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Description of Business and Sum" sheetId="9" state="visible" r:id="rId9"/>
    <sheet xmlns:r="http://schemas.openxmlformats.org/officeDocument/2006/relationships" name="Revenue Recognition" sheetId="10" state="visible" r:id="rId10"/>
    <sheet xmlns:r="http://schemas.openxmlformats.org/officeDocument/2006/relationships" name="Acquisitions" sheetId="11" state="visible" r:id="rId11"/>
    <sheet xmlns:r="http://schemas.openxmlformats.org/officeDocument/2006/relationships" name="Held For Sale" sheetId="12" state="visible" r:id="rId12"/>
    <sheet xmlns:r="http://schemas.openxmlformats.org/officeDocument/2006/relationships" name="Restructuring and Other Costs" sheetId="13" state="visible" r:id="rId13"/>
    <sheet xmlns:r="http://schemas.openxmlformats.org/officeDocument/2006/relationships" name="Retirement Plans" sheetId="14" state="visible" r:id="rId14"/>
    <sheet xmlns:r="http://schemas.openxmlformats.org/officeDocument/2006/relationships" name="Income Taxes" sheetId="15" state="visible" r:id="rId15"/>
    <sheet xmlns:r="http://schemas.openxmlformats.org/officeDocument/2006/relationships" name="Segment Information" sheetId="16" state="visible" r:id="rId16"/>
    <sheet xmlns:r="http://schemas.openxmlformats.org/officeDocument/2006/relationships" name="Interest" sheetId="17" state="visible" r:id="rId17"/>
    <sheet xmlns:r="http://schemas.openxmlformats.org/officeDocument/2006/relationships" name="Inventories" sheetId="18" state="visible" r:id="rId18"/>
    <sheet xmlns:r="http://schemas.openxmlformats.org/officeDocument/2006/relationships" name="Property, Plant and Equipment" sheetId="19" state="visible" r:id="rId19"/>
    <sheet xmlns:r="http://schemas.openxmlformats.org/officeDocument/2006/relationships" name="Other Intangible Assets" sheetId="20" state="visible" r:id="rId20"/>
    <sheet xmlns:r="http://schemas.openxmlformats.org/officeDocument/2006/relationships" name="Fair Value" sheetId="21" state="visible" r:id="rId21"/>
    <sheet xmlns:r="http://schemas.openxmlformats.org/officeDocument/2006/relationships" name="Debt" sheetId="22" state="visible" r:id="rId22"/>
    <sheet xmlns:r="http://schemas.openxmlformats.org/officeDocument/2006/relationships" name="Leases" sheetId="23" state="visible" r:id="rId23"/>
    <sheet xmlns:r="http://schemas.openxmlformats.org/officeDocument/2006/relationships" name="Derivatives" sheetId="24" state="visible" r:id="rId24"/>
    <sheet xmlns:r="http://schemas.openxmlformats.org/officeDocument/2006/relationships" name="Special Purpose Entities" sheetId="25" state="visible" r:id="rId25"/>
    <sheet xmlns:r="http://schemas.openxmlformats.org/officeDocument/2006/relationships" name="Related Party Transactions" sheetId="26" state="visible" r:id="rId26"/>
    <sheet xmlns:r="http://schemas.openxmlformats.org/officeDocument/2006/relationships" name="Commitments and Contingencies" sheetId="27" state="visible" r:id="rId27"/>
    <sheet xmlns:r="http://schemas.openxmlformats.org/officeDocument/2006/relationships" name="Accumulated Other Comprehensive" sheetId="28" state="visible" r:id="rId28"/>
    <sheet xmlns:r="http://schemas.openxmlformats.org/officeDocument/2006/relationships" name="Stockholders' Equity" sheetId="29" state="visible" r:id="rId29"/>
    <sheet xmlns:r="http://schemas.openxmlformats.org/officeDocument/2006/relationships" name="Share-Based Compensation" sheetId="30" state="visible" r:id="rId30"/>
    <sheet xmlns:r="http://schemas.openxmlformats.org/officeDocument/2006/relationships" name="Earnings per Share" sheetId="31" state="visible" r:id="rId31"/>
    <sheet xmlns:r="http://schemas.openxmlformats.org/officeDocument/2006/relationships" name="Description of Business and S_2" sheetId="32" state="visible" r:id="rId32"/>
    <sheet xmlns:r="http://schemas.openxmlformats.org/officeDocument/2006/relationships" name="Description of Business and S_3" sheetId="33" state="visible" r:id="rId33"/>
    <sheet xmlns:r="http://schemas.openxmlformats.org/officeDocument/2006/relationships" name="Revenue Recognition (Tables)" sheetId="34" state="visible" r:id="rId34"/>
    <sheet xmlns:r="http://schemas.openxmlformats.org/officeDocument/2006/relationships" name="Acquisitions (Tables)" sheetId="35" state="visible" r:id="rId35"/>
    <sheet xmlns:r="http://schemas.openxmlformats.org/officeDocument/2006/relationships" name="Restructuring and Other Costs (" sheetId="36" state="visible" r:id="rId36"/>
    <sheet xmlns:r="http://schemas.openxmlformats.org/officeDocument/2006/relationships" name="Retirement Plans (Tables)" sheetId="37" state="visible" r:id="rId37"/>
    <sheet xmlns:r="http://schemas.openxmlformats.org/officeDocument/2006/relationships" name="Income Taxes (Tables)" sheetId="38" state="visible" r:id="rId38"/>
    <sheet xmlns:r="http://schemas.openxmlformats.org/officeDocument/2006/relationships" name="Segment Information (Tables)" sheetId="39" state="visible" r:id="rId39"/>
    <sheet xmlns:r="http://schemas.openxmlformats.org/officeDocument/2006/relationships" name="Interest (Tables)" sheetId="40" state="visible" r:id="rId40"/>
    <sheet xmlns:r="http://schemas.openxmlformats.org/officeDocument/2006/relationships" name="Inventories (Tables)" sheetId="41" state="visible" r:id="rId41"/>
    <sheet xmlns:r="http://schemas.openxmlformats.org/officeDocument/2006/relationships" name="Property, Plant and Equipment (" sheetId="42" state="visible" r:id="rId42"/>
    <sheet xmlns:r="http://schemas.openxmlformats.org/officeDocument/2006/relationships" name="Other Intangible Assets (Tables" sheetId="43" state="visible" r:id="rId43"/>
    <sheet xmlns:r="http://schemas.openxmlformats.org/officeDocument/2006/relationships" name="Fair Value (Tables)" sheetId="44" state="visible" r:id="rId44"/>
    <sheet xmlns:r="http://schemas.openxmlformats.org/officeDocument/2006/relationships" name="Debt (Tables)" sheetId="45" state="visible" r:id="rId45"/>
    <sheet xmlns:r="http://schemas.openxmlformats.org/officeDocument/2006/relationships" name="Leases (Tables)" sheetId="46" state="visible" r:id="rId46"/>
    <sheet xmlns:r="http://schemas.openxmlformats.org/officeDocument/2006/relationships" name="Derivatives (Tables)" sheetId="47" state="visible" r:id="rId47"/>
    <sheet xmlns:r="http://schemas.openxmlformats.org/officeDocument/2006/relationships" name="Special Purpose Entities (Table" sheetId="48" state="visible" r:id="rId48"/>
    <sheet xmlns:r="http://schemas.openxmlformats.org/officeDocument/2006/relationships" name="Accumulated Other Comprehensi_2" sheetId="49" state="visible" r:id="rId49"/>
    <sheet xmlns:r="http://schemas.openxmlformats.org/officeDocument/2006/relationships" name="Share-Based Compensation (Table" sheetId="50" state="visible" r:id="rId50"/>
    <sheet xmlns:r="http://schemas.openxmlformats.org/officeDocument/2006/relationships" name="Earnings per Share (Tables)" sheetId="51" state="visible" r:id="rId51"/>
    <sheet xmlns:r="http://schemas.openxmlformats.org/officeDocument/2006/relationships" name="Description of Business and S_4" sheetId="52" state="visible" r:id="rId52"/>
    <sheet xmlns:r="http://schemas.openxmlformats.org/officeDocument/2006/relationships" name="Description of Business and S_5" sheetId="53" state="visible" r:id="rId53"/>
    <sheet xmlns:r="http://schemas.openxmlformats.org/officeDocument/2006/relationships" name="Description of Business and S_6" sheetId="54" state="visible" r:id="rId54"/>
    <sheet xmlns:r="http://schemas.openxmlformats.org/officeDocument/2006/relationships" name="Description of Business and S_7" sheetId="55" state="visible" r:id="rId55"/>
    <sheet xmlns:r="http://schemas.openxmlformats.org/officeDocument/2006/relationships" name="Revenue Recognition - Schedule " sheetId="56" state="visible" r:id="rId56"/>
    <sheet xmlns:r="http://schemas.openxmlformats.org/officeDocument/2006/relationships" name="Revenue Recognition - Summary o" sheetId="57" state="visible" r:id="rId57"/>
    <sheet xmlns:r="http://schemas.openxmlformats.org/officeDocument/2006/relationships" name="Acquisitions - Additional Infor" sheetId="58" state="visible" r:id="rId58"/>
    <sheet xmlns:r="http://schemas.openxmlformats.org/officeDocument/2006/relationships" name="Acquisitions - Summary of Purch" sheetId="59" state="visible" r:id="rId59"/>
    <sheet xmlns:r="http://schemas.openxmlformats.org/officeDocument/2006/relationships" name="Acquisitions - Summary of Pur_2" sheetId="60" state="visible" r:id="rId60"/>
    <sheet xmlns:r="http://schemas.openxmlformats.org/officeDocument/2006/relationships" name="Acquisitions - Summary of Preli" sheetId="61" state="visible" r:id="rId61"/>
    <sheet xmlns:r="http://schemas.openxmlformats.org/officeDocument/2006/relationships" name="Acquisitions - Summary of Pre_2" sheetId="62" state="visible" r:id="rId62"/>
    <sheet xmlns:r="http://schemas.openxmlformats.org/officeDocument/2006/relationships" name="Held For Sale (Additional Infor" sheetId="63" state="visible" r:id="rId63"/>
    <sheet xmlns:r="http://schemas.openxmlformats.org/officeDocument/2006/relationships" name="Restructuring and Other Costs -" sheetId="64" state="visible" r:id="rId64"/>
    <sheet xmlns:r="http://schemas.openxmlformats.org/officeDocument/2006/relationships" name="Restructuring and Other Costs_2" sheetId="65" state="visible" r:id="rId65"/>
    <sheet xmlns:r="http://schemas.openxmlformats.org/officeDocument/2006/relationships" name="Restructuring and Other Costs_3" sheetId="66" state="visible" r:id="rId66"/>
    <sheet xmlns:r="http://schemas.openxmlformats.org/officeDocument/2006/relationships" name="Restructuring and Other Costs_4" sheetId="67" state="visible" r:id="rId67"/>
    <sheet xmlns:r="http://schemas.openxmlformats.org/officeDocument/2006/relationships" name="Restructuring and Other Costs_5" sheetId="68" state="visible" r:id="rId68"/>
    <sheet xmlns:r="http://schemas.openxmlformats.org/officeDocument/2006/relationships" name="Restructuring and Other Costs_6" sheetId="69" state="visible" r:id="rId69"/>
    <sheet xmlns:r="http://schemas.openxmlformats.org/officeDocument/2006/relationships" name="Retirement Plans - Schedule of " sheetId="70" state="visible" r:id="rId70"/>
    <sheet xmlns:r="http://schemas.openxmlformats.org/officeDocument/2006/relationships" name="Retirement Plans - Additional I" sheetId="71" state="visible" r:id="rId71"/>
    <sheet xmlns:r="http://schemas.openxmlformats.org/officeDocument/2006/relationships" name="Retirement Plans - Schedule o_2" sheetId="72" state="visible" r:id="rId72"/>
    <sheet xmlns:r="http://schemas.openxmlformats.org/officeDocument/2006/relationships" name="Retirement Plans - Schedule o_3" sheetId="73" state="visible" r:id="rId73"/>
    <sheet xmlns:r="http://schemas.openxmlformats.org/officeDocument/2006/relationships" name="Retirement Plans - Schedule o_4" sheetId="74" state="visible" r:id="rId74"/>
    <sheet xmlns:r="http://schemas.openxmlformats.org/officeDocument/2006/relationships" name="Retirement Plans - Schedule o_5" sheetId="75" state="visible" r:id="rId75"/>
    <sheet xmlns:r="http://schemas.openxmlformats.org/officeDocument/2006/relationships" name="Retirement Plans - Summary of C" sheetId="76" state="visible" r:id="rId76"/>
    <sheet xmlns:r="http://schemas.openxmlformats.org/officeDocument/2006/relationships" name="Retirement Plans - Schedule o_6" sheetId="77" state="visible" r:id="rId77"/>
    <sheet xmlns:r="http://schemas.openxmlformats.org/officeDocument/2006/relationships" name="Retirement Plans - Schedule o_7" sheetId="78" state="visible" r:id="rId78"/>
    <sheet xmlns:r="http://schemas.openxmlformats.org/officeDocument/2006/relationships" name="Retirement Plans - Summary of P" sheetId="79" state="visible" r:id="rId79"/>
    <sheet xmlns:r="http://schemas.openxmlformats.org/officeDocument/2006/relationships" name="Retirement Plans - Summary of_2" sheetId="80" state="visible" r:id="rId80"/>
    <sheet xmlns:r="http://schemas.openxmlformats.org/officeDocument/2006/relationships" name="Retirement Plans - Summary of A" sheetId="81" state="visible" r:id="rId81"/>
    <sheet xmlns:r="http://schemas.openxmlformats.org/officeDocument/2006/relationships" name="Retirement Plans - Schedule o_8" sheetId="82" state="visible" r:id="rId82"/>
    <sheet xmlns:r="http://schemas.openxmlformats.org/officeDocument/2006/relationships" name="Income Taxes (Details)" sheetId="83" state="visible" r:id="rId83"/>
    <sheet xmlns:r="http://schemas.openxmlformats.org/officeDocument/2006/relationships" name="Income Taxes - Additional Infor" sheetId="84" state="visible" r:id="rId84"/>
    <sheet xmlns:r="http://schemas.openxmlformats.org/officeDocument/2006/relationships" name="Income Taxes Effective Tax Rate" sheetId="85" state="visible" r:id="rId85"/>
    <sheet xmlns:r="http://schemas.openxmlformats.org/officeDocument/2006/relationships" name="Income Taxes Deferred Taxes (De" sheetId="86" state="visible" r:id="rId86"/>
    <sheet xmlns:r="http://schemas.openxmlformats.org/officeDocument/2006/relationships" name="Income Taxes Valuation Allowanc" sheetId="87" state="visible" r:id="rId87"/>
    <sheet xmlns:r="http://schemas.openxmlformats.org/officeDocument/2006/relationships" name="Income Taxes Unrecognized Tax B" sheetId="88" state="visible" r:id="rId88"/>
    <sheet xmlns:r="http://schemas.openxmlformats.org/officeDocument/2006/relationships" name="Income Taxes - Income Taxes Unr" sheetId="89" state="visible" r:id="rId89"/>
    <sheet xmlns:r="http://schemas.openxmlformats.org/officeDocument/2006/relationships" name="Segment Information - Additiona" sheetId="90" state="visible" r:id="rId90"/>
    <sheet xmlns:r="http://schemas.openxmlformats.org/officeDocument/2006/relationships" name="Segment Information - Schedule " sheetId="91" state="visible" r:id="rId91"/>
    <sheet xmlns:r="http://schemas.openxmlformats.org/officeDocument/2006/relationships" name="Segment Information - Schedul_2" sheetId="92" state="visible" r:id="rId92"/>
    <sheet xmlns:r="http://schemas.openxmlformats.org/officeDocument/2006/relationships" name="Segment Information - Certain F" sheetId="93" state="visible" r:id="rId93"/>
    <sheet xmlns:r="http://schemas.openxmlformats.org/officeDocument/2006/relationships" name="Segment Information - Changes i" sheetId="94" state="visible" r:id="rId94"/>
    <sheet xmlns:r="http://schemas.openxmlformats.org/officeDocument/2006/relationships" name="Interest - Summary of Component" sheetId="95" state="visible" r:id="rId95"/>
    <sheet xmlns:r="http://schemas.openxmlformats.org/officeDocument/2006/relationships" name="Interest - Additional Informati" sheetId="96" state="visible" r:id="rId96"/>
    <sheet xmlns:r="http://schemas.openxmlformats.org/officeDocument/2006/relationships" name="Inventories - Schedule of Inven" sheetId="97" state="visible" r:id="rId97"/>
    <sheet xmlns:r="http://schemas.openxmlformats.org/officeDocument/2006/relationships" name="Inventories - Additional Inform" sheetId="98" state="visible" r:id="rId98"/>
    <sheet xmlns:r="http://schemas.openxmlformats.org/officeDocument/2006/relationships" name="Property, Plant and Equipment -" sheetId="99" state="visible" r:id="rId99"/>
    <sheet xmlns:r="http://schemas.openxmlformats.org/officeDocument/2006/relationships" name="Property, Plant and Equipment_2" sheetId="100" state="visible" r:id="rId100"/>
    <sheet xmlns:r="http://schemas.openxmlformats.org/officeDocument/2006/relationships" name="Other Intangible Assets - Sched" sheetId="101" state="visible" r:id="rId101"/>
    <sheet xmlns:r="http://schemas.openxmlformats.org/officeDocument/2006/relationships" name="Other Intangible Assets - Estim" sheetId="102" state="visible" r:id="rId102"/>
    <sheet xmlns:r="http://schemas.openxmlformats.org/officeDocument/2006/relationships" name="Other Intangible Assets - Addit" sheetId="103" state="visible" r:id="rId103"/>
    <sheet xmlns:r="http://schemas.openxmlformats.org/officeDocument/2006/relationships" name="Fair Value - Additional Informa" sheetId="104" state="visible" r:id="rId104"/>
    <sheet xmlns:r="http://schemas.openxmlformats.org/officeDocument/2006/relationships" name="Fair Value - Summary of Account" sheetId="105" state="visible" r:id="rId105"/>
    <sheet xmlns:r="http://schemas.openxmlformats.org/officeDocument/2006/relationships" name="Debt - Schedule of Carrying Val" sheetId="106" state="visible" r:id="rId106"/>
    <sheet xmlns:r="http://schemas.openxmlformats.org/officeDocument/2006/relationships" name="Debt - Additional Information (" sheetId="107" state="visible" r:id="rId107"/>
    <sheet xmlns:r="http://schemas.openxmlformats.org/officeDocument/2006/relationships" name="Debt - Schedule of Aggregate Ma" sheetId="108" state="visible" r:id="rId108"/>
    <sheet xmlns:r="http://schemas.openxmlformats.org/officeDocument/2006/relationships" name="Leases - Schedule of Components" sheetId="109" state="visible" r:id="rId109"/>
    <sheet xmlns:r="http://schemas.openxmlformats.org/officeDocument/2006/relationships" name="Leases - Summary of Supplementa" sheetId="110" state="visible" r:id="rId110"/>
    <sheet xmlns:r="http://schemas.openxmlformats.org/officeDocument/2006/relationships" name="Leases - Summary of Lease Term " sheetId="111" state="visible" r:id="rId111"/>
    <sheet xmlns:r="http://schemas.openxmlformats.org/officeDocument/2006/relationships" name="Leases - Summary of Supplemen_2" sheetId="112" state="visible" r:id="rId112"/>
    <sheet xmlns:r="http://schemas.openxmlformats.org/officeDocument/2006/relationships" name="Leases - Summary of Maturity of" sheetId="113" state="visible" r:id="rId113"/>
    <sheet xmlns:r="http://schemas.openxmlformats.org/officeDocument/2006/relationships" name="Derivatives - Additional Inform" sheetId="114" state="visible" r:id="rId114"/>
    <sheet xmlns:r="http://schemas.openxmlformats.org/officeDocument/2006/relationships" name="Derivatives - Summary Of Outsta" sheetId="115" state="visible" r:id="rId115"/>
    <sheet xmlns:r="http://schemas.openxmlformats.org/officeDocument/2006/relationships" name="Derivatives - Summary Of Outs_2" sheetId="116" state="visible" r:id="rId116"/>
    <sheet xmlns:r="http://schemas.openxmlformats.org/officeDocument/2006/relationships" name="Derivatives - Summary of Locati" sheetId="117" state="visible" r:id="rId117"/>
    <sheet xmlns:r="http://schemas.openxmlformats.org/officeDocument/2006/relationships" name="Derivatives - Summary of Loca_2" sheetId="118" state="visible" r:id="rId118"/>
    <sheet xmlns:r="http://schemas.openxmlformats.org/officeDocument/2006/relationships" name="Derivatives - Summary of Gains " sheetId="119" state="visible" r:id="rId119"/>
    <sheet xmlns:r="http://schemas.openxmlformats.org/officeDocument/2006/relationships" name="Derivatives - Summary of Gain_2" sheetId="120" state="visible" r:id="rId120"/>
    <sheet xmlns:r="http://schemas.openxmlformats.org/officeDocument/2006/relationships" name="Special Purpose Entities - Addi" sheetId="121" state="visible" r:id="rId121"/>
    <sheet xmlns:r="http://schemas.openxmlformats.org/officeDocument/2006/relationships" name="Special Purpose Entities - Sche" sheetId="122" state="visible" r:id="rId122"/>
    <sheet xmlns:r="http://schemas.openxmlformats.org/officeDocument/2006/relationships" name="Special Purpose Entities - Summ" sheetId="123" state="visible" r:id="rId123"/>
    <sheet xmlns:r="http://schemas.openxmlformats.org/officeDocument/2006/relationships" name="Related Party Transactions - Ad" sheetId="124" state="visible" r:id="rId124"/>
    <sheet xmlns:r="http://schemas.openxmlformats.org/officeDocument/2006/relationships" name="Commitments and Contingencies -" sheetId="125" state="visible" r:id="rId125"/>
    <sheet xmlns:r="http://schemas.openxmlformats.org/officeDocument/2006/relationships" name="Accumulated Other Comprehensi_3" sheetId="126" state="visible" r:id="rId126"/>
    <sheet xmlns:r="http://schemas.openxmlformats.org/officeDocument/2006/relationships" name="Accumulated Other Comprehensi_4" sheetId="127" state="visible" r:id="rId127"/>
    <sheet xmlns:r="http://schemas.openxmlformats.org/officeDocument/2006/relationships" name="Accumulated Other Comprehensi_5" sheetId="128" state="visible" r:id="rId128"/>
    <sheet xmlns:r="http://schemas.openxmlformats.org/officeDocument/2006/relationships" name="Accumulated Other Comprehensi_6" sheetId="129" state="visible" r:id="rId129"/>
    <sheet xmlns:r="http://schemas.openxmlformats.org/officeDocument/2006/relationships" name="Stockholders' Equity - Addition" sheetId="130" state="visible" r:id="rId130"/>
    <sheet xmlns:r="http://schemas.openxmlformats.org/officeDocument/2006/relationships" name="Share-Based Compensation - Addi" sheetId="131" state="visible" r:id="rId131"/>
    <sheet xmlns:r="http://schemas.openxmlformats.org/officeDocument/2006/relationships" name="Share-Based Compensation - Summ" sheetId="132" state="visible" r:id="rId132"/>
    <sheet xmlns:r="http://schemas.openxmlformats.org/officeDocument/2006/relationships" name="Share-Based Compensation - Rest" sheetId="133" state="visible" r:id="rId133"/>
    <sheet xmlns:r="http://schemas.openxmlformats.org/officeDocument/2006/relationships" name="Share-Based Compensation - Su_2" sheetId="134" state="visible" r:id="rId134"/>
    <sheet xmlns:r="http://schemas.openxmlformats.org/officeDocument/2006/relationships" name="Share-Based Compensation - Su_3" sheetId="135" state="visible" r:id="rId135"/>
    <sheet xmlns:r="http://schemas.openxmlformats.org/officeDocument/2006/relationships" name="Share-Based Compensation - Su_4" sheetId="136" state="visible" r:id="rId136"/>
    <sheet xmlns:r="http://schemas.openxmlformats.org/officeDocument/2006/relationships" name="Share-Based Compensation - Su_5" sheetId="137" state="visible" r:id="rId137"/>
    <sheet xmlns:r="http://schemas.openxmlformats.org/officeDocument/2006/relationships" name="Share-Based Compensation - Su_6" sheetId="138" state="visible" r:id="rId138"/>
    <sheet xmlns:r="http://schemas.openxmlformats.org/officeDocument/2006/relationships" name="Share-Based Compensation - Empl" sheetId="139" state="visible" r:id="rId139"/>
    <sheet xmlns:r="http://schemas.openxmlformats.org/officeDocument/2006/relationships" name="Earnings per Share - Schedule o" sheetId="140" state="visible" r:id="rId140"/>
    <sheet xmlns:r="http://schemas.openxmlformats.org/officeDocument/2006/relationships" name="Earnings per Share - Additional" sheetId="141" state="visible" r:id="rId14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_);_(&quot;$ &quot;(#,##0.0)"/>
    <numFmt numFmtId="166" formatCode="#,##0.0_);(#,##0.0)"/>
    <numFmt numFmtId="167" formatCode="_(&quot;$ &quot;#,##0.00_);_(&quot;$ &quot;(#,##0.00)"/>
    <numFmt numFmtId="168" formatCode="#,##0%_);(#,##0%)"/>
    <numFmt numFmtId="169" formatCode="#,##0.00%_);(#,##0.00%)"/>
    <numFmt numFmtId="170" formatCode="#,##0.000%_);(#,##0.0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styles" Target="styles.xml" Id="rId142"/><Relationship Type="http://schemas.openxmlformats.org/officeDocument/2006/relationships/theme" Target="theme/theme1.xml" Id="rId1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Sep. 30, 2023</t>
        </is>
      </c>
      <c r="C2" s="2" t="inlineStr">
        <is>
          <t>Nov. 03, 2023</t>
        </is>
      </c>
      <c r="D2" s="2" t="inlineStr">
        <is>
          <t>Mar. 31,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Sep. 30,  2023</t>
        </is>
      </c>
      <c r="C6" s="4" t="inlineStr">
        <is>
          <t xml:space="preserve"> </t>
        </is>
      </c>
      <c r="D6" s="4" t="inlineStr">
        <is>
          <t xml:space="preserve"> </t>
        </is>
      </c>
    </row>
    <row r="7">
      <c r="A7" s="4" t="inlineStr">
        <is>
          <t>Document Fiscal Year Focus</t>
        </is>
      </c>
      <c r="B7" s="4" t="inlineStr">
        <is>
          <t>2023</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WESTROCK COMPANY</t>
        </is>
      </c>
      <c r="C9" s="4" t="inlineStr">
        <is>
          <t xml:space="preserve"> </t>
        </is>
      </c>
      <c r="D9" s="4" t="inlineStr">
        <is>
          <t xml:space="preserve"> </t>
        </is>
      </c>
    </row>
    <row r="10">
      <c r="A10" s="4" t="inlineStr">
        <is>
          <t>Entity Central Index Key</t>
        </is>
      </c>
      <c r="B10" s="4" t="inlineStr">
        <is>
          <t>0001732845</t>
        </is>
      </c>
      <c r="C10" s="4" t="inlineStr">
        <is>
          <t xml:space="preserve"> </t>
        </is>
      </c>
      <c r="D10" s="4" t="inlineStr">
        <is>
          <t xml:space="preserve"> </t>
        </is>
      </c>
    </row>
    <row r="11">
      <c r="A11" s="4" t="inlineStr">
        <is>
          <t>Entity Current Reporting Status</t>
        </is>
      </c>
      <c r="B11" s="4" t="inlineStr">
        <is>
          <t>Yes</t>
        </is>
      </c>
      <c r="C11" s="4" t="inlineStr">
        <is>
          <t xml:space="preserve"> </t>
        </is>
      </c>
      <c r="D11" s="4" t="inlineStr">
        <is>
          <t xml:space="preserve"> </t>
        </is>
      </c>
    </row>
    <row r="12">
      <c r="A12" s="4" t="inlineStr">
        <is>
          <t>Entity Voluntary Filers</t>
        </is>
      </c>
      <c r="B12" s="4" t="inlineStr">
        <is>
          <t>No</t>
        </is>
      </c>
      <c r="C12" s="4" t="inlineStr">
        <is>
          <t xml:space="preserve"> </t>
        </is>
      </c>
      <c r="D12" s="4" t="inlineStr">
        <is>
          <t xml:space="preserve"> </t>
        </is>
      </c>
    </row>
    <row r="13">
      <c r="A13" s="4" t="inlineStr">
        <is>
          <t>Title of 12(b) Security</t>
        </is>
      </c>
      <c r="B13" s="4" t="inlineStr">
        <is>
          <t>Common Stock, par value $0.01 per share</t>
        </is>
      </c>
      <c r="C13" s="4" t="inlineStr">
        <is>
          <t xml:space="preserve"> </t>
        </is>
      </c>
      <c r="D13" s="4" t="inlineStr">
        <is>
          <t xml:space="preserve"> </t>
        </is>
      </c>
    </row>
    <row r="14">
      <c r="A14" s="4" t="inlineStr">
        <is>
          <t>Entity Incorporation, State or Country Code</t>
        </is>
      </c>
      <c r="B14" s="4" t="inlineStr">
        <is>
          <t>DE</t>
        </is>
      </c>
      <c r="C14" s="4" t="inlineStr">
        <is>
          <t xml:space="preserve"> </t>
        </is>
      </c>
      <c r="D14" s="4" t="inlineStr">
        <is>
          <t xml:space="preserve"> </t>
        </is>
      </c>
    </row>
    <row r="15">
      <c r="A15" s="4" t="inlineStr">
        <is>
          <t>Security Exchange Name</t>
        </is>
      </c>
      <c r="B15" s="4" t="inlineStr">
        <is>
          <t>NYSE</t>
        </is>
      </c>
      <c r="C15" s="4" t="inlineStr">
        <is>
          <t xml:space="preserve"> </t>
        </is>
      </c>
      <c r="D15" s="4" t="inlineStr">
        <is>
          <t xml:space="preserve"> </t>
        </is>
      </c>
    </row>
    <row r="16">
      <c r="A16" s="4" t="inlineStr">
        <is>
          <t>Entity Interactive Data Current</t>
        </is>
      </c>
      <c r="B16" s="4" t="inlineStr">
        <is>
          <t>Yes</t>
        </is>
      </c>
      <c r="C16" s="4" t="inlineStr">
        <is>
          <t xml:space="preserve"> </t>
        </is>
      </c>
      <c r="D16" s="4" t="inlineStr">
        <is>
          <t xml:space="preserve"> </t>
        </is>
      </c>
    </row>
    <row r="17">
      <c r="A17" s="4" t="inlineStr">
        <is>
          <t>Current Fiscal Year End Date</t>
        </is>
      </c>
      <c r="B17" s="4" t="inlineStr">
        <is>
          <t>--09-30</t>
        </is>
      </c>
      <c r="C17" s="4" t="inlineStr">
        <is>
          <t xml:space="preserve"> </t>
        </is>
      </c>
      <c r="D17" s="4" t="inlineStr">
        <is>
          <t xml:space="preserve"> </t>
        </is>
      </c>
    </row>
    <row r="18">
      <c r="A18" s="4" t="inlineStr">
        <is>
          <t>Entity Filer Category</t>
        </is>
      </c>
      <c r="B18" s="4" t="inlineStr">
        <is>
          <t>Large Accelerated Filer</t>
        </is>
      </c>
      <c r="C18" s="4" t="inlineStr">
        <is>
          <t xml:space="preserve"> </t>
        </is>
      </c>
      <c r="D18" s="4" t="inlineStr">
        <is>
          <t xml:space="preserve"> </t>
        </is>
      </c>
    </row>
    <row r="19">
      <c r="A19" s="4" t="inlineStr">
        <is>
          <t>Entity Well-known Seasoned Issuer</t>
        </is>
      </c>
      <c r="B19" s="4" t="inlineStr">
        <is>
          <t>Yes</t>
        </is>
      </c>
      <c r="C19" s="4" t="inlineStr">
        <is>
          <t xml:space="preserve"> </t>
        </is>
      </c>
      <c r="D19" s="4" t="inlineStr">
        <is>
          <t xml:space="preserve"> </t>
        </is>
      </c>
    </row>
    <row r="20">
      <c r="A20" s="4" t="inlineStr">
        <is>
          <t>Entity Public Float</t>
        </is>
      </c>
      <c r="B20" s="4" t="inlineStr">
        <is>
          <t xml:space="preserve"> </t>
        </is>
      </c>
      <c r="C20" s="4" t="inlineStr">
        <is>
          <t xml:space="preserve"> </t>
        </is>
      </c>
      <c r="D20" s="5" t="n">
        <v>7769</v>
      </c>
    </row>
    <row r="21">
      <c r="A21" s="4" t="inlineStr">
        <is>
          <t>Entity Common Stock, Shares Outstanding</t>
        </is>
      </c>
      <c r="B21" s="4" t="inlineStr">
        <is>
          <t xml:space="preserve"> </t>
        </is>
      </c>
      <c r="C21" s="6" t="n">
        <v>256469100</v>
      </c>
      <c r="D21" s="4" t="inlineStr">
        <is>
          <t xml:space="preserve"> </t>
        </is>
      </c>
    </row>
    <row r="22">
      <c r="A22" s="4" t="inlineStr">
        <is>
          <t>ICFR Auditor Attestation Flag</t>
        </is>
      </c>
      <c r="B22" s="4" t="inlineStr">
        <is>
          <t>true</t>
        </is>
      </c>
      <c r="C22" s="4" t="inlineStr">
        <is>
          <t xml:space="preserve"> </t>
        </is>
      </c>
      <c r="D22" s="4" t="inlineStr">
        <is>
          <t xml:space="preserve"> </t>
        </is>
      </c>
    </row>
    <row r="23">
      <c r="A23" s="4" t="inlineStr">
        <is>
          <t>Document Financial Statement Error Correction [Flag]</t>
        </is>
      </c>
      <c r="B23" s="4" t="inlineStr">
        <is>
          <t>false</t>
        </is>
      </c>
      <c r="C23" s="4" t="inlineStr">
        <is>
          <t xml:space="preserve"> </t>
        </is>
      </c>
      <c r="D23" s="4" t="inlineStr">
        <is>
          <t xml:space="preserve"> </t>
        </is>
      </c>
    </row>
    <row r="24">
      <c r="A24" s="4" t="inlineStr">
        <is>
          <t>Entity Shell Company</t>
        </is>
      </c>
      <c r="B24" s="4" t="inlineStr">
        <is>
          <t>false</t>
        </is>
      </c>
      <c r="C24" s="4" t="inlineStr">
        <is>
          <t xml:space="preserve"> </t>
        </is>
      </c>
      <c r="D24" s="4" t="inlineStr">
        <is>
          <t xml:space="preserve"> </t>
        </is>
      </c>
    </row>
    <row r="25">
      <c r="A25" s="4" t="inlineStr">
        <is>
          <t>Entity Small Business</t>
        </is>
      </c>
      <c r="B25" s="4" t="inlineStr">
        <is>
          <t>fals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Trading Symbol</t>
        </is>
      </c>
      <c r="B27" s="4" t="inlineStr">
        <is>
          <t>WRK</t>
        </is>
      </c>
      <c r="C27" s="4" t="inlineStr">
        <is>
          <t xml:space="preserve"> </t>
        </is>
      </c>
      <c r="D27" s="4" t="inlineStr">
        <is>
          <t xml:space="preserve"> </t>
        </is>
      </c>
    </row>
    <row r="28">
      <c r="A28" s="4" t="inlineStr">
        <is>
          <t>Entity File Number</t>
        </is>
      </c>
      <c r="B28" s="4" t="inlineStr">
        <is>
          <t>001-38736</t>
        </is>
      </c>
      <c r="C28" s="4" t="inlineStr">
        <is>
          <t xml:space="preserve"> </t>
        </is>
      </c>
      <c r="D28" s="4" t="inlineStr">
        <is>
          <t xml:space="preserve"> </t>
        </is>
      </c>
    </row>
    <row r="29">
      <c r="A29" s="4" t="inlineStr">
        <is>
          <t>Entity Tax Identification Number</t>
        </is>
      </c>
      <c r="B29" s="4" t="inlineStr">
        <is>
          <t>37-1880617</t>
        </is>
      </c>
      <c r="C29" s="4" t="inlineStr">
        <is>
          <t xml:space="preserve"> </t>
        </is>
      </c>
      <c r="D29" s="4" t="inlineStr">
        <is>
          <t xml:space="preserve"> </t>
        </is>
      </c>
    </row>
    <row r="30">
      <c r="A30" s="4" t="inlineStr">
        <is>
          <t>Entity Address, Address Line One</t>
        </is>
      </c>
      <c r="B30" s="4" t="inlineStr">
        <is>
          <t>1000 Abernathy Road NE</t>
        </is>
      </c>
      <c r="C30" s="4" t="inlineStr">
        <is>
          <t xml:space="preserve"> </t>
        </is>
      </c>
      <c r="D30" s="4" t="inlineStr">
        <is>
          <t xml:space="preserve"> </t>
        </is>
      </c>
    </row>
    <row r="31">
      <c r="A31" s="4" t="inlineStr">
        <is>
          <t>Entity Address, City or Town</t>
        </is>
      </c>
      <c r="B31" s="4" t="inlineStr">
        <is>
          <t>Atlanta</t>
        </is>
      </c>
      <c r="C31" s="4" t="inlineStr">
        <is>
          <t xml:space="preserve"> </t>
        </is>
      </c>
      <c r="D31" s="4" t="inlineStr">
        <is>
          <t xml:space="preserve"> </t>
        </is>
      </c>
    </row>
    <row r="32">
      <c r="A32" s="4" t="inlineStr">
        <is>
          <t>Entity Address, State or Province</t>
        </is>
      </c>
      <c r="B32" s="4" t="inlineStr">
        <is>
          <t>GA</t>
        </is>
      </c>
      <c r="C32" s="4" t="inlineStr">
        <is>
          <t xml:space="preserve"> </t>
        </is>
      </c>
      <c r="D32" s="4" t="inlineStr">
        <is>
          <t xml:space="preserve"> </t>
        </is>
      </c>
    </row>
    <row r="33">
      <c r="A33" s="4" t="inlineStr">
        <is>
          <t>Entity Address, Postal Zip Code</t>
        </is>
      </c>
      <c r="B33" s="4" t="inlineStr">
        <is>
          <t>30328</t>
        </is>
      </c>
      <c r="C33" s="4" t="inlineStr">
        <is>
          <t xml:space="preserve"> </t>
        </is>
      </c>
      <c r="D33" s="4" t="inlineStr">
        <is>
          <t xml:space="preserve"> </t>
        </is>
      </c>
    </row>
    <row r="34">
      <c r="A34" s="4" t="inlineStr">
        <is>
          <t>City Area Code</t>
        </is>
      </c>
      <c r="B34" s="4" t="inlineStr">
        <is>
          <t>770</t>
        </is>
      </c>
      <c r="C34" s="4" t="inlineStr">
        <is>
          <t xml:space="preserve"> </t>
        </is>
      </c>
      <c r="D34" s="4" t="inlineStr">
        <is>
          <t xml:space="preserve"> </t>
        </is>
      </c>
    </row>
    <row r="35">
      <c r="A35" s="4" t="inlineStr">
        <is>
          <t>Local Phone Number</t>
        </is>
      </c>
      <c r="B35" s="4" t="inlineStr">
        <is>
          <t>448-2193</t>
        </is>
      </c>
      <c r="C35" s="4" t="inlineStr">
        <is>
          <t xml:space="preserve"> </t>
        </is>
      </c>
      <c r="D35" s="4" t="inlineStr">
        <is>
          <t xml:space="preserve"> </t>
        </is>
      </c>
    </row>
    <row r="36">
      <c r="A36" s="4" t="inlineStr">
        <is>
          <t>Document Annual Report</t>
        </is>
      </c>
      <c r="B36" s="4" t="inlineStr">
        <is>
          <t>true</t>
        </is>
      </c>
      <c r="C36" s="4" t="inlineStr">
        <is>
          <t xml:space="preserve"> </t>
        </is>
      </c>
      <c r="D36" s="4" t="inlineStr">
        <is>
          <t xml:space="preserve"> </t>
        </is>
      </c>
    </row>
    <row r="37">
      <c r="A37" s="4" t="inlineStr">
        <is>
          <t>Document Transition Report</t>
        </is>
      </c>
      <c r="B37" s="4" t="inlineStr">
        <is>
          <t>false</t>
        </is>
      </c>
      <c r="C37" s="4" t="inlineStr">
        <is>
          <t xml:space="preserve"> </t>
        </is>
      </c>
      <c r="D37" s="4" t="inlineStr">
        <is>
          <t xml:space="preserve"> </t>
        </is>
      </c>
    </row>
    <row r="38">
      <c r="A38" s="4" t="inlineStr">
        <is>
          <t>Documents Incorporated by Reference</t>
        </is>
      </c>
      <c r="B38" s="4" t="inlineStr">
        <is>
          <t>Portions of the definitive Proxy Statement for the Annual Meeting of Stockholders to be held on January 26, 2024 ar e incorporated by reference in Part III.</t>
        </is>
      </c>
      <c r="C38" s="4" t="inlineStr">
        <is>
          <t xml:space="preserve"> </t>
        </is>
      </c>
      <c r="D38" s="4" t="inlineStr">
        <is>
          <t xml:space="preserve"> </t>
        </is>
      </c>
    </row>
    <row r="39">
      <c r="A39" s="4" t="inlineStr">
        <is>
          <t>Auditor Firm ID</t>
        </is>
      </c>
      <c r="B39" s="4" t="inlineStr">
        <is>
          <t>42</t>
        </is>
      </c>
      <c r="C39" s="4" t="inlineStr">
        <is>
          <t xml:space="preserve"> </t>
        </is>
      </c>
      <c r="D39" s="4" t="inlineStr">
        <is>
          <t xml:space="preserve"> </t>
        </is>
      </c>
    </row>
    <row r="40">
      <c r="A40" s="4" t="inlineStr">
        <is>
          <t>Auditor Location</t>
        </is>
      </c>
      <c r="B40" s="4" t="inlineStr">
        <is>
          <t>Atlanta, Georgia</t>
        </is>
      </c>
      <c r="C40" s="4" t="inlineStr">
        <is>
          <t xml:space="preserve"> </t>
        </is>
      </c>
      <c r="D40" s="4" t="inlineStr">
        <is>
          <t xml:space="preserve"> </t>
        </is>
      </c>
    </row>
    <row r="41">
      <c r="A41" s="4" t="inlineStr">
        <is>
          <t>Auditor Name</t>
        </is>
      </c>
      <c r="B41" s="4" t="inlineStr">
        <is>
          <t>Ernst &amp; Young LLP</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Sep. 30, 2023</t>
        </is>
      </c>
    </row>
    <row r="3">
      <c r="A3" s="3" t="inlineStr">
        <is>
          <t>Revenue from Contract with Customer [Abstract]</t>
        </is>
      </c>
      <c r="B3" s="4" t="inlineStr">
        <is>
          <t xml:space="preserve"> </t>
        </is>
      </c>
    </row>
    <row r="4">
      <c r="A4" s="4" t="inlineStr">
        <is>
          <t>Revenue Recognition</t>
        </is>
      </c>
      <c r="B4" s="4" t="inlineStr">
        <is>
          <t xml:space="preserve">Note 2. Revenue Recognition Disaggregated Revenue ASC 606 requires that we disaggregate revenue from contracts with customers into categories that depict how the nature, amount, timing and uncertainty of revenue and cash flows are affected by economic factors. The tables below disaggregate our revenue by geographical market and product type (segment). Net sales are attributed to geographical markets based on our selling location. The following tables summarize our disaggregated revenue by primary geographical markets for fiscal 2023, 2022 and 2021 (in millions):
Year Ended September 30, 2023
Corrugated Packaging Consumer Packaging Global Paper Distribution Intersegment Sales Total
U.S. $ 7,782.4 $ 2,843.4 $ 3,946.0 $ 1,072.7 $ ( 295.6 ) $ 15,348.9
Canada 554.3 516.1 204.9 11.1 ( 5.4 ) 1,281.0
Latin America 1,709.5 80.9 129.8 176.9 ( 15.3 ) 2,081.8
EMEA 8.7 1,201.2 47.2 — ( 1.0 ) 1,256.1
Asia Pacific — 300.2 42.0 — — 342.2
Total $ 10,054.9 $ 4,941.8 $ 4,369.9 $ 1,260.7 $ ( 317.3 ) $ 20,310.0
Year Ended September 30, 2022
Corrugated Packaging Consumer Packaging Global Paper Distribution Intersegment Sales Total
U.S. $ 8,264.7 $ 2,870.9 $ 5,344.8 $ 1,238.3 $ ( 357.2 ) $ 17,361.5
Canada 578.8 510.0 227.7 16.1 ( 7.5 ) 1,325.1
Latin America 456.4 194.4 230.7 164.5 ( 0.4 ) 1,045.6
EMEA 7.7 1,079.9 63.2 — ( 0.3 ) 1,150.5
Asia Pacific — 310.0 63.8 — — 373.8
Total $ 9,307.6 $ 4,965.2 $ 5,930.2 $ 1,418.9 $ ( 365.4 ) $ 21,256.5
Year Ended September 30, 2021
Corrugated Packaging Consumer Packaging Global Paper Distribution Intersegment Sales Total
U.S. $ 7,518.8 $ 2,463.7 $ 4,547.7 $ 1,105.9 $ ( 318.9 ) $ 15,317.2
Canada 519.3 473.0 205.2 19.7 ( 6.8 ) 1,210.4
Latin America 357.3 159.1 100.1 129.2 ( 0.3 ) 745.4
EMEA 5.1 1,038.2 62.7 — — 1,106.0
Asia Pacific — 299.9 67.3 — ( 0.1 ) 367.1
Total $ 8,400.5 $ 4,433.9 $ 4,983.0 $ 1,254.8 $ ( 326.1 ) $ 18,746.1 Revenue Contract Balances Contract assets are rights to consideration in exchange for goods that we have transferred to a customer when that right is conditional on something other than the passage of time. Contract assets are reduced when the control of the goods passes to the customer. Contract liabilities represent obligations to transfer goods or services to a customer for which we have received consideration. Contract liabilities are reduced once control of the goods is transferred to the customer. The opening and closing balances of our contract assets and contract liabilities are as follows. Contract assets and contract liabilities are reported within Other current assets and Other current liabilities, respectively, on the consolidated balance sheets (in millions).
Contract Assets Contract Liabilities
Beginning balance - October 1, 2022 $ 244.0 $ 13.9
Decrease ( 2.3 ) ( 0.4 )
Ending balance - September 30, 2023 $ 241.7 $ 13.5 Performance Obligations and Significant Judgments We primarily derive revenue from fixed consideration. Certain contracts may also include variable consideration, typically in the form of cash discounts and volume rebates. If a contract with a customer includes variable consideration, we estimate the expected cash discounts and other customer refunds based on historical experience. We concluded this method is consistent with the most likely amount method under ASC 606 and allows us to make the best estimate of the consideration we will be entitled to from customers. Contracts or purchase orders with customers could include a single type of product or multiple types and grades of products. Regardless, the contract price with the customer is agreed to at the individual product level outlined in the customer contracts or purchase orders. Management has concluded that the prices negotiated with each individual customer are representative of the stand-alone selling price of the product.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Additional Information (Details) - USD ($) $ in Millions</t>
        </is>
      </c>
      <c r="B1" s="2" t="inlineStr">
        <is>
          <t>12 Months Ended</t>
        </is>
      </c>
    </row>
    <row r="2">
      <c r="B2" s="2" t="inlineStr">
        <is>
          <t>Sep. 30, 2023</t>
        </is>
      </c>
      <c r="C2" s="2" t="inlineStr">
        <is>
          <t>Sep. 30, 2022</t>
        </is>
      </c>
      <c r="D2" s="2" t="inlineStr">
        <is>
          <t>Sep. 30,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t>
        </is>
      </c>
      <c r="B4" s="7" t="n">
        <v>1163.4</v>
      </c>
      <c r="C4" s="7" t="n">
        <v>1108.1</v>
      </c>
      <c r="D4" s="7" t="n">
        <v>1069.7</v>
      </c>
    </row>
    <row r="5">
      <c r="A5" s="4" t="inlineStr">
        <is>
          <t>Accrued additions to property, plant and equipment (in accounts payable)</t>
        </is>
      </c>
      <c r="B5" s="7" t="n">
        <v>165.2</v>
      </c>
      <c r="C5" s="7" t="n">
        <v>223.2</v>
      </c>
      <c r="D5" s="7" t="n">
        <v>108.5</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7" customWidth="1" min="2" max="2"/>
    <col width="14" customWidth="1" min="3" max="3"/>
  </cols>
  <sheetData>
    <row r="1">
      <c r="A1" s="1" t="inlineStr">
        <is>
          <t>Other Intangible Assets - Schedule of Gross Carrying Amount and Accumulated Amortization Relating to Intangible Assets, Excluding Goodwill (Details) - USD ($) $ in Millions</t>
        </is>
      </c>
      <c r="B1" s="2" t="inlineStr">
        <is>
          <t>Sep. 30, 2023</t>
        </is>
      </c>
      <c r="C1" s="2" t="inlineStr">
        <is>
          <t>Sep. 30, 2022</t>
        </is>
      </c>
    </row>
    <row r="2">
      <c r="A2" s="3" t="inlineStr">
        <is>
          <t>Finite Lived Intangible Assets [Line Items]</t>
        </is>
      </c>
      <c r="B2" s="4" t="inlineStr">
        <is>
          <t xml:space="preserve"> </t>
        </is>
      </c>
      <c r="C2" s="4" t="inlineStr">
        <is>
          <t xml:space="preserve"> </t>
        </is>
      </c>
    </row>
    <row r="3">
      <c r="A3" s="4" t="inlineStr">
        <is>
          <t>Weighted Avg. Life (in years)</t>
        </is>
      </c>
      <c r="B3" s="4" t="inlineStr">
        <is>
          <t>15 years 10 months 24 days</t>
        </is>
      </c>
      <c r="C3" s="4" t="inlineStr">
        <is>
          <t xml:space="preserve"> </t>
        </is>
      </c>
    </row>
    <row r="4">
      <c r="A4" s="4" t="inlineStr">
        <is>
          <t>Gross Carrying Amount</t>
        </is>
      </c>
      <c r="B4" s="5" t="n">
        <v>4997</v>
      </c>
      <c r="C4" s="7" t="n">
        <v>4999.3</v>
      </c>
    </row>
    <row r="5">
      <c r="A5" s="4" t="inlineStr">
        <is>
          <t>Accumulated Amortization</t>
        </is>
      </c>
      <c r="B5" s="7" t="n">
        <v>-2420.8</v>
      </c>
      <c r="C5" s="8" t="n">
        <v>-2078.7</v>
      </c>
    </row>
    <row r="6">
      <c r="A6" s="4" t="inlineStr">
        <is>
          <t>Customer Relationships [Member]</t>
        </is>
      </c>
      <c r="B6" s="4" t="inlineStr">
        <is>
          <t xml:space="preserve"> </t>
        </is>
      </c>
      <c r="C6" s="4" t="inlineStr">
        <is>
          <t xml:space="preserve"> </t>
        </is>
      </c>
    </row>
    <row r="7">
      <c r="A7" s="3" t="inlineStr">
        <is>
          <t>Finite Lived Intangible Assets [Line Items]</t>
        </is>
      </c>
      <c r="B7" s="4" t="inlineStr">
        <is>
          <t xml:space="preserve"> </t>
        </is>
      </c>
      <c r="C7" s="4" t="inlineStr">
        <is>
          <t xml:space="preserve"> </t>
        </is>
      </c>
    </row>
    <row r="8">
      <c r="A8" s="4" t="inlineStr">
        <is>
          <t>Weighted Avg. Life (in years)</t>
        </is>
      </c>
      <c r="B8" s="4" t="inlineStr">
        <is>
          <t>15 years 8 months 12 days</t>
        </is>
      </c>
      <c r="C8" s="4" t="inlineStr">
        <is>
          <t xml:space="preserve"> </t>
        </is>
      </c>
    </row>
    <row r="9">
      <c r="A9" s="4" t="inlineStr">
        <is>
          <t>Gross Carrying Amount</t>
        </is>
      </c>
      <c r="B9" s="7" t="n">
        <v>4885.2</v>
      </c>
      <c r="C9" s="8" t="n">
        <v>4888.5</v>
      </c>
    </row>
    <row r="10">
      <c r="A10" s="4" t="inlineStr">
        <is>
          <t>Accumulated Amortization</t>
        </is>
      </c>
      <c r="B10" s="5" t="n">
        <v>-2362</v>
      </c>
      <c r="C10" s="8" t="n">
        <v>-2038.1</v>
      </c>
    </row>
    <row r="11">
      <c r="A11" s="4" t="inlineStr">
        <is>
          <t>Trademarks and Trade Names [Member]</t>
        </is>
      </c>
      <c r="B11" s="4" t="inlineStr">
        <is>
          <t xml:space="preserve"> </t>
        </is>
      </c>
      <c r="C11" s="4" t="inlineStr">
        <is>
          <t xml:space="preserve"> </t>
        </is>
      </c>
    </row>
    <row r="12">
      <c r="A12" s="3" t="inlineStr">
        <is>
          <t>Finite Lived Intangible Assets [Line Items]</t>
        </is>
      </c>
      <c r="B12" s="4" t="inlineStr">
        <is>
          <t xml:space="preserve"> </t>
        </is>
      </c>
      <c r="C12" s="4" t="inlineStr">
        <is>
          <t xml:space="preserve"> </t>
        </is>
      </c>
    </row>
    <row r="13">
      <c r="A13" s="4" t="inlineStr">
        <is>
          <t>Weighted Avg. Life (in years)</t>
        </is>
      </c>
      <c r="B13" s="4" t="inlineStr">
        <is>
          <t>24 years 8 months 12 days</t>
        </is>
      </c>
      <c r="C13" s="4" t="inlineStr">
        <is>
          <t xml:space="preserve"> </t>
        </is>
      </c>
    </row>
    <row r="14">
      <c r="A14" s="4" t="inlineStr">
        <is>
          <t>Gross Carrying Amount</t>
        </is>
      </c>
      <c r="B14" s="7" t="n">
        <v>81.2</v>
      </c>
      <c r="C14" s="8" t="n">
        <v>80.7</v>
      </c>
    </row>
    <row r="15">
      <c r="A15" s="4" t="inlineStr">
        <is>
          <t>Accumulated Amortization</t>
        </is>
      </c>
      <c r="B15" s="5" t="n">
        <v>-41</v>
      </c>
      <c r="C15" s="8" t="n">
        <v>-26.2</v>
      </c>
    </row>
    <row r="16">
      <c r="A16" s="4" t="inlineStr">
        <is>
          <t>Technology and Patents [Member]</t>
        </is>
      </c>
      <c r="B16" s="4" t="inlineStr">
        <is>
          <t xml:space="preserve"> </t>
        </is>
      </c>
      <c r="C16" s="4" t="inlineStr">
        <is>
          <t xml:space="preserve"> </t>
        </is>
      </c>
    </row>
    <row r="17">
      <c r="A17" s="3" t="inlineStr">
        <is>
          <t>Finite Lived Intangible Assets [Line Items]</t>
        </is>
      </c>
      <c r="B17" s="4" t="inlineStr">
        <is>
          <t xml:space="preserve"> </t>
        </is>
      </c>
      <c r="C17" s="4" t="inlineStr">
        <is>
          <t xml:space="preserve"> </t>
        </is>
      </c>
    </row>
    <row r="18">
      <c r="A18" s="4" t="inlineStr">
        <is>
          <t>Weighted Avg. Life (in years)</t>
        </is>
      </c>
      <c r="B18" s="4" t="inlineStr">
        <is>
          <t>12 years 1 month 6 days</t>
        </is>
      </c>
      <c r="C18" s="4" t="inlineStr">
        <is>
          <t xml:space="preserve"> </t>
        </is>
      </c>
    </row>
    <row r="19">
      <c r="A19" s="4" t="inlineStr">
        <is>
          <t>Gross Carrying Amount</t>
        </is>
      </c>
      <c r="B19" s="7" t="n">
        <v>25.1</v>
      </c>
      <c r="C19" s="8" t="n">
        <v>24.4</v>
      </c>
    </row>
    <row r="20">
      <c r="A20" s="4" t="inlineStr">
        <is>
          <t>Accumulated Amortization</t>
        </is>
      </c>
      <c r="B20" s="7" t="n">
        <v>-15.5</v>
      </c>
      <c r="C20" s="8" t="n">
        <v>-12.9</v>
      </c>
    </row>
    <row r="21">
      <c r="A21" s="4" t="inlineStr">
        <is>
          <t>Licensing Costs [Member]</t>
        </is>
      </c>
      <c r="B21" s="4" t="inlineStr">
        <is>
          <t xml:space="preserve"> </t>
        </is>
      </c>
      <c r="C21" s="4" t="inlineStr">
        <is>
          <t xml:space="preserve"> </t>
        </is>
      </c>
    </row>
    <row r="22">
      <c r="A22" s="3" t="inlineStr">
        <is>
          <t>Finite Lived Intangible Assets [Line Items]</t>
        </is>
      </c>
      <c r="B22" s="4" t="inlineStr">
        <is>
          <t xml:space="preserve"> </t>
        </is>
      </c>
      <c r="C22" s="4" t="inlineStr">
        <is>
          <t xml:space="preserve"> </t>
        </is>
      </c>
    </row>
    <row r="23">
      <c r="A23" s="4" t="inlineStr">
        <is>
          <t>Weighted Avg. Life (in years)</t>
        </is>
      </c>
      <c r="B23" s="4" t="inlineStr">
        <is>
          <t>15 years 9 months 18 days</t>
        </is>
      </c>
      <c r="C23" s="4" t="inlineStr">
        <is>
          <t xml:space="preserve"> </t>
        </is>
      </c>
    </row>
    <row r="24">
      <c r="A24" s="4" t="inlineStr">
        <is>
          <t>Gross Carrying Amount</t>
        </is>
      </c>
      <c r="B24" s="7" t="n">
        <v>0.3</v>
      </c>
      <c r="C24" s="8" t="n">
        <v>0.3</v>
      </c>
    </row>
    <row r="25">
      <c r="A25" s="4" t="inlineStr">
        <is>
          <t>Accumulated Amortization</t>
        </is>
      </c>
      <c r="B25" s="8" t="n">
        <v>-0.1</v>
      </c>
      <c r="C25" s="8" t="n">
        <v>-0.1</v>
      </c>
    </row>
    <row r="26">
      <c r="A26" s="4" t="inlineStr">
        <is>
          <t>Noncompete Agreements [Member]</t>
        </is>
      </c>
      <c r="B26" s="4" t="inlineStr">
        <is>
          <t xml:space="preserve"> </t>
        </is>
      </c>
      <c r="C26" s="4" t="inlineStr">
        <is>
          <t xml:space="preserve"> </t>
        </is>
      </c>
    </row>
    <row r="27">
      <c r="A27" s="3" t="inlineStr">
        <is>
          <t>Finite Lived Intangible Assets [Line Items]</t>
        </is>
      </c>
      <c r="B27" s="4" t="inlineStr">
        <is>
          <t xml:space="preserve"> </t>
        </is>
      </c>
      <c r="C27" s="4" t="inlineStr">
        <is>
          <t xml:space="preserve"> </t>
        </is>
      </c>
    </row>
    <row r="28">
      <c r="A28" s="4" t="inlineStr">
        <is>
          <t>Gross Carrying Amount</t>
        </is>
      </c>
      <c r="B28" s="8" t="n">
        <v>1.9</v>
      </c>
      <c r="C28" s="8" t="n">
        <v>1.9</v>
      </c>
    </row>
    <row r="29">
      <c r="A29" s="4" t="inlineStr">
        <is>
          <t>Accumulated Amortization</t>
        </is>
      </c>
      <c r="B29" s="7" t="n">
        <v>-1.9</v>
      </c>
      <c r="C29" s="8" t="n">
        <v>-1.1</v>
      </c>
    </row>
    <row r="30">
      <c r="A30" s="4" t="inlineStr">
        <is>
          <t>Other [Member]</t>
        </is>
      </c>
      <c r="B30" s="4" t="inlineStr">
        <is>
          <t xml:space="preserve"> </t>
        </is>
      </c>
      <c r="C30" s="4" t="inlineStr">
        <is>
          <t xml:space="preserve"> </t>
        </is>
      </c>
    </row>
    <row r="31">
      <c r="A31" s="3" t="inlineStr">
        <is>
          <t>Finite Lived Intangible Assets [Line Items]</t>
        </is>
      </c>
      <c r="B31" s="4" t="inlineStr">
        <is>
          <t xml:space="preserve"> </t>
        </is>
      </c>
      <c r="C31" s="4" t="inlineStr">
        <is>
          <t xml:space="preserve"> </t>
        </is>
      </c>
    </row>
    <row r="32">
      <c r="A32" s="4" t="inlineStr">
        <is>
          <t>Weighted Avg. Life (in years)</t>
        </is>
      </c>
      <c r="B32" s="4" t="inlineStr">
        <is>
          <t>28 years</t>
        </is>
      </c>
      <c r="C32" s="4" t="inlineStr">
        <is>
          <t xml:space="preserve"> </t>
        </is>
      </c>
    </row>
    <row r="33">
      <c r="A33" s="4" t="inlineStr">
        <is>
          <t>Gross Carrying Amount</t>
        </is>
      </c>
      <c r="B33" s="7" t="n">
        <v>3.3</v>
      </c>
      <c r="C33" s="8" t="n">
        <v>3.5</v>
      </c>
    </row>
    <row r="34">
      <c r="A34" s="4" t="inlineStr">
        <is>
          <t>Accumulated Amortization</t>
        </is>
      </c>
      <c r="B34" s="7" t="n">
        <v>-0.3</v>
      </c>
      <c r="C34" s="7" t="n">
        <v>-0.3</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Other Intangible Assets - Estimated Intangible Asset Amortization Expense (Details) $ in Millions</t>
        </is>
      </c>
      <c r="B1" s="2" t="inlineStr">
        <is>
          <t>Sep. 30, 2023 USD ($)</t>
        </is>
      </c>
    </row>
    <row r="2">
      <c r="A2" s="3" t="inlineStr">
        <is>
          <t>Other Intangible Assets [Abstract]</t>
        </is>
      </c>
      <c r="B2" s="4" t="inlineStr">
        <is>
          <t xml:space="preserve"> </t>
        </is>
      </c>
    </row>
    <row r="3">
      <c r="A3" s="4" t="inlineStr">
        <is>
          <t>Fiscal 2024</t>
        </is>
      </c>
      <c r="B3" s="7" t="n">
        <v>324.2</v>
      </c>
    </row>
    <row r="4">
      <c r="A4" s="4" t="inlineStr">
        <is>
          <t>Fiscal 2025</t>
        </is>
      </c>
      <c r="B4" s="8" t="n">
        <v>309.6</v>
      </c>
    </row>
    <row r="5">
      <c r="A5" s="4" t="inlineStr">
        <is>
          <t>Fiscal 2026</t>
        </is>
      </c>
      <c r="B5" s="8" t="n">
        <v>302.9</v>
      </c>
    </row>
    <row r="6">
      <c r="A6" s="4" t="inlineStr">
        <is>
          <t>Fiscal 2027</t>
        </is>
      </c>
      <c r="B6" s="8" t="n">
        <v>299.1</v>
      </c>
    </row>
    <row r="7">
      <c r="A7" s="4" t="inlineStr">
        <is>
          <t>Fiscal 2028</t>
        </is>
      </c>
      <c r="B7" s="7" t="n">
        <v>297.1</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tangible Assets - Additional Information (Details) - USD ($) $ in Millions</t>
        </is>
      </c>
      <c r="B1" s="2" t="inlineStr">
        <is>
          <t>12 Months Ended</t>
        </is>
      </c>
    </row>
    <row r="2">
      <c r="B2" s="2" t="inlineStr">
        <is>
          <t>Sep. 30, 2023</t>
        </is>
      </c>
      <c r="C2" s="2" t="inlineStr">
        <is>
          <t>Sep. 30, 2022</t>
        </is>
      </c>
      <c r="D2" s="2" t="inlineStr">
        <is>
          <t>Sep. 30, 2021</t>
        </is>
      </c>
    </row>
    <row r="3">
      <c r="A3" s="3" t="inlineStr">
        <is>
          <t>Finite-Lived Intangible Assets [Line Items]</t>
        </is>
      </c>
      <c r="B3" s="4" t="inlineStr">
        <is>
          <t xml:space="preserve"> </t>
        </is>
      </c>
      <c r="C3" s="4" t="inlineStr">
        <is>
          <t xml:space="preserve"> </t>
        </is>
      </c>
      <c r="D3" s="4" t="inlineStr">
        <is>
          <t xml:space="preserve"> </t>
        </is>
      </c>
    </row>
    <row r="4">
      <c r="A4" s="4" t="inlineStr">
        <is>
          <t>Intangible Assets Amortization Expense</t>
        </is>
      </c>
      <c r="B4" s="7" t="n">
        <v>342.2</v>
      </c>
      <c r="C4" s="7" t="n">
        <v>351.1</v>
      </c>
      <c r="D4" s="7" t="n">
        <v>360.6</v>
      </c>
    </row>
    <row r="5">
      <c r="A5" s="4" t="inlineStr">
        <is>
          <t>Packaging Equipment Leased to Customers [Member]</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Additional amortization expense</t>
        </is>
      </c>
      <c r="B7" s="7" t="n">
        <v>30.2</v>
      </c>
      <c r="C7" s="7" t="n">
        <v>29.4</v>
      </c>
      <c r="D7" s="7" t="n">
        <v>29.7</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Fair Value - Additional Information (Details) - USD ($)</t>
        </is>
      </c>
      <c r="B1" s="2" t="inlineStr">
        <is>
          <t>12 Months Ended</t>
        </is>
      </c>
    </row>
    <row r="2">
      <c r="B2" s="2" t="inlineStr">
        <is>
          <t>Sep. 30, 2023</t>
        </is>
      </c>
      <c r="C2" s="2" t="inlineStr">
        <is>
          <t>Sep. 30, 2022</t>
        </is>
      </c>
      <c r="D2" s="2" t="inlineStr">
        <is>
          <t>Sep. 30, 2021</t>
        </is>
      </c>
      <c r="E2" s="2" t="inlineStr">
        <is>
          <t>Sep. 11, 2023</t>
        </is>
      </c>
      <c r="F2" s="2" t="inlineStr">
        <is>
          <t>Dec. 02, 2021</t>
        </is>
      </c>
    </row>
    <row r="3">
      <c r="A3" s="3" t="inlineStr">
        <is>
          <t>Fair Value Balance Sheet Grouping Financial Statement Cap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cility termination of existing eligible receivables that may be sold</t>
        </is>
      </c>
      <c r="B4" s="4" t="inlineStr">
        <is>
          <t xml:space="preserve"> </t>
        </is>
      </c>
      <c r="C4" s="4" t="inlineStr">
        <is>
          <t xml:space="preserve"> </t>
        </is>
      </c>
      <c r="D4" s="4" t="inlineStr">
        <is>
          <t xml:space="preserve"> </t>
        </is>
      </c>
      <c r="E4" s="5" t="n">
        <v>700000000</v>
      </c>
      <c r="F4" s="4" t="inlineStr">
        <is>
          <t xml:space="preserve"> </t>
        </is>
      </c>
    </row>
    <row r="5">
      <c r="A5" s="4" t="inlineStr">
        <is>
          <t>Maximum eligible receivables that may be sold</t>
        </is>
      </c>
      <c r="B5" s="4" t="inlineStr">
        <is>
          <t xml:space="preserve"> </t>
        </is>
      </c>
      <c r="C5" s="4" t="inlineStr">
        <is>
          <t xml:space="preserve"> </t>
        </is>
      </c>
      <c r="D5" s="4" t="inlineStr">
        <is>
          <t xml:space="preserve"> </t>
        </is>
      </c>
      <c r="E5" s="5" t="n">
        <v>700000000</v>
      </c>
      <c r="F5" s="5" t="n">
        <v>110000000</v>
      </c>
    </row>
    <row r="6">
      <c r="A6" s="4" t="inlineStr">
        <is>
          <t>Receivables sold under accounts receivable monetization agreement</t>
        </is>
      </c>
      <c r="B6" s="5" t="n">
        <v>692200000</v>
      </c>
      <c r="C6" s="5" t="n">
        <v>724700000</v>
      </c>
      <c r="D6" s="4" t="inlineStr">
        <is>
          <t xml:space="preserve"> </t>
        </is>
      </c>
      <c r="E6" s="4" t="inlineStr">
        <is>
          <t xml:space="preserve"> </t>
        </is>
      </c>
      <c r="F6" s="4" t="inlineStr">
        <is>
          <t xml:space="preserve"> </t>
        </is>
      </c>
    </row>
    <row r="7">
      <c r="A7" s="4" t="inlineStr">
        <is>
          <t>Goodwill impairment loss</t>
        </is>
      </c>
      <c r="B7" s="6" t="n">
        <v>1893000000</v>
      </c>
      <c r="C7" s="4" t="inlineStr">
        <is>
          <t xml:space="preserve"> </t>
        </is>
      </c>
      <c r="D7" s="4" t="inlineStr">
        <is>
          <t xml:space="preserve"> </t>
        </is>
      </c>
      <c r="E7" s="4" t="inlineStr">
        <is>
          <t xml:space="preserve"> </t>
        </is>
      </c>
      <c r="F7" s="4" t="inlineStr">
        <is>
          <t xml:space="preserve"> </t>
        </is>
      </c>
    </row>
    <row r="8">
      <c r="A8" s="4" t="inlineStr">
        <is>
          <t>Mineral rights</t>
        </is>
      </c>
      <c r="B8" s="4" t="inlineStr">
        <is>
          <t xml:space="preserve"> </t>
        </is>
      </c>
      <c r="C8" s="6" t="n">
        <v>0</v>
      </c>
      <c r="D8" s="4" t="inlineStr">
        <is>
          <t xml:space="preserve"> </t>
        </is>
      </c>
      <c r="E8" s="4" t="inlineStr">
        <is>
          <t xml:space="preserve"> </t>
        </is>
      </c>
      <c r="F8" s="4" t="inlineStr">
        <is>
          <t xml:space="preserve"> </t>
        </is>
      </c>
    </row>
    <row r="9">
      <c r="A9" s="4" t="inlineStr">
        <is>
          <t>Expense related to sale of receivables</t>
        </is>
      </c>
      <c r="B9" s="5" t="n">
        <v>48300000</v>
      </c>
      <c r="C9" s="6" t="n">
        <v>20400000</v>
      </c>
      <c r="D9" s="5" t="n">
        <v>11100000</v>
      </c>
      <c r="E9" s="4" t="inlineStr">
        <is>
          <t xml:space="preserve"> </t>
        </is>
      </c>
      <c r="F9" s="4" t="inlineStr">
        <is>
          <t xml:space="preserve"> </t>
        </is>
      </c>
    </row>
    <row r="10">
      <c r="A10" s="4" t="inlineStr">
        <is>
          <t>Mineral Right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air Value Balance Sheet Grouping Financial Statement Caption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e-tax non-cash impairment</t>
        </is>
      </c>
      <c r="B12" s="4" t="inlineStr">
        <is>
          <t xml:space="preserve"> </t>
        </is>
      </c>
      <c r="C12" s="5" t="n">
        <v>26000000</v>
      </c>
      <c r="D12" s="4" t="inlineStr">
        <is>
          <t xml:space="preserve"> </t>
        </is>
      </c>
      <c r="E12" s="4" t="inlineStr">
        <is>
          <t xml:space="preserve"> </t>
        </is>
      </c>
      <c r="F12" s="4" t="inlineStr">
        <is>
          <t xml:space="preserve"> </t>
        </is>
      </c>
    </row>
    <row r="13">
      <c r="A13" s="4" t="inlineStr">
        <is>
          <t>Grupo Gondi Investment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air Value Balance Sheet Grouping Financial Statement Caption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harge on not exercising option to purchase additional equity interest in joint venture</t>
        </is>
      </c>
      <c r="B15" s="4" t="inlineStr">
        <is>
          <t xml:space="preserve"> </t>
        </is>
      </c>
      <c r="C15" s="4" t="inlineStr">
        <is>
          <t xml:space="preserve"> </t>
        </is>
      </c>
      <c r="D15" s="5" t="n">
        <v>22500000</v>
      </c>
      <c r="E15" s="4" t="inlineStr">
        <is>
          <t xml:space="preserve"> </t>
        </is>
      </c>
      <c r="F15" s="4" t="inlineStr">
        <is>
          <t xml:space="preserve"> </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 Summary of Accounts Receivable Sales Agreements (Details) - USD ($) $ in Millions</t>
        </is>
      </c>
      <c r="B1" s="2" t="inlineStr">
        <is>
          <t>12 Months Ended</t>
        </is>
      </c>
    </row>
    <row r="2">
      <c r="B2" s="2" t="inlineStr">
        <is>
          <t>Sep. 30, 2023</t>
        </is>
      </c>
      <c r="C2" s="2" t="inlineStr">
        <is>
          <t>Sep. 30, 2022</t>
        </is>
      </c>
    </row>
    <row r="3">
      <c r="A3" s="3" t="inlineStr">
        <is>
          <t>Fair Value Disclosures [Abstract]</t>
        </is>
      </c>
      <c r="B3" s="4" t="inlineStr">
        <is>
          <t xml:space="preserve"> </t>
        </is>
      </c>
      <c r="C3" s="4" t="inlineStr">
        <is>
          <t xml:space="preserve"> </t>
        </is>
      </c>
    </row>
    <row r="4">
      <c r="A4" s="4" t="inlineStr">
        <is>
          <t>Receivables sold to the financial institutions and derecognized</t>
        </is>
      </c>
      <c r="B4" s="7" t="n">
        <v>-2795.3</v>
      </c>
      <c r="C4" s="7" t="n">
        <v>-2954.8</v>
      </c>
    </row>
    <row r="5">
      <c r="A5" s="4" t="inlineStr">
        <is>
          <t>Receivables collected by financial institutions</t>
        </is>
      </c>
      <c r="B5" s="8" t="n">
        <v>2827.8</v>
      </c>
      <c r="C5" s="6" t="n">
        <v>2896</v>
      </c>
    </row>
    <row r="6">
      <c r="A6" s="4" t="inlineStr">
        <is>
          <t>Cash (payments to) proceeds from financial institutions</t>
        </is>
      </c>
      <c r="B6" s="7" t="n">
        <v>-32.5</v>
      </c>
      <c r="C6" s="7" t="n">
        <v>58.8</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Carrying Value and Weighted Average Interest Rate of Individual Components of Debt (Details) - USD ($) $ in Millions</t>
        </is>
      </c>
      <c r="B1" s="2" t="inlineStr">
        <is>
          <t>Sep. 30, 2023</t>
        </is>
      </c>
      <c r="C1" s="2" t="inlineStr">
        <is>
          <t>Sep. 30, 2022</t>
        </is>
      </c>
    </row>
    <row r="2">
      <c r="A2" s="3" t="inlineStr">
        <is>
          <t>Debt Instrument [Line Items]</t>
        </is>
      </c>
      <c r="B2" s="4" t="inlineStr">
        <is>
          <t xml:space="preserve"> </t>
        </is>
      </c>
      <c r="C2" s="4" t="inlineStr">
        <is>
          <t xml:space="preserve"> </t>
        </is>
      </c>
    </row>
    <row r="3">
      <c r="A3" s="4" t="inlineStr">
        <is>
          <t>Total debt</t>
        </is>
      </c>
      <c r="B3" s="7" t="n">
        <v>8583.9</v>
      </c>
      <c r="C3" s="7" t="n">
        <v>7787.2</v>
      </c>
    </row>
    <row r="4">
      <c r="A4" s="4" t="inlineStr">
        <is>
          <t>Less: current portion of debt</t>
        </is>
      </c>
      <c r="B4" s="6" t="n">
        <v>533</v>
      </c>
      <c r="C4" s="8" t="n">
        <v>212.2</v>
      </c>
    </row>
    <row r="5">
      <c r="A5" s="4" t="inlineStr">
        <is>
          <t>Long-term debt due after one year</t>
        </is>
      </c>
      <c r="B5" s="7" t="n">
        <v>8050.9</v>
      </c>
      <c r="C5" s="5" t="n">
        <v>7575</v>
      </c>
    </row>
    <row r="6">
      <c r="A6" s="4" t="inlineStr">
        <is>
          <t>Debt, Weighted Average Interest Rate</t>
        </is>
      </c>
      <c r="B6" s="11" t="n">
        <v>0.046</v>
      </c>
      <c r="C6" s="11" t="n">
        <v>0.042</v>
      </c>
    </row>
    <row r="7">
      <c r="A7" s="4" t="inlineStr">
        <is>
          <t>Commercial Paper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Total debt</t>
        </is>
      </c>
      <c r="B9" s="7" t="n">
        <v>283.9</v>
      </c>
      <c r="C9" s="4" t="inlineStr">
        <is>
          <t xml:space="preserve"> </t>
        </is>
      </c>
    </row>
    <row r="10">
      <c r="A10" s="4" t="inlineStr">
        <is>
          <t>Debt, Weighted Average Interest Rate</t>
        </is>
      </c>
      <c r="B10" s="11" t="n">
        <v>0.056</v>
      </c>
      <c r="C10" s="4" t="inlineStr">
        <is>
          <t xml:space="preserve"> </t>
        </is>
      </c>
    </row>
    <row r="11">
      <c r="A11" s="4" t="inlineStr">
        <is>
          <t>Notes Due Fiscal 2024 To 2028 [Member] | Unsecured Debt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Total debt</t>
        </is>
      </c>
      <c r="B13" s="7" t="n">
        <v>2938.6</v>
      </c>
      <c r="C13" s="7" t="n">
        <v>3433.4</v>
      </c>
    </row>
    <row r="14">
      <c r="A14" s="4" t="inlineStr">
        <is>
          <t>Debt, Weighted Average Interest Rate</t>
        </is>
      </c>
      <c r="B14" s="11" t="n">
        <v>0.041</v>
      </c>
      <c r="C14" s="10" t="n">
        <v>0.04</v>
      </c>
    </row>
    <row r="15">
      <c r="A15" s="4" t="inlineStr">
        <is>
          <t>Notes Due Fiscal 2029 to 2033 [Member] | Unsecured Debt [Membe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Total debt</t>
        </is>
      </c>
      <c r="B17" s="7" t="n">
        <v>2739.5</v>
      </c>
      <c r="C17" s="7" t="n">
        <v>2753.3</v>
      </c>
    </row>
    <row r="18">
      <c r="A18" s="4" t="inlineStr">
        <is>
          <t>Debt, Weighted Average Interest Rate</t>
        </is>
      </c>
      <c r="B18" s="11" t="n">
        <v>0.045</v>
      </c>
      <c r="C18" s="11" t="n">
        <v>0.045</v>
      </c>
    </row>
    <row r="19">
      <c r="A19" s="4" t="inlineStr">
        <is>
          <t>Notes Due Fiscal 2037 to 2047 [Member] | Unsecured Debt [Member]</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Total debt</t>
        </is>
      </c>
      <c r="B21" s="7" t="n">
        <v>177.3</v>
      </c>
      <c r="C21" s="7" t="n">
        <v>177.8</v>
      </c>
    </row>
    <row r="22">
      <c r="A22" s="4" t="inlineStr">
        <is>
          <t>Debt, Weighted Average Interest Rate</t>
        </is>
      </c>
      <c r="B22" s="11" t="n">
        <v>0.062</v>
      </c>
      <c r="C22" s="11" t="n">
        <v>0.062</v>
      </c>
    </row>
    <row r="23">
      <c r="A23" s="4" t="inlineStr">
        <is>
          <t>Term Loan Facilities [Member] | Unsecured Debt [Member]</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Total debt</t>
        </is>
      </c>
      <c r="B25" s="7" t="n">
        <v>1347.4</v>
      </c>
      <c r="C25" s="7" t="n">
        <v>598.2</v>
      </c>
    </row>
    <row r="26">
      <c r="A26" s="4" t="inlineStr">
        <is>
          <t>Debt, Weighted Average Interest Rate</t>
        </is>
      </c>
      <c r="B26" s="10" t="n">
        <v>0.05</v>
      </c>
      <c r="C26" s="11" t="n">
        <v>0.031</v>
      </c>
    </row>
    <row r="27">
      <c r="A27" s="4" t="inlineStr">
        <is>
          <t>Revolving Credit and Swing Facilities [Member] | Unsecured Debt [Member]</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Total debt</t>
        </is>
      </c>
      <c r="B29" s="5" t="n">
        <v>32</v>
      </c>
      <c r="C29" s="7" t="n">
        <v>286.3</v>
      </c>
    </row>
    <row r="30">
      <c r="A30" s="4" t="inlineStr">
        <is>
          <t>Debt, Weighted Average Interest Rate</t>
        </is>
      </c>
      <c r="B30" s="11" t="n">
        <v>0.067</v>
      </c>
      <c r="C30" s="11" t="n">
        <v>0.019</v>
      </c>
    </row>
    <row r="31">
      <c r="A31" s="4" t="inlineStr">
        <is>
          <t>Receivables Securitization Facility [Member] | Secured Debt [Member]</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Total debt</t>
        </is>
      </c>
      <c r="B33" s="5" t="n">
        <v>425</v>
      </c>
      <c r="C33" s="4" t="inlineStr">
        <is>
          <t xml:space="preserve"> </t>
        </is>
      </c>
    </row>
    <row r="34">
      <c r="A34" s="4" t="inlineStr">
        <is>
          <t>Debt, Weighted Average Interest Rate</t>
        </is>
      </c>
      <c r="B34" s="11" t="n">
        <v>0.064</v>
      </c>
      <c r="C34" s="4" t="inlineStr">
        <is>
          <t xml:space="preserve"> </t>
        </is>
      </c>
    </row>
    <row r="35">
      <c r="A35" s="4" t="inlineStr">
        <is>
          <t>Finance Lease Obligations [Member] | Secured Debt [Member]</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Total debt</t>
        </is>
      </c>
      <c r="B37" s="7" t="n">
        <v>472.6</v>
      </c>
      <c r="C37" s="7" t="n">
        <v>287.5</v>
      </c>
    </row>
    <row r="38">
      <c r="A38" s="4" t="inlineStr">
        <is>
          <t>Debt, Weighted Average Interest Rate</t>
        </is>
      </c>
      <c r="B38" s="11" t="n">
        <v>0.051</v>
      </c>
      <c r="C38" s="11" t="n">
        <v>0.042</v>
      </c>
    </row>
    <row r="39">
      <c r="A39" s="4" t="inlineStr">
        <is>
          <t>Vendor Financing and Commercial Card Programs [Member] | Unsecured Debt [Member]</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Total debt</t>
        </is>
      </c>
      <c r="B41" s="7" t="n">
        <v>105.7</v>
      </c>
      <c r="C41" s="7" t="n">
        <v>123.1</v>
      </c>
    </row>
    <row r="42">
      <c r="A42" s="4" t="inlineStr">
        <is>
          <t>International and Other Debt [Member]</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Total debt</t>
        </is>
      </c>
      <c r="B44" s="7" t="n">
        <v>61.9</v>
      </c>
      <c r="C44" s="7" t="n">
        <v>127.6</v>
      </c>
    </row>
    <row r="45">
      <c r="A45" s="4" t="inlineStr">
        <is>
          <t>Debt, Weighted Average Interest Rate</t>
        </is>
      </c>
      <c r="B45" s="11" t="n">
        <v>0.096</v>
      </c>
      <c r="C45" s="11" t="n">
        <v>0.128</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R199"/>
  <sheetViews>
    <sheetView workbookViewId="0">
      <selection activeCell="A1" sqref="A1"/>
    </sheetView>
  </sheetViews>
  <sheetFormatPr baseColWidth="8" defaultRowHeight="15"/>
  <cols>
    <col width="80" customWidth="1" min="1" max="1"/>
    <col width="22" customWidth="1" min="2" max="2"/>
    <col width="22" customWidth="1" min="3" max="3"/>
    <col width="80" customWidth="1" min="4" max="4"/>
    <col width="22" customWidth="1" min="5" max="5"/>
    <col width="22" customWidth="1" min="6" max="6"/>
    <col width="22" customWidth="1" min="7" max="7"/>
    <col width="22" customWidth="1" min="8" max="8"/>
    <col width="23" customWidth="1" min="9" max="9"/>
    <col width="23" customWidth="1" min="10" max="10"/>
    <col width="22" customWidth="1" min="11" max="11"/>
    <col width="23" customWidth="1" min="12" max="12"/>
    <col width="22" customWidth="1" min="13" max="13"/>
    <col width="22" customWidth="1" min="14" max="14"/>
    <col width="23" customWidth="1" min="15" max="15"/>
    <col width="23" customWidth="1" min="16" max="16"/>
    <col width="22" customWidth="1" min="17" max="17"/>
    <col width="14" customWidth="1" min="18" max="18"/>
  </cols>
  <sheetData>
    <row r="1">
      <c r="A1" s="1" t="inlineStr">
        <is>
          <t>Debt - Additional Information (Details) € in Millions</t>
        </is>
      </c>
      <c r="L1" s="2" t="inlineStr">
        <is>
          <t>12 Months Ended</t>
        </is>
      </c>
    </row>
    <row r="2">
      <c r="B2" s="2" t="inlineStr">
        <is>
          <t>Sep. 26, 2023 USD ($)</t>
        </is>
      </c>
      <c r="C2" s="2" t="inlineStr">
        <is>
          <t>Sep. 22, 2023 USD ($)</t>
        </is>
      </c>
      <c r="D2" s="2" t="inlineStr">
        <is>
          <t>Feb. 28, 2023 USD ($)</t>
        </is>
      </c>
      <c r="E2" s="2" t="inlineStr">
        <is>
          <t>Aug. 18, 2022 USD ($)</t>
        </is>
      </c>
      <c r="F2" s="2" t="inlineStr">
        <is>
          <t>Jul. 07, 2022 USD ($)</t>
        </is>
      </c>
      <c r="G2" s="2" t="inlineStr">
        <is>
          <t>Mar. 22, 2022 USD ($)</t>
        </is>
      </c>
      <c r="H2" s="2" t="inlineStr">
        <is>
          <t>Sep. 10, 2021 USD ($)</t>
        </is>
      </c>
      <c r="I2" s="2" t="inlineStr">
        <is>
          <t>Jan. 18, 2021 BRL (R$)</t>
        </is>
      </c>
      <c r="J2" s="2" t="inlineStr">
        <is>
          <t>Apr. 10, 2019 BRL (R$)</t>
        </is>
      </c>
      <c r="K2" s="2" t="inlineStr">
        <is>
          <t>Dec. 07, 2018 USD ($)</t>
        </is>
      </c>
      <c r="L2" s="2" t="inlineStr">
        <is>
          <t>Sep. 30, 2023 USD ($)</t>
        </is>
      </c>
      <c r="M2" s="2" t="inlineStr">
        <is>
          <t>Sep. 30, 2022 USD ($)</t>
        </is>
      </c>
      <c r="N2" s="2" t="inlineStr">
        <is>
          <t>Sep. 30, 2021 USD ($)</t>
        </is>
      </c>
      <c r="O2" s="2" t="inlineStr">
        <is>
          <t>Sep. 30, 2023 BRL (R$)</t>
        </is>
      </c>
      <c r="P2" s="2" t="inlineStr">
        <is>
          <t>Sep. 30, 2022 BRL (R$)</t>
        </is>
      </c>
      <c r="Q2" s="2" t="inlineStr">
        <is>
          <t>Jul. 07, 2022 EUR (€)</t>
        </is>
      </c>
      <c r="R2" s="2" t="inlineStr">
        <is>
          <t>Mar. 12,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Gain (Loss) on extinguishment of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10500000</v>
      </c>
      <c r="M4" s="5" t="n">
        <v>-8500000</v>
      </c>
      <c r="N4" s="5" t="n">
        <v>-9700000</v>
      </c>
      <c r="O4" s="4" t="inlineStr">
        <is>
          <t xml:space="preserve"> </t>
        </is>
      </c>
      <c r="P4" s="4" t="inlineStr">
        <is>
          <t xml:space="preserve"> </t>
        </is>
      </c>
      <c r="Q4" s="4" t="inlineStr">
        <is>
          <t xml:space="preserve"> </t>
        </is>
      </c>
      <c r="R4" s="4" t="inlineStr">
        <is>
          <t xml:space="preserve"> </t>
        </is>
      </c>
    </row>
    <row r="5">
      <c r="A5" s="4" t="inlineStr">
        <is>
          <t>Weighted average interest rate excluding fair value step-u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11" t="n">
        <v>0.052</v>
      </c>
      <c r="M5" s="4" t="inlineStr">
        <is>
          <t xml:space="preserve"> </t>
        </is>
      </c>
      <c r="N5" s="4" t="inlineStr">
        <is>
          <t xml:space="preserve"> </t>
        </is>
      </c>
      <c r="O5" s="11" t="n">
        <v>0.052</v>
      </c>
      <c r="P5" s="4" t="inlineStr">
        <is>
          <t xml:space="preserve"> </t>
        </is>
      </c>
      <c r="Q5" s="4" t="inlineStr">
        <is>
          <t xml:space="preserve"> </t>
        </is>
      </c>
      <c r="R5" s="4" t="inlineStr">
        <is>
          <t xml:space="preserve"> </t>
        </is>
      </c>
    </row>
    <row r="6">
      <c r="A6" s="4" t="inlineStr">
        <is>
          <t>Unamortized fair market value step-up</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157000000</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Unamortized fair market value step-up, weighted average remaining lif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9 years 1 month 6 days</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Letters of credit outstanding,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77600000</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Fair value of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8100000000</v>
      </c>
      <c r="M9" s="6" t="n">
        <v>7300000000</v>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Amortization of debt issuance co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7100000</v>
      </c>
      <c r="M10" s="6" t="n">
        <v>7300000</v>
      </c>
      <c r="N10" s="5" t="n">
        <v>8300000</v>
      </c>
      <c r="O10" s="4" t="inlineStr">
        <is>
          <t xml:space="preserve"> </t>
        </is>
      </c>
      <c r="P10" s="4" t="inlineStr">
        <is>
          <t xml:space="preserve"> </t>
        </is>
      </c>
      <c r="Q10" s="4" t="inlineStr">
        <is>
          <t xml:space="preserve"> </t>
        </is>
      </c>
      <c r="R10" s="4" t="inlineStr">
        <is>
          <t xml:space="preserve"> </t>
        </is>
      </c>
    </row>
    <row r="11">
      <c r="A11" s="4" t="inlineStr">
        <is>
          <t>Senior Unsecured Debt [Member] | U.S. Revolving Facility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Credit Facility, maximum borrowing capacity</t>
        </is>
      </c>
      <c r="B13" s="4" t="inlineStr">
        <is>
          <t xml:space="preserve"> </t>
        </is>
      </c>
      <c r="C13" s="4" t="inlineStr">
        <is>
          <t xml:space="preserve"> </t>
        </is>
      </c>
      <c r="D13" s="4" t="inlineStr">
        <is>
          <t xml:space="preserve"> </t>
        </is>
      </c>
      <c r="E13" s="4" t="inlineStr">
        <is>
          <t xml:space="preserve"> </t>
        </is>
      </c>
      <c r="F13" s="5" t="n">
        <v>1800000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Senior Unsecured Debt [Member] | Multicurrency Revolving Facility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Credit Facility, maximum borrowing capacity</t>
        </is>
      </c>
      <c r="B16" s="4" t="inlineStr">
        <is>
          <t xml:space="preserve"> </t>
        </is>
      </c>
      <c r="C16" s="4" t="inlineStr">
        <is>
          <t xml:space="preserve"> </t>
        </is>
      </c>
      <c r="D16" s="4" t="inlineStr">
        <is>
          <t xml:space="preserve"> </t>
        </is>
      </c>
      <c r="E16" s="4" t="inlineStr">
        <is>
          <t xml:space="preserve"> </t>
        </is>
      </c>
      <c r="F16" s="6" t="n">
        <v>500000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3.750% Senior Notes Due March 2025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Debt instrument, interest rate</t>
        </is>
      </c>
      <c r="B19" s="11" t="n">
        <v>0.037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Debt instrument maturity period in Month and year</t>
        </is>
      </c>
      <c r="B20" s="4" t="inlineStr">
        <is>
          <t>2025-03</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Debt instrument, aggregate principal amount</t>
        </is>
      </c>
      <c r="B21" s="5" t="n">
        <v>600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4.650% Senior Notes Due March 2026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Debt instrument, interest rate</t>
        </is>
      </c>
      <c r="B24" s="11" t="n">
        <v>0.046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Debt instrument maturity period in Month and year</t>
        </is>
      </c>
      <c r="B25" s="4" t="inlineStr">
        <is>
          <t>2026-03</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Debt instrument, aggregate principal amount</t>
        </is>
      </c>
      <c r="B26" s="5" t="n">
        <v>7500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3.375% Senior Notes Due September 2027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Debt instrument, interest rate</t>
        </is>
      </c>
      <c r="B29" s="12" t="n">
        <v>0.0337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Debt instrument maturity period in Month and year</t>
        </is>
      </c>
      <c r="B30" s="4" t="inlineStr">
        <is>
          <t>2027-09</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Debt instrument, aggregate principal amount</t>
        </is>
      </c>
      <c r="B31" s="5" t="n">
        <v>5000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4.000% Senior Notes Due March 2028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Debt instrument, interest rate</t>
        </is>
      </c>
      <c r="B34" s="10" t="n">
        <v>0.04</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Debt instrument maturity period in Month and year</t>
        </is>
      </c>
      <c r="B35" s="4" t="inlineStr">
        <is>
          <t>2028-03</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Debt instrument, aggregate principal amount</t>
        </is>
      </c>
      <c r="B36" s="5" t="n">
        <v>6000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4.900% Senior Notes Due March 2029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Debt instrument, interest rate</t>
        </is>
      </c>
      <c r="B39" s="11" t="n">
        <v>0.049</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Debt instrument maturity period in Month and year</t>
        </is>
      </c>
      <c r="B40" s="4" t="inlineStr">
        <is>
          <t>2029-03</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Debt instrument, aggregate principal amount</t>
        </is>
      </c>
      <c r="B41" s="5" t="n">
        <v>7500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3.00% Senior Notes Due September 2024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Discharged amount of long term debt</t>
        </is>
      </c>
      <c r="B44" s="4" t="inlineStr">
        <is>
          <t xml:space="preserve"> </t>
        </is>
      </c>
      <c r="C44" s="5" t="n">
        <v>50000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Debt instrument, interest rate</t>
        </is>
      </c>
      <c r="B45" s="4" t="inlineStr">
        <is>
          <t xml:space="preserve"> </t>
        </is>
      </c>
      <c r="C45" s="10" t="n">
        <v>0.03</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Debt instrument maturity period in Month and year</t>
        </is>
      </c>
      <c r="B46" s="4" t="inlineStr">
        <is>
          <t xml:space="preserve"> </t>
        </is>
      </c>
      <c r="C46" s="4" t="inlineStr">
        <is>
          <t>2024-09</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Gain (Loss) on extinguishment of debt</t>
        </is>
      </c>
      <c r="B47" s="4" t="inlineStr">
        <is>
          <t xml:space="preserve"> </t>
        </is>
      </c>
      <c r="C47" s="5" t="n">
        <v>1050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4.00% Senior Notes Due March 2023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Redemption amount of long term debt</t>
        </is>
      </c>
      <c r="B50" s="4" t="inlineStr">
        <is>
          <t xml:space="preserve"> </t>
        </is>
      </c>
      <c r="C50" s="4" t="inlineStr">
        <is>
          <t xml:space="preserve"> </t>
        </is>
      </c>
      <c r="D50" s="4" t="inlineStr">
        <is>
          <t xml:space="preserve"> </t>
        </is>
      </c>
      <c r="E50" s="4" t="inlineStr">
        <is>
          <t xml:space="preserve"> </t>
        </is>
      </c>
      <c r="F50" s="4" t="inlineStr">
        <is>
          <t xml:space="preserve"> </t>
        </is>
      </c>
      <c r="G50" s="5" t="n">
        <v>350000000</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Debt instrument, interest rate</t>
        </is>
      </c>
      <c r="B51" s="4" t="inlineStr">
        <is>
          <t xml:space="preserve"> </t>
        </is>
      </c>
      <c r="C51" s="4" t="inlineStr">
        <is>
          <t xml:space="preserve"> </t>
        </is>
      </c>
      <c r="D51" s="4" t="inlineStr">
        <is>
          <t xml:space="preserve"> </t>
        </is>
      </c>
      <c r="E51" s="4" t="inlineStr">
        <is>
          <t xml:space="preserve"> </t>
        </is>
      </c>
      <c r="F51" s="4" t="inlineStr">
        <is>
          <t xml:space="preserve"> </t>
        </is>
      </c>
      <c r="G51" s="10" t="n">
        <v>0.04</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Debt instrument maturity period in Month and yea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2023-03</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Gain (Loss) on extinguishment of debt</t>
        </is>
      </c>
      <c r="B53" s="4" t="inlineStr">
        <is>
          <t xml:space="preserve"> </t>
        </is>
      </c>
      <c r="C53" s="4" t="inlineStr">
        <is>
          <t xml:space="preserve"> </t>
        </is>
      </c>
      <c r="D53" s="4" t="inlineStr">
        <is>
          <t xml:space="preserve"> </t>
        </is>
      </c>
      <c r="E53" s="4" t="inlineStr">
        <is>
          <t xml:space="preserve"> </t>
        </is>
      </c>
      <c r="F53" s="4" t="inlineStr">
        <is>
          <t xml:space="preserve"> </t>
        </is>
      </c>
      <c r="G53" s="5" t="n">
        <v>-8200000</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4.900% Senior Notes Due March 2022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Redemption amount of long term deb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5" t="n">
        <v>400000000</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Debt instrument, interest r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11" t="n">
        <v>0.049</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Debt instrument maturity period in Month and yea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2022-03</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Gain (Loss) on extinguishment of deb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8600000</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Long-Term Committed Credit Facilities [Member] | Cash and Cash Equivalent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Line of credit facility, remaining borrowing capacity and cash and cash equivalen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6" t="n">
        <v>3400000000</v>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Public Bond Obligation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Debt instrument, aggregate principal amou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6" t="n">
        <v>5700000000</v>
      </c>
      <c r="M65" s="6" t="n">
        <v>6200000000</v>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Revolving Credit Facility [Member] | Senior Unsecured Debt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Credit Facility, maximum borrowing capacity</t>
        </is>
      </c>
      <c r="B68" s="4" t="inlineStr">
        <is>
          <t xml:space="preserve"> </t>
        </is>
      </c>
      <c r="C68" s="4" t="inlineStr">
        <is>
          <t xml:space="preserve"> </t>
        </is>
      </c>
      <c r="D68" s="4" t="inlineStr">
        <is>
          <t xml:space="preserve"> </t>
        </is>
      </c>
      <c r="E68" s="4" t="inlineStr">
        <is>
          <t xml:space="preserve"> </t>
        </is>
      </c>
      <c r="F68" s="5" t="n">
        <v>2300000000</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Debt instrument, term, in years</t>
        </is>
      </c>
      <c r="B69" s="4" t="inlineStr">
        <is>
          <t xml:space="preserve"> </t>
        </is>
      </c>
      <c r="C69" s="4" t="inlineStr">
        <is>
          <t xml:space="preserve"> </t>
        </is>
      </c>
      <c r="D69" s="4" t="inlineStr">
        <is>
          <t xml:space="preserve"> </t>
        </is>
      </c>
      <c r="E69" s="4" t="inlineStr">
        <is>
          <t xml:space="preserve"> </t>
        </is>
      </c>
      <c r="F69" s="4" t="inlineStr">
        <is>
          <t>5 years</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Long-term deb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6" t="n">
        <v>0</v>
      </c>
      <c r="M70" s="6" t="n">
        <v>0</v>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Revolving Credit Facility [Member] | Senior Unsecured Debt [Member] | SOFR Loan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Credit spread adjustment</t>
        </is>
      </c>
      <c r="B73" s="4" t="inlineStr">
        <is>
          <t xml:space="preserve"> </t>
        </is>
      </c>
      <c r="C73" s="4" t="inlineStr">
        <is>
          <t xml:space="preserve"> </t>
        </is>
      </c>
      <c r="D73" s="4" t="inlineStr">
        <is>
          <t xml:space="preserve"> </t>
        </is>
      </c>
      <c r="E73" s="4" t="inlineStr">
        <is>
          <t xml:space="preserve"> </t>
        </is>
      </c>
      <c r="F73" s="11" t="n">
        <v>0.001</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Revolving Credit Facility [Member] | Senior Unsecured Debt [Member] | Maximum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Percentage of fee paid on unused credit facility</t>
        </is>
      </c>
      <c r="B76" s="4" t="inlineStr">
        <is>
          <t xml:space="preserve"> </t>
        </is>
      </c>
      <c r="C76" s="4" t="inlineStr">
        <is>
          <t xml:space="preserve"> </t>
        </is>
      </c>
      <c r="D76" s="4" t="inlineStr">
        <is>
          <t xml:space="preserve"> </t>
        </is>
      </c>
      <c r="E76" s="4" t="inlineStr">
        <is>
          <t xml:space="preserve"> </t>
        </is>
      </c>
      <c r="F76" s="12" t="n">
        <v>0.00225</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Revolving Credit Facility [Member] | Senior Unsecured Debt [Member] | Maximum [Member] | SONIA Loan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Applicable margin</t>
        </is>
      </c>
      <c r="B79" s="4" t="inlineStr">
        <is>
          <t xml:space="preserve"> </t>
        </is>
      </c>
      <c r="C79" s="4" t="inlineStr">
        <is>
          <t xml:space="preserve"> </t>
        </is>
      </c>
      <c r="D79" s="4" t="inlineStr">
        <is>
          <t xml:space="preserve"> </t>
        </is>
      </c>
      <c r="E79" s="4" t="inlineStr">
        <is>
          <t xml:space="preserve"> </t>
        </is>
      </c>
      <c r="F79" s="11" t="n">
        <v>0.015</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Revolving Credit Facility [Member] | Senior Unsecured Debt [Member] | Maximum [Member] | Canadian Prime Rate Loans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Applicable margin</t>
        </is>
      </c>
      <c r="B82" s="4" t="inlineStr">
        <is>
          <t xml:space="preserve"> </t>
        </is>
      </c>
      <c r="C82" s="4" t="inlineStr">
        <is>
          <t xml:space="preserve"> </t>
        </is>
      </c>
      <c r="D82" s="4" t="inlineStr">
        <is>
          <t xml:space="preserve"> </t>
        </is>
      </c>
      <c r="E82" s="4" t="inlineStr">
        <is>
          <t xml:space="preserve"> </t>
        </is>
      </c>
      <c r="F82" s="11" t="n">
        <v>0.005</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Revolving Credit Facility [Member] | Senior Unsecured Debt [Member] | Minimum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Percentage of fee paid on unused credit facility</t>
        </is>
      </c>
      <c r="B85" s="4" t="inlineStr">
        <is>
          <t xml:space="preserve"> </t>
        </is>
      </c>
      <c r="C85" s="4" t="inlineStr">
        <is>
          <t xml:space="preserve"> </t>
        </is>
      </c>
      <c r="D85" s="4" t="inlineStr">
        <is>
          <t xml:space="preserve"> </t>
        </is>
      </c>
      <c r="E85" s="4" t="inlineStr">
        <is>
          <t xml:space="preserve"> </t>
        </is>
      </c>
      <c r="F85" s="11" t="n">
        <v>0.0008</v>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Revolving Credit Facility [Member] | Senior Unsecured Debt [Member] | Minimum [Member] | SONIA Loans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Applicable margin</t>
        </is>
      </c>
      <c r="B88" s="4" t="inlineStr">
        <is>
          <t xml:space="preserve"> </t>
        </is>
      </c>
      <c r="C88" s="4" t="inlineStr">
        <is>
          <t xml:space="preserve"> </t>
        </is>
      </c>
      <c r="D88" s="4" t="inlineStr">
        <is>
          <t xml:space="preserve"> </t>
        </is>
      </c>
      <c r="E88" s="4" t="inlineStr">
        <is>
          <t xml:space="preserve"> </t>
        </is>
      </c>
      <c r="F88" s="12" t="n">
        <v>0.008750000000000001</v>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Revolving Credit Facility [Member] | Senior Unsecured Debt [Member] | Minimum [Member] | Canadian Prime Rate Loans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4" t="inlineStr">
        <is>
          <t>Applicable margin</t>
        </is>
      </c>
      <c r="B91" s="4" t="inlineStr">
        <is>
          <t xml:space="preserve"> </t>
        </is>
      </c>
      <c r="C91" s="4" t="inlineStr">
        <is>
          <t xml:space="preserve"> </t>
        </is>
      </c>
      <c r="D91" s="4" t="inlineStr">
        <is>
          <t xml:space="preserve"> </t>
        </is>
      </c>
      <c r="E91" s="4" t="inlineStr">
        <is>
          <t xml:space="preserve"> </t>
        </is>
      </c>
      <c r="F91" s="10" t="n">
        <v>0</v>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Receivables Securitization Facility [Member] | Secured Debt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4" t="inlineStr">
        <is>
          <t>Debt instrument, maximum borrowing capacity, amou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6" t="n">
        <v>700000000</v>
      </c>
      <c r="M94" s="6" t="n">
        <v>700000000</v>
      </c>
      <c r="N94" s="4" t="inlineStr">
        <is>
          <t xml:space="preserve"> </t>
        </is>
      </c>
      <c r="O94" s="4" t="inlineStr">
        <is>
          <t xml:space="preserve"> </t>
        </is>
      </c>
      <c r="P94" s="4" t="inlineStr">
        <is>
          <t xml:space="preserve"> </t>
        </is>
      </c>
      <c r="Q94" s="4" t="inlineStr">
        <is>
          <t xml:space="preserve"> </t>
        </is>
      </c>
      <c r="R94" s="4" t="inlineStr">
        <is>
          <t xml:space="preserve"> </t>
        </is>
      </c>
    </row>
    <row r="95">
      <c r="A95" s="4" t="inlineStr">
        <is>
          <t>Long-term deb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5" t="n">
        <v>425000000</v>
      </c>
      <c r="M95" s="5" t="n">
        <v>0</v>
      </c>
      <c r="N95" s="4" t="inlineStr">
        <is>
          <t xml:space="preserve"> </t>
        </is>
      </c>
      <c r="O95" s="4" t="inlineStr">
        <is>
          <t xml:space="preserve"> </t>
        </is>
      </c>
      <c r="P95" s="4" t="inlineStr">
        <is>
          <t xml:space="preserve"> </t>
        </is>
      </c>
      <c r="Q95" s="4" t="inlineStr">
        <is>
          <t xml:space="preserve"> </t>
        </is>
      </c>
      <c r="R95" s="4" t="inlineStr">
        <is>
          <t xml:space="preserve"> </t>
        </is>
      </c>
    </row>
    <row r="96">
      <c r="A96" s="4" t="inlineStr">
        <is>
          <t>Receivables backed financing, maximum borrowing amount</t>
        </is>
      </c>
      <c r="B96" s="4" t="inlineStr">
        <is>
          <t xml:space="preserve"> </t>
        </is>
      </c>
      <c r="C96" s="4" t="inlineStr">
        <is>
          <t xml:space="preserve"> </t>
        </is>
      </c>
      <c r="D96" s="5" t="n">
        <v>700000000</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4" t="inlineStr">
        <is>
          <t>Debt instrument, amended maturity date</t>
        </is>
      </c>
      <c r="B97" s="4" t="inlineStr">
        <is>
          <t xml:space="preserve"> </t>
        </is>
      </c>
      <c r="C97" s="4" t="inlineStr">
        <is>
          <t xml:space="preserve"> </t>
        </is>
      </c>
      <c r="D97" s="4" t="inlineStr">
        <is>
          <t>Feb. 27,  2026</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4" t="inlineStr">
        <is>
          <t>Restriction on Exclusion of Eligible Receivables of Specific Obligors, Aggregate Maximum Percentag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11" t="n">
        <v>0.075</v>
      </c>
    </row>
    <row r="99">
      <c r="A99" s="4" t="inlineStr">
        <is>
          <t>Restriction on Exclusion of Eligible Receivables of Specific Obligors, Obligor Maximum Percentage of Aggregate Balanc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11" t="n">
        <v>0.025</v>
      </c>
    </row>
    <row r="100">
      <c r="A100" s="4" t="inlineStr">
        <is>
          <t>Asset Securitization Facility Commitment Fee Percentag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11" t="n">
        <v>0.0025</v>
      </c>
      <c r="M100" s="11" t="n">
        <v>0.0035</v>
      </c>
      <c r="N100" s="4" t="inlineStr">
        <is>
          <t xml:space="preserve"> </t>
        </is>
      </c>
      <c r="O100" s="11" t="n">
        <v>0.0025</v>
      </c>
      <c r="P100" s="11" t="n">
        <v>0.0035</v>
      </c>
      <c r="Q100" s="4" t="inlineStr">
        <is>
          <t xml:space="preserve"> </t>
        </is>
      </c>
      <c r="R100" s="4" t="inlineStr">
        <is>
          <t xml:space="preserve"> </t>
        </is>
      </c>
    </row>
    <row r="101">
      <c r="A101" s="4" t="inlineStr">
        <is>
          <t>Receivables Securitization Facility [Member] | Secured Debt [Member] | SOFR Loans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4" t="inlineStr">
        <is>
          <t>Credit spread adjustment</t>
        </is>
      </c>
      <c r="B103" s="4" t="inlineStr">
        <is>
          <t xml:space="preserve"> </t>
        </is>
      </c>
      <c r="C103" s="4" t="inlineStr">
        <is>
          <t xml:space="preserve"> </t>
        </is>
      </c>
      <c r="D103" s="11" t="n">
        <v>0.001</v>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row>
    <row r="104">
      <c r="A104" s="4" t="inlineStr">
        <is>
          <t>Variable rate basis</t>
        </is>
      </c>
      <c r="B104" s="4" t="inlineStr">
        <is>
          <t xml:space="preserve"> </t>
        </is>
      </c>
      <c r="C104" s="4" t="inlineStr">
        <is>
          <t xml:space="preserve"> </t>
        </is>
      </c>
      <c r="D104" s="4" t="inlineStr">
        <is>
          <t>On February 28, 2023, we amended our existing $700.0 million receivables securitization agreement (the “Receivables Securitization Facility”), primarily to extend the maturity to February 27, 2026, and to complete the transition from LIBOR to Term SOFR. Term SOFR loans are subject to a credit spread adjustment equal to 0.10% per annum.</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row>
    <row r="105">
      <c r="A105" s="4" t="inlineStr">
        <is>
          <t>Receivables Securitization Facility [Member] | Collateralizing [Member] | Secured Debt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row>
    <row r="107">
      <c r="A107" s="4" t="inlineStr">
        <is>
          <t>Carrying amount of accounts receivable collateralizing maximum available borrowing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5" t="n">
        <v>1177600000</v>
      </c>
      <c r="M107" s="5" t="n">
        <v>1390500000</v>
      </c>
      <c r="N107" s="4" t="inlineStr">
        <is>
          <t xml:space="preserve"> </t>
        </is>
      </c>
      <c r="O107" s="4" t="inlineStr">
        <is>
          <t xml:space="preserve"> </t>
        </is>
      </c>
      <c r="P107" s="4" t="inlineStr">
        <is>
          <t xml:space="preserve"> </t>
        </is>
      </c>
      <c r="Q107" s="4" t="inlineStr">
        <is>
          <t xml:space="preserve"> </t>
        </is>
      </c>
      <c r="R107" s="4" t="inlineStr">
        <is>
          <t xml:space="preserve"> </t>
        </is>
      </c>
    </row>
    <row r="108">
      <c r="A108" s="4" t="inlineStr">
        <is>
          <t>Commercial Paper | Unsecured Debt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row>
    <row r="110">
      <c r="A110" s="4" t="inlineStr">
        <is>
          <t>Aggregate Principal Amount of Short-term Unsecured Commercial Paper Program, Maximum</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5" t="n">
        <v>1000000000</v>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row>
    <row r="111">
      <c r="A111" s="4" t="inlineStr">
        <is>
          <t>Debt Instrument, notice period for termination</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30 days</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row>
    <row r="112">
      <c r="A112" s="4" t="inlineStr">
        <is>
          <t>Borrowings outstanding</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6" t="n">
        <v>283900000</v>
      </c>
      <c r="M112" s="6" t="n">
        <v>0</v>
      </c>
      <c r="N112" s="4" t="inlineStr">
        <is>
          <t xml:space="preserve"> </t>
        </is>
      </c>
      <c r="O112" s="4" t="inlineStr">
        <is>
          <t xml:space="preserve"> </t>
        </is>
      </c>
      <c r="P112" s="4" t="inlineStr">
        <is>
          <t xml:space="preserve"> </t>
        </is>
      </c>
      <c r="Q112" s="4" t="inlineStr">
        <is>
          <t xml:space="preserve"> </t>
        </is>
      </c>
      <c r="R112" s="4" t="inlineStr">
        <is>
          <t xml:space="preserve"> </t>
        </is>
      </c>
    </row>
    <row r="113">
      <c r="A113" s="4" t="inlineStr">
        <is>
          <t>Commercial Paper | Unsecured Debt [Member] | Maximum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row>
    <row r="114">
      <c r="A114" s="3" t="inlineStr">
        <is>
          <t>Debt Instrume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row>
    <row r="115">
      <c r="A115" s="4" t="inlineStr">
        <is>
          <t>Debt instrument, maturity period</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397 days</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row>
    <row r="116">
      <c r="A116" s="4" t="inlineStr">
        <is>
          <t>European Revolving Credit Facility [Member] | Senior Unsecured Debt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row>
    <row r="117">
      <c r="A117" s="3" t="inlineStr">
        <is>
          <t>Debt Instrumen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row>
    <row r="118">
      <c r="A118" s="4" t="inlineStr">
        <is>
          <t>Credit Facility, maximum borrowing capacity | €</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13" t="n">
        <v>700</v>
      </c>
      <c r="R118" s="4" t="inlineStr">
        <is>
          <t xml:space="preserve"> </t>
        </is>
      </c>
    </row>
    <row r="119">
      <c r="A119" s="4" t="inlineStr">
        <is>
          <t>Debt instrument, term, in years</t>
        </is>
      </c>
      <c r="B119" s="4" t="inlineStr">
        <is>
          <t xml:space="preserve"> </t>
        </is>
      </c>
      <c r="C119" s="4" t="inlineStr">
        <is>
          <t xml:space="preserve"> </t>
        </is>
      </c>
      <c r="D119" s="4" t="inlineStr">
        <is>
          <t xml:space="preserve"> </t>
        </is>
      </c>
      <c r="E119" s="4" t="inlineStr">
        <is>
          <t xml:space="preserve"> </t>
        </is>
      </c>
      <c r="F119" s="4" t="inlineStr">
        <is>
          <t>3 years</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row>
    <row r="120">
      <c r="A120" s="4" t="inlineStr">
        <is>
          <t>Long-term deb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6" t="n">
        <v>0</v>
      </c>
      <c r="M120" s="6" t="n">
        <v>265000000</v>
      </c>
      <c r="N120" s="4" t="inlineStr">
        <is>
          <t xml:space="preserve"> </t>
        </is>
      </c>
      <c r="O120" s="4" t="inlineStr">
        <is>
          <t xml:space="preserve"> </t>
        </is>
      </c>
      <c r="P120" s="4" t="inlineStr">
        <is>
          <t xml:space="preserve"> </t>
        </is>
      </c>
      <c r="Q120" s="4" t="inlineStr">
        <is>
          <t xml:space="preserve"> </t>
        </is>
      </c>
      <c r="R120" s="4" t="inlineStr">
        <is>
          <t xml:space="preserve"> </t>
        </is>
      </c>
    </row>
    <row r="121">
      <c r="A121" s="4" t="inlineStr">
        <is>
          <t>Incremental line of credit | €</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13" t="n">
        <v>100</v>
      </c>
      <c r="R121" s="4" t="inlineStr">
        <is>
          <t xml:space="preserve"> </t>
        </is>
      </c>
    </row>
    <row r="122">
      <c r="A122" s="4" t="inlineStr">
        <is>
          <t>European Revolving Credit Facility [Member] | Senior Unsecured Debt [Member] | SOFR Loans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row>
    <row r="123">
      <c r="A123" s="3" t="inlineStr">
        <is>
          <t>Debt Instrument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row>
    <row r="124">
      <c r="A124" s="4" t="inlineStr">
        <is>
          <t>Credit spread adjustment</t>
        </is>
      </c>
      <c r="B124" s="4" t="inlineStr">
        <is>
          <t xml:space="preserve"> </t>
        </is>
      </c>
      <c r="C124" s="4" t="inlineStr">
        <is>
          <t xml:space="preserve"> </t>
        </is>
      </c>
      <c r="D124" s="4" t="inlineStr">
        <is>
          <t xml:space="preserve"> </t>
        </is>
      </c>
      <c r="E124" s="4" t="inlineStr">
        <is>
          <t xml:space="preserve"> </t>
        </is>
      </c>
      <c r="F124" s="11" t="n">
        <v>0.001</v>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row>
    <row r="125">
      <c r="A125" s="4" t="inlineStr">
        <is>
          <t>European Revolving Credit Facility [Member] | Senior Unsecured Debt [Member] | Maximum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row>
    <row r="126">
      <c r="A126" s="3" t="inlineStr">
        <is>
          <t>Debt Instrument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row>
    <row r="127">
      <c r="A127" s="4" t="inlineStr">
        <is>
          <t>Percentage of fee paid on unused credit facility</t>
        </is>
      </c>
      <c r="B127" s="4" t="inlineStr">
        <is>
          <t xml:space="preserve"> </t>
        </is>
      </c>
      <c r="C127" s="4" t="inlineStr">
        <is>
          <t xml:space="preserve"> </t>
        </is>
      </c>
      <c r="D127" s="4" t="inlineStr">
        <is>
          <t xml:space="preserve"> </t>
        </is>
      </c>
      <c r="E127" s="4" t="inlineStr">
        <is>
          <t xml:space="preserve"> </t>
        </is>
      </c>
      <c r="F127" s="12" t="n">
        <v>0.00275</v>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row>
    <row r="128">
      <c r="A128" s="4" t="inlineStr">
        <is>
          <t>European Revolving Credit Facility [Member] | Senior Unsecured Debt [Member] | Maximum [Member] | SONIA Loans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row>
    <row r="129">
      <c r="A129" s="3" t="inlineStr">
        <is>
          <t>Debt Instrument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row>
    <row r="130">
      <c r="A130" s="4" t="inlineStr">
        <is>
          <t>Applicable margin</t>
        </is>
      </c>
      <c r="B130" s="4" t="inlineStr">
        <is>
          <t xml:space="preserve"> </t>
        </is>
      </c>
      <c r="C130" s="4" t="inlineStr">
        <is>
          <t xml:space="preserve"> </t>
        </is>
      </c>
      <c r="D130" s="4" t="inlineStr">
        <is>
          <t xml:space="preserve"> </t>
        </is>
      </c>
      <c r="E130" s="4" t="inlineStr">
        <is>
          <t xml:space="preserve"> </t>
        </is>
      </c>
      <c r="F130" s="12" t="n">
        <v>0.01625</v>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row>
    <row r="131">
      <c r="A131" s="4" t="inlineStr">
        <is>
          <t>European Revolving Credit Facility [Member] | Senior Unsecured Debt [Member] | Maximum [Member] | Base Rate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row>
    <row r="132">
      <c r="A132" s="3" t="inlineStr">
        <is>
          <t>Debt Instrument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row>
    <row r="133">
      <c r="A133" s="4" t="inlineStr">
        <is>
          <t>Applicable margin</t>
        </is>
      </c>
      <c r="B133" s="4" t="inlineStr">
        <is>
          <t xml:space="preserve"> </t>
        </is>
      </c>
      <c r="C133" s="4" t="inlineStr">
        <is>
          <t xml:space="preserve"> </t>
        </is>
      </c>
      <c r="D133" s="4" t="inlineStr">
        <is>
          <t xml:space="preserve"> </t>
        </is>
      </c>
      <c r="E133" s="4" t="inlineStr">
        <is>
          <t xml:space="preserve"> </t>
        </is>
      </c>
      <c r="F133" s="12" t="n">
        <v>0.00625</v>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row>
    <row r="134">
      <c r="A134" s="4" t="inlineStr">
        <is>
          <t>European Revolving Credit Facility [Member] | Senior Unsecured Debt [Member] | Minimum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row>
    <row r="135">
      <c r="A135" s="3" t="inlineStr">
        <is>
          <t>Debt Instrument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row>
    <row r="136">
      <c r="A136" s="4" t="inlineStr">
        <is>
          <t>Percentage of fee paid on unused credit facility</t>
        </is>
      </c>
      <c r="B136" s="4" t="inlineStr">
        <is>
          <t xml:space="preserve"> </t>
        </is>
      </c>
      <c r="C136" s="4" t="inlineStr">
        <is>
          <t xml:space="preserve"> </t>
        </is>
      </c>
      <c r="D136" s="4" t="inlineStr">
        <is>
          <t xml:space="preserve"> </t>
        </is>
      </c>
      <c r="E136" s="4" t="inlineStr">
        <is>
          <t xml:space="preserve"> </t>
        </is>
      </c>
      <c r="F136" s="11" t="n">
        <v>0.001</v>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row>
    <row r="137">
      <c r="A137" s="4" t="inlineStr">
        <is>
          <t>European Revolving Credit Facility [Member] | Senior Unsecured Debt [Member] | Minimum [Member] | SONIA Loans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row>
    <row r="138">
      <c r="A138" s="3" t="inlineStr">
        <is>
          <t>Debt Instrument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row>
    <row r="139">
      <c r="A139" s="4" t="inlineStr">
        <is>
          <t>Applicable margin</t>
        </is>
      </c>
      <c r="B139" s="4" t="inlineStr">
        <is>
          <t xml:space="preserve"> </t>
        </is>
      </c>
      <c r="C139" s="4" t="inlineStr">
        <is>
          <t xml:space="preserve"> </t>
        </is>
      </c>
      <c r="D139" s="4" t="inlineStr">
        <is>
          <t xml:space="preserve"> </t>
        </is>
      </c>
      <c r="E139" s="4" t="inlineStr">
        <is>
          <t xml:space="preserve"> </t>
        </is>
      </c>
      <c r="F139" s="12" t="n">
        <v>0.008750000000000001</v>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row>
    <row r="140">
      <c r="A140" s="4" t="inlineStr">
        <is>
          <t>European Revolving Credit Facility [Member] | Senior Unsecured Debt [Member] | Minimum [Member] | Base Rate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row>
    <row r="141">
      <c r="A141" s="3" t="inlineStr">
        <is>
          <t>Debt Instrument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row>
    <row r="142">
      <c r="A142" s="4" t="inlineStr">
        <is>
          <t>Applicable margin</t>
        </is>
      </c>
      <c r="B142" s="4" t="inlineStr">
        <is>
          <t xml:space="preserve"> </t>
        </is>
      </c>
      <c r="C142" s="4" t="inlineStr">
        <is>
          <t xml:space="preserve"> </t>
        </is>
      </c>
      <c r="D142" s="4" t="inlineStr">
        <is>
          <t xml:space="preserve"> </t>
        </is>
      </c>
      <c r="E142" s="4" t="inlineStr">
        <is>
          <t xml:space="preserve"> </t>
        </is>
      </c>
      <c r="F142" s="10" t="n">
        <v>0</v>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row>
    <row r="143">
      <c r="A143" s="4" t="inlineStr">
        <is>
          <t>Farm Credit Facility [Member] | Senior Unsecured Debt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row>
    <row r="144">
      <c r="A144" s="3" t="inlineStr">
        <is>
          <t>Debt Instrument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row>
    <row r="145">
      <c r="A145" s="4" t="inlineStr">
        <is>
          <t>Credit Facility, maximum borrowing capacity</t>
        </is>
      </c>
      <c r="B145" s="4" t="inlineStr">
        <is>
          <t xml:space="preserve"> </t>
        </is>
      </c>
      <c r="C145" s="4" t="inlineStr">
        <is>
          <t xml:space="preserve"> </t>
        </is>
      </c>
      <c r="D145" s="4" t="inlineStr">
        <is>
          <t xml:space="preserve"> </t>
        </is>
      </c>
      <c r="E145" s="4" t="inlineStr">
        <is>
          <t xml:space="preserve"> </t>
        </is>
      </c>
      <c r="F145" s="5" t="n">
        <v>600000000</v>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row>
    <row r="146">
      <c r="A146" s="4" t="inlineStr">
        <is>
          <t>Debt instrument, term, in years</t>
        </is>
      </c>
      <c r="B146" s="4" t="inlineStr">
        <is>
          <t xml:space="preserve"> </t>
        </is>
      </c>
      <c r="C146" s="4" t="inlineStr">
        <is>
          <t xml:space="preserve"> </t>
        </is>
      </c>
      <c r="D146" s="4" t="inlineStr">
        <is>
          <t xml:space="preserve"> </t>
        </is>
      </c>
      <c r="E146" s="4" t="inlineStr">
        <is>
          <t xml:space="preserve"> </t>
        </is>
      </c>
      <c r="F146" s="4" t="inlineStr">
        <is>
          <t>7 years</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row>
    <row r="147">
      <c r="A147" s="4" t="inlineStr">
        <is>
          <t>Long-term debt</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6" t="n">
        <v>598400000</v>
      </c>
      <c r="M147" s="6" t="n">
        <v>598200000</v>
      </c>
      <c r="N147" s="4" t="inlineStr">
        <is>
          <t xml:space="preserve"> </t>
        </is>
      </c>
      <c r="O147" s="4" t="inlineStr">
        <is>
          <t xml:space="preserve"> </t>
        </is>
      </c>
      <c r="P147" s="4" t="inlineStr">
        <is>
          <t xml:space="preserve"> </t>
        </is>
      </c>
      <c r="Q147" s="4" t="inlineStr">
        <is>
          <t xml:space="preserve"> </t>
        </is>
      </c>
      <c r="R147" s="4" t="inlineStr">
        <is>
          <t xml:space="preserve"> </t>
        </is>
      </c>
    </row>
    <row r="148">
      <c r="A148" s="4" t="inlineStr">
        <is>
          <t>Credit facility, amount of potential increase to the principal amount</t>
        </is>
      </c>
      <c r="B148" s="4" t="inlineStr">
        <is>
          <t xml:space="preserve"> </t>
        </is>
      </c>
      <c r="C148" s="4" t="inlineStr">
        <is>
          <t xml:space="preserve"> </t>
        </is>
      </c>
      <c r="D148" s="4" t="inlineStr">
        <is>
          <t xml:space="preserve"> </t>
        </is>
      </c>
      <c r="E148" s="4" t="inlineStr">
        <is>
          <t xml:space="preserve"> </t>
        </is>
      </c>
      <c r="F148" s="5" t="n">
        <v>400000000</v>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row>
    <row r="149">
      <c r="A149" s="4" t="inlineStr">
        <is>
          <t>Farm Credit Facility [Member] | Senior Unsecured Debt [Member] | SOFR Loans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row>
    <row r="150">
      <c r="A150" s="3" t="inlineStr">
        <is>
          <t>Debt Instrument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row>
    <row r="151">
      <c r="A151" s="4" t="inlineStr">
        <is>
          <t>Credit spread adjustment</t>
        </is>
      </c>
      <c r="B151" s="4" t="inlineStr">
        <is>
          <t xml:space="preserve"> </t>
        </is>
      </c>
      <c r="C151" s="4" t="inlineStr">
        <is>
          <t xml:space="preserve"> </t>
        </is>
      </c>
      <c r="D151" s="4" t="inlineStr">
        <is>
          <t xml:space="preserve"> </t>
        </is>
      </c>
      <c r="E151" s="4" t="inlineStr">
        <is>
          <t xml:space="preserve"> </t>
        </is>
      </c>
      <c r="F151" s="11" t="n">
        <v>0.001</v>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row>
    <row r="152">
      <c r="A152" s="4" t="inlineStr">
        <is>
          <t>Farm Credit Facility [Member] | Senior Unsecured Debt [Member] | Maximum [Member] | SOFR Loans [Membe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row>
    <row r="153">
      <c r="A153" s="3" t="inlineStr">
        <is>
          <t>Debt Instrument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row>
    <row r="154">
      <c r="A154" s="4" t="inlineStr">
        <is>
          <t>Applicable margin</t>
        </is>
      </c>
      <c r="B154" s="4" t="inlineStr">
        <is>
          <t xml:space="preserve"> </t>
        </is>
      </c>
      <c r="C154" s="4" t="inlineStr">
        <is>
          <t xml:space="preserve"> </t>
        </is>
      </c>
      <c r="D154" s="4" t="inlineStr">
        <is>
          <t xml:space="preserve"> </t>
        </is>
      </c>
      <c r="E154" s="4" t="inlineStr">
        <is>
          <t xml:space="preserve"> </t>
        </is>
      </c>
      <c r="F154" s="12" t="n">
        <v>0.02275</v>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row>
    <row r="155">
      <c r="A155" s="4" t="inlineStr">
        <is>
          <t>Farm Credit Facility [Member] | Senior Unsecured Debt [Member] | Maximum [Member] | Base Rate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row>
    <row r="156">
      <c r="A156" s="3" t="inlineStr">
        <is>
          <t>Debt Instrument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row>
    <row r="157">
      <c r="A157" s="4" t="inlineStr">
        <is>
          <t>Applicable margin</t>
        </is>
      </c>
      <c r="B157" s="4" t="inlineStr">
        <is>
          <t xml:space="preserve"> </t>
        </is>
      </c>
      <c r="C157" s="4" t="inlineStr">
        <is>
          <t xml:space="preserve"> </t>
        </is>
      </c>
      <c r="D157" s="4" t="inlineStr">
        <is>
          <t xml:space="preserve"> </t>
        </is>
      </c>
      <c r="E157" s="4" t="inlineStr">
        <is>
          <t xml:space="preserve"> </t>
        </is>
      </c>
      <c r="F157" s="12" t="n">
        <v>0.01275</v>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row>
    <row r="158">
      <c r="A158" s="4" t="inlineStr">
        <is>
          <t>Farm Credit Facility [Member] | Senior Unsecured Debt [Member] | Minimum [Member] | SOFR Loans [Membe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row>
    <row r="159">
      <c r="A159" s="3" t="inlineStr">
        <is>
          <t>Debt Instrument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row>
    <row r="160">
      <c r="A160" s="4" t="inlineStr">
        <is>
          <t>Applicable margin</t>
        </is>
      </c>
      <c r="B160" s="4" t="inlineStr">
        <is>
          <t xml:space="preserve"> </t>
        </is>
      </c>
      <c r="C160" s="4" t="inlineStr">
        <is>
          <t xml:space="preserve"> </t>
        </is>
      </c>
      <c r="D160" s="4" t="inlineStr">
        <is>
          <t xml:space="preserve"> </t>
        </is>
      </c>
      <c r="E160" s="4" t="inlineStr">
        <is>
          <t xml:space="preserve"> </t>
        </is>
      </c>
      <c r="F160" s="11" t="n">
        <v>0.0165</v>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row>
    <row r="161">
      <c r="A161" s="4" t="inlineStr">
        <is>
          <t>Farm Credit Facility [Member] | Senior Unsecured Debt [Member] | Minimum [Member] | Base Rate [Member]</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row>
    <row r="162">
      <c r="A162" s="3" t="inlineStr">
        <is>
          <t>Debt Instrument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row>
    <row r="163">
      <c r="A163" s="4" t="inlineStr">
        <is>
          <t>Applicable margin</t>
        </is>
      </c>
      <c r="B163" s="4" t="inlineStr">
        <is>
          <t xml:space="preserve"> </t>
        </is>
      </c>
      <c r="C163" s="4" t="inlineStr">
        <is>
          <t xml:space="preserve"> </t>
        </is>
      </c>
      <c r="D163" s="4" t="inlineStr">
        <is>
          <t xml:space="preserve"> </t>
        </is>
      </c>
      <c r="E163" s="4" t="inlineStr">
        <is>
          <t xml:space="preserve"> </t>
        </is>
      </c>
      <c r="F163" s="11" t="n">
        <v>0.0065</v>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row>
    <row r="164">
      <c r="A164" s="4" t="inlineStr">
        <is>
          <t>Delayed Draw Term Facility [Member] | Unsecured Debt [Member]</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row>
    <row r="165">
      <c r="A165" s="3" t="inlineStr">
        <is>
          <t>Debt Instrument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row>
    <row r="166">
      <c r="A166" s="4" t="inlineStr">
        <is>
          <t>Credit Facility, maximum borrowing capacity</t>
        </is>
      </c>
      <c r="B166" s="4" t="inlineStr">
        <is>
          <t xml:space="preserve"> </t>
        </is>
      </c>
      <c r="C166" s="4" t="inlineStr">
        <is>
          <t xml:space="preserve"> </t>
        </is>
      </c>
      <c r="D166" s="4" t="inlineStr">
        <is>
          <t xml:space="preserve"> </t>
        </is>
      </c>
      <c r="E166" s="5" t="n">
        <v>1000000000</v>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row>
    <row r="167">
      <c r="A167" s="4" t="inlineStr">
        <is>
          <t>Credit facility option to extend maturity date, year</t>
        </is>
      </c>
      <c r="B167" s="4" t="inlineStr">
        <is>
          <t xml:space="preserve"> </t>
        </is>
      </c>
      <c r="C167" s="4" t="inlineStr">
        <is>
          <t xml:space="preserve"> </t>
        </is>
      </c>
      <c r="D167" s="4" t="inlineStr">
        <is>
          <t xml:space="preserve"> </t>
        </is>
      </c>
      <c r="E167" s="4" t="inlineStr">
        <is>
          <t>1 year</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row>
    <row r="168">
      <c r="A168" s="4" t="inlineStr">
        <is>
          <t>Credit facility maturity extension cost fee</t>
        </is>
      </c>
      <c r="B168" s="4" t="inlineStr">
        <is>
          <t xml:space="preserve"> </t>
        </is>
      </c>
      <c r="C168" s="4" t="inlineStr">
        <is>
          <t xml:space="preserve"> </t>
        </is>
      </c>
      <c r="D168" s="4" t="inlineStr">
        <is>
          <t xml:space="preserve"> </t>
        </is>
      </c>
      <c r="E168" s="11" t="n">
        <v>0.002</v>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row>
    <row r="169">
      <c r="A169" s="4" t="inlineStr">
        <is>
          <t>Debt instrument, term, in years</t>
        </is>
      </c>
      <c r="B169" s="4" t="inlineStr">
        <is>
          <t xml:space="preserve"> </t>
        </is>
      </c>
      <c r="C169" s="4" t="inlineStr">
        <is>
          <t xml:space="preserve"> </t>
        </is>
      </c>
      <c r="D169" s="4" t="inlineStr">
        <is>
          <t xml:space="preserve"> </t>
        </is>
      </c>
      <c r="E169" s="4" t="inlineStr">
        <is>
          <t>3 years</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row>
    <row r="170">
      <c r="A170" s="4" t="inlineStr">
        <is>
          <t>Long-term debt</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6" t="n">
        <v>749000000</v>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row>
    <row r="171">
      <c r="A171" s="4" t="inlineStr">
        <is>
          <t>Delayed Draw Term Facility [Member] | Unsecured Debt [Member] | SOFR Loans [Membe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row>
    <row r="172">
      <c r="A172" s="3" t="inlineStr">
        <is>
          <t>Debt Instrument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row>
    <row r="173">
      <c r="A173" s="4" t="inlineStr">
        <is>
          <t>Credit spread adjustment</t>
        </is>
      </c>
      <c r="B173" s="4" t="inlineStr">
        <is>
          <t xml:space="preserve"> </t>
        </is>
      </c>
      <c r="C173" s="4" t="inlineStr">
        <is>
          <t xml:space="preserve"> </t>
        </is>
      </c>
      <c r="D173" s="4" t="inlineStr">
        <is>
          <t xml:space="preserve"> </t>
        </is>
      </c>
      <c r="E173" s="11" t="n">
        <v>0.001</v>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row>
    <row r="174">
      <c r="A174" s="4" t="inlineStr">
        <is>
          <t>Delayed Draw Term Facility [Member] | Unsecured Debt [Member] | Maximum [Member] | SOFR Loans [Member]</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row>
    <row r="175">
      <c r="A175" s="3" t="inlineStr">
        <is>
          <t>Debt Instrument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row>
    <row r="176">
      <c r="A176" s="4" t="inlineStr">
        <is>
          <t>Applicable margin</t>
        </is>
      </c>
      <c r="B176" s="4" t="inlineStr">
        <is>
          <t xml:space="preserve"> </t>
        </is>
      </c>
      <c r="C176" s="4" t="inlineStr">
        <is>
          <t xml:space="preserve"> </t>
        </is>
      </c>
      <c r="D176" s="4" t="inlineStr">
        <is>
          <t xml:space="preserve"> </t>
        </is>
      </c>
      <c r="E176" s="11" t="n">
        <v>0.015</v>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row>
    <row r="177">
      <c r="A177" s="4" t="inlineStr">
        <is>
          <t>Delayed Draw Term Facility [Member] | Unsecured Debt [Member] | Maximum [Member] | Base Rate [Member]</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row>
    <row r="178">
      <c r="A178" s="3" t="inlineStr">
        <is>
          <t>Debt Instrument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row>
    <row r="179">
      <c r="A179" s="4" t="inlineStr">
        <is>
          <t>Applicable margin</t>
        </is>
      </c>
      <c r="B179" s="4" t="inlineStr">
        <is>
          <t xml:space="preserve"> </t>
        </is>
      </c>
      <c r="C179" s="4" t="inlineStr">
        <is>
          <t xml:space="preserve"> </t>
        </is>
      </c>
      <c r="D179" s="4" t="inlineStr">
        <is>
          <t xml:space="preserve"> </t>
        </is>
      </c>
      <c r="E179" s="11" t="n">
        <v>0.005</v>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row>
    <row r="180">
      <c r="A180" s="4" t="inlineStr">
        <is>
          <t>Delayed Draw Term Facility [Member] | Unsecured Debt [Member] | Minimum [Member] | SOFR Loans [Member]</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row>
    <row r="181">
      <c r="A181" s="3" t="inlineStr">
        <is>
          <t>Debt Instrument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row>
    <row r="182">
      <c r="A182" s="4" t="inlineStr">
        <is>
          <t>Applicable margin</t>
        </is>
      </c>
      <c r="B182" s="4" t="inlineStr">
        <is>
          <t xml:space="preserve"> </t>
        </is>
      </c>
      <c r="C182" s="4" t="inlineStr">
        <is>
          <t xml:space="preserve"> </t>
        </is>
      </c>
      <c r="D182" s="4" t="inlineStr">
        <is>
          <t xml:space="preserve"> </t>
        </is>
      </c>
      <c r="E182" s="12" t="n">
        <v>0.008750000000000001</v>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row>
    <row r="183">
      <c r="A183" s="4" t="inlineStr">
        <is>
          <t>Delayed Draw Term Facility [Member] | Unsecured Debt [Member] | Minimum [Member] | Base Rate [Membe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row>
    <row r="184">
      <c r="A184" s="3" t="inlineStr">
        <is>
          <t>Debt Instrument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row>
    <row r="185">
      <c r="A185" s="4" t="inlineStr">
        <is>
          <t>Applicable margin</t>
        </is>
      </c>
      <c r="B185" s="4" t="inlineStr">
        <is>
          <t xml:space="preserve"> </t>
        </is>
      </c>
      <c r="C185" s="4" t="inlineStr">
        <is>
          <t xml:space="preserve"> </t>
        </is>
      </c>
      <c r="D185" s="4" t="inlineStr">
        <is>
          <t xml:space="preserve"> </t>
        </is>
      </c>
      <c r="E185" s="10" t="n">
        <v>0</v>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row>
    <row r="186">
      <c r="A186" s="4" t="inlineStr">
        <is>
          <t>Brazil Export Credit Note [Member] | Unsecured Debt [Member]</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row>
    <row r="187">
      <c r="A187" s="3" t="inlineStr">
        <is>
          <t>Debt Instrument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row>
    <row r="188">
      <c r="A188" s="4" t="inlineStr">
        <is>
          <t>Credit Facility, maximum borrowing capacity | R$</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14" t="inlineStr">
        <is>
          <t>R$ 500000000.0</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row>
    <row r="189">
      <c r="A189" s="4" t="inlineStr">
        <is>
          <t>Credit facility, maturity date</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Jan. 19,  2026</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row>
    <row r="190">
      <c r="A190" s="4" t="inlineStr">
        <is>
          <t>Long-term debt</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5" t="n">
        <v>29400000</v>
      </c>
      <c r="M190" s="5" t="n">
        <v>92700000</v>
      </c>
      <c r="N190" s="4" t="inlineStr">
        <is>
          <t xml:space="preserve"> </t>
        </is>
      </c>
      <c r="O190" s="14" t="inlineStr">
        <is>
          <t>R$ 147100000</t>
        </is>
      </c>
      <c r="P190" s="14" t="inlineStr">
        <is>
          <t>R$ 500000000.0</t>
        </is>
      </c>
      <c r="Q190" s="4" t="inlineStr">
        <is>
          <t xml:space="preserve"> </t>
        </is>
      </c>
      <c r="R190" s="4" t="inlineStr">
        <is>
          <t xml:space="preserve"> </t>
        </is>
      </c>
    </row>
    <row r="191">
      <c r="A191" s="4" t="inlineStr">
        <is>
          <t>Credit facility semiannual installments repayment beginning date</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Jan. 19,  2023</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row>
    <row r="192">
      <c r="A192" s="4" t="inlineStr">
        <is>
          <t>Credit facility basis spread on floating rate</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11" t="n">
        <v>0.025</v>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row>
    <row r="193">
      <c r="A193" s="4" t="inlineStr">
        <is>
          <t>Brazil Delayed Draw Credit Facilities [Member] | Unsecured Debt [Member] | Terminated [Member]</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row>
    <row r="194">
      <c r="A194" s="3" t="inlineStr">
        <is>
          <t>Debt Instrument [Line Item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row>
    <row r="195">
      <c r="A195" s="4" t="inlineStr">
        <is>
          <t>Credit Facility, maximum borrowing capacity | R$</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14" t="inlineStr">
        <is>
          <t>R$ 750000000.0</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row>
    <row r="196">
      <c r="A196" s="4" t="inlineStr">
        <is>
          <t>Credit facility, maturity date</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Apr. 10,  2024</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row>
    <row r="197">
      <c r="A197" s="4" t="inlineStr">
        <is>
          <t>Incremental line of credit | R$</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14" t="inlineStr">
        <is>
          <t>R$ 250000000.0</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row>
    <row r="198">
      <c r="A198" s="4" t="inlineStr">
        <is>
          <t>Credit facility semiannual installments repayment beginning date</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Apr. 10,  2021</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row>
    <row r="199">
      <c r="A199" s="4" t="inlineStr">
        <is>
          <t>Credit facility basis spread on floating rate</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11" t="n">
        <v>0.015</v>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row>
  </sheetData>
  <mergeCells count="2">
    <mergeCell ref="A1:A2"/>
    <mergeCell ref="L1:N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Debt - Schedule of Aggregate Maturities of Debt (Details) - Long-term Debt, Excluding Finance Lease Obligations [Member] $ in Millions</t>
        </is>
      </c>
      <c r="B1" s="2" t="inlineStr">
        <is>
          <t>Sep. 30, 2023 USD ($)</t>
        </is>
      </c>
    </row>
    <row r="2">
      <c r="A2" s="3" t="inlineStr">
        <is>
          <t>Debt Instrument [Line Items]</t>
        </is>
      </c>
      <c r="B2" s="4" t="inlineStr">
        <is>
          <t xml:space="preserve"> </t>
        </is>
      </c>
    </row>
    <row r="3">
      <c r="A3" s="4" t="inlineStr">
        <is>
          <t>Fiscal 2024</t>
        </is>
      </c>
      <c r="B3" s="7" t="n">
        <v>469.7</v>
      </c>
    </row>
    <row r="4">
      <c r="A4" s="4" t="inlineStr">
        <is>
          <t>Fiscal 2025</t>
        </is>
      </c>
      <c r="B4" s="8" t="n">
        <v>1353.3</v>
      </c>
    </row>
    <row r="5">
      <c r="A5" s="4" t="inlineStr">
        <is>
          <t>Fiscal 2026</t>
        </is>
      </c>
      <c r="B5" s="8" t="n">
        <v>1178.1</v>
      </c>
    </row>
    <row r="6">
      <c r="A6" s="4" t="inlineStr">
        <is>
          <t>Fiscal 2027</t>
        </is>
      </c>
      <c r="B6" s="6" t="n">
        <v>506</v>
      </c>
    </row>
    <row r="7">
      <c r="A7" s="4" t="inlineStr">
        <is>
          <t>Fiscal 2028</t>
        </is>
      </c>
      <c r="B7" s="8" t="n">
        <v>1100.9</v>
      </c>
    </row>
    <row r="8">
      <c r="A8" s="4" t="inlineStr">
        <is>
          <t>Thereafter</t>
        </is>
      </c>
      <c r="B8" s="8" t="n">
        <v>3379.7</v>
      </c>
    </row>
    <row r="9">
      <c r="A9" s="4" t="inlineStr">
        <is>
          <t>Fair value of debt step-up, deferred financing costs and unamortized bond discounts</t>
        </is>
      </c>
      <c r="B9" s="8" t="n">
        <v>123.6</v>
      </c>
    </row>
    <row r="10">
      <c r="A10" s="4" t="inlineStr">
        <is>
          <t>Total</t>
        </is>
      </c>
      <c r="B10" s="7" t="n">
        <v>8111.3</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Components of Lease Costs (Details) - USD ($) $ in Millions</t>
        </is>
      </c>
      <c r="B1" s="2" t="inlineStr">
        <is>
          <t>12 Months Ended</t>
        </is>
      </c>
    </row>
    <row r="2">
      <c r="B2" s="2" t="inlineStr">
        <is>
          <t>Sep. 30, 2023</t>
        </is>
      </c>
      <c r="C2" s="2" t="inlineStr">
        <is>
          <t>Sep. 30, 2022</t>
        </is>
      </c>
      <c r="D2" s="2" t="inlineStr">
        <is>
          <t>Sep. 30, 2021</t>
        </is>
      </c>
    </row>
    <row r="3">
      <c r="A3" s="3" t="inlineStr">
        <is>
          <t>Lease, Cost [Abstract]</t>
        </is>
      </c>
      <c r="B3" s="4" t="inlineStr">
        <is>
          <t xml:space="preserve"> </t>
        </is>
      </c>
      <c r="C3" s="4" t="inlineStr">
        <is>
          <t xml:space="preserve"> </t>
        </is>
      </c>
      <c r="D3" s="4" t="inlineStr">
        <is>
          <t xml:space="preserve"> </t>
        </is>
      </c>
    </row>
    <row r="4">
      <c r="A4" s="4" t="inlineStr">
        <is>
          <t>Operating lease costs</t>
        </is>
      </c>
      <c r="B4" s="7" t="n">
        <v>236.3</v>
      </c>
      <c r="C4" s="7" t="n">
        <v>218.1</v>
      </c>
      <c r="D4" s="5" t="n">
        <v>211</v>
      </c>
    </row>
    <row r="5">
      <c r="A5" s="4" t="inlineStr">
        <is>
          <t>Variable and short-term lease costs</t>
        </is>
      </c>
      <c r="B5" s="8" t="n">
        <v>145.9</v>
      </c>
      <c r="C5" s="8" t="n">
        <v>122.8</v>
      </c>
      <c r="D5" s="8" t="n">
        <v>104.6</v>
      </c>
    </row>
    <row r="6">
      <c r="A6" s="4" t="inlineStr">
        <is>
          <t>Sublease income</t>
        </is>
      </c>
      <c r="B6" s="8" t="n">
        <v>-5.6</v>
      </c>
      <c r="C6" s="8" t="n">
        <v>-6.1</v>
      </c>
      <c r="D6" s="8" t="n">
        <v>-8.9</v>
      </c>
    </row>
    <row r="7">
      <c r="A7" s="3" t="inlineStr">
        <is>
          <t>Finance lease cost:</t>
        </is>
      </c>
      <c r="B7" s="4" t="inlineStr">
        <is>
          <t xml:space="preserve"> </t>
        </is>
      </c>
      <c r="C7" s="4" t="inlineStr">
        <is>
          <t xml:space="preserve"> </t>
        </is>
      </c>
      <c r="D7" s="4" t="inlineStr">
        <is>
          <t xml:space="preserve"> </t>
        </is>
      </c>
    </row>
    <row r="8">
      <c r="A8" s="4" t="inlineStr">
        <is>
          <t>Amortization of lease assets</t>
        </is>
      </c>
      <c r="B8" s="8" t="n">
        <v>16.1</v>
      </c>
      <c r="C8" s="8" t="n">
        <v>15.1</v>
      </c>
      <c r="D8" s="8" t="n">
        <v>9.6</v>
      </c>
    </row>
    <row r="9">
      <c r="A9" s="4" t="inlineStr">
        <is>
          <t>Interest on lease liabilities</t>
        </is>
      </c>
      <c r="B9" s="8" t="n">
        <v>31.7</v>
      </c>
      <c r="C9" s="8" t="n">
        <v>7.9</v>
      </c>
      <c r="D9" s="8" t="n">
        <v>7.2</v>
      </c>
    </row>
    <row r="10">
      <c r="A10" s="4" t="inlineStr">
        <is>
          <t>Total lease cost, net</t>
        </is>
      </c>
      <c r="B10" s="7" t="n">
        <v>424.4</v>
      </c>
      <c r="C10" s="7" t="n">
        <v>357.8</v>
      </c>
      <c r="D10" s="7" t="n">
        <v>323.5</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Sep. 30, 2023</t>
        </is>
      </c>
    </row>
    <row r="3">
      <c r="A3" s="3" t="inlineStr">
        <is>
          <t>Business Combinations [Abstract]</t>
        </is>
      </c>
      <c r="B3" s="4" t="inlineStr">
        <is>
          <t xml:space="preserve"> </t>
        </is>
      </c>
    </row>
    <row r="4">
      <c r="A4" s="4" t="inlineStr">
        <is>
          <t>Acquisitions</t>
        </is>
      </c>
      <c r="B4" s="4" t="inlineStr">
        <is>
          <t>Note 3. Acquisiti ons When we obtain control of a business by acquiring its assets, or some or all of its equity interest, we account for those acquisitions in accordance with ASC 805, “Business Combinations”. The estimated fair values of all assets acquired and liabilities assumed in acquisitions are provisional and may be revised as a result of additional information obtained during the measurement period of up to one year from the acquisition date. Mexico Acquisition On December 1, 2022 , we completed the Mexico Acquisition. The acquiree is a leading integrated producer of fiber-based sustainable packaging solutions that operates four paper mills, nine corrugated packaging plants and six high graphic plants throughout Mexico, producing sustainable packaging for a wide range of end markets in the region. This acquisition provides us with further geographic and end market diversification as well as positions us to continue to grow in the attractive Latin American market. See below for a summary of the purchase consideration transferred as defined under ASC 805 (in millions):
Purchase
Cash consideration transferred for 67.7 % interest $ 969.8
Fair value of the previously held interest 403.7
Settlement of preexisting relationships (net receivable 40.2
Purchase consideration transferred $ 1,413.7 In connection with the transaction, in the first quarter of fiscal 2023 we recognized a $ 46.8 million non-cash, pre-tax loss (or $ 24.6 million after release of a related deferred tax liability) on our original 32.3 % investment. The loss is reflected in the Equity in income of unconsolidated entities line item in our consolidated statements of operations and included the write-off of historical foreign currency translation adjustments previously recorded in Accumulated other comprehensive loss in our consolidated balance sheet , as well as the difference between the fair value of the consideration paid and the carrying value of our prior ownership interest. The fair value of our previously held interest in the joint venture was estimated to be $ 403.7 million at the acquisition date based on the cash consideration exchanged for acquiring the 67.7 % equity interest adjusted for the deemed payment of a control premium. This step-acquisition provided us with 100 % control and we met the other requirements under ASC 805 for the transaction to be accounted for using the acquisition method of accoun ting. We have included the financial results of the acquired operations in our Corrugated Packaging segment. Post-acquisition, sales to the operations acquired in the Mexico Acquisition are eliminated from our Global Paper segment results. The following table summarizes the preliminary fair values of the assets acquired and liabilities assumed in the Mexico Acquisition by major class of assets and liabilities as of the acquisition date, as well as adjustments made during fiscal 2023 (referred to as “measurement period adjustments”) (in millions):
Amounts Recognized as of the Acquisition Date Measurement Period (1) (2) Amounts Recognized as of Acquisition Date
Cash and cash equivalents $ 116.3 $ — $ 116.3
Current assets, excluding cash and cash equivalents 697.0 ( 71.2 ) 625.8
Property, plant and equipment 1,380.3 43.0 1,423.3
Goodwill 231.2 6.2 237.4
Other noncurrent assets 101.4 0.6 102.0
Total assets acquired 2,526.2 ( 21.4 ) 2,504.8
Current portion of debt (3) 13.2 — 13.2
Current liabilities, excluding debt 384.8 ( 50.4 ) 334.4
Long-term debt due after one year (3) 591.4 36.2 627.6
Pension liabilities, net of current portion 35.2 ( 3.1 ) 32.1
Deferred income taxes 69.8 ( 4.1 ) 65.7
Other noncurrent liabilities 18.1 — 18.1
Total liabilities assumed 1,112.5 ( 21.4 ) 1,091.1
Net assets acquired $ 1,413.7 $ — $ 1,413.7 (1) The measurement period adjustments recorded in fiscal 2023 did not have a significant impact on our consolidated statements of operations for the year ended September 30, 2023 . (2) The measurement period adjustments were primarily due to refinements to the carrying amounts of certain assets and liabilities. The net impact of the measurement period adjustments resulted in a net increase in goodwill. (3) Includes $ 494.8 million of debt that we assumed and repa id in connection with th e closing of the Mexico Acquisition. The remaining balance relates to current and long-term portions of finance leases . We continue to analyze the estimated values of all assets acquired and liabilities assumed including, among other things, finalizing third-party valuations; therefore, the allocation of the purchase price remains preliminary and subject to revision. Goodwill is calculated as the excess of the consideration transferred over the net assets recognized and represents the estimated future economic benefits arising from other assets acquired that could not be individually identified and separately recognized. The fair value assigned to goodwill is primarily attributable to buyer-specific synergies expected to arise after the acquisition (e.g., enhanced reach of the combined organization and other synergies), the assembled work force, and the establishment of deferred tax liabilities for the difference between book and tax basis of the assets and liabilities acquired. The goodwill is not amortizable for income tax purposes. Transaction costs related to the Mexico Acquisition are expensed as incurred and recorded within Restructuring and other costs, net. See “ Note 5. Restructuring and Other Costs, Net ” for additional information.</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77" customWidth="1" min="2" max="2"/>
    <col width="77" customWidth="1" min="3" max="3"/>
  </cols>
  <sheetData>
    <row r="1">
      <c r="A1" s="1" t="inlineStr">
        <is>
          <t>Leases - Summary of Supplemental Balance Sheet Information Related to Leases (Details) - USD ($) $ in Millions</t>
        </is>
      </c>
      <c r="B1" s="2" t="inlineStr">
        <is>
          <t>Sep. 30, 2023</t>
        </is>
      </c>
      <c r="C1" s="2" t="inlineStr">
        <is>
          <t>Sep. 30, 2022</t>
        </is>
      </c>
    </row>
    <row r="2">
      <c r="A2" s="3" t="inlineStr">
        <is>
          <t>Supplementary Information Balance Sheets [Abstract]</t>
        </is>
      </c>
      <c r="B2" s="4" t="inlineStr">
        <is>
          <t xml:space="preserve"> </t>
        </is>
      </c>
      <c r="C2" s="4" t="inlineStr">
        <is>
          <t xml:space="preserve"> </t>
        </is>
      </c>
    </row>
    <row r="3">
      <c r="A3" s="4" t="inlineStr">
        <is>
          <t>Operating lease right-of-use asset</t>
        </is>
      </c>
      <c r="B3" s="7" t="n">
        <v>648.5</v>
      </c>
      <c r="C3" s="7" t="n">
        <v>699.6</v>
      </c>
    </row>
    <row r="4">
      <c r="A4" s="4" t="inlineStr">
        <is>
          <t>Operating Lease, Right-of-Use Asset, Statement of Financial Position [Extensible Enumeration]</t>
        </is>
      </c>
      <c r="B4" s="4" t="inlineStr">
        <is>
          <t>Other noncurrent assets (amount related to SPEs of $382.7 and $1,253.0)</t>
        </is>
      </c>
      <c r="C4" s="4" t="inlineStr">
        <is>
          <t>Other noncurrent assets (amount related to SPEs of $382.7 and $1,253.0)</t>
        </is>
      </c>
    </row>
    <row r="5">
      <c r="A5" s="4" t="inlineStr">
        <is>
          <t>Current operating lease liabilities</t>
        </is>
      </c>
      <c r="B5" s="7" t="n">
        <v>202.4</v>
      </c>
      <c r="C5" s="7" t="n">
        <v>191.9</v>
      </c>
    </row>
    <row r="6">
      <c r="A6" s="4" t="inlineStr">
        <is>
          <t>Operating Lease, Liability, Current, Statement of Financial Position [Extensible Enumeration]</t>
        </is>
      </c>
      <c r="B6" s="4" t="inlineStr">
        <is>
          <t>Other current liabilities (amount related to SPEs of $776.7 and $0)</t>
        </is>
      </c>
      <c r="C6" s="4" t="inlineStr">
        <is>
          <t>Other current liabilities (amount related to SPEs of $776.7 and $0)</t>
        </is>
      </c>
    </row>
    <row r="7">
      <c r="A7" s="4" t="inlineStr">
        <is>
          <t>Noncurrent operating lease liabilities</t>
        </is>
      </c>
      <c r="B7" s="7" t="n">
        <v>499.7</v>
      </c>
      <c r="C7" s="7" t="n">
        <v>551.1</v>
      </c>
    </row>
    <row r="8">
      <c r="A8" s="4" t="inlineStr">
        <is>
          <t>Operating Lease, Liability, Noncurrent, Statement of Financial Position [Extensible Enumeration]</t>
        </is>
      </c>
      <c r="B8" s="4" t="inlineStr">
        <is>
          <t>Other noncurrent liabilities (amount related to SPEs of $330.2 and $1,117.8)</t>
        </is>
      </c>
      <c r="C8" s="4" t="inlineStr">
        <is>
          <t>Other noncurrent liabilities (amount related to SPEs of $330.2 and $1,117.8)</t>
        </is>
      </c>
    </row>
    <row r="9">
      <c r="A9" s="4" t="inlineStr">
        <is>
          <t>Total operating lease liabilities</t>
        </is>
      </c>
      <c r="B9" s="7" t="n">
        <v>702.1</v>
      </c>
      <c r="C9" s="5" t="n">
        <v>743</v>
      </c>
    </row>
    <row r="10">
      <c r="A10" s="4" t="inlineStr">
        <is>
          <t>Property, plant and equipment</t>
        </is>
      </c>
      <c r="B10" s="8" t="n">
        <v>400.6</v>
      </c>
      <c r="C10" s="8" t="n">
        <v>177.4</v>
      </c>
    </row>
    <row r="11">
      <c r="A11" s="4" t="inlineStr">
        <is>
          <t>Accumulated depreciation</t>
        </is>
      </c>
      <c r="B11" s="8" t="n">
        <v>-105.3</v>
      </c>
      <c r="C11" s="8" t="n">
        <v>-37.3</v>
      </c>
    </row>
    <row r="12">
      <c r="A12" s="4" t="inlineStr">
        <is>
          <t>Property, plant and equipment, net</t>
        </is>
      </c>
      <c r="B12" s="8" t="n">
        <v>295.3</v>
      </c>
      <c r="C12" s="8" t="n">
        <v>140.1</v>
      </c>
    </row>
    <row r="13">
      <c r="A13" s="4" t="inlineStr">
        <is>
          <t>Current finance lease liabilities</t>
        </is>
      </c>
      <c r="B13" s="7" t="n">
        <v>62.9</v>
      </c>
      <c r="C13" s="7" t="n">
        <v>14.5</v>
      </c>
    </row>
    <row r="14">
      <c r="A14" s="4" t="inlineStr">
        <is>
          <t>Finance Lease, Liability, Current, Statement of Financial Position [Extensible List]</t>
        </is>
      </c>
      <c r="B14" s="4" t="inlineStr">
        <is>
          <t>Current portion of debt</t>
        </is>
      </c>
      <c r="C14" s="4" t="inlineStr">
        <is>
          <t>Current portion of debt</t>
        </is>
      </c>
    </row>
    <row r="15">
      <c r="A15" s="4" t="inlineStr">
        <is>
          <t>Noncurrent finance lease liabilities</t>
        </is>
      </c>
      <c r="B15" s="7" t="n">
        <v>409.7</v>
      </c>
      <c r="C15" s="5" t="n">
        <v>273</v>
      </c>
    </row>
    <row r="16">
      <c r="A16" s="4" t="inlineStr">
        <is>
          <t>Finance Lease, Liability, Noncurrent, Statement of Financial Position [Extensible List]</t>
        </is>
      </c>
      <c r="B16" s="4" t="inlineStr">
        <is>
          <t>Long-term debt due after one year</t>
        </is>
      </c>
      <c r="C16" s="4" t="inlineStr">
        <is>
          <t>Long-term debt due after one year</t>
        </is>
      </c>
    </row>
    <row r="17">
      <c r="A17" s="4" t="inlineStr">
        <is>
          <t>Total finance lease liabilities</t>
        </is>
      </c>
      <c r="B17" s="7" t="n">
        <v>472.6</v>
      </c>
      <c r="C17" s="7" t="n">
        <v>287.5</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25" customWidth="1" min="2" max="2"/>
    <col width="25" customWidth="1" min="3" max="3"/>
  </cols>
  <sheetData>
    <row r="1">
      <c r="A1" s="1" t="inlineStr">
        <is>
          <t>Leases - Summary of Lease Term and Discount Rate (Details)</t>
        </is>
      </c>
      <c r="B1" s="2" t="inlineStr">
        <is>
          <t>Sep. 30, 2023</t>
        </is>
      </c>
      <c r="C1" s="2" t="inlineStr">
        <is>
          <t>Sep. 30, 2022</t>
        </is>
      </c>
    </row>
    <row r="2">
      <c r="A2" s="3" t="inlineStr">
        <is>
          <t>Weighted average remaining lease term:</t>
        </is>
      </c>
      <c r="B2" s="4" t="inlineStr">
        <is>
          <t xml:space="preserve"> </t>
        </is>
      </c>
      <c r="C2" s="4" t="inlineStr">
        <is>
          <t xml:space="preserve"> </t>
        </is>
      </c>
    </row>
    <row r="3">
      <c r="A3" s="4" t="inlineStr">
        <is>
          <t>Operating leases</t>
        </is>
      </c>
      <c r="B3" s="4" t="inlineStr">
        <is>
          <t>4 years 6 months</t>
        </is>
      </c>
      <c r="C3" s="4" t="inlineStr">
        <is>
          <t>5 years</t>
        </is>
      </c>
    </row>
    <row r="4">
      <c r="A4" s="4" t="inlineStr">
        <is>
          <t>Finance leases</t>
        </is>
      </c>
      <c r="B4" s="4" t="inlineStr">
        <is>
          <t>9 years 3 months 18 days</t>
        </is>
      </c>
      <c r="C4" s="4" t="inlineStr">
        <is>
          <t>7 years 3 months 18 days</t>
        </is>
      </c>
    </row>
    <row r="5">
      <c r="A5" s="3" t="inlineStr">
        <is>
          <t>Weighted average discount rate:</t>
        </is>
      </c>
      <c r="B5" s="4" t="inlineStr">
        <is>
          <t xml:space="preserve"> </t>
        </is>
      </c>
      <c r="C5" s="4" t="inlineStr">
        <is>
          <t xml:space="preserve"> </t>
        </is>
      </c>
    </row>
    <row r="6">
      <c r="A6" s="4" t="inlineStr">
        <is>
          <t>Operating leases</t>
        </is>
      </c>
      <c r="B6" s="11" t="n">
        <v>0.034</v>
      </c>
      <c r="C6" s="11" t="n">
        <v>0.027</v>
      </c>
    </row>
    <row r="7">
      <c r="A7" s="4" t="inlineStr">
        <is>
          <t>Finance leases</t>
        </is>
      </c>
      <c r="B7" s="11" t="n">
        <v>0.051</v>
      </c>
      <c r="C7" s="11" t="n">
        <v>0.042</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Supplemental Cash Flow Information Related to Leases (Details) - USD ($) $ in Millions</t>
        </is>
      </c>
      <c r="B1" s="2" t="inlineStr">
        <is>
          <t>12 Months Ended</t>
        </is>
      </c>
    </row>
    <row r="2">
      <c r="B2" s="2" t="inlineStr">
        <is>
          <t>Sep. 30, 2023</t>
        </is>
      </c>
      <c r="C2" s="2" t="inlineStr">
        <is>
          <t>Sep. 30, 2022</t>
        </is>
      </c>
    </row>
    <row r="3">
      <c r="A3" s="3" t="inlineStr">
        <is>
          <t>Cash paid for amounts included in the measurement of lease liabilities:</t>
        </is>
      </c>
      <c r="B3" s="4" t="inlineStr">
        <is>
          <t xml:space="preserve"> </t>
        </is>
      </c>
      <c r="C3" s="4" t="inlineStr">
        <is>
          <t xml:space="preserve"> </t>
        </is>
      </c>
    </row>
    <row r="4">
      <c r="A4" s="4" t="inlineStr">
        <is>
          <t>Operating cash flows related to operating leases</t>
        </is>
      </c>
      <c r="B4" s="7" t="n">
        <v>235.2</v>
      </c>
      <c r="C4" s="7" t="n">
        <v>214.8</v>
      </c>
    </row>
    <row r="5">
      <c r="A5" s="4" t="inlineStr">
        <is>
          <t>Operating cash flows related to finance leases</t>
        </is>
      </c>
      <c r="B5" s="6" t="n">
        <v>16</v>
      </c>
      <c r="C5" s="8" t="n">
        <v>8.800000000000001</v>
      </c>
    </row>
    <row r="6">
      <c r="A6" s="4" t="inlineStr">
        <is>
          <t>Financing cash flows related to finance leases</t>
        </is>
      </c>
      <c r="B6" s="8" t="n">
        <v>31.6</v>
      </c>
      <c r="C6" s="8" t="n">
        <v>14.8</v>
      </c>
    </row>
    <row r="7">
      <c r="A7" s="3" t="inlineStr">
        <is>
          <t>ROU assets obtained in exchange for lease liabilities:</t>
        </is>
      </c>
      <c r="B7" s="4" t="inlineStr">
        <is>
          <t xml:space="preserve"> </t>
        </is>
      </c>
      <c r="C7" s="4" t="inlineStr">
        <is>
          <t xml:space="preserve"> </t>
        </is>
      </c>
    </row>
    <row r="8">
      <c r="A8" s="4" t="inlineStr">
        <is>
          <t>Operating leases</t>
        </is>
      </c>
      <c r="B8" s="8" t="n">
        <v>156.3</v>
      </c>
      <c r="C8" s="8" t="n">
        <v>184.6</v>
      </c>
    </row>
    <row r="9">
      <c r="A9" s="4" t="inlineStr">
        <is>
          <t>Finance leases</t>
        </is>
      </c>
      <c r="B9" s="7" t="n">
        <v>50.1</v>
      </c>
      <c r="C9" s="7" t="n">
        <v>27.8</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eases - Summary of Maturity of Lease Liabilities (Details) - USD ($) $ in Millions</t>
        </is>
      </c>
      <c r="C1" s="2" t="inlineStr">
        <is>
          <t>Sep. 30, 2023</t>
        </is>
      </c>
      <c r="D1" s="2" t="inlineStr">
        <is>
          <t>Sep. 30, 2022</t>
        </is>
      </c>
    </row>
    <row r="2">
      <c r="A2" s="3" t="inlineStr">
        <is>
          <t>Maturity Of Lease Liabilities [Abstract]</t>
        </is>
      </c>
      <c r="C2" s="4" t="inlineStr">
        <is>
          <t xml:space="preserve"> </t>
        </is>
      </c>
      <c r="D2" s="4" t="inlineStr">
        <is>
          <t xml:space="preserve"> </t>
        </is>
      </c>
    </row>
    <row r="3">
      <c r="A3" s="4" t="inlineStr">
        <is>
          <t>Operating Leases, Fiscal 2024</t>
        </is>
      </c>
      <c r="C3" s="7" t="n">
        <v>223.1</v>
      </c>
      <c r="D3" s="4" t="inlineStr">
        <is>
          <t xml:space="preserve"> </t>
        </is>
      </c>
    </row>
    <row r="4">
      <c r="A4" s="4" t="inlineStr">
        <is>
          <t>Operating Leases, Fiscal 2025</t>
        </is>
      </c>
      <c r="C4" s="8" t="n">
        <v>173.6</v>
      </c>
      <c r="D4" s="4" t="inlineStr">
        <is>
          <t xml:space="preserve"> </t>
        </is>
      </c>
    </row>
    <row r="5">
      <c r="A5" s="4" t="inlineStr">
        <is>
          <t>Operating Leases, Fiscal 2026</t>
        </is>
      </c>
      <c r="C5" s="8" t="n">
        <v>136.8</v>
      </c>
      <c r="D5" s="4" t="inlineStr">
        <is>
          <t xml:space="preserve"> </t>
        </is>
      </c>
    </row>
    <row r="6">
      <c r="A6" s="4" t="inlineStr">
        <is>
          <t>Operating Leases, Fiscal 2027</t>
        </is>
      </c>
      <c r="C6" s="8" t="n">
        <v>100.4</v>
      </c>
      <c r="D6" s="4" t="inlineStr">
        <is>
          <t xml:space="preserve"> </t>
        </is>
      </c>
    </row>
    <row r="7">
      <c r="A7" s="4" t="inlineStr">
        <is>
          <t>Operating Leases, Fiscal 2028</t>
        </is>
      </c>
      <c r="C7" s="6" t="n">
        <v>59</v>
      </c>
      <c r="D7" s="4" t="inlineStr">
        <is>
          <t xml:space="preserve"> </t>
        </is>
      </c>
    </row>
    <row r="8">
      <c r="A8" s="4" t="inlineStr">
        <is>
          <t>Operating Leases, Thereafter</t>
        </is>
      </c>
      <c r="C8" s="8" t="n">
        <v>66.8</v>
      </c>
      <c r="D8" s="4" t="inlineStr">
        <is>
          <t xml:space="preserve"> </t>
        </is>
      </c>
    </row>
    <row r="9">
      <c r="A9" s="4" t="inlineStr">
        <is>
          <t>Operating Leases, Total lease payments</t>
        </is>
      </c>
      <c r="C9" s="8" t="n">
        <v>759.7</v>
      </c>
      <c r="D9" s="4" t="inlineStr">
        <is>
          <t xml:space="preserve"> </t>
        </is>
      </c>
    </row>
    <row r="10">
      <c r="A10" s="4" t="inlineStr">
        <is>
          <t>Operating Leases, Less: Interest</t>
        </is>
      </c>
      <c r="B10" s="4" t="inlineStr">
        <is>
          <t>[1]</t>
        </is>
      </c>
      <c r="C10" s="8" t="n">
        <v>-57.6</v>
      </c>
      <c r="D10" s="4" t="inlineStr">
        <is>
          <t xml:space="preserve"> </t>
        </is>
      </c>
    </row>
    <row r="11">
      <c r="A11" s="4" t="inlineStr">
        <is>
          <t>Operating Leases, Present value of future lease payments</t>
        </is>
      </c>
      <c r="C11" s="8" t="n">
        <v>702.1</v>
      </c>
      <c r="D11" s="5" t="n">
        <v>743</v>
      </c>
    </row>
    <row r="12">
      <c r="A12" s="4" t="inlineStr">
        <is>
          <t>Finance Leases, Fiscal 2024</t>
        </is>
      </c>
      <c r="C12" s="8" t="n">
        <v>97.40000000000001</v>
      </c>
      <c r="D12" s="4" t="inlineStr">
        <is>
          <t xml:space="preserve"> </t>
        </is>
      </c>
    </row>
    <row r="13">
      <c r="A13" s="4" t="inlineStr">
        <is>
          <t>Finance Leases, Fiscal 2025</t>
        </is>
      </c>
      <c r="C13" s="8" t="n">
        <v>39.3</v>
      </c>
      <c r="D13" s="4" t="inlineStr">
        <is>
          <t xml:space="preserve"> </t>
        </is>
      </c>
    </row>
    <row r="14">
      <c r="A14" s="4" t="inlineStr">
        <is>
          <t>Finance Leases, Fiscal 2026</t>
        </is>
      </c>
      <c r="C14" s="8" t="n">
        <v>37.5</v>
      </c>
      <c r="D14" s="4" t="inlineStr">
        <is>
          <t xml:space="preserve"> </t>
        </is>
      </c>
    </row>
    <row r="15">
      <c r="A15" s="4" t="inlineStr">
        <is>
          <t>Finance Leases, Fiscal 2027</t>
        </is>
      </c>
      <c r="C15" s="8" t="n">
        <v>34.3</v>
      </c>
      <c r="D15" s="4" t="inlineStr">
        <is>
          <t xml:space="preserve"> </t>
        </is>
      </c>
    </row>
    <row r="16">
      <c r="A16" s="4" t="inlineStr">
        <is>
          <t>Finance Leases, Fiscal 2028</t>
        </is>
      </c>
      <c r="C16" s="8" t="n">
        <v>112.5</v>
      </c>
      <c r="D16" s="4" t="inlineStr">
        <is>
          <t xml:space="preserve"> </t>
        </is>
      </c>
    </row>
    <row r="17">
      <c r="A17" s="4" t="inlineStr">
        <is>
          <t>Finance Leases, Thereafter</t>
        </is>
      </c>
      <c r="C17" s="8" t="n">
        <v>352.6</v>
      </c>
      <c r="D17" s="4" t="inlineStr">
        <is>
          <t xml:space="preserve"> </t>
        </is>
      </c>
    </row>
    <row r="18">
      <c r="A18" s="4" t="inlineStr">
        <is>
          <t>Finance Leases, Total lease payments</t>
        </is>
      </c>
      <c r="C18" s="8" t="n">
        <v>673.6</v>
      </c>
      <c r="D18" s="4" t="inlineStr">
        <is>
          <t xml:space="preserve"> </t>
        </is>
      </c>
    </row>
    <row r="19">
      <c r="A19" s="4" t="inlineStr">
        <is>
          <t>Finance Leases, Less: Interest</t>
        </is>
      </c>
      <c r="B19" s="4" t="inlineStr">
        <is>
          <t>[1]</t>
        </is>
      </c>
      <c r="C19" s="6" t="n">
        <v>-201</v>
      </c>
      <c r="D19" s="4" t="inlineStr">
        <is>
          <t xml:space="preserve"> </t>
        </is>
      </c>
    </row>
    <row r="20">
      <c r="A20" s="4" t="inlineStr">
        <is>
          <t>Finance Leases, Present value of future lease payments</t>
        </is>
      </c>
      <c r="C20" s="8" t="n">
        <v>472.6</v>
      </c>
      <c r="D20" s="7" t="n">
        <v>287.5</v>
      </c>
    </row>
    <row r="21">
      <c r="A21" s="4" t="inlineStr">
        <is>
          <t>Fiscal 2024</t>
        </is>
      </c>
      <c r="C21" s="8" t="n">
        <v>320.5</v>
      </c>
      <c r="D21" s="4" t="inlineStr">
        <is>
          <t xml:space="preserve"> </t>
        </is>
      </c>
    </row>
    <row r="22">
      <c r="A22" s="4" t="inlineStr">
        <is>
          <t>Fiscal 2025</t>
        </is>
      </c>
      <c r="C22" s="8" t="n">
        <v>212.9</v>
      </c>
      <c r="D22" s="4" t="inlineStr">
        <is>
          <t xml:space="preserve"> </t>
        </is>
      </c>
    </row>
    <row r="23">
      <c r="A23" s="4" t="inlineStr">
        <is>
          <t>Fiscal 2026</t>
        </is>
      </c>
      <c r="C23" s="8" t="n">
        <v>174.3</v>
      </c>
      <c r="D23" s="4" t="inlineStr">
        <is>
          <t xml:space="preserve"> </t>
        </is>
      </c>
    </row>
    <row r="24">
      <c r="A24" s="4" t="inlineStr">
        <is>
          <t>Fiscal 2027</t>
        </is>
      </c>
      <c r="C24" s="8" t="n">
        <v>134.7</v>
      </c>
      <c r="D24" s="4" t="inlineStr">
        <is>
          <t xml:space="preserve"> </t>
        </is>
      </c>
    </row>
    <row r="25">
      <c r="A25" s="4" t="inlineStr">
        <is>
          <t>Fiscal 2028</t>
        </is>
      </c>
      <c r="C25" s="8" t="n">
        <v>171.5</v>
      </c>
      <c r="D25" s="4" t="inlineStr">
        <is>
          <t xml:space="preserve"> </t>
        </is>
      </c>
    </row>
    <row r="26">
      <c r="A26" s="4" t="inlineStr">
        <is>
          <t>Thereafter</t>
        </is>
      </c>
      <c r="C26" s="8" t="n">
        <v>419.4</v>
      </c>
      <c r="D26" s="4" t="inlineStr">
        <is>
          <t xml:space="preserve"> </t>
        </is>
      </c>
    </row>
    <row r="27">
      <c r="A27" s="4" t="inlineStr">
        <is>
          <t>Total lease payments</t>
        </is>
      </c>
      <c r="C27" s="8" t="n">
        <v>1433.3</v>
      </c>
      <c r="D27" s="4" t="inlineStr">
        <is>
          <t xml:space="preserve"> </t>
        </is>
      </c>
    </row>
    <row r="28">
      <c r="A28" s="4" t="inlineStr">
        <is>
          <t>Less: Interest</t>
        </is>
      </c>
      <c r="B28" s="4" t="inlineStr">
        <is>
          <t>[1]</t>
        </is>
      </c>
      <c r="C28" s="8" t="n">
        <v>-258.6</v>
      </c>
      <c r="D28" s="4" t="inlineStr">
        <is>
          <t xml:space="preserve"> </t>
        </is>
      </c>
    </row>
    <row r="29">
      <c r="A29" s="4" t="inlineStr">
        <is>
          <t>Present value of future lease payments</t>
        </is>
      </c>
      <c r="C29" s="7" t="n">
        <v>1174.7</v>
      </c>
      <c r="D29" s="4" t="inlineStr">
        <is>
          <t xml:space="preserve"> </t>
        </is>
      </c>
    </row>
    <row r="30"/>
    <row r="31">
      <c r="A31" s="4" t="inlineStr">
        <is>
          <t>[1] Calculated using the interest rate for each lease.</t>
        </is>
      </c>
    </row>
  </sheetData>
  <mergeCells count="3">
    <mergeCell ref="A1:B1"/>
    <mergeCell ref="A30:C30"/>
    <mergeCell ref="A31:C3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16" customWidth="1" min="2" max="2"/>
  </cols>
  <sheetData>
    <row r="1">
      <c r="A1" s="1" t="inlineStr">
        <is>
          <t>Derivatives - Additional Information (Details)</t>
        </is>
      </c>
      <c r="B1" s="2" t="inlineStr">
        <is>
          <t>12 Months Ended</t>
        </is>
      </c>
    </row>
    <row r="2">
      <c r="B2" s="2" t="inlineStr">
        <is>
          <t>Sep. 30, 2023</t>
        </is>
      </c>
    </row>
    <row r="3">
      <c r="A3" s="4" t="inlineStr">
        <is>
          <t>Natural Gas Commodity Hedge [Member] | Maximum [Member]</t>
        </is>
      </c>
      <c r="B3" s="4" t="inlineStr">
        <is>
          <t xml:space="preserve"> </t>
        </is>
      </c>
    </row>
    <row r="4">
      <c r="A4" s="3" t="inlineStr">
        <is>
          <t>Derivative [Line Items]</t>
        </is>
      </c>
      <c r="B4" s="4" t="inlineStr">
        <is>
          <t xml:space="preserve"> </t>
        </is>
      </c>
    </row>
    <row r="5">
      <c r="A5" s="4" t="inlineStr">
        <is>
          <t>Derivative hedging volume period</t>
        </is>
      </c>
      <c r="B5" s="4" t="inlineStr">
        <is>
          <t>12 months</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8" customWidth="1" min="3" max="3"/>
    <col width="26" customWidth="1" min="4" max="4"/>
  </cols>
  <sheetData>
    <row r="1">
      <c r="A1" s="1" t="inlineStr">
        <is>
          <t>Derivatives - Summary Of Outstanding Notional Amounts (Details) BTU in Millions, $ in Millions</t>
        </is>
      </c>
      <c r="C1" s="2" t="inlineStr">
        <is>
          <t>12 Months Ended</t>
        </is>
      </c>
    </row>
    <row r="2">
      <c r="C2" s="2" t="inlineStr">
        <is>
          <t>Sep. 30, 2023 BTU</t>
        </is>
      </c>
      <c r="D2" s="2" t="inlineStr">
        <is>
          <t>Sep. 30, 2022 MXN ($) BTU</t>
        </is>
      </c>
    </row>
    <row r="3">
      <c r="A3" s="4" t="inlineStr">
        <is>
          <t>Designated as Hedging Instrument [Member] | Cash Flow Hedging [Member] | Natural Gas Commodity Hedge [Member]</t>
        </is>
      </c>
      <c r="C3" s="4" t="inlineStr">
        <is>
          <t xml:space="preserve"> </t>
        </is>
      </c>
      <c r="D3" s="4" t="inlineStr">
        <is>
          <t xml:space="preserve"> </t>
        </is>
      </c>
    </row>
    <row r="4">
      <c r="A4" s="3" t="inlineStr">
        <is>
          <t>Derivative [Line Items]</t>
        </is>
      </c>
      <c r="C4" s="4" t="inlineStr">
        <is>
          <t xml:space="preserve"> </t>
        </is>
      </c>
      <c r="D4" s="4" t="inlineStr">
        <is>
          <t xml:space="preserve"> </t>
        </is>
      </c>
    </row>
    <row r="5">
      <c r="A5" s="4" t="inlineStr">
        <is>
          <t>Notional amount of natural gas derivatives | BTU</t>
        </is>
      </c>
      <c r="C5" s="6" t="n">
        <v>22</v>
      </c>
      <c r="D5" s="8" t="n">
        <v>18.3</v>
      </c>
    </row>
    <row r="6">
      <c r="A6" s="4" t="inlineStr">
        <is>
          <t>Not Designated as Hedging Instrument [Member] | Foreign Exchange Contract [Member]</t>
        </is>
      </c>
      <c r="C6" s="4" t="inlineStr">
        <is>
          <t xml:space="preserve"> </t>
        </is>
      </c>
      <c r="D6" s="4" t="inlineStr">
        <is>
          <t xml:space="preserve"> </t>
        </is>
      </c>
    </row>
    <row r="7">
      <c r="A7" s="3" t="inlineStr">
        <is>
          <t>Derivative [Line Items]</t>
        </is>
      </c>
      <c r="C7" s="4" t="inlineStr">
        <is>
          <t xml:space="preserve"> </t>
        </is>
      </c>
      <c r="D7" s="4" t="inlineStr">
        <is>
          <t xml:space="preserve"> </t>
        </is>
      </c>
    </row>
    <row r="8">
      <c r="A8" s="4" t="inlineStr">
        <is>
          <t>Outstanding notional amounts | $</t>
        </is>
      </c>
      <c r="B8" s="4" t="inlineStr">
        <is>
          <t>[1]</t>
        </is>
      </c>
      <c r="C8" s="4" t="inlineStr">
        <is>
          <t xml:space="preserve"> </t>
        </is>
      </c>
      <c r="D8" s="6" t="n">
        <v>8000</v>
      </c>
    </row>
    <row r="9"/>
    <row r="10">
      <c r="A10" s="4" t="inlineStr">
        <is>
          <t>[1] At September 30, 2022, the outstanding foreign currency exchange contract was related to the purchase of 8.0 billion Mexican pesos ($ 389.9 million) for refinancing the external debt acquired in the Mexico Acquisition on December 1, 2022 .</t>
        </is>
      </c>
    </row>
  </sheetData>
  <mergeCells count="4">
    <mergeCell ref="A1:B2"/>
    <mergeCell ref="C1:D1"/>
    <mergeCell ref="A9:C9"/>
    <mergeCell ref="A10:C10"/>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22" customWidth="1" min="3" max="3"/>
    <col width="22" customWidth="1" min="4" max="4"/>
  </cols>
  <sheetData>
    <row r="1">
      <c r="A1" s="1" t="inlineStr">
        <is>
          <t>Derivatives - Summary Of Outstanding Notional Amounts (Parenthetical) (Details) $ in Millions, $ in Billions</t>
        </is>
      </c>
      <c r="B1" s="2" t="inlineStr">
        <is>
          <t>Dec. 01, 2022</t>
        </is>
      </c>
      <c r="C1" s="2" t="inlineStr">
        <is>
          <t>Sep. 30, 2022 MXN ($)</t>
        </is>
      </c>
      <c r="D1" s="2" t="inlineStr">
        <is>
          <t>Sep. 30, 2022 USD ($)</t>
        </is>
      </c>
    </row>
    <row r="2">
      <c r="A2" s="4" t="inlineStr">
        <is>
          <t>Mexico Acquisition [Member]</t>
        </is>
      </c>
      <c r="B2" s="4" t="inlineStr">
        <is>
          <t xml:space="preserve"> </t>
        </is>
      </c>
      <c r="C2" s="4" t="inlineStr">
        <is>
          <t xml:space="preserve"> </t>
        </is>
      </c>
      <c r="D2" s="4" t="inlineStr">
        <is>
          <t xml:space="preserve"> </t>
        </is>
      </c>
    </row>
    <row r="3">
      <c r="A3" s="3" t="inlineStr">
        <is>
          <t>Derivative [Line Items]</t>
        </is>
      </c>
      <c r="B3" s="4" t="inlineStr">
        <is>
          <t xml:space="preserve"> </t>
        </is>
      </c>
      <c r="C3" s="4" t="inlineStr">
        <is>
          <t xml:space="preserve"> </t>
        </is>
      </c>
      <c r="D3" s="4" t="inlineStr">
        <is>
          <t xml:space="preserve"> </t>
        </is>
      </c>
    </row>
    <row r="4">
      <c r="A4" s="4" t="inlineStr">
        <is>
          <t>Date of acquisition</t>
        </is>
      </c>
      <c r="B4" s="4" t="inlineStr">
        <is>
          <t>Dec.  01,  2022</t>
        </is>
      </c>
      <c r="C4" s="4" t="inlineStr">
        <is>
          <t xml:space="preserve"> </t>
        </is>
      </c>
      <c r="D4" s="4" t="inlineStr">
        <is>
          <t xml:space="preserve"> </t>
        </is>
      </c>
    </row>
    <row r="5">
      <c r="A5" s="4" t="inlineStr">
        <is>
          <t>Foreign Exchange Contract [Member]</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Derivative notional amount</t>
        </is>
      </c>
      <c r="B7" s="4" t="inlineStr">
        <is>
          <t xml:space="preserve"> </t>
        </is>
      </c>
      <c r="C7" s="5" t="n">
        <v>8</v>
      </c>
      <c r="D7" s="7" t="n">
        <v>389.9</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27" customWidth="1" min="3" max="3"/>
    <col width="27" customWidth="1" min="4" max="4"/>
  </cols>
  <sheetData>
    <row r="1">
      <c r="A1" s="1" t="inlineStr">
        <is>
          <t>Derivatives - Summary of Location and Fair Values of Derivative Instruments (Details) - USD ($) $ in Millions</t>
        </is>
      </c>
      <c r="C1" s="2" t="inlineStr">
        <is>
          <t>Sep. 30, 2023</t>
        </is>
      </c>
      <c r="D1" s="2" t="inlineStr">
        <is>
          <t>Sep. 30, 2022</t>
        </is>
      </c>
    </row>
    <row r="2">
      <c r="A2" s="4" t="inlineStr">
        <is>
          <t>Designated as Hedging Instrument [Member] | Cash Flow Hedging [Member] | Natural Gas Commodity Hedge [Member]</t>
        </is>
      </c>
      <c r="C2" s="4" t="inlineStr">
        <is>
          <t xml:space="preserve"> </t>
        </is>
      </c>
      <c r="D2" s="4" t="inlineStr">
        <is>
          <t xml:space="preserve"> </t>
        </is>
      </c>
    </row>
    <row r="3">
      <c r="A3" s="3" t="inlineStr">
        <is>
          <t>Derivative [Line Items]</t>
        </is>
      </c>
      <c r="C3" s="4" t="inlineStr">
        <is>
          <t xml:space="preserve"> </t>
        </is>
      </c>
      <c r="D3" s="4" t="inlineStr">
        <is>
          <t xml:space="preserve"> </t>
        </is>
      </c>
    </row>
    <row r="4">
      <c r="A4" s="4" t="inlineStr">
        <is>
          <t>Derivative Liability</t>
        </is>
      </c>
      <c r="B4" s="4" t="inlineStr">
        <is>
          <t>[1]</t>
        </is>
      </c>
      <c r="C4" s="7" t="n">
        <v>6.3</v>
      </c>
      <c r="D4" s="5" t="n">
        <v>12</v>
      </c>
    </row>
    <row r="5">
      <c r="A5" s="4" t="inlineStr">
        <is>
          <t>Derivative Liability, Statement of Financial Position [Extensible Enumeration]</t>
        </is>
      </c>
      <c r="C5" s="4" t="inlineStr">
        <is>
          <t>Other Liabilities, Current</t>
        </is>
      </c>
      <c r="D5" s="4" t="inlineStr">
        <is>
          <t>Other Liabilities, Current</t>
        </is>
      </c>
    </row>
    <row r="6">
      <c r="A6" s="4" t="inlineStr">
        <is>
          <t>Not Designated as Hedging Instrument [Member] | Foreign Exchange Contract [Member]</t>
        </is>
      </c>
      <c r="C6" s="4" t="inlineStr">
        <is>
          <t xml:space="preserve"> </t>
        </is>
      </c>
      <c r="D6" s="4" t="inlineStr">
        <is>
          <t xml:space="preserve"> </t>
        </is>
      </c>
    </row>
    <row r="7">
      <c r="A7" s="3" t="inlineStr">
        <is>
          <t>Derivative [Line Items]</t>
        </is>
      </c>
      <c r="C7" s="4" t="inlineStr">
        <is>
          <t xml:space="preserve"> </t>
        </is>
      </c>
      <c r="D7" s="4" t="inlineStr">
        <is>
          <t xml:space="preserve"> </t>
        </is>
      </c>
    </row>
    <row r="8">
      <c r="A8" s="4" t="inlineStr">
        <is>
          <t>Derivative Asset</t>
        </is>
      </c>
      <c r="C8" s="4" t="inlineStr">
        <is>
          <t xml:space="preserve"> </t>
        </is>
      </c>
      <c r="D8" s="7" t="n">
        <v>3.4</v>
      </c>
    </row>
    <row r="9">
      <c r="A9" s="4" t="inlineStr">
        <is>
          <t>Derivative Asset, Statement of Financial Position [Extensible Enumeration]</t>
        </is>
      </c>
      <c r="C9" s="4" t="inlineStr">
        <is>
          <t xml:space="preserve"> </t>
        </is>
      </c>
      <c r="D9" s="4" t="inlineStr">
        <is>
          <t>Other Assets, Current</t>
        </is>
      </c>
    </row>
    <row r="10"/>
    <row r="11">
      <c r="A11" s="4" t="inlineStr">
        <is>
          <t>[1] At September 30, 2023 and September 30, 2022, liability positions by counterparty were partially offset by $ 0.2 million and $ 2.3 million, respectively, of asset positions where we had an enforceable right of netting.</t>
        </is>
      </c>
    </row>
  </sheetData>
  <mergeCells count="3">
    <mergeCell ref="A1:B1"/>
    <mergeCell ref="A10:C10"/>
    <mergeCell ref="A11:C1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ummary of Location and Fair Values of Derivative Instruments (Parenthetical) (Details) - USD ($) $ in Millions</t>
        </is>
      </c>
      <c r="B1" s="2" t="inlineStr">
        <is>
          <t>Sep. 30, 2023</t>
        </is>
      </c>
      <c r="C1" s="2" t="inlineStr">
        <is>
          <t>Sep. 30, 2022</t>
        </is>
      </c>
    </row>
    <row r="2">
      <c r="A2" s="3" t="inlineStr">
        <is>
          <t>Derivative Instruments and Hedging Activities Disclosure [Abstract]</t>
        </is>
      </c>
      <c r="B2" s="4" t="inlineStr">
        <is>
          <t xml:space="preserve"> </t>
        </is>
      </c>
      <c r="C2" s="4" t="inlineStr">
        <is>
          <t xml:space="preserve"> </t>
        </is>
      </c>
    </row>
    <row r="3">
      <c r="A3" s="4" t="inlineStr">
        <is>
          <t>Asset positions offset with liability positions</t>
        </is>
      </c>
      <c r="B3" s="7" t="n">
        <v>0.2</v>
      </c>
      <c r="C3" s="7" t="n">
        <v>2.3</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 Summary of Gains (Losses) Recognized in Accumulated Other Comprehensive Loss, Net of Tax for Cash Flow Hedges (Details) - USD ($) $ in Millions</t>
        </is>
      </c>
      <c r="B1" s="2" t="inlineStr">
        <is>
          <t>12 Months Ended</t>
        </is>
      </c>
    </row>
    <row r="2">
      <c r="B2" s="2" t="inlineStr">
        <is>
          <t>Sep. 30, 2023</t>
        </is>
      </c>
      <c r="C2" s="2" t="inlineStr">
        <is>
          <t>Sep. 30, 2022</t>
        </is>
      </c>
      <c r="D2" s="2" t="inlineStr">
        <is>
          <t>Sep. 30, 2021</t>
        </is>
      </c>
    </row>
    <row r="3">
      <c r="A3" s="3" t="inlineStr">
        <is>
          <t>Derivative [Line Items]</t>
        </is>
      </c>
      <c r="B3" s="4" t="inlineStr">
        <is>
          <t xml:space="preserve"> </t>
        </is>
      </c>
      <c r="C3" s="4" t="inlineStr">
        <is>
          <t xml:space="preserve"> </t>
        </is>
      </c>
      <c r="D3" s="4" t="inlineStr">
        <is>
          <t xml:space="preserve"> </t>
        </is>
      </c>
    </row>
    <row r="4">
      <c r="A4" s="4" t="inlineStr">
        <is>
          <t>Gains (losses) recognized in accumulated other comprehensive loss, net of tax for cash flow hedges</t>
        </is>
      </c>
      <c r="B4" s="7" t="n">
        <v>-54.4</v>
      </c>
      <c r="C4" s="7" t="n">
        <v>-1.4</v>
      </c>
      <c r="D4" s="7" t="n">
        <v>-5.5</v>
      </c>
    </row>
    <row r="5">
      <c r="A5" s="4" t="inlineStr">
        <is>
          <t>Designated as Hedging Instrument [Member] | Cash Flow Hedging [Member] | Natural Gas Commodity Hedge [Member]</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Gains (losses) recognized in accumulated other comprehensive loss, net of tax for cash flow hedges</t>
        </is>
      </c>
      <c r="B7" s="7" t="n">
        <v>4.2</v>
      </c>
      <c r="C7" s="7" t="n">
        <v>-8.9</v>
      </c>
      <c r="D7" s="4" t="inlineStr">
        <is>
          <t xml:space="preserve"> </t>
        </is>
      </c>
    </row>
    <row r="8">
      <c r="A8" s="4" t="inlineStr">
        <is>
          <t>Designated as Hedging Instrument [Member] | Cash Flow Hedging [Member] | Interest Rate Swap [Member]</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Gains (losses) recognized in accumulated other comprehensive loss, net of tax for cash flow hedges</t>
        </is>
      </c>
      <c r="B10" s="4" t="inlineStr">
        <is>
          <t xml:space="preserve"> </t>
        </is>
      </c>
      <c r="C10" s="4" t="inlineStr">
        <is>
          <t xml:space="preserve"> </t>
        </is>
      </c>
      <c r="D10" s="7" t="n">
        <v>5.4</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Held For Sale</t>
        </is>
      </c>
      <c r="B1" s="2" t="inlineStr">
        <is>
          <t>12 Months Ended</t>
        </is>
      </c>
    </row>
    <row r="2">
      <c r="B2" s="2" t="inlineStr">
        <is>
          <t>Sep. 30, 2023</t>
        </is>
      </c>
    </row>
    <row r="3">
      <c r="A3" s="3" t="inlineStr">
        <is>
          <t>Disposal Group, Including Discontinued Operation, Assets [Abstract]</t>
        </is>
      </c>
      <c r="B3" s="4" t="inlineStr">
        <is>
          <t xml:space="preserve"> </t>
        </is>
      </c>
    </row>
    <row r="4">
      <c r="A4" s="4" t="inlineStr">
        <is>
          <t>Held For Sale</t>
        </is>
      </c>
      <c r="B4" s="4" t="inlineStr">
        <is>
          <t>Note 4. Held F or Sale Assets held for sale at September 30, 2023 and September 30, 2022 were $ 91.5 million and $ 34.4 million, respectively. Assets held for sale for these periods were primarily related to closed facilities we are in the process of divest ing.</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32" customWidth="1" min="2" max="2"/>
    <col width="32" customWidth="1" min="3" max="3"/>
    <col width="45" customWidth="1" min="4" max="4"/>
  </cols>
  <sheetData>
    <row r="1">
      <c r="A1" s="1" t="inlineStr">
        <is>
          <t>Derivatives - Summary of Gains (Losses) Recognized in the Statements of Income (Details) - USD ($) $ in Millions</t>
        </is>
      </c>
      <c r="B1" s="2" t="inlineStr">
        <is>
          <t>12 Months Ended</t>
        </is>
      </c>
    </row>
    <row r="2">
      <c r="B2" s="2" t="inlineStr">
        <is>
          <t>Sep. 30, 2023</t>
        </is>
      </c>
      <c r="C2" s="2" t="inlineStr">
        <is>
          <t>Sep. 30, 2022</t>
        </is>
      </c>
      <c r="D2" s="2" t="inlineStr">
        <is>
          <t>Sep. 30, 2021</t>
        </is>
      </c>
    </row>
    <row r="3">
      <c r="A3" s="4" t="inlineStr">
        <is>
          <t>Designated as Hedging Instrument [Member] | Cash Flow Hedging [Member] | Natural Gas Commodity Hedge [Member]</t>
        </is>
      </c>
      <c r="B3" s="4" t="inlineStr">
        <is>
          <t xml:space="preserve"> </t>
        </is>
      </c>
      <c r="C3" s="4" t="inlineStr">
        <is>
          <t xml:space="preserve"> </t>
        </is>
      </c>
      <c r="D3" s="4" t="inlineStr">
        <is>
          <t xml:space="preserve"> </t>
        </is>
      </c>
    </row>
    <row r="4">
      <c r="A4" s="3" t="inlineStr">
        <is>
          <t>Derivative [Line Items]</t>
        </is>
      </c>
      <c r="B4" s="4" t="inlineStr">
        <is>
          <t xml:space="preserve"> </t>
        </is>
      </c>
      <c r="C4" s="4" t="inlineStr">
        <is>
          <t xml:space="preserve"> </t>
        </is>
      </c>
      <c r="D4" s="4" t="inlineStr">
        <is>
          <t xml:space="preserve"> </t>
        </is>
      </c>
    </row>
    <row r="5">
      <c r="A5" s="4" t="inlineStr">
        <is>
          <t>Gains (losses) recognized in the statements of income for cash flow hedges reclassified from accumulated other comprehensive loss</t>
        </is>
      </c>
      <c r="B5" s="7" t="n">
        <v>-72.59999999999999</v>
      </c>
      <c r="C5" s="7" t="n">
        <v>-1.8</v>
      </c>
      <c r="D5" s="4" t="inlineStr">
        <is>
          <t xml:space="preserve"> </t>
        </is>
      </c>
    </row>
    <row r="6">
      <c r="A6" s="4" t="inlineStr">
        <is>
          <t>Derivative, Gain (Loss), Statement of Income or Comprehensive Income [Extensible Enumeration]</t>
        </is>
      </c>
      <c r="B6" s="4" t="inlineStr">
        <is>
          <t>Cost of Goods and Services Sold</t>
        </is>
      </c>
      <c r="C6" s="4" t="inlineStr">
        <is>
          <t>Cost of Goods and Services Sold</t>
        </is>
      </c>
      <c r="D6" s="4" t="inlineStr">
        <is>
          <t xml:space="preserve"> </t>
        </is>
      </c>
    </row>
    <row r="7">
      <c r="A7" s="4" t="inlineStr">
        <is>
          <t>Designated as Hedging Instrument [Member] | Cash Flow Hedging [Member] | Interest Rate Swap [Member]</t>
        </is>
      </c>
      <c r="B7" s="4" t="inlineStr">
        <is>
          <t xml:space="preserve"> </t>
        </is>
      </c>
      <c r="C7" s="4" t="inlineStr">
        <is>
          <t xml:space="preserve"> </t>
        </is>
      </c>
      <c r="D7" s="4" t="inlineStr">
        <is>
          <t xml:space="preserve"> </t>
        </is>
      </c>
    </row>
    <row r="8">
      <c r="A8" s="3" t="inlineStr">
        <is>
          <t>Derivative [Line Items]</t>
        </is>
      </c>
      <c r="B8" s="4" t="inlineStr">
        <is>
          <t xml:space="preserve"> </t>
        </is>
      </c>
      <c r="C8" s="4" t="inlineStr">
        <is>
          <t xml:space="preserve"> </t>
        </is>
      </c>
      <c r="D8" s="4" t="inlineStr">
        <is>
          <t xml:space="preserve"> </t>
        </is>
      </c>
    </row>
    <row r="9">
      <c r="A9" s="4" t="inlineStr">
        <is>
          <t>Gains (losses) recognized in the statements of income for cash flow hedges reclassified from accumulated other comprehensive loss</t>
        </is>
      </c>
      <c r="B9" s="4" t="inlineStr">
        <is>
          <t xml:space="preserve"> </t>
        </is>
      </c>
      <c r="C9" s="4" t="inlineStr">
        <is>
          <t xml:space="preserve"> </t>
        </is>
      </c>
      <c r="D9" s="7" t="n">
        <v>-7.4</v>
      </c>
    </row>
    <row r="10">
      <c r="A10" s="4" t="inlineStr">
        <is>
          <t>Derivative, Gain (Loss), Statement of Income or Comprehensive Income [Extensible Enumeration]</t>
        </is>
      </c>
      <c r="B10" s="4" t="inlineStr">
        <is>
          <t xml:space="preserve"> </t>
        </is>
      </c>
      <c r="C10" s="4" t="inlineStr">
        <is>
          <t xml:space="preserve"> </t>
        </is>
      </c>
      <c r="D10" s="4" t="inlineStr">
        <is>
          <t>Interest Income (Expense), Nonoperating, Net</t>
        </is>
      </c>
    </row>
    <row r="11">
      <c r="A11" s="4" t="inlineStr">
        <is>
          <t>Not Designated as Hedging Instrument [Member] | Foreign Exchange Contract [Member] | Other Income (Expense), Net [Member]</t>
        </is>
      </c>
      <c r="B11" s="4" t="inlineStr">
        <is>
          <t xml:space="preserve"> </t>
        </is>
      </c>
      <c r="C11" s="4" t="inlineStr">
        <is>
          <t xml:space="preserve"> </t>
        </is>
      </c>
      <c r="D11" s="4" t="inlineStr">
        <is>
          <t xml:space="preserve"> </t>
        </is>
      </c>
    </row>
    <row r="12">
      <c r="A12" s="3" t="inlineStr">
        <is>
          <t>Derivative [Line Items]</t>
        </is>
      </c>
      <c r="B12" s="4" t="inlineStr">
        <is>
          <t xml:space="preserve"> </t>
        </is>
      </c>
      <c r="C12" s="4" t="inlineStr">
        <is>
          <t xml:space="preserve"> </t>
        </is>
      </c>
      <c r="D12" s="4" t="inlineStr">
        <is>
          <t xml:space="preserve"> </t>
        </is>
      </c>
    </row>
    <row r="13">
      <c r="A13" s="4" t="inlineStr">
        <is>
          <t>Derivative Instruments Not Designated as Hedging Instruments, Gain (Loss), Net</t>
        </is>
      </c>
      <c r="B13" s="7" t="n">
        <v>19.7</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pecial Purpose Entities - Additional Information (Details) - USD ($) $ in Millions</t>
        </is>
      </c>
      <c r="B1" s="2" t="inlineStr">
        <is>
          <t>Sep. 30, 2023</t>
        </is>
      </c>
      <c r="C1" s="2" t="inlineStr">
        <is>
          <t>Sep. 30, 2022</t>
        </is>
      </c>
      <c r="D1" s="2" t="inlineStr">
        <is>
          <t>Dec. 06, 2013</t>
        </is>
      </c>
      <c r="E1" s="2" t="inlineStr">
        <is>
          <t>Dec. 31, 2007</t>
        </is>
      </c>
    </row>
    <row r="2">
      <c r="A2" s="4" t="inlineStr">
        <is>
          <t>Timber Notes [Member] | Level 2 [Member]</t>
        </is>
      </c>
      <c r="B2" s="4" t="inlineStr">
        <is>
          <t xml:space="preserve"> </t>
        </is>
      </c>
      <c r="C2" s="4" t="inlineStr">
        <is>
          <t xml:space="preserve"> </t>
        </is>
      </c>
      <c r="D2" s="4" t="inlineStr">
        <is>
          <t xml:space="preserve"> </t>
        </is>
      </c>
      <c r="E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Fair value of restricted assets held by SPEs</t>
        </is>
      </c>
      <c r="B4" s="7" t="n">
        <v>1257.2</v>
      </c>
      <c r="C4" s="7" t="n">
        <v>1278.3</v>
      </c>
      <c r="D4" s="4" t="inlineStr">
        <is>
          <t xml:space="preserve"> </t>
        </is>
      </c>
      <c r="E4" s="4" t="inlineStr">
        <is>
          <t xml:space="preserve"> </t>
        </is>
      </c>
    </row>
    <row r="5">
      <c r="A5" s="4" t="inlineStr">
        <is>
          <t>Timber Note II [Member]</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Notes Receivable Interest Rate</t>
        </is>
      </c>
      <c r="B7" s="12" t="n">
        <v>0.05207</v>
      </c>
      <c r="C7" s="4" t="inlineStr">
        <is>
          <t xml:space="preserve"> </t>
        </is>
      </c>
      <c r="D7" s="4" t="inlineStr">
        <is>
          <t xml:space="preserve"> </t>
        </is>
      </c>
      <c r="E7" s="4" t="inlineStr">
        <is>
          <t xml:space="preserve"> </t>
        </is>
      </c>
    </row>
    <row r="8">
      <c r="A8" s="4" t="inlineStr">
        <is>
          <t>Non-recourse Liabilities [Member] | Level 2 [Member]</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Fair value of non-recourse liabilities held by SPEs</t>
        </is>
      </c>
      <c r="B10" s="7" t="n">
        <v>1112.4</v>
      </c>
      <c r="C10" s="7" t="n">
        <v>1132.3</v>
      </c>
      <c r="D10" s="4" t="inlineStr">
        <is>
          <t xml:space="preserve"> </t>
        </is>
      </c>
      <c r="E10" s="4" t="inlineStr">
        <is>
          <t xml:space="preserve"> </t>
        </is>
      </c>
    </row>
    <row r="11">
      <c r="A11" s="4" t="inlineStr">
        <is>
          <t>MeadWestvaco [Member] | Timber Note I [Member]</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Restricted assets held by special purpose entities</t>
        </is>
      </c>
      <c r="B13" s="4" t="inlineStr">
        <is>
          <t xml:space="preserve"> </t>
        </is>
      </c>
      <c r="C13" s="4" t="inlineStr">
        <is>
          <t xml:space="preserve"> </t>
        </is>
      </c>
      <c r="D13" s="4" t="inlineStr">
        <is>
          <t xml:space="preserve"> </t>
        </is>
      </c>
      <c r="E13" s="5" t="n">
        <v>398</v>
      </c>
    </row>
    <row r="14">
      <c r="A14" s="4" t="inlineStr">
        <is>
          <t>MeadWestvaco [Member] | Timber Note II [Member]</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Restricted assets held by special purpose entities</t>
        </is>
      </c>
      <c r="B16" s="4" t="inlineStr">
        <is>
          <t xml:space="preserve"> </t>
        </is>
      </c>
      <c r="C16" s="4" t="inlineStr">
        <is>
          <t xml:space="preserve"> </t>
        </is>
      </c>
      <c r="D16" s="5" t="n">
        <v>860</v>
      </c>
      <c r="E16" s="4" t="inlineStr">
        <is>
          <t xml:space="preserve"> </t>
        </is>
      </c>
    </row>
    <row r="17">
      <c r="A17" s="4" t="inlineStr">
        <is>
          <t>MeadWestvaco [Member] | Secured Financing Liability, Maturity in October 2027 [Member]</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Non-recourse liabilities held by special purpose entities</t>
        </is>
      </c>
      <c r="B19" s="4" t="inlineStr">
        <is>
          <t xml:space="preserve"> </t>
        </is>
      </c>
      <c r="C19" s="4" t="inlineStr">
        <is>
          <t xml:space="preserve"> </t>
        </is>
      </c>
      <c r="D19" s="4" t="inlineStr">
        <is>
          <t xml:space="preserve"> </t>
        </is>
      </c>
      <c r="E19" s="7" t="n">
        <v>338.3</v>
      </c>
    </row>
    <row r="20">
      <c r="A20" s="4" t="inlineStr">
        <is>
          <t>MeadWestvaco [Member] | Secured Financing Liability, Maturity in December 2023 [Member] | Timber Note II [Member]</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Non-recourse liabilities held by special purpose entities</t>
        </is>
      </c>
      <c r="B22" s="4" t="inlineStr">
        <is>
          <t xml:space="preserve"> </t>
        </is>
      </c>
      <c r="C22" s="4" t="inlineStr">
        <is>
          <t xml:space="preserve"> </t>
        </is>
      </c>
      <c r="D22" s="5" t="n">
        <v>774</v>
      </c>
      <c r="E22" s="4" t="inlineStr">
        <is>
          <t xml:space="preserve"> </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pecial Purpose Entities - Schedule of Restricted Assets and Non-recourse Liabilities Held by Special Purposes Entities (Details) - USD ($) $ in Millions</t>
        </is>
      </c>
      <c r="B1" s="2" t="inlineStr">
        <is>
          <t>Sep. 30, 2023</t>
        </is>
      </c>
      <c r="C1" s="2" t="inlineStr">
        <is>
          <t>Sep. 30, 2022</t>
        </is>
      </c>
    </row>
    <row r="2">
      <c r="A2" s="3" t="inlineStr">
        <is>
          <t>Debt Instrument [Line Items]</t>
        </is>
      </c>
      <c r="B2" s="4" t="inlineStr">
        <is>
          <t xml:space="preserve"> </t>
        </is>
      </c>
      <c r="C2" s="4" t="inlineStr">
        <is>
          <t xml:space="preserve"> </t>
        </is>
      </c>
    </row>
    <row r="3">
      <c r="A3" s="4" t="inlineStr">
        <is>
          <t>Other current assets</t>
        </is>
      </c>
      <c r="B3" s="7" t="n">
        <v>862.1</v>
      </c>
      <c r="C3" s="5" t="n">
        <v>0</v>
      </c>
    </row>
    <row r="4">
      <c r="A4" s="4" t="inlineStr">
        <is>
          <t>Other current liabilities</t>
        </is>
      </c>
      <c r="B4" s="8" t="n">
        <v>776.7</v>
      </c>
      <c r="C4" s="6" t="n">
        <v>0</v>
      </c>
    </row>
    <row r="5">
      <c r="A5" s="4" t="inlineStr">
        <is>
          <t>Rock-Tenn Company and MeadWestvaco Corporation's [Member] | Timber Notes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Other current assets</t>
        </is>
      </c>
      <c r="B7" s="8" t="n">
        <v>862.1</v>
      </c>
      <c r="C7" s="4" t="inlineStr">
        <is>
          <t xml:space="preserve"> </t>
        </is>
      </c>
    </row>
    <row r="8">
      <c r="A8" s="4" t="inlineStr">
        <is>
          <t>Other noncurrent assets</t>
        </is>
      </c>
      <c r="B8" s="8" t="n">
        <v>382.7</v>
      </c>
      <c r="C8" s="6" t="n">
        <v>1253</v>
      </c>
    </row>
    <row r="9">
      <c r="A9" s="4" t="inlineStr">
        <is>
          <t>Other current liabilities</t>
        </is>
      </c>
      <c r="B9" s="8" t="n">
        <v>776.7</v>
      </c>
      <c r="C9" s="4" t="inlineStr">
        <is>
          <t xml:space="preserve"> </t>
        </is>
      </c>
    </row>
    <row r="10">
      <c r="A10" s="4" t="inlineStr">
        <is>
          <t>Other noncurrent liabilities</t>
        </is>
      </c>
      <c r="B10" s="7" t="n">
        <v>330.2</v>
      </c>
      <c r="C10" s="7" t="n">
        <v>1117.8</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pecial Purpose Entities - Summary of Restricted Assets and Non-recourse Liabilities (Details) - USD ($) $ in Millions</t>
        </is>
      </c>
      <c r="B1" s="2" t="inlineStr">
        <is>
          <t>12 Months Ended</t>
        </is>
      </c>
    </row>
    <row r="2">
      <c r="B2" s="2" t="inlineStr">
        <is>
          <t>Sep. 30, 2023</t>
        </is>
      </c>
      <c r="C2" s="2" t="inlineStr">
        <is>
          <t>Sep. 30, 2022</t>
        </is>
      </c>
      <c r="D2" s="2" t="inlineStr">
        <is>
          <t>Sep. 30, 2021</t>
        </is>
      </c>
    </row>
    <row r="3">
      <c r="A3" s="3" t="inlineStr">
        <is>
          <t>Debt Instrument [Line Items]</t>
        </is>
      </c>
      <c r="B3" s="4" t="inlineStr">
        <is>
          <t xml:space="preserve"> </t>
        </is>
      </c>
      <c r="C3" s="4" t="inlineStr">
        <is>
          <t xml:space="preserve"> </t>
        </is>
      </c>
      <c r="D3" s="4" t="inlineStr">
        <is>
          <t xml:space="preserve"> </t>
        </is>
      </c>
    </row>
    <row r="4">
      <c r="A4" s="4" t="inlineStr">
        <is>
          <t>Interest income on Timber Notes</t>
        </is>
      </c>
      <c r="B4" s="5" t="n">
        <v>56</v>
      </c>
      <c r="C4" s="7" t="n">
        <v>41.1</v>
      </c>
      <c r="D4" s="7" t="n">
        <v>38.7</v>
      </c>
    </row>
    <row r="5">
      <c r="A5" s="4" t="inlineStr">
        <is>
          <t>Interest expense on Timber Loans</t>
        </is>
      </c>
      <c r="B5" s="6" t="n">
        <v>50</v>
      </c>
      <c r="C5" s="8" t="n">
        <v>37.2</v>
      </c>
      <c r="D5" s="8" t="n">
        <v>35.2</v>
      </c>
    </row>
    <row r="6">
      <c r="A6" s="4" t="inlineStr">
        <is>
          <t>Cash receipts on Timber Notes</t>
        </is>
      </c>
      <c r="B6" s="8" t="n">
        <v>61.4</v>
      </c>
      <c r="C6" s="8" t="n">
        <v>46.5</v>
      </c>
      <c r="D6" s="8" t="n">
        <v>45.9</v>
      </c>
    </row>
    <row r="7">
      <c r="A7" s="4" t="inlineStr">
        <is>
          <t>Cash payments on Timber Loans</t>
        </is>
      </c>
      <c r="B7" s="7" t="n">
        <v>57.6</v>
      </c>
      <c r="C7" s="7" t="n">
        <v>44.9</v>
      </c>
      <c r="D7" s="7" t="n">
        <v>44.7</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Additional Information (Details) - USD ($) $ in Millions</t>
        </is>
      </c>
      <c r="B1" s="2" t="inlineStr">
        <is>
          <t>12 Months Ended</t>
        </is>
      </c>
    </row>
    <row r="2">
      <c r="B2" s="2" t="inlineStr">
        <is>
          <t>Sep. 30, 2023</t>
        </is>
      </c>
      <c r="C2" s="2" t="inlineStr">
        <is>
          <t>Sep. 30, 2022</t>
        </is>
      </c>
      <c r="D2" s="2" t="inlineStr">
        <is>
          <t>Sep. 30, 2021</t>
        </is>
      </c>
    </row>
    <row r="3">
      <c r="A3" s="3" t="inlineStr">
        <is>
          <t>Related Party Transaction [Line Items]</t>
        </is>
      </c>
      <c r="B3" s="4" t="inlineStr">
        <is>
          <t xml:space="preserve"> </t>
        </is>
      </c>
      <c r="C3" s="4" t="inlineStr">
        <is>
          <t xml:space="preserve"> </t>
        </is>
      </c>
      <c r="D3" s="4" t="inlineStr">
        <is>
          <t xml:space="preserve"> </t>
        </is>
      </c>
    </row>
    <row r="4">
      <c r="A4" s="4" t="inlineStr">
        <is>
          <t>Net sales</t>
        </is>
      </c>
      <c r="B4" s="5" t="n">
        <v>20310</v>
      </c>
      <c r="C4" s="7" t="n">
        <v>21256.5</v>
      </c>
      <c r="D4" s="7" t="n">
        <v>18746.1</v>
      </c>
    </row>
    <row r="5">
      <c r="A5" s="4" t="inlineStr">
        <is>
          <t>Affiliated Entity [Member]</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Net sales</t>
        </is>
      </c>
      <c r="B7" s="8" t="n">
        <v>139.6</v>
      </c>
      <c r="C7" s="8" t="n">
        <v>238.5</v>
      </c>
      <c r="D7" s="7" t="n">
        <v>237.7</v>
      </c>
    </row>
    <row r="8">
      <c r="A8" s="4" t="inlineStr">
        <is>
          <t>Accounts receivable due from affiliated companies</t>
        </is>
      </c>
      <c r="B8" s="5" t="n">
        <v>23</v>
      </c>
      <c r="C8" s="7" t="n">
        <v>27.2</v>
      </c>
      <c r="D8" s="4" t="inlineStr">
        <is>
          <t xml:space="preserve"> </t>
        </is>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22" customWidth="1" min="2" max="2"/>
    <col width="80" customWidth="1" min="3" max="3"/>
    <col width="80" customWidth="1" min="4" max="4"/>
    <col width="22" customWidth="1" min="5" max="5"/>
    <col width="22" customWidth="1" min="6" max="6"/>
    <col width="22" customWidth="1" min="7" max="7"/>
    <col width="22" customWidth="1" min="8" max="8"/>
  </cols>
  <sheetData>
    <row r="1">
      <c r="A1" s="1" t="inlineStr">
        <is>
          <t>Commitments and Contingencies - Additional Information (Details) R$ in Millions</t>
        </is>
      </c>
      <c r="B1" s="2" t="inlineStr">
        <is>
          <t>3 Months Ended</t>
        </is>
      </c>
      <c r="C1" s="2" t="inlineStr">
        <is>
          <t>12 Months Ended</t>
        </is>
      </c>
    </row>
    <row r="2">
      <c r="B2" s="2" t="inlineStr">
        <is>
          <t>Sep. 30, 2021 USD ($)</t>
        </is>
      </c>
      <c r="C2" s="2" t="inlineStr">
        <is>
          <t>Sep. 30, 2023 USD ($) Subsidiary Lawsuit Country</t>
        </is>
      </c>
      <c r="D2" s="2" t="inlineStr">
        <is>
          <t>Sep. 30, 2023 BRL (R$) Subsidiary</t>
        </is>
      </c>
      <c r="E2" s="2" t="inlineStr">
        <is>
          <t>Sep. 30, 2021 USD ($)</t>
        </is>
      </c>
      <c r="F2" s="2" t="inlineStr">
        <is>
          <t>Sep. 30, 2022 USD ($)</t>
        </is>
      </c>
      <c r="G2" s="2" t="inlineStr">
        <is>
          <t>Apr. 30, 2020 USD ($)</t>
        </is>
      </c>
      <c r="H2" s="2" t="inlineStr">
        <is>
          <t>Feb. 29, 2020 USD ($)</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crual for Environmental Loss Contingencies</t>
        </is>
      </c>
      <c r="B4" s="4" t="inlineStr">
        <is>
          <t xml:space="preserve"> </t>
        </is>
      </c>
      <c r="C4" s="5" t="n">
        <v>9600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umber of countries | Country</t>
        </is>
      </c>
      <c r="B5" s="4" t="inlineStr">
        <is>
          <t xml:space="preserve"> </t>
        </is>
      </c>
      <c r="C5" s="6" t="n">
        <v>17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Guarantor Obligations, Current Carrying Value</t>
        </is>
      </c>
      <c r="B6" s="4" t="inlineStr">
        <is>
          <t xml:space="preserve"> </t>
        </is>
      </c>
      <c r="C6" s="5" t="n">
        <v>800000</v>
      </c>
      <c r="D6" s="4" t="inlineStr">
        <is>
          <t xml:space="preserve"> </t>
        </is>
      </c>
      <c r="E6" s="4" t="inlineStr">
        <is>
          <t xml:space="preserve"> </t>
        </is>
      </c>
      <c r="F6" s="5" t="n">
        <v>800000</v>
      </c>
      <c r="G6" s="4" t="inlineStr">
        <is>
          <t xml:space="preserve"> </t>
        </is>
      </c>
      <c r="H6" s="4" t="inlineStr">
        <is>
          <t xml:space="preserve"> </t>
        </is>
      </c>
    </row>
    <row r="7">
      <c r="A7" s="4" t="inlineStr">
        <is>
          <t>Reduction of cost of goods sold</t>
        </is>
      </c>
      <c r="B7" s="5" t="n">
        <v>50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Brazil Administrative Council of Tax Appeal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Commitments and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laimed tax deficiency including penalties and interest</t>
        </is>
      </c>
      <c r="B10" s="4" t="inlineStr">
        <is>
          <t xml:space="preserve"> </t>
        </is>
      </c>
      <c r="C10" s="5" t="n">
        <v>143000000</v>
      </c>
      <c r="D10" s="14" t="inlineStr">
        <is>
          <t>R$ 714</t>
        </is>
      </c>
      <c r="E10" s="4" t="inlineStr">
        <is>
          <t xml:space="preserve"> </t>
        </is>
      </c>
      <c r="F10" s="4" t="inlineStr">
        <is>
          <t xml:space="preserve"> </t>
        </is>
      </c>
      <c r="G10" s="4" t="inlineStr">
        <is>
          <t xml:space="preserve"> </t>
        </is>
      </c>
      <c r="H10" s="4" t="inlineStr">
        <is>
          <t xml:space="preserve"> </t>
        </is>
      </c>
    </row>
    <row r="11">
      <c r="A11" s="4" t="inlineStr">
        <is>
          <t>Tax claim and conversion description</t>
        </is>
      </c>
      <c r="B11" s="4" t="inlineStr">
        <is>
          <t xml:space="preserve"> </t>
        </is>
      </c>
      <c r="C11" s="4" t="inlineStr">
        <is>
          <t xml:space="preserve">The matter has proceeded through the Brazil Administrative Council of Tax Appeals (“CARF”) principally in two proceedings, covering tax years 2003 to 2008 and 2009 to 2012. </t>
        </is>
      </c>
      <c r="D11" s="4" t="inlineStr">
        <is>
          <t xml:space="preserve">The matter has proceeded through the Brazil Administrative Council of Tax Appeals (“CARF”) principally in two proceedings, covering tax years 2003 to 2008 and 2009 to 2012. </t>
        </is>
      </c>
      <c r="E11" s="4" t="inlineStr">
        <is>
          <t xml:space="preserve"> </t>
        </is>
      </c>
      <c r="F11" s="4" t="inlineStr">
        <is>
          <t xml:space="preserve"> </t>
        </is>
      </c>
      <c r="G11" s="4" t="inlineStr">
        <is>
          <t xml:space="preserve"> </t>
        </is>
      </c>
      <c r="H11" s="4" t="inlineStr">
        <is>
          <t xml:space="preserve"> </t>
        </is>
      </c>
    </row>
    <row r="12">
      <c r="A12" s="4" t="inlineStr">
        <is>
          <t>Income tax settlement claim liability</t>
        </is>
      </c>
      <c r="B12" s="4" t="inlineStr">
        <is>
          <t xml:space="preserve"> </t>
        </is>
      </c>
      <c r="C12" s="5" t="n">
        <v>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ax claim and conversion, tax penalties relating to tax years description</t>
        </is>
      </c>
      <c r="B13" s="4" t="inlineStr">
        <is>
          <t xml:space="preserve"> </t>
        </is>
      </c>
      <c r="C13" s="4" t="inlineStr">
        <is>
          <t>2009 to 2012</t>
        </is>
      </c>
      <c r="D13" s="4" t="inlineStr">
        <is>
          <t>2009 to 2012</t>
        </is>
      </c>
      <c r="E13" s="4" t="inlineStr">
        <is>
          <t xml:space="preserve"> </t>
        </is>
      </c>
      <c r="F13" s="4" t="inlineStr">
        <is>
          <t xml:space="preserve"> </t>
        </is>
      </c>
      <c r="G13" s="4" t="inlineStr">
        <is>
          <t xml:space="preserve"> </t>
        </is>
      </c>
      <c r="H13" s="4" t="inlineStr">
        <is>
          <t xml:space="preserve"> </t>
        </is>
      </c>
    </row>
    <row r="14">
      <c r="A14" s="4" t="inlineStr">
        <is>
          <t>Brazil Indirect Tax Clai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ommitments and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duction of cost of goods sold</t>
        </is>
      </c>
      <c r="B16" s="4" t="inlineStr">
        <is>
          <t xml:space="preserve"> </t>
        </is>
      </c>
      <c r="C16" s="5" t="n">
        <v>4400000</v>
      </c>
      <c r="D16" s="4" t="inlineStr">
        <is>
          <t xml:space="preserve"> </t>
        </is>
      </c>
      <c r="E16" s="5" t="n">
        <v>600000</v>
      </c>
      <c r="F16" s="4" t="inlineStr">
        <is>
          <t xml:space="preserve"> </t>
        </is>
      </c>
      <c r="G16" s="4" t="inlineStr">
        <is>
          <t xml:space="preserve"> </t>
        </is>
      </c>
      <c r="H16" s="4" t="inlineStr">
        <is>
          <t xml:space="preserve"> </t>
        </is>
      </c>
    </row>
    <row r="17">
      <c r="A17" s="4" t="inlineStr">
        <is>
          <t>Reduction of interest expense, net</t>
        </is>
      </c>
      <c r="B17" s="4" t="inlineStr">
        <is>
          <t xml:space="preserve"> </t>
        </is>
      </c>
      <c r="C17" s="5" t="n">
        <v>4700000</v>
      </c>
      <c r="D17" s="4" t="inlineStr">
        <is>
          <t xml:space="preserve"> </t>
        </is>
      </c>
      <c r="E17" s="5" t="n">
        <v>300000</v>
      </c>
      <c r="F17" s="4" t="inlineStr">
        <is>
          <t xml:space="preserve"> </t>
        </is>
      </c>
      <c r="G17" s="4" t="inlineStr">
        <is>
          <t xml:space="preserve"> </t>
        </is>
      </c>
      <c r="H17" s="4" t="inlineStr">
        <is>
          <t xml:space="preserve"> </t>
        </is>
      </c>
    </row>
    <row r="18">
      <c r="A18" s="4" t="inlineStr">
        <is>
          <t>Brazil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Commitments and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umber of subsidiaries | Subsidiary</t>
        </is>
      </c>
      <c r="B20" s="4" t="inlineStr">
        <is>
          <t xml:space="preserve"> </t>
        </is>
      </c>
      <c r="C20" s="6" t="n">
        <v>2</v>
      </c>
      <c r="D20" s="6" t="n">
        <v>2</v>
      </c>
      <c r="E20" s="4" t="inlineStr">
        <is>
          <t xml:space="preserve"> </t>
        </is>
      </c>
      <c r="F20" s="4" t="inlineStr">
        <is>
          <t xml:space="preserve"> </t>
        </is>
      </c>
      <c r="G20" s="4" t="inlineStr">
        <is>
          <t xml:space="preserve"> </t>
        </is>
      </c>
      <c r="H20" s="4" t="inlineStr">
        <is>
          <t xml:space="preserve"> </t>
        </is>
      </c>
    </row>
    <row r="21">
      <c r="A21" s="4" t="inlineStr">
        <is>
          <t>Asbestos Litigatio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Commitments and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umber of Lawsuits the Company Has Been Named a Defendant in Asbestos-related Personal Injury Litigation | Lawsuit</t>
        </is>
      </c>
      <c r="B23" s="4" t="inlineStr">
        <is>
          <t xml:space="preserve"> </t>
        </is>
      </c>
      <c r="C23" s="6" t="n">
        <v>6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mount reserved for litigation</t>
        </is>
      </c>
      <c r="B24" s="4" t="inlineStr">
        <is>
          <t xml:space="preserve"> </t>
        </is>
      </c>
      <c r="C24" s="5" t="n">
        <v>137000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ace Industry Union Management Pension Fund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Commitments and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Withdrawal obligation accumulated funding deficienc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51200000</v>
      </c>
    </row>
    <row r="28">
      <c r="A28" s="4" t="inlineStr">
        <is>
          <t>Pace Industry Union Management Pension Fund [Member] | Subsidiary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Commitments and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Withdrawal obligation accumulated funding deficiency</t>
        </is>
      </c>
      <c r="B30" s="4" t="inlineStr">
        <is>
          <t xml:space="preserve"> </t>
        </is>
      </c>
      <c r="C30" s="4" t="inlineStr">
        <is>
          <t xml:space="preserve"> </t>
        </is>
      </c>
      <c r="D30" s="4" t="inlineStr">
        <is>
          <t xml:space="preserve"> </t>
        </is>
      </c>
      <c r="E30" s="4" t="inlineStr">
        <is>
          <t xml:space="preserve"> </t>
        </is>
      </c>
      <c r="F30" s="4" t="inlineStr">
        <is>
          <t xml:space="preserve"> </t>
        </is>
      </c>
      <c r="G30" s="5" t="n">
        <v>1300000</v>
      </c>
      <c r="H30" s="4" t="inlineStr">
        <is>
          <t xml:space="preserve"> </t>
        </is>
      </c>
    </row>
    <row r="31">
      <c r="A31" s="4" t="inlineStr">
        <is>
          <t>Max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Commitments and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Guarantor Obligations, Estimated Exposure, Undiscounted</t>
        </is>
      </c>
      <c r="B33" s="4" t="inlineStr">
        <is>
          <t xml:space="preserve"> </t>
        </is>
      </c>
      <c r="C33" s="6" t="n">
        <v>5000000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Other Noncurrent Liabiliti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Commitments and Contingen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Accrual for Environmental Loss Contingencies</t>
        </is>
      </c>
      <c r="B36" s="4" t="inlineStr">
        <is>
          <t xml:space="preserve"> </t>
        </is>
      </c>
      <c r="C36" s="5" t="n">
        <v>3300000</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Environmental Loss Contingency, Statement of Financial Position [Extensible Enumeration]</t>
        </is>
      </c>
      <c r="B37" s="4" t="inlineStr">
        <is>
          <t xml:space="preserve"> </t>
        </is>
      </c>
      <c r="C37" s="4" t="inlineStr">
        <is>
          <t>Other Liabilities, Noncurrent</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Other Current Liabilitie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Commitments and Contingen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Accrual for Environmental Loss Contingencies</t>
        </is>
      </c>
      <c r="B40" s="4" t="inlineStr">
        <is>
          <t xml:space="preserve"> </t>
        </is>
      </c>
      <c r="C40" s="5" t="n">
        <v>6300000</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Environmental Loss Contingency, Statement of Financial Position [Extensible Enumeration]</t>
        </is>
      </c>
      <c r="B41" s="4" t="inlineStr">
        <is>
          <t xml:space="preserve"> </t>
        </is>
      </c>
      <c r="C41" s="4" t="inlineStr">
        <is>
          <t>Other Liabilities, Current</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Capital Addition Purchase Commitment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Commitments and Contingen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Long-term Purchase Commitment, Estimated Amount</t>
        </is>
      </c>
      <c r="B44" s="4" t="inlineStr">
        <is>
          <t xml:space="preserve"> </t>
        </is>
      </c>
      <c r="C44" s="5" t="n">
        <v>353000000</v>
      </c>
      <c r="D44" s="4" t="inlineStr">
        <is>
          <t xml:space="preserve"> </t>
        </is>
      </c>
      <c r="E44" s="4" t="inlineStr">
        <is>
          <t xml:space="preserve"> </t>
        </is>
      </c>
      <c r="F44" s="4" t="inlineStr">
        <is>
          <t xml:space="preserve"> </t>
        </is>
      </c>
      <c r="G44" s="4" t="inlineStr">
        <is>
          <t xml:space="preserve"> </t>
        </is>
      </c>
      <c r="H44" s="4" t="inlineStr">
        <is>
          <t xml:space="preserve"> </t>
        </is>
      </c>
    </row>
  </sheetData>
  <mergeCells count="2">
    <mergeCell ref="A1:A2"/>
    <mergeCell ref="C1:E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and Other Comprehensive Income (Loss) - Additional Information (Details)</t>
        </is>
      </c>
      <c r="B1" s="2" t="inlineStr">
        <is>
          <t>12 Months Ended</t>
        </is>
      </c>
    </row>
    <row r="2">
      <c r="B2" s="2" t="inlineStr">
        <is>
          <t>Sep. 30, 2023</t>
        </is>
      </c>
      <c r="C2" s="2" t="inlineStr">
        <is>
          <t>Sep. 30, 2022</t>
        </is>
      </c>
      <c r="D2" s="2" t="inlineStr">
        <is>
          <t>Sep. 30, 2021</t>
        </is>
      </c>
    </row>
    <row r="3">
      <c r="A3" s="4" t="inlineStr">
        <is>
          <t>Minimum [Member]</t>
        </is>
      </c>
      <c r="B3" s="4" t="inlineStr">
        <is>
          <t xml:space="preserve"> </t>
        </is>
      </c>
      <c r="C3" s="4" t="inlineStr">
        <is>
          <t xml:space="preserve"> </t>
        </is>
      </c>
      <c r="D3" s="4" t="inlineStr">
        <is>
          <t xml:space="preserve"> </t>
        </is>
      </c>
    </row>
    <row r="4">
      <c r="A4" s="3" t="inlineStr">
        <is>
          <t>Accumulated Other Comprehensive Income (Loss) [Line Items]</t>
        </is>
      </c>
      <c r="B4" s="4" t="inlineStr">
        <is>
          <t xml:space="preserve"> </t>
        </is>
      </c>
      <c r="C4" s="4" t="inlineStr">
        <is>
          <t xml:space="preserve"> </t>
        </is>
      </c>
      <c r="D4" s="4" t="inlineStr">
        <is>
          <t xml:space="preserve"> </t>
        </is>
      </c>
    </row>
    <row r="5">
      <c r="A5" s="4" t="inlineStr">
        <is>
          <t>Effective Tax Rate, Net of Tax Components of Other Comprehensive Income</t>
        </is>
      </c>
      <c r="B5" s="10" t="n">
        <v>0.25</v>
      </c>
      <c r="C5" s="10" t="n">
        <v>0.25</v>
      </c>
      <c r="D5" s="10" t="n">
        <v>0.25</v>
      </c>
    </row>
    <row r="6">
      <c r="A6" s="4" t="inlineStr">
        <is>
          <t>Maximum [Member]</t>
        </is>
      </c>
      <c r="B6" s="4" t="inlineStr">
        <is>
          <t xml:space="preserve"> </t>
        </is>
      </c>
      <c r="C6" s="4" t="inlineStr">
        <is>
          <t xml:space="preserve"> </t>
        </is>
      </c>
      <c r="D6" s="4" t="inlineStr">
        <is>
          <t xml:space="preserve"> </t>
        </is>
      </c>
    </row>
    <row r="7">
      <c r="A7" s="3" t="inlineStr">
        <is>
          <t>Accumulated Other Comprehensive Income (Loss) [Line Items]</t>
        </is>
      </c>
      <c r="B7" s="4" t="inlineStr">
        <is>
          <t xml:space="preserve"> </t>
        </is>
      </c>
      <c r="C7" s="4" t="inlineStr">
        <is>
          <t xml:space="preserve"> </t>
        </is>
      </c>
      <c r="D7" s="4" t="inlineStr">
        <is>
          <t xml:space="preserve"> </t>
        </is>
      </c>
    </row>
    <row r="8">
      <c r="A8" s="4" t="inlineStr">
        <is>
          <t>Effective Tax Rate, Net of Tax Components of Other Comprehensive Income</t>
        </is>
      </c>
      <c r="B8" s="10" t="n">
        <v>0.26</v>
      </c>
      <c r="C8" s="10" t="n">
        <v>0.26</v>
      </c>
      <c r="D8" s="10" t="n">
        <v>0.26</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Accumulated Other Comprehensive Loss and Other Comprehensive Income (Loss) - Schedule of Changes in Accumulated Other Comprehensive Loss, Net of Tax (Details) - USD ($) $ in Millions</t>
        </is>
      </c>
      <c r="C1" s="2" t="inlineStr">
        <is>
          <t>12 Months Ended</t>
        </is>
      </c>
    </row>
    <row r="2">
      <c r="C2" s="2" t="inlineStr">
        <is>
          <t>Sep. 30, 2023</t>
        </is>
      </c>
      <c r="E2" s="2" t="inlineStr">
        <is>
          <t>Sep. 30, 2022</t>
        </is>
      </c>
      <c r="G2" s="2" t="inlineStr">
        <is>
          <t>Sep. 30, 2021</t>
        </is>
      </c>
    </row>
    <row r="3">
      <c r="A3" s="3" t="inlineStr">
        <is>
          <t>Accumulated Other Comprehensive Income (Loss) [Line Items]</t>
        </is>
      </c>
      <c r="C3" s="4" t="inlineStr">
        <is>
          <t xml:space="preserve"> </t>
        </is>
      </c>
      <c r="E3" s="4" t="inlineStr">
        <is>
          <t xml:space="preserve"> </t>
        </is>
      </c>
      <c r="G3" s="4" t="inlineStr">
        <is>
          <t xml:space="preserve"> </t>
        </is>
      </c>
    </row>
    <row r="4">
      <c r="A4" s="4" t="inlineStr">
        <is>
          <t>Balance at beginning of period</t>
        </is>
      </c>
      <c r="B4" s="4" t="inlineStr">
        <is>
          <t>[1]</t>
        </is>
      </c>
      <c r="C4" s="7" t="n">
        <v>-1454.3</v>
      </c>
      <c r="E4" s="7" t="n">
        <v>-999.1</v>
      </c>
      <c r="G4" s="4" t="inlineStr">
        <is>
          <t xml:space="preserve"> </t>
        </is>
      </c>
    </row>
    <row r="5">
      <c r="A5" s="4" t="inlineStr">
        <is>
          <t>Other comprehensive (loss) income before reclassifications</t>
        </is>
      </c>
      <c r="B5" s="4" t="inlineStr">
        <is>
          <t>[1]</t>
        </is>
      </c>
      <c r="C5" s="8" t="n">
        <v>423.3</v>
      </c>
      <c r="E5" s="8" t="n">
        <v>-468.6</v>
      </c>
      <c r="G5" s="4" t="inlineStr">
        <is>
          <t xml:space="preserve"> </t>
        </is>
      </c>
    </row>
    <row r="6">
      <c r="A6" s="4" t="inlineStr">
        <is>
          <t>Amounts reclassified from accumulated other comprehensive loss</t>
        </is>
      </c>
      <c r="B6" s="4" t="inlineStr">
        <is>
          <t>[1]</t>
        </is>
      </c>
      <c r="C6" s="8" t="n">
        <v>132.4</v>
      </c>
      <c r="E6" s="8" t="n">
        <v>13.4</v>
      </c>
      <c r="G6" s="4" t="inlineStr">
        <is>
          <t xml:space="preserve"> </t>
        </is>
      </c>
    </row>
    <row r="7">
      <c r="A7" s="4" t="inlineStr">
        <is>
          <t>Net current period other comprehensive (loss) income</t>
        </is>
      </c>
      <c r="C7" s="8" t="n">
        <v>555.7</v>
      </c>
      <c r="D7" s="4" t="inlineStr">
        <is>
          <t>[1]</t>
        </is>
      </c>
      <c r="E7" s="8" t="n">
        <v>-455.2</v>
      </c>
      <c r="F7" s="4" t="inlineStr">
        <is>
          <t>[1]</t>
        </is>
      </c>
      <c r="G7" s="7" t="n">
        <v>320.8</v>
      </c>
    </row>
    <row r="8">
      <c r="A8" s="4" t="inlineStr">
        <is>
          <t>Balance at end of period</t>
        </is>
      </c>
      <c r="B8" s="4" t="inlineStr">
        <is>
          <t>[1]</t>
        </is>
      </c>
      <c r="C8" s="8" t="n">
        <v>-898.6</v>
      </c>
      <c r="E8" s="8" t="n">
        <v>-1454.3</v>
      </c>
      <c r="G8" s="8" t="n">
        <v>-999.1</v>
      </c>
    </row>
    <row r="9">
      <c r="A9" s="4" t="inlineStr">
        <is>
          <t>Accumulated Net Gain (Loss) from Designated or Quality Cash Flow Hedges [Member]</t>
        </is>
      </c>
      <c r="C9" s="4" t="inlineStr">
        <is>
          <t xml:space="preserve"> </t>
        </is>
      </c>
      <c r="E9" s="4" t="inlineStr">
        <is>
          <t xml:space="preserve"> </t>
        </is>
      </c>
      <c r="G9" s="4" t="inlineStr">
        <is>
          <t xml:space="preserve"> </t>
        </is>
      </c>
    </row>
    <row r="10">
      <c r="A10" s="3" t="inlineStr">
        <is>
          <t>Accumulated Other Comprehensive Income (Loss) [Line Items]</t>
        </is>
      </c>
      <c r="C10" s="4" t="inlineStr">
        <is>
          <t xml:space="preserve"> </t>
        </is>
      </c>
      <c r="E10" s="4" t="inlineStr">
        <is>
          <t xml:space="preserve"> </t>
        </is>
      </c>
      <c r="G10" s="4" t="inlineStr">
        <is>
          <t xml:space="preserve"> </t>
        </is>
      </c>
    </row>
    <row r="11">
      <c r="A11" s="4" t="inlineStr">
        <is>
          <t>Balance at beginning of period</t>
        </is>
      </c>
      <c r="C11" s="8" t="n">
        <v>-9.1</v>
      </c>
      <c r="E11" s="8" t="n">
        <v>-0.2</v>
      </c>
      <c r="G11" s="4" t="inlineStr">
        <is>
          <t xml:space="preserve"> </t>
        </is>
      </c>
    </row>
    <row r="12">
      <c r="A12" s="4" t="inlineStr">
        <is>
          <t>Other comprehensive (loss) income before reclassifications</t>
        </is>
      </c>
      <c r="C12" s="8" t="n">
        <v>-50.2</v>
      </c>
      <c r="E12" s="8" t="n">
        <v>-10.3</v>
      </c>
      <c r="G12" s="4" t="inlineStr">
        <is>
          <t xml:space="preserve"> </t>
        </is>
      </c>
    </row>
    <row r="13">
      <c r="A13" s="4" t="inlineStr">
        <is>
          <t>Amounts reclassified from accumulated other comprehensive loss</t>
        </is>
      </c>
      <c r="C13" s="8" t="n">
        <v>54.4</v>
      </c>
      <c r="E13" s="8" t="n">
        <v>1.4</v>
      </c>
      <c r="G13" s="4" t="inlineStr">
        <is>
          <t xml:space="preserve"> </t>
        </is>
      </c>
    </row>
    <row r="14">
      <c r="A14" s="4" t="inlineStr">
        <is>
          <t>Net current period other comprehensive (loss) income</t>
        </is>
      </c>
      <c r="C14" s="8" t="n">
        <v>4.2</v>
      </c>
      <c r="E14" s="8" t="n">
        <v>-8.9</v>
      </c>
      <c r="G14" s="4" t="inlineStr">
        <is>
          <t xml:space="preserve"> </t>
        </is>
      </c>
    </row>
    <row r="15">
      <c r="A15" s="4" t="inlineStr">
        <is>
          <t>Balance at end of period</t>
        </is>
      </c>
      <c r="C15" s="8" t="n">
        <v>-4.9</v>
      </c>
      <c r="E15" s="8" t="n">
        <v>-9.1</v>
      </c>
      <c r="G15" s="8" t="n">
        <v>-0.2</v>
      </c>
    </row>
    <row r="16">
      <c r="A16" s="4" t="inlineStr">
        <is>
          <t>Accumulated Defined Benefit Plans Adjustment [Member]</t>
        </is>
      </c>
      <c r="C16" s="4" t="inlineStr">
        <is>
          <t xml:space="preserve"> </t>
        </is>
      </c>
      <c r="E16" s="4" t="inlineStr">
        <is>
          <t xml:space="preserve"> </t>
        </is>
      </c>
      <c r="G16" s="4" t="inlineStr">
        <is>
          <t xml:space="preserve"> </t>
        </is>
      </c>
    </row>
    <row r="17">
      <c r="A17" s="3" t="inlineStr">
        <is>
          <t>Accumulated Other Comprehensive Income (Loss) [Line Items]</t>
        </is>
      </c>
      <c r="C17" s="4" t="inlineStr">
        <is>
          <t xml:space="preserve"> </t>
        </is>
      </c>
      <c r="E17" s="4" t="inlineStr">
        <is>
          <t xml:space="preserve"> </t>
        </is>
      </c>
      <c r="G17" s="4" t="inlineStr">
        <is>
          <t xml:space="preserve"> </t>
        </is>
      </c>
    </row>
    <row r="18">
      <c r="A18" s="4" t="inlineStr">
        <is>
          <t>Balance at beginning of period</t>
        </is>
      </c>
      <c r="C18" s="8" t="n">
        <v>-741.6</v>
      </c>
      <c r="E18" s="8" t="n">
        <v>-536.5</v>
      </c>
      <c r="G18" s="4" t="inlineStr">
        <is>
          <t xml:space="preserve"> </t>
        </is>
      </c>
    </row>
    <row r="19">
      <c r="A19" s="4" t="inlineStr">
        <is>
          <t>Other comprehensive (loss) income before reclassifications</t>
        </is>
      </c>
      <c r="C19" s="8" t="n">
        <v>119.1</v>
      </c>
      <c r="E19" s="8" t="n">
        <v>-217.1</v>
      </c>
      <c r="G19" s="4" t="inlineStr">
        <is>
          <t xml:space="preserve"> </t>
        </is>
      </c>
    </row>
    <row r="20">
      <c r="A20" s="4" t="inlineStr">
        <is>
          <t>Amounts reclassified from accumulated other comprehensive loss</t>
        </is>
      </c>
      <c r="C20" s="8" t="n">
        <v>50.5</v>
      </c>
      <c r="E20" s="6" t="n">
        <v>12</v>
      </c>
      <c r="G20" s="4" t="inlineStr">
        <is>
          <t xml:space="preserve"> </t>
        </is>
      </c>
    </row>
    <row r="21">
      <c r="A21" s="4" t="inlineStr">
        <is>
          <t>Net current period other comprehensive (loss) income</t>
        </is>
      </c>
      <c r="C21" s="8" t="n">
        <v>169.6</v>
      </c>
      <c r="E21" s="8" t="n">
        <v>-205.1</v>
      </c>
      <c r="G21" s="4" t="inlineStr">
        <is>
          <t xml:space="preserve"> </t>
        </is>
      </c>
    </row>
    <row r="22">
      <c r="A22" s="4" t="inlineStr">
        <is>
          <t>Balance at end of period</t>
        </is>
      </c>
      <c r="C22" s="6" t="n">
        <v>-572</v>
      </c>
      <c r="E22" s="8" t="n">
        <v>-741.6</v>
      </c>
      <c r="G22" s="8" t="n">
        <v>-536.5</v>
      </c>
    </row>
    <row r="23">
      <c r="A23" s="4" t="inlineStr">
        <is>
          <t>Accumulated Translation Adjustment [Member]</t>
        </is>
      </c>
      <c r="C23" s="4" t="inlineStr">
        <is>
          <t xml:space="preserve"> </t>
        </is>
      </c>
      <c r="E23" s="4" t="inlineStr">
        <is>
          <t xml:space="preserve"> </t>
        </is>
      </c>
      <c r="G23" s="4" t="inlineStr">
        <is>
          <t xml:space="preserve"> </t>
        </is>
      </c>
    </row>
    <row r="24">
      <c r="A24" s="3" t="inlineStr">
        <is>
          <t>Accumulated Other Comprehensive Income (Loss) [Line Items]</t>
        </is>
      </c>
      <c r="C24" s="4" t="inlineStr">
        <is>
          <t xml:space="preserve"> </t>
        </is>
      </c>
      <c r="E24" s="4" t="inlineStr">
        <is>
          <t xml:space="preserve"> </t>
        </is>
      </c>
      <c r="G24" s="4" t="inlineStr">
        <is>
          <t xml:space="preserve"> </t>
        </is>
      </c>
    </row>
    <row r="25">
      <c r="A25" s="4" t="inlineStr">
        <is>
          <t>Balance at beginning of period</t>
        </is>
      </c>
      <c r="C25" s="8" t="n">
        <v>-703.6</v>
      </c>
      <c r="E25" s="8" t="n">
        <v>-462.4</v>
      </c>
      <c r="G25" s="4" t="inlineStr">
        <is>
          <t xml:space="preserve"> </t>
        </is>
      </c>
    </row>
    <row r="26">
      <c r="A26" s="4" t="inlineStr">
        <is>
          <t>Other comprehensive (loss) income before reclassifications</t>
        </is>
      </c>
      <c r="C26" s="8" t="n">
        <v>354.4</v>
      </c>
      <c r="E26" s="8" t="n">
        <v>-241.2</v>
      </c>
      <c r="G26" s="4" t="inlineStr">
        <is>
          <t xml:space="preserve"> </t>
        </is>
      </c>
    </row>
    <row r="27">
      <c r="A27" s="4" t="inlineStr">
        <is>
          <t>Amounts reclassified from accumulated other comprehensive loss</t>
        </is>
      </c>
      <c r="C27" s="8" t="n">
        <v>27.5</v>
      </c>
      <c r="E27" s="4" t="inlineStr">
        <is>
          <t xml:space="preserve"> </t>
        </is>
      </c>
      <c r="G27" s="4" t="inlineStr">
        <is>
          <t xml:space="preserve"> </t>
        </is>
      </c>
    </row>
    <row r="28">
      <c r="A28" s="4" t="inlineStr">
        <is>
          <t>Net current period other comprehensive (loss) income</t>
        </is>
      </c>
      <c r="C28" s="8" t="n">
        <v>381.9</v>
      </c>
      <c r="E28" s="8" t="n">
        <v>-241.2</v>
      </c>
      <c r="G28" s="4" t="inlineStr">
        <is>
          <t xml:space="preserve"> </t>
        </is>
      </c>
    </row>
    <row r="29">
      <c r="A29" s="4" t="inlineStr">
        <is>
          <t>Balance at end of period</t>
        </is>
      </c>
      <c r="C29" s="7" t="n">
        <v>-321.7</v>
      </c>
      <c r="E29" s="7" t="n">
        <v>-703.6</v>
      </c>
      <c r="G29" s="7" t="n">
        <v>-462.4</v>
      </c>
    </row>
    <row r="30"/>
    <row r="31">
      <c r="A31" s="4" t="inlineStr">
        <is>
          <t>[1] All amounts are net of tax and noncontrolling interest.</t>
        </is>
      </c>
    </row>
  </sheetData>
  <mergeCells count="6">
    <mergeCell ref="A1:B2"/>
    <mergeCell ref="C1:G1"/>
    <mergeCell ref="C2:D2"/>
    <mergeCell ref="E2:F2"/>
    <mergeCell ref="A30:F30"/>
    <mergeCell ref="A31:F3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Accumulated Other Comprehensive Loss and Other Comprehensive Income (Loss) - Summary of Reclassification out of Accumulated Other Comprehensive Loss (Details) - USD ($) $ in Millions</t>
        </is>
      </c>
      <c r="C1" s="2" t="inlineStr">
        <is>
          <t>12 Months Ended</t>
        </is>
      </c>
    </row>
    <row r="2">
      <c r="C2" s="2" t="inlineStr">
        <is>
          <t>Sep. 30, 2023</t>
        </is>
      </c>
      <c r="D2" s="2" t="inlineStr">
        <is>
          <t>Sep. 30, 2022</t>
        </is>
      </c>
      <c r="E2" s="2" t="inlineStr">
        <is>
          <t>Sep. 30, 2021</t>
        </is>
      </c>
    </row>
    <row r="3">
      <c r="A3" s="3" t="inlineStr">
        <is>
          <t>Reclassification Adjustment Out Of Accumulated Other Comprehensive Income [Line Items]</t>
        </is>
      </c>
      <c r="C3" s="4" t="inlineStr">
        <is>
          <t xml:space="preserve"> </t>
        </is>
      </c>
      <c r="D3" s="4" t="inlineStr">
        <is>
          <t xml:space="preserve"> </t>
        </is>
      </c>
      <c r="E3" s="4" t="inlineStr">
        <is>
          <t xml:space="preserve"> </t>
        </is>
      </c>
    </row>
    <row r="4">
      <c r="A4" s="4" t="inlineStr">
        <is>
          <t>Amortization of actuarial losses, Pre-tax</t>
        </is>
      </c>
      <c r="C4" s="7" t="n">
        <v>53.5</v>
      </c>
      <c r="D4" s="7" t="n">
        <v>8.4</v>
      </c>
      <c r="E4" s="7" t="n">
        <v>33.9</v>
      </c>
    </row>
    <row r="5">
      <c r="A5" s="4" t="inlineStr">
        <is>
          <t>Amortization of actuarial losses, Tax</t>
        </is>
      </c>
      <c r="C5" s="8" t="n">
        <v>13.4</v>
      </c>
      <c r="D5" s="6" t="n">
        <v>2</v>
      </c>
      <c r="E5" s="8" t="n">
        <v>8.4</v>
      </c>
    </row>
    <row r="6">
      <c r="A6" s="4" t="inlineStr">
        <is>
          <t>Amortization and settlement recognition of net actuarial loss, included in pension cost</t>
        </is>
      </c>
      <c r="C6" s="8" t="n">
        <v>40.1</v>
      </c>
      <c r="D6" s="8" t="n">
        <v>6.4</v>
      </c>
      <c r="E6" s="8" t="n">
        <v>25.5</v>
      </c>
    </row>
    <row r="7">
      <c r="A7" s="4" t="inlineStr">
        <is>
          <t>Amortization of prior service costs, Pre-Tax Amount</t>
        </is>
      </c>
      <c r="C7" s="8" t="n">
        <v>7.6</v>
      </c>
      <c r="D7" s="8" t="n">
        <v>8.199999999999999</v>
      </c>
      <c r="E7" s="6" t="n">
        <v>6</v>
      </c>
    </row>
    <row r="8">
      <c r="A8" s="4" t="inlineStr">
        <is>
          <t>Amortization of prior service costs, Tax</t>
        </is>
      </c>
      <c r="C8" s="8" t="n">
        <v>-1.9</v>
      </c>
      <c r="D8" s="8" t="n">
        <v>-2.1</v>
      </c>
      <c r="E8" s="8" t="n">
        <v>-1.5</v>
      </c>
    </row>
    <row r="9">
      <c r="A9" s="4" t="inlineStr">
        <is>
          <t>Amortization of prior service costs, Net of Tax</t>
        </is>
      </c>
      <c r="C9" s="8" t="n">
        <v>5.7</v>
      </c>
      <c r="D9" s="8" t="n">
        <v>6.1</v>
      </c>
      <c r="E9" s="8" t="n">
        <v>4.5</v>
      </c>
    </row>
    <row r="10">
      <c r="A10" s="4" t="inlineStr">
        <is>
          <t>Reclassification of net pension adjustment upon sale of RTS, Pre-Tax</t>
        </is>
      </c>
      <c r="C10" s="8" t="n">
        <v>13.6</v>
      </c>
      <c r="D10" s="4" t="inlineStr">
        <is>
          <t xml:space="preserve"> </t>
        </is>
      </c>
      <c r="E10" s="4" t="inlineStr">
        <is>
          <t xml:space="preserve"> </t>
        </is>
      </c>
    </row>
    <row r="11">
      <c r="A11" s="4" t="inlineStr">
        <is>
          <t>Reclassification of net pension adjustment upon sale of RTS, Net of Tax</t>
        </is>
      </c>
      <c r="C11" s="8" t="n">
        <v>7.9</v>
      </c>
      <c r="D11" s="4" t="inlineStr">
        <is>
          <t xml:space="preserve"> </t>
        </is>
      </c>
      <c r="E11" s="4" t="inlineStr">
        <is>
          <t xml:space="preserve"> </t>
        </is>
      </c>
    </row>
    <row r="12">
      <c r="A12" s="4" t="inlineStr">
        <is>
          <t>Reclassification of previously unrealized net foreign currency loss upon consolidation of equity investment, Pre-tax</t>
        </is>
      </c>
      <c r="C12" s="6" t="n">
        <v>29</v>
      </c>
      <c r="D12" s="4" t="inlineStr">
        <is>
          <t xml:space="preserve"> </t>
        </is>
      </c>
      <c r="E12" s="4" t="inlineStr">
        <is>
          <t xml:space="preserve"> </t>
        </is>
      </c>
    </row>
    <row r="13">
      <c r="A13" s="4" t="inlineStr">
        <is>
          <t>Reclassification of previously unrealized net foreign currency loss upon consolidation of equity investment, Net of Tax</t>
        </is>
      </c>
      <c r="C13" s="6" t="n">
        <v>29</v>
      </c>
      <c r="D13" s="4" t="inlineStr">
        <is>
          <t xml:space="preserve"> </t>
        </is>
      </c>
      <c r="E13" s="4" t="inlineStr">
        <is>
          <t xml:space="preserve"> </t>
        </is>
      </c>
    </row>
    <row r="14">
      <c r="A14" s="4" t="inlineStr">
        <is>
          <t>Reclassification of previously unrealized net foreign currency gain upon sale of RTS, Pre-Tax</t>
        </is>
      </c>
      <c r="C14" s="8" t="n">
        <v>-2.3</v>
      </c>
      <c r="D14" s="4" t="inlineStr">
        <is>
          <t xml:space="preserve"> </t>
        </is>
      </c>
      <c r="E14" s="4" t="inlineStr">
        <is>
          <t xml:space="preserve"> </t>
        </is>
      </c>
    </row>
    <row r="15">
      <c r="A15" s="4" t="inlineStr">
        <is>
          <t>Reclassification of previously unrealized net foreign currency gain upon sale of RTS, Net of Tax</t>
        </is>
      </c>
      <c r="C15" s="8" t="n">
        <v>-2.3</v>
      </c>
      <c r="D15" s="4" t="inlineStr">
        <is>
          <t xml:space="preserve"> </t>
        </is>
      </c>
      <c r="E15" s="4" t="inlineStr">
        <is>
          <t xml:space="preserve"> </t>
        </is>
      </c>
    </row>
    <row r="16">
      <c r="A16" s="4" t="inlineStr">
        <is>
          <t>Foreign currency translation adjustments, Pre-Tax</t>
        </is>
      </c>
      <c r="C16" s="8" t="n">
        <v>354.9</v>
      </c>
      <c r="D16" s="8" t="n">
        <v>-241.5</v>
      </c>
      <c r="E16" s="8" t="n">
        <v>124.3</v>
      </c>
    </row>
    <row r="17">
      <c r="A17" s="4" t="inlineStr">
        <is>
          <t>Other Comprehensive Income (Loss), Reclassification Adjustment from AOCI on Derivatives, before Tax</t>
        </is>
      </c>
      <c r="C17" s="8" t="n">
        <v>72.59999999999999</v>
      </c>
      <c r="D17" s="8" t="n">
        <v>1.8</v>
      </c>
      <c r="E17" s="8" t="n">
        <v>7.4</v>
      </c>
    </row>
    <row r="18">
      <c r="A18" s="4" t="inlineStr">
        <is>
          <t>Other Comprehensive Income (Loss), Reclassification Adjustment from AOCI on Derivatives, Tax</t>
        </is>
      </c>
      <c r="C18" s="8" t="n">
        <v>-18.2</v>
      </c>
      <c r="D18" s="8" t="n">
        <v>-0.4</v>
      </c>
      <c r="E18" s="8" t="n">
        <v>-1.9</v>
      </c>
    </row>
    <row r="19">
      <c r="A19" s="4" t="inlineStr">
        <is>
          <t>Other Comprehensive Income (Loss), Reclassification Adjustment from AOCI on Derivatives, Net of Tax</t>
        </is>
      </c>
      <c r="C19" s="8" t="n">
        <v>54.4</v>
      </c>
      <c r="D19" s="8" t="n">
        <v>1.4</v>
      </c>
      <c r="E19" s="7" t="n">
        <v>5.5</v>
      </c>
    </row>
    <row r="20">
      <c r="A20" s="4" t="inlineStr">
        <is>
          <t>Parent [Member]</t>
        </is>
      </c>
      <c r="C20" s="4" t="inlineStr">
        <is>
          <t xml:space="preserve"> </t>
        </is>
      </c>
      <c r="D20" s="4" t="inlineStr">
        <is>
          <t xml:space="preserve"> </t>
        </is>
      </c>
      <c r="E20" s="4" t="inlineStr">
        <is>
          <t xml:space="preserve"> </t>
        </is>
      </c>
    </row>
    <row r="21">
      <c r="A21" s="3" t="inlineStr">
        <is>
          <t>Reclassification Adjustment Out Of Accumulated Other Comprehensive Income [Line Items]</t>
        </is>
      </c>
      <c r="C21" s="4" t="inlineStr">
        <is>
          <t xml:space="preserve"> </t>
        </is>
      </c>
      <c r="D21" s="4" t="inlineStr">
        <is>
          <t xml:space="preserve"> </t>
        </is>
      </c>
      <c r="E21" s="4" t="inlineStr">
        <is>
          <t xml:space="preserve"> </t>
        </is>
      </c>
    </row>
    <row r="22">
      <c r="A22" s="4" t="inlineStr">
        <is>
          <t>Amortization of actuarial losses, Pre-tax</t>
        </is>
      </c>
      <c r="B22" s="4" t="inlineStr">
        <is>
          <t>[1],[2]</t>
        </is>
      </c>
      <c r="C22" s="6" t="n">
        <v>-53</v>
      </c>
      <c r="D22" s="8" t="n">
        <v>-7.8</v>
      </c>
      <c r="E22" s="4" t="inlineStr">
        <is>
          <t xml:space="preserve"> </t>
        </is>
      </c>
    </row>
    <row r="23">
      <c r="A23" s="4" t="inlineStr">
        <is>
          <t>Amortization of actuarial losses, Tax</t>
        </is>
      </c>
      <c r="B23" s="4" t="inlineStr">
        <is>
          <t>[1],[2]</t>
        </is>
      </c>
      <c r="C23" s="8" t="n">
        <v>13.3</v>
      </c>
      <c r="D23" s="8" t="n">
        <v>1.9</v>
      </c>
      <c r="E23" s="4" t="inlineStr">
        <is>
          <t xml:space="preserve"> </t>
        </is>
      </c>
    </row>
    <row r="24">
      <c r="A24" s="4" t="inlineStr">
        <is>
          <t>Amortization and settlement recognition of net actuarial loss, included in pension cost</t>
        </is>
      </c>
      <c r="B24" s="4" t="inlineStr">
        <is>
          <t>[1],[2]</t>
        </is>
      </c>
      <c r="C24" s="8" t="n">
        <v>-39.7</v>
      </c>
      <c r="D24" s="8" t="n">
        <v>-5.9</v>
      </c>
      <c r="E24" s="4" t="inlineStr">
        <is>
          <t xml:space="preserve"> </t>
        </is>
      </c>
    </row>
    <row r="25">
      <c r="A25" s="4" t="inlineStr">
        <is>
          <t>Amortization of prior service costs, Pre-Tax Amount</t>
        </is>
      </c>
      <c r="B25" s="4" t="inlineStr">
        <is>
          <t>[1],[2]</t>
        </is>
      </c>
      <c r="C25" s="8" t="n">
        <v>-7.5</v>
      </c>
      <c r="D25" s="8" t="n">
        <v>-8.199999999999999</v>
      </c>
      <c r="E25" s="4" t="inlineStr">
        <is>
          <t xml:space="preserve"> </t>
        </is>
      </c>
    </row>
    <row r="26">
      <c r="A26" s="4" t="inlineStr">
        <is>
          <t>Amortization of prior service costs, Tax</t>
        </is>
      </c>
      <c r="B26" s="4" t="inlineStr">
        <is>
          <t>[1],[2]</t>
        </is>
      </c>
      <c r="C26" s="8" t="n">
        <v>1.9</v>
      </c>
      <c r="D26" s="8" t="n">
        <v>2.1</v>
      </c>
      <c r="E26" s="4" t="inlineStr">
        <is>
          <t xml:space="preserve"> </t>
        </is>
      </c>
    </row>
    <row r="27">
      <c r="A27" s="4" t="inlineStr">
        <is>
          <t>Amortization of prior service costs, Net of Tax</t>
        </is>
      </c>
      <c r="B27" s="4" t="inlineStr">
        <is>
          <t>[1],[2]</t>
        </is>
      </c>
      <c r="C27" s="8" t="n">
        <v>-5.6</v>
      </c>
      <c r="D27" s="8" t="n">
        <v>-6.1</v>
      </c>
      <c r="E27" s="4" t="inlineStr">
        <is>
          <t xml:space="preserve"> </t>
        </is>
      </c>
    </row>
    <row r="28">
      <c r="A28" s="4" t="inlineStr">
        <is>
          <t>Reclassification of net pension adjustment upon sale of RTS, Pre-Tax</t>
        </is>
      </c>
      <c r="B28" s="4" t="inlineStr">
        <is>
          <t>[1],[3]</t>
        </is>
      </c>
      <c r="C28" s="8" t="n">
        <v>-8.9</v>
      </c>
      <c r="D28" s="4" t="inlineStr">
        <is>
          <t xml:space="preserve"> </t>
        </is>
      </c>
      <c r="E28" s="4" t="inlineStr">
        <is>
          <t xml:space="preserve"> </t>
        </is>
      </c>
    </row>
    <row r="29">
      <c r="A29" s="4" t="inlineStr">
        <is>
          <t>Reclassification of net pension adjustment upon sale of RTS, Tax</t>
        </is>
      </c>
      <c r="B29" s="4" t="inlineStr">
        <is>
          <t>[1],[3]</t>
        </is>
      </c>
      <c r="C29" s="8" t="n">
        <v>3.7</v>
      </c>
      <c r="D29" s="4" t="inlineStr">
        <is>
          <t xml:space="preserve"> </t>
        </is>
      </c>
      <c r="E29" s="4" t="inlineStr">
        <is>
          <t xml:space="preserve"> </t>
        </is>
      </c>
    </row>
    <row r="30">
      <c r="A30" s="4" t="inlineStr">
        <is>
          <t>Reclassification of net pension adjustment upon sale of RTS, Net of Tax</t>
        </is>
      </c>
      <c r="B30" s="4" t="inlineStr">
        <is>
          <t>[1],[3]</t>
        </is>
      </c>
      <c r="C30" s="8" t="n">
        <v>-5.2</v>
      </c>
      <c r="D30" s="4" t="inlineStr">
        <is>
          <t xml:space="preserve"> </t>
        </is>
      </c>
      <c r="E30" s="4" t="inlineStr">
        <is>
          <t xml:space="preserve"> </t>
        </is>
      </c>
    </row>
    <row r="31">
      <c r="A31" s="4" t="inlineStr">
        <is>
          <t>Defined Benefit Plans, before Tax</t>
        </is>
      </c>
      <c r="B31" s="4" t="inlineStr">
        <is>
          <t>[1]</t>
        </is>
      </c>
      <c r="C31" s="8" t="n">
        <v>-69.40000000000001</v>
      </c>
      <c r="D31" s="6" t="n">
        <v>-16</v>
      </c>
      <c r="E31" s="4" t="inlineStr">
        <is>
          <t xml:space="preserve"> </t>
        </is>
      </c>
    </row>
    <row r="32">
      <c r="A32" s="4" t="inlineStr">
        <is>
          <t>Defined Benefit Plans, Tax</t>
        </is>
      </c>
      <c r="B32" s="4" t="inlineStr">
        <is>
          <t>[1]</t>
        </is>
      </c>
      <c r="C32" s="8" t="n">
        <v>18.9</v>
      </c>
      <c r="D32" s="6" t="n">
        <v>4</v>
      </c>
      <c r="E32" s="4" t="inlineStr">
        <is>
          <t xml:space="preserve"> </t>
        </is>
      </c>
    </row>
    <row r="33">
      <c r="A33" s="4" t="inlineStr">
        <is>
          <t>Defined Benefit Plans, Net of Tax</t>
        </is>
      </c>
      <c r="B33" s="4" t="inlineStr">
        <is>
          <t>[1]</t>
        </is>
      </c>
      <c r="C33" s="8" t="n">
        <v>-50.5</v>
      </c>
      <c r="D33" s="6" t="n">
        <v>-12</v>
      </c>
      <c r="E33" s="4" t="inlineStr">
        <is>
          <t xml:space="preserve"> </t>
        </is>
      </c>
    </row>
    <row r="34">
      <c r="A34" s="4" t="inlineStr">
        <is>
          <t>Reclassification of previously unrealized net foreign currency loss upon consolidation of equity investment, Pre-tax</t>
        </is>
      </c>
      <c r="B34" s="4" t="inlineStr">
        <is>
          <t>[1],[4]</t>
        </is>
      </c>
      <c r="C34" s="6" t="n">
        <v>-29</v>
      </c>
      <c r="D34" s="4" t="inlineStr">
        <is>
          <t xml:space="preserve"> </t>
        </is>
      </c>
      <c r="E34" s="4" t="inlineStr">
        <is>
          <t xml:space="preserve"> </t>
        </is>
      </c>
    </row>
    <row r="35">
      <c r="A35" s="4" t="inlineStr">
        <is>
          <t>Reclassification of previously unrealized net foreign currency loss upon consolidation of equity investment, Net of Tax</t>
        </is>
      </c>
      <c r="B35" s="4" t="inlineStr">
        <is>
          <t>[1],[4]</t>
        </is>
      </c>
      <c r="C35" s="6" t="n">
        <v>-29</v>
      </c>
      <c r="D35" s="4" t="inlineStr">
        <is>
          <t xml:space="preserve"> </t>
        </is>
      </c>
      <c r="E35" s="4" t="inlineStr">
        <is>
          <t xml:space="preserve"> </t>
        </is>
      </c>
    </row>
    <row r="36">
      <c r="A36" s="4" t="inlineStr">
        <is>
          <t>Reclassification of previously unrealized net foreign currency gain upon sale of RTS, Pre-Tax</t>
        </is>
      </c>
      <c r="B36" s="4" t="inlineStr">
        <is>
          <t>[1],[3]</t>
        </is>
      </c>
      <c r="C36" s="8" t="n">
        <v>1.5</v>
      </c>
      <c r="D36" s="4" t="inlineStr">
        <is>
          <t xml:space="preserve"> </t>
        </is>
      </c>
      <c r="E36" s="4" t="inlineStr">
        <is>
          <t xml:space="preserve"> </t>
        </is>
      </c>
    </row>
    <row r="37">
      <c r="A37" s="4" t="inlineStr">
        <is>
          <t>Reclassification of previously unrealized net foreign currency gain upon sale of RTS, Net of Tax</t>
        </is>
      </c>
      <c r="B37" s="4" t="inlineStr">
        <is>
          <t>[1],[3]</t>
        </is>
      </c>
      <c r="C37" s="8" t="n">
        <v>1.5</v>
      </c>
      <c r="D37" s="4" t="inlineStr">
        <is>
          <t xml:space="preserve"> </t>
        </is>
      </c>
      <c r="E37" s="4" t="inlineStr">
        <is>
          <t xml:space="preserve"> </t>
        </is>
      </c>
    </row>
    <row r="38">
      <c r="A38" s="4" t="inlineStr">
        <is>
          <t>Foreign currency translation adjustments, Pre-Tax</t>
        </is>
      </c>
      <c r="B38" s="4" t="inlineStr">
        <is>
          <t>[1]</t>
        </is>
      </c>
      <c r="C38" s="8" t="n">
        <v>-27.5</v>
      </c>
      <c r="D38" s="4" t="inlineStr">
        <is>
          <t xml:space="preserve"> </t>
        </is>
      </c>
      <c r="E38" s="4" t="inlineStr">
        <is>
          <t xml:space="preserve"> </t>
        </is>
      </c>
    </row>
    <row r="39">
      <c r="A39" s="4" t="inlineStr">
        <is>
          <t>Foreign currency translation adjustments, Net of Tax</t>
        </is>
      </c>
      <c r="B39" s="4" t="inlineStr">
        <is>
          <t>[1]</t>
        </is>
      </c>
      <c r="C39" s="8" t="n">
        <v>-27.5</v>
      </c>
      <c r="D39" s="4" t="inlineStr">
        <is>
          <t xml:space="preserve"> </t>
        </is>
      </c>
      <c r="E39" s="4" t="inlineStr">
        <is>
          <t xml:space="preserve"> </t>
        </is>
      </c>
    </row>
    <row r="40">
      <c r="A40" s="4" t="inlineStr">
        <is>
          <t>Total Reclassifications From Other Comprehensive Income Before Tax</t>
        </is>
      </c>
      <c r="B40" s="4" t="inlineStr">
        <is>
          <t>[1]</t>
        </is>
      </c>
      <c r="C40" s="8" t="n">
        <v>-169.5</v>
      </c>
      <c r="D40" s="8" t="n">
        <v>-17.8</v>
      </c>
      <c r="E40" s="4" t="inlineStr">
        <is>
          <t xml:space="preserve"> </t>
        </is>
      </c>
    </row>
    <row r="41">
      <c r="A41" s="4" t="inlineStr">
        <is>
          <t>Total Reclassifications From Other Comprehensive Income Tax Portion</t>
        </is>
      </c>
      <c r="B41" s="4" t="inlineStr">
        <is>
          <t>[1]</t>
        </is>
      </c>
      <c r="C41" s="8" t="n">
        <v>37.1</v>
      </c>
      <c r="D41" s="8" t="n">
        <v>4.4</v>
      </c>
      <c r="E41" s="4" t="inlineStr">
        <is>
          <t xml:space="preserve"> </t>
        </is>
      </c>
    </row>
    <row r="42">
      <c r="A42" s="4" t="inlineStr">
        <is>
          <t>Total Reclassifications From Other Comprehensive Income Net of Tax</t>
        </is>
      </c>
      <c r="B42" s="4" t="inlineStr">
        <is>
          <t>[1]</t>
        </is>
      </c>
      <c r="C42" s="8" t="n">
        <v>-132.4</v>
      </c>
      <c r="D42" s="8" t="n">
        <v>-13.4</v>
      </c>
      <c r="E42" s="4" t="inlineStr">
        <is>
          <t xml:space="preserve"> </t>
        </is>
      </c>
    </row>
    <row r="43">
      <c r="A43" s="4" t="inlineStr">
        <is>
          <t>Parent [Member] | Natural Gas Commodity Hedge [Member]</t>
        </is>
      </c>
      <c r="C43" s="4" t="inlineStr">
        <is>
          <t xml:space="preserve"> </t>
        </is>
      </c>
      <c r="D43" s="4" t="inlineStr">
        <is>
          <t xml:space="preserve"> </t>
        </is>
      </c>
      <c r="E43" s="4" t="inlineStr">
        <is>
          <t xml:space="preserve"> </t>
        </is>
      </c>
    </row>
    <row r="44">
      <c r="A44" s="3" t="inlineStr">
        <is>
          <t>Reclassification Adjustment Out Of Accumulated Other Comprehensive Income [Line Items]</t>
        </is>
      </c>
      <c r="C44" s="4" t="inlineStr">
        <is>
          <t xml:space="preserve"> </t>
        </is>
      </c>
      <c r="D44" s="4" t="inlineStr">
        <is>
          <t xml:space="preserve"> </t>
        </is>
      </c>
      <c r="E44" s="4" t="inlineStr">
        <is>
          <t xml:space="preserve"> </t>
        </is>
      </c>
    </row>
    <row r="45">
      <c r="A45" s="4" t="inlineStr">
        <is>
          <t>Other Comprehensive Income (Loss), Reclassification Adjustment from AOCI on Derivatives, before Tax</t>
        </is>
      </c>
      <c r="B45" s="4" t="inlineStr">
        <is>
          <t>[1],[5]</t>
        </is>
      </c>
      <c r="C45" s="8" t="n">
        <v>-72.59999999999999</v>
      </c>
      <c r="D45" s="8" t="n">
        <v>-1.8</v>
      </c>
      <c r="E45" s="4" t="inlineStr">
        <is>
          <t xml:space="preserve"> </t>
        </is>
      </c>
    </row>
    <row r="46">
      <c r="A46" s="4" t="inlineStr">
        <is>
          <t>Other Comprehensive Income (Loss), Reclassification Adjustment from AOCI on Derivatives, Tax</t>
        </is>
      </c>
      <c r="B46" s="4" t="inlineStr">
        <is>
          <t>[1],[5]</t>
        </is>
      </c>
      <c r="C46" s="8" t="n">
        <v>18.2</v>
      </c>
      <c r="D46" s="8" t="n">
        <v>0.4</v>
      </c>
      <c r="E46" s="4" t="inlineStr">
        <is>
          <t xml:space="preserve"> </t>
        </is>
      </c>
    </row>
    <row r="47">
      <c r="A47" s="4" t="inlineStr">
        <is>
          <t>Other Comprehensive Income (Loss), Reclassification Adjustment from AOCI on Derivatives, Net of Tax</t>
        </is>
      </c>
      <c r="B47" s="4" t="inlineStr">
        <is>
          <t>[1],[5]</t>
        </is>
      </c>
      <c r="C47" s="7" t="n">
        <v>-54.4</v>
      </c>
      <c r="D47" s="7" t="n">
        <v>-1.4</v>
      </c>
      <c r="E47" s="4" t="inlineStr">
        <is>
          <t xml:space="preserve"> </t>
        </is>
      </c>
    </row>
    <row r="48"/>
    <row r="49">
      <c r="A49" s="4" t="inlineStr">
        <is>
          <t>[1] Amounts in parentheses indicate charges to earnings. Amounts pertaining to noncontrolling interests are excluded. These accumulated other comprehensive income components are included in the computation of net periodic pension cost. See “ Note 6. Retirement Plans ” for additional information. Amount reflected in Gain on sale of RTS and Chattanooga in the consolidated statements of operations. Amount reflected in Equity in income of unconsolidated entities in the consolidated statements of operations. These accumulated other comprehensive income components are included in Cost of goods sold.</t>
        </is>
      </c>
    </row>
  </sheetData>
  <mergeCells count="4">
    <mergeCell ref="A1:B2"/>
    <mergeCell ref="C1:E1"/>
    <mergeCell ref="A48:D48"/>
    <mergeCell ref="A49:D49"/>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s>
  <sheetData>
    <row r="1">
      <c r="A1" s="1" t="inlineStr">
        <is>
          <t>Accumulated Other Comprehensive Loss and Other Comprehensive Income (Loss) - Schedule of Other Comprehensive Income (Loss) (Details) - USD ($) $ in Millions</t>
        </is>
      </c>
      <c r="B1" s="2" t="inlineStr">
        <is>
          <t>12 Months Ended</t>
        </is>
      </c>
    </row>
    <row r="2">
      <c r="B2" s="2" t="inlineStr">
        <is>
          <t>Sep. 30, 2023</t>
        </is>
      </c>
      <c r="D2" s="2" t="inlineStr">
        <is>
          <t>Sep. 30, 2022</t>
        </is>
      </c>
      <c r="F2" s="2" t="inlineStr">
        <is>
          <t>Sep. 30, 2021</t>
        </is>
      </c>
    </row>
    <row r="3">
      <c r="A3" s="3" t="inlineStr">
        <is>
          <t>Other Comprehensive Income Loss [Abstract]</t>
        </is>
      </c>
      <c r="B3" s="4" t="inlineStr">
        <is>
          <t xml:space="preserve"> </t>
        </is>
      </c>
      <c r="D3" s="4" t="inlineStr">
        <is>
          <t xml:space="preserve"> </t>
        </is>
      </c>
      <c r="F3" s="4" t="inlineStr">
        <is>
          <t xml:space="preserve"> </t>
        </is>
      </c>
    </row>
    <row r="4">
      <c r="A4" s="4" t="inlineStr">
        <is>
          <t>Foreign currency translation (loss) gain, Pre-Tax Amount</t>
        </is>
      </c>
      <c r="B4" s="7" t="n">
        <v>354.9</v>
      </c>
      <c r="D4" s="7" t="n">
        <v>-241.5</v>
      </c>
      <c r="F4" s="7" t="n">
        <v>124.3</v>
      </c>
    </row>
    <row r="5">
      <c r="A5" s="4" t="inlineStr">
        <is>
          <t>Reclassification of previously unrealized net foreign currency loss upon consolidation of equity investment, Pre-tax</t>
        </is>
      </c>
      <c r="B5" s="6" t="n">
        <v>29</v>
      </c>
      <c r="D5" s="4" t="inlineStr">
        <is>
          <t xml:space="preserve"> </t>
        </is>
      </c>
      <c r="F5" s="4" t="inlineStr">
        <is>
          <t xml:space="preserve"> </t>
        </is>
      </c>
    </row>
    <row r="6">
      <c r="A6" s="4" t="inlineStr">
        <is>
          <t>Reclassification of previously unrealized net foreign currency gain upon sale of RTS, Pre-Tax</t>
        </is>
      </c>
      <c r="B6" s="8" t="n">
        <v>-2.3</v>
      </c>
      <c r="D6" s="4" t="inlineStr">
        <is>
          <t xml:space="preserve"> </t>
        </is>
      </c>
      <c r="F6" s="4" t="inlineStr">
        <is>
          <t xml:space="preserve"> </t>
        </is>
      </c>
    </row>
    <row r="7">
      <c r="A7" s="4" t="inlineStr">
        <is>
          <t>Deferred loss on cash flow hedges, Pre-Tax Amount</t>
        </is>
      </c>
      <c r="B7" s="8" t="n">
        <v>-66.90000000000001</v>
      </c>
      <c r="D7" s="8" t="n">
        <v>-13.8</v>
      </c>
      <c r="F7" s="8" t="n">
        <v>-0.1</v>
      </c>
    </row>
    <row r="8">
      <c r="A8" s="4" t="inlineStr">
        <is>
          <t>Reclassification adjustment of net loss on cash flow hedges included in earnings, Pre-Tax Amount</t>
        </is>
      </c>
      <c r="B8" s="8" t="n">
        <v>72.59999999999999</v>
      </c>
      <c r="D8" s="8" t="n">
        <v>1.8</v>
      </c>
      <c r="F8" s="8" t="n">
        <v>7.4</v>
      </c>
    </row>
    <row r="9">
      <c r="A9" s="4" t="inlineStr">
        <is>
          <t>Net actuarial (loss) gain arising during period, Pre-Tax Amount</t>
        </is>
      </c>
      <c r="B9" s="8" t="n">
        <v>161.6</v>
      </c>
      <c r="D9" s="8" t="n">
        <v>-289.1</v>
      </c>
      <c r="F9" s="8" t="n">
        <v>222.2</v>
      </c>
    </row>
    <row r="10">
      <c r="A10" s="4" t="inlineStr">
        <is>
          <t>Amortization and settlement recognition of net actuarial loss, Pre-Tax Amount</t>
        </is>
      </c>
      <c r="B10" s="8" t="n">
        <v>53.5</v>
      </c>
      <c r="D10" s="8" t="n">
        <v>8.4</v>
      </c>
      <c r="F10" s="8" t="n">
        <v>33.9</v>
      </c>
    </row>
    <row r="11">
      <c r="A11" s="4" t="inlineStr">
        <is>
          <t>Prior service cost arising during the period, Pre-Tax Amount</t>
        </is>
      </c>
      <c r="B11" s="6" t="n">
        <v>-2</v>
      </c>
      <c r="D11" s="8" t="n">
        <v>-0.2</v>
      </c>
      <c r="F11" s="8" t="n">
        <v>-5.6</v>
      </c>
    </row>
    <row r="12">
      <c r="A12" s="4" t="inlineStr">
        <is>
          <t>Amortization of prior service cost, Pre-Tax Amount</t>
        </is>
      </c>
      <c r="B12" s="8" t="n">
        <v>7.6</v>
      </c>
      <c r="D12" s="8" t="n">
        <v>8.199999999999999</v>
      </c>
      <c r="F12" s="6" t="n">
        <v>6</v>
      </c>
    </row>
    <row r="13">
      <c r="A13" s="4" t="inlineStr">
        <is>
          <t>Reclassification of net pension adjustment upon sale of RTS, Pre-Tax</t>
        </is>
      </c>
      <c r="B13" s="8" t="n">
        <v>13.6</v>
      </c>
      <c r="D13" s="4" t="inlineStr">
        <is>
          <t xml:space="preserve"> </t>
        </is>
      </c>
      <c r="F13" s="4" t="inlineStr">
        <is>
          <t xml:space="preserve"> </t>
        </is>
      </c>
    </row>
    <row r="14">
      <c r="A14" s="4" t="inlineStr">
        <is>
          <t>Consolidated other comprehensive (loss) income, Pre-Tax Amount</t>
        </is>
      </c>
      <c r="B14" s="8" t="n">
        <v>621.6</v>
      </c>
      <c r="D14" s="8" t="n">
        <v>-526.2</v>
      </c>
      <c r="F14" s="8" t="n">
        <v>388.1</v>
      </c>
    </row>
    <row r="15">
      <c r="A15" s="4" t="inlineStr">
        <is>
          <t>Less: Other comprehensive income (loss) attributable to noncontrolling interests, Pre-Tax Amount</t>
        </is>
      </c>
      <c r="B15" s="8" t="n">
        <v>-5.3</v>
      </c>
      <c r="D15" s="8" t="n">
        <v>-1.1</v>
      </c>
      <c r="F15" s="8" t="n">
        <v>-0.3</v>
      </c>
    </row>
    <row r="16">
      <c r="A16" s="4" t="inlineStr">
        <is>
          <t>Other comprehensive (loss) income attributable to common stockholders, Pre-Tax Amount</t>
        </is>
      </c>
      <c r="B16" s="8" t="n">
        <v>616.3</v>
      </c>
      <c r="D16" s="8" t="n">
        <v>-527.3</v>
      </c>
      <c r="F16" s="8" t="n">
        <v>387.8</v>
      </c>
    </row>
    <row r="17">
      <c r="A17" s="4" t="inlineStr">
        <is>
          <t>Foreign currency translation (loss) gain, Tax</t>
        </is>
      </c>
      <c r="B17" s="6" t="n">
        <v>0</v>
      </c>
      <c r="D17" s="6" t="n">
        <v>0</v>
      </c>
      <c r="F17" s="6" t="n">
        <v>0</v>
      </c>
    </row>
    <row r="18">
      <c r="A18" s="4" t="inlineStr">
        <is>
          <t>Reclassification of previously unrealized foreign currency losses on consolidation of equity investment, Tax</t>
        </is>
      </c>
      <c r="B18" s="6" t="n">
        <v>0</v>
      </c>
      <c r="D18" s="4" t="inlineStr">
        <is>
          <t xml:space="preserve"> </t>
        </is>
      </c>
      <c r="F18" s="4" t="inlineStr">
        <is>
          <t xml:space="preserve"> </t>
        </is>
      </c>
    </row>
    <row r="19">
      <c r="A19" s="4" t="inlineStr">
        <is>
          <t>Reclassification of previously unrealized net foreign currency gain upon sale of RTS, Tax</t>
        </is>
      </c>
      <c r="B19" s="6" t="n">
        <v>0</v>
      </c>
      <c r="D19" s="4" t="inlineStr">
        <is>
          <t xml:space="preserve"> </t>
        </is>
      </c>
      <c r="F19" s="4" t="inlineStr">
        <is>
          <t xml:space="preserve"> </t>
        </is>
      </c>
    </row>
    <row r="20">
      <c r="A20" s="4" t="inlineStr">
        <is>
          <t>Deferred loss on cash flow hedges, Tax</t>
        </is>
      </c>
      <c r="B20" s="8" t="n">
        <v>16.7</v>
      </c>
      <c r="D20" s="8" t="n">
        <v>3.5</v>
      </c>
      <c r="F20" s="6" t="n">
        <v>0</v>
      </c>
    </row>
    <row r="21">
      <c r="A21" s="4" t="inlineStr">
        <is>
          <t>Reclassification adjustment of net loss on cash flow hedges included in earnings, Tax</t>
        </is>
      </c>
      <c r="B21" s="8" t="n">
        <v>-18.2</v>
      </c>
      <c r="D21" s="8" t="n">
        <v>-0.4</v>
      </c>
      <c r="F21" s="8" t="n">
        <v>-1.9</v>
      </c>
    </row>
    <row r="22">
      <c r="A22" s="4" t="inlineStr">
        <is>
          <t>Net actuarial (loss) gain arising during period, Tax</t>
        </is>
      </c>
      <c r="B22" s="8" t="n">
        <v>-40.8</v>
      </c>
      <c r="D22" s="8" t="n">
        <v>72.8</v>
      </c>
      <c r="F22" s="8" t="n">
        <v>-56.6</v>
      </c>
    </row>
    <row r="23">
      <c r="A23" s="4" t="inlineStr">
        <is>
          <t>Amortization and settlement recognition of net actuarial loss, Tax</t>
        </is>
      </c>
      <c r="B23" s="8" t="n">
        <v>-13.4</v>
      </c>
      <c r="D23" s="6" t="n">
        <v>-2</v>
      </c>
      <c r="F23" s="8" t="n">
        <v>-8.4</v>
      </c>
    </row>
    <row r="24">
      <c r="A24" s="4" t="inlineStr">
        <is>
          <t>Prior service cost arising during the period, Tax</t>
        </is>
      </c>
      <c r="B24" s="8" t="n">
        <v>0.5</v>
      </c>
      <c r="D24" s="6" t="n">
        <v>0</v>
      </c>
      <c r="F24" s="8" t="n">
        <v>1.4</v>
      </c>
    </row>
    <row r="25">
      <c r="A25" s="4" t="inlineStr">
        <is>
          <t>Amortization of prior service cost, Tax</t>
        </is>
      </c>
      <c r="B25" s="8" t="n">
        <v>-1.9</v>
      </c>
      <c r="D25" s="8" t="n">
        <v>-2.1</v>
      </c>
      <c r="F25" s="8" t="n">
        <v>-1.5</v>
      </c>
    </row>
    <row r="26">
      <c r="A26" s="4" t="inlineStr">
        <is>
          <t>Reclassification of net pension adjustment upon sale of RTS, Tax</t>
        </is>
      </c>
      <c r="B26" s="8" t="n">
        <v>-5.7</v>
      </c>
      <c r="D26" s="4" t="inlineStr">
        <is>
          <t xml:space="preserve"> </t>
        </is>
      </c>
      <c r="F26" s="4" t="inlineStr">
        <is>
          <t xml:space="preserve"> </t>
        </is>
      </c>
    </row>
    <row r="27">
      <c r="A27" s="4" t="inlineStr">
        <is>
          <t>Consolidated other comprehensive (loss) income, Tax</t>
        </is>
      </c>
      <c r="B27" s="8" t="n">
        <v>-62.8</v>
      </c>
      <c r="D27" s="8" t="n">
        <v>71.8</v>
      </c>
      <c r="F27" s="6" t="n">
        <v>-67</v>
      </c>
    </row>
    <row r="28">
      <c r="A28" s="4" t="inlineStr">
        <is>
          <t>Less: Other comprehensive income (loss) attributable to noncontrolling interests, Tax</t>
        </is>
      </c>
      <c r="B28" s="8" t="n">
        <v>2.2</v>
      </c>
      <c r="D28" s="8" t="n">
        <v>0.3</v>
      </c>
      <c r="F28" s="6" t="n">
        <v>0</v>
      </c>
    </row>
    <row r="29">
      <c r="A29" s="4" t="inlineStr">
        <is>
          <t>Other comprehensive (loss) income attributable to common stockholders, Tax</t>
        </is>
      </c>
      <c r="B29" s="8" t="n">
        <v>-60.6</v>
      </c>
      <c r="D29" s="8" t="n">
        <v>72.09999999999999</v>
      </c>
      <c r="F29" s="6" t="n">
        <v>-67</v>
      </c>
    </row>
    <row r="30">
      <c r="A30" s="4" t="inlineStr">
        <is>
          <t>Foreign currency translation (loss) gain, Net of Tax Amount</t>
        </is>
      </c>
      <c r="B30" s="8" t="n">
        <v>354.9</v>
      </c>
      <c r="D30" s="8" t="n">
        <v>-241.5</v>
      </c>
      <c r="F30" s="8" t="n">
        <v>124.3</v>
      </c>
    </row>
    <row r="31">
      <c r="A31" s="4" t="inlineStr">
        <is>
          <t>Reclassification of previously unrealized foreign currency losses on consolidation of equity investment, Net of Tax</t>
        </is>
      </c>
      <c r="B31" s="6" t="n">
        <v>29</v>
      </c>
      <c r="D31" s="4" t="inlineStr">
        <is>
          <t xml:space="preserve"> </t>
        </is>
      </c>
      <c r="F31" s="4" t="inlineStr">
        <is>
          <t xml:space="preserve"> </t>
        </is>
      </c>
    </row>
    <row r="32">
      <c r="A32" s="4" t="inlineStr">
        <is>
          <t>Reclassification of previously unrealized net foreign currency gain upon sale of RTS, Net of Tax</t>
        </is>
      </c>
      <c r="B32" s="8" t="n">
        <v>-2.3</v>
      </c>
      <c r="D32" s="4" t="inlineStr">
        <is>
          <t xml:space="preserve"> </t>
        </is>
      </c>
      <c r="F32" s="4" t="inlineStr">
        <is>
          <t xml:space="preserve"> </t>
        </is>
      </c>
    </row>
    <row r="33">
      <c r="A33" s="4" t="inlineStr">
        <is>
          <t>Deferred loss on cash flow hedges, Net of Tax Amount</t>
        </is>
      </c>
      <c r="B33" s="8" t="n">
        <v>-50.2</v>
      </c>
      <c r="D33" s="8" t="n">
        <v>-10.3</v>
      </c>
      <c r="F33" s="8" t="n">
        <v>-0.1</v>
      </c>
    </row>
    <row r="34">
      <c r="A34" s="4" t="inlineStr">
        <is>
          <t>Reclassification adjustment of net loss on cash flow hedges included in earnings</t>
        </is>
      </c>
      <c r="B34" s="8" t="n">
        <v>54.4</v>
      </c>
      <c r="D34" s="8" t="n">
        <v>1.4</v>
      </c>
      <c r="F34" s="8" t="n">
        <v>5.5</v>
      </c>
    </row>
    <row r="35">
      <c r="A35" s="4" t="inlineStr">
        <is>
          <t>Net actuarial (loss) gain arising during period, Net of Tax Amount</t>
        </is>
      </c>
      <c r="B35" s="8" t="n">
        <v>120.8</v>
      </c>
      <c r="D35" s="8" t="n">
        <v>-216.3</v>
      </c>
      <c r="F35" s="8" t="n">
        <v>165.6</v>
      </c>
    </row>
    <row r="36">
      <c r="A36" s="4" t="inlineStr">
        <is>
          <t>Amortization and settlement recognition of net actuarial loss, included in pension cost</t>
        </is>
      </c>
      <c r="B36" s="8" t="n">
        <v>40.1</v>
      </c>
      <c r="D36" s="8" t="n">
        <v>6.4</v>
      </c>
      <c r="F36" s="8" t="n">
        <v>25.5</v>
      </c>
    </row>
    <row r="37">
      <c r="A37" s="4" t="inlineStr">
        <is>
          <t>Prior service cost arising during period</t>
        </is>
      </c>
      <c r="B37" s="8" t="n">
        <v>-1.5</v>
      </c>
      <c r="D37" s="8" t="n">
        <v>-0.2</v>
      </c>
      <c r="F37" s="8" t="n">
        <v>-4.2</v>
      </c>
    </row>
    <row r="38">
      <c r="A38" s="4" t="inlineStr">
        <is>
          <t>Amortization of prior service cost, Net of Tax Amount</t>
        </is>
      </c>
      <c r="B38" s="8" t="n">
        <v>5.7</v>
      </c>
      <c r="D38" s="8" t="n">
        <v>6.1</v>
      </c>
      <c r="F38" s="8" t="n">
        <v>4.5</v>
      </c>
    </row>
    <row r="39">
      <c r="A39" s="4" t="inlineStr">
        <is>
          <t>Reclassification of net pension adjustment upon sale of RTS, Net of Tax</t>
        </is>
      </c>
      <c r="B39" s="8" t="n">
        <v>7.9</v>
      </c>
      <c r="D39" s="4" t="inlineStr">
        <is>
          <t xml:space="preserve"> </t>
        </is>
      </c>
      <c r="F39" s="4" t="inlineStr">
        <is>
          <t xml:space="preserve"> </t>
        </is>
      </c>
    </row>
    <row r="40">
      <c r="A40" s="4" t="inlineStr">
        <is>
          <t>Other comprehensive income (loss), net of tax</t>
        </is>
      </c>
      <c r="B40" s="8" t="n">
        <v>558.8</v>
      </c>
      <c r="D40" s="8" t="n">
        <v>-454.4</v>
      </c>
      <c r="F40" s="8" t="n">
        <v>321.1</v>
      </c>
    </row>
    <row r="41">
      <c r="A41" s="4" t="inlineStr">
        <is>
          <t>Less: Other comprehensive income (loss) attributable to noncontrolling interests, Net of Tax Amount</t>
        </is>
      </c>
      <c r="B41" s="8" t="n">
        <v>-3.1</v>
      </c>
      <c r="D41" s="8" t="n">
        <v>-0.8</v>
      </c>
      <c r="F41" s="8" t="n">
        <v>-0.3</v>
      </c>
    </row>
    <row r="42">
      <c r="A42" s="4" t="inlineStr">
        <is>
          <t>Net current period other comprehensive (loss) income</t>
        </is>
      </c>
      <c r="B42" s="7" t="n">
        <v>555.7</v>
      </c>
      <c r="C42" s="4" t="inlineStr">
        <is>
          <t>[1]</t>
        </is>
      </c>
      <c r="D42" s="7" t="n">
        <v>-455.2</v>
      </c>
      <c r="E42" s="4" t="inlineStr">
        <is>
          <t>[1]</t>
        </is>
      </c>
      <c r="F42" s="7" t="n">
        <v>320.8</v>
      </c>
    </row>
    <row r="43"/>
    <row r="44">
      <c r="A44" s="4" t="inlineStr">
        <is>
          <t>[1] All amounts are net of tax and noncontrolling interest.</t>
        </is>
      </c>
    </row>
  </sheetData>
  <mergeCells count="6">
    <mergeCell ref="A1:A2"/>
    <mergeCell ref="B1:F1"/>
    <mergeCell ref="B2:C2"/>
    <mergeCell ref="D2:E2"/>
    <mergeCell ref="A43:F43"/>
    <mergeCell ref="A44:F44"/>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structuring and Other Costs</t>
        </is>
      </c>
      <c r="B1" s="2" t="inlineStr">
        <is>
          <t>12 Months Ended</t>
        </is>
      </c>
    </row>
    <row r="2">
      <c r="B2" s="2" t="inlineStr">
        <is>
          <t>Sep. 30, 2023</t>
        </is>
      </c>
    </row>
    <row r="3">
      <c r="A3" s="3" t="inlineStr">
        <is>
          <t>Restructuring And Other Costs [Abstract]</t>
        </is>
      </c>
      <c r="B3" s="4" t="inlineStr">
        <is>
          <t xml:space="preserve"> </t>
        </is>
      </c>
    </row>
    <row r="4">
      <c r="A4" s="4" t="inlineStr">
        <is>
          <t>Restructuring and Other Costs</t>
        </is>
      </c>
      <c r="B4" s="4" t="inlineStr">
        <is>
          <t>Note 5. Restructur ing and Other Costs, Net Summary of Restructuring and Other Initiatives We recorded pre-tax restructuring and other costs, net of $ 859.2 million, $ 383.0 million and $ 30.6 million for fiscal 2023, 2022 and 2021 , respectively. Of these costs, $ 604.6 million, $ 334.1 million and $ 13.4 million were non-cash for fiscal 2023, 2022 and 2021, respectively. These amounts are not comparable since the timing and scope of the individual actions associated with each restructuring, acquisition, integration or divestiture can vary. We present our restructuring and other costs, net in more detail below. The following table summarizes our Restructuring and other costs, net for fiscal 2023, 2022 and 2021 (in millions):
2023 2022 2021
Restructuring $ 803.9 $ 373.5 $ 27.6
Other 55.3 9.5 3.0
Restructuring and other costs, net $ 859.2 $ 383.0 $ 30.6 Restructuring Our restructuring charges are primarily associated with restructuring portions of our operations (i.e., partial or complete facility closures). A partial facility closure may consist of shutting down a machine and/or a workforce reduction. We have previously incurred reduction in workforce actions, facility closure activities, impairment costs and certain lease terminations from time to time. We are committed to improving our return on invested capital as well as maximizing the performance of our assets. In fiscal 2023, we announced our plan to permanently cease operating our Tacoma, WA and North Charleston, SC containerboard mills. These mills ceased production in September 2023 and June 2023, respectively. The combination of high operating costs and the need for significant capital investment were the determining factors in the decision to cease operations at these mills. The Tacoma and North Charleston mills' annual production capacity was 510,000 tons and 550,000 tons, respectively, of which approximately three-fifths and two-thirds, respectively, was shipped to external customers of the Global Paper segment. In fiscal 2022, we recorded various impairments and other charges associated with our decision to permanently cease operations at our Panama City, FL mill and to permanently close the corrugated medium manufacturing operations at our St. Paul, MN mill, as reflected in the table below in the Global Paper segment. These operations ceased production in June 2022 and October 2022, respectively. Both operations were expected to require significant capital investment to maintain and improve going forward, and the production of fluff pulp (at Panama City) was not a priority in our strategy to focus on higher value markets. The Panama City, FL mill had produced containerboard, primarily heavyweight kraft and fluff pulp, with a combined annual capacity of 645,000 tons of which approximately two-thirds was shipped to external customers. The corrugated medium manufacturing operations at St. Paul, MN had an annual capacity of 200,000 tons of which approximately two-fifths was shipped to external customers. By closing these mills and the corrugated medium manufacturing operations at St. Paul, significant capital that would have been required to keep the mills competitive in the future is expected to be deployed to improve key assets. Charges recognized are reflected in the table below in the Global Paper segment. We expect to record future restructuring charges, primarily associated with carrying costs. We expect these costs to be partially offset in a future period by proceeds from the sale of these facilities. In fiscal 2021, our restructuring charges included an impairment of assets and a gain on lease termination associated with our Richmond, VA regional office (in Corporate). Due to market factors in fiscal 2021, we decided to delay the previously announced shutdown of a bleached paperboard machine at our Evadale, TX mill, and in fiscal 2022, we decided to cancel our plans to shut down the machine and reversed certain employee and other accrued restructuring charges. The machine is capable of swinging between selected grades (e.g., linerboard, bleached paperboard and pulp), and we intend to utilize the machine to produce selected grades based on demand. While restructuring costs are not charged to our segments and, therefore, do not reduce each segment's Adjusted EBITDA, we highlight the segment to which the charges relate. Since we do not allocate restructuring costs to our segments, charges incurred in the Global Paper segment will represent all charges associated with our vertically integrated mills and recycling operations. These operations manufacture for the benefit of each reportable segment that ultimately sells the associated paper and packaging products to our external customers. The following table presents a summary of restructuring charges related to active restructuring initiatives that we incurred during the last three fiscal years, the cumulative recorded amount since we started the initiatives and our estimates of the total charges we expect to incur (in millions). These estimates are subject to a number of assumptions, and actual results may differ.
2023 2022 2021 Cumulative Total
Corrugated Packaging
PP&amp;E and related costs $ 9.4 $ ( 17.8 ) $ 1.7 $ 13.1 $ 13.1
Severance and other employee costs 10.5 0.5 4.7 20.2 20.4
Other restructuring costs 4.0 2.6 2.9 10.1 27.3
Restructuring total $ 23.9 $ ( 14.7 ) $ 9.3 $ 43.4 $ 60.8
Consumer Packaging
PP&amp;E and related costs $ 4.3 $ — $ 0.5 $ 6.5 $ 6.5
Severance and other employee costs 20.5 6.2 9.7 45.4 46.7
Other restructuring costs 4.1 2.7 3.1 14.3 20.1
Restructuring total $ 28.9 $ 8.9 $ 13.3 $ 66.2 $ 73.3
Global Paper
PP&amp;E and related costs $ 583.9 $ 348.8 $ 0.2 $ 956.3 $ 956.3
Severance and other employee costs 30.5 11.2 — 42.1 43.8
Other restructuring costs 109.0 8.0 0.1 125.2 259.9
Restructuring total $ 723.4 $ 368.0 $ 0.3 $ 1,123.6 $ 1,260.0
Distribution
Severance and other employee costs $ 1.6 $ — $ — $ 1.8 $ 1.8
Other restructuring costs 10.0 1.0 — 11.0 13.3
Restructuring total $ 11.6 $ 1.0 $ — $ 12.8 $ 15.1
Corporate
PP&amp;E and related costs $ 0.6 $ 2.0 $ 8.8 $ 11.4 $ 11.4
Severance and other employee costs 3.2 3.0 0.9 7.2 7.2
Other restructuring costs 12.3 5.3 ( 5.0 ) 16.8 22.4
Restructuring total $ 16.1 $ 10.3 $ 4.7 $ 35.4 $ 41.0
Total
PP&amp;E and related costs $ 598.2 $ 333.0 $ 11.2 $ 987.3 $ 987.3
Severance and other employee costs 66.3 20.9 15.3 116.7 119.9
Other restructuring costs 139.4 19.6 1.1 177.4 343.0
Restructuring total $ 803.9 $ 373.5 $ 27.6 $ 1,281.4 $ 1,450.2 We have defined “PP&amp;E and related costs ” as used in this Note 5 primarily as property, plant and equipment write-downs, subsequent adjustments to fair value for assets classified as held for sale, subsequent (gains) or losses on sales of property, plant and equipment, related parts and supplies on such assets, and deferred major maintenance costs, if any. We define " Other restructuring costs " as lease or other contract termination costs, facility carrying costs, equipment and inventory relocation costs, and other items, including impaired intangibles attributable to our restructuring actions. Other Costs Our other costs consist of acquisition, integration and divestiture costs. We incur costs when we acquire or divest businesses. Acquisition costs include costs associated with transactions, whether consummated or not, such as advisory, legal, accounting, valuation and other professional or consulting fees, as well as potential litigation costs associated with those activities. We incur integration costs pre- and post-acquisition that reflect work performed to facilitate merger and acquisition integration, such as work associated with information systems and other projects including spending to support future acquisitions, and primarily consist of professional services and labor. Divestiture costs consist primarily of similar professional fees. We consider acquisition, integration and divestiture costs to be corporate costs regardless of the segment or segments involved in the transaction. The following table presents acquisition, integration and divestiture costs that we incurred during the last three fiscal years (in millions):
2023 2022 2021
Acquisition costs $ 26.1 $ 4.4 $ 0.5
Integration costs 9.1 0.7 1.7
Divestiture costs 20.1 4.4 0.8
Other total $ 55.3 $ 9.5 $ 3.0 Acquisition costs for fiscal 2023 in the table above primarily include transaction costs related to the Mexico Acquisition and the Transaction. The following table summarizes the changes in the restructuring accrual, which is primarily composed of accrued severance and other employee costs, and a reconciliation of the restructuring accrual charges to the line item “ Restructuring and other costs, net ” on our consolidated statements of operations for the last three fiscal years (in millions):
2023 2022 2021
Accrual at beginning of fiscal year $ 25.2 $ 13.4 $ 17.2
Additional accruals 70.5 33.4 17.4
Payments ( 35.6 ) ( 15.9 ) ( 17.2 )
Adjustment to accruals ( 4.6 ) ( 5.6 ) ( 2.1 )
Foreign currency rate changes and other — ( 0.1 ) ( 1.9 )
Accrual at end of fiscal year $ 55.5 $ 25.2 $ 13.4 Reconciliation of accruals and charges to restructuring and other costs, net (in millions):
2023 2022 2021
Additional accruals and adjustments to accruals $ 65.9 $ 27.8 $ 15.3
PP&amp;E and related costs 598.2 333.0 11.2
Severance and other employee costs 0.4 0.5 0.3
Acquisition costs 26.1 4.4 0.5
Integration costs 9.1 0.7 1.7
Divestiture costs 20.1 4.4 0.8
Other restructuring costs 139.4 12.2 0.8
Total restructuring and other costs, net $ 859.2 $ 383.0 $ 30.6 Other restructuring costs for fiscal 2023 in the previous table primarily include $ 70.3 million of lease or other contract termination costs, $ 33.3 million of facility carrying costs and $ 22.5 million of impaired intangibles attributable to our restructuring action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 width="14" customWidth="1" min="6" max="6"/>
  </cols>
  <sheetData>
    <row r="1">
      <c r="A1" s="1" t="inlineStr">
        <is>
          <t>Stockholders' Equity - Additional Information (Details) - USD ($) $ in Millions</t>
        </is>
      </c>
      <c r="B1" s="2" t="inlineStr">
        <is>
          <t>12 Months Ended</t>
        </is>
      </c>
    </row>
    <row r="2">
      <c r="B2" s="2" t="inlineStr">
        <is>
          <t>Sep. 30, 2023</t>
        </is>
      </c>
      <c r="C2" s="2" t="inlineStr">
        <is>
          <t>Sep. 30, 2022</t>
        </is>
      </c>
      <c r="D2" s="2" t="inlineStr">
        <is>
          <t>Sep. 30, 2021</t>
        </is>
      </c>
      <c r="E2" s="2" t="inlineStr">
        <is>
          <t>May 04, 2022</t>
        </is>
      </c>
      <c r="F2" s="2" t="inlineStr">
        <is>
          <t>Jul. 31, 2015</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repurchase program, number of shares authorized to be repurchased</t>
        </is>
      </c>
      <c r="B4" s="4" t="inlineStr">
        <is>
          <t xml:space="preserve"> </t>
        </is>
      </c>
      <c r="C4" s="4" t="inlineStr">
        <is>
          <t xml:space="preserve"> </t>
        </is>
      </c>
      <c r="D4" s="4" t="inlineStr">
        <is>
          <t xml:space="preserve"> </t>
        </is>
      </c>
      <c r="E4" s="6" t="n">
        <v>25000000</v>
      </c>
      <c r="F4" s="6" t="n">
        <v>40000000</v>
      </c>
    </row>
    <row r="5">
      <c r="A5" s="4" t="inlineStr">
        <is>
          <t>Authorized share repurchase as a percentage of common stock outstanding</t>
        </is>
      </c>
      <c r="B5" s="4" t="inlineStr">
        <is>
          <t xml:space="preserve"> </t>
        </is>
      </c>
      <c r="C5" s="4" t="inlineStr">
        <is>
          <t xml:space="preserve"> </t>
        </is>
      </c>
      <c r="D5" s="4" t="inlineStr">
        <is>
          <t xml:space="preserve"> </t>
        </is>
      </c>
      <c r="E5" s="10" t="n">
        <v>0.1</v>
      </c>
      <c r="F5" s="10" t="n">
        <v>0.15</v>
      </c>
    </row>
    <row r="6">
      <c r="A6" s="4" t="inlineStr">
        <is>
          <t>Treasury stock, shares, acquired</t>
        </is>
      </c>
      <c r="B6" s="6" t="n">
        <v>0</v>
      </c>
      <c r="C6" s="6" t="n">
        <v>12600000</v>
      </c>
      <c r="D6" s="6" t="n">
        <v>2500000</v>
      </c>
      <c r="E6" s="4" t="inlineStr">
        <is>
          <t xml:space="preserve"> </t>
        </is>
      </c>
      <c r="F6" s="4" t="inlineStr">
        <is>
          <t xml:space="preserve"> </t>
        </is>
      </c>
    </row>
    <row r="7">
      <c r="A7" s="4" t="inlineStr">
        <is>
          <t>Purchases of common stock</t>
        </is>
      </c>
      <c r="B7" s="4" t="inlineStr">
        <is>
          <t xml:space="preserve"> </t>
        </is>
      </c>
      <c r="C7" s="7" t="n">
        <v>597.5</v>
      </c>
      <c r="D7" s="7" t="n">
        <v>125.1</v>
      </c>
      <c r="E7" s="4" t="inlineStr">
        <is>
          <t xml:space="preserve"> </t>
        </is>
      </c>
      <c r="F7" s="4" t="inlineStr">
        <is>
          <t xml:space="preserve"> </t>
        </is>
      </c>
    </row>
    <row r="8">
      <c r="A8" s="4" t="inlineStr">
        <is>
          <t>Stock repurchase program, remaining number of shares authorized to be repurchased</t>
        </is>
      </c>
      <c r="B8" s="6" t="n">
        <v>29000000</v>
      </c>
      <c r="C8" s="4" t="inlineStr">
        <is>
          <t xml:space="preserve"> </t>
        </is>
      </c>
      <c r="D8" s="4" t="inlineStr">
        <is>
          <t xml:space="preserve"> </t>
        </is>
      </c>
      <c r="E8" s="4" t="inlineStr">
        <is>
          <t xml:space="preserve"> </t>
        </is>
      </c>
      <c r="F8" s="4" t="inlineStr">
        <is>
          <t xml:space="preserve"> </t>
        </is>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hare-Based Compensation - Additional Information (Details) - USD ($)</t>
        </is>
      </c>
      <c r="B1" s="2" t="inlineStr">
        <is>
          <t>12 Months Ended</t>
        </is>
      </c>
    </row>
    <row r="2">
      <c r="B2" s="2" t="inlineStr">
        <is>
          <t>Sep. 30, 2023</t>
        </is>
      </c>
      <c r="C2" s="2" t="inlineStr">
        <is>
          <t>Sep. 30, 2022</t>
        </is>
      </c>
      <c r="D2" s="2" t="inlineStr">
        <is>
          <t>Sep. 30, 2021</t>
        </is>
      </c>
      <c r="E2" s="2" t="inlineStr">
        <is>
          <t>Jan. 28, 2022</t>
        </is>
      </c>
      <c r="F2" s="2" t="inlineStr">
        <is>
          <t>Feb. 02, 2018</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llocated Share-based Compensation Expense</t>
        </is>
      </c>
      <c r="B4" s="5" t="n">
        <v>64200000</v>
      </c>
      <c r="C4" s="5" t="n">
        <v>93300000</v>
      </c>
      <c r="D4" s="5" t="n">
        <v>88600000</v>
      </c>
      <c r="E4" s="4" t="inlineStr">
        <is>
          <t xml:space="preserve"> </t>
        </is>
      </c>
      <c r="F4" s="4" t="inlineStr">
        <is>
          <t xml:space="preserve"> </t>
        </is>
      </c>
    </row>
    <row r="5">
      <c r="A5" s="4" t="inlineStr">
        <is>
          <t>Employee Service Share-based Compensation, Tax Benefit from Compensation Expense</t>
        </is>
      </c>
      <c r="B5" s="6" t="n">
        <v>16000000</v>
      </c>
      <c r="C5" s="6" t="n">
        <v>23300000</v>
      </c>
      <c r="D5" s="6" t="n">
        <v>22300000</v>
      </c>
      <c r="E5" s="4" t="inlineStr">
        <is>
          <t xml:space="preserve"> </t>
        </is>
      </c>
      <c r="F5" s="4" t="inlineStr">
        <is>
          <t xml:space="preserve"> </t>
        </is>
      </c>
    </row>
    <row r="6">
      <c r="A6" s="4" t="inlineStr">
        <is>
          <t>Proceeds from share-based payment</t>
        </is>
      </c>
      <c r="B6" s="5" t="n">
        <v>13700000</v>
      </c>
      <c r="C6" s="5" t="n">
        <v>28900000</v>
      </c>
      <c r="D6" s="5" t="n">
        <v>57500000</v>
      </c>
      <c r="E6" s="4" t="inlineStr">
        <is>
          <t xml:space="preserve"> </t>
        </is>
      </c>
      <c r="F6" s="4" t="inlineStr">
        <is>
          <t xml:space="preserve"> </t>
        </is>
      </c>
    </row>
    <row r="7">
      <c r="A7" s="4" t="inlineStr">
        <is>
          <t>Share-based Compensation Arrangement by Share-based Payment Award, Award Vesting Period</t>
        </is>
      </c>
      <c r="B7" s="4" t="inlineStr">
        <is>
          <t>3 years</t>
        </is>
      </c>
      <c r="C7" s="4" t="inlineStr">
        <is>
          <t xml:space="preserve"> </t>
        </is>
      </c>
      <c r="D7" s="4" t="inlineStr">
        <is>
          <t xml:space="preserve"> </t>
        </is>
      </c>
      <c r="E7" s="4" t="inlineStr">
        <is>
          <t xml:space="preserve"> </t>
        </is>
      </c>
      <c r="F7" s="4" t="inlineStr">
        <is>
          <t xml:space="preserve"> </t>
        </is>
      </c>
    </row>
    <row r="8">
      <c r="A8" s="4" t="inlineStr">
        <is>
          <t>Stock options granted during period</t>
        </is>
      </c>
      <c r="B8" s="6" t="n">
        <v>0</v>
      </c>
      <c r="C8" s="6" t="n">
        <v>0</v>
      </c>
      <c r="D8" s="6" t="n">
        <v>0</v>
      </c>
      <c r="E8" s="4" t="inlineStr">
        <is>
          <t xml:space="preserve"> </t>
        </is>
      </c>
      <c r="F8" s="4" t="inlineStr">
        <is>
          <t xml:space="preserve"> </t>
        </is>
      </c>
    </row>
    <row r="9">
      <c r="A9" s="4" t="inlineStr">
        <is>
          <t>Share-based Compensation Arrangement by Share-based Payment Award, Stock Appreciation Rights, Exercises in Period, Intrinsic Value</t>
        </is>
      </c>
      <c r="B9" s="4" t="inlineStr">
        <is>
          <t xml:space="preserve"> </t>
        </is>
      </c>
      <c r="C9" s="5" t="n">
        <v>100000</v>
      </c>
      <c r="D9" s="5" t="n">
        <v>200000</v>
      </c>
      <c r="E9" s="4" t="inlineStr">
        <is>
          <t xml:space="preserve"> </t>
        </is>
      </c>
      <c r="F9" s="4" t="inlineStr">
        <is>
          <t xml:space="preserve"> </t>
        </is>
      </c>
    </row>
    <row r="10">
      <c r="A10" s="4" t="inlineStr">
        <is>
          <t>2020 Incentive Stock Plan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shares available for grant</t>
        </is>
      </c>
      <c r="B12" s="6" t="n">
        <v>600000</v>
      </c>
      <c r="C12" s="4" t="inlineStr">
        <is>
          <t xml:space="preserve"> </t>
        </is>
      </c>
      <c r="D12" s="4" t="inlineStr">
        <is>
          <t xml:space="preserve"> </t>
        </is>
      </c>
      <c r="E12" s="6" t="n">
        <v>8400000</v>
      </c>
      <c r="F12" s="4" t="inlineStr">
        <is>
          <t xml:space="preserve"> </t>
        </is>
      </c>
    </row>
    <row r="13">
      <c r="A13" s="4" t="inlineStr">
        <is>
          <t>Amended and Restated 2016 Incentive Stock Plan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shares available for grant</t>
        </is>
      </c>
      <c r="B15" s="6" t="n">
        <v>400000</v>
      </c>
      <c r="C15" s="4" t="inlineStr">
        <is>
          <t xml:space="preserve"> </t>
        </is>
      </c>
      <c r="D15" s="4" t="inlineStr">
        <is>
          <t xml:space="preserve"> </t>
        </is>
      </c>
      <c r="E15" s="4" t="inlineStr">
        <is>
          <t xml:space="preserve"> </t>
        </is>
      </c>
      <c r="F15" s="4" t="inlineStr">
        <is>
          <t xml:space="preserve"> </t>
        </is>
      </c>
    </row>
    <row r="16">
      <c r="A16" s="4" t="inlineStr">
        <is>
          <t>Shares available for Issuance</t>
        </is>
      </c>
      <c r="B16" s="4" t="inlineStr">
        <is>
          <t xml:space="preserve"> </t>
        </is>
      </c>
      <c r="C16" s="4" t="inlineStr">
        <is>
          <t xml:space="preserve"> </t>
        </is>
      </c>
      <c r="D16" s="4" t="inlineStr">
        <is>
          <t xml:space="preserve"> </t>
        </is>
      </c>
      <c r="E16" s="4" t="inlineStr">
        <is>
          <t xml:space="preserve"> </t>
        </is>
      </c>
      <c r="F16" s="6" t="n">
        <v>12800000</v>
      </c>
    </row>
    <row r="17">
      <c r="A17" s="4" t="inlineStr">
        <is>
          <t>Prior Plans Assumed in Mergers and Acquisition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shares available for grant</t>
        </is>
      </c>
      <c r="B19" s="6" t="n">
        <v>12700000</v>
      </c>
      <c r="C19" s="4" t="inlineStr">
        <is>
          <t xml:space="preserve"> </t>
        </is>
      </c>
      <c r="D19" s="4" t="inlineStr">
        <is>
          <t xml:space="preserve"> </t>
        </is>
      </c>
      <c r="E19" s="4" t="inlineStr">
        <is>
          <t xml:space="preserve"> </t>
        </is>
      </c>
      <c r="F19" s="4" t="inlineStr">
        <is>
          <t xml:space="preserve"> </t>
        </is>
      </c>
    </row>
    <row r="20">
      <c r="A20" s="4" t="inlineStr">
        <is>
          <t>Stock Option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hare-based Compensation Arrangement by Share-based Payment Award, Award Vesting Period</t>
        </is>
      </c>
      <c r="B22" s="4" t="inlineStr">
        <is>
          <t>3 years</t>
        </is>
      </c>
      <c r="C22" s="4" t="inlineStr">
        <is>
          <t xml:space="preserve"> </t>
        </is>
      </c>
      <c r="D22" s="4" t="inlineStr">
        <is>
          <t xml:space="preserve"> </t>
        </is>
      </c>
      <c r="E22" s="4" t="inlineStr">
        <is>
          <t xml:space="preserve"> </t>
        </is>
      </c>
      <c r="F22" s="4" t="inlineStr">
        <is>
          <t xml:space="preserve"> </t>
        </is>
      </c>
    </row>
    <row r="23">
      <c r="A23" s="4" t="inlineStr">
        <is>
          <t>Share-based Compensation Arrangement by Share-based Payment Award, Contractual Term, Maximum</t>
        </is>
      </c>
      <c r="B23" s="4" t="inlineStr">
        <is>
          <t>10 years</t>
        </is>
      </c>
      <c r="C23" s="4" t="inlineStr">
        <is>
          <t xml:space="preserve"> </t>
        </is>
      </c>
      <c r="D23" s="4" t="inlineStr">
        <is>
          <t xml:space="preserve"> </t>
        </is>
      </c>
      <c r="E23" s="4" t="inlineStr">
        <is>
          <t xml:space="preserve"> </t>
        </is>
      </c>
      <c r="F23" s="4" t="inlineStr">
        <is>
          <t xml:space="preserve"> </t>
        </is>
      </c>
    </row>
    <row r="24">
      <c r="A24" s="4" t="inlineStr">
        <is>
          <t>Aggregate intrinsic value of options exercised</t>
        </is>
      </c>
      <c r="B24" s="5" t="n">
        <v>800000</v>
      </c>
      <c r="C24" s="5" t="n">
        <v>8600000</v>
      </c>
      <c r="D24" s="5" t="n">
        <v>29100000</v>
      </c>
      <c r="E24" s="4" t="inlineStr">
        <is>
          <t xml:space="preserve"> </t>
        </is>
      </c>
      <c r="F24" s="4" t="inlineStr">
        <is>
          <t xml:space="preserve"> </t>
        </is>
      </c>
    </row>
    <row r="25">
      <c r="A25" s="4" t="inlineStr">
        <is>
          <t>Employee Service Share-based Compensation, Unvested Awards, Compensation Cost Not yet Recognized</t>
        </is>
      </c>
      <c r="B25" s="5" t="n">
        <v>0</v>
      </c>
      <c r="C25" s="4" t="inlineStr">
        <is>
          <t xml:space="preserve"> </t>
        </is>
      </c>
      <c r="D25" s="4" t="inlineStr">
        <is>
          <t xml:space="preserve"> </t>
        </is>
      </c>
      <c r="E25" s="4" t="inlineStr">
        <is>
          <t xml:space="preserve"> </t>
        </is>
      </c>
      <c r="F25" s="4" t="inlineStr">
        <is>
          <t xml:space="preserve"> </t>
        </is>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 Summary of Changes in Stock Options (Details) - Stock Options [Member] $ / shares in Units, $ in Millions</t>
        </is>
      </c>
      <c r="B1" s="2" t="inlineStr">
        <is>
          <t>12 Months Ended</t>
        </is>
      </c>
    </row>
    <row r="2">
      <c r="B2" s="2" t="inlineStr">
        <is>
          <t>Sep. 30, 2023 USD ($) $ / shares shares</t>
        </is>
      </c>
    </row>
    <row r="3">
      <c r="A3" s="3" t="inlineStr">
        <is>
          <t>Share-based Compensation Arrangement by Share-based Payment Award [Line Items]</t>
        </is>
      </c>
      <c r="B3" s="4" t="inlineStr">
        <is>
          <t xml:space="preserve"> </t>
        </is>
      </c>
    </row>
    <row r="4">
      <c r="A4" s="4" t="inlineStr">
        <is>
          <t>Outstanding | shares</t>
        </is>
      </c>
      <c r="B4" s="6" t="n">
        <v>1082925</v>
      </c>
    </row>
    <row r="5">
      <c r="A5" s="4" t="inlineStr">
        <is>
          <t>Exercised | shares</t>
        </is>
      </c>
      <c r="B5" s="6" t="n">
        <v>-120018</v>
      </c>
    </row>
    <row r="6">
      <c r="A6" s="4" t="inlineStr">
        <is>
          <t>Expired | shares</t>
        </is>
      </c>
      <c r="B6" s="6" t="n">
        <v>-262375</v>
      </c>
    </row>
    <row r="7">
      <c r="A7" s="4" t="inlineStr">
        <is>
          <t>Outstanding | shares</t>
        </is>
      </c>
      <c r="B7" s="6" t="n">
        <v>700532</v>
      </c>
    </row>
    <row r="8">
      <c r="A8" s="4" t="inlineStr">
        <is>
          <t>Exercisable at September 30, 2023 | shares</t>
        </is>
      </c>
      <c r="B8" s="6" t="n">
        <v>700532</v>
      </c>
    </row>
    <row r="9">
      <c r="A9" s="4" t="inlineStr">
        <is>
          <t>Weighted Average Exercise Price, Outstanding | $ / shares</t>
        </is>
      </c>
      <c r="B9" s="9" t="n">
        <v>40.22</v>
      </c>
    </row>
    <row r="10">
      <c r="A10" s="4" t="inlineStr">
        <is>
          <t>Weighted Average Exercise Price, Exercised | $ / shares</t>
        </is>
      </c>
      <c r="B10" s="15" t="n">
        <v>28.83</v>
      </c>
    </row>
    <row r="11">
      <c r="A11" s="4" t="inlineStr">
        <is>
          <t>Weighted Average Exercise Price, Expired | $ / shares</t>
        </is>
      </c>
      <c r="B11" s="15" t="n">
        <v>40.04</v>
      </c>
    </row>
    <row r="12">
      <c r="A12" s="4" t="inlineStr">
        <is>
          <t>Weighted Average Exercise Price, outstanding, end of period | $ / shares</t>
        </is>
      </c>
      <c r="B12" s="15" t="n">
        <v>42.24</v>
      </c>
    </row>
    <row r="13">
      <c r="A13" s="4" t="inlineStr">
        <is>
          <t>Weighted Average Exercise Price, exercisable at end of period | $ / shares</t>
        </is>
      </c>
      <c r="B13" s="9" t="n">
        <v>42.24</v>
      </c>
    </row>
    <row r="14">
      <c r="A14" s="4" t="inlineStr">
        <is>
          <t>Weighted Average Remaining Contractual Term (in years), Outstanding</t>
        </is>
      </c>
      <c r="B14" s="4" t="inlineStr">
        <is>
          <t>1 year 3 months 18 days</t>
        </is>
      </c>
    </row>
    <row r="15">
      <c r="A15" s="4" t="inlineStr">
        <is>
          <t>Weighted Average Remaining Contractual Term (in years), Exercisable at September 30, 2023</t>
        </is>
      </c>
      <c r="B15" s="4" t="inlineStr">
        <is>
          <t>1 year 3 months 18 days</t>
        </is>
      </c>
    </row>
    <row r="16">
      <c r="A16" s="4" t="inlineStr">
        <is>
          <t>Aggregate Intrinsic Value, Outstanding | $</t>
        </is>
      </c>
      <c r="B16" s="5" t="n">
        <v>2</v>
      </c>
    </row>
    <row r="17">
      <c r="A17" s="4" t="inlineStr">
        <is>
          <t>Aggregate Intrinsic Value, Exercisable at September 30, 2023 | $</t>
        </is>
      </c>
      <c r="B17" s="5" t="n">
        <v>2</v>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26" customWidth="1" min="5" max="5"/>
  </cols>
  <sheetData>
    <row r="1">
      <c r="A1" s="1" t="inlineStr">
        <is>
          <t>Share-Based Compensation - Restricted Stock and Restricted Stock Units - Additional Information (Details) - USD ($) $ / shares in Units, $ in Millions</t>
        </is>
      </c>
      <c r="C1" s="2" t="inlineStr">
        <is>
          <t>12 Months Ended</t>
        </is>
      </c>
    </row>
    <row r="2">
      <c r="C2" s="2" t="inlineStr">
        <is>
          <t>Sep. 30, 2023</t>
        </is>
      </c>
      <c r="D2" s="2" t="inlineStr">
        <is>
          <t>Sep. 30, 2022</t>
        </is>
      </c>
      <c r="E2" s="2" t="inlineStr">
        <is>
          <t>Sep. 30, 2021</t>
        </is>
      </c>
    </row>
    <row r="3">
      <c r="A3" s="3" t="inlineStr">
        <is>
          <t>Share-based Compensation Arrangement by Share-based Payment Award [Line Items]</t>
        </is>
      </c>
      <c r="C3" s="4" t="inlineStr">
        <is>
          <t xml:space="preserve"> </t>
        </is>
      </c>
      <c r="D3" s="4" t="inlineStr">
        <is>
          <t xml:space="preserve"> </t>
        </is>
      </c>
      <c r="E3" s="4" t="inlineStr">
        <is>
          <t xml:space="preserve"> </t>
        </is>
      </c>
    </row>
    <row r="4">
      <c r="A4" s="4" t="inlineStr">
        <is>
          <t>Granted</t>
        </is>
      </c>
      <c r="C4" s="6" t="n">
        <v>3066748</v>
      </c>
      <c r="D4" s="4" t="inlineStr">
        <is>
          <t xml:space="preserve"> </t>
        </is>
      </c>
      <c r="E4" s="4" t="inlineStr">
        <is>
          <t xml:space="preserve"> </t>
        </is>
      </c>
    </row>
    <row r="5">
      <c r="A5" s="4" t="inlineStr">
        <is>
          <t>Share-based Compensation Arrangement by Share-based Payment Award, Award Vesting Period</t>
        </is>
      </c>
      <c r="C5" s="4" t="inlineStr">
        <is>
          <t>3 years</t>
        </is>
      </c>
      <c r="D5" s="4" t="inlineStr">
        <is>
          <t xml:space="preserve"> </t>
        </is>
      </c>
      <c r="E5" s="4" t="inlineStr">
        <is>
          <t xml:space="preserve"> </t>
        </is>
      </c>
    </row>
    <row r="6">
      <c r="A6" s="4" t="inlineStr">
        <is>
          <t>Restricted Stock, Non-Employee Directors [Member]</t>
        </is>
      </c>
      <c r="C6" s="4" t="inlineStr">
        <is>
          <t xml:space="preserve"> </t>
        </is>
      </c>
      <c r="D6" s="4" t="inlineStr">
        <is>
          <t xml:space="preserve"> </t>
        </is>
      </c>
      <c r="E6" s="4" t="inlineStr">
        <is>
          <t xml:space="preserve"> </t>
        </is>
      </c>
    </row>
    <row r="7">
      <c r="A7" s="3" t="inlineStr">
        <is>
          <t>Share-based Compensation Arrangement by Share-based Payment Award [Line Items]</t>
        </is>
      </c>
      <c r="C7" s="4" t="inlineStr">
        <is>
          <t xml:space="preserve"> </t>
        </is>
      </c>
      <c r="D7" s="4" t="inlineStr">
        <is>
          <t xml:space="preserve"> </t>
        </is>
      </c>
      <c r="E7" s="4" t="inlineStr">
        <is>
          <t xml:space="preserve"> </t>
        </is>
      </c>
    </row>
    <row r="8">
      <c r="A8" s="4" t="inlineStr">
        <is>
          <t>Granted</t>
        </is>
      </c>
      <c r="C8" s="6" t="n">
        <v>51163</v>
      </c>
      <c r="D8" s="6" t="n">
        <v>37771</v>
      </c>
      <c r="E8" s="6" t="n">
        <v>42482</v>
      </c>
    </row>
    <row r="9">
      <c r="A9" s="4" t="inlineStr">
        <is>
          <t>Share-based Compensation Arrangement by Share-based Payment Award, Award Vesting Period</t>
        </is>
      </c>
      <c r="C9" s="4" t="inlineStr">
        <is>
          <t>1 year</t>
        </is>
      </c>
      <c r="D9" s="4" t="inlineStr">
        <is>
          <t xml:space="preserve"> </t>
        </is>
      </c>
      <c r="E9" s="4" t="inlineStr">
        <is>
          <t xml:space="preserve"> </t>
        </is>
      </c>
    </row>
    <row r="10">
      <c r="A10" s="4" t="inlineStr">
        <is>
          <t>Restricted Stock, Target Awards [Member]</t>
        </is>
      </c>
      <c r="C10" s="4" t="inlineStr">
        <is>
          <t xml:space="preserve"> </t>
        </is>
      </c>
      <c r="D10" s="4" t="inlineStr">
        <is>
          <t xml:space="preserve"> </t>
        </is>
      </c>
      <c r="E10" s="4" t="inlineStr">
        <is>
          <t xml:space="preserve"> </t>
        </is>
      </c>
    </row>
    <row r="11">
      <c r="A11" s="3" t="inlineStr">
        <is>
          <t>Share-based Compensation Arrangement by Share-based Payment Award [Line Items]</t>
        </is>
      </c>
      <c r="C11" s="4" t="inlineStr">
        <is>
          <t xml:space="preserve"> </t>
        </is>
      </c>
      <c r="D11" s="4" t="inlineStr">
        <is>
          <t xml:space="preserve"> </t>
        </is>
      </c>
      <c r="E11" s="4" t="inlineStr">
        <is>
          <t xml:space="preserve"> </t>
        </is>
      </c>
    </row>
    <row r="12">
      <c r="A12" s="4" t="inlineStr">
        <is>
          <t>Percentage of Award Based on Level of Performance Attained, Maximum</t>
        </is>
      </c>
      <c r="C12" s="10" t="n">
        <v>2</v>
      </c>
      <c r="D12" s="4" t="inlineStr">
        <is>
          <t xml:space="preserve"> </t>
        </is>
      </c>
      <c r="E12" s="4" t="inlineStr">
        <is>
          <t xml:space="preserve"> </t>
        </is>
      </c>
    </row>
    <row r="13">
      <c r="A13" s="4" t="inlineStr">
        <is>
          <t>Percentage of Award Based on Level of Performance Attained, Minimum</t>
        </is>
      </c>
      <c r="C13" s="10" t="n">
        <v>0</v>
      </c>
      <c r="D13" s="4" t="inlineStr">
        <is>
          <t xml:space="preserve"> </t>
        </is>
      </c>
      <c r="E13" s="4" t="inlineStr">
        <is>
          <t xml:space="preserve"> </t>
        </is>
      </c>
    </row>
    <row r="14">
      <c r="A14" s="4" t="inlineStr">
        <is>
          <t>Restricted Stock For Annual Bonus [Member]</t>
        </is>
      </c>
      <c r="C14" s="4" t="inlineStr">
        <is>
          <t xml:space="preserve"> </t>
        </is>
      </c>
      <c r="D14" s="4" t="inlineStr">
        <is>
          <t xml:space="preserve"> </t>
        </is>
      </c>
      <c r="E14" s="4" t="inlineStr">
        <is>
          <t xml:space="preserve"> </t>
        </is>
      </c>
    </row>
    <row r="15">
      <c r="A15" s="3" t="inlineStr">
        <is>
          <t>Share-based Compensation Arrangement by Share-based Payment Award [Line Items]</t>
        </is>
      </c>
      <c r="C15" s="4" t="inlineStr">
        <is>
          <t xml:space="preserve"> </t>
        </is>
      </c>
      <c r="D15" s="4" t="inlineStr">
        <is>
          <t xml:space="preserve"> </t>
        </is>
      </c>
      <c r="E15" s="4" t="inlineStr">
        <is>
          <t xml:space="preserve"> </t>
        </is>
      </c>
    </row>
    <row r="16">
      <c r="A16" s="4" t="inlineStr">
        <is>
          <t>Granted</t>
        </is>
      </c>
      <c r="B16" s="4" t="inlineStr">
        <is>
          <t>[1]</t>
        </is>
      </c>
      <c r="C16" s="4" t="inlineStr">
        <is>
          <t xml:space="preserve"> </t>
        </is>
      </c>
      <c r="D16" s="4" t="inlineStr">
        <is>
          <t xml:space="preserve"> </t>
        </is>
      </c>
      <c r="E16" s="6" t="n">
        <v>126984</v>
      </c>
    </row>
    <row r="17">
      <c r="A17" s="4" t="inlineStr">
        <is>
          <t>Percentage of Awarded Based on Performance Level Achieved</t>
        </is>
      </c>
      <c r="C17" s="4" t="inlineStr">
        <is>
          <t xml:space="preserve"> </t>
        </is>
      </c>
      <c r="D17" s="4" t="inlineStr">
        <is>
          <t xml:space="preserve"> </t>
        </is>
      </c>
      <c r="E17" s="10" t="n">
        <v>1.05</v>
      </c>
    </row>
    <row r="18">
      <c r="A18" s="4" t="inlineStr">
        <is>
          <t>Restricted Stock [Member]</t>
        </is>
      </c>
      <c r="C18" s="4" t="inlineStr">
        <is>
          <t xml:space="preserve"> </t>
        </is>
      </c>
      <c r="D18" s="4" t="inlineStr">
        <is>
          <t xml:space="preserve"> </t>
        </is>
      </c>
      <c r="E18" s="4" t="inlineStr">
        <is>
          <t xml:space="preserve"> </t>
        </is>
      </c>
    </row>
    <row r="19">
      <c r="A19" s="3" t="inlineStr">
        <is>
          <t>Share-based Compensation Arrangement by Share-based Payment Award [Line Items]</t>
        </is>
      </c>
      <c r="C19" s="4" t="inlineStr">
        <is>
          <t xml:space="preserve"> </t>
        </is>
      </c>
      <c r="D19" s="4" t="inlineStr">
        <is>
          <t xml:space="preserve"> </t>
        </is>
      </c>
      <c r="E19" s="4" t="inlineStr">
        <is>
          <t xml:space="preserve"> </t>
        </is>
      </c>
    </row>
    <row r="20">
      <c r="A20" s="4" t="inlineStr">
        <is>
          <t>Granted</t>
        </is>
      </c>
      <c r="C20" s="6" t="n">
        <v>3066748</v>
      </c>
      <c r="D20" s="6" t="n">
        <v>2365554</v>
      </c>
      <c r="E20" s="6" t="n">
        <v>2104393</v>
      </c>
    </row>
    <row r="21">
      <c r="A21" s="4" t="inlineStr">
        <is>
          <t>Share-based Compensation Arrangement by Share-based Payment Award, Award Vesting Period</t>
        </is>
      </c>
      <c r="C21" s="4" t="inlineStr">
        <is>
          <t>3 years</t>
        </is>
      </c>
      <c r="D21" s="4" t="inlineStr">
        <is>
          <t xml:space="preserve"> </t>
        </is>
      </c>
      <c r="E21" s="4" t="inlineStr">
        <is>
          <t xml:space="preserve"> </t>
        </is>
      </c>
    </row>
    <row r="22">
      <c r="A22" s="4" t="inlineStr">
        <is>
          <t>Employee Service Share-based Compensation, Unvested Awards, Compensation Cost Not yet Recognized</t>
        </is>
      </c>
      <c r="C22" s="7" t="n">
        <v>89.5</v>
      </c>
      <c r="D22" s="4" t="inlineStr">
        <is>
          <t xml:space="preserve"> </t>
        </is>
      </c>
      <c r="E22" s="4" t="inlineStr">
        <is>
          <t xml:space="preserve"> </t>
        </is>
      </c>
    </row>
    <row r="23">
      <c r="A23" s="4" t="inlineStr">
        <is>
          <t>Employee Service Share-based Compensation, Nonvested Awards, Total Compensation Cost Not yet Recognized, Period for Recognition</t>
        </is>
      </c>
      <c r="C23" s="4" t="inlineStr">
        <is>
          <t>1 year 6 months</t>
        </is>
      </c>
      <c r="D23" s="4" t="inlineStr">
        <is>
          <t xml:space="preserve"> </t>
        </is>
      </c>
      <c r="E23" s="4" t="inlineStr">
        <is>
          <t xml:space="preserve"> </t>
        </is>
      </c>
    </row>
    <row r="24">
      <c r="A24" s="4" t="inlineStr">
        <is>
          <t>Restricted Stock, Total Shareholder Return Grant [Member]</t>
        </is>
      </c>
      <c r="C24" s="4" t="inlineStr">
        <is>
          <t xml:space="preserve"> </t>
        </is>
      </c>
      <c r="D24" s="4" t="inlineStr">
        <is>
          <t xml:space="preserve"> </t>
        </is>
      </c>
      <c r="E24" s="4" t="inlineStr">
        <is>
          <t xml:space="preserve"> </t>
        </is>
      </c>
    </row>
    <row r="25">
      <c r="A25" s="3" t="inlineStr">
        <is>
          <t>Share-based Compensation Arrangement by Share-based Payment Award [Line Items]</t>
        </is>
      </c>
      <c r="C25" s="4" t="inlineStr">
        <is>
          <t xml:space="preserve"> </t>
        </is>
      </c>
      <c r="D25" s="4" t="inlineStr">
        <is>
          <t xml:space="preserve"> </t>
        </is>
      </c>
      <c r="E25" s="4" t="inlineStr">
        <is>
          <t xml:space="preserve"> </t>
        </is>
      </c>
    </row>
    <row r="26">
      <c r="A26" s="4" t="inlineStr">
        <is>
          <t>Expected term (in years)</t>
        </is>
      </c>
      <c r="C26" s="4" t="inlineStr">
        <is>
          <t>3 years</t>
        </is>
      </c>
      <c r="D26" s="4" t="inlineStr">
        <is>
          <t>3 years</t>
        </is>
      </c>
      <c r="E26" s="4" t="inlineStr">
        <is>
          <t>3 years</t>
        </is>
      </c>
    </row>
    <row r="27">
      <c r="A27" s="4" t="inlineStr">
        <is>
          <t>Expected volatility</t>
        </is>
      </c>
      <c r="C27" s="11" t="n">
        <v>0.472</v>
      </c>
      <c r="D27" s="11" t="n">
        <v>0.467</v>
      </c>
      <c r="E27" s="11" t="n">
        <v>0.462</v>
      </c>
    </row>
    <row r="28">
      <c r="A28" s="4" t="inlineStr">
        <is>
          <t>Risk-free rate</t>
        </is>
      </c>
      <c r="C28" s="10" t="n">
        <v>0.04</v>
      </c>
      <c r="D28" s="11" t="n">
        <v>0.015</v>
      </c>
      <c r="E28" s="11" t="n">
        <v>0.002</v>
      </c>
    </row>
    <row r="29">
      <c r="A29" s="4" t="inlineStr">
        <is>
          <t>Share-based Compensation Arrangement by Share-based Payment Award, Options, Grants in Period, Weighted Average Grant Date Fair Value</t>
        </is>
      </c>
      <c r="C29" s="9" t="n">
        <v>39.72</v>
      </c>
      <c r="D29" s="9" t="n">
        <v>60.83</v>
      </c>
      <c r="E29" s="9" t="n">
        <v>53.69</v>
      </c>
    </row>
    <row r="30">
      <c r="A30" s="4" t="inlineStr">
        <is>
          <t>Restricted Stock, Subsequent Grant [Member]</t>
        </is>
      </c>
      <c r="C30" s="4" t="inlineStr">
        <is>
          <t xml:space="preserve"> </t>
        </is>
      </c>
      <c r="D30" s="4" t="inlineStr">
        <is>
          <t xml:space="preserve"> </t>
        </is>
      </c>
      <c r="E30" s="4" t="inlineStr">
        <is>
          <t xml:space="preserve"> </t>
        </is>
      </c>
    </row>
    <row r="31">
      <c r="A31" s="3" t="inlineStr">
        <is>
          <t>Share-based Compensation Arrangement by Share-based Payment Award [Line Items]</t>
        </is>
      </c>
      <c r="C31" s="4" t="inlineStr">
        <is>
          <t xml:space="preserve"> </t>
        </is>
      </c>
      <c r="D31" s="4" t="inlineStr">
        <is>
          <t xml:space="preserve"> </t>
        </is>
      </c>
      <c r="E31" s="4" t="inlineStr">
        <is>
          <t xml:space="preserve"> </t>
        </is>
      </c>
    </row>
    <row r="32">
      <c r="A32" s="4" t="inlineStr">
        <is>
          <t>Expected term (in years)</t>
        </is>
      </c>
      <c r="C32" s="4" t="inlineStr">
        <is>
          <t xml:space="preserve"> </t>
        </is>
      </c>
      <c r="D32" s="4" t="inlineStr">
        <is>
          <t xml:space="preserve"> </t>
        </is>
      </c>
      <c r="E32" s="4" t="inlineStr">
        <is>
          <t>2 years 10 months 24 days</t>
        </is>
      </c>
    </row>
    <row r="33">
      <c r="A33" s="4" t="inlineStr">
        <is>
          <t>Expected volatility</t>
        </is>
      </c>
      <c r="C33" s="4" t="inlineStr">
        <is>
          <t xml:space="preserve"> </t>
        </is>
      </c>
      <c r="D33" s="4" t="inlineStr">
        <is>
          <t xml:space="preserve"> </t>
        </is>
      </c>
      <c r="E33" s="10" t="n">
        <v>0.47</v>
      </c>
    </row>
    <row r="34">
      <c r="A34" s="4" t="inlineStr">
        <is>
          <t>Risk-free rate</t>
        </is>
      </c>
      <c r="C34" s="4" t="inlineStr">
        <is>
          <t xml:space="preserve"> </t>
        </is>
      </c>
      <c r="D34" s="4" t="inlineStr">
        <is>
          <t xml:space="preserve"> </t>
        </is>
      </c>
      <c r="E34" s="11" t="n">
        <v>0.003</v>
      </c>
    </row>
    <row r="35">
      <c r="A35" s="4" t="inlineStr">
        <is>
          <t>Share-based Compensation Arrangement by Share-based Payment Award, Options, Grants in Period, Weighted Average Grant Date Fair Value</t>
        </is>
      </c>
      <c r="C35" s="4" t="inlineStr">
        <is>
          <t xml:space="preserve"> </t>
        </is>
      </c>
      <c r="D35" s="4" t="inlineStr">
        <is>
          <t xml:space="preserve"> </t>
        </is>
      </c>
      <c r="E35" s="9" t="n">
        <v>70.8</v>
      </c>
    </row>
    <row r="36">
      <c r="A36" s="4" t="inlineStr">
        <is>
          <t>Restricted Stock, Target Awards, 2018 [Member]</t>
        </is>
      </c>
      <c r="C36" s="4" t="inlineStr">
        <is>
          <t xml:space="preserve"> </t>
        </is>
      </c>
      <c r="D36" s="4" t="inlineStr">
        <is>
          <t xml:space="preserve"> </t>
        </is>
      </c>
      <c r="E36" s="4" t="inlineStr">
        <is>
          <t xml:space="preserve"> </t>
        </is>
      </c>
    </row>
    <row r="37">
      <c r="A37" s="3" t="inlineStr">
        <is>
          <t>Share-based Compensation Arrangement by Share-based Payment Award [Line Items]</t>
        </is>
      </c>
      <c r="C37" s="4" t="inlineStr">
        <is>
          <t xml:space="preserve"> </t>
        </is>
      </c>
      <c r="D37" s="4" t="inlineStr">
        <is>
          <t xml:space="preserve"> </t>
        </is>
      </c>
      <c r="E37" s="4" t="inlineStr">
        <is>
          <t xml:space="preserve"> </t>
        </is>
      </c>
    </row>
    <row r="38">
      <c r="A38" s="4" t="inlineStr">
        <is>
          <t>Percentage of Awarded Based on Performance Level Achieved</t>
        </is>
      </c>
      <c r="C38" s="4" t="inlineStr">
        <is>
          <t xml:space="preserve"> </t>
        </is>
      </c>
      <c r="D38" s="4" t="inlineStr">
        <is>
          <t xml:space="preserve"> </t>
        </is>
      </c>
      <c r="E38" s="11" t="n">
        <v>0.893</v>
      </c>
    </row>
    <row r="39"/>
    <row r="40">
      <c r="A40" s="4" t="inlineStr">
        <is>
          <t>[1] Reflects shares issued at 105 % of target in fiscal 2021 relating to fiscal 2020 restricted stock units granted for the annual bonus.</t>
        </is>
      </c>
    </row>
  </sheetData>
  <mergeCells count="4">
    <mergeCell ref="A1:B2"/>
    <mergeCell ref="C1:E1"/>
    <mergeCell ref="A39:D39"/>
    <mergeCell ref="A40:D40"/>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hare-Based Compensation - Summary of Changes in Restricted Stock (Details) - $ / shares</t>
        </is>
      </c>
      <c r="C1" s="2" t="inlineStr">
        <is>
          <t>12 Months Ended</t>
        </is>
      </c>
    </row>
    <row r="2">
      <c r="C2" s="2" t="inlineStr">
        <is>
          <t>Sep. 30, 2023</t>
        </is>
      </c>
      <c r="D2" s="2" t="inlineStr">
        <is>
          <t>Sep. 30, 2022</t>
        </is>
      </c>
      <c r="E2" s="2" t="inlineStr">
        <is>
          <t>Sep. 30, 2021</t>
        </is>
      </c>
    </row>
    <row r="3">
      <c r="A3" s="3" t="inlineStr">
        <is>
          <t>Share-based Compensation Arrangement by Share-based Payment Award [Line Items]</t>
        </is>
      </c>
      <c r="C3" s="4" t="inlineStr">
        <is>
          <t xml:space="preserve"> </t>
        </is>
      </c>
      <c r="D3" s="4" t="inlineStr">
        <is>
          <t xml:space="preserve"> </t>
        </is>
      </c>
      <c r="E3" s="4" t="inlineStr">
        <is>
          <t xml:space="preserve"> </t>
        </is>
      </c>
    </row>
    <row r="4">
      <c r="A4" s="4" t="inlineStr">
        <is>
          <t>Units, Granted</t>
        </is>
      </c>
      <c r="C4" s="6" t="n">
        <v>3066748</v>
      </c>
      <c r="D4" s="4" t="inlineStr">
        <is>
          <t xml:space="preserve"> </t>
        </is>
      </c>
      <c r="E4" s="4" t="inlineStr">
        <is>
          <t xml:space="preserve"> </t>
        </is>
      </c>
    </row>
    <row r="5">
      <c r="A5" s="4" t="inlineStr">
        <is>
          <t>Restricted Stock [Member]</t>
        </is>
      </c>
      <c r="C5" s="4" t="inlineStr">
        <is>
          <t xml:space="preserve"> </t>
        </is>
      </c>
      <c r="D5" s="4" t="inlineStr">
        <is>
          <t xml:space="preserve"> </t>
        </is>
      </c>
      <c r="E5" s="4" t="inlineStr">
        <is>
          <t xml:space="preserve"> </t>
        </is>
      </c>
    </row>
    <row r="6">
      <c r="A6" s="3" t="inlineStr">
        <is>
          <t>Share-based Compensation Arrangement by Share-based Payment Award [Line Items]</t>
        </is>
      </c>
      <c r="C6" s="4" t="inlineStr">
        <is>
          <t xml:space="preserve"> </t>
        </is>
      </c>
      <c r="D6" s="4" t="inlineStr">
        <is>
          <t xml:space="preserve"> </t>
        </is>
      </c>
      <c r="E6" s="4" t="inlineStr">
        <is>
          <t xml:space="preserve"> </t>
        </is>
      </c>
    </row>
    <row r="7">
      <c r="A7" s="4" t="inlineStr">
        <is>
          <t>Units, Outstanding</t>
        </is>
      </c>
      <c r="B7" s="4" t="inlineStr">
        <is>
          <t>[1]</t>
        </is>
      </c>
      <c r="C7" s="6" t="n">
        <v>4900629</v>
      </c>
      <c r="D7" s="4" t="inlineStr">
        <is>
          <t xml:space="preserve"> </t>
        </is>
      </c>
      <c r="E7" s="4" t="inlineStr">
        <is>
          <t xml:space="preserve"> </t>
        </is>
      </c>
    </row>
    <row r="8">
      <c r="A8" s="4" t="inlineStr">
        <is>
          <t>Units, Granted</t>
        </is>
      </c>
      <c r="C8" s="6" t="n">
        <v>3066748</v>
      </c>
      <c r="D8" s="6" t="n">
        <v>2365554</v>
      </c>
      <c r="E8" s="6" t="n">
        <v>2104393</v>
      </c>
    </row>
    <row r="9">
      <c r="A9" s="4" t="inlineStr">
        <is>
          <t>Units, Vested and released</t>
        </is>
      </c>
      <c r="C9" s="6" t="n">
        <v>-2131067</v>
      </c>
      <c r="D9" s="6" t="n">
        <v>-1512550</v>
      </c>
      <c r="E9" s="6" t="n">
        <v>-3194223</v>
      </c>
    </row>
    <row r="10">
      <c r="A10" s="4" t="inlineStr">
        <is>
          <t>Units, Forfeited</t>
        </is>
      </c>
      <c r="C10" s="6" t="n">
        <v>-558177</v>
      </c>
      <c r="D10" s="4" t="inlineStr">
        <is>
          <t xml:space="preserve"> </t>
        </is>
      </c>
      <c r="E10" s="4" t="inlineStr">
        <is>
          <t xml:space="preserve"> </t>
        </is>
      </c>
    </row>
    <row r="11">
      <c r="A11" s="4" t="inlineStr">
        <is>
          <t>Units, Outstanding</t>
        </is>
      </c>
      <c r="B11" s="4" t="inlineStr">
        <is>
          <t>[1]</t>
        </is>
      </c>
      <c r="C11" s="6" t="n">
        <v>5278133</v>
      </c>
      <c r="D11" s="6" t="n">
        <v>4900629</v>
      </c>
      <c r="E11" s="4" t="inlineStr">
        <is>
          <t xml:space="preserve"> </t>
        </is>
      </c>
    </row>
    <row r="12">
      <c r="A12" s="4" t="inlineStr">
        <is>
          <t>Weighted Average Grant Date Fair Value, Outstanding</t>
        </is>
      </c>
      <c r="B12" s="4" t="inlineStr">
        <is>
          <t>[1]</t>
        </is>
      </c>
      <c r="C12" s="9" t="n">
        <v>43.73</v>
      </c>
      <c r="D12" s="4" t="inlineStr">
        <is>
          <t xml:space="preserve"> </t>
        </is>
      </c>
      <c r="E12" s="4" t="inlineStr">
        <is>
          <t xml:space="preserve"> </t>
        </is>
      </c>
    </row>
    <row r="13">
      <c r="A13" s="4" t="inlineStr">
        <is>
          <t>Weighted Average Grant Date Fair Value, Granted</t>
        </is>
      </c>
      <c r="C13" s="15" t="n">
        <v>35.22</v>
      </c>
      <c r="D13" s="4" t="inlineStr">
        <is>
          <t xml:space="preserve"> </t>
        </is>
      </c>
      <c r="E13" s="4" t="inlineStr">
        <is>
          <t xml:space="preserve"> </t>
        </is>
      </c>
    </row>
    <row r="14">
      <c r="A14" s="4" t="inlineStr">
        <is>
          <t>Weighted Average Grant Date Fair Value, Vested and released</t>
        </is>
      </c>
      <c r="C14" s="15" t="n">
        <v>40.91</v>
      </c>
      <c r="D14" s="4" t="inlineStr">
        <is>
          <t xml:space="preserve"> </t>
        </is>
      </c>
      <c r="E14" s="4" t="inlineStr">
        <is>
          <t xml:space="preserve"> </t>
        </is>
      </c>
    </row>
    <row r="15">
      <c r="A15" s="4" t="inlineStr">
        <is>
          <t>Weighted Average Grant Date Fair Value, Forfeited</t>
        </is>
      </c>
      <c r="C15" s="15" t="n">
        <v>41.23</v>
      </c>
      <c r="D15" s="4" t="inlineStr">
        <is>
          <t xml:space="preserve"> </t>
        </is>
      </c>
      <c r="E15" s="4" t="inlineStr">
        <is>
          <t xml:space="preserve"> </t>
        </is>
      </c>
    </row>
    <row r="16">
      <c r="A16" s="4" t="inlineStr">
        <is>
          <t>Weighted Average Grant Date Fair Value, Outstanding</t>
        </is>
      </c>
      <c r="B16" s="4" t="inlineStr">
        <is>
          <t>[1]</t>
        </is>
      </c>
      <c r="C16" s="9" t="n">
        <v>40.19</v>
      </c>
      <c r="D16" s="9" t="n">
        <v>43.73</v>
      </c>
      <c r="E16" s="4" t="inlineStr">
        <is>
          <t xml:space="preserve"> </t>
        </is>
      </c>
    </row>
    <row r="17"/>
    <row r="18">
      <c r="A18" s="4" t="inlineStr">
        <is>
          <t>[1] Target awards granted with a performance condition, net of subsequent forfeitures, may be increased up to 200 % of the target or decreased to zero , subject to the level of performance attained. The awards are reflected in the table at the target award amount of 100 %. Based on current facts and assumptions, we are forecasting the performance of the aggregate outstanding grants to be attained at levels below target. However, actual performance may vary.</t>
        </is>
      </c>
    </row>
  </sheetData>
  <mergeCells count="4">
    <mergeCell ref="A1:B2"/>
    <mergeCell ref="C1:E1"/>
    <mergeCell ref="A17:D17"/>
    <mergeCell ref="A18:D18"/>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6" customWidth="1" min="2" max="2"/>
  </cols>
  <sheetData>
    <row r="1">
      <c r="A1" s="1" t="inlineStr">
        <is>
          <t>Share-Based Compensation - Summary of Changes in Restricted Stock (Parenthetical) (Details)</t>
        </is>
      </c>
      <c r="B1" s="2" t="inlineStr">
        <is>
          <t>12 Months Ended</t>
        </is>
      </c>
    </row>
    <row r="2">
      <c r="B2" s="2" t="inlineStr">
        <is>
          <t>Sep. 30, 2023</t>
        </is>
      </c>
    </row>
    <row r="3">
      <c r="A3" s="4" t="inlineStr">
        <is>
          <t>Restricted Stock, Target Awards [Member]</t>
        </is>
      </c>
      <c r="B3" s="4" t="inlineStr">
        <is>
          <t xml:space="preserve"> </t>
        </is>
      </c>
    </row>
    <row r="4">
      <c r="A4" s="3" t="inlineStr">
        <is>
          <t>Share-based Compensation Arrangement by Share-based Payment Award [Line Items]</t>
        </is>
      </c>
      <c r="B4" s="4" t="inlineStr">
        <is>
          <t xml:space="preserve"> </t>
        </is>
      </c>
    </row>
    <row r="5">
      <c r="A5" s="4" t="inlineStr">
        <is>
          <t>Percentage of Award Based on Level of Performance Attained, Maximum</t>
        </is>
      </c>
      <c r="B5" s="10" t="n">
        <v>2</v>
      </c>
    </row>
    <row r="6">
      <c r="A6" s="4" t="inlineStr">
        <is>
          <t>Percentage of Award Based on Level of Performance Attained, Minimum</t>
        </is>
      </c>
      <c r="B6" s="10" t="n">
        <v>0</v>
      </c>
    </row>
    <row r="7">
      <c r="A7" s="4" t="inlineStr">
        <is>
          <t>Restricted Stock [Member]</t>
        </is>
      </c>
      <c r="B7" s="4" t="inlineStr">
        <is>
          <t xml:space="preserve"> </t>
        </is>
      </c>
    </row>
    <row r="8">
      <c r="A8" s="3" t="inlineStr">
        <is>
          <t>Share-based Compensation Arrangement by Share-based Payment Award [Line Items]</t>
        </is>
      </c>
      <c r="B8" s="4" t="inlineStr">
        <is>
          <t xml:space="preserve"> </t>
        </is>
      </c>
    </row>
    <row r="9">
      <c r="A9" s="4" t="inlineStr">
        <is>
          <t>Percentage of Performance Based Awards Reflected</t>
        </is>
      </c>
      <c r="B9" s="10" t="n">
        <v>1</v>
      </c>
    </row>
  </sheetData>
  <mergeCells count="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hare-Based Compensation - Summary of Restricted Stock Shares Granted (Details) - shares</t>
        </is>
      </c>
      <c r="C1" s="2" t="inlineStr">
        <is>
          <t>12 Months Ended</t>
        </is>
      </c>
    </row>
    <row r="2">
      <c r="C2" s="2" t="inlineStr">
        <is>
          <t>Sep. 30, 2023</t>
        </is>
      </c>
      <c r="D2" s="2" t="inlineStr">
        <is>
          <t>Sep. 30, 2022</t>
        </is>
      </c>
      <c r="E2" s="2" t="inlineStr">
        <is>
          <t>Sep. 30, 2021</t>
        </is>
      </c>
    </row>
    <row r="3">
      <c r="A3" s="3" t="inlineStr">
        <is>
          <t>Share-based Compensation Arrangement by Share-based Payment Award [Line Items]</t>
        </is>
      </c>
      <c r="C3" s="4" t="inlineStr">
        <is>
          <t xml:space="preserve"> </t>
        </is>
      </c>
      <c r="D3" s="4" t="inlineStr">
        <is>
          <t xml:space="preserve"> </t>
        </is>
      </c>
      <c r="E3" s="4" t="inlineStr">
        <is>
          <t xml:space="preserve"> </t>
        </is>
      </c>
    </row>
    <row r="4">
      <c r="A4" s="4" t="inlineStr">
        <is>
          <t>Granted</t>
        </is>
      </c>
      <c r="C4" s="6" t="n">
        <v>3066748</v>
      </c>
      <c r="D4" s="4" t="inlineStr">
        <is>
          <t xml:space="preserve"> </t>
        </is>
      </c>
      <c r="E4" s="4" t="inlineStr">
        <is>
          <t xml:space="preserve"> </t>
        </is>
      </c>
    </row>
    <row r="5">
      <c r="A5" s="4" t="inlineStr">
        <is>
          <t>Restricted Stock, Non-Employee Directors [Member]</t>
        </is>
      </c>
      <c r="C5" s="4" t="inlineStr">
        <is>
          <t xml:space="preserve"> </t>
        </is>
      </c>
      <c r="D5" s="4" t="inlineStr">
        <is>
          <t xml:space="preserve"> </t>
        </is>
      </c>
      <c r="E5" s="4" t="inlineStr">
        <is>
          <t xml:space="preserve"> </t>
        </is>
      </c>
    </row>
    <row r="6">
      <c r="A6" s="3" t="inlineStr">
        <is>
          <t>Share-based Compensation Arrangement by Share-based Payment Award [Line Items]</t>
        </is>
      </c>
      <c r="C6" s="4" t="inlineStr">
        <is>
          <t xml:space="preserve"> </t>
        </is>
      </c>
      <c r="D6" s="4" t="inlineStr">
        <is>
          <t xml:space="preserve"> </t>
        </is>
      </c>
      <c r="E6" s="4" t="inlineStr">
        <is>
          <t xml:space="preserve"> </t>
        </is>
      </c>
    </row>
    <row r="7">
      <c r="A7" s="4" t="inlineStr">
        <is>
          <t>Granted</t>
        </is>
      </c>
      <c r="C7" s="6" t="n">
        <v>51163</v>
      </c>
      <c r="D7" s="6" t="n">
        <v>37771</v>
      </c>
      <c r="E7" s="6" t="n">
        <v>42482</v>
      </c>
    </row>
    <row r="8">
      <c r="A8" s="4" t="inlineStr">
        <is>
          <t>Restricted Stock Service Condition And A Return On Invested Capital Performance Condition at Target [Member]</t>
        </is>
      </c>
      <c r="C8" s="4" t="inlineStr">
        <is>
          <t xml:space="preserve"> </t>
        </is>
      </c>
      <c r="D8" s="4" t="inlineStr">
        <is>
          <t xml:space="preserve"> </t>
        </is>
      </c>
      <c r="E8" s="4" t="inlineStr">
        <is>
          <t xml:space="preserve"> </t>
        </is>
      </c>
    </row>
    <row r="9">
      <c r="A9" s="3" t="inlineStr">
        <is>
          <t>Share-based Compensation Arrangement by Share-based Payment Award [Line Items]</t>
        </is>
      </c>
      <c r="C9" s="4" t="inlineStr">
        <is>
          <t xml:space="preserve"> </t>
        </is>
      </c>
      <c r="D9" s="4" t="inlineStr">
        <is>
          <t xml:space="preserve"> </t>
        </is>
      </c>
      <c r="E9" s="4" t="inlineStr">
        <is>
          <t xml:space="preserve"> </t>
        </is>
      </c>
    </row>
    <row r="10">
      <c r="A10" s="4" t="inlineStr">
        <is>
          <t>Granted</t>
        </is>
      </c>
      <c r="C10" s="6" t="n">
        <v>540425</v>
      </c>
      <c r="D10" s="6" t="n">
        <v>394655</v>
      </c>
      <c r="E10" s="4" t="inlineStr">
        <is>
          <t xml:space="preserve"> </t>
        </is>
      </c>
    </row>
    <row r="11">
      <c r="A11" s="4" t="inlineStr">
        <is>
          <t>Restricted Stock Service Condition and Cash Flow per Share Performance Condition at Target [Member]</t>
        </is>
      </c>
      <c r="C11" s="4" t="inlineStr">
        <is>
          <t xml:space="preserve"> </t>
        </is>
      </c>
      <c r="D11" s="4" t="inlineStr">
        <is>
          <t xml:space="preserve"> </t>
        </is>
      </c>
      <c r="E11" s="4" t="inlineStr">
        <is>
          <t xml:space="preserve"> </t>
        </is>
      </c>
    </row>
    <row r="12">
      <c r="A12" s="3" t="inlineStr">
        <is>
          <t>Share-based Compensation Arrangement by Share-based Payment Award [Line Items]</t>
        </is>
      </c>
      <c r="C12" s="4" t="inlineStr">
        <is>
          <t xml:space="preserve"> </t>
        </is>
      </c>
      <c r="D12" s="4" t="inlineStr">
        <is>
          <t xml:space="preserve"> </t>
        </is>
      </c>
      <c r="E12" s="4" t="inlineStr">
        <is>
          <t xml:space="preserve"> </t>
        </is>
      </c>
    </row>
    <row r="13">
      <c r="A13" s="4" t="inlineStr">
        <is>
          <t>Granted</t>
        </is>
      </c>
      <c r="C13" s="4" t="inlineStr">
        <is>
          <t xml:space="preserve"> </t>
        </is>
      </c>
      <c r="D13" s="6" t="n">
        <v>464485</v>
      </c>
      <c r="E13" s="6" t="n">
        <v>798490</v>
      </c>
    </row>
    <row r="14">
      <c r="A14" s="4" t="inlineStr">
        <is>
          <t>Restricted Stock Service Condition and an Adjusted Earnings Per Share Performance Condition at Target [Member]</t>
        </is>
      </c>
      <c r="C14" s="4" t="inlineStr">
        <is>
          <t xml:space="preserve"> </t>
        </is>
      </c>
      <c r="D14" s="4" t="inlineStr">
        <is>
          <t xml:space="preserve"> </t>
        </is>
      </c>
      <c r="E14" s="4" t="inlineStr">
        <is>
          <t xml:space="preserve"> </t>
        </is>
      </c>
    </row>
    <row r="15">
      <c r="A15" s="3" t="inlineStr">
        <is>
          <t>Share-based Compensation Arrangement by Share-based Payment Award [Line Items]</t>
        </is>
      </c>
      <c r="C15" s="4" t="inlineStr">
        <is>
          <t xml:space="preserve"> </t>
        </is>
      </c>
      <c r="D15" s="4" t="inlineStr">
        <is>
          <t xml:space="preserve"> </t>
        </is>
      </c>
      <c r="E15" s="4" t="inlineStr">
        <is>
          <t xml:space="preserve"> </t>
        </is>
      </c>
    </row>
    <row r="16">
      <c r="A16" s="4" t="inlineStr">
        <is>
          <t>Granted</t>
        </is>
      </c>
      <c r="C16" s="6" t="n">
        <v>644755</v>
      </c>
      <c r="D16" s="4" t="inlineStr">
        <is>
          <t xml:space="preserve"> </t>
        </is>
      </c>
      <c r="E16" s="4" t="inlineStr">
        <is>
          <t xml:space="preserve"> </t>
        </is>
      </c>
    </row>
    <row r="17">
      <c r="A17" s="4" t="inlineStr">
        <is>
          <t>Restricted Stock, Service Condition and Relative Total Shareholder Return Market Condition at Target [Member]</t>
        </is>
      </c>
      <c r="C17" s="4" t="inlineStr">
        <is>
          <t xml:space="preserve"> </t>
        </is>
      </c>
      <c r="D17" s="4" t="inlineStr">
        <is>
          <t xml:space="preserve"> </t>
        </is>
      </c>
      <c r="E17" s="4" t="inlineStr">
        <is>
          <t xml:space="preserve"> </t>
        </is>
      </c>
    </row>
    <row r="18">
      <c r="A18" s="3" t="inlineStr">
        <is>
          <t>Share-based Compensation Arrangement by Share-based Payment Award [Line Items]</t>
        </is>
      </c>
      <c r="C18" s="4" t="inlineStr">
        <is>
          <t xml:space="preserve"> </t>
        </is>
      </c>
      <c r="D18" s="4" t="inlineStr">
        <is>
          <t xml:space="preserve"> </t>
        </is>
      </c>
      <c r="E18" s="4" t="inlineStr">
        <is>
          <t xml:space="preserve"> </t>
        </is>
      </c>
    </row>
    <row r="19">
      <c r="A19" s="4" t="inlineStr">
        <is>
          <t>Granted</t>
        </is>
      </c>
      <c r="C19" s="6" t="n">
        <v>69560</v>
      </c>
      <c r="D19" s="6" t="n">
        <v>45470</v>
      </c>
      <c r="E19" s="6" t="n">
        <v>127050</v>
      </c>
    </row>
    <row r="20">
      <c r="A20" s="4" t="inlineStr">
        <is>
          <t>Restricted Stock, Attainment of Performance Condition at Amount in Excess of Target [Member]</t>
        </is>
      </c>
      <c r="C20" s="4" t="inlineStr">
        <is>
          <t xml:space="preserve"> </t>
        </is>
      </c>
      <c r="D20" s="4" t="inlineStr">
        <is>
          <t xml:space="preserve"> </t>
        </is>
      </c>
      <c r="E20" s="4" t="inlineStr">
        <is>
          <t xml:space="preserve"> </t>
        </is>
      </c>
    </row>
    <row r="21">
      <c r="A21" s="3" t="inlineStr">
        <is>
          <t>Share-based Compensation Arrangement by Share-based Payment Award [Line Items]</t>
        </is>
      </c>
      <c r="C21" s="4" t="inlineStr">
        <is>
          <t xml:space="preserve"> </t>
        </is>
      </c>
      <c r="D21" s="4" t="inlineStr">
        <is>
          <t xml:space="preserve"> </t>
        </is>
      </c>
      <c r="E21" s="4" t="inlineStr">
        <is>
          <t xml:space="preserve"> </t>
        </is>
      </c>
    </row>
    <row r="22">
      <c r="A22" s="4" t="inlineStr">
        <is>
          <t>Granted</t>
        </is>
      </c>
      <c r="B22" s="4" t="inlineStr">
        <is>
          <t>[1]</t>
        </is>
      </c>
      <c r="C22" s="6" t="n">
        <v>341590</v>
      </c>
      <c r="D22" s="6" t="n">
        <v>263918</v>
      </c>
      <c r="E22" s="4" t="inlineStr">
        <is>
          <t xml:space="preserve"> </t>
        </is>
      </c>
    </row>
    <row r="23">
      <c r="A23" s="4" t="inlineStr">
        <is>
          <t>Restricted Stock with Service Condition [Member]</t>
        </is>
      </c>
      <c r="C23" s="4" t="inlineStr">
        <is>
          <t xml:space="preserve"> </t>
        </is>
      </c>
      <c r="D23" s="4" t="inlineStr">
        <is>
          <t xml:space="preserve"> </t>
        </is>
      </c>
      <c r="E23" s="4" t="inlineStr">
        <is>
          <t xml:space="preserve"> </t>
        </is>
      </c>
    </row>
    <row r="24">
      <c r="A24" s="3" t="inlineStr">
        <is>
          <t>Share-based Compensation Arrangement by Share-based Payment Award [Line Items]</t>
        </is>
      </c>
      <c r="C24" s="4" t="inlineStr">
        <is>
          <t xml:space="preserve"> </t>
        </is>
      </c>
      <c r="D24" s="4" t="inlineStr">
        <is>
          <t xml:space="preserve"> </t>
        </is>
      </c>
      <c r="E24" s="4" t="inlineStr">
        <is>
          <t xml:space="preserve"> </t>
        </is>
      </c>
    </row>
    <row r="25">
      <c r="A25" s="4" t="inlineStr">
        <is>
          <t>Granted</t>
        </is>
      </c>
      <c r="C25" s="6" t="n">
        <v>1419255</v>
      </c>
      <c r="D25" s="6" t="n">
        <v>1159255</v>
      </c>
      <c r="E25" s="6" t="n">
        <v>1009387</v>
      </c>
    </row>
    <row r="26">
      <c r="A26" s="4" t="inlineStr">
        <is>
          <t>Restricted Stock For Annual Bonus [Member]</t>
        </is>
      </c>
      <c r="C26" s="4" t="inlineStr">
        <is>
          <t xml:space="preserve"> </t>
        </is>
      </c>
      <c r="D26" s="4" t="inlineStr">
        <is>
          <t xml:space="preserve"> </t>
        </is>
      </c>
      <c r="E26" s="4" t="inlineStr">
        <is>
          <t xml:space="preserve"> </t>
        </is>
      </c>
    </row>
    <row r="27">
      <c r="A27" s="3" t="inlineStr">
        <is>
          <t>Share-based Compensation Arrangement by Share-based Payment Award [Line Items]</t>
        </is>
      </c>
      <c r="C27" s="4" t="inlineStr">
        <is>
          <t xml:space="preserve"> </t>
        </is>
      </c>
      <c r="D27" s="4" t="inlineStr">
        <is>
          <t xml:space="preserve"> </t>
        </is>
      </c>
      <c r="E27" s="4" t="inlineStr">
        <is>
          <t xml:space="preserve"> </t>
        </is>
      </c>
    </row>
    <row r="28">
      <c r="A28" s="4" t="inlineStr">
        <is>
          <t>Granted</t>
        </is>
      </c>
      <c r="B28" s="4" t="inlineStr">
        <is>
          <t>[2]</t>
        </is>
      </c>
      <c r="C28" s="4" t="inlineStr">
        <is>
          <t xml:space="preserve"> </t>
        </is>
      </c>
      <c r="D28" s="4" t="inlineStr">
        <is>
          <t xml:space="preserve"> </t>
        </is>
      </c>
      <c r="E28" s="6" t="n">
        <v>126984</v>
      </c>
    </row>
    <row r="29">
      <c r="A29" s="4" t="inlineStr">
        <is>
          <t>Restricted Stock [Member]</t>
        </is>
      </c>
      <c r="C29" s="4" t="inlineStr">
        <is>
          <t xml:space="preserve"> </t>
        </is>
      </c>
      <c r="D29" s="4" t="inlineStr">
        <is>
          <t xml:space="preserve"> </t>
        </is>
      </c>
      <c r="E29" s="4" t="inlineStr">
        <is>
          <t xml:space="preserve"> </t>
        </is>
      </c>
    </row>
    <row r="30">
      <c r="A30" s="3" t="inlineStr">
        <is>
          <t>Share-based Compensation Arrangement by Share-based Payment Award [Line Items]</t>
        </is>
      </c>
      <c r="C30" s="4" t="inlineStr">
        <is>
          <t xml:space="preserve"> </t>
        </is>
      </c>
      <c r="D30" s="4" t="inlineStr">
        <is>
          <t xml:space="preserve"> </t>
        </is>
      </c>
      <c r="E30" s="4" t="inlineStr">
        <is>
          <t xml:space="preserve"> </t>
        </is>
      </c>
    </row>
    <row r="31">
      <c r="A31" s="4" t="inlineStr">
        <is>
          <t>Granted</t>
        </is>
      </c>
      <c r="C31" s="6" t="n">
        <v>3066748</v>
      </c>
      <c r="D31" s="6" t="n">
        <v>2365554</v>
      </c>
      <c r="E31" s="6" t="n">
        <v>2104393</v>
      </c>
    </row>
    <row r="32"/>
    <row r="33">
      <c r="A33" s="4" t="inlineStr">
        <is>
          <t>[1] Grants include shares issued for the level of performance attained in excess of target. Shares issued in fiscal 2023 for the fiscal 2020 Cash Flow Per Share measure were at 151.8 % of target. Shares issued in fiscal 2022 for the fiscal 2019 Cash Flow Per Share measure were at 151.3 % of target. Shares issued in fiscal 2021 for the fiscal 2018 Cash Flow Per Share measure were at 89.3 % of target, therefore, the remainder of the grant was forfeited. Reflects shares issued at 105 % of target in fiscal 2021 relating to fiscal 2020 restricted stock units granted for the annual bonus.</t>
        </is>
      </c>
    </row>
  </sheetData>
  <mergeCells count="4">
    <mergeCell ref="A1:B2"/>
    <mergeCell ref="C1:E1"/>
    <mergeCell ref="A32:D32"/>
    <mergeCell ref="A33:D33"/>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Restricted Stock Shares Granted (Parenthetical) (Details)</t>
        </is>
      </c>
      <c r="B1" s="2" t="inlineStr">
        <is>
          <t>12 Months Ended</t>
        </is>
      </c>
    </row>
    <row r="2">
      <c r="B2" s="2" t="inlineStr">
        <is>
          <t>Sep. 30, 2023</t>
        </is>
      </c>
      <c r="C2" s="2" t="inlineStr">
        <is>
          <t>Sep. 30, 2022</t>
        </is>
      </c>
      <c r="D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Compensation Arrangement by Share-based Payment Award, Award Vesting Period</t>
        </is>
      </c>
      <c r="B4" s="4" t="inlineStr">
        <is>
          <t>3 years</t>
        </is>
      </c>
      <c r="C4" s="4" t="inlineStr">
        <is>
          <t xml:space="preserve"> </t>
        </is>
      </c>
      <c r="D4" s="4" t="inlineStr">
        <is>
          <t xml:space="preserve"> </t>
        </is>
      </c>
    </row>
    <row r="5">
      <c r="A5" s="4" t="inlineStr">
        <is>
          <t>Restricted Stock, Target Awards, 2018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Percentage of Awarded Based on Performance Level Achieved</t>
        </is>
      </c>
      <c r="B7" s="4" t="inlineStr">
        <is>
          <t xml:space="preserve"> </t>
        </is>
      </c>
      <c r="C7" s="4" t="inlineStr">
        <is>
          <t xml:space="preserve"> </t>
        </is>
      </c>
      <c r="D7" s="11" t="n">
        <v>0.893</v>
      </c>
    </row>
    <row r="8">
      <c r="A8" s="4" t="inlineStr">
        <is>
          <t>Restricted Stock, Target Awards, 2019 [Member]</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Percentage of Awarded Based on Performance Level Achieved</t>
        </is>
      </c>
      <c r="B10" s="4" t="inlineStr">
        <is>
          <t xml:space="preserve"> </t>
        </is>
      </c>
      <c r="C10" s="11" t="n">
        <v>1.513</v>
      </c>
      <c r="D10" s="4" t="inlineStr">
        <is>
          <t xml:space="preserve"> </t>
        </is>
      </c>
    </row>
    <row r="11">
      <c r="A11" s="4" t="inlineStr">
        <is>
          <t>Restricted Stock, Target Awards, 2020 [Member]</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Percentage of Awarded Based on Performance Level Achieved</t>
        </is>
      </c>
      <c r="B13" s="11" t="n">
        <v>1.518</v>
      </c>
      <c r="C13" s="4" t="inlineStr">
        <is>
          <t xml:space="preserve"> </t>
        </is>
      </c>
      <c r="D13" s="4" t="inlineStr">
        <is>
          <t xml:space="preserve"> </t>
        </is>
      </c>
    </row>
    <row r="14">
      <c r="A14" s="4" t="inlineStr">
        <is>
          <t>Restricted Stock, Target Awards [Member]</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Percentage of Award Based on Level of Performance Attained, Maximum</t>
        </is>
      </c>
      <c r="B16" s="10" t="n">
        <v>2</v>
      </c>
      <c r="C16" s="4" t="inlineStr">
        <is>
          <t xml:space="preserve"> </t>
        </is>
      </c>
      <c r="D16" s="4" t="inlineStr">
        <is>
          <t xml:space="preserve"> </t>
        </is>
      </c>
    </row>
    <row r="17">
      <c r="A17" s="4" t="inlineStr">
        <is>
          <t>Percentage of Award Based on Level of Performance Attained, Minimum</t>
        </is>
      </c>
      <c r="B17" s="10" t="n">
        <v>0</v>
      </c>
      <c r="C17" s="4" t="inlineStr">
        <is>
          <t xml:space="preserve"> </t>
        </is>
      </c>
      <c r="D17" s="4" t="inlineStr">
        <is>
          <t xml:space="preserve"> </t>
        </is>
      </c>
    </row>
    <row r="18">
      <c r="A18" s="4" t="inlineStr">
        <is>
          <t>Restricted Stock For Annual Bonus [Member]</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Percentage of Awarded Based on Performance Level Achieved</t>
        </is>
      </c>
      <c r="B20" s="4" t="inlineStr">
        <is>
          <t xml:space="preserve"> </t>
        </is>
      </c>
      <c r="C20" s="4" t="inlineStr">
        <is>
          <t xml:space="preserve"> </t>
        </is>
      </c>
      <c r="D20" s="10" t="n">
        <v>1.05</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Restricted Stock Awards - Vested and Released, Granted and Changes (Details) - Restricted Stock [Member] - USD ($) $ in Millions</t>
        </is>
      </c>
      <c r="B1" s="2" t="inlineStr">
        <is>
          <t>12 Months Ended</t>
        </is>
      </c>
    </row>
    <row r="2">
      <c r="B2" s="2" t="inlineStr">
        <is>
          <t>Sep. 30, 2023</t>
        </is>
      </c>
      <c r="C2" s="2" t="inlineStr">
        <is>
          <t>Sep. 30, 2022</t>
        </is>
      </c>
      <c r="D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Vested and released</t>
        </is>
      </c>
      <c r="B4" s="6" t="n">
        <v>2131067</v>
      </c>
      <c r="C4" s="6" t="n">
        <v>1512550</v>
      </c>
      <c r="D4" s="6" t="n">
        <v>3194223</v>
      </c>
    </row>
    <row r="5">
      <c r="A5" s="4" t="inlineStr">
        <is>
          <t>Aggregate fair value</t>
        </is>
      </c>
      <c r="B5" s="7" t="n">
        <v>72.59999999999999</v>
      </c>
      <c r="C5" s="7" t="n">
        <v>68.7</v>
      </c>
      <c r="D5" s="7" t="n">
        <v>125.1</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hare-Based Compensation - Employee Stock Purchase Plan - Additional Information (Details) - USD ($) $ in Thousands, shares in Millions</t>
        </is>
      </c>
      <c r="B1" s="2" t="inlineStr">
        <is>
          <t>12 Months Ended</t>
        </is>
      </c>
    </row>
    <row r="2">
      <c r="B2" s="2" t="inlineStr">
        <is>
          <t>Sep. 30, 2023</t>
        </is>
      </c>
      <c r="C2" s="2" t="inlineStr">
        <is>
          <t>Sep. 30, 2022</t>
        </is>
      </c>
      <c r="D2" s="2" t="inlineStr">
        <is>
          <t>Sep. 30, 2021</t>
        </is>
      </c>
      <c r="E2" s="2" t="inlineStr">
        <is>
          <t>Feb. 02, 2016</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5" t="n">
        <v>64200</v>
      </c>
      <c r="C4" s="5" t="n">
        <v>93300</v>
      </c>
      <c r="D4" s="5" t="n">
        <v>88600</v>
      </c>
      <c r="E4" s="4" t="inlineStr">
        <is>
          <t xml:space="preserve"> </t>
        </is>
      </c>
    </row>
    <row r="5">
      <c r="A5" s="4" t="inlineStr">
        <is>
          <t>Employee Stock Purchase Plan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hare-based Compensation Arrangement by Share-based Payment Award, Discount from Market Price, Purchase Date</t>
        </is>
      </c>
      <c r="B7" s="10" t="n">
        <v>0.15</v>
      </c>
      <c r="C7" s="4" t="inlineStr">
        <is>
          <t xml:space="preserve"> </t>
        </is>
      </c>
      <c r="D7" s="4" t="inlineStr">
        <is>
          <t xml:space="preserve"> </t>
        </is>
      </c>
      <c r="E7" s="4" t="inlineStr">
        <is>
          <t xml:space="preserve"> </t>
        </is>
      </c>
    </row>
    <row r="8">
      <c r="A8" s="4" t="inlineStr">
        <is>
          <t>Stock Issued During Period, Shares, Employee Stock Purchase Plans</t>
        </is>
      </c>
      <c r="B8" s="8" t="n">
        <v>0.4</v>
      </c>
      <c r="C8" s="8" t="n">
        <v>0.3</v>
      </c>
      <c r="D8" s="8" t="n">
        <v>0.3</v>
      </c>
      <c r="E8" s="4" t="inlineStr">
        <is>
          <t xml:space="preserve"> </t>
        </is>
      </c>
    </row>
    <row r="9">
      <c r="A9" s="4" t="inlineStr">
        <is>
          <t>Share-based compensation expense</t>
        </is>
      </c>
      <c r="B9" s="5" t="n">
        <v>1700</v>
      </c>
      <c r="C9" s="5" t="n">
        <v>1800</v>
      </c>
      <c r="D9" s="5" t="n">
        <v>1900</v>
      </c>
      <c r="E9" s="4" t="inlineStr">
        <is>
          <t xml:space="preserve"> </t>
        </is>
      </c>
    </row>
    <row r="10">
      <c r="A10" s="4" t="inlineStr">
        <is>
          <t>Shares Available For Future Grant</t>
        </is>
      </c>
      <c r="B10" s="8" t="n">
        <v>0.6</v>
      </c>
      <c r="C10" s="4" t="inlineStr">
        <is>
          <t xml:space="preserve"> </t>
        </is>
      </c>
      <c r="D10" s="4" t="inlineStr">
        <is>
          <t xml:space="preserve"> </t>
        </is>
      </c>
      <c r="E10" s="8" t="n">
        <v>2.5</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tirement Plans</t>
        </is>
      </c>
      <c r="B1" s="2" t="inlineStr">
        <is>
          <t>12 Months Ended</t>
        </is>
      </c>
    </row>
    <row r="2">
      <c r="B2" s="2" t="inlineStr">
        <is>
          <t>Sep. 30, 2023</t>
        </is>
      </c>
    </row>
    <row r="3">
      <c r="A3" s="3" t="inlineStr">
        <is>
          <t>Retirement Plans [Abstract]</t>
        </is>
      </c>
      <c r="B3" s="4" t="inlineStr">
        <is>
          <t xml:space="preserve"> </t>
        </is>
      </c>
    </row>
    <row r="4">
      <c r="A4" s="4" t="inlineStr">
        <is>
          <t>Retirement Plans</t>
        </is>
      </c>
      <c r="B4" s="4" t="inlineStr">
        <is>
          <t>Note 6. Ret irement Plans We have defined benefit pension plans and other postretirement benefit plans for certain U.S. and non-U.S. employees. We use a September 30 measurement date for our plans. Certain plans were frozen for salaried and non-union hourly employees at various times in the past, and nearly all of our remaining U.S. salaried and U.S. non-union hourly employees accruing benefits ceased accruing benefits as of December 31, 2020. In addition, we participate in several MEPPs that provide retirement benefits to certain union employees in accordance with various CBAs and have participated in other MEPPs in the past. We also have supplemental executive retirement plans and other non-qualified defined benefit pension plans that provide unfunded supplemental retirement benefits to certain of our current and former executives. The supplemental executive retirement plans provide for incremental pension benefits in excess of those offered in the plan. The other postretirement benefit plans provide certain health care and life insurance benefits for certain salaried and hourly employees who meet specified age and service requirements as defined by the plans. The benefits under our defined benefit pension plans are based on either compensation or a combination of years of service and negotiated benefit levels, depending upon the plan. We allocate our pension assets to several investment management firms across a variety of investment styles. Our defined benefit Investment Committee meets at least four times a year with our investment advisors to review each management firm’s performance and monitors its compliance with its stated goals, our investment policy and applicable regulatory requirements in the U.S., Canada, and other jurisdictions. Investment returns vary. We believe that, by investing in a variety of asset classes and utilizing multiple investment management firms, we can create a portfolio that yields adequate returns with reduced volatility. Our qualified U.S. plans employ a liability matching strategy augmented with Treasury futures to materially hedge against interest rate risk. After consultation with our actuary and investment advisors, we adopted the target allocations in the table below for our pension plans in an effort to produce the desired performance. These target allocations are guidelines, not limitations, and occasionally plan fiduciaries will approve allocations above or below target ranges or modify the allocations. Our target asset allocations by asset category at September 30 were as follows:
Pension Plans
2023 2022
U.S. Plans Non-U.S. U.S. Plans Non-U.S.
Equity investments 18 % 22 % 18 % 23 %
Fixed income investments 75 % 74 % 73 % 73 %
Short-term investments 1 % 1 % 1 % 1 %
Other investments 6 % 3 % 8 % 3 %
Total 100 % 100 % 100 % 100 % Our asset allocations by asset category at September 30 were as follows:
Pension Plans
2023 2022
U.S. Plans Non-U.S. U.S. Plans Non-U.S.
Equity investments 15 % 22 % 18 % 21 %
Fixed income investments 73 % 70 % 70 % 73 %
Short-term investments 3 % 3 % 4 % 2 %
Other investments 9 % 5 % 8 % 4 %
Total 100 % 100 % 100 % 100 % We manage our retirement plans in accordance with the provisions of the Employee Retirement Income Security Act of 1974, as amended, and the rules and regulations thereunder as well as applicable legislation in Canada and other foreign countries. Our investment policy objectives include maximizing long-term returns at acceptable risk levels, diversifying among asset classes, as applicable, and among investment managers, as well as establishing certain risk parameters within asset classes. We have allocated our investments within the equity and fixed income asset classes to sub-asset classes designed to meet these objectives. In addition, our other investments support multi-strategy objectives. In developing our weighted average expected rate of return on plan assets, we consulted with our investment advisors and evaluated criteria based on historical returns by asset class and long-term return expectations by asset class. We expect to contribute approximately $ 25 million to our U.S. and non-U.S. pension plans in fiscal 2024. However, it is possible that our assumptions or legislation may change, actual market performance may vary or we may decide to contribute a different amount. Therefore, the amount we contribute may vary materially. The expense for MEPPs for collective bargaining employees generally equals the contributions for these plans, excluding estimated accruals for withdrawal liabilities or adjustments to those accruals. The weighted average assumptions used to measure the benefit plan obligations at September 30 were:
Pension Plans
2023 2022
U.S. Plans Non-U.S. U.S. Plans Non-U.S.
Discount rate 6.24 % 5.85 % 5.63 % 5.12 %
Interest crediting rate 4.01 % N/A 3.08 % N/A
Rate of compensation increase 2.50 % 2.87 % 2.50 % 2.97 % At September 30, 2023, the discount rate for the U.S. pension plans was determined based on the yield on a theoretical portfolio of high-grade corporate bonds, and the discount rate for the non-U.S. plans was determined based on a yield curve developed by our actuary. The theoretical portfolio of high-grade corporate bonds used to select the September 30, 2023 discount rate for the U.S. pension plans includes bonds generally rated Aa- or better with at least $ 100 million outstanding par value and bonds that are non-callable (unless the bonds possess a “make whole” feature). The theoretical portfolio of bonds has cash flows that generally match our expected benefit payments in future years. Our assumption regarding the future rate of compensation increases is reviewed periodically and is based on both our internal planning projections and recent history of actual compensation increases. We typically review our expected long-term rate of return on plan assets periodically through an asset allocation study with either our actuary or investment advisor. In fiscal 2024, our expected rate of return used to determine net periodic benefit cost is 6.75 % for our U.S. plans and 5.33 % for our non-U.S. plans. Our expected rates of return in fiscal 2024 are based on an analysis of our long-term expected rate of return and our current asset allocation. In December 2019, the USW ratified a new master agreement that applies to substantially all of our U.S. facilities represented by the USW. The agreement has a four-year term and covers a number of specific items, including wages, medical coverage and certain other benefit programs, substance abuse testing, and safety. Individual facilities will continue to have local agreements for subjects not covered by the master agreement and those agreements will continue to have staggered terms. The master agreement permits us to apply its terms to USW employees who work at facilities we acquire during the term of the agreement. Negotiations towards a new master agreement commenced in November 2023, and a tentative agreement has been reached. It remains subject to approval of the requisite union membership. The following table shows the changes in benefit obligation, plan assets and funded status for the years ended September 30 (in millions):
Pension Plans
2023 2022
U.S. Plans Non-U.S. U.S. Plans Non-U.S.
Change in projected benefit obligation:
Benefit obligation at beginning of fiscal year $ 3,866.5 $ 935.3 $ 5,239.1 $ 1,438.5
Service cost 22.6 6.6 40.8 7.0
Interest cost 208.7 50.3 152.1 36.1
Amendments 2.0 — 0.3 —
Actuarial gain ( 240.8 ) ( 59.8 ) ( 1,317.1 ) ( 340.1 )
Plan participant contributions — 1.4 — 1.7
Benefits paid ( 270.3 ) ( 73.6 ) ( 246.9 ) ( 77.6 )
Curtailments — — — 0.2
Settlements ( 0.7 ) ( 0.5 ) ( 1.8 ) ( 2.4 )
Business (divestitures) and acquisitions ( 40.9 ) 34.9 — —
Foreign currency rate changes — 43.1 — ( 128.1 )
Benefit obligation at end of fiscal year $ 3,547.1 $ 937.7 $ 3,866.5 $ 935.3
Change in plan assets:
Fair value of plan assets at beginning of fiscal year $ 4,109.9 $ 929.7 $ 5,627.0 $ 1,455.7
Actual gain (loss) on plan assets 173.3 ( 15.5 ) ( 1,281.4 ) ( 322.1 )
Employer contributions 17.2 11.0 13.0 8.2
Plan participant contributions — 1.4 — 1.7
Benefits paid ( 270.3 ) ( 73.6 ) ( 246.9 ) ( 77.6 )
Settlements ( 0.7 ) ( 0.5 ) ( 1.8 ) ( 2.5 )
Business divestitures ( 32.3 ) — — —
Foreign currency rate changes — 43.5 — ( 133.7 )
Fair value of plan assets at end of fiscal year $ 3,997.1 $ 896.0 $ 4,109.9 $ 929.7
Funded (unfunded) status $ 450.0 $ ( 41.7 ) $ 243.4 $ ( 5.6 )
Amounts recognized in the Consolidated Balance Sheets:
Prepaid pension asset $ 560.9 $ 57.4 $ 379.1 $ 61.2
Other current liabilities ( 11.1 ) ( 7.7 ) ( 11.7 ) ( 1.4 )
Pension liabilities, net of current portion ( 99.8 ) ( 91.4 ) ( 124.0 ) ( 65.4 )
Over (under) funded status at end of fiscal year $ 450.0 $ ( 41.7 ) $ 243.4 $ ( 5.6 ) The actuarial (gain) loss in benefit obligation for the U.S. Plans and Non-U.S. Plans is generally driven by a change in discount rates and to a lesser degree the rate of compensation change in the Non-U.S. Plans. Certain U.S. plans have benefit obligations in excess of plan assets. These plans, which consist of non-qualified plans, had aggregate projected benefit obligations of $ 110.8 million, aggregate accumulated benefit obligations of $ 110.8 million, and no plan assets at September 30, 2023. Our qualified U.S. plan was in a net overfunded position at September 30, 2023. We also have certain non-U.S. plans that have benefit obligations in excess of plan assets. These plans, which consist of non-qualified plans, had aggregate projected benefit obligations of $ 252.3 million, aggregate accumulated benefit obligations of $ 236.1 million, and $ 153.2 million of plan assets at September 30, 2023. The accumulated benefit obligation of U.S. and non-U.S. pension plans was $ 4,459.4 million and $ 4,779.1 million at September 30, 2023 and 2022, respectively. The pre-tax amounts in accumulated other comprehensive loss at September 30 not yet recognized as components of net periodic pension cost, including noncontrolling interest, consist of (in millions):
Pension Plans
2023 2022
U.S. Plans Non-U.S. U.S. Plans Non-U.S.
Net actuarial loss $ 632.2 $ 149.7 $ 849.8 $ 155.6
Prior service cost 27.9 1.6 34.6 1.8
Total accumulated other comprehensive loss $ 660.1 $ 151.3 $ 884.4 $ 157.4 The pre-tax amounts recognized in other comprehensive (income) loss, including noncontrolling interest, are as follows at September 30 (in millions):
Pension Plans
2023 2022 2021
Net actuarial (gain) loss arising during period $ ( 153.3 ) $ 315.3 $ ( 208.0 )
Amortization and settlement recognition of net actuarial loss ( 58.1 ) ( 8.9 ) ( 34.5 )
Prior service cost arising during period 2.0 0.2 5.6
Amortization of prior service cost ( 8.2 ) ( 8.9 ) ( 8.4 )
Net other comprehensive (income) loss recognized $ ( 217.6 ) $ 297.7 $ ( 245.3 ) The net periodic pension cost (income) recognized in the consolidated statements of operations is comprised of the following for fiscal years ended (in millions):
Pension Plans
2023 2022 2021
Service cost $ 29.2 $ 47.8 $ 51.1
Interest cost 259.0 188.2 187.3
Expected return on plan assets ( 305.2 ) ( 368.6 ) ( 368.1 )
Amortization of net actuarial loss 57.9 8.8 34.2
Amortization of prior service cost 8.2 8.4 8.4
Curtailment loss — 0.5 —
Settlement loss — 0.1 0.4
Company defined benefit plan cost (income) 49.1 ( 114.8 ) ( 86.7 )
Multiemployer and other plans 1.5 1.5 1.6
Net pension cost (income) $ 50.6 $ ( 113.3 ) $ ( 85.1 ) The Multiemployer and other plans line in the table above excludes the estimated withdrawal liabilities recorded. See “ Note 6. Retirement Plans — Multiemployer Plans ” for additional information. The consolidated statements of operations line item “Pension and other postretirement non-service (cost) income” is equal to the non-service elements of our “Company defined benefit plan cost (income)” and our “Net postretirement cost” outlined in this note. Weighted-average assumptions used in the calculation of benefit plan expense for fiscal years ended:
Pension Plans
2023 2022 2021
U.S. Non-U.S. U.S. Non-U.S. U.S. Non-U.S.
Discount rate 5.62 % 5.12 % 2.99 % 2.63 % 3.01 % 2.16 %
Interest crediting rate 3.08 % N/A 3.48 % N/A 3.47 % N/A
Rate of compensation increase 2.50 % 2.97 % 2.50 % 2.65 % 2.50 % 2.68 %
Expected long-term rate of return on 6.50 % 5.08 % 5.75 % 3.81 % 6.00 % 3.73 % For our U.S. pension and postretirement plans, we considered the mortality tables and improvement scales published by the Society of Actuaries and evaluated our specific mortality experience to establish mortality assumptions. Based on our experience and in consultation with our actuaries, for fiscal 2023, 2022 and 2021 we utilized the base Pri-2012 mortality tables with specific gender and job classification increases applied for fiscal 2023 ranging from 6 % to 16 %, fiscal 2022 ranging from 7 % to 14 % and for fiscal 2021 ranging from 6 % to 13 %. For our Canadian pension and postretirement plans, we utilized the 2014 Private Sector Canadian Pensioners Mortality Table adjusted to reflect industry and our mortality experience for fiscal 2023, 2022 and 2021. As of September 30, 2023, these adjustment factors were updated to reflect the most recent mortality experience. Our projected estimated benefit payments (unaudited), which reflect expected future service, as appropriate, are as follows (in millions):
Pension Plans
U.S. Plans Non-U.S. Plans
Fiscal 2024 $ 273.0 $ 93.2
Fiscal 2025 $ 277.2 $ 72.5
Fiscal 2026 $ 283.1 $ 72.4
Fiscal 2027 $ 286.4 $ 72.6
Fiscal 2028 $ 280.3 $ 72.5
Fiscal Years 2029 – 2033 $ 1,415.0 $ 366.8 The following table summarizes our pension plan assets measured at fair value on a recurring basis (at least annually) as of September 30, 2023 (in millions):
Total Quoted Prices Significant
Equity securities:
U.S. equities (1) $ 466.1 $ 466.1 $ —
Non-U.S. equities (1) 235.4 235.4 —
Fixed income securities:
U.S. government securities (2) 170.6 — 170.6
Non-U.S. government securities (3) 48.1 — 48.1
U.S. corporate bonds (3) 2,301.0 194.9 2,106.1
Non-U.S. corporate bonds (3) 503.4 — 503.4
Other fixed income (4) 208.2 — 208.2
Short-term investments (5) 166.8 166.8 —
Benefit plan assets measured in the fair value hierarchy $ 4,099.6 $ 1,063.2 $ 3,036.4
Assets measured at NAV (6) 793.5
Total benefit plan assets $ 4,893.1 The following table summarizes our pension plan assets measured at fair value on a recurring basis (at least annually) as of September 30, 2022 (in millions):
Total Quoted Prices Significant
Equity securities:
U.S. equities (1) $ 150.7 $ 150.7 $ —
Non-U.S. equities (1) 85.9 85.9 —
Fixed income securities:
U.S. government securities (2) 164.3 — 164.3
Non-U.S. government securities (3) 74.5 — 74.5
U.S. corporate bonds (3) 2,173.7 95.4 2,078.3
Non-U.S. corporate bonds (3) 545.0 — 545.0
Other fixed income (4) 223.1 — 223.1
Short-term investments (5) 181.9 181.9 —
Benefit plan assets measured in the fair value hierarchy $ 3,599.1 $ 513.9 $ 3,085.2
Assets measured at NAV (6) 1,440.5
Total benefit plan assets $ 5,039.6 (1) Equity securities are comprised of the following investment types: (i) common stock, (ii) preferred stock, and (iii) equity exchange traded funds. Level 1 investments in common and preferred stocks and exchange traded funds are valued using quoted market prices multiplied by the number of shares owned. (2) U.S. government securities include treasury and agency debt. These investments are valued using broker quotes in an active market. (3) The level 1 non-U.S. government securities investment is an exchange cleared swap valued using quoted market prices. The level 1 U.S. corporate bonds category is primarily comprised of U.S. dollar denominated investment grade securities and valued using quoted market prices. Level 2 investments are valued utilizing a market approach that includes various valuation techniques and sources such as value generation models, broker quotes in active and non-active markets, benchmark yields and securities, reported trades, issuer spreads, and/or other applicable reference data. (4) Other fixed income is comprised of municipal and asset-backed securities. Investments are valued utilizing a market approach that includes various valuation techniques and sources, such as broker quotes in active and non-active markets, benchmark yields and securities, reported trades, issuer spreads and/or other applicable reference data. (5) Short-term investments are valued at $ 1.00 /unit, which approximates fair value. Amounts are generally invested in interest-bearing accounts. (6) Investments that are measured at net asset value (“ NAV ”) (or its equivalent) as a practical expedient have not been classified in the fair value hierarchy. The following table summarizes assets measured at fair value based on NAV per share as a practical expedient as of September 30, 2023 and 2022 (in millions):
Fair value Redemption Redemption Unfunded
September 30, 2023
Hedge funds (1) $ 42.7 Monthly Up to 30 days $ —
Commingled funds, private equity, private real (2) 385.5 Various N/A 206.3
Fixed income and fixed income related (3) 365.3 Monthly Up to 10 days —
$ 793.5 $ 206.3
September 30, 2022
Hedge funds (1) $ 26.4 Monthly Up to 30 days $ —
Commingled funds, private equity, private real (2) 1,031.9 Various Up to 60 days 199.7
Fixed income and fixed income related (3) 382.2 Monthly Up to 10 days —
$ 1,440.5 $ 199.7 (1) Hedge fund investments are primarily made through shares of limited partnerships or similar structures. Hedge funds are typically valued monthly by third-party administrators that have been appointed by the funds’ general partners. (2) Commingled fund investments are valued at the NAV per share multiplied by the number of shares held. The determination of NAV for the commingled funds includes market pricing of the underlying assets as well as broker quotes and other valuation techniques. The redemption frequency is reflected as various and the redemption notice period at September 30, 2023 is not applicable because certain investments do not allow redemptions until the investments are terminated or closed. (3) Fixed income and fixed income related instruments consist of commingled debt funds, which are valued at their NAV per share multiplied by the number of shares held. The determination of NAV for the commingled funds includes market pricing of the underlying assets as well as broker quotes and other valuation techniques. We maintain holdings in certain private equity partnerships and private real estate investments for which a liquid secondary market does not exist. The private equity partnerships are commingled investments. Valuation techniques, such as discounted cash flow and market based comparable analyses, are used to determine fair value of the private equity investments. Unobservable inputs used for the discounted cash flow technique include projected future cash flows and the discount rate used to calculate present value. Unobservable inputs used for the market-based comparisons technique include earnings before interest, taxes, depreciation and amortization multiples in other comparable third-party transactions, price to earnings ratios, liquidity, current operating results, as well as input from general partners and other pertinent information. Private equity investments have been valued using NAV as a practical expedient. Private real estate investments are commingled investments. Valuation techniques, such as discounted cash flow and market based comparable analyses, are used to determine fair value of the private equity investments. Unobservable inputs used for the discounted cash flow technique include projected future cash flows and the discount rate used to calculate present value. Unobservable inputs used for the market-based comparison technique include a combination of third-party appraisals, replacement cost, and comparable market prices. Private real estate investments have been valued using NAV as a practical expedient. Equity-related investments are hedged equity investments in a commingled fund that consist primarily of equity indexed investments which are hedged by options and also hold collateral in the form of short-term treasury securities. Equity related investments have been valued using NAV as a practical expedient. Postretirement Plans The postretirement benefit plans provide certain health care and life insurance benefits for certain salaried and hourly employees who meet specified age and service requirements as defined by the plans. The weighted average assumptions used to measure the benefit plan obligations at September 30 were:
Postretirement plans
2023 2022
U.S. Plans Non-U.S. U.S. Plans Non-U.S.
Discount rate 6.21 % 8.14 % 5.57 % 7.56 % The following table shows the changes in benefit obligation, plan assets and funded status for the fiscal years ended September 30 (in millions):
Postretirement Plans
2023 2022
U.S. Plans Non-U.S. Plans U.S. Plans Non-U.S. Plans
Change in projected benefit obligation:
Benefit obligation at beginning of fiscal year $ 68.5 $ 48.3 $ 86.4 $ 58.3
Service cost 0.5 0.3 0.6 0.4
Interest cost 3.5 3.7 2.6 3.8
Actuarial gain ( 7.2 ) ( 1.0 ) ( 16.3 ) ( 9.8 )
Benefits paid ( 5.9 ) ( 2.8 ) ( 4.8 ) ( 2.8 )
Curtailments ( 0.1 ) — — —
Foreign currency rate changes — 2.1 — ( 1.6 )
Benefit obligation at end of fiscal year $ 59.3 $ 50.6 $ 68.5 $ 48.3
Change in plan assets:
Fair value of plan assets at beginning of fiscal year $ — $ — $ — $ —
Employer contributions 5.9 2.8 4.8 2.8
Benefits paid ( 5.9 ) ( 2.8 ) ( 4.8 ) ( 2.8 )
Fair value of plan assets at end of fiscal year $ — $ — $ — $ —
Underfunded Status $ ( 59.3 ) $ ( 50.6 ) $ ( 68.5 ) $ ( 48.3 )
Amounts recognized in the Consolidated Balance Sheets:
Other current liabilities $ ( 7.9 ) $ ( 2.9 ) $ ( 8.7 ) $ ( 2.7 )
Postretirement benefit liabilities, net of current portion ( 51.4 ) ( 47.7 ) ( 59.8 ) ( 45.6 )
Underfunded status at end of fiscal year $ ( 59.3 ) $ ( 50.6 ) $ ( 68.5 ) $ ( 48.3 ) The pre-tax amounts in accumulated other comprehensive loss at September 30 not yet recognized as components of net periodic postretirement cost, including noncontrolling interest, consist of (in millions):
Postretirement Plans
2023 2022
U.S. Plans Non-U.S. Plans U.S. Plans Non-U.S. Plans
Net actuarial gain $ ( 35.7 ) $ ( 5.0 ) $ ( 32.2 ) $ ( 4.8 )
Prior service (credit) cost ( 1.4 ) 0.8 ( 2.3 ) 1.0
Total accumulated other comprehensive income $ ( 37.1 ) $ ( 4.2 ) $ ( 34.5 ) $ ( 3.8 ) The pre-tax amounts recognized in other comprehensive (income) loss, including noncontrolling interest, are as follows at September 30 (in millions):
Postretirement Plans
2023 2022 2021
Net actuarial gain arising during period $ ( 8.3 ) $ ( 26.2 ) $ ( 14.2 )
Amortization and settlement recognition of net actuarial gain 4.6 0.5 0.6
Amortization or curtailment recognition of prior service credit 0.6 0.7 2.4
Net other comprehensive income recognized $ ( 3.1 ) $ ( 25.0 ) $ ( 11.2 ) The net periodic postretirement cost recognized in the consolidated statements of operations is comprised of the following for fiscal years ended (in millions):
Postretirement Plans
2023 2022 2021
Service cost $ 0.8 $ 1.0 $ 1.2
Interest cost 7.2 6.4 5.9
Amortization of net actuarial gain ( 4.6 ) ( 0.5 ) ( 0.6 )
Amortization of prior service credit ( 0.6 ) ( 0.7 ) ( 2.4 )
Curtailment gain ( 0.1 ) — —
Net postretirement cost $ 2.7 $ 6.2 $ 4.1 The assumed health care cost trend rates used in measuring the accumulated postretirement benefit obligation are as follows at September 30, 2023:
U.S. Plans
Health care cost trend rate assumed for next year 4.97 %
Rate to which the cost trend rate is assumed to decline (the ultimate 4.00 %
Year the rate reaches the ultimate trend rate 2047
Non-U.S. Plans
Health care cost trend rate assumed for next year 5.88 %
Rate to which the cost trend rate is assumed to decline (the ultimate 5.88 %
Year the rate reaches the ultimate trend rate 2023 Weighted-average assumptions used in the calculation of benefit plan expense for fiscal years ended:
Postretirement Plans
2023 2022 2021
U.S. Non-U.S. U.S. Non-U.S. U.S. Non-U.S.
Discount rate 5.57 % 7.56 % 2.98 % 6.45 % 3.00 % 4.84 %
Rate of compensation increase N/A N/A N/A N/A N/A N/A Our projected estimated benefit payments (unaudited), which reflect expected future service, as appropriate, are as follows (in millions):
Postretirement Plans
U.S. Plans Non-U.S. Plans
Fiscal 2024 $ 7.9 $ 2.9
Fiscal 2025 $ 6.9 $ 3.1
Fiscal 2026 $ 6.4 $ 3.2
Fiscal 2027 $ 5.9 $ 3.2
Fiscal 2028 $ 5.6 $ 3.3
Fiscal Years 2029 – 2033 $ 24.2 $ 18.2 Multiemployer Plans We participate in several MEPPs that provide retirement benefits to certain union employees in accordance with various CBAs. The risks of participating in MEPPs are different from the risks of participating in single-employer pension plans. These risks include (i) assets contributed to a MEPP by one employer are used to provide benefits to employees of all participating employers, (ii) if a participating employer withdraws from a MEPP, the unfunded obligations of the MEPP allocable to such withdrawing employer may be borne by the remaining participating employers, and (iii) if we withdraw from a MEPP, we may be required to pay that plan an amount based on our allocable share of the unfunded vested benefits of the plan, referred to as a withdrawal liability, as well as a share of the MEPP’s accumulated funding deficiency. Contributions to MEPPs are established by the applicable CBAs; however, our required contributions may increase based on the funded status of a MEPP and legal requirements, such as those set forth in the Pension Act, which requires substantially underfunded MEPPs to implement a FIP or a RP to improve their funded status. Contributions to MEPPs are individually and in the aggregate not material. In the normal course of business, we evaluate our potential exposure to MEPPs, including with respect to potential withdrawal liabilities. In fiscal 2018, we submitted formal notification to withdraw from certain MEPPs, including PIUMPF, and recorded estimated withdrawal liabilities for each. The PIUMPF estimated withdrawal liability assumed both a payment for withdrawal liability and for our proportionate share of PIUMPF’s accumulated funding deficiency. The estimated withdrawal liability excludes the potential impact of a future mass withdrawal of other employers from PIUMPF, which was not considered probable or reasonably estimable and was discounted at a credit adjusted risk-free rate. In September 2019, we received a demand from PIUMPF asserting that we owe $ 170.3 million on an undiscounted basis (approximately $ 0.7 million per month for the next 20 years) with respect to our withdrawal liability. The initial demand did not address any assertion of liability for PIUMPF’s accumulated funding deficiency. We began making monthly payments for the withdrawal liability in fiscal 2020. In February 2020, we received a demand letter from PIUMPF asserting that we owe $ 51.2 million for our pro-rata share of PIUMPF’s accumulated funding deficiency, including interest. We dispute the PIUMPF accumulated funding deficiency demands. Similarly, in April 2020, we received an updated demand letter related to a subsidiary of ours asserting that we owe $ 1.3 million of additional accumulated funding deficiency, including interest. We assessed our liability following receipt of the demand letters, the impact of which was not significant. The subsidiary for which we received the updated demand letter was sold in September 2023. We also have liabilities associated with other MEPPs from which we, or legacy companies, have withdrawn in the past. In July 2021, PIUMPF filed suit against us in the U.S. District Court for the Northern District of Georgia claiming the right to recover our pro rata share of the pension fund’s accumulated funding deficiency, along with interest, liquidated damages and attorney’s fees. We believe we are adequately reserved for this matter. At September 30, 2023 and September 30, 2022, we had recorded withdrawal liabilities of $ 203.2 million and $ 214.7 million, respectively including liabilities associated with PIUMPF’s accumulated funding deficiency demands. The liability reduction in fiscal 2023 was primarily the result of non-PIUMPF arbitrations, the impact of which is reflected in Multiemployer pension withdrawal (income) expense on our consolidated statements of operations. With respect to certain other MEPPs, in the event we withdraw from one or more of the MEPPs in the future, it is reasonably possible that we may incur withdrawal liabilities in connection with such withdrawals. Our estimate of any such withdrawal liabilities, both individually and in the aggregate, are not material for the remaining plans in which we participate. Approximately 54 % of our hourly employees in the U.S. and Canada are covered by CBAs, of which approximately 25 % of those employees covered under CBAs are operating under local agreements that expire within one year and approximately 11 % of those employees are governed under expired local contracts. Defined Contribution Plans We have 401(k) and other defined contribution plans that cover certain of our U.S., Canadian and other non-U.S. salaried union and nonunion hourly employees, generally subject to an initial waiting period. The 401(k) and other defined contribution plans permit participants to make contributions by salary reduction pursuant to Section 401(k) of the Internal Revenue Code, or the taxing authority in the jurisdiction in which they operate. Due primarily to acquisitions, CBAs, and other non-U.S. defined contribution programs, we have plans with varied terms. At September 30, 2023, our contributions may be up to 7.5 % for U.S. salaried and non-union hourly employees, consisting of a match of up to 5 % and an automatic employer contribution of 2.5 %. Certain other employees who receive accruals under a defined benefit pension plan, as well as certain employees covered by CBAs and non-U.S. defined contribution programs generally receive up to a 3.0 % to 4.0 % contribution to their 401(k) plan or defined contribution plan. During fiscal 2023, 2022 and 2021, we recorded expense of $ 163.7 million, $ 169.5 million and $ 164.7 million, respectively, related to employer contributions to the 401(k) plans and other defined contribution plans, including the automatic employer contribution. We funded our matching contributions to the WestRock Company 401(k) Retirement Savings Plan in Common Stock effective July 1, 2020 and ending September 30, 2021 (final period funded in October 2021) . Supplemental Retirement Plans We have Supplemental Plans that are nonqualified deferred compensation plans. We intend to provide participants with an opportunity to supplement their retirement income through deferral of current compensation. Amounts deferred and payable under the Supplemental Plans are our unsecured obligations and rank equally with our other unsecured and unsubordinated indebtedness outstanding. Participants’ accounts are credited with investment gains and losses under the Supplemental Plans in accordance with the participant’s investment election or elections (or default election or elections) as in effect from time to time. At September 30, 2023, the Supplemental Plans had assets totaling $ 152.4 million that are recorded at market value, and liabilities of $ 146.4 million. The investment alternatives available under the Supplemental Plans are generally similar to investment alternatives available under 401(k) plans. The amount of expense we recorded for the current fiscal year and the preceding two fiscal years was not significant.</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Earnings Per Share, Basic and Diluted (Details) - USD ($) $ / shares in Units, $ in Millions</t>
        </is>
      </c>
      <c r="B1" s="2" t="inlineStr">
        <is>
          <t>12 Months Ended</t>
        </is>
      </c>
    </row>
    <row r="2">
      <c r="B2" s="2" t="inlineStr">
        <is>
          <t>Sep. 30, 2023</t>
        </is>
      </c>
      <c r="C2" s="2" t="inlineStr">
        <is>
          <t>Sep. 30, 2022</t>
        </is>
      </c>
      <c r="D2" s="2" t="inlineStr">
        <is>
          <t>Sep. 30, 2021</t>
        </is>
      </c>
    </row>
    <row r="3">
      <c r="A3" s="3" t="inlineStr">
        <is>
          <t>Earnings Per Share [Abstract]</t>
        </is>
      </c>
      <c r="B3" s="4" t="inlineStr">
        <is>
          <t xml:space="preserve"> </t>
        </is>
      </c>
      <c r="C3" s="4" t="inlineStr">
        <is>
          <t xml:space="preserve"> </t>
        </is>
      </c>
      <c r="D3" s="4" t="inlineStr">
        <is>
          <t xml:space="preserve"> </t>
        </is>
      </c>
    </row>
    <row r="4">
      <c r="A4" s="4" t="inlineStr">
        <is>
          <t>Net (loss) income attributable to common stockholders</t>
        </is>
      </c>
      <c r="B4" s="5" t="n">
        <v>-1649</v>
      </c>
      <c r="C4" s="7" t="n">
        <v>944.6</v>
      </c>
      <c r="D4" s="7" t="n">
        <v>838.3</v>
      </c>
    </row>
    <row r="5">
      <c r="A5" s="4" t="inlineStr">
        <is>
          <t>Less: Distributed and undistributed income available to participating securities, Basic</t>
        </is>
      </c>
      <c r="B5" s="4" t="inlineStr">
        <is>
          <t xml:space="preserve"> </t>
        </is>
      </c>
      <c r="C5" s="8" t="n">
        <v>-0.1</v>
      </c>
      <c r="D5" s="8" t="n">
        <v>-0.2</v>
      </c>
    </row>
    <row r="6">
      <c r="A6" s="4" t="inlineStr">
        <is>
          <t>Distributed and undistributed income (loss) available to common stockholders, Basic</t>
        </is>
      </c>
      <c r="B6" s="6" t="n">
        <v>-1649</v>
      </c>
      <c r="C6" s="8" t="n">
        <v>944.5</v>
      </c>
      <c r="D6" s="8" t="n">
        <v>838.1</v>
      </c>
    </row>
    <row r="7">
      <c r="A7" s="4" t="inlineStr">
        <is>
          <t>Less: Distributed and undistributed income available to participating securities, Diluted</t>
        </is>
      </c>
      <c r="B7" s="4" t="inlineStr">
        <is>
          <t xml:space="preserve"> </t>
        </is>
      </c>
      <c r="C7" s="8" t="n">
        <v>-0.1</v>
      </c>
      <c r="D7" s="8" t="n">
        <v>-0.2</v>
      </c>
    </row>
    <row r="8">
      <c r="A8" s="4" t="inlineStr">
        <is>
          <t>Distributed and undistributed (loss) income available to common stockholders, Diluted</t>
        </is>
      </c>
      <c r="B8" s="5" t="n">
        <v>-1649</v>
      </c>
      <c r="C8" s="7" t="n">
        <v>944.5</v>
      </c>
      <c r="D8" s="7" t="n">
        <v>838.1</v>
      </c>
    </row>
    <row r="9">
      <c r="A9" s="4" t="inlineStr">
        <is>
          <t>Basic weighted average shares outstanding</t>
        </is>
      </c>
      <c r="B9" s="8" t="n">
        <v>255.9</v>
      </c>
      <c r="C9" s="8" t="n">
        <v>259.5</v>
      </c>
      <c r="D9" s="8" t="n">
        <v>265.2</v>
      </c>
    </row>
    <row r="10">
      <c r="A10" s="4" t="inlineStr">
        <is>
          <t>Effect of dilutive stock options and non-participating securities</t>
        </is>
      </c>
      <c r="B10" s="4" t="inlineStr">
        <is>
          <t xml:space="preserve"> </t>
        </is>
      </c>
      <c r="C10" s="6" t="n">
        <v>2</v>
      </c>
      <c r="D10" s="8" t="n">
        <v>2.3</v>
      </c>
    </row>
    <row r="11">
      <c r="A11" s="4" t="inlineStr">
        <is>
          <t>Diluted weighted average shares outstanding</t>
        </is>
      </c>
      <c r="B11" s="8" t="n">
        <v>255.9</v>
      </c>
      <c r="C11" s="8" t="n">
        <v>261.5</v>
      </c>
      <c r="D11" s="8" t="n">
        <v>267.5</v>
      </c>
    </row>
    <row r="12">
      <c r="A12" s="4" t="inlineStr">
        <is>
          <t>Basic (loss) earnings per share attributable to common stockholders</t>
        </is>
      </c>
      <c r="B12" s="9" t="n">
        <v>-6.44</v>
      </c>
      <c r="C12" s="9" t="n">
        <v>3.64</v>
      </c>
      <c r="D12" s="9" t="n">
        <v>3.16</v>
      </c>
    </row>
    <row r="13">
      <c r="A13" s="4" t="inlineStr">
        <is>
          <t>Diluted (loss) earnings per share attributable to common stockholders</t>
        </is>
      </c>
      <c r="B13" s="9" t="n">
        <v>-6.44</v>
      </c>
      <c r="C13" s="9" t="n">
        <v>3.61</v>
      </c>
      <c r="D13" s="9" t="n">
        <v>3.13</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dditional Information (Details) - shares shares in Millions</t>
        </is>
      </c>
      <c r="B1" s="2" t="inlineStr">
        <is>
          <t>12 Months Ended</t>
        </is>
      </c>
    </row>
    <row r="2">
      <c r="B2" s="2" t="inlineStr">
        <is>
          <t>Sep. 30, 2023</t>
        </is>
      </c>
      <c r="C2" s="2" t="inlineStr">
        <is>
          <t>Sep. 30, 2022</t>
        </is>
      </c>
      <c r="D2" s="2" t="inlineStr">
        <is>
          <t>Sep. 30, 2021</t>
        </is>
      </c>
    </row>
    <row r="3">
      <c r="A3" s="3" t="inlineStr">
        <is>
          <t>Earnings Per Share [Abstract]</t>
        </is>
      </c>
      <c r="B3" s="4" t="inlineStr">
        <is>
          <t xml:space="preserve"> </t>
        </is>
      </c>
      <c r="C3" s="4" t="inlineStr">
        <is>
          <t xml:space="preserve"> </t>
        </is>
      </c>
      <c r="D3" s="4" t="inlineStr">
        <is>
          <t xml:space="preserve"> </t>
        </is>
      </c>
    </row>
    <row r="4">
      <c r="A4" s="4" t="inlineStr">
        <is>
          <t>Antidilutive Securities Excluded from Computation of Earnings Per Share, Amount</t>
        </is>
      </c>
      <c r="B4" s="8" t="n">
        <v>2.5</v>
      </c>
      <c r="C4" s="8" t="n">
        <v>0.5</v>
      </c>
      <c r="D4" s="8" t="n">
        <v>0.5</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3</t>
        </is>
      </c>
    </row>
    <row r="3">
      <c r="A3" s="3" t="inlineStr">
        <is>
          <t>Income Tax Disclosure [Abstract]</t>
        </is>
      </c>
      <c r="B3" s="4" t="inlineStr">
        <is>
          <t xml:space="preserve"> </t>
        </is>
      </c>
    </row>
    <row r="4">
      <c r="A4" s="4" t="inlineStr">
        <is>
          <t>Income Taxes</t>
        </is>
      </c>
      <c r="B4" s="4" t="inlineStr">
        <is>
          <t>Note 7. Inco me Taxes The components of (loss) income before income taxes are as follows (in millions):
Year Ended September 30,
2023 2022 2021
United States $ ( 1,586.3 ) $ 860.4 $ 822.4
Foreign ( 118.3 ) 358.4 263.5
(Loss) income before income taxes $ ( 1,704.6 ) $ 1,218.8 $ 1,085.9 Income tax (benefit) expense consists of the following components (in millions):
Year Ended September 30,
2023 2022 2021
Current income taxes:
Federal $ 250.6 $ 205.2 $ 171.2
State 49.1 44.9 27.2
Foreign 115.1 116.1 78.4
Total current expense 414.8 366.2 276.8
Deferred income taxes:
Federal ( 364.8 ) ( 67.3 ) ( 39.0 )
State ( 57.5 ) ( 16.2 ) ( 10.2 )
Foreign ( 52.9 ) ( 13.1 ) 15.8
Total deferred benefit ( 475.2 ) ( 96.6 ) ( 33.4 )
Total income tax (benefit) expense $ ( 60.4 ) $ 269.6 $ 243.4 During fiscal 2023, 2022 and 2021 , cash paid for income taxes, net of refunds, was $ 321.6 million, $ 335.2 million and $ 271.9 million, respectively. The differences between the statutory federal income tax rate and our effective income tax rate are as follows:
Year Ended September 30,
2023 (1) 2022 2021
Statutory federal tax rate 21.0 % 21.0 % 21.0 %
Foreign rate differential 1.0 2.1 0.9
Adjustment and resolution of federal, state and foreign tax 0.2 ( 0.4 ) 0.1
State taxes, net of federal benefit 0.9 1.6 2.0
Excess tax benefit related to stock compensation ( 0.2 ) 0.1 0.2
Research and development and other tax credits, net of 0.5 ( 1.2 ) ( 0.5 )
Income (loss) attributable to noncontrolling interest 0.1 ( 0.1 ) 0.1
Change in valuation allowance ( 0.9 ) 0.7 2.8
Goodwill impairment ( 20.2 ) — —
Nontaxable increased cash surrender value 0.5 — ( 1.1 )
Withholding taxes ( 0.1 ) 0.5 0.2
Foreign derived intangible income 0.7 ( 1.0 ) ( 1.2 )
Deferred rate change 0.2 ( 0.6 ) ( 1.0 )
Brazilian net worth deduction — ( 1.1 ) ( 0.7 )
Other, net ( 0.2 ) 0.5 ( 0.4 )
Effective tax rate 3.5 % 22.1 % 22.4 % (1) Certain signs within the table in fiscal 2023 are the opposite compared to fiscal 2022 and 2021 as a result of applying each line’s total income tax benefit or expense to the loss before income taxes. The tax effects of temporary differences that give rise to deferred income tax assets and liabilities consist of the following (in millions):
September 30,
2023 2022
Deferred income tax assets:
Accruals and allowances $ 14.9 $ —
Employee related accruals and allowances 109.2 107.6
State net operating loss carryforwards, net of federal benefit 36.6 43.6
State credit carryforwards, net of federal benefit 89.3 89.7
Federal and foreign net operating loss carryforwards 186.5 165.8
Restricted stock and options 23.4 26.7
Lease liabilities 177.3 177.4
Capitalized research and experimental costs 79.8 —
Other 69.6 44.6
Total 786.6 655.4
Deferred income tax liabilities:
Accruals and allowances — 9.0
Property, plant and equipment 1,532.4 1,669.5
Deductible intangibles and goodwill 596.5 724.1
Inventory reserves 231.9 261.4
Deferred gain 272.5 272.8
Basis difference in joint ventures 4.5 35.9
Pension 48.8 2.7
Right-of-use assets 161.0 166.1
Total 2,847.6 3,141.5
Valuation allowances 271.9 248.8
Net deferred income tax liability $ 2,332.9 $ 2,734.9 Deferred taxes are recorded as follows in the consolidated balance sheets (in millions):
September 30,
2023 2022
Long-term deferred tax asset (1) $ 100.3 $ 27.0
Long-term deferred tax liability 2,433.2 2,761.9
Net deferred income tax liability $ 2,332.9 $ 2,734.9 (1) The long-term deferred tax asset is presented in Other noncurrent assets on the consolidated balance sheets. At September 30, 2023 and 2022 , we had gross U.S. federal net operating losses of approximately $ 1.8 million and $ 1.2 million, respectively. These loss carryforwards expire in fiscal 2031 . At September 30, 2023 and 2022 , we had gross state and local net operating losses, of approximately $ 861 million and $ 969 million, respectively. These loss carryforwards generally expire between fiscal 2024 and 2042 . The tax effected values of these net operating losses are $ 36.6 million and $ 43.6 million at September 30, 2023 and 2022 , respectively, exclusive of valuation allowances of $ 17.8 million and $ 17.7 million at September 30, 2023 and 2022, respectively. At September 30, 2023 and 2022 , gross net operating losses for foreign reporting purposes of approximately $ 760.6 million and $ 667.2 million, respectively, were available for carryforward. A majority of these loss carryforwards generally expire between fiscal 2024 and 2042 , while a portion have an indefinite carryforward. The tax effected values of these net operating losses are $ 189.8 million and $ 165.5 million at September 30, 2023 and 2022 , respectively, exclusive of valuation allowances of $ 156.6 million and $ 143.8 million at September 30, 2023 and 2022, respectively. At September 30, 2023 and 2022 , we had state tax credit carryforwards of $ 89.3 million and $ 89.7 million, respectively. These state tax credit carryforwards generally expire within 5 to 10 years; however, certain state credits can be carried forward indefinitely. Valuation allowances of $ 81.0 million and $ 81.1 million at September 30, 2023 and 2022, respectively, have been provided on these assets. These valuation allowances have been recorded due to uncertainty regarding our ability to generate sufficient taxable income in the appropriate taxing jurisdiction. The following table represents a summary of the valuation allowances against deferred tax assets for fiscal 2023, 2022 and 2021 (in millions):
2023 2022 2021
Balance at beginning of fiscal year $ 248.8 $ 277.5 $ 257.5
Increases 29.0 12.3 22.2
Reductions ( 5.9 ) ( 41.0 ) ( 2.2 )
Balance at end of fiscal year $ 271.9 $ 248.8 $ 277.5 Consistent with prior years, we consider a portion of our earnings from certain foreign subsidiaries as subject to repatriation and we provide for taxes accordingly. However, we consider the unremitted earnings and all other outside basis differences from all other foreign subsidiaries to be indefinitely reinvested. Accordingly, we have not provided for any taxes that would be due. As of September 30, 2023, we estimate our outside basis difference in foreign subsidiaries that are considered indefinitely reinvested to be approximately $ 1.3 billion. The components of the outside basis difference are comprised of acquisition accounting adjustments, undistributed earnings, and equity components. In the event of a distribution in the form of dividends or dispositions of the subsidiaries, we may be subject to incremental U.S. income taxes, subject to an adjustment for foreign tax credits, and withholding taxes or income taxes payable to the foreign jurisdictions. As of September 30, 2023, the determination of the amount of unrecognized deferred tax liability related to any remaining undistributed foreign earnings not subject to the transition tax and additional outside basis differences is not practicable. A reconciliation of the beginning and ending amount of gross unrecognized tax benefits is as follows (in millions):
2023 2022 2021
Balance at beginning of fiscal year $ 195.5 $ 199.5 $ 206.7
Additions for tax positions taken in current year 4.5 1.8 2.7
Additions for tax positions taken in prior fiscal years 14.2 27.6 10.8
Reclassification to unrecognized tax benefit (1) 221.9 — —
Reductions for tax positions taken in prior fiscal years ( 1.3 ) — —
Reductions due to settlement ( 2.5 ) ( 0.8 ) —
Additions (reductions) for currency translation adjustments 2.4 ( 1.1 ) 1.5
Reductions as a result of a lapse of the applicable statute of ( 29.6 ) ( 31.5 ) ( 22.2 )
Balance at end of fiscal year $ 405.1 $ 195.5 $ 199.5 (1) During the fourth quarter of fiscal 2023, we undertook certain internal transactions to bring the legal entity that acquired Grupo Gondi into the affiliated group of companies electing to file a U.S. consolidated federal income tax return. As a result of those transactions and in accordance with the requirements of ASC 740, we recorded an addition for gross unrecognized tax benefits of $ 221.9 million related to the deferred gain on Timber Notes (as hereinafter defined). See “ Note 17. Special Purpose Entities ” for additional information. As of September 30, 2023 and 2022 , the total amount of unrecognized tax benefits was approximately $ 405.1 million and $ 195.5 million, respectively, exclusive of interest and penalties. Of these balances, as of September 30, 2023 and 2022 , if we were to prevail on all unrecognized tax benefits recorded, approximately $ 400.6 million and $ 188.1 million, respectively, would benefit the effective tax rate. We regularly evaluate, assess and adjust the related liabilities in light of changing facts and circumstances, which could cause the effective tax rate to fluctuate from period to period. Resolution of the uncertain tax positions could have a material adverse effect on our cash flows or materially benefit our results of operations in future periods depending upon their ultimate resolution. See “ Note 19. Commitments and Contingencie s — Brazil Tax Liability ” for additional information. As of September 30, 2023 and 2022 , we had liabilities of $ 100.2 million and $ 85.0 million, respectively, related to estimated interest and penalties for unrecognized tax benefits. Our results of operations for fiscal 2023, 2022 and 2021 include expense of $ 8.0 million, $ 3.8 million and $ 4.4 million, respectively, net of indirect benefits, related to estimated interest and penalties with respect to the liability for unrecognized tax benefits. As of September 30, 2023 , it is reasonably possible that our unrecognized tax benefits will decrease by up to $ 0.5 million in the next 12 months due to expiration of various statutes of limitations and settlement of issues. We file federal, state and local income tax returns in the U.S. and various foreign jurisdictions. With few exceptions, we are no longer subject to U.S. federal income tax examinations by tax authorities for years prior to fiscal 2018 and state and local income tax examinations by tax authorities for years prior to fiscal 2012. We are no longer subject to non-U.S. income tax examinations by tax authorities for years prior to fiscal 2009, except for Brazil for which we are not subject to tax examinations for years prior to 2006. While we believe our tax positions are appropriate, they are subject to audit or other modifications, and any modifications could materially and adversely affect our results of operations, financial condition or cash flow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Sep. 30, 2023</t>
        </is>
      </c>
    </row>
    <row r="3">
      <c r="A3" s="3" t="inlineStr">
        <is>
          <t>Segment Reporting [Abstract]</t>
        </is>
      </c>
      <c r="B3" s="4" t="inlineStr">
        <is>
          <t xml:space="preserve"> </t>
        </is>
      </c>
    </row>
    <row r="4">
      <c r="A4" s="4" t="inlineStr">
        <is>
          <t>Segment Information</t>
        </is>
      </c>
      <c r="B4" s="4" t="inlineStr">
        <is>
          <t>Note 8. Segmen t Information We report our financial results of operations in the following four reportable segments: • Corrugated Packaging, which substantially consists of our integrated corrugated converting operations and generates its revenues primarily from the sale of corrugated containers and other corrugated products, including the operations acquired in the Mexico Acquisition; • Consumer Packaging, which consists of our integrated consumer converting operations and generates its revenues primarily from the sale of consumer packaging products such as folding cartons, interior partitions (before divestiture in September 2023) and other consumer products; • Global Paper, which consists of our commercial paper operations and generates its revenues primarily from the sale of containerboard and paperboard to external customers; and • Distribution, which consists of our distribution and display assembly operations and generates its revenues primarily from the distribution of packaging products and assembly of display products. We determined our operating segments based on the products and services we offer. Our operating segments are consistent with our internal management structure, and we do not aggregate operating segments. We report the benefit of vertical integration with our mills in each reportable segment that ultimately sells the associated paper and packaging products to our external customers. We account for intersegment sales at prices that approximate market prices. We have included the operations acquired in the Mexico Acquisition in our Corrugated Packaging segment, which is consistent with our internal operational structure and how our CODM allocates resources and assesses financial performance. See “ Note 3. Acquisitions ” for additional information. As part of this assessment, we also moved certain existing consumer converting operations in Latin America into our Corrugated Packaging segment in line with how we are managing the business effective January 1, 2023. We did not recast prior year results related to these operations as they were not material. Adjusted EBITDA is our measure of segment profitability in accordance with ASC 280, “ Segment Reporting ” because it is used by our CODM to make decisions regarding allocation of resources and to assess segment performance. Certain items are not allocated to our operating segments and, thus, the information that our CODM uses to make operating decisions and assess performance does not reflect such amounts. Management believes excluding these items is useful in the evaluation of operating performance from period to period because these items are not representative of our ongoing operations or are items our CODM does not consider part of our reportable segments. Some of our operations are in locations such as Canada, Latin America, EMEA and Asia Pacific. The table below reflects financial data of our foreign operations for each of the past three fiscal years, some of which were transacted in U.S. dollars (in millions):
Years Ended September 30,
2023 2022 2021
Net sales (unaffiliated customers):
U.S. $ 15,348.9 $ 17,361.5 $ 15,317.2
Canada 1,281.0 1,325.1 1,210.4
Latin America 2,081.8 1,045.6 745.4
EMEA 1,256.1 1,150.5 1,106.0
Asia Pacific 342.2 373.8 367.1
Total $ 20,310.0 $ 21,256.5 $ 18,746.1
Years Ended September 30,
2023 2022 2021
Long-lived assets:
U.S. $ 8,598.6 $ 9,278.2 $ 9,654.6
Canada 389.7 391.4 413.0
Latin America (1) 2,283.6 719.0 725.8
EMEA 376.7 320.4 364.9
Asia Pacific 63.1 72.0 87.8
Total $ 11,711.7 $ 10,781.0 $ 11,246.1 (1) Includes operations in Mexico that are approximately 13.4 % of total long-lived assets in fiscal 2023 following the Mexico Acquisition. The accounting policies of the reportable segments are the same as those described in “ Note 1. Description of Business and Summary of Significant Accounting Policies ”. We account for intersegment sales at prices that approximate market prices. For segment reporting purposes, we include our equity in income of unconsolidated entities in Adjusted EBITDA, as well as the related investments in segment identifiable assets. These amounts are included in the segment tables that follow. The following tables show selected financial data for our segments (in millions):
Years Ended September 30,
2023 2022 2021
Net sales (aggregate):
Corrugated Packaging $ 10,054.9 $ 9,307.6 $ 8,400.5
Consumer Packaging 4,941.8 4,965.2 4,433.9
Global Paper 4,369.9 5,930.2 4,983.0
Distribution 1,260.7 1,418.9 1,254.8
Total $ 20,627.3 $ 21,621.9 $ 19,072.2
Less net sales (intersegment):
Corrugated Packaging $ 280.3 $ 328.0 $ 305.3
Consumer Packaging 30.7 27.8 20.3
Distribution 6.3 9.6 0.5
Total $ 317.3 $ 365.4 $ 326.1
Net sales (unaffiliated customers):
Corrugated Packaging $ 9,774.6 $ 8,979.6 $ 8,095.2
Consumer Packaging 4,911.1 4,937.4 4,413.6
Global Paper 4,369.9 5,930.2 4,983.0
Distribution 1,254.4 1,409.3 1,254.3
Total $ 20,310.0 $ 21,256.5 $ 18,746.1
Adjusted EBITDA:
Corrugated Packaging $ 1,600.4 $ 1,386.7 $ 1,394.0
Consumer Packaging 835.7 829.2 720.8
Global Paper 655.0 1,246.4 883.7
Distribution 37.0 79.7 68.8
Total 3,128.1 3,542.0 3,067.3
Depreciation, depletion and amortization ( 1,535.8 ) ( 1,488.6 ) ( 1,460.0 )
Multiemployer pension withdrawal income (expense) 12.1 ( 0.2 ) 2.9
Restructuring and other costs, net ( 859.2 ) ( 383.0 ) ( 30.6 )
Impairment of goodwill and other assets ( 1,893.0 ) ( 26.0 ) —
Non-allocated expenses ( 149.5 ) ( 82.6 ) ( 68.1 )
Interest expense, net ( 417.9 ) ( 318.8 ) ( 372.3 )
Gain (loss) on extinguishment of debt 10.5 ( 8.5 ) ( 9.7 )
Other (expense) income, net ( 6.1 ) ( 11.0 ) 10.9
Gain on sale of RTS and Chattanooga 238.8 — —
Other adjustments ( 232.6 ) ( 4.5 ) ( 54.5 )
(Loss) income before income taxes $ ( 1,704.6 ) $ 1,218.8 $ 1,085.9 See “ Note 5. Restructuring and Other Costs, Net” for additional information on how the Restructuring and other costs, net relate to our reportable segments. See below for information on the goodwill impairment recorded in fiscal 2023. See “ Note 1. Description of Business and Summary of Significant Accounting Policies — Description of Business ” for additional information regarding the Gain on Sale of RTS and Chattanooga. See below for additional information on Other adjustments in fiscal 2023 and 2021.
Years Ended September 30,
2023 2022 2021
Depreciation, depletion and amortization:
Corrugated Packaging $ 813.3 $ 683.0 $ 674.5
Consumer Packaging 339.1 349.5 352.2
Global Paper 350.7 425.1 405.9
Distribution 28.0 27.3 23.6
Corporate 4.7 3.7 3.8
Total $ 1,535.8 $ 1,488.6 $ 1,460.0
Other adjustments:
Corrugated Packaging $ 39.5 $ ( 4.8 ) $ 13.3
Consumer Packaging 60.4 7.7 11.7
Global Paper 52.8 ( 0.6 ) 3.3
Distribution 0.2 — 0.6
Corporate 79.7 2.2 25.6
Total $ 232.6 $ 4.5 $ 54.5
Equity in income of unconsolidated entities:
Corrugated Packaging $ ( 4.9 ) $ 70.3 $ 36.7
Consumer Packaging — 3.4 4.0
Global Paper 8.3 ( 0.8 ) 0.2
Total $ 3.4 $ 72.9 $ 40.9 The decrease in Equity in income of unconsolidated entities in fiscal 2023 was primarily related to a $ 46.8 million non-cash, pre-tax loss associated with the Mexico Acquisition that was partially offset by a $ 19.3 million gain on sale of our displays joint venture and a $ 7.6 mi llion gain on sale of our Seven Hills mill joint venture. Additionally, the change year-over-year was impacted by no longer recording equity income after those transactions as well as stronger performance by the displays joint venture in the prior year period. See “ Note 1. Description of Business and Summary of Significant Accounting Policies — Description of Business ” for additional information. Other adjustments in the table above for the year ended September 30, 2023 consist primarily of: • work stoppage costs of $ 80.4 million primarily at our Mahrt mill; $ 58.5 million in our Consumer Packaging segment, $ 19.3 million in our Global Paper segment and $ 2.6 million of other costs in our Corrugated Packaging segment, • business systems transformation costs in Corporate of $ 79.1 million, • a $ 46.8 million non-cash, pre-tax loss in the Corrugated Packaging segment related to the Mexico Acquisition as discussed in “ Note 3. Acquisitions ,” partially offset by a $ 19.3 million gain on the sale our former displays joint venture in our Corrugated Packaging segment and a $ 4.3 million gain on the sale of our Seven Hills mill joint venture in Lynchburg, VA in our Global Paper segment, • losses at facilities in the process of being closed of $ 40.6 million (excluding depreciation and amortization), primarily $ 32.6 million in our Global Paper segment and $ 5.3 million in our Corrugated Packaging segment, and • acquisition accounting inventory-related adjustments of $ 7.6 million and $ 5.5 million in the Corrugated Packaging and Global Paper segments, respectively. Other adjustments in the table above for the year ended September 30, 2021 consist primarily of: • COVID employee payments of $ 22.0 million, primarily $ 10.1 million in Corrugated Packaging and $ 8.7 million in Consumer Packaging, • ransomware direct costs, net of insurance of $ 18.9 million, primarily $ 13.0 million in Corporate, and • accelerated compensation for our former CEO of $ 11.7 million in Corporate. We allocate the assets and capital expenditures of our mill system across our reportable segments because the benefits of vertical integration are reflected in the reportable segment that ultimately sells the associated paper and packaging products to external customers. The following tables reflect such allocation (in millions):
Years Ended September 30,
2023 2022 2021
Assets:
Corrugated Packaging $ 12,514.8 $ 11,382.5 $ 11,557.6
Consumer Packaging 6,393.4 6,704.5 6,757.3
Global Paper 5,019.3 7,039.2 7,527.6
Distribution 797.8 863.0 800.1
Assets held for sale 91.5 34.4 10.9
Corporate 2,626.9 2,381.9 2,600.8
Total $ 27,443.7 $ 28,405.5 $ 29,254.3
Intangibles, net:
Corrugated Packaging $ 544.4 $ 648.4 $ 765.9
Consumer Packaging 1,381.1 1,523.5 1,719.2
Global Paper 534.5 612.6 677.7
Distribution 116.2 136.1 156.0
Total $ 2,576.2 $ 2,920.6 $ 3,318.8
Capital expenditures:
Corrugated Packaging $ 470.7 $ 370.4 $ 331.4
Consumer Packaging 293.7 202.1 192.7
Global Paper 282.4 238.6 259.4
Distribution 9.4 6.1 1.3
Corporate 85.9 45.4 30.7
Total $ 1,142.1 $ 862.6 $ 815.5
Equity method investments:
Corrugated Packaging $ 44.5 $ 479.3 $ 434.4
Consumer Packaging 0.7 0.5 17.7
Global Paper — 0.5 0.8
Corporate 0.1 0.1 0.4
Total $ 45.3 $ 480.4 $ 453.3 The decrease in equity method investments compared to September 30, 2022, was due to the Mexico Acquisition, the sale of an unconsolidated displays joint venture and the sale of our Seven Hills mill joint venture. See “ Note 3. Acquisitions ” and “ Note 1. Description of Business and Summary of Significant Accounting Policies — Description of Business ” for additional information. Equity method investments are included in the consolidated balance sheets in Other noncurrent assets. The prior investment in Grupo Gondi, in the Corrugated Packaging segment, exceeded our proportionate share of the underlying equity in net assets by approximately $ 101.8 mill ion in fiscal 2022. The changes in the carrying amount of goodwill for the fiscal years ended September 30, 2023, 2022 and 2021 are as follows (in millions):
Legacy Reportable Segments New Reportable Segments
Corrugated Consumer Corrugated Consumer Global Paper Distribution Total
Balance as of Sep. 30, 2020
Goodwill $ 3,673.6 $ 3,664.6 $ — $ — $ — $ — $ 7,338.2
Accumulated impairment ( 0.1 ) ( 1,375.9 ) — — — — ( 1,376.0 )
$ 3,673.5 $ 2,288.7 $ — $ — $ — $ — $ 5,962.2
Goodwill disposed of ( 16.4 ) — — — — — ( 16.4 )
Translation adjustments 6.2 7.2 — — — — 13.4
Balance as of Sep. 30, 2021
Goodwill 3,663.4 3,671.8 — — — — 7,335.2
Accumulated impairment ( 0.1 ) ( 1,375.9 ) — — — — ( 1,376.0 )
3,663.3 2,295.9 — — — — 5,959.2
Segment recasting (1) ( 3,663.3 ) ( 2,295.9 ) 2,834.8 1,603.3 1,382.0 139.1 —
Goodwill acquired — — 3.2 — — — 3.2
Translation adjustments — — ( 35.2 ) ( 14.9 ) ( 15.5 ) ( 1.6 ) ( 67.2 )
Balance as of Sep. 30, 2022
Goodwill — — 2,802.8 1,588.4 1,366.5 137.5 5,895.2
Accumulated impairment — — — — — — —
— — 2,802.8 1,588.4 1,366.5 137.5 5,895.2
Goodwill impairment — — ( 514.3 ) — ( 1,378.7 ) — ( 1,893.0 )
Goodwill acquired — — 237.4 — — — 237.4
Divestitures — — — ( 43.0 ) ( 4.1 ) — ( 47.1 )
Translation and other — — 77.8 ( 38.8 ) 16.3 0.9 56.2
Balance as of Sep. 30, 2023
Goodwill $ — $ — $ 3,118.0 $ 1,506.6 $ 1,378.7 $ 138.4 $ 6,141.7
Accumulated impairment — — ( 514.3 ) — ( 1,378.7 ) — ( 1,893.0 )
$ — $ — $ 2,603.7 $ 1,506.6 $ — $ 138.4 $ 4,248.7 (1) Represents the reallocation of goodwill as a result of our October 1, 2021 segment change. Interim Goodwill Impairment Analysis We review the carrying value of our goodwill annually as of the beginning of the fourth quarter of each fiscal year, or more often if events or changes in circumstances indicate that the carrying amount may exceed fair value. In the second quarter of fiscal 2023, due to the sustained decrease in our market capitalization and the further deterioration of macroeconomic conditions, including the impact of soft demand, pricing pressure and elevated inflation, which negatively affected our long-term forecasts in certain segments, we concluded that impairment indicators existed. As a result, we completed an interim quantitative goodwill impairment test in conjunction with our normal quarterly reporting process. Consistent with past practice, the estimated fair value of our reporting units was determined using a combination of the Income Approach and Market Approach. These fair value determinations require considerable judgment and are sensitive to changes in underlying assumptions, estimates, and market factors. In fiscal 2023, we recorded a pre-tax, non-cash impairment charge of $ 1,893.0 m illion ($ 1,821.8 m illion after-tax) associated with our interim goodwill impairment analysis completed in the second quarter; $ 1,378.7 million in the Global Paper r eportable segment and $ 514.3 million in the Corrugated Packaging reportable segment. Goodwill associated with the Global Paper reporting unit was written off in its entirety as of March 31, 2023. Annual Goodwill Impairment Analysis During the fourth quarter of fiscal 2023, we completed our annual goodwill impairment testing. All reporting units that have goodwill were noted to have a fair value that exceeded their carrying values. See “ Note 1. Description of Business and Summary of Significant Accounting Policies — Goodwill ” for a discussion of our fiscal 2023 annual impairment tes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erest</t>
        </is>
      </c>
      <c r="B1" s="2" t="inlineStr">
        <is>
          <t>12 Months Ended</t>
        </is>
      </c>
    </row>
    <row r="2">
      <c r="B2" s="2" t="inlineStr">
        <is>
          <t>Sep. 30, 2023</t>
        </is>
      </c>
    </row>
    <row r="3">
      <c r="A3" s="3" t="inlineStr">
        <is>
          <t>Interest Income (Expense), Net [Abstract]</t>
        </is>
      </c>
      <c r="B3" s="4" t="inlineStr">
        <is>
          <t xml:space="preserve"> </t>
        </is>
      </c>
    </row>
    <row r="4">
      <c r="A4" s="4" t="inlineStr">
        <is>
          <t>Interest</t>
        </is>
      </c>
      <c r="B4" s="4" t="inlineStr">
        <is>
          <t>Note 9. Intere st The components of interest expense, net is as follows (in millions):
Years Ended September 30,
2023 2022 2021
Interest expense $ ( 535.1 ) $ ( 375.6 ) $ ( 418.9 )
Interest income 117.2 56.8 46.6
Interest expense, net $ ( 417.9 ) $ ( 318.8 ) $ ( 372.3 ) Cash paid for interest, net of amounts capitalized, of $ 452.2 million, $ 363.9 million and $ 384.7 million were made during fiscal 2023, 2022 and 2021, respectively. During fiscal 2023, 2022 and 2021 , we capitalized interest of $ 27.2 million, $ 11.1 million and $ 14.0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Sep. 30, 2023</t>
        </is>
      </c>
    </row>
    <row r="3">
      <c r="A3" s="3" t="inlineStr">
        <is>
          <t>Inventory Disclosure [Abstract]</t>
        </is>
      </c>
      <c r="B3" s="4" t="inlineStr">
        <is>
          <t xml:space="preserve"> </t>
        </is>
      </c>
    </row>
    <row r="4">
      <c r="A4" s="4" t="inlineStr">
        <is>
          <t>Inventories</t>
        </is>
      </c>
      <c r="B4" s="4" t="inlineStr">
        <is>
          <t xml:space="preserve">Note 10. I nventories Inventories are as follows (in millions):
September 30,
2023 2022
Finished goods and work in process $ 1,044.9 $ 1,102.4
Raw materials 1,049.8 1,135.9
Supplies and spare parts 578.2 529.6
Inventories at FIFO cost 2,672.9 2,767.9
LIFO reserve ( 341.4 ) ( 450.8 )
Net inventories $ 2,331.5 $ 2,317.1 It is impracticable to segregate the LIFO reserve between raw materials, finished goods and work in process. In fiscal 2023, 2022 and 2021, we reduced inventory quantities in some of our LIFO pools. These reductions result in liquidations of LIFO inventory quantities generally carried at lower costs prevailing in prior years as compared with the cost of the purchases in the respective fiscal years, the effect of which typically decreases cost of goods sold. Alternatively, higher costs prevailing in prior years increase costs of goods sold. The impact of the liquidations in fiscal 2023, 2022 and 2021 was not significant. In fiscal 2023, we experienced lower inventory costs primarily due to deflation in the last half of the year, the effect of which decreased cost of goods sold and our LIFO reserve by $ 104.4 mill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Sep. 30, 2023</t>
        </is>
      </c>
    </row>
    <row r="3">
      <c r="A3" s="3" t="inlineStr">
        <is>
          <t>Property, Plant and Equipment [Abstract]</t>
        </is>
      </c>
      <c r="B3" s="4" t="inlineStr">
        <is>
          <t xml:space="preserve"> </t>
        </is>
      </c>
    </row>
    <row r="4">
      <c r="A4" s="4" t="inlineStr">
        <is>
          <t>Property, Plant and Equipment</t>
        </is>
      </c>
      <c r="B4" s="4" t="inlineStr">
        <is>
          <t xml:space="preserve">Note 11. Property, Plant and Equipment Property, plant and equipment consists of the following (in millions):
September 30,
2023 2022
Property, plant and equipment at cost:
Land and buildings $ 2,994.7 $ 2,584.8
Machinery and equipment 17,682.4 15,906.1
Forestlands 105.2 94.5
Transportation equipment 27.3 24.2
Leasehold improvements 98.8 97.0
Construction in progress 967.8 755.6
21,876.2 19,462.2
Less: accumulated depreciation, depletion and amortization ( 10,813.0 ) ( 9,380.8 )
Property, plant and equipment, net $ 11,063.2 $ 10,081.4 Depreciation expense for fiscal 2023, 2022 and 2021 was $ 1,163.4 m illion, $ 1,108.1 million and $ 1,069.7 million, respectively. Accrued additions to property, plant and equipment at September 30, 2023, 2022 and 2021 were $ 165.2 million, $ 223.2 million and $ 108.5 million,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CONSOLIDATED STATEMENTS OF OPERATIONS - USD ($) $ in Millions</t>
        </is>
      </c>
      <c r="B1" s="2" t="inlineStr">
        <is>
          <t>12 Months Ended</t>
        </is>
      </c>
    </row>
    <row r="2">
      <c r="B2" s="2" t="inlineStr">
        <is>
          <t>Sep. 30, 2023</t>
        </is>
      </c>
      <c r="C2" s="2" t="inlineStr">
        <is>
          <t>Sep. 30, 2022</t>
        </is>
      </c>
      <c r="D2" s="2" t="inlineStr">
        <is>
          <t>Sep. 30, 2021</t>
        </is>
      </c>
    </row>
    <row r="3">
      <c r="A3" s="3" t="inlineStr">
        <is>
          <t>Income Statement [Abstract]</t>
        </is>
      </c>
      <c r="B3" s="4" t="inlineStr">
        <is>
          <t xml:space="preserve"> </t>
        </is>
      </c>
      <c r="C3" s="4" t="inlineStr">
        <is>
          <t xml:space="preserve"> </t>
        </is>
      </c>
      <c r="D3" s="4" t="inlineStr">
        <is>
          <t xml:space="preserve"> </t>
        </is>
      </c>
    </row>
    <row r="4">
      <c r="A4" s="4" t="inlineStr">
        <is>
          <t>Net sales</t>
        </is>
      </c>
      <c r="B4" s="5" t="n">
        <v>20310</v>
      </c>
      <c r="C4" s="7" t="n">
        <v>21256.5</v>
      </c>
      <c r="D4" s="7" t="n">
        <v>18746.1</v>
      </c>
    </row>
    <row r="5">
      <c r="A5" s="4" t="inlineStr">
        <is>
          <t>Cost of goods sold</t>
        </is>
      </c>
      <c r="B5" s="8" t="n">
        <v>16725.5</v>
      </c>
      <c r="C5" s="8" t="n">
        <v>17237.5</v>
      </c>
      <c r="D5" s="8" t="n">
        <v>15320.8</v>
      </c>
    </row>
    <row r="6">
      <c r="A6" s="4" t="inlineStr">
        <is>
          <t>Gross profit</t>
        </is>
      </c>
      <c r="B6" s="8" t="n">
        <v>3584.5</v>
      </c>
      <c r="C6" s="6" t="n">
        <v>4019</v>
      </c>
      <c r="D6" s="8" t="n">
        <v>3425.3</v>
      </c>
    </row>
    <row r="7">
      <c r="A7" s="4" t="inlineStr">
        <is>
          <t>Selling, general and administrative excluding intangible amortization</t>
        </is>
      </c>
      <c r="B7" s="8" t="n">
        <v>2014.4</v>
      </c>
      <c r="C7" s="8" t="n">
        <v>1932.6</v>
      </c>
      <c r="D7" s="8" t="n">
        <v>1759.3</v>
      </c>
    </row>
    <row r="8">
      <c r="A8" s="4" t="inlineStr">
        <is>
          <t>Selling, general and administrative intangible amortization expense</t>
        </is>
      </c>
      <c r="B8" s="8" t="n">
        <v>341.5</v>
      </c>
      <c r="C8" s="8" t="n">
        <v>350.4</v>
      </c>
      <c r="D8" s="8" t="n">
        <v>357.1</v>
      </c>
    </row>
    <row r="9">
      <c r="A9" s="4" t="inlineStr">
        <is>
          <t>Multiemployer pension withdrawal (income) expense</t>
        </is>
      </c>
      <c r="B9" s="8" t="n">
        <v>-12.1</v>
      </c>
      <c r="C9" s="8" t="n">
        <v>0.2</v>
      </c>
      <c r="D9" s="8" t="n">
        <v>-2.9</v>
      </c>
    </row>
    <row r="10">
      <c r="A10" s="4" t="inlineStr">
        <is>
          <t>Restructuring and other costs, net</t>
        </is>
      </c>
      <c r="B10" s="8" t="n">
        <v>859.2</v>
      </c>
      <c r="C10" s="6" t="n">
        <v>383</v>
      </c>
      <c r="D10" s="8" t="n">
        <v>30.6</v>
      </c>
    </row>
    <row r="11">
      <c r="A11" s="4" t="inlineStr">
        <is>
          <t>Impairment of goodwill and mineral rights</t>
        </is>
      </c>
      <c r="B11" s="6" t="n">
        <v>1893</v>
      </c>
      <c r="C11" s="6" t="n">
        <v>26</v>
      </c>
      <c r="D11" s="4" t="inlineStr">
        <is>
          <t xml:space="preserve"> </t>
        </is>
      </c>
    </row>
    <row r="12">
      <c r="A12" s="4" t="inlineStr">
        <is>
          <t>Operating (loss) profit</t>
        </is>
      </c>
      <c r="B12" s="8" t="n">
        <v>-1511.5</v>
      </c>
      <c r="C12" s="8" t="n">
        <v>1326.8</v>
      </c>
      <c r="D12" s="8" t="n">
        <v>1281.2</v>
      </c>
    </row>
    <row r="13">
      <c r="A13" s="4" t="inlineStr">
        <is>
          <t>Interest expense, net</t>
        </is>
      </c>
      <c r="B13" s="8" t="n">
        <v>-417.9</v>
      </c>
      <c r="C13" s="8" t="n">
        <v>-318.8</v>
      </c>
      <c r="D13" s="8" t="n">
        <v>-372.3</v>
      </c>
    </row>
    <row r="14">
      <c r="A14" s="4" t="inlineStr">
        <is>
          <t>Gain (Loss) on extinguishment of debt</t>
        </is>
      </c>
      <c r="B14" s="8" t="n">
        <v>10.5</v>
      </c>
      <c r="C14" s="8" t="n">
        <v>-8.5</v>
      </c>
      <c r="D14" s="8" t="n">
        <v>-9.699999999999999</v>
      </c>
    </row>
    <row r="15">
      <c r="A15" s="4" t="inlineStr">
        <is>
          <t>Pension and other postretirement non-service (cost) income</t>
        </is>
      </c>
      <c r="B15" s="8" t="n">
        <v>-21.8</v>
      </c>
      <c r="C15" s="8" t="n">
        <v>157.4</v>
      </c>
      <c r="D15" s="8" t="n">
        <v>134.9</v>
      </c>
    </row>
    <row r="16">
      <c r="A16" s="4" t="inlineStr">
        <is>
          <t>Other (expense) income, net</t>
        </is>
      </c>
      <c r="B16" s="8" t="n">
        <v>-6.1</v>
      </c>
      <c r="C16" s="6" t="n">
        <v>-11</v>
      </c>
      <c r="D16" s="8" t="n">
        <v>10.9</v>
      </c>
    </row>
    <row r="17">
      <c r="A17" s="4" t="inlineStr">
        <is>
          <t>Equity in income of unconsolidated entities</t>
        </is>
      </c>
      <c r="B17" s="8" t="n">
        <v>3.4</v>
      </c>
      <c r="C17" s="8" t="n">
        <v>72.90000000000001</v>
      </c>
      <c r="D17" s="8" t="n">
        <v>40.9</v>
      </c>
    </row>
    <row r="18">
      <c r="A18" s="4" t="inlineStr">
        <is>
          <t>Gain on sale of RTS and Chattanooga</t>
        </is>
      </c>
      <c r="B18" s="8" t="n">
        <v>238.8</v>
      </c>
      <c r="C18" s="4" t="inlineStr">
        <is>
          <t xml:space="preserve"> </t>
        </is>
      </c>
      <c r="D18" s="4" t="inlineStr">
        <is>
          <t xml:space="preserve"> </t>
        </is>
      </c>
    </row>
    <row r="19">
      <c r="A19" s="4" t="inlineStr">
        <is>
          <t>(Loss) income before income taxes</t>
        </is>
      </c>
      <c r="B19" s="8" t="n">
        <v>-1704.6</v>
      </c>
      <c r="C19" s="8" t="n">
        <v>1218.8</v>
      </c>
      <c r="D19" s="8" t="n">
        <v>1085.9</v>
      </c>
    </row>
    <row r="20">
      <c r="A20" s="4" t="inlineStr">
        <is>
          <t>Income tax benefit (expense)</t>
        </is>
      </c>
      <c r="B20" s="8" t="n">
        <v>60.4</v>
      </c>
      <c r="C20" s="8" t="n">
        <v>-269.6</v>
      </c>
      <c r="D20" s="8" t="n">
        <v>-243.4</v>
      </c>
    </row>
    <row r="21">
      <c r="A21" s="4" t="inlineStr">
        <is>
          <t>Consolidated net (loss) income</t>
        </is>
      </c>
      <c r="B21" s="8" t="n">
        <v>-1644.2</v>
      </c>
      <c r="C21" s="8" t="n">
        <v>949.2</v>
      </c>
      <c r="D21" s="8" t="n">
        <v>842.5</v>
      </c>
    </row>
    <row r="22">
      <c r="A22" s="4" t="inlineStr">
        <is>
          <t>Less: Net income attributable to noncontrolling interests</t>
        </is>
      </c>
      <c r="B22" s="8" t="n">
        <v>-4.8</v>
      </c>
      <c r="C22" s="8" t="n">
        <v>-4.6</v>
      </c>
      <c r="D22" s="8" t="n">
        <v>-4.2</v>
      </c>
    </row>
    <row r="23">
      <c r="A23" s="4" t="inlineStr">
        <is>
          <t>Net (loss) income attributable to common stockholders</t>
        </is>
      </c>
      <c r="B23" s="5" t="n">
        <v>-1649</v>
      </c>
      <c r="C23" s="7" t="n">
        <v>944.6</v>
      </c>
      <c r="D23" s="7" t="n">
        <v>838.3</v>
      </c>
    </row>
    <row r="24">
      <c r="A24" s="4" t="inlineStr">
        <is>
          <t>Basic (loss) earnings per share attributable to common stockholders</t>
        </is>
      </c>
      <c r="B24" s="9" t="n">
        <v>-6.44</v>
      </c>
      <c r="C24" s="9" t="n">
        <v>3.64</v>
      </c>
      <c r="D24" s="9" t="n">
        <v>3.16</v>
      </c>
    </row>
    <row r="25">
      <c r="A25" s="4" t="inlineStr">
        <is>
          <t>Diluted (loss) earnings per share attributable to common stockholders</t>
        </is>
      </c>
      <c r="B25" s="9" t="n">
        <v>-6.44</v>
      </c>
      <c r="C25" s="9" t="n">
        <v>3.61</v>
      </c>
      <c r="D25" s="9" t="n">
        <v>3.13</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Intangible Assets</t>
        </is>
      </c>
      <c r="B1" s="2" t="inlineStr">
        <is>
          <t>12 Months Ended</t>
        </is>
      </c>
    </row>
    <row r="2">
      <c r="B2" s="2" t="inlineStr">
        <is>
          <t>Sep. 30, 2023</t>
        </is>
      </c>
    </row>
    <row r="3">
      <c r="A3" s="3" t="inlineStr">
        <is>
          <t>Other Intangible Assets [Abstract]</t>
        </is>
      </c>
      <c r="B3" s="4" t="inlineStr">
        <is>
          <t xml:space="preserve"> </t>
        </is>
      </c>
    </row>
    <row r="4">
      <c r="A4" s="4" t="inlineStr">
        <is>
          <t>Other Intangible Assets</t>
        </is>
      </c>
      <c r="B4" s="4" t="inlineStr">
        <is>
          <t>Note 12. Other Intangible Assets The gross carrying amount and accumulated amortization relating to intangible assets, excluding goodwill, are as follows and reflect the removal of fully amortized intangible assets in the period fully amortized (in millions, except weighted avg. life):
September 30,
2023 2022
Weighted Gross Carrying Accumulated Gross Carrying Accumulated
Customer relationships 15.7 $ 4,885.2 $ ( 2,362.0 ) $ 4,888.5 $ ( 2,038.1 )
Trademarks and tradenames 24.7 81.2 ( 41.0 ) 80.7 ( 26.2 )
Technology and patents 12.1 25.1 ( 15.5 ) 24.4 ( 12.9 )
License costs 15.8 0.3 ( 0.1 ) 0.3 ( 0.1 )
Non-compete agreements — 1.9 ( 1.9 ) 1.9 ( 1.1 )
Other 28.0 3.3 ( 0.3 ) 3.5 ( 0.3 )
Total 15.9 $ 4,997.0 $ ( 2,420.8 ) $ 4,999.3 $ ( 2,078.7 ) Estimated intangible asset amortization expense for the succeeding five fiscal years is as follows (in millions):
Fiscal 2024 $ 324.2
Fiscal 2025 $ 309.6
Fiscal 2026 $ 302.9
Fiscal 2027 $ 299.1
Fiscal 2028 $ 297.1 Intangible amortization expense was $ 342.2 million, $ 351.1 million and $ 360.6 million during fiscal 2023, 2022 and 2021 , respectively. We had additional amortization expense, primarily for packaging equipment leased to customers of $ 30.2 million, $ 29.4 million and $ 29.7 million during fiscal 2023, 2022 and 2021 ,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Sep. 30, 2023</t>
        </is>
      </c>
    </row>
    <row r="3">
      <c r="A3" s="3" t="inlineStr">
        <is>
          <t>Fair Value Disclosures [Abstract]</t>
        </is>
      </c>
      <c r="B3" s="4" t="inlineStr">
        <is>
          <t xml:space="preserve"> </t>
        </is>
      </c>
    </row>
    <row r="4">
      <c r="A4" s="4" t="inlineStr">
        <is>
          <t>Fair Value</t>
        </is>
      </c>
      <c r="B4" s="4" t="inlineStr">
        <is>
          <t>Note 13. Fair Value Assets and Liabilities Measured or Disclosed at Fair Value We estimate fair values in accordance with ASC 820, “Fair Value Measurement”. We have not changed the valuation techniques for measuring the fair value of any financial assets or liabilities during the fiscal year. We disclose the fair value of our long-term debt in “ Note 14. Debt ” and the fair value of our pension and postretirement assets and liabilities in “ Note 6. Retirement Plans ”. We disclose the fair value of our derivative instruments in “ Note 16. Derivatives ” and our restricted assets and non-recourse liabilities held by SPEs in Note 17. Special Purpose Entities ”. See “ Note 1 — Description of Business and Summary of Significant Accounting Policies — Fair Value Measurements ” for additional information. Fiscal 2021 reflected a charge of $ 22.5 million associated with not exercising an option to purchase an additional equity interest in Grupo Gondi that was recorded in Othe r (expense) income, net. Financial Instruments Not Recognized at Fair Value Financial instruments not recognized at fair value on a recurring or nonrecurring basis include cash and cash equivalents, accounts receivable, certain other current assets, short-term debt, accounts payable, certain other current liabilities and long-term debt. With the exception of long-term debt, the carrying amounts of these financial instruments approximate their fair values due to their short maturities. Nonrecurring Fair Value Measurements As discussed in “ Note 1. Description of Business and Summary of Significant Accounting Policies ”, we measure certain assets and liabilities at fair value on a nonrecurring basis. In fiscal 2023, we recorded a pre-tax, non-cash impairment charge of $ 1,893.0 m illion associated with our interim goodwill impairment analysis completed in the second quarter. See “ Note 8. Segment Information ” for additional information. See “ Note 5. Restructuring and Other Costs, Net ” for impairments associated with restructuring activities labeled as “PP&amp;E and related costs” including the impairment of our Tacoma, WA and North Charleston, SC containerboard mills in fiscal 2023. In fiscal 2022, we recorded impairments associated with the closure of our Panama City, FL mill and the permanent closure of the corrugated medium manufacturing operations at our St. Paul, MN mill. Fair value of the remaining land, building and improvements of these facilities was determined based on third-party appraisals. During fiscal 2023, 2022 and 2021, we did not have any significant non-goodwill or non-restructuring nonfinancial assets or nonfinancial liabilities that were measured at fair value on a nonrecurring basis in periods subsequent to initial recognition other than the $ 26.0 m illion pre-tax non-cash impairment of certain mineral rights in fiscal 2022 that was driven by a lack of new leasing or development activity on our properties for an extended period of time, including pipeline delays. With the impairment, we had no value assigned to our remaining mineral rights. Accounts Receivable Monetization Agreements On September 11, 2023, we terminated our existing $ 700.0 million accounts receivable monetization facility to sell to a third-party financial institution all of the short-term receivables generated from certain customer trade accounts. On the same date, we entered into a new replacement $ 700.0 million facility (the “ Monetization Agreement ”) with Coöperatieve Rabobank U.A., New York Branch, as purchaser, (“ Rabo ”) on substantially the same terms as the former agreement. The Monetization Agreement provides for, among other things, (i) an extension of the scheduled amortization termination date until September 13, 2024, and (ii) the ability to effectuate the Transaction without any additional consent from Rabo or the triggering of a notification event under the Monetization Agreement. The terms of the Monetization Agreement limit the balance of receivables sold to the amount available to fund such receivables sold, thereby eliminating the receivable for proceeds from the financial institution at any transfer date. Transfers under the Monetization Agreement meet the requirements to be accounted for as sales in accordance with guidance in ASC 860. We will pay a monthly yield on investment to Rabo at a rate equal to adjusted Term SOFR plus a margin on the outstanding amount of Rabo’s investment. We also have a similar $ 110.0 million facility that was amended on December 2, 2021 to address the transition from LIBOR to SOFR. The facility was again amended on December 2, 2022 to extend the term through December 4, 2023 and to include certain fee and other general revisions. The facility purchase limit was unchanged and the facility remains committed. The customers from these facilities are not included in the Receivables Securitization Facility that is discussed in “ Note 14. Debt ”. The following table represents a summary of these accounts receivable monetization agreements for fiscal 2023 and 2022 (in millions):
2023 2022
Receivable from financial institutions at beginning of fiscal year $ — $ —
Receivables sold to the financial institutions and derecognized ( 2,795.3 ) ( 2,954.8 )
Receivables collected by financial institutions 2,827.8 2,896.0
Cash (payments to) proceeds from financial institutions ( 32.5 ) 58.8
Receivable from financial institutions at September 30, $ — $ — Receivables sold under these accounts receivable monetization agreements as of the respective balance sheet dates were approximately $ 692.2 million and $ 724.7 million as of September 30, 2023 and September 30, 2022, respectively. Cash proceeds related to the receivables sold are included in Net cash provided by operating activities in the consolidated statements of cash flow in the accounts receivable line item. While the expense recorded in connection with the sale of receivables may vary based on current rates and levels of receivables sold, the expense recorded in connection with the sale of receivables was $ 48.3 million, $ 20.4 million and $ 11.1 million in fiscal 2023, 2022 and 2021, respectively, and is recorded in Other (expense) income, net in the consolidated statements of operations. Although the sales are made without recourse, we maintain continuing involvement with the sold receivables as we provide collections services related to the transferred assets. The associated servicing liability is not material given the high credit quality of the customers underlying the receivables and the anticipated short collection perio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12 Months Ended</t>
        </is>
      </c>
    </row>
    <row r="2">
      <c r="B2" s="2" t="inlineStr">
        <is>
          <t>Sep. 30, 2023</t>
        </is>
      </c>
    </row>
    <row r="3">
      <c r="A3" s="3" t="inlineStr">
        <is>
          <t>Debt [Abstract]</t>
        </is>
      </c>
      <c r="B3" s="4" t="inlineStr">
        <is>
          <t xml:space="preserve"> </t>
        </is>
      </c>
    </row>
    <row r="4">
      <c r="A4" s="4" t="inlineStr">
        <is>
          <t>Debt</t>
        </is>
      </c>
      <c r="B4" s="4" t="inlineStr">
        <is>
          <t xml:space="preserve">Note 1 4 . Debt Our outstanding indebtedness consists primarily of public bonds and borrowings under credit facilities. The public bonds issued by WRKCo and MWV are guaranteed by WestRock and certain WestRock subsidiaries. The public bonds are unsecured, unsubordinated obligations that rank equally in right of payment with all of our existing and future unsecured, unsubordinated obligations. The bonds are effectively subordinated to any of our existing and future secured debt to the extent of the value of the assets securing such debt and to the obligations of our non-debtor/guarantor subsidiaries. The industrial development bonds associated with the finance lease obligations of MWV are guaranteed by the Company and certain of its subsidiaries. At September 30, 2023, all of our debt was unsecured with the exception of our Receivables Securitization Facility (as defined below) and finance lease obligations. The following were individual components of debt (in millions, except percentages):
September 30, 2023 September 30, 2022
Carrying Weighted Avg Carrying Weighted Avg
Public bonds due fiscal 2024 to 2028 $ 2,938.6 4.1 % $ 3,433.4 4.0 %
Public bonds due fiscal 2029 to 2033 2,739.5 4.5 % 2,753.3 4.5 %
Public bonds due fiscal 2037 to 2047 177.3 6.2 % 177.8 6.2 %
Revolving credit and swing facilities 32.0 6.7 % 286.3 1.9 %
Term loan facilities 1,347.4 5.0 % 598.2 3.1 %
Receivables securitization 425.0 6.4 % — N/A
Commercial paper 283.9 5.6 % — N/A
International and other debt 61.9 9.6 % 127.6 12.8 %
Finance lease obligations 472.6 5.1 % 287.5 4.2 %
Vendor financing and commercial card 105.7 N/A 123.1 N/A
Total debt 8,583.9 4.6 % 7,787.2 4.2 %
Less: current portion of debt 533.0 212.2
Long-term debt due after one year $ 8,050.9 $ 7,575.0 A portion of the debt classified as long-term may be paid down earlier than scheduled at our discretion without penalty. Our credit facilities contain certain restrictive covenants, including a covenant to satisfy a debt to capitalization ratio. We test and report our compliance with these covenants as required by these facilities and were in compliance with them at September 30, 2023. The carrying value of our debt includes the fair value step-up of debt acquired in mergers and acquisitions, and the weighted average interest rate includes the fair value step up. At September 30, 2023 , excluding the step-up, the weighted average interest rate on total debt was 5.2 %. At September 30, 2023 , the unamortized fair market value step-up was $ 157.0 million, which will be amortized over a weighted average remaining life of 9.1 years. At September 30, 2023 , we had $ 77.6 million of outstanding letters of credit not drawn upon. At September 30, 2023, we had approximately $ 3.4 billion of available liquidity under long-term committed credit facilities and cash and cash equivalents. This liquidity may be used to provide for ongoing working capital needs and for other general corporate purposes including acquisitions and dividends. The estimated fair value of our debt was approximately $ 8.1 billion and $ 7.3 billion as of September 30, 2023 and September 30, 2022, respectively. The fair value of our long-term debt is categorized as level 2 within the fair value hierarchy and is primarily either based on quoted prices for those or similar instruments, or approximate their carrying amount, as the variable interest rates reprice frequently at observable current market rates. During fiscal 2023, 2022 and 2021 , amortization of debt issuance costs charged to interest expense were $ 7.1 million, $ 7.3 million and $ 8.3 million, respectively. Public Bonds On September 26, 2023, following completion of consent solicitations, we entered into supplemental indentures governing our outstanding: (i) $ 600 million aggregate principal amount of 3.750 % senior notes due March 2025 ; (ii) $ 750 million aggregate principal amount of 4.650 % senior notes due March 2026 ; (iii) $ 500 million aggregate principal amount of 3.375 % senior notes due September 2027 ; (iv) $ 600 million aggregate principal amount of 4.000 % senior notes due March 2028 and (v) $ 750 million aggregate principal amount of 4.900 % senior notes due March 2029 to, among other things, amend the definition of “Change of Control” to add an exception for the proposed Transaction. On Sept ember 22, 2023, we discharged $ 500 million aggregate principal amount of our 3.00 % senior notes due September 2024 using cash and cash equivalents and borrowings under our commercial paper program and recorded a $ 10.5 million gain on extinguishment of debt. On March 22, 2022, we redeemed $ 350 million aggregate principal amount of our 4.00 % senior notes due March 2023 primarily using borrowings under our Receivables Securitization Facility (as hereinafter defined) and recorded an $ 8.2 million loss on extinguishment of debt. On Sept ember 10, 2021, we redeemed $ 400 million aggregate principal amount of our 4.90 % senior notes due March 2022 using cash and cash equivalents and recorded a $ 8.6 million loss on extinguishment of debt. At September 30, 2023 and September 30, 2022, the face value of our public bond obligations outstanding was $ 5.7 billio n and $ 6.2 billion, respectively. Revolving Credit Facilities Revolving Credit Facility On July 7, 2022, we entered into a credit agreement (the " Revolving Credit Agreement ") that included a five-year senior unsecured revolving credit facility in an aggregate amount of $ 2.3 billion, consisting of a $ 1.8 billion U.S. revolving facility and a $ 500 million multicurrency revolving facility (collectively, the “ Revolving Credit Facility ”) with Wells Fargo Bank, National Association, as administrative agent and multicurrency agent. The Revolving Credit Facility is guaranteed by WestRock Company and certain of its subsidiaries as set forth in the Revolving Credit Agreement. We amended the Revolving Credit Agreement on September 27, 2023, to provide that the proposed Transaction would not constitute a “Change in Control” thereunder. At September 30, 2023 and 2022, we had no amounts o utstanding under the facility, respectively. Loans under the Revolving Credit Facility may be drawn in U.S. dollars, Canadian dollars, Euro and Pounds Sterling. At our option, l oans under the Revolving Credit Facility will bear interest at (a) in the case of loans denominated in U.S. dollars, either Term SOFR or an alternate base rate, (b) in the case of loans denominated in Canadian dollars, one of CDOR, the U.S. Base Rate or the Canadian Prime Rate, (c) in the case of loans denominated in Euro, EURIBOR and (d) in the case of loans denominated in Pounds Sterling, SONIA, in each case plus an applicable interest rate margin that will fluctuate between 0.875 % per annum and 1.500 % per annum (for Term SOFR loans, CDOR loans, EURIBOR loans and SONIA loans) or between 0.000 % per annum and 0.500 % per annum (for alternate base rate loans, U.S. Base Rate loans and Canadian Prime Rate loans), based upon the Company’s corporate credit ratings or the Leverage Ratio (as each of these terms is defined in the Revolving Credit Agreement) whichever yields a lower applicable interest rate margin at such time. Term SOFR loans will be subject to a credit spread adjustment equal to 0.100 % per annum. In addition, unused revolving commitments under the Revolving Credit Facility will accrue a commitment fee that will fluctuate between 0.080 % per annum and 0.225 % per annum, based upon the Company’s corporate credit ratings or the Leverage Ratio (whichever yields a lower applicable commitment fee rate) at such time. European Revolving Credit Facilities On July 7, 2022, we entered into a credit agreement (the " European Revolving Credit Agreement ") with Rabo, as administrative agent. The European Revolving Credit Agreement provides for a three-year senior unsecured revolving credit facility in an aggregate amount of € 700.0 million and includes an incremental € 100.0 million accordion feature (the “ European Revolving Credit Facility ”). The European Revolving Credit Facility is guaranteed by WestRock Company and certain of its subsidiaries as set forth in the European Revolving Credit Agreement. We amended the European Revolving Credit Agreement on September 27, 2023, to provide that the proposed Transaction would not constitute a “Change in Control” thereunder. At September 30, 2023 we had no amounts outstanding under the facility. At September 30, 2022, we had borrowed $ 265.0 million under the facility. Loans under the European Revolving Credit Facility may be drawn in U.S. dollars, Euro and Pounds Sterling. At our option, loans under the European Revolving Credit Facility will bear interest at (a) in the case of loans denominated in U.S. dollars, either Term SOFR or an alternate base rate, (b) in the case of loans denominated in Euro, EURIBOR and (c) in the case of loans denominated in Pounds Sterling, SONIA, in each case plus an applicable interest rate margin that will fluctuate between 0.875 % per annum and 1.625 % per annum (for Term SOFR loans, EURIBOR loans and SONIA loans) or between 0.000 % per annum and 0.625 % per annum (for alternate base rate loans), based upon the Company’s corporate credit ratings at such time. Term SOFR loans will be subject to a credit spread adjustment equal to 0.100 % per annum. In addition, unused revolving commitments under the European Revolving Credit Facility will accrue a commitment fee that will fluctuate between 0.100 % per annum and 0.275 % per annum, based upon the Company’s corporate credit ratings at such time. Loans under the European Revolving Credit Facility may be prepaid at any time without premium. Term Loan Facilities Farm Loan Credit Facilities On July 7, 2022, we amended and restated the prior credit agreement (the “ Farm Credit Facility Agreement ”) with CoBank, ACB, as administrative agent. The Farm Credit Facility Agreement provides for a seven-year senior unsecured term loan facility in an aggregate principal amount of $ 600 million (the “ Farm Credit Facility ”). At any time, we have the ability to request an increase in the principal amount by up to $ 400 million by written notice. The Farm Credit Facility is guaranteed by WestRock Company and certain of its subsidiaries as set forth in the Farm Credit Facility Agreement. We amended the Farm Credit Facility Agreement on September 27, 2023, to provide that the proposed Transaction would not constitute a “Change in Control” thereunder. The carrying value of this facility at September 30, 2023 and 2022 was $ 598.4 million and $ 598.2 million, respectively. At our option, loans issued under the Farm Credit Facility will bear interest at either Term SOFR or an alternate bas e rate, in each case plus an applicable interest rate margin that will fluctuate between 1.650 % per annum and 2.275 % per annum (for Term SOFR loans) or between 0.650 % per annum and 1.275 % per annum (for alternate base rate loans), based upon the Company’s corporate credit ratings or the Leverage Ratio (as each of these terms is defined in the Farm Credit Facility Agreement) whichever yields a lower applicable interest rate margin at such time. In addition, Term SOFR loans will be subject to a credit spread adjustment equal to 0.100 % per annum. Delayed Draw Term Facility On August 18, 2022, we amended the Revolving Credit Agreement (the " Amended Credit Agreement ") to add a three-year unsecured delayed draw term loan facility with an aggregate principal amount of up to $ 1.0 billion (the " Delayed Draw Term Facility ") that could be borrowed in a single draw through May 31, 2023. On November 28, 2022, in connection with the Mexico Acquisition, we drew upon the facility in full. The Delayed Draw Term Facility is guaranteed by WestRock Company and certain of its subsidiaries as set forth in the Amended Credit Agreement. We have the option to extend the maturity date by one year with full lender consent. The one-year maturity extension would cost a fee of 20 basis points. We amended the Amended Credit Agreement on September 27, 2023, to provide that the proposed Transaction would not constitute a “Change in Control” thereunder. At September 30, 2023 , the carrying value of this facility was $ 749.0 million. At our option, a loan under the Delayed Draw Term Facility will bear interest at either Term SOFR or an alternate base rate, in each case plus an applicable interest rate margin that will fluctuate between 0.875 % per annum and 1.500 % per annum for a Term SOFR loan or between 0.000 % per annum and 0.500 % per annum for an alternate base rate loan based upon the Company’s corporate credit ratings or the Leverage Ratio (as defined in the Amended Credit Agreement), whichever yields a lower applicable interest rate margin, at such time. A Term SOFR loan will be subject to a credit spread adjustment equal to 0.100 % per annum. Any loan under the Delayed Draw Term Facility may be prepaid at any time without premium, and it may not be reborrowed. Receivables Securitization Facility On February 28, 2023, we amended our existing $ 700.0 million receivables securitization agreement (the “ Receivables Securitization Facility ”), primarily to extend the maturity to February 27, 2026 , and to complete the transition from LIBOR to Term SOFR. Term SOFR loans are subject to a credit spread adjustment equal to 0.10 % per annum. The commitment fee w as 0.25 % and 0.35 % as of September 30, 2023 and September 30, 2022, respectively. At September 30, 2023 and September 30, 2022 , maximum available borrowings, excluding amounts outstanding under the Receivables Securitization Facility, were $ 700.0 mil lion and $ 700.0 million, respectively. The carrying amount of accounts receivable collateralizing the maximum available borrowings at September 30, 2023 and September 30, 2022 were approximatel y $ 1,177.6 million and $ 1,390.5 million, respectively. We have continuing involvement with the underlying receivables as we provide credit and collections services pursuant to the Receivables Securitization Facility. We amended the Receivables Securitization Facility on September 29, 2023, to provide that the proposed Transaction would not be deemed to constitute a “Change in Control” thereunder. At September 30, 2023 we had borrowed $ 425.0 million under this facility. At September 30, 2022 there were no amounts outstanding under this facility. Borrowing availability under this facility is based on the eligible underlying accounts receivable and compliance with certain covenants. The agreement governing the Receivables Securitization Facility contains restrictions, including, among others, on the creation of certain liens on the underlying collateral. We test and report our compliance with these covenants monthly; we were in compliance with these covenants at September 30, 2023 . The Receivables Securitization Facility includes certain restrictions on receivables eligibility under the facility and allows for the exclusion of eligible receivables of specific obligors each calendar year subject to the following restrictions: (i) the aggregate of excluded receivables may not exceed 7.5 % of eligible receivables under the Receivables Securitization Facility and (ii) the excluded receivables of each obligor may not exceed 2.5 % of the aggregate outstanding balance. Commercial Paper Program On December 7, 2018, we established an unsecured commercial paper program with WRKCo as the issuer. Under the program, we may issue short-term unsecured commercial paper notes in an aggregate principal amount at any time not to exceed $ 1.0 billion with up to 397-day maturities. The program has no expiration date and can be terminated by either the agent or us with not less than 30 days’ notice. Our Revolving Credit Facility is (and, prior to July 7, 2022, the prior revolving credit facility was) intended to backstop the commercial paper program. Amounts available under the program may be borrowed, repaid and re-borrowed from time to time. At September 30, 2023 there was $ 283.9 million outstanding. At September 30, 2022, there were no am ounts outstanding. International and Other Debt Brazil Export Credit Note On January 18, 2021, we entered into a credit agreement to provide for R$ 500.0 million of a senior unsecured term loan of WestRock Celulose, Papel E Embalagens Ltda. (a subsidiary of the Company), as borrower, and the Company, as guarantor. The agreement provides for the outstanding amount of the principal to be repaid in equal, semiannual installments beginning on January 19, 2023 until the facility matures on January 19, 2026 . The proceeds borrowed are to be used to support the production of goods or acquisition of inputs that are essential or ancillary to export activities. Loans issued under the facility will bear interest at a floating rate based on Brazil’s Certificate of Interbank Deposit rate plus a spread of 2.50 %. At September 30, 2023 and 2022, there w as R$ 147.1 million ($ 29.4 million) outstanding and R$ 500.0 million ($ 92.7 million) outstanding, respectively. Brazil Delayed Draw Credit Facilities On April 10, 2019, we entered into a credit agreement to provide for R$ 750.0 million of senior unsecured term loans with an incremental R$ 250.0 million accordion feature to be repaid in equal, semiannual installments beginning on April 10, 2021 until maturity on April 10, 2024 (the “ Brazil Delayed Draw Credit Facilities ”). The proceeds of the Brazil Delayed Draw Credit Facilities were used to support the production of goods or acquisition of inputs essential or ancillary to export activities. On September 16, 2022, we repaid the facility in full, which resulted in termination of the facility. The Brazil Delayed Draw Credit Facilities were senior unsecured obligations of Rigesa Celulose, Papel E Embalagens Ltda. (a subsidiary of the Company), as borrower, and the Company, as guarantor. Loans issued under the Brazil Delayed Draw Credit Facilities bore interest at a floating rate based on Brazil’s Certificate of Interbank Deposit rate plus a spread of 1.50 %. Aggregate Maturities of Debt As of September 30, 2023 , the aggregate maturities of debt, excluding finance lease obligations, for the succeeding five fiscal years and thereafter are as follows (in millions):
Fiscal 2024 $ 469.7
Fiscal 2025 1,353.3
Fiscal 2026 1,178.1
Fiscal 2027 506.0
Fiscal 2028 1,100.9
Thereafter 3,379.7
Fair value of debt step-up, deferred financing costs and unamortized 123.6
Total $ 8,111.3 See “ Note 15. Leases ” of the Notes to Consolidated Financial Statements for the aggregate maturities of finance lease obligations for the succeeding five fiscal years and thereafter.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Sep. 30, 2023</t>
        </is>
      </c>
    </row>
    <row r="3">
      <c r="A3" s="3" t="inlineStr">
        <is>
          <t>Leases [Abstract]</t>
        </is>
      </c>
      <c r="B3" s="4" t="inlineStr">
        <is>
          <t xml:space="preserve"> </t>
        </is>
      </c>
    </row>
    <row r="4">
      <c r="A4" s="4" t="inlineStr">
        <is>
          <t>Leases</t>
        </is>
      </c>
      <c r="B4" s="4" t="inlineStr">
        <is>
          <t>Note 15 . Leases Components of Lease Costs The following table presents certain information related to the lease costs for finance and operating leases (in millions):
Years Ended September 30,
2023 2022 2021
Operating lease costs $ 236.3 $ 218.1 $ 211.0
Variable and short-term lease costs 145.9 122.8 104.6
Sublease income ( 5.6 ) ( 6.1 ) ( 8.9 )
Finance lease cost:
Amortization of lease assets 16.1 15.1 9.6
Interest on lease liabilities 31.7 7.9 7.2
Total lease cost, net $ 424.4 $ 357.8 $ 323.5 Supplemental Balance Sheet Information Related to Leases The table below presents the lease-related assets and liabilities recorded on the balance sheet (in millions):
September 30,
Consolidated Balance Sheet Caption 2023 2022
Operating leases:
Operating lease right-of-use asset Other noncurrent assets $ 648.5 $ 699.6
Current operating lease liabilities Other current liabilities $ 202.4 $ 191.9
Noncurrent operating lease liabilities Other noncurrent liabilities 499.7 551.1
Total operating lease liabilities $ 702.1 $ 743.0
Finance leases:
Property, plant and equipment $ 400.6 $ 177.4
Accumulated depreciation ( 105.3 ) ( 37.3 )
Property, plant and equipment, net $ 295.3 $ 140.1
Current finance lease liabilities Current portion of debt $ 62.9 $ 14.5
Noncurrent finance lease liabilities Long-term debt due after one year 409.7 273.0
Total finance lease liabilities $ 472.6 $ 287.5 Our finance lease portfolio includes certain assets that are either fully depreciated or transferred for which the lease arrangement requires a one-time principal repayment on the maturity date of the lease obligation. Lease Term and Discount Rate
September 30,
2023 2022
Weighted average remaining lease term:
Operating leases 4.5 years 5.0 years
Finance leases 9.3 years 7.3 years
Weighted average discount rate:
Operating leases 3.4 % 2.7 %
Finance leases 5.1 % 4.2 % Supplemental Cash Flow Information Related to Leases The table below presents supplemental cash flow information related to leases (in millions):
Years Ended September 30,
2023 2022
Cash paid for amounts included in the measurement of lease liabilities:
Operating cash flows related to operating leases $ 235.2 $ 214.8
Operating cash flows related to finance leases $ 16.0 $ 8.8
Financing cash flows related to finance leases $ 31.6 $ 14.8
ROU assets obtained in exchange for lease liabilities:
Operating leases $ 156.3 $ 184.6
Finance leases $ 50.1 $ 27.8 Maturity of Lease Liabilities The table below reconciles the undiscounted cash flows for each of the first five years and total of the remaining years to the operating lease liabilities and finance lease liabilities recorded on the balance sheet (in millions):
September 30, 2023
Operating Leases Finance Leases Total
Fiscal 2024 $ 223.1 $ 97.4 $ 320.5
Fiscal 2025 173.6 39.3 212.9
Fiscal 2026 136.8 37.5 174.3
Fiscal 2027 100.4 34.3 134.7
Fiscal 2028 59.0 112.5 171.5
Thereafter 66.8 352.6 419.4
Total lease payments 759.7 673.6 1,433.3
Less: Interest (1) ( 57.6 ) ( 201.0 ) ( 258.6 )
Present value of future lease payments $ 702.1 $ 472.6 $ 1,174.7 (1) Calculated using the interest rate for each lea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Sep. 30, 2023</t>
        </is>
      </c>
    </row>
    <row r="3">
      <c r="A3" s="3" t="inlineStr">
        <is>
          <t>Derivative Instruments and Hedging Activities Disclosure [Abstract]</t>
        </is>
      </c>
      <c r="B3" s="4" t="inlineStr">
        <is>
          <t xml:space="preserve"> </t>
        </is>
      </c>
    </row>
    <row r="4">
      <c r="A4" s="4" t="inlineStr">
        <is>
          <t>Derivatives</t>
        </is>
      </c>
      <c r="B4" s="4" t="inlineStr">
        <is>
          <t xml:space="preserve">Note 16. Deriv atives We are exposed to risks from changes in, among other things, commodity price risk, foreign currency exchange risk and interest rate risk. To manage these risks, from time to time and to varying degrees, we may enter into a variety of financial derivative transactions and certain physical commodity transactions that are determined to be derivatives. We have designated certain natural gas commodity contracts as cash flow hedges for accounting purposes. Therefore, the entire change in fair value of the financial derivative instrument is reported as a component of other comprehensive loss and reclassified into earnings in the same line item associated with the forecasted transaction, and in the same period or periods during which the forecasted transaction affects earnings. Fair value measurements for our natural gas commodity derivatives are classified under level 2 because such measurements are estimated based on observable inputs such as commodity future prices. Approximately three-fourths of our natural gas purchases for our U.S. and Canadian mill operations are tied to NYMEX. Our natural gas hedging positions are entered in layers over multiple months and up to 12 months in advance to achieve a targeted hedging volume of up to 80% of our anticipated NYMEX-based natural gas purchases. However, we may modify our strategy based on, among other things, our assessment of market conditions. For financial derivative instruments that are not designated as accounting hedges, the entire change in fair value of the financial instrument is reported immediately in current period earnings. The following table sets forth the outstanding notional amounts related to our derivative instruments (in millions):
September 30,
Metric 2023 2022
Designated cash flow hedges:
Natural gas commodity contracts MMBtu 22.0 18.3
Undesignated derivatives:
Foreign currency contracts (1) Mexican pesos — 8,000.0 (1) At September 30, 2022, the outstanding foreign currency exchange contract was related to the purchase of 8.0 billion Mexican pesos ($ 389.9 million) for refinancing the external debt acquired in the Mexico Acquisition on December 1, 2022 . The following table sets forth the l ocation and fair values of our derivative instruments (in millions):
September 30,
Consolidated Balance 2023 2022
Designated cash flow hedges:
Natural gas commodity contracts Other current liabilities (1) $ 6.3 $ 12.0
Undesignated derivatives:
Foreign currency contracts Other current assets $ — $ 3.4 (1) At September 30, 2023 and September 30, 2022, liability positions by counterparty were partially offset by $ 0.2 million and $ 2.3 million, respectively, of asset positions where we had an enforceable right of netting. The following table sets forth gains (losses) recognized in accumulated other comprehensive loss, net of tax for cash flow hedges (in millions):
Years Ended September 30,
2023 2022 2021
Natural gas commodity contracts $ 4.2 $ ( 8.9 ) $ —
Interest rate swap contracts $ — $ — $ 5.4 The following table sets forth amounts of gains (losses) recognized in the consolidated statements of operations for cash flow hedges reclassified from accumulated other comprehensive loss (in millions):
Years Ended September 30,
Consolidated Statement 2023 2022 2021
Natural gas commodity contracts Cost of goods sold $ ( 72.6 ) $ ( 1.8 ) $ —
Interest rate swap contracts Interest expense, net $ — $ — $ ( 7.4 ) The following table sets forth amounts of gains (losses) recognized in the consolidated statements of operations for derivatives not designated as hedges (in millions):
Years Ended September 30,
Consolidated Statement 2023 2022 2021
Foreign currency contracts Other income (expense), net $ 19.7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pecial Purpose Entities</t>
        </is>
      </c>
      <c r="B1" s="2" t="inlineStr">
        <is>
          <t>12 Months Ended</t>
        </is>
      </c>
    </row>
    <row r="2">
      <c r="B2" s="2" t="inlineStr">
        <is>
          <t>Sep. 30, 2023</t>
        </is>
      </c>
    </row>
    <row r="3">
      <c r="A3" s="3" t="inlineStr">
        <is>
          <t>Special Purpose Entities [Abstract]</t>
        </is>
      </c>
      <c r="B3" s="4" t="inlineStr">
        <is>
          <t xml:space="preserve"> </t>
        </is>
      </c>
    </row>
    <row r="4">
      <c r="A4" s="4" t="inlineStr">
        <is>
          <t>Special Purpose Entities</t>
        </is>
      </c>
      <c r="B4" s="4" t="inlineStr">
        <is>
          <t>Note 17. Special Purpose Entities Pursuant to a sale of certain large-tract forestlands in 2007, a special purpose entity MeadWestvaco Timber Notes Holding, LLC (“ MWV TN ”) received, and WestRock assumed upon the strategic combination of Rock-Tenn Company and MeadWestvaco Corporation’s respective businesses (the “ Combination ”), an installment note receivable in the amount of $ 398.0 million (“ Timber Note I ”). Timber Note I does not require any principal payments until its maturity in October 2027 and bore interest at a rate approximating LIBOR prior to its amendment and transition to Term SOFR in June 2023. In addition, Timber Note I is supported by a bank-issued irrevocable letter of credit obtained by the buyer of the forestlands. Timber Note I is not subject to prepayment in whole or in part prior to maturity. The bank’s credit rating as of October 2023 was investment grade. Using Timber Note I as collateral, MWV TN received $ 338.3 million in proceeds under a secured financing agreement with a bank. Under the terms of the agreement, the liability from this transaction is non-recourse to the Company and is payable from Timber Note I proceeds upon its maturity in October 2027. As a result, Timber Note I is not available to satisfy any obligations of WestRock. MWV TN can elect to prepay at any time the liability in whole or in part, however, given that Timber Note I is not prepayable, MWV TN expects to repay the liability at maturity from Timber Note I proceeds. Timber Note I and the secured financing liability were fair valued on the opening balance sheet in connection with the Combination. Pursuant to the sale of MeadWestvaco Corporation’s remaining U.S. forestlands, which occurred on December 6, 2013, another special purpose entity MeadWestvaco Timber Notes Holding Company II, LLC (“ MWV TN II ”) received, and WestRock assumed upon the Combination, an installment note receivable in the amount of $ 860.0 million (“ Timber Note II ” and together with Timber Note I, the “ Timber Notes ” ). Timber Note II does not require any principal payments until its maturity in December 2023 and bears interest at a fixed rate of 5.207 %. As of September 30, 2023, no event had occurred that would allow for the prepayment of Timber Note II. Timber Note II became prepayable at the borrower’s discretion on October 1, 2023. We expect it to be repaid at or close to maturity. We monitor the credit quality of the borrower and receive quarterly compliance certificates. The borrower’s credit rating as of October 2023 was investment grade. Using Timber Note II as collateral, MWV TN II received $ 774.0 million in proceeds under a secured financing agreement with a bank (together with the borrowing collateralized by Timber Note I, the “ Timber Loans ”). Under the terms of the agreement, the liability from this transaction is non-recourse to WestRock and is payable from Timber Note II proceeds upon its maturity in December 2023. As a result, Timber Note II is not available to satisfy any obligations of WestRock. MWV TN II can elect to prepay, at any time, the liability in whole or in part, with sufficient notice, but would avail itself of this provision only in the event Timber Note II was prepaid in whole or in part. The secured financing agreement, however, requires a mandatory repayment, up to the amount of cash received, if Timber Note II is prepaid in whole or in part. Timber Note II and the secured financing liability were fair valued on the opening balance sheet in connection with the Combination. The restricted assets and non-recourse liabilities held by SPEs, which we consolidate as variable interest entities, are included in the consolidated balance sheets in the following (in millions):
September 30,
2023 2022
Other current assets $ 862.1 $ —
Other noncurrent assets $ 382.7 $ 1,253.0
Other current liabilities $ 776.7 $ —
Other noncurrent liabilities $ 330.2 $ 1,117.8 The decrease in Other noncurrent assets and Other noncurrent liabilities subsequent to September 30, 2022 reflects one of the Timber Notes becoming current in December 2022. As of September 30, 2023 and September 30, 2022, the aggregate fair value of the Timber Notes was $ 1,257.2 million and $ 1,278.3 million, respectively. As of September 30, 2023 and September 30, 2022, the fair value of the Non-recourse Liabilities was $ 1,112.4 million and $ 1,132.3 million, respectively. Fair values of the Timber Notes and Non-recourse Liabilities are classified as level 2 within the fair value hierarchy. The restricted assets and non-recourse liabilities have the following activity (in millions):
September 30,
2023 2022 2021
Interest income on Timber Notes (1) $ 56.0 $ 41.1 $ 38.7
Interest expense on Timber Loans (1) $ 50.0 $ 37.2 $ 35.2
Cash receipts on Timber Notes (2) $ 61.4 $ 46.5 $ 45.9
Cash payments on Timber Loans (2) $ 57.6 $ 44.9 $ 44.7 (1) Presented in Interest expense, net on the accompanying Consolidated Statements of Operations. (2) Included as part of operating cash flows on the accompanying Consolidated Statements of Cash Flow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Note 18. Related Party Transactions We sell products to affiliated companies. Net sales to the affiliated companies for the fiscal years ended September 30, 2023, 2022 and 2021 were approximately $ 139.6 million, $ 238.5 million and $ 237.7 million, respectively. Accounts receivable due from affiliated companies at September 30, 2023 and 2022 were $ 23.0 million and $ 27.2 million, respectively, and were included in Accounts receivable on our consolidated balance sheets. The decline in net sales to affiliated companies in fiscal 2023 was primarily due to the Mexico Acquisition and the sale of an unconsolidated displays joint ventur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Sep. 30, 2023</t>
        </is>
      </c>
    </row>
    <row r="3">
      <c r="A3" s="3" t="inlineStr">
        <is>
          <t>Commitments And Contingencies [Abstract]</t>
        </is>
      </c>
      <c r="B3" s="4" t="inlineStr">
        <is>
          <t xml:space="preserve"> </t>
        </is>
      </c>
    </row>
    <row r="4">
      <c r="A4" s="4" t="inlineStr">
        <is>
          <t>Commitments and Contingencies</t>
        </is>
      </c>
      <c r="B4" s="4" t="inlineStr">
        <is>
          <t>Note 19. Commitmen ts and Contingencies Capital Additions Estimated costs for future purchases of fixed assets that we are obligated to purchase as of September 30, 2023 total approximately $ 353 million. Environmental Environmental compliance requirements are a significant factor affecting our business. Our manufacturing processes involve the use of natural resources, such as virgin wood fiber and fresh water, discharges to water, air emissions and waste handling and disposal activities. These processes are subject to numerous federal, state, local and international environmental laws and regulations, as well as the requirements of environmental permits and similar authorizations issued by various governmental authorities. Complex and lengthy processes may be required to obtain and renew approvals, permits, and licenses for new, existing or modified facilities. Additionally, the use and handling of various chemicals or hazardous materials require release prevention plans and emergency response procedures. Our integrated chemical pulping mills in the U.S. and Brazil are subject to numerous and more complex environmental programs and regulations, but all of WestRock’s manufacturing facilities have environmental compliance obligations. We have incurred, and expect that we will continue to incur, significant capital, operating and other expenditures complying with applicable environmental laws and regulations including, for example, projects to replace and/or upgrade our air pollution control devices, wastewater treatment systems, and other environmental infrastructure. Changes in these laws, as well as litigation relating to these laws, could result in more stringent or additional environmental compliance obligations for the Company that may require additional capital investments or increase our operating costs. We are involved in various administrative and other proceedings relating to environmental matters that arise in the normal course of business, and we may become involved in similar matters in the future. Although the ultimate outcome of these proceedings cannot be predicted and we cannot at this time estimate any reasonably possible losses based on available information, we do not believe that the currently expected outcome of any environmental proceedings and claims that are pending or threatened against us will have a material adverse effect on our results of operations, financial condition or cash flows. Environmental regulations in the U.S. and Canada will require our power boilers at certain WestRock mills to meet more stringent nitrogen oxide (“ NOx ”) emission standards beginning in 2026. In the U.S., the EPA recently finalized a regulation, known as the “Good Neighbor” Plan, that is intended to reduce ozone-forming emissions of nitrogen oxides from industrial facilities in 20 states during the ozone season (May through September). In Canada, the government is implementing the Multi-Sector Air Pollutants Regulation, which establishes tighter NOx limits for boilers and heaters in several industries, including pulp and paper. Our preliminary analysis indicates that to meet these new requirements, we need to reduce NOx emissions from nine power boilers at four mills in the U.S. and one in Canada. Our environmental and engineering teams are working on strategies for meeting these new limits. Based on our initial assessment, we do not believe the costs of compliance will be material; however, litigation has been filed in several jurisdictions challenging the “Good Neighbor” Plan, and it is currently unclear how these ongoing legal proceedings may impact future obligations under this regulatory program. We face potential liability under federal, state, local and international laws as a result of releases, or threatened releases, of hazardous substances into the environment from various sites owned and operated by third parties at which Company-generated wastes have allegedly been deposited. Generators of hazardous substances sent to off-site disposal locations at which environmental contamination exists, as well as the owners of those sites and certain other classes of persons, are liable for response costs for the investigation and remediation of such sites under Comprehensive Environmental Response, Compensation, and Liability Act of 1980 (“ CERCLA ”) and analogous laws. While joint and several liability is authorized under CERCLA, liability is typically shared with other potentially responsible or liable parties and costs are commonly allocated according to relative amounts of waste deposited and other factors. In addition, certain of our current or former locations are being investigated or remediated under various environmental laws, including CERCLA. Based on information known to us and assumptions, we do not believe that the costs of these investigation and remediation projects will have a material adverse effect on our results of operations, financial condition or cash flows. However, the discovery of contamination or the imposition of additional obligations, including natural resources damages at these or other sites in the future, could impact our results of operations, financial condition or cash flows. We believe that we can assert claims for indemnification pursuant to existing rights we have under certain purchase and other agreements in connection with certain remediation sites. In addition, we believe that we have insurance coverage, subject to applicable deductibles or retentions, policy limits and other conditions, for certain environmental matters. However, we may not be successful with respect to any claim regarding these insurance or indemnification rights and, if we are successful, any amounts paid pursuant to the insurance or indemnification rights may not be sufficient to cover all our costs and expenses. We also cannot predict whether we will be required to perform remediation projects at other locations, and it is possible that our remediation requirements and costs could increase materially in the future and exceed current reserves. In addition, we cannot currently determine the impact that future changes in cleanup standards or federal, state or other environmental laws, regulations or enforcement practices will have on our results of operations, financial condition or cash flows. As of September 30, 2023 , we had $ 9.6 million reserved for environmental liabilities on an undiscounted basis, of which $ 3.3 million is included in Other noncurrent liabilities and $ 6.3 million is included in Other current liabilities on the consolidated balance sheets, including amounts accrued in connection with environmental obligations relating to manufacturing facilities that we have closed. We believe the liability for these matters was adequately reserved at September 30, 2023. Climate Change Climate change presents risks and uncertainties for us. With respect to physical risks, our physical assets and infrastructure, including our manufacturing operations, have been, and may be in future periods impacted by weather-related events such as hurricanes and floods, potentially resulting in items such as physical damage to our facilities and lost production. Unpredictable weather patterns or extended periods of severe weather also may result in supply chain disruptions and increased material costs, such as through impacts to virgin fiber supplies and prices, which may fluctuate during prolonged periods of heavy rain or drought, during tree disease or insect epidemics or other environmental conditions that may be caused by variations in climate conditions. To the extent that severe weather or other climate-related risks materialize, and we are unprepared for them, we may incur unexpected costs, which could have a material effect on our results of operations, cash flows and financial condition, and the trading price of our Common Stock may be adversely impacted. Responses to climate change may result in regulatory risks as new laws and regulations aimed at reducing GHG emissions come into effect. These rules and regulations could take the form of cap-and-trade, carbon taxes, or GHG reductions mandates for utilities that could increase the cost of purchased electricity. New climate rules and regulations also may result in higher fossil fuel prices or fuel efficiency standards that could increase transportation costs. Certain jurisdictions in which we have manufacturing facilities or other investments have already taken actions to address climate change. In addition to national efforts, some U.S. states in which we have manufacturing operations, including Washington, New York and Virginia, are taking measures to reduce GHG emissions, such as requiring GHG emissions reporting or developing regional cap-and-trade programs. Several of our international facilities are located in countries that have already adopted GHG emissions trading programs. Other countries in which we conduct business, including China, European Union member states and India, have set GHG reduction targets in accordance with the agreement among over 170 countries that established the Paris Agreement, which became effective in November 2016 and which the United States formally rejoined in February 2021. We have systems in place for tracking the GHG emissions from our energy-intensive facilities, and we monitor developments in climate-related laws, regulations and policies to assess the potential impact of such developments on our results of operations, financial condition, cash flows and disclosure obligations. Compliance with climate programs may require future expenditures to meet GHG emission reduction obligations in future years. These obligations may include carbon taxes, the requirement to purchase GHG credits, or the need to acquire carbon offsets. Also, we may be required to make capital and other investments to displace traditional fossil fuels, such as fuel oil and coal, with lower carbon alternatives, such as biomass and natural gas. Brazil Tax Liability We are challenging claims by the Brazil Federal Revenue Department that we underpaid tax, penalties and interest associated with a claim that a subsidiary of MeadWestvaco Corporation (the predecessor of WestRock MWV, LLC) had reduced its tax liability related to the goodwill generated by the 2002 merger of two of its Brazilian subsidiaries. The matter has proceeded through the Brazil Administrative Council of Tax Appeals (“ CARF ”) principally in two proceedings, covering tax years 2003 to 2008 and 2009 to 2012. The tax and interest claim relating to tax years 2009 to 2012 was finalized and is now the subject of an annulment action we filed in the Brazil federal court. CARF notified us of its final decision regarding the tax, penalties and interest claims relating to tax years 2003 to 2008 on June 3, 2020. We have filed an annulment action in Brazil federal court with respect to that decision as well. The dispute related to fraud penalties for tax years 2009 to 2012 was resolved by CARF in favor of WestRock effective January 23, 2023. We assert that we have no liability in these matters. The total amount in dispute before CARF and in the annulment actions relating to the claimed tax deficiency was R$ 714 million ($ 143 million) as of September 30, 2023, including various penalties and interest. The U.S. dollar equivalent has fluctuated significantly due to changes in exchange rates. The amount of our uncertain tax position reserve for this matter, which excludes certain penalties, is included in the unrecognized tax benefits table. See “ Note 7. Income Taxes ”. Resolution of the uncertain tax positions could have a material adverse effect on our cash flows and results of operations or materially benefit our results of operations in future periods depending upon their ultimate resolution. Other Litigation During fiscal 2018, we submitted formal notification to withdraw from the PIUMPF and recorded a liability associated with the withdrawal. Subsequently, in fiscal 2019 and 2020, we received demand letters from PIUMPF, including a demand for withdrawal liabilities and for our proportionate share of PIUMPF’s accumulated funding deficiency, and we refined our liability, the impact of which was not significant. We began making monthly payments for the PIUMPF withdrawal liabilities in fiscal 2020, excluding the accumulated funding deficiency demands. We dispute the PIUMPF accumulated funding deficiency demands. In February 2020, we received a demand letter from PIUMPF asserting that we owe $ 51.2 million for our pro-rata share of PIUMPF’s accumulated funding deficiency, including interest. Similarly, in April 2020, we received an updated demand letter related to a subsidiary of ours asserting that we owe $ 1.3 million of additional accumulated funding deficiency, including interest. The subsidiary for which we received the updated demand letter was sold in September 2023. In July 2021, the PIUMPF filed suit against us in the U.S. District Court for the Northern District of Georgia claiming the right to recover our pro rata share of the pension fund’s accumulated funding deficiency, along with interest, liquidated damages and attorney’s fees. We believe we are adequately reserved for this matter. See “ Note 6. Retirement Plans — Multiemployer Plans ” of the Notes to Consolidated Financial Statements for additional information regarding our withdrawal liabilities. We have been named a defendant in asbestos-related personal injury litigation. To date, the costs resulting from the litigation, including settlement costs, have not been significant. As of September 30, 2023 , there were approximately 600 such lawsuits. We believe that we have substantial insurance coverage, subject to applicable deductibles and policy limits, with respect to asbestos claims. We also have valid defenses to these asbestos-related personal injury claims and intend to continue to defend them vigorously. Should the volume of litigation grow substantially, it is possible that we could incur significant costs resolving these cases. We do not expect the resolution of pending asbestos litigation and proceedings to have a material adverse effect on our results of operations, financial condition or cash flows. In any given period or periods, however, it is possible such proceedings or matters could have an adverse effect on our results of operations, financial condition or cash flows. At September 30, 2023 , we had $ 13.7 million reserved for these matters. We are a defendant in a number of other lawsuits and claims arising out of the conduct of our business. While the ultimate results of such suits or other proceedings against us cannot be predicted, we believe the resolution of these other matters will not have a material adverse effect on our results of operations, financial condition or cash flows. Indirect Tax Claim In March 2017, the Supreme Court of Brazil issued a decision concluding that certain state value added tax should not be included in the calculation of federal gross receipts taxes. Subsequently, in fiscal 2019 and 2020, the Supreme Court of Brazil rendered favorable decisions on eight of our cases granting us the right to recover certain state value added tax. The tax authorities in Brazil filed a Motion of Clarification with the Supreme Court of Brazil. Based on our evaluation and the opinion of our tax and legal advisors, we believe the decision reduced our gross receipts tax in Brazil prospectively and retrospectively, and will allow us to recover tax amounts collected by the government. Due to the volume of invoices being reviewed (January 2002 to September 2019), we recorded the estimated recoveries across several periods beginning in the fourth quarter of fiscal 2019 as we reviewed the documents and the amount became estimable. In May 2021, the Supreme Court of Brazil judged the Motion of Clarification and concluded on the gross methodology, w hich was consistent with our evaluation and that of our tax and legal advisors. In fiscal 2021, we recorded a receivable for our expected recovery and interest that consisted primarily of a $ 0.6 million reduction of Cost of goods sold and $ 0.3 million reduction of Interest expense, net. In fiscal 2023, we recorded a receivable for our expected recovery and interest that consisted of a $ 4.4 million reduction of Cost of goods sold and $ 4.7 million reduction of Interest expense, net. We are monitoring the status of our remaining cases, and subject to the resolution in the courts, we may record additional amounts in future periods. Guarantees We make certain guarantees in the normal course of conducting our operations for compliance with certain laws and regulations, or in connection with certain business transactions. The guarantees include items such as funding of net losses in proportion to our ownership share of certain joint ventures, debt guarantees related to certain unconsolidated entities acquired in acquisitions, indemnifications of lessors in certain facilities and equipment operating leases for items such as additional taxes being assessed due to a change in tax law and certain other agreements. We estimate our exposure to these matters to be less than $ 50 million. As of September 30, 2023 and 2022 , we had recorded $ 0.8 million and $ 0.8 million, respectively, for the estimated fair value of these guarantees. We are unable to estimate our maximum exposure under operating leases because it is dependent on potential changes in the tax laws; however, we believe our exposure related to guarantees would not have a material impact on our results of operations, financial condition or cash flow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Loss and Other Comprehensive Income (Loss)</t>
        </is>
      </c>
      <c r="B1" s="2" t="inlineStr">
        <is>
          <t>12 Months Ended</t>
        </is>
      </c>
    </row>
    <row r="2">
      <c r="B2" s="2" t="inlineStr">
        <is>
          <t>Sep. 30, 2023</t>
        </is>
      </c>
    </row>
    <row r="3">
      <c r="A3" s="3" t="inlineStr">
        <is>
          <t>Other Comprehensive Income Loss [Abstract]</t>
        </is>
      </c>
      <c r="B3" s="4" t="inlineStr">
        <is>
          <t xml:space="preserve"> </t>
        </is>
      </c>
    </row>
    <row r="4">
      <c r="A4" s="4" t="inlineStr">
        <is>
          <t>Accumulated Other Comprehensive Loss and Other Comprehensive Income (Loss)</t>
        </is>
      </c>
      <c r="B4" s="4" t="inlineStr">
        <is>
          <t xml:space="preserve">Note 20. Accumulated Other Comprehen sive Loss and Other Comprehensive Income (Loss) The following table summarizes the changes in accumulated other comprehensive loss by component for the fiscal years ended September 30, 2023 and 2022 (in millions):
Deferred Defined Benefit Foreign Total (1)
Balance at September 30, 2021 $ ( 0.2 ) $ ( 536.5 ) $ ( 462.4 ) $ ( 999.1 )
Other comprehensive loss before ( 10.3 ) ( 217.1 ) ( 241.2 ) ( 468.6 )
Amounts reclassified from accumulated 1.4 12.0 — 13.4
Net current period other comprehensive loss ( 8.9 ) ( 205.1 ) ( 241.2 ) ( 455.2 )
Balance at September 30, 2022 $ ( 9.1 ) $ ( 741.6 ) $ ( 703.6 ) $ ( 1,454.3 )
Other comprehensive (loss) income before ( 50.2 ) 119.1 354.4 423.3
Amounts reclassified from accumulated 54.4 50.5 27.5 132.4
Net current period other comprehensive income 4.2 169.6 381.9 555.7
Balance at September 30, 2023 $ ( 4.9 ) $ ( 572.0 ) $ ( 321.7 ) $ ( 898.6 ) (1) All amounts are net of tax and noncontrolling interest. The n et of tax amounts were determined using the jurisdictional statutory rates, and reflect effective tax rates averaging 25 % to 26 %, 25 % to 26 % and 25 % to 26 % for fiscal 2023, 2022 and 2021, respectively. Although we are impacted by the exchange rates of a number of currencies to varying degrees by period, our foreign currency translation adjustments recorded in accumulated other comprehensive loss primarily relate to the Mexican Peso, Brazilian Real and British Pound, each against the U.S. dollar. The following table summarizes the reclassifications out of accumulated other comprehensive loss by component for the fiscal years ended September 30, 2023 and 2022 (in millions):
Years Ended September 30,
2023 2022
Pre-Tax Tax Net of Tax Pre-Tax Tax Net of Tax
Amortization of defined benefit pension and (1)
Actuarial losses (2) $ ( 53.0 ) $ 13.3 $ ( 39.7 ) $ ( 7.8 ) $ 1.9 $ ( 5.9 )
Prior service costs (2) ( 7.5 ) 1.9 ( 5.6 ) ( 8.2 ) 2.1 ( 6.1 )
Reclassification of net pension (3) ( 8.9 ) 3.7 ( 5.2 ) — — —
Subtotal defined benefit plans ( 69.4 ) 18.9 ( 50.5 ) ( 16.0 ) 4.0 ( 12.0 )
Foreign currency translation adjustments: (1)
Reclassification of previously unrealized (4) ( 29.0 ) — ( 29.0 ) — — —
Reclassification of previously unrealized (3) 1.5 — 1.5 — — —
Subtotal foreign currency translation ( 27.5 ) — ( 27.5 ) — — —
Derivative Instruments: (1)
Natural gas commodity hedge loss (5) ( 72.6 ) 18.2 ( 54.4 ) ( 1.8 ) 0.4 ( 1.4 )
Total reclassifications for the period $ ( 169.5 ) $ 37.1 $ ( 132.4 ) $ ( 17.8 ) $ 4.4 $ ( 13.4 ) (1) Amounts in parentheses indicate charges to earnings. Amounts pertaining to noncontrolling interests are excluded. (2) These accumulated other comprehensive income components are included in the computation of net periodic pension cost. See “ Note 6. Retirement Plans ” for additional information. (3) Amount reflected in Gain on sale of RTS and Chattanooga in the consolidated statements of operations. (4) Amount reflected in Equity in income of unconsolidated entities in the consolidated statements of operations. (5) These accumulated other comprehensive income components are included in Cost of goods sold. A summary of the components of other comprehensive income (loss), including noncontrolling interest, for the years ended September 30, 2023, 2022 and 2021, is as follows (in millions):
Fiscal 2023 Pre-Tax Tax Net of Tax
Foreign currency translation gain $ 354.9 $ — $ 354.9
Reclassification of previously unrealized net foreign 29.0 — 29.0
Reclassification of previously unrealized net foreign currency ( 2.3 ) — ( 2.3 )
Deferred loss on cash flow hedges ( 66.9 ) 16.7 ( 50.2 )
Reclassification adjustment of net loss on cash flow hedges 72.6 ( 18.2 ) 54.4
Net actuarial gain arising during period 161.6 ( 40.8 ) 120.8
Amortization and settlement recognition of net actuarial loss 53.5 ( 13.4 ) 40.1
Prior service cost arising during the period ( 2.0 ) 0.5 ( 1.5 )
Amortization of prior service cost 7.6 ( 1.9 ) 5.7
Reclassification of net pension adjustment upon sale of RTS 13.6 ( 5.7 ) 7.9
Consolidated other comprehensive income 621.6 ( 62.8 ) 558.8
Less: Other comprehensive income attributable to ( 5.3 ) 2.2 ( 3.1 )
Other comprehensive income attributable to common $ 616.3 $ ( 60.6 ) $ 555.7
Fiscal 2022 Pre-Tax Tax Net of Tax
Foreign currency translation loss $ ( 241.5 ) $ — $ ( 241.5 )
Deferred loss on cash flow hedges ( 13.8 ) 3.5 ( 10.3 )
Reclassification adjustment of net loss on cash flow hedges 1.8 ( 0.4 ) 1.4
Net actuarial loss arising during period ( 289.1 ) 72.8 ( 216.3 )
Amortization and settlement recognition of net actuarial loss 8.4 ( 2.0 ) 6.4
Prior service cost arising during the period ( 0.2 ) — ( 0.2 )
Amortization of prior service cost 8.2 ( 2.1 ) 6.1
Consolidated other comprehensive loss ( 526.2 ) 71.8 ( 454.4 )
Less: Other comprehensive income attributable to noncontrolling ( 1.1 ) 0.3 ( 0.8 )
Other comprehensive loss attributable to common $ ( 527.3 ) $ 72.1 $ ( 455.2 )
Fiscal 2021 Pre-Tax Tax Net of Tax
Foreign currency translation gain $ 124.3 $ — $ 124.3
Deferred loss on cash flow hedges ( 0.1 ) — ( 0.1 )
Reclassification adjustment of net loss on cash flow hedges 7.4 ( 1.9 ) 5.5
Net actuarial gain arising during period 222.2 ( 56.6 ) 165.6
Amortization and settlement recognition of net actuarial loss 33.9 ( 8.4 ) 25.5
Prior service cost arising during the period ( 5.6 ) 1.4 ( 4.2 )
Amortization of prior service cost 6.0 ( 1.5 ) 4.5
Consolidated other comprehensive income 388.1 ( 67.0 ) 321.1
Less: Other comprehensive income attributable to noncontrolling ( 0.3 ) — ( 0.3 )
Other comprehensive income attributable to common $ 387.8 $ ( 67.0 ) $ 320.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Sep. 30, 2023</t>
        </is>
      </c>
    </row>
    <row r="3">
      <c r="A3" s="3" t="inlineStr">
        <is>
          <t>Equity [Abstract]</t>
        </is>
      </c>
      <c r="B3" s="4" t="inlineStr">
        <is>
          <t xml:space="preserve"> </t>
        </is>
      </c>
    </row>
    <row r="4">
      <c r="A4" s="4" t="inlineStr">
        <is>
          <t>Stockholders' Equity</t>
        </is>
      </c>
      <c r="B4" s="4" t="inlineStr">
        <is>
          <t>Note 21. Stock holders’ Equity Capitalization Our capital stock consists solely of Common Stock. Holders of our Common Stock are entitled to one vote per share. Our amended and restated certificate of incorporation also authorizes preferred stock, of which no shares have been issued. The terms and provisions of such shares will be determined by our board of directors upon any issuance of such shares in accordance with our certificate of incorporation. Stock Repurchase Plan In July 2015, our board of directors authorized a repurchase program of up to 40.0 million shares of our Common Stock, representing approximately 15 % of our outstanding Common Stock as of July 1, 2015. On May 4, 2022, our board of directors authorized a new repurchase program of up to 25.0 million shares of our Common Stock, plus any unutilized shares left from the July 2015 authorization. The 25.0 million shares represented an additional authorization of approximately 10 % of our outstanding Common Stock. The shares of our Common Stock may be repurchased over an indefinite period of time at the discretion of management. In fiscal 2023, we repurchased no shares of our Common Stock. In fiscal 2022, we repurchased approximate ly 12.6 million shares of our Common Stock for an aggregate cost of $ 597.5 m illion. In fiscal 2021, we repurchased approximately 2.5 million shares of our Common Stock for an aggregate cost of $ 125.1 million. The amount reflected as purchased in the consolidated statements of cash flows varies due to the timing of share settlement. As of September 30, 2023, we had approximatel y 29.0 million s hares of Common Stock available for repurchase under the program, although we have indefinitely suspended the program in light of the proposed Transaction (and related restrictions imposed by the Transaction Agreemen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Sep. 30, 2023</t>
        </is>
      </c>
      <c r="C2" s="2" t="inlineStr">
        <is>
          <t>Sep. 30, 2022</t>
        </is>
      </c>
      <c r="D2" s="2" t="inlineStr">
        <is>
          <t>Sep. 30, 2021</t>
        </is>
      </c>
    </row>
    <row r="3">
      <c r="A3" s="3" t="inlineStr">
        <is>
          <t>Statement of Comprehensive Income [Abstract]</t>
        </is>
      </c>
      <c r="B3" s="4" t="inlineStr">
        <is>
          <t xml:space="preserve"> </t>
        </is>
      </c>
      <c r="C3" s="4" t="inlineStr">
        <is>
          <t xml:space="preserve"> </t>
        </is>
      </c>
      <c r="D3" s="4" t="inlineStr">
        <is>
          <t xml:space="preserve"> </t>
        </is>
      </c>
    </row>
    <row r="4">
      <c r="A4" s="4" t="inlineStr">
        <is>
          <t>Consolidated net (loss) income</t>
        </is>
      </c>
      <c r="B4" s="7" t="n">
        <v>-1644.2</v>
      </c>
      <c r="C4" s="7" t="n">
        <v>949.2</v>
      </c>
      <c r="D4" s="7" t="n">
        <v>842.5</v>
      </c>
    </row>
    <row r="5">
      <c r="A5" s="3" t="inlineStr">
        <is>
          <t>Other comprehensive income (loss), net of tax:</t>
        </is>
      </c>
      <c r="B5" s="4" t="inlineStr">
        <is>
          <t xml:space="preserve"> </t>
        </is>
      </c>
      <c r="C5" s="4" t="inlineStr">
        <is>
          <t xml:space="preserve"> </t>
        </is>
      </c>
      <c r="D5" s="4" t="inlineStr">
        <is>
          <t xml:space="preserve"> </t>
        </is>
      </c>
    </row>
    <row r="6">
      <c r="A6" s="4" t="inlineStr">
        <is>
          <t>Foreign currency translation gain (loss)</t>
        </is>
      </c>
      <c r="B6" s="8" t="n">
        <v>354.9</v>
      </c>
      <c r="C6" s="8" t="n">
        <v>-241.5</v>
      </c>
      <c r="D6" s="8" t="n">
        <v>124.3</v>
      </c>
    </row>
    <row r="7">
      <c r="A7" s="4" t="inlineStr">
        <is>
          <t>Reclassification of previously unrealized net foreign currency loss upon consolidation of equity investment</t>
        </is>
      </c>
      <c r="B7" s="6" t="n">
        <v>29</v>
      </c>
      <c r="C7" s="4" t="inlineStr">
        <is>
          <t xml:space="preserve"> </t>
        </is>
      </c>
      <c r="D7" s="4" t="inlineStr">
        <is>
          <t xml:space="preserve"> </t>
        </is>
      </c>
    </row>
    <row r="8">
      <c r="A8" s="4" t="inlineStr">
        <is>
          <t>Reclassification of previously unrealized net foreign currency gain upon sale of RTS</t>
        </is>
      </c>
      <c r="B8" s="8" t="n">
        <v>-2.3</v>
      </c>
      <c r="C8" s="4" t="inlineStr">
        <is>
          <t xml:space="preserve"> </t>
        </is>
      </c>
      <c r="D8" s="4" t="inlineStr">
        <is>
          <t xml:space="preserve"> </t>
        </is>
      </c>
    </row>
    <row r="9">
      <c r="A9" s="3" t="inlineStr">
        <is>
          <t>Derivatives:</t>
        </is>
      </c>
      <c r="B9" s="4" t="inlineStr">
        <is>
          <t xml:space="preserve"> </t>
        </is>
      </c>
      <c r="C9" s="4" t="inlineStr">
        <is>
          <t xml:space="preserve"> </t>
        </is>
      </c>
      <c r="D9" s="4" t="inlineStr">
        <is>
          <t xml:space="preserve"> </t>
        </is>
      </c>
    </row>
    <row r="10">
      <c r="A10" s="4" t="inlineStr">
        <is>
          <t>Deferred loss on cash flow hedges</t>
        </is>
      </c>
      <c r="B10" s="8" t="n">
        <v>-50.2</v>
      </c>
      <c r="C10" s="8" t="n">
        <v>-10.3</v>
      </c>
      <c r="D10" s="8" t="n">
        <v>-0.1</v>
      </c>
    </row>
    <row r="11">
      <c r="A11" s="4" t="inlineStr">
        <is>
          <t>Reclassification adjustment of net loss on cash flow hedges included in earnings</t>
        </is>
      </c>
      <c r="B11" s="8" t="n">
        <v>54.4</v>
      </c>
      <c r="C11" s="8" t="n">
        <v>1.4</v>
      </c>
      <c r="D11" s="8" t="n">
        <v>5.5</v>
      </c>
    </row>
    <row r="12">
      <c r="A12" s="3" t="inlineStr">
        <is>
          <t>Defined benefit pension and other postretirement benefit plans:</t>
        </is>
      </c>
      <c r="B12" s="4" t="inlineStr">
        <is>
          <t xml:space="preserve"> </t>
        </is>
      </c>
      <c r="C12" s="4" t="inlineStr">
        <is>
          <t xml:space="preserve"> </t>
        </is>
      </c>
      <c r="D12" s="4" t="inlineStr">
        <is>
          <t xml:space="preserve"> </t>
        </is>
      </c>
    </row>
    <row r="13">
      <c r="A13" s="4" t="inlineStr">
        <is>
          <t>Net actuarial gain (loss) arising during period</t>
        </is>
      </c>
      <c r="B13" s="8" t="n">
        <v>120.8</v>
      </c>
      <c r="C13" s="8" t="n">
        <v>-216.3</v>
      </c>
      <c r="D13" s="8" t="n">
        <v>165.6</v>
      </c>
    </row>
    <row r="14">
      <c r="A14" s="4" t="inlineStr">
        <is>
          <t>Amortization and settlement recognition of net actuarial loss, included in pension and postretirement cost</t>
        </is>
      </c>
      <c r="B14" s="8" t="n">
        <v>40.1</v>
      </c>
      <c r="C14" s="8" t="n">
        <v>6.4</v>
      </c>
      <c r="D14" s="8" t="n">
        <v>25.5</v>
      </c>
    </row>
    <row r="15">
      <c r="A15" s="4" t="inlineStr">
        <is>
          <t>Prior service cost arising during period</t>
        </is>
      </c>
      <c r="B15" s="8" t="n">
        <v>-1.5</v>
      </c>
      <c r="C15" s="8" t="n">
        <v>-0.2</v>
      </c>
      <c r="D15" s="8" t="n">
        <v>-4.2</v>
      </c>
    </row>
    <row r="16">
      <c r="A16" s="4" t="inlineStr">
        <is>
          <t>Amortization and curtailment recognition of prior service cost, included in pension and postretirement cost</t>
        </is>
      </c>
      <c r="B16" s="8" t="n">
        <v>5.7</v>
      </c>
      <c r="C16" s="8" t="n">
        <v>6.1</v>
      </c>
      <c r="D16" s="8" t="n">
        <v>4.5</v>
      </c>
    </row>
    <row r="17">
      <c r="A17" s="4" t="inlineStr">
        <is>
          <t>Reclassification of net pension adjustment upon sale of RTS</t>
        </is>
      </c>
      <c r="B17" s="8" t="n">
        <v>7.9</v>
      </c>
      <c r="C17" s="4" t="inlineStr">
        <is>
          <t xml:space="preserve"> </t>
        </is>
      </c>
      <c r="D17" s="4" t="inlineStr">
        <is>
          <t xml:space="preserve"> </t>
        </is>
      </c>
    </row>
    <row r="18">
      <c r="A18" s="4" t="inlineStr">
        <is>
          <t>Other comprehensive income (loss), net of tax</t>
        </is>
      </c>
      <c r="B18" s="8" t="n">
        <v>558.8</v>
      </c>
      <c r="C18" s="8" t="n">
        <v>-454.4</v>
      </c>
      <c r="D18" s="8" t="n">
        <v>321.1</v>
      </c>
    </row>
    <row r="19">
      <c r="A19" s="4" t="inlineStr">
        <is>
          <t>Comprehensive (loss) income</t>
        </is>
      </c>
      <c r="B19" s="8" t="n">
        <v>-1085.4</v>
      </c>
      <c r="C19" s="8" t="n">
        <v>494.8</v>
      </c>
      <c r="D19" s="8" t="n">
        <v>1163.6</v>
      </c>
    </row>
    <row r="20">
      <c r="A20" s="4" t="inlineStr">
        <is>
          <t>Less: Comprehensive income attributable to noncontrolling interests</t>
        </is>
      </c>
      <c r="B20" s="8" t="n">
        <v>-7.9</v>
      </c>
      <c r="C20" s="8" t="n">
        <v>-5.4</v>
      </c>
      <c r="D20" s="8" t="n">
        <v>-4.5</v>
      </c>
    </row>
    <row r="21">
      <c r="A21" s="4" t="inlineStr">
        <is>
          <t>Comprehensive (loss) income attributable to common stockholders</t>
        </is>
      </c>
      <c r="B21" s="7" t="n">
        <v>-1093.3</v>
      </c>
      <c r="C21" s="7" t="n">
        <v>489.4</v>
      </c>
      <c r="D21" s="7" t="n">
        <v>1159.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t>
        </is>
      </c>
      <c r="B1" s="2" t="inlineStr">
        <is>
          <t>12 Months Ended</t>
        </is>
      </c>
    </row>
    <row r="2">
      <c r="B2" s="2" t="inlineStr">
        <is>
          <t>Sep. 30, 2023</t>
        </is>
      </c>
    </row>
    <row r="3">
      <c r="A3" s="3" t="inlineStr">
        <is>
          <t>Stock Based Compensation [Abstract]</t>
        </is>
      </c>
      <c r="B3" s="4" t="inlineStr">
        <is>
          <t xml:space="preserve"> </t>
        </is>
      </c>
    </row>
    <row r="4">
      <c r="A4" s="4" t="inlineStr">
        <is>
          <t>Stock Based Compensation</t>
        </is>
      </c>
      <c r="B4" s="4" t="inlineStr">
        <is>
          <t>Note 22. Share-B ased Compensation Share-based Compensation Plans At our Annual Meeting of Stockholders held on January 29, 2021, our stockholders approved the WestRock Company 2020 Incentive Stock Plan. The 2020 Incentive Stock Plan, as approved by our stockholders on January 28, 2022 , allows for the granting of 8.4 million shares of options, restricted stock, r estricted stock units and SARs to employees and our non-employee directors. As of September 30, 2023, there were 0.6 million shares available to be granted under this plan, assuming the performance stock units previously granted vest at maximum. At our Annual Meeting of Stockholders held on February 2, 2016, our stockholders approved the WestRock Company 2016 Incentive Stock Plan. The 2016 Incentive Stock Plan was amended and restated on February 2, 2018 (the “ Amended and Restated 2016 Incentive Stock Plan ”). The Amended and Restated 2016 Incentive Stock Plan, adjusted for a prior corporate action , allows for the granting of 12.8 million shares of options, restricted stock, restricted stock units and SARs to employees and our non-employee directors. As of September 30, 2023, there were 0.4 million shares available to be granted under this plan, assuming the performance stock units previously granted vest at maximum. In addition, there were 12.7 million shares available for grant under prior plans approved by stockholders and plans assumed upon mergers and acquisitions and we do not expect to make any new awards under those plans. Our results of operations for the fiscal years ended September 30, 2023, 2022 and 2021 include share-based compensation expense of $ 64.2 million, $ 93.3 million and $ 88.6 million, respectively. The total income tax benefit in the results of operations in connection with share-based compensation was $ 16.0 million, $ 23.3 million and $ 22.3 million, for the fiscal years ended September 30, 2023, 2022 and 2021, respectively. Cash received from share-based payment arrangements for the fiscal years ended September 30, 2023, 2022 and 2021 was $ 13.7 million, $ 28.9 million and $ 57.5 million, respectively. Restricted Stock and Restricted Stock Units In fiscal 2023, we granted restricted stock units to non-employee directors and certain of our employees. These grants represent the right to receive one share of Common Stock upon satisfaction of specified conditions. The vesting provisions for our employee awards may vary from grant to grant; however, vesting generally is contingent upon meeting various service and/or performance or market goals including, but not limited to, achievement of various financial targets such as, with respect to fiscal 2023, Return on Invested Capital, Adjusted Earnings Per Share and relative Total Shareholder Return (each as defined in the award documents). Subject to the level of performance attained, the target award for our grants with a performance or market condition generally may increase up to 200 % of target or decrease to zero depending upon the terms of the individual grant. The employee grants with only a service condition generally vest over three years in one-third increments subsequent to fiscal 2021. The employee grants with only a service condition in fiscal 2021 and employee grants with a performance or market condition generally vest in three years . Present ly, other than circumstances such as death, disability and retirement, the grants to employees generally include a provision requiring both a change of control and termination of employment to accelerate vesting. The grantee is entitled to receive dividend equivalent units but will generally forfeit the restricted stock unit award and the dividend equivalents if the employee separates from us during the vesting period or if the predetermined goals are not accomplished. Our non-employee director awards generally vest over a period of up to one year and carry a service condition. Prior to fiscal 2022, our non-employee directors received their equity awards in the form of restricted stock, which carried dividend and voting rights prior to vesting. The table below summarizes the changes in restricted stock units during the fiscal year ended September 30, 2023:
Units Weighted
Outstanding at September 30, 2022 (1) 4,900,629 $ 43.73
Granted 3,066,748 35.22
Vested and released ( 2,131,067 ) 40.91
Forfeited ( 558,177 ) 41.23
Outstanding at September 30, 2023 (1) 5,278,133 $ 40.19 (1) Target awards granted with a performance condition, net of subsequent forfeitures, may be increased up to 200 % of the target or decreased to zero , subject to the level of performance attained. The awards are reflected in the table at the target award amount of 100 %. Based on current facts and assumptions, we are forecasting the performance of the aggregate outstanding grants to be attained at levels below target. However, actual performance may vary. There was approximately $ 89.5 million of unrecognized compensation cost related to all unvested restricted stock units as of September 30, 2023 to be recognized over a weighted average remaining vesting period of 1.5 years. The following table represents a summary of restricted stock units and restricted stock granted in fiscal 2023, 2022 and 2021 with terms defined in the applicable grant letters (in units/shares).
2023 2022 2021
Granted to employees:
Granted with a service condition 1,419,255 1,159,255 1,009,387
Granted with a service condition and a Return on 540,425 394,655 —
Granted with a service condition and a Cash Flow Per — 464,485 798,490
Granted with a service condition and an Adjusted Earnings 644,755 — —
Granted with a service condition and a relative Total 69,560 45,470 127,050
Granted for attainment of a performance condition at (1) 341,590 263,918 —
Granted for annual bonus (2) — — 126,984
Granted to non-employee directors 51,163 37,771 42,482
Total grants 3,066,748 2,365,554 2,104,393 (1) Grants include shares issued for the level of performance attained in excess of target. Shares issued in fiscal 2023 for the fiscal 2020 Cash Flow Per Share measure were at 151.8 % of target. Shares issued in fiscal 2022 for the fiscal 2019 Cash Flow Per Share measure were at 151.3 % of target. Shares issued in fiscal 2021 for the fiscal 2018 Cash Flow Per Share measure were at 89.3 % of target, therefore, the remainder of the grant was forfeited. (2) Reflects shares issued at 105 % of target in fiscal 2021 relating to fiscal 2020 restricted stock units granted for the annual bonus. The employee grants with a relative Total Shareholder Return market condition in fiscal 2023 were valued using a Monte Carlo simulation at $ 39.72 per unit. The significant assumptions used in valuing these grants included: an expected term of 3.0 years, an expected volatility of 47.2 % and a risk-free interest rate of 4.0 %. The employee grants with a relative Total Shareholder Return market condition in fiscal 2022 were valued using a Monte Carlo simulation at $ 60.83 per unit. The significant assumptions used in valuing these grants included: an expected term of 3.0 years, an expected volatility of 46.7 % and a risk-free interest rate of 1.5 %. The employee grants with a relative Total Shareholder Return market condition in fiscal 2021 were valued using a Monte Carlo simulation at $ 53.69 per unit. The significant assumptions used in valuing these grants included: an expected term of 3.0 years, an expected volatility of 46.2 % and a risk-free interest rate of 0.2 %. In addition, we had a subsequent grant for an individual valued using a Monte Carlo simulation at $ 70.80 per unit, using an expected term of 2.9 years, an expected volatility of 47.0 % and a risk-free rate of 0.3 %. Expense is recognized on restricted stock units and restricted stock on a straight-line basis over the explicit service period or for performance-based grants over the explicit service period when we estimate that it is probable the performance conditions will be satisfied. Expense recognized on grants with a performance condition that affects how many units are ultimately awarded is based on the number of units expected to be awarded. The following table represents a summary of restricted stock units and restricted stock vested and released as well as the corresponding aggregate fair value in fiscal 2023, 2022 and 2021 (in millions, except units/shares):
2023 2022 2021
Vested and released 2,131,067 1,512,550 3,194,223
Aggregate fair value $ 72.6 $ 68.7 $ 125.1 Stock Options and Stock Appreciation Rights We did no t grant any stock options or SARs in fiscal 2023, 2022 and 2021 . Outstanding stock options granted under our plans generally have an exercise price equal to the closing market price on the date of the grant, generally vested in three years , in either one tranche or in approximately one-third increments, and have 10 -year contractual terms. However, a portion of our grants are subject to earlier expense recognition due to retirement eligibility rules. Presently, other than circumstances such as death, disability and retirement, grants will include a provision requiring both a change of control and termination of employment to accelerate vesting. When options are granted, we estimate the fair value of stock options granted using a Black-Scholes option pricing model. We use historical data to estimate option exercises and employee terminations in determining the expected term in years for stock options. Expected volatility is calculated based on the historical volatility of our stock. The risk-free interest rate is based on U.S. Treasury securities in effect at the date of the grant of the stock options. The dividend yield is estimated based on our historical annual dividend payments and current expectations for the future. The table below summarizes the changes in stock options during the fiscal year ended September 30, 2023:
Stock Weighted Weighted Aggregate
Outstanding at September 30, 2022 1,082,925 $ 40.22
Exercised ( 120,018 ) 28.83
Expired ( 262,375 ) 40.04
Outstanding at September 30, 2023 700,532 $ 42.24 1.3 $ 2.0
Exercisable at September 30, 2023 700,532 $ 42.24 1.3 $ 2.0 The aggregate intrinsic value of options exercised during the years ended September 30, 2023, 2022 and 2021 was $ 0.8 million, $ 8.6 million and $ 29.1 million, respectively. As of September 30, 2023 , there was no remaining unrecognized compensation cost related to unvested stock options. As part of the Combination, we issued SARs to replace outstanding MWV SARs. The SARs were valued using the Black-Scholes option pricing model. We measured compensation expense related to the SAR awards at the end of each period. There were no SARs outstanding during the year ended September 30, 2023, and we do not expect to issue additional SARs. The aggregate intrinsic value of SARs exercised during the years ended September 30, 2022 and 2021 was $ 0.1 million and $ 0.2 million, respectively. Employee Stock Purchase Plan At our Annual Meeting of Stockholders held on February 2, 2016, our stockholders approved the WestRock Company Employee Stock Purchase Plan (“ ESPP ”). Under the ESPP, shares of Common Stock are reserved for purchase by our qualifying employees. The ESPP allowed for the purchase of a total of approximately 2.5 million shares of Common Stock. During fiscal 2023, 2022 and 2021 , employees purchased approximately 0.4 million, 0.3 million and 0.3 million shares, respectively, under the ESPP. We recognized $ 1.7 million, $ 1.8 million and $ 1.9 million of expense for fiscal 2023, 2022 and 2021 , respectively, related to the 15 % discount on the purchase price allowed to employees. As of September 30, 2023 , approximately 0.6 million shares of Common Stock remained available for purchase under the ESPP, although the ESPP will be suspended following the November 2023 purchase period in light of the proposed Transaction (and related obligations imposed by the Transaction Agreemen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Sep. 30, 2023</t>
        </is>
      </c>
    </row>
    <row r="3">
      <c r="A3" s="3" t="inlineStr">
        <is>
          <t>Earnings Per Share [Abstract]</t>
        </is>
      </c>
      <c r="B3" s="4" t="inlineStr">
        <is>
          <t xml:space="preserve"> </t>
        </is>
      </c>
    </row>
    <row r="4">
      <c r="A4" s="4" t="inlineStr">
        <is>
          <t>Earnings per Share</t>
        </is>
      </c>
      <c r="B4" s="4" t="inlineStr">
        <is>
          <t xml:space="preserve">Note 23. Earn ings Per Share The following table sets forth the computation of basic and diluted earnings per share under the two-class method (in millions, except per share data):
September 30,
2023 2022 2021
Numerator:
Net (loss) income attributable to common stockholders $ ( 1,649.0 ) $ 944.6 $ 838.3
Less: Distributed and undistributed income available to — ( 0.1 ) ( 0.2 )
Distributed and undistributed (loss) income available to $ ( 1,649.0 ) $ 944.5 $ 838.1
Denominator:
Basic weighted average shares outstanding 255.9 259.5 265.2
Effect of dilutive stock options and non-participating securities — 2.0 2.3
Diluted weighted average shares outstanding 255.9 261.5 267.5
Basic (loss) earnings per share attributable to common $ ( 6.44 ) $ 3.64 $ 3.16
Diluted (loss) earnings per share attributable to common $ ( 6.44 ) $ 3.61 $ 3.13 Beginning in fiscal 2022, non-employee directors began receiving equity grants in the form of restricted stock units, which are not considered participating securities as the rights to dividends accrued during the vesting period are forfeitable. The restricted stock grants to non-employee directors prior to fiscal 2022 were considered participating securities as they received non-forfeitable rights to dividends at the same rate as our Common Stock. As participating securities, we included these instruments in the earnings allocation in computing earnings per share under the two-class method described in ASC 260, “ Earnings per Share ”. Approximately 2.5 million, 0.5 million and 0.5 million shares underlying awards in fiscal 2023, 2022 and 2021 , respectively, were not included in computing diluted earnings per share because the effect would have been antidiluti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12 Months Ended</t>
        </is>
      </c>
    </row>
    <row r="2">
      <c r="B2" s="2" t="inlineStr">
        <is>
          <t>Sep. 30, 2023</t>
        </is>
      </c>
    </row>
    <row r="3">
      <c r="A3" s="3" t="inlineStr">
        <is>
          <t>Description Of Business And Summary Of Significant Accounting Policies [Abstract]</t>
        </is>
      </c>
      <c r="B3" s="4" t="inlineStr">
        <is>
          <t xml:space="preserve"> </t>
        </is>
      </c>
    </row>
    <row r="4">
      <c r="A4" s="4" t="inlineStr">
        <is>
          <t>Description of Business</t>
        </is>
      </c>
      <c r="B4" s="4" t="inlineStr">
        <is>
          <t>Description of Business Unless the context otherwise requires, “ we ” , “ us ” , “ our ” , “ WestRock ” and “the Company ” refer to WestRock Company, its wholly-owned subsidiaries and its partially-owned consolidated subsidiaries. WestRock is a multinational provider of sustainable fiber-based paper and packaging solutions. We partner with our customers to provide differentiated, sustainable paper and packaging solutions that help them win in the marketplace. Our team members support customers around the world from our operating and business locations in North America, South America, Europe, Asia and Australia. On September 29, 2023, we completed the sale of our Seven Hills mill joint venture in Lynchburg, VA and received $ 11.0 m illion of cash proceeds, subject to certain customary adjustments, and recorded an aggregate pre-tax net gain on sale of $ 4.3 million; $ 7.6 million was recorded in the Equity in income of unconsolidated entities line item in our consolidated statements of operations that was partially offset by a $ 3.3 million loss on sale of property, plant and equipment that was recorded in cost of goods sold. On September 8, 2023, we sold our interior partitions converting operations (our ownership interest in RTS Packaging, LLC) and our Chattanooga, TN uncoated recycled paperboard mill to our joint venture partner and received $ 318.2 million of net cash proceeds, including a preliminary working capital adjustment and other customary adjustments. We recorded a pre-tax gain on sale of $ 238.8 million which is recorded in "Gain on sale of RTS and Chattanooga" in our consolidated statements of operations, excluding divestiture costs. Divestiture costs are expensed as incurred and recorded within Restructuring and other costs, net. See “ Note 5. Restructuring and Other Costs, Net ” for additional information. On June 16, 2023, we sold our ownership interest in an unconsolidated displays joint venture for $ 43.8 million in cash and recorded a pre-tax gain on sale of $ 19.3 million recorded in the Equity in income of unconsolidated entities line item in our consolidated statements of operations including a de minimis adjustment in the fourth quarter. On December 1, 2022 , we completed our acquisition of the remaining 67.7 % interest in Grupo Gondi for $ 969.8 million in cash and the assumption of debt. We accounted for this acquisition as a business combination resulting in its consolidation. See “ Note 3. Acquisitions ” for additional information. On December 1, 2022, we sold our Eaton, IN, and Aurora, IL uncoated recycled paperboard mills for $ 50 million, subject to a working capital adjustment. We received proceeds of $ 25 million, a preliminary working capital settlement of $ 0.9 million and are financing the remaining $ 25 million. During the third quarter of fiscal 2023, we recorded a de minimis final working capital adjustment. Pursuant to the terms of the sale agreement, we transferred control of these mills to the buyer and recorded a pre-tax gain on sale of $ 11.2 million in Other (expense) income, net in our consolidated statements of operations. Transaction Agreement with Smurfit Kappa On September 12, 2023, we entered into a Transaction Agreement with Smurfit Kappa, Cepheidway Limited (to be renamed Smurfit WestRock plc), ListCo and Merger Sub. The Transaction Agreement provides, among other things, and subject to the satisfaction or waiver of the conditions set forth therein, that (a) pursuant to the Scheme each issued ordinary share of Smurfit Kappa will be exchanged for one ListCo Share, as a result of which Smurfit Kappa will become a wholly owned subsidiary of ListCo, and (b) following the implementation of the Scheme, Merger Sub will merge with and into the Company, with the Company surviving the Merger as a wholly owned subsidiary of ListCo. As a result of the Merger, each share of our Common Stock, with certain exceptions, will be converted into the right to receive one ListCo Share and $ 5.00 in cash. All shares owned by the Company, any Company subsidiary, Smurfit Kappa, Merger Sub or any of their respective subsidiaries will be cancelled and will cease to exist, and no consideration will be delivered in exchange therefor. The Transaction Agreement also provides a mechanism for converting outstanding Company equity awards to ListCo awards. The Transaction is expected to close in the second calendar quarter of 2024, conditional upon regulatory approvals, shareholder approvals and satisfaction of other closing conditions. We expect that the ListCo shares will be (i) registered under the Securities Exchange Act of 1934, as amended, and listed on the NYSE and (ii) listed on the FCA and admitted to trading on the main market for listed securities of LSE. Shares of our Common Stock will be delisted from the NYSE and deregistered under the Exchange Act. The Transaction is subject to certain conditions set forth in the Transaction Agreement, including, but not limited to: certain regulatory clearances, approval by the shareholders and stockholders of both companies (75% or more for Smurfit Kappa shareholders and a majority for our stockholders), the registration statement for the offer of ListCo Shares being declared effective by the SEC and the approval of the ListCo Shares for listing on the NYSE. The Transaction Agreement contains certain termination rights for both parties. Upon termination of the Transaction Agreement under specified circumstances, including if our board changes or withdraws its recommendation to our stockholders or willfully breaches its non-solicitation covenant, we will be required to make a payment to Smurfit Kappa equal to $ 147 million in cash. If the Transaction Agreement is terminated in connection with the failure to obtain our stockholders’ approval, we will be required to make a payment to Smurfit Kappa equal to $ 57 million in cash. Smurfit Kappa will be required to make payments to us in connection with the termination of the Transaction Agreement under specified circumstances. The foregoing summary of the Transaction Agreement does not purport to be complete and is subject to and qualified in its entirety by the full text of the Transaction Agreement.</t>
        </is>
      </c>
    </row>
    <row r="5">
      <c r="A5" s="4" t="inlineStr">
        <is>
          <t>Basis of Presentation and Principles of Consolidation</t>
        </is>
      </c>
      <c r="B5" s="4" t="inlineStr">
        <is>
          <t>Basis of Presentation and Principles of Consolidation The preparation of financial statements in accordance with GAAP requires management to use judgment in the application of accounting policies, including making estimates and assumptions. Actual results may differ from these estimates. The consolidated financial statements include the accounts of WestRock and our partially owned subsidiaries for which we have a controlling financial interest, including variable interest entities for which we are the primary beneficiary. Equity investments in which we exercise significant influence but do not control and are not the primary beneficiary are accounted for as equity method investments. Investments without a readily determinable value in which we are not able to exercise significant influence over the investee are accounted for under the measurement alternative (i.e., cost less impairment, adjusted for any qualifying observable price changes). Our investments accounted for under the equity method or the measurement alternative method are not material either individually or in the aggregate. We have eliminated all significant intercompany accounts and transactions. See “ Note 8. Segment Information ” for additional information on our equity method investments.</t>
        </is>
      </c>
    </row>
    <row r="6">
      <c r="A6" s="4" t="inlineStr">
        <is>
          <t>Reclassifications and Adjustments</t>
        </is>
      </c>
      <c r="B6" s="4" t="inlineStr">
        <is>
          <t>Reclassifications and Adjustments Certain amounts in prior periods have been reclassified to conform with the current year presentation.</t>
        </is>
      </c>
    </row>
    <row r="7">
      <c r="A7" s="4" t="inlineStr">
        <is>
          <t>Immaterial Presentation Correction</t>
        </is>
      </c>
      <c r="B7" s="4" t="inlineStr">
        <is>
          <t>Immaterial Presentation Correction In the third quarter of fiscal 2023, we evaluated our financing facilities, determined that the borrowings and repayments for certain facilities should be presented gross instead of net within financing cash flow activities on our consolidated statements of cash flows, and corrected the presentation of relevant prior period amounts. The correction increased both Additions to debt and Repayments of debt by $ 385.0 million and increased both Additions to revolving credit facilities and Repayments of revolving credit facilities by $ 5.0 million in fiscal 2022, resulting in Additions to debt of $ 888.2 million, Repayments of debt of $ 1,376.5 million, Additions to revolving credit facilities of $ 382.4 million and Repayments of revolving credit facilities of $ 378.3 million, with no change to Net cash used for financing activities. The correction has no effect on the previously reported net cash flows from operating or investing activities. Additionally, the correction did not impact cash flows reported for fiscal 2021. Management does not believe the correction to be material to our current or previously filed financial statements.</t>
        </is>
      </c>
    </row>
    <row r="8">
      <c r="A8" s="4" t="inlineStr">
        <is>
          <t>Ransomware Incident</t>
        </is>
      </c>
      <c r="B8" s="4" t="inlineStr">
        <is>
          <t>Ransomware Incident As previously disclosed, on January 23, 2021, we detected a ransomware incident impacting certain of our systems. Promptly upon our detection of this incident, we initiated response and containment protocols and our security teams, supplemented by leading cyber defense firms, worked to remediate this incident. These actions included taking preventative measures, such as shutting down certain systems out of an abundance of caution, as well as taking steps to supplement existing security monitoring, scanning and protective measures. In our Form 10-Q for the second quarter of fiscal 2021, we announced that all systems were back in service. We undertook extensive efforts to identify, contain and recover from this incident quickly and securely. Our teams worked to maintain our business operations and minimize the impact on our customers and team members. In our Form 10-Q for the second quarter of fiscal 2021, we announced that all systems were back in service. All of our mills and converting locations began producing and shipping paper and packaging at pre-ransomware levels in March 2021 or earlier. Our mill system production was approximately 115,000 tons lower than planned for the quarter ended March 31, 2021 as a result of this incident. While shipments from some of our facilities initially lagged behind production levels, this gap closed as systems were restored during the second quarter of fiscal 2021. In locations where technology issues were identified, we used alternative methods, in many cases manual methods, to process and ship orders. We systematically brought our information systems back online in a controlled, phased approach. We estimated the pre-tax income impact of the lost sales and operational disruption of this incident on our operations in the second quarter of fiscal 2021 was approximately $ 50 million, as well as approximately $ 20 million of ransomware recovery costs, primarily professional fees. In addition, we incurred approximately $ 9 million of ransomware recovery costs in the third quarter of fiscal 2021. In the fourth quarter of fiscal 2021, we recorded a $ 15 million credit for preliminary recoveries – approximately $ 10 million as a reduction of SG&amp;A expense excluding intangible amortization and approximately $ 5 million as a reduction of Cost of goods sold. I n fiscal 2022, we recorded a $ 57.2 million credit for ransomware insurance recoveries, recording $ 50.6 million of business interruption recoveries as a reduction of Cost of goods sold and $ 6.6 million of direct cost recoveries as a reduction of SG&amp;A expense excluding intangible amortization. In fiscal 2023, we recorded a $ 10.0 million credit for ransomware insurance recoveries as a reduction of Cost of goods sold. We present ransomware recoveries received as Net cash provided by operating activities in our consolidated statements of cash flows. Our recoveries related to the ransomware incident are now complete. In order to contain and remediate the cybersecurity incident, we engaged a leading cybersecurity defense firm to complete a forensics investigation and performed short-term mitigation actions in the latter half of 2021. Mitigations performed included the execution of a company-wide password reset and the deployment of security tooling across all our servers and workstations. Additionally, to address longer term security objectives, we developed a multi-year security and resiliency roadmap, aimed to strengthen the company’s ability to detect, respond, and recover from security incidents. This roadmap included initiatives to bolster our information security posture across the enterprise, and to deploy technology and process improvements to allow for faster and more effective incident response and recovery. More specifically, key areas of focus for the resiliency roadmap included: strengthening security monitoring controls, improving security at our operating locations, automating identity and access management, expanding third-party security, modernizing the network and file and print infrastructure, and updating backup capabilities.</t>
        </is>
      </c>
    </row>
    <row r="9">
      <c r="A9" s="4" t="inlineStr">
        <is>
          <t>Use of Estimates</t>
        </is>
      </c>
      <c r="B9" s="4" t="inlineStr">
        <is>
          <t>Use of Estimates The preparation of consolidated financial statements in conformity with GAAP requires us to make estimates and assumptions that affect the reported amounts of assets and liabilities at the date of the consolidated financial statements and the reported amounts of revenues and expenses during the reporting period. Actual results may differ from those estimates, and the differences could be material. We base our estimates on the current information available, our experiences and various other assumptions believed to be reasonable under the circumstances. The process of determining significant estimates is fact specific and takes into account factors such as historical experience, current and expected economic conditions, pricing cycles relating to industry capacity, product mix, and in some cases, actuarial techniques. We regularly evaluate these significant factors and make adjustments where facts and circumstances dictate.</t>
        </is>
      </c>
    </row>
    <row r="10">
      <c r="A10" s="4" t="inlineStr">
        <is>
          <t>Revenue Recognition</t>
        </is>
      </c>
      <c r="B10" s="4" t="inlineStr">
        <is>
          <t>Revenue Recognition We generally recognize revenue on a point-in-time basis when the customer takes title to the goods and assumes the risks and rewards for the goods, which coincide with the transfer of control of our goods to the customer. Additionally, we manufacture certain customized products that have no alternative use to us (since they are made to specific customer specifications), and we believe that for certain customers we have a legally enforceable right to payment for performance completed to date on these products, including a reasonable profit. For products that meet these two criteria, we recognize revenue “over time”. This results in revenue recognition prior to the date of shipment or title transfer for these products and results in the recognition of a contract asset (unbilled receivables) with a corresponding reduction in finished goods inventory on our balance sheet. Revenue is measured as the amount of consideration we expect to receive in exchange for transferring goods. Our revenues are primarily derived from fixed consideration. However, we net provisions for discounts, returns, allowances, customer rebates and other adjustments against our gross sales. Such adjustments are based on historical experience which is consistent with the most likely method as provided in ASC 606 “ Revenue from Contracts with Customers ” (“ ASC 606 ”). As permitted by ASC 606, we have elected to treat costs associated with obtaining new contracts as expenses when incurred if the amortization period of the asset we would recognize is one year or less. We do not record interest income when the difference in timing of control transfer and customer payment is one year or less. We also account for sales and other taxes that are imposed on and concurrent with individual revenue-producing transactions between a customer and us on a net basis which excludes the taxes from our net sales.</t>
        </is>
      </c>
    </row>
    <row r="11">
      <c r="A11" s="4" t="inlineStr">
        <is>
          <t>Shipping and Handling Cost</t>
        </is>
      </c>
      <c r="B11" s="4" t="inlineStr">
        <is>
          <t>Shipping and Handling Costs We classify shipping and handling costs, such as freight to our customers’ destinations, as a component of cost of goods sold. When shipping and handling costs are included in the sales price charged for our products, they are recognized in net sales since we treat shipping and handling as fulfilment activities.</t>
        </is>
      </c>
    </row>
    <row r="12">
      <c r="A12" s="4" t="inlineStr">
        <is>
          <t>Cash Equivalents</t>
        </is>
      </c>
      <c r="B12" s="4" t="inlineStr">
        <is>
          <t>Cash Equivalents We consider all highly liquid investments that mature three months or less from the date of purchase to be cash equivalents. The carrying amounts of our cash and cash equivalents approximate fair market values. We place our cash and cash equivalents primarily with large credit-worthy banks, which limits the amount of our credit exposure.</t>
        </is>
      </c>
    </row>
    <row r="13">
      <c r="A13" s="4" t="inlineStr">
        <is>
          <t>Accounts Receivables and Allownanes</t>
        </is>
      </c>
      <c r="B13" s="4" t="inlineStr">
        <is>
          <t xml:space="preserve">Accounts Receivable and Allowances We derive our accounts receivable from revenue earned from customers located primarily in North America, South America, Europe, Asia and Australia. Given our diverse customer base, we have limited exposure to credit loss from any particular customer or industry segment, and hence we generally do not require collateral. We perform an evaluation of lifetime expected credit losses inherent in our accounts receivable at each balance sheet date. Such an evaluation includes consideration of historical loss experience, trends in customer payment frequency, present economic conditions, and judgment about the future financial health of our customers and industry sector. The average of our receivables collection is within 30 to 60 days . We are a party to accounts receivable monetization agreements to sell to third-party financial institutions all of the short-term receivables generated from certain customer trade accounts. See “ Note 13. Fair Value — Accounts Receivable Monetization Agreements ” for additional information. We state accounts receivable at the amount owed by the customer, net of an allowance for estimated credit impairment losses, returns and allowances, cash discounts and other adjustments. We do not discount accounts receivable because we generally collect accounts receivable over a relatively short time. We charge off receivables when they are determined to be no longer collectible. We recorded credit impairment losses of $ 5.9 million and $ 4.6 million in fiscal 2023 and 2022, respectively, and income of $ 9.4 million in fiscal 2021. The following table represents a summary of the changes in the reserve for allowance for estimated credit impairment losses, returns and allowances, and cash discounts for fiscal 2023, 2022 and 2021 (in millions):
2023 2022 2021
Balance at beginning of fiscal year $ 66.3 $ 68.1 $ 66.3
Reduction in sales and charges to costs and expenses 252.0 261.9 236.5
Deductions ( 258.1 ) ( 263.7 ) ( 234.7 )
Balance at end of fiscal year $ 60.2 $ 66.3 $ 68.1 </t>
        </is>
      </c>
    </row>
    <row r="14">
      <c r="A14" s="4" t="inlineStr">
        <is>
          <t>Inventories</t>
        </is>
      </c>
      <c r="B14" s="4" t="inlineStr">
        <is>
          <t>Inventories We value our U.S. inventories at the lower of cost or market, with cost for the majority of our U.S. inventories determined on the last-in first-out (“ LIFO ”) basis. We value all other inventories at the lower of cost and net realizable value, with cost determined using methods that approximate cost computed on a first-in first-out inventory valuation method (“ FIFO ”) basis. These other inventories are primarily foreign inventories, distribution business inventories, spare parts inventories and certain inventoried supplies and aggregate to approximately 43 % and 35 % of FIFO cost of all inventory at September 30, 2023 and 2022, respectively. The increase in fiscal 2023 is primarily due to the Mexico Acquisition. See “ Note 10. Inventories ” for additional information. Prior to the application of the LIFO method, our U.S. operating divisions use a variety of methods to estimate the FIFO cost of their finished goods inventories. Such methods include standard costs, or average costs computed by dividing the actual cost of goods manufactured by the tons produced and multiplying this amount by the tons of inventory on hand. Variances and other unusual items are analyzed to determine whether it is appropriate to include those items in the value of inventory. Examples of variances and unusual items that are considered to be current period charges include, but are not limited to, production levels, freight, handling costs, and wasted materials (spoilage) that are determined to be abnormal. Costs include raw materials and supplies, direct labor, indirect labor related to the manufacturing process, and depreciation and other factory overheads. Our inventoried spare parts are measured at average cost.</t>
        </is>
      </c>
    </row>
    <row r="15">
      <c r="A15" s="4" t="inlineStr">
        <is>
          <t>Leased Assets</t>
        </is>
      </c>
      <c r="B15" s="4" t="inlineStr">
        <is>
          <t>Leased Assets When adopting the provisions of ASC 842, “Leases” we elected the package of three practical expedients permitted within the standard pursuant to which we did not reassess initial direct costs, lease classification or whether our contracts contain or are leases. We lease various real estate, including certain operating facilities, warehouses, office space and land. We also lease material handling equipment, vehicles and certain other equipment. We record our operating lease right-of-use (“ ROU ”) assets and liabilities at the commencement date of the lease based on the present value of lease payments over the lease term. ROU assets represent our right to use an underlying asset for the lease term and lease liabilities represent our obligation to make lease payments arising from the lease. Our leases may include options to extend or terminate the lease. These options to extend are included in the lease term when it is reasonably certain that we will exercise that option. While some leases provide for variable payments, they are not included in the ROU assets and liabilities because they are not based on an index or rate. Variable payments for real estate leases primarily relate to common area maintenance, insurance, taxes and utilities. Variable payments for equipment, vehicles and leases within supply agreements primarily relate to usage, repairs, and maintenance. As the implicit rate is not readily determinable for our leases, we apply a portfolio approach using an estimated incremental borrowing rate to determine the initial present value of lease payments over the lease terms on a collateralized basis over a similar term, which is based on market and company specific information. We use the unsecured borrowing rate and risk-adjust that rate to approximate a collateralized rate, and apply the rate based on the currency of the lease, which is updated on a monthly basis for measurement of new lease liabilities. We have made an accounting policy election to not recognize an ROU asset and liability for leases with a term of 12 months or less unless the lease includes an option to renew or purchase the underlying asset that we are reasonably certain to exercise. In addition, the Company has applied the practical expedient to account for the lease and non-lease components as a single lease component for all of the Company's leases. See “ Note 15. Leases ” for additional information.</t>
        </is>
      </c>
    </row>
    <row r="16">
      <c r="A16" s="4" t="inlineStr">
        <is>
          <t>Property, Plant and Equipment</t>
        </is>
      </c>
      <c r="B16" s="4" t="inlineStr">
        <is>
          <t>Property, Plant and Equipment We record property, plant and equipment at cost less accumulated depreciation. Cost includes major expenditures for improvements and replacements that extend useful lives, increase capacity, increase revenues or reduce costs, while normal maintenance and repairs are expensed as incurred. For financial reporting purposes, we provide depreciation and amortization primarily on a straight-line method generally over the estimated useful lives of the assets as follows:
Buildings and building improvements 15 - 40 years
Machinery and equipment 3 - 25 years
Transportation equipment 3 - 8 years Generally, our machinery and equipment have estimated useful lives between 3 and 25 years ; however, select portions of machinery and equipment primarily at our mills have estimated useful lives up to 44 years. Greater than 90 % of the cost of our mill assets have useful lives of 25 years or less. Leasehold improvements are depreciated over the shorter of the asset life or the lease term, generally between 3 and 10 years .</t>
        </is>
      </c>
    </row>
    <row r="17">
      <c r="A17" s="4" t="inlineStr">
        <is>
          <t>Goodwill</t>
        </is>
      </c>
      <c r="B17" s="4" t="inlineStr">
        <is>
          <t xml:space="preserve">Goodwill In accordance with ASC 350, we review the carrying value of our goodwill annually at the beginning of the fourth quarter of each fiscal year, or more often if events or changes in circumstances indicate that the carrying amount may exceed fair value. We test goodwill for impairment at the reporting unit level, which is an operating segment or one level below an operating segment, referred to as a component. A component of an operating segment is a reporting unit if the component constitutes a business for which discrete financial information is available and segment management regularly reviews the operating results of that component. However, two or more components of an operating segment are aggregated and deemed a single reporting unit if the components have similar economic characteristics. The amount of goodwill acquired in a business combination that is assigned to one or more reporting units as of the acquisition date is the excess of the purchase price of the acquired businesses (or portion thereof) included in the reporting unit, over the fair value assigned to the individual assets acquired or liabilities assumed from a market participant perspective. Goodwill is assigned to the reporting unit(s) expected to benefit from the synergies of the combination even though other assets or liabilities of the acquired entity may not be assigned to that reporting unit. We determine recoverability by comparing the estimated fair value of the reporting unit to which the goodwill applies to the carrying value, including goodwill, of that reporting unit. We determine the fair value of each reporting unit using the present value of expected cash flows (“ Income Approach ”) or, as appropriate, a combination of the Income Approach and the guideline public company method (“ Market Approach ”). ASC 350 allows an optional qualitative assessment, prior to a quantitative assessment test, to determine whether it is “more likely than not” that the fair value of a reporting unit exceeds its carrying amount. We generally do not attempt a qualitative assessment and move directly to the quantitative test. As part of the quantitative test, we utilize the present value of expected cash flows or, as appropriate, a combination of the present value of expected cash flows and the guideline public company method to determine the estimated fair value of our reporting units. This present value model requires management to estimate future cash flows, the timing of these cash flows, and a discount rate (based on a weighted average cost of capital), which represents the time value of money and the inherent risk and uncertainty of the future cash flows. Factors that management must estimate when performing this step in the process include, among other items, sales volume, prices, EBITDA margins, capital expenditures and discount rates. The assumptions we use to estimate future cash flows are consistent with the assumptions that the reporting units use for internal planning purposes, which we believe would be generally consistent with that of a market participant. Under the guideline public company method, we estimate the fair value of the reporting unit based on published EBITDA multiples of comparable public companies with similar operations and economic characteristics. The fair values determined by the discounted cash flow and guideline public company methods are weighted to arrive at the concluded fair value of the reporting unit. However, in instances where comparisons to our peers is less meaningful, no weight is placed on the guideline public company method to arrive at the concluded fair value of the reporting unit. If we determine that the estimated fair value of the reporting unit exceeds its carrying amount, goodwill of the reporting unit is not impaired. If we determine that the carrying amount of the reporting unit exceeds its estimated fair value, we measure the goodwill impairment charge based on the excess of a reporting unit’s carrying amount over its fair value, but not in excess of the total amount of goodwill allocated to the respective reporting unit, as required under ASU 2017-04 “ Simplifying the Test for Goodwill Impairment ”. In the second quarter of fiscal 2023, due to the sustained decrease in our market capitalization and the further deterioration of macroeconomic conditions, including the impact of soft demand, pricing pressure and elevated inflation, which negatively affected our long-term forecasts in certain segments, we concluded that impairment indicators existed. As a result, we completed an interim quantitative goodwill impairment test in conjunction with our normal quarterly reporting process. Consistent with past practice, the estimated fair value of our reporting units was determined using a combination of Income Approach and the Market Approach. These fair value determinations require considerable judgment and are sensitive to changes in underlying assumptions, estimates, and market factors. In fiscal 2023, we recorded a pre-tax, non-cash impairment charge of $ 1,893.0 million ($ 1,821.8 million after-tax) associated with our interim goodwill impairment analysis completed in the second quarter. See “ Note 8. Segment Information ” of the Notes to Consolidated Financial Statements for additional information. During the fourth quarter of fiscal 2023, we completed our annual goodwill impairment testing. We considered factors such as, but not limited to, our expectations for macroeconomic conditions, industry and market considerations, and financial performance, including planned revenue, earnings and capital investments of each reporting unit. The discount rate used for each reporting unit ranged fro m 9.5 % to 14.5 %. We used perpetual growth rates ranging from 0.0 % to 1.0 %. All reporting units that have goodwill wer e noted to have a fair value that exceeded their carrying values. The fair value of our Consumer Packaging reporting unit exceeded its carrying value by 30 %. However, our Corrugated Packaging and Distribution reporting units had fair values that exceeded their respective carrying values by less than 10 %. Our Corrugated Packaging reporting unit had a narrow fair value cushion due to the goodwill impairment charge recorded for the reporting unit in the second quarter of fiscal 2023 and the fair value accounting related to the Mexico Acquisit ion. If we had concluded that it was appropriate to increase the discount rate we used by 100 basis points, the fair value of only our Consumer Packaging reporting unit would have continued to exceed its carrying value. In our fiscal 2023 annual goodwill impairment analysis, projected future cash flows for the Corrugated Packaging and Distribution reporting units were discounted at 9.5 % and 14.5 %, respectively. Based on the discounted cash flow model and holding other valuation assumptions constant, the discount rates for Corrugated Packaging and Distribution reporting units would have to be increased to 9.9 % and 15.4 %, respectively, in order for the estimated fair value of the reporting units to fall below their carrying values. At September 30, 2023, the Corrugated Packaging, Consumer Packaging and Distribution reporting units had $ 2,603.7 million, $ 1,506.6 million and $ 138.4 millio n of goodwill, respectively. Our Global Paper reporting unit had no goodwill. Because the fair values of the Corrugated Packaging and Distribution reporting units are not substantially more than their carrying values, these reporting units have greater risk of future impairments should we experience adverse changes in our assumptions, estimates, or market factors. If the assumptions, estimates, and market factors underlying our fair value determinations change adversely, we may be exposed to additional impairment charges, which could be material. Additionally, there are certain risks inherent to our operations as described in Item 1A. “ Risk Factors ”. Subsequent to our annual test, we monitored industry economic trends through the end of fiscal 2023 and determined no additional testing for goodwill impairment was warranted. We have not made any material changes to our impairment loss assessment methodology during the past three fiscal years. </t>
        </is>
      </c>
    </row>
    <row r="18">
      <c r="A18" s="4" t="inlineStr">
        <is>
          <t>Long-Lived Assets</t>
        </is>
      </c>
      <c r="B18" s="4" t="inlineStr">
        <is>
          <t xml:space="preserve">Long-Lived Assets We follow the provisions included in ASC 360, “Property, Plant, and Equipment” in determining whether the carrying value of any of our long-lived assets, including amortizable intangibles other than goodwill, is impaired. The ASC 360 test is a three-step test for assets that are “held and used” as that term is defined by ASC 360. We determine whether indicators of impairment are present. We review long-lived assets for impairment when events or changes in circumstances indicate that the carrying amount of the long-lived asset might not be recoverable. If we determine that indicators of impairment are present, we determine whether the estimated undiscounted cash flows for the potentially impaired assets are less than the carrying value. This requires management to estimate future cash flows through operations over the remaining useful life of the asset and its ultimate disposition. The assumptions we use to estimate future cash flows are consistent with the assumptions we use for internal planning purposes, updated to reflect current expectations. If our estimated undiscounted cash flows do not exceed the carrying value, we estimate the fair value of the asset and record an impairment charge if the carrying value is greater than the fair value of the asset. We estimate fair value using discounted cash flows, observable prices for similar assets, or other valuation techniques. We record assets classified as “held for sale” at the lower of their carrying value or estimated fair value less anticipated costs to sell. See “ Note 5. Restructuring and Other Costs, Net ” for additional information on long-lived asset write-offs included in restructuring charges recorded in conjunction with our decision to permanently cease operations at our Tacoma, WA and North Charleston, SC containerboard mills. Our long-lived assets, including intangible assets, remain recoverable. Included in our long-lived assets are certain identifiable intangible assets. These intangible assets are amortized based on the approximate pattern in which the economic benefits are consumed or straight-line if the pattern was not reliably determinable. Estimated useful lives range from 2 to 40 years and have a weighted average life of approximately 15.9 years. Our judgments regarding the existence of impairment indicators are based on legal factors, market conditions and operational performance. Future events could cause us to conclude that impairment indicators exist and that assets associated with a particular operation are impaired. Evaluating impairment also requires us to estimate future operating results and cash flows, which also require judgment by management. Any resulting impairment loss could have a material adverse impact on our financial condition and results of operations. </t>
        </is>
      </c>
    </row>
    <row r="19">
      <c r="A19" s="4" t="inlineStr">
        <is>
          <t>Cloud Computing Arrangements</t>
        </is>
      </c>
      <c r="B19" s="4" t="inlineStr">
        <is>
          <t>Cloud Computing Arrangements We utilize cloud computing arrangements such as hosting arrangements which are service contracts, whereby we gain remote access to use software hosted by the vendor or another third party on an as-needed basis for a period of time in exchange for a subscription fee. Subscription fees are usually prepaid and recorded in operating expense over the related subscription period. Implementation costs for cloud computing arrangements are capitalized within Other current assets or Other noncurrent assets if certain criteria are met and consist of internal and external costs directly attributable to developing and configuring cloud computing software for its intended use. Amortization of capitalized implementation costs is recorded as operating expense on a straight-line basis over the term of the cloud computing arrangement, which is the non-cancellable period of the agreement, together with periods covered by renewal options which we are reasonably certain to exercise. The unamortized implementation costs related to our cloud computing arrangements were $ 51.7 million, $ 4.1 million and $ 1.1 million at September 30, 2023, 2022 and 2021, respectively. The increase in fiscal 2023 was related to our business systems transformation project.</t>
        </is>
      </c>
    </row>
    <row r="20">
      <c r="A20" s="4" t="inlineStr">
        <is>
          <t>Restructuring and Other Costs, Net</t>
        </is>
      </c>
      <c r="B20" s="4" t="inlineStr">
        <is>
          <t>Restructuring and Other Costs, Net Our restructuring and other costs, net include primarily items such as restructuring portions of our operations, acquisition costs, integration costs and divestiture costs. We have restructured portions of our operations from time to time, have current restructuring initiatives taking place, and it is likely that we will engage in future restructuring activities. When we close a facility, if necessary, we recognize a write-down to reduce the carrying value of related property, plant and equipment and lease ROU assets to their fair value and record charges for severance and other employee-related costs. We reduce the carrying value of the assets classified as held for sale to their estimated fair value less cost to sell. Any subsequent change in fair value less cost to sell prior to disposition is recognized as it is identified; however, no gain is recognized in excess of the cumulative loss previously recorded unless the actual selling price exceeds the original carrying value upon its ultimate sale. For facility closures, we also generally expect to record costs for equipment relocation, facility carrying costs and costs to terminate a lease or contract before the end of its term. Although specific circumstances vary, our strategy has generally been to consolidate our sales and operations into large well-equipped facilities that operate at high utilization rates and take advantage of available capacity created by operational excellence initiatives and/or further optimize our system following mergers and acquisitions or a changing business environment. Therefore, we generally transfer a substantial portion of each closed facility's production to our other facilities. We believe these actions have allowed us to more effectively manage our business. Identifying and calculating the cost to exit operations requires certain assumptions to be made, the most significant of which are anticipated future liabilities, including severance costs, contractual obligations, and the adjustments of property, plant and equipment and lease ROU assets to their fair value. We believe our estimates are reasonable, considering our knowledge of the industries we operate in, previous experience in exiting activities and valuations we may obtain from independent third parties. Although our estimates have been reasonably accurate in the past, significant judgment is required, and these estimates and assumptions may change as additional information becomes available and facts or circumstances change. See “ Note 5. Restructuring and Other Costs, Net ” for additional information, including a description of the type of costs incurred.</t>
        </is>
      </c>
    </row>
    <row r="21">
      <c r="A21" s="4" t="inlineStr">
        <is>
          <t>Business Combinations</t>
        </is>
      </c>
      <c r="B21" s="4" t="inlineStr">
        <is>
          <t>Business Combinations From time to time, we may enter into business combinations. In accordance with ASC 805, “ Business Combinations ”, we generally recognize the identifiable assets acquired, the liabilities assumed, and any noncontrolling interests in an acquiree at their fair values as of the date of acquisition. We measure goodwill as the excess of consideration transferred, which we also measure at fair value, over the net of the acquisition date fair values of the identifiable assets acquired and liabilities assumed. The acquisition method of accounting requires us to make significant estimates and assumptions regarding the fair values of the elements of a business combination as of the date of acquisition, including the fair values of identifiable intangible assets, deferred tax asset valuation allowances, liabilities including those related to debt, pensions and other postretirement plans, uncertain tax positions, contingent consideration and contingencies. Significant estimates and assumptions include subjective and/or complex judgments regarding items such as discount rates, customer attrition rates, economic lives and other factors, including estimating future cash flows that we expect to generate from the acquired assets. The acquisition method of accounting also requires us to refine these estimates over a measurement period not to exceed one year to reflect new information obtained about facts and circumstances that existed as of the acquisition date that, if known, would have affected the measurement of the amounts recognized as of that date. If we are required to adjust provisional amounts that we have recorded for the fair values of assets and liabilities in connection with acquisitions, these adjustments could have a material impact on our financial condition and results of operations. If the subsequent actual results and updated projections of the underlying business activity change compared with the assumptions and projections used to develop these values, we could record future impairment charges. In addition, we have estimated the economic lives of certain acquired assets and these lives are used to calculate depreciation and amortization expense. If our estimates of the economic lives change, depreciation or amortization expenses could be increased or decreased, or the acquired asset could be impaired.</t>
        </is>
      </c>
    </row>
    <row r="22">
      <c r="A22" s="4" t="inlineStr">
        <is>
          <t>Fair Value Measurements</t>
        </is>
      </c>
      <c r="B22" s="4" t="inlineStr">
        <is>
          <t>Fair Value Measurements We estimate fair values in accordance with ASC 820 “Fair Value Measurement”. ASC 820 provides a framework for measuring fair value and expands disclosures required about fair value measurements. Specifically, ASC 820 sets forth a definition of fair value and a hierarchy prioritizing the inputs to valuation techniques. ASC 820 defines fair value as the price that would be received from the sale of an asset or paid to transfer a liability in the principal or most advantageous market for the asset or liability in an orderly transaction between market participants on the measurement date. Additionally, ASC 820 establishes a fair value hierarchy that prioritizes observable and unobservable inputs used to measure fair value into three broad levels: • Level 1 – Quoted prices in active markets that are accessible at the measurement date for identical assets and liabilities. The fair value hierarchy gives the highest priority to level 1 inputs. • Level 2 – Observable inputs other than quoted prices in active markets. • Level 3 – Unobservable inputs for which there is little or no market data available. The fair value hierarchy gives the lowest priority to level 3 inputs. We incorporate credit valuation adjustments to reflect both our own nonperformance risk and the respective counterparty’s nonperformance risk in our fair value measurements. Financial instruments not recognized at fair value on a recurring or nonrecurring basis include cash and cash equivalents, accounts receivables, certain other current assets, short-term debt, accounts payable, certain other current liabilities and long-term debt. With the exception of long-term debt, the carrying amounts of these financial instruments approximate their fair values due to their short maturities. The fair values of our long-term debt are estimated using quoted market prices or are based on the discounted value of future cash flows. We disclose the fair value of long-term debt in “ Note 14. Debt ” and our pension and postretirement assets and liabilities in “ Note 6. Retirement Plans ” . We have, or from time to time may have, financial instruments recognized at fair value including supplemental retirement savings plans (“ Supplemental Plans ”) that are nonqualified deferred compensation plans pursuant to which assets are invested primarily in mutual funds, interest rate derivatives, commodity derivatives or other similar class of assets or liabilities, the fair value of which are not significant. We measure the fair value of our mutual fund investments based on quoted prices in active markets. Additionally, we measure our derivative contracts, if any, based on observable inputs such as interest rates, yield curves, spot and future commodity prices, and spot and future exchange rates. We measure certain assets and liabilities at fair value on a nonrecurring basis. These assets and liabilities include equity method investments when they are deemed to be other-than-temporarily impaired, investments for which the fair value measurement alternative is elected, assets acquired and liabilities assumed when they are deemed to be other-than-temporarily impaired, assets acquired and liabilities assumed in a merger or an acquisition or in a nonmonetary exchange, property, plant and equipment, ROU assets related to operating leases, goodwill and other intangible assets that are written down to fair value when they are held for sale or determined to be impaired. See “ Note 5. Restructuring and Other Costs, Net ” for impairments associated with restructuring activities. Given the nature of such assets and liabilities, evaluating their fair value from the perspective of a market participant is inherently complex. Assumptions and estimates about future values can be affected by a variety of internal and external factors. Changes in these factors may require us to revise our estimates and could result in future impairment charges for goodwill and acquired intangible assets, or retroactively adjust provisional amounts that we have recorded for the fair values of assets and liabilities in connection with business combinations. These adjustments could have a material impact on our financial condition and results of operations. We discuss fair values in more detail in “ Note 13. Fair Value ”.</t>
        </is>
      </c>
    </row>
    <row r="23">
      <c r="A23" s="4" t="inlineStr">
        <is>
          <t>Derivatives</t>
        </is>
      </c>
      <c r="B23" s="4" t="inlineStr">
        <is>
          <t>Derivatives We are exposed to interest rate risk, commodity price risk and foreign currency exchange risk. To manage these risks, from time to time and to varying degrees, we may enter into a variety of financial derivative transactions and certain physical commodity transactions that are determined to be derivatives. Interest rate swaps may be entered into to manage the interest rate risk associated with a portion of our outstanding debt. Interest rate swaps are either designated for accounting purposes as cash flow hedges of forecasted floating interest payments on variable rate debt or fair value hedges of fixed rate debt, or we may elect not to treat them as accounting hedges. Swaps or forward contracts on certain commodities may be entered into to manage the price risk associated with forecasted purchases or sales of those commodities. In addition, certain commodity financial derivative contracts and physical commodity contracts that are determined to be derivatives may not be designated as accounting hedges because either they do not meet the criteria for treatment as accounting hedges under ASC 815, “ Derivatives and Hedging ” (“ ASC815 ” ), or we elect not to treat them as accounting hedges under ASC 815. Generally, we elect the normal purchase, normal sale scope exception for physical commodity contracts that are determined to be derivatives. We may also enter into forward contracts to manage our exposure to fluctuations in foreign currency rates with respect to transactions denominated in foreign currencies. These also can either be designated for accounting purposes as cash flow hedges or not so designated. Derivative financial instruments are not used for trading or other speculative purposes. Outstanding financial derivative instruments expose us to credit loss in the event of nonperformance by the counterparties to the derivative agreements. Our credit exposure related to these financial instruments is represented by the fair value of contracts reported as assets. We manage our exposure to counterparty credit risk through minimum credit standards, diversification of counterparties and procedures to monitor concentrations of credit risk. We may enter into financial derivative contracts that may contain credit-risk-related contingent features which could result in a counterparty requesting immediate payment or demanding immediate and ongoing full overnight collateralization on derivative instruments in net liability positions. For financial derivative instruments that are designated as a cash flow hedge for accounting purposes, the entire change in fair value of the financial derivative instrument is reported as a component of other comprehensive income and reclassified into earnings in the same line item associated with the forecasted transaction, and in the same period or periods during which the forecasted transaction affects earnings. For financial derivative instruments that are not designated as accounting hedges, the entire change in fair value of the financial instrument is reported immediately in current period earnings. We have at times entered into interest rate swap agreements that effectively modified our exposure to interest rate risk by converting a portion of our interest payments on floating rate debt to a fixed rate basis, thus reducing the impact of interest rate changes on future interest expense. These agreements typically involved the receipt of floating rate amounts in exchange for fixed interest rate payments over the life of the agreements without an exchange of the underlying principal amount. See “ Note 16. Derivatives ” for additional information regarding our foreign currency and natural gas commodity derivatives.</t>
        </is>
      </c>
    </row>
    <row r="24">
      <c r="A24" s="4" t="inlineStr">
        <is>
          <t>Health Insurance</t>
        </is>
      </c>
      <c r="B24" s="4" t="inlineStr">
        <is>
          <t>Health Insurance We are self-insured for the majority of our group health insurance costs. However, we seek to limit our health insurance costs by entering into certain stop loss insurance coverage. Due to mergers, acquisitions and other factors, we may have plans that do not include stop loss insurance. We calculate our group health insurance reserve on an undiscounted basis based on estimated reserve rates. We utilize claims lag data provided by our claims administrators to compute the required estimated reserve rate. We calculate our average monthly claims paid using the actual monthly payments during the trailing 12-month period. At that time, we also calculate our required reserve using the reserve rates discussed above. While we believe that our assumptions are appropriate, significant differences in our actual experience or significant changes in our assumptions may materially affect our group health insurance costs.</t>
        </is>
      </c>
    </row>
    <row r="25">
      <c r="A25" s="4" t="inlineStr">
        <is>
          <t>Workers Compensation</t>
        </is>
      </c>
      <c r="B25" s="4" t="inlineStr">
        <is>
          <t>Workers’ Compensation We purchase large risk deductible workers’ compensation policies for the majority of our workers’ compensation liabilities that are subject to various deductibles to limit our exposure. We calculate our workers’ compensation reserves on an undiscounted basis based on estimated actuarially calculated development factors. While we believe that our assumptions are appropriate, significant differences in our actual experience or significant changes in our assumptions may materially affect our workers' compensation costs.</t>
        </is>
      </c>
    </row>
    <row r="26">
      <c r="A26" s="4" t="inlineStr">
        <is>
          <t>Income Taxes</t>
        </is>
      </c>
      <c r="B26" s="4" t="inlineStr">
        <is>
          <t>Income Taxes We account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 carrying amount and the tax basis of assets and liabilities using enacted tax rates in effect for the year in which the differences are expected to reverse. The effect of a change in tax rates on deferred tax assets and liabilities is recognized in income in the period that includes the enactment date. All deferred tax assets and liabilities are classified as noncurrent in our consolidated balance sheet . We record net deferred tax assets to the extent we believe these assets will more likely than not be realized. In making such determination, we consider all available positive and negative evidence, including future reversals of existing taxable temporary differences, projected future taxable income, tax planning strategies, recent financial operations and their associated valuation allowances, if any. In the event we were to determine that we would be able to realize or not realize our deferred income tax assets in the future in their net recorded amount, we would make an adjustment to the valuation allowance, which would reduce or increase the provision for income taxes, respectively. Certain provisions of ASC 740, “Income Taxes ” provide that a tax benefit from an uncertain tax position may be recognized when it is “more likely than not” that the position will be sustained upon examination, including resolutions of any related appeals or litigation processes, based on the technical merits. We use significant judgment in (i) determining whether a tax position, based solely on its technical merits, is “more likely than not” to be sustained upon examination and (ii) measuring the tax benefit as the largest amount of benefit that is “more likely than not” to be realized upon ultimate settlement. We do not record any benefit for the tax positions where we do not meet the “more likely than not” initial recognition threshold. Income tax positions must meet a “more likely than not” recognition threshold at the effective date to be recognized. We recognize interest and penalties related to unrecognized tax benefits in income tax expense in the consolidated statements of operations. Resolution of the uncertain tax positions could have a material adverse effect on our cash flows or materially benefit our results of operations in future periods depending upon their ultimate resolution. On December 22, 2017, the U.S. enacted comprehensive tax legislation, commonly referred to as the Tax Act. As part of the enacted Tax Act, Global Intangible Low Taxed Income (“ GILTI ”) provisions were introduced that would impose a tax on foreign income in excess of a deemed return on tangible assets of foreign corporations. We have elected to treat any potential GILTI inclusions as a period cost during the year incurred. On August 16, 2022, the Inflation Reduction Act was signed into law, with tax provisions primarily focused on implementing a 15% minimum tax on global adjusted financial statement income and a 1% excise tax on share repurcha ses. While we are still evaluating the impact that provisions of the Inflation Reduction Act becoming effective in fiscal 2024 will have on our financial results, we do not believe the impact will be material.</t>
        </is>
      </c>
    </row>
    <row r="27">
      <c r="A27" s="4" t="inlineStr">
        <is>
          <t>Pension and Other Postretirement Benefits</t>
        </is>
      </c>
      <c r="B27" s="4" t="inlineStr">
        <is>
          <t>Pension and Other Postretirement Benefits We account for pension and other postretirement benefits in accordance with ASC 715, “ Compensation – Retirement Benefits ”. Accordingly, we recognize the funded status of our pension plans as assets or liabilities in our consolidated balance sheets. The funded status is the difference between our projected benefit obligations and fair value of plan assets. The determination of our obligation and expense for pension and other postretirement benefits is dependent on our selection of certain assumptions used by actuaries in calculating such amounts. We describe these assumptions in “ Note 6. Retirement Plans ”, which include, among others, the discount rate, expected long-term rates of return on plan assets and rates of increase in compensation levels. We defer actual results that differ from our assumptions, i.e., actuarial gains and losses, and amortize the difference over future periods. Therefore, these differences generally affect our recognized expense and funding requirements in future periods. Actuarial gains and losses occur when actual experience differs from the estimates used to determine the components of net periodic pension cost and when certain assumptions used to determine the fair value of the plan assets or projected benefit obligation are updated, such as but not limited to, changes in the discount rate, plan amendments, differences between actual and expected returns on plan assets, mortality assumptions and plan remeasurement. The amount of unrecognized actuarial gains and losses recognized in the current year’s operations is based on amortizing the unrecognized gains or losses for each plan that exceed the larger of 10% of the projected benefit obligation or the fair value of plan assets, also known as “the corridor”. The amount of unrecognized gain or loss that exceeds the corridor is amortized over the average future service of the plan participants or the average life expectancy of inactive plan participants for plans where all or almost all of the plan participants are inactive. While we believe that our assumptions are appropriate, significant differences in our actual experience or significant changes in our assumptions may materially affect our pension and other postretirement benefit obligations and our future expense.</t>
        </is>
      </c>
    </row>
    <row r="28">
      <c r="A28" s="4" t="inlineStr">
        <is>
          <t>Share-based Compensation</t>
        </is>
      </c>
      <c r="B28" s="4" t="inlineStr">
        <is>
          <t>Share-Based Compensation We recognize expense for share-based compensation plans based on the estimated fair value of the related awards in accordance with ASC 718, “ Compensation – Stock Compensation ”. Pursuant to our incentive stock plans, we can grant options, restricted stock, restricted stock units and stock appreciation rights (“ SAR ” or “ SARs ”) to employees and non-employee directors. The grants generally vest over a period of up to three years depending on the nature of the award, except for non-employee director grants, which typically vest over a period of up to one year . The majority of our awards are restricted stock units granted to employees and generally contain performance or market conditions that must be met in conjunction with a service requirement for the shares to vest, others contain only a service requirement. We charge compensation expense under the plan to earnings over each award’s individual vesting period. Forfeitures are estimated based on historical experience. See “ Note 22. Share-Based Compensation ” for additional information.</t>
        </is>
      </c>
    </row>
    <row r="29">
      <c r="A29" s="4" t="inlineStr">
        <is>
          <t>Asset Retirement Obligations</t>
        </is>
      </c>
      <c r="B29" s="4" t="inlineStr">
        <is>
          <t>Asset Retirement Obligations We account for asset retirement obligations in accordance with ASC 410, “ Asset Retirement and Environmental Obligations ”. A liability and an asset are recorded equal to the present value of the estimated costs associated with the retirement of long-lived assets where a legal or contractual obligation exists and the liability can be reasonably estimated. The liability is accreted over time and the asset is depreciated over the remaining life of the related asset. Upon settlement of the liability, we recognize a gain or loss for any difference between the settlement amount and the liability recorded. We record our asset retirement obligations in Other current liabilities and Other noncurrent liabilities. Our asset retirement obligations consist primarily of costs related to the closure of manufacturing facilities, and includes captive, non-hazardous solid waste landfills owned and operated by certain of our paper mills. The following table sets forth changes to the asset retirement obligations (in millions):
2023 2022
Balance at beginning of fiscal year $ 96.0 $ 73.6
Accretion expense 3.5 2.7
Liabilities incurred 30.7 25.1
Payments ( 4.2 ) ( 4.0 )
Revisions in estimated cash flows 0.8 ( 1.4 )
Foreign currency rate changes 0.2 —
Balance at end of fiscal year $ 127.0 $ 96.0 Liabilities incurred for our asset retirement obligations in fiscal 2023 and fiscal 2022 were primarily related to certain manufacturing facility closures for items such as oil and process chemical removal that were previously determined to have an indeterminate settlement date and adjustment to anticipated landfill obligations. See “ Note 5. Restructuring and Other Costs, Net ” for additional information on mill closures. Asset retirement obligations with indeterminate settlement dates are not recorded until such time that a reasonable estimate may be made. In the event of future closures, redesigns, or renovations of certain production facilities, it is possible that we may be required to take steps to remove certain materials from these facilities including asbestos and chemicals. Currently, any such obligations have an indeterminate settlement date, and we believe that adequate information does not exist to apply an expected-present-value technique to estimate any such potential obligations. Accordingly, we will recognize a liability for such items in the period in which sufficient information becomes available to reasonably estimate the fair value of these obligations.</t>
        </is>
      </c>
    </row>
    <row r="30">
      <c r="A30" s="4" t="inlineStr">
        <is>
          <t>Repair and Maintenance Costs</t>
        </is>
      </c>
      <c r="B30" s="4" t="inlineStr">
        <is>
          <t>Repair and Maintenance Costs We expense routine repair and maintenance costs as we incur them. We defer certain expenses we incur during planned major maintenance activities and recognize the expenses ratably over the shorter of the estimated interval until the next major maintenance activity or the life of the deferred item. This maintenance is generally performed every 12 to 24 months and has a significant impact on our results of operations in the period performed primarily due to lost production during the maintenance period. Planned major maintenance costs deferred at September 30, 2023 and 2022 were $ 140.9 million and $ 121.8 million, respectively. The assets are recorded as Other noncurrent assets on the consolidated balance sheets.</t>
        </is>
      </c>
    </row>
    <row r="31">
      <c r="A31" s="4" t="inlineStr">
        <is>
          <t>Foreign Currency</t>
        </is>
      </c>
      <c r="B31" s="4" t="inlineStr">
        <is>
          <t>Foreign Currency We translate the assets and liabilities of our foreign operations from their functional currency into U.S. dollars at the rate of exchange in effect as of the balance sheet date. We reflect the resulting translation adjustments in equity. We translate the revenues and expenses of our foreign operations at a daily average rate prevailing for each month during the fiscal year. We include gains or losses from foreign currency transactions, such as those resulting from the settlement of foreign receivables or payables, in the consolidated statements of operations within Other (expense) income, net. We recorded a gain on foreign currency transactions of $ 10.8 million in fiscal 2023, while we recorded a loss on foreign currency transactions of $ 5.0 million and $ 0.7 million in fiscal 2022 and 2021, respectively.</t>
        </is>
      </c>
    </row>
    <row r="32">
      <c r="A32" s="4" t="inlineStr">
        <is>
          <t>Environmental Costs Remediation Costs</t>
        </is>
      </c>
      <c r="B32" s="4" t="inlineStr">
        <is>
          <t>Environmental Remediation Costs We accrue for losses associated with our environmental remediation obligations when it is probable that we have incurred a liability and the amount of the loss can be reasonably estimated. We generally recognize accruals for estimated losses from our environmental remediation obligations no later than completion of a remedial feasibility study and clear indication of remedial options. We adjust such accruals as further information develops or circumstances change. We recognize recoveries of our environmental remediation costs from other parties as assets when we deem their receipt probable. See “ Note 19. Commitments and Contingencies — Environmental. ”</t>
        </is>
      </c>
    </row>
    <row r="33">
      <c r="A33" s="4" t="inlineStr">
        <is>
          <t>New Accounting Standards - Recently Adopted and Pending Adoption</t>
        </is>
      </c>
      <c r="B33" s="4" t="inlineStr">
        <is>
          <t xml:space="preserve">New Accounting Standards — Adopted in Fiscal 2023 In November 2021, the FASB issued ASU 2021-10, “ Government Assistance (Topic 832) – Disclosures by Business Entities about Government Assistance ”. This ASU aims to increase the transparency of government assistance through the annual disclosure of the types of assistance, an entity’s accounting for the assistance and the effect of the assistance on an entity’s financial statements. This ASU is effective for annual periods beginning after December 15, 2021 (fiscal 2023 for us), with early adoption permitted. We adopted the provisions of ASU 2021-10 beginning October 1, 2022 . The adoption of this ASU did not have a material impact on our consolidated financial statements. In October 2021, the FASB issued ASU 2021-08, “ Business Combinations (Topic 805) – Accounting for Contract Assets and Contract Liabilities from Contracts with Customers” . This ASU requires an entity to recognize and measure contract assets and contract liabilities acquired in a business combination in accordance with ASC 606. This ASU aims to reduce diversity in practice and increase comparability for both the recognition and measurement of acquired revenue contracts with customers at the date of and after a business combination. This ASU is effective for fiscal years beginning after December 15, 2022 (fiscal 2024 for us), including interim periods therein, with early adoption permitted. We early adopted the provisions of ASU 2021-08 beginning October 1, 2022 . The adoption of this ASU did not have a material impact on our consolidated financial statements. In March 2020, the FASB issued ASU 2020-04, “ Reference Rate Reform (Topic 848): Facilitation of the Effects of Reference Rate Reform on Financial Reporting ”. This ASU provides temporary optional expedients and exceptions for applying GAAP guidance on contract modifications and hedge accounting to ease the financial reporting burdens of the expected market transition from LIBOR and other interbank offered rates to alternative reference rates, such as the Secured Overnight Financing Rate. In January 2021, the FASB issued ASU 2021-01, which adds implementation guidance to clarify certain optional expedients in Topic 848. The ASUs could be adopted after their respective issuance dates through December 31, 2022. In December 2022, the FASB issued ASU 2022-06, “ Reference Rate Reform (Topic 848): Deferral of the Sunset Date of Topic 848 ”, which extends the period of time entities can utilize the reference rate reform relief guidance under ASU 2020-04 from December 31, 2022 to December 31, 2024. See “ Note 14. Debt ” for information regarding the amendments to our credit facilities. We adopted the provisions of this optional guidance beginning October 1, 2022 . The adoption of these ASUs did not have a material impact on our consolidated financial statements. New Accounting Standards — Pending Adoption in Fiscal 2024 In September 2022, the FASB issued ASU 2022-04, “ Liabilities-Supplier Finance Programs (Subtopic 405-50): Disclosure of Supplier Finance Program Obligations ”. This ASU requires that all entities that use supplier finance programs in connection with the purchase of goods and services disclose sufficient information about the program to allow a user of financial statements to understand the program’s nature, activity during the period, changes from period to period, and potential magnitude. This ASU is effective for fiscal years beginning after December 15, 2022 (fiscal 2024 for us), except for the amendment on roll forward information, which is effective for fiscal years beginning after December 15, 2023 (fiscal 2025 for us), each with early adoption permitted. The adoption of this ASU is not expected to have a material impact on our consolidated financial statements. In March 2022, the FASB issued ASU 2022-01, “ Derivatives and Hedging (Topic 815): Fair Value Hedging – Portfolio Layer Method ”. This ASU expands and clarifies the portfolio layer method for fair value hedges of interest rate risk. This ASU is effective for fiscal years beginning after December 15, 2022 (fiscal 2024 for us), including interim periods therein, with early adoption permitted. The adoption of this ASU is not expected to have a material impact on our consolidated financial statements. </t>
        </is>
      </c>
    </row>
    <row r="34">
      <c r="A34" s="4" t="inlineStr">
        <is>
          <t>New Accounting Standards - Recently Issued</t>
        </is>
      </c>
      <c r="B34" s="4" t="inlineStr">
        <is>
          <t>New Accounting Standards — Recently Issued In March 2023, the FASB issued ASU 2023-01, “ Leases (Topic 842): Common Control Arrangements ”. This ASU requires all lessees to amortize leasehold improvements associated with common control leases over their useful life to the common control group and account for them as a transfer of assets between entities under common control at the end of the lease. This update is effective for fiscal years beginning after December 15, 2023 (fiscal 2025 for us), including interim periods therein, with early adoption permitted in any annual or interim period as of the beginning of the related fiscal year. We are evaluating the impact of this ASU. In June 2022, the FASB issued ASU 2022-03, “ Fair Value Measurement (Topic 820): Fair Value Measurement of Equity Securities Subject to Contractual Sale Restrictions ”. This ASU clarifies that contractual sale restrictions should not be considered in measuring the fair value of equity securities. This ASU is effective for fiscal years beginning after December 15, 2023 (fiscal 2025 for us), including interim periods therein, with early adoption permitted. We are evaluating the impact of this ASU.</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12 Months Ended</t>
        </is>
      </c>
    </row>
    <row r="2">
      <c r="B2" s="2" t="inlineStr">
        <is>
          <t>Sep. 30, 2023</t>
        </is>
      </c>
    </row>
    <row r="3">
      <c r="A3" s="3" t="inlineStr">
        <is>
          <t>Description Of Business And Summary Of Significant Accounting Policies [Abstract]</t>
        </is>
      </c>
      <c r="B3" s="4" t="inlineStr">
        <is>
          <t xml:space="preserve"> </t>
        </is>
      </c>
    </row>
    <row r="4">
      <c r="A4" s="4" t="inlineStr">
        <is>
          <t>Schedule of Valuation and Qualifying Accounts Disclosure</t>
        </is>
      </c>
      <c r="B4" s="4" t="inlineStr">
        <is>
          <t xml:space="preserve">The following table represents a summary of the changes in the reserve for allowance for estimated credit impairment losses, returns and allowances, and cash discounts for fiscal 2023, 2022 and 2021 (in millions):
2023 2022 2021
Balance at beginning of fiscal year $ 66.3 $ 68.1 $ 66.3
Reduction in sales and charges to costs and expenses 252.0 261.9 236.5
Deductions ( 258.1 ) ( 263.7 ) ( 234.7 )
Balance at end of fiscal year $ 60.2 $ 66.3 $ 68.1 </t>
        </is>
      </c>
    </row>
    <row r="5">
      <c r="A5" s="4" t="inlineStr">
        <is>
          <t>Property, Plant and Equipment, Estimated Useful Lives</t>
        </is>
      </c>
      <c r="B5" s="4" t="inlineStr">
        <is>
          <t xml:space="preserve">For financial reporting purposes, we provide depreciation and amortization primarily on a straight-line method generally over the estimated useful lives of the assets as follows:
Buildings and building improvements 15 - 40 years
Machinery and equipment 3 - 25 years
Transportation equipment 3 - 8 years </t>
        </is>
      </c>
    </row>
    <row r="6">
      <c r="A6" s="4" t="inlineStr">
        <is>
          <t>The Following Table Sets Forth Changes to The Asset Retirement Obligation Liability</t>
        </is>
      </c>
      <c r="B6" s="4" t="inlineStr">
        <is>
          <t xml:space="preserve">The following table sets forth changes to the asset retirement obligations (in millions):
2023 2022
Balance at beginning of fiscal year $ 96.0 $ 73.6
Accretion expense 3.5 2.7
Liabilities incurred 30.7 25.1
Payments ( 4.2 ) ( 4.0 )
Revisions in estimated cash flows 0.8 ( 1.4 )
Foreign currency rate changes 0.2 —
Balance at end of fiscal year $ 127.0 $ 96.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12 Months Ended</t>
        </is>
      </c>
    </row>
    <row r="2">
      <c r="B2" s="2" t="inlineStr">
        <is>
          <t>Sep. 30, 2023</t>
        </is>
      </c>
    </row>
    <row r="3">
      <c r="A3" s="3" t="inlineStr">
        <is>
          <t>Revenue from Contract with Customer [Abstract]</t>
        </is>
      </c>
      <c r="B3" s="4" t="inlineStr">
        <is>
          <t xml:space="preserve"> </t>
        </is>
      </c>
    </row>
    <row r="4">
      <c r="A4" s="4" t="inlineStr">
        <is>
          <t>Schedule of Disaggregates Revenue by Geographical Market and Product Type (Segment)</t>
        </is>
      </c>
      <c r="B4" s="4" t="inlineStr">
        <is>
          <t xml:space="preserve">The following tables summarize our disaggregated revenue by primary geographical markets for fiscal 2023, 2022 and 2021 (in millions):
Year Ended September 30, 2023
Corrugated Packaging Consumer Packaging Global Paper Distribution Intersegment Sales Total
U.S. $ 7,782.4 $ 2,843.4 $ 3,946.0 $ 1,072.7 $ ( 295.6 ) $ 15,348.9
Canada 554.3 516.1 204.9 11.1 ( 5.4 ) 1,281.0
Latin America 1,709.5 80.9 129.8 176.9 ( 15.3 ) 2,081.8
EMEA 8.7 1,201.2 47.2 — ( 1.0 ) 1,256.1
Asia Pacific — 300.2 42.0 — — 342.2
Total $ 10,054.9 $ 4,941.8 $ 4,369.9 $ 1,260.7 $ ( 317.3 ) $ 20,310.0
Year Ended September 30, 2022
Corrugated Packaging Consumer Packaging Global Paper Distribution Intersegment Sales Total
U.S. $ 8,264.7 $ 2,870.9 $ 5,344.8 $ 1,238.3 $ ( 357.2 ) $ 17,361.5
Canada 578.8 510.0 227.7 16.1 ( 7.5 ) 1,325.1
Latin America 456.4 194.4 230.7 164.5 ( 0.4 ) 1,045.6
EMEA 7.7 1,079.9 63.2 — ( 0.3 ) 1,150.5
Asia Pacific — 310.0 63.8 — — 373.8
Total $ 9,307.6 $ 4,965.2 $ 5,930.2 $ 1,418.9 $ ( 365.4 ) $ 21,256.5
Year Ended September 30, 2021
Corrugated Packaging Consumer Packaging Global Paper Distribution Intersegment Sales Total
U.S. $ 7,518.8 $ 2,463.7 $ 4,547.7 $ 1,105.9 $ ( 318.9 ) $ 15,317.2
Canada 519.3 473.0 205.2 19.7 ( 6.8 ) 1,210.4
Latin America 357.3 159.1 100.1 129.2 ( 0.3 ) 745.4
EMEA 5.1 1,038.2 62.7 — — 1,106.0
Asia Pacific — 299.9 67.3 — ( 0.1 ) 367.1
Total $ 8,400.5 $ 4,433.9 $ 4,983.0 $ 1,254.8 $ ( 326.1 ) $ 18,746.1 </t>
        </is>
      </c>
    </row>
    <row r="5">
      <c r="A5" s="4" t="inlineStr">
        <is>
          <t>Summary of Opening and Closing Balances of Contract Assets and Contract Liabilities</t>
        </is>
      </c>
      <c r="B5" s="4" t="inlineStr">
        <is>
          <t xml:space="preserve">The opening and closing balances of our contract assets and contract liabilities are as follows. Contract assets and contract liabilities are reported within Other current assets and Other current liabilities, respectively, on the consolidated balance sheets (in millions).
Contract Assets Contract Liabilities
Beginning balance - October 1, 2022 $ 244.0 $ 13.9
Decrease ( 2.3 ) ( 0.4 )
Ending balance - September 30, 2023 $ 241.7 $ 13.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Sep. 30, 2023</t>
        </is>
      </c>
    </row>
    <row r="3">
      <c r="A3" s="3" t="inlineStr">
        <is>
          <t>Business Combinations [Abstract]</t>
        </is>
      </c>
      <c r="B3" s="4" t="inlineStr">
        <is>
          <t xml:space="preserve"> </t>
        </is>
      </c>
    </row>
    <row r="4">
      <c r="A4" s="4" t="inlineStr">
        <is>
          <t>Schedule Of Purchase Consideration Transferred</t>
        </is>
      </c>
      <c r="B4" s="4" t="inlineStr">
        <is>
          <t xml:space="preserve">See below for a summary of the purchase consideration transferred as defined under ASC 805 (in millions):
Purchase
Cash consideration transferred for 67.7 % interest $ 969.8
Fair value of the previously held interest 403.7
Settlement of preexisting relationships (net receivable 40.2
Purchase consideration transferred $ 1,413.7 </t>
        </is>
      </c>
    </row>
    <row r="5">
      <c r="A5" s="4" t="inlineStr">
        <is>
          <t>Summary of Fair Values of Assets Acquired and Liabilities Assumed by Major Class of Assets and Liabilities and Measurement Period Adjustments</t>
        </is>
      </c>
      <c r="B5" s="4" t="inlineStr">
        <is>
          <t>The following table summarizes the preliminary fair values of the assets acquired and liabilities assumed in the Mexico Acquisition by major class of assets and liabilities as of the acquisition date, as well as adjustments made during fiscal 2023 (referred to as “measurement period adjustments”) (in millions):
Amounts Recognized as of the Acquisition Date Measurement Period (1) (2) Amounts Recognized as of Acquisition Date
Cash and cash equivalents $ 116.3 $ — $ 116.3
Current assets, excluding cash and cash equivalents 697.0 ( 71.2 ) 625.8
Property, plant and equipment 1,380.3 43.0 1,423.3
Goodwill 231.2 6.2 237.4
Other noncurrent assets 101.4 0.6 102.0
Total assets acquired 2,526.2 ( 21.4 ) 2,504.8
Current portion of debt (3) 13.2 — 13.2
Current liabilities, excluding debt 384.8 ( 50.4 ) 334.4
Long-term debt due after one year (3) 591.4 36.2 627.6
Pension liabilities, net of current portion 35.2 ( 3.1 ) 32.1
Deferred income taxes 69.8 ( 4.1 ) 65.7
Other noncurrent liabilities 18.1 — 18.1
Total liabilities assumed 1,112.5 ( 21.4 ) 1,091.1
Net assets acquired $ 1,413.7 $ — $ 1,413.7 (1) The measurement period adjustments recorded in fiscal 2023 did not have a significant impact on our consolidated statements of operations for the year ended September 30, 2023 . (2) The measurement period adjustments were primarily due to refinements to the carrying amounts of certain assets and liabilities. The net impact of the measurement period adjustments resulted in a net increase in goodwill. Includes $ 494.8 million of debt that we assumed and repa id in connection with th e closing of the Mexico Acquisition. The remaining balance relates to current and long-term portions of finance lease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structuring and Other Costs (Tables)</t>
        </is>
      </c>
      <c r="B1" s="2" t="inlineStr">
        <is>
          <t>12 Months Ended</t>
        </is>
      </c>
    </row>
    <row r="2">
      <c r="B2" s="2" t="inlineStr">
        <is>
          <t>Sep. 30, 2023</t>
        </is>
      </c>
    </row>
    <row r="3">
      <c r="A3" s="3" t="inlineStr">
        <is>
          <t>Restructuring And Other Costs [Abstract]</t>
        </is>
      </c>
      <c r="B3" s="4" t="inlineStr">
        <is>
          <t xml:space="preserve"> </t>
        </is>
      </c>
    </row>
    <row r="4">
      <c r="A4" s="4" t="inlineStr">
        <is>
          <t>Schedule of Restructuring and Other Costs</t>
        </is>
      </c>
      <c r="B4" s="4" t="inlineStr">
        <is>
          <t xml:space="preserve">The following table summarizes our Restructuring and other costs, net for fiscal 2023, 2022 and 2021 (in millions):
2023 2022 2021
Restructuring $ 803.9 $ 373.5 $ 27.6
Other 55.3 9.5 3.0
Restructuring and other costs, net $ 859.2 $ 383.0 $ 30.6 </t>
        </is>
      </c>
    </row>
    <row r="5">
      <c r="A5" s="4" t="inlineStr">
        <is>
          <t>Schedule of Restructuring Charges Related to Active Restructuring Initiatives</t>
        </is>
      </c>
      <c r="B5" s="4" t="inlineStr">
        <is>
          <t xml:space="preserve">The following table presents a summary of restructuring charges related to active restructuring initiatives that we incurred during the last three fiscal years, the cumulative recorded amount since we started the initiatives and our estimates of the total charges we expect to incur (in millions). These estimates are subject to a number of assumptions, and actual results may differ.
2023 2022 2021 Cumulative Total
Corrugated Packaging
PP&amp;E and related costs $ 9.4 $ ( 17.8 ) $ 1.7 $ 13.1 $ 13.1
Severance and other employee costs 10.5 0.5 4.7 20.2 20.4
Other restructuring costs 4.0 2.6 2.9 10.1 27.3
Restructuring total $ 23.9 $ ( 14.7 ) $ 9.3 $ 43.4 $ 60.8
Consumer Packaging
PP&amp;E and related costs $ 4.3 $ — $ 0.5 $ 6.5 $ 6.5
Severance and other employee costs 20.5 6.2 9.7 45.4 46.7
Other restructuring costs 4.1 2.7 3.1 14.3 20.1
Restructuring total $ 28.9 $ 8.9 $ 13.3 $ 66.2 $ 73.3
Global Paper
PP&amp;E and related costs $ 583.9 $ 348.8 $ 0.2 $ 956.3 $ 956.3
Severance and other employee costs 30.5 11.2 — 42.1 43.8
Other restructuring costs 109.0 8.0 0.1 125.2 259.9
Restructuring total $ 723.4 $ 368.0 $ 0.3 $ 1,123.6 $ 1,260.0
Distribution
Severance and other employee costs $ 1.6 $ — $ — $ 1.8 $ 1.8
Other restructuring costs 10.0 1.0 — 11.0 13.3
Restructuring total $ 11.6 $ 1.0 $ — $ 12.8 $ 15.1
Corporate
PP&amp;E and related costs $ 0.6 $ 2.0 $ 8.8 $ 11.4 $ 11.4
Severance and other employee costs 3.2 3.0 0.9 7.2 7.2
Other restructuring costs 12.3 5.3 ( 5.0 ) 16.8 22.4
Restructuring total $ 16.1 $ 10.3 $ 4.7 $ 35.4 $ 41.0
Total
PP&amp;E and related costs $ 598.2 $ 333.0 $ 11.2 $ 987.3 $ 987.3
Severance and other employee costs 66.3 20.9 15.3 116.7 119.9
Other restructuring costs 139.4 19.6 1.1 177.4 343.0
Restructuring total $ 803.9 $ 373.5 $ 27.6 $ 1,281.4 $ 1,450.2 </t>
        </is>
      </c>
    </row>
    <row r="6">
      <c r="A6" s="4" t="inlineStr">
        <is>
          <t>Schedule of Acquisition, Integration and Divestiture Costs</t>
        </is>
      </c>
      <c r="B6" s="4" t="inlineStr">
        <is>
          <t xml:space="preserve">The following table presents acquisition, integration and divestiture costs that we incurred during the last three fiscal years (in millions):
2023 2022 2021
Acquisition costs $ 26.1 $ 4.4 $ 0.5
Integration costs 9.1 0.7 1.7
Divestiture costs 20.1 4.4 0.8
Other total $ 55.3 $ 9.5 $ 3.0 </t>
        </is>
      </c>
    </row>
    <row r="7">
      <c r="A7" s="4" t="inlineStr">
        <is>
          <t>Schedule of Changes in Restructuring Accrual and Reconciliation of Accrual Charges</t>
        </is>
      </c>
      <c r="B7" s="4" t="inlineStr">
        <is>
          <t xml:space="preserve">The following table summarizes the changes in the restructuring accrual, which is primarily composed of accrued severance and other employee costs, and a reconciliation of the restructuring accrual charges to the line item “ Restructuring and other costs, net ” on our consolidated statements of operations for the last three fiscal years (in millions):
2023 2022 2021
Accrual at beginning of fiscal year $ 25.2 $ 13.4 $ 17.2
Additional accruals 70.5 33.4 17.4
Payments ( 35.6 ) ( 15.9 ) ( 17.2 )
Adjustment to accruals ( 4.6 ) ( 5.6 ) ( 2.1 )
Foreign currency rate changes and other — ( 0.1 ) ( 1.9 )
Accrual at end of fiscal year $ 55.5 $ 25.2 $ 13.4 Reconciliation of accruals and charges to restructuring and other costs, net (in millions):
2023 2022 2021
Additional accruals and adjustments to accruals $ 65.9 $ 27.8 $ 15.3
PP&amp;E and related costs 598.2 333.0 11.2
Severance and other employee costs 0.4 0.5 0.3
Acquisition costs 26.1 4.4 0.5
Integration costs 9.1 0.7 1.7
Divestiture costs 20.1 4.4 0.8
Other restructuring costs 139.4 12.2 0.8
Total restructuring and other costs, net $ 859.2 $ 383.0 $ 30.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Retirement Plans (Tables)</t>
        </is>
      </c>
      <c r="B1" s="2" t="inlineStr">
        <is>
          <t>12 Months Ended</t>
        </is>
      </c>
    </row>
    <row r="2">
      <c r="B2" s="2" t="inlineStr">
        <is>
          <t>Sep. 30, 2023</t>
        </is>
      </c>
    </row>
    <row r="3">
      <c r="A3" s="3" t="inlineStr">
        <is>
          <t>Retirement Plans [Abstract]</t>
        </is>
      </c>
      <c r="B3" s="4" t="inlineStr">
        <is>
          <t xml:space="preserve"> </t>
        </is>
      </c>
    </row>
    <row r="4">
      <c r="A4" s="4" t="inlineStr">
        <is>
          <t>Schedule of Allocation of Plan Assets</t>
        </is>
      </c>
      <c r="B4" s="4" t="inlineStr">
        <is>
          <t>Our target asset allocations by asset category at September 30 were as follows:
Pension Plans
2023 2022
U.S. Plans Non-U.S. U.S. Plans Non-U.S.
Equity investments 18 % 22 % 18 % 23 %
Fixed income investments 75 % 74 % 73 % 73 %
Short-term investments 1 % 1 % 1 % 1 %
Other investments 6 % 3 % 8 % 3 %
Total 100 % 100 % 100 % 100 % Our asset allocations by asset category at September 30 were as follows:
Pension Plans
2023 2022
U.S. Plans Non-U.S. U.S. Plans Non-U.S.
Equity investments 15 % 22 % 18 % 21 %
Fixed income investments 73 % 70 % 70 % 73 %
Short-term investments 3 % 3 % 4 % 2 %
Other investments 9 % 5 % 8 % 4 %
Total 100 % 100 % 100 % 100 %</t>
        </is>
      </c>
    </row>
    <row r="5">
      <c r="A5" s="4" t="inlineStr">
        <is>
          <t>Schedule of Weighted-Average Assumptions Used</t>
        </is>
      </c>
      <c r="B5" s="4" t="inlineStr">
        <is>
          <t xml:space="preserve">The weighted average assumptions used to measure the benefit plan obligations at September 30 were:
Pension Plans
2023 2022
U.S. Plans Non-U.S. U.S. Plans Non-U.S.
Discount rate 6.24 % 5.85 % 5.63 % 5.12 %
Interest crediting rate 4.01 % N/A 3.08 % N/A
Rate of compensation increase 2.50 % 2.87 % 2.50 % 2.97 % Weighted-average assumptions used in the calculation of benefit plan expense for fiscal years ended:
Pension Plans
2023 2022 2021
U.S. Non-U.S. U.S. Non-U.S. U.S. Non-U.S.
Discount rate 5.62 % 5.12 % 2.99 % 2.63 % 3.01 % 2.16 %
Interest crediting rate 3.08 % N/A 3.48 % N/A 3.47 % N/A
Rate of compensation increase 2.50 % 2.97 % 2.50 % 2.65 % 2.50 % 2.68 %
Expected long-term rate of return on 6.50 % 5.08 % 5.75 % 3.81 % 6.00 % 3.73 % The weighted average assumptions used to measure the benefit plan obligations at September 30 were:
Postretirement plans
2023 2022
U.S. Plans Non-U.S. U.S. Plans Non-U.S.
Discount rate 6.21 % 8.14 % 5.57 % 7.56 % Weighted-average assumptions used in the calculation of benefit plan expense for fiscal years ended:
Postretirement Plans
2023 2022 2021
U.S. Non-U.S. U.S. Non-U.S. U.S. Non-U.S.
Discount rate 5.57 % 7.56 % 2.98 % 6.45 % 3.00 % 4.84 %
Rate of compensation increase N/A N/A N/A N/A N/A N/A </t>
        </is>
      </c>
    </row>
    <row r="6">
      <c r="A6" s="4" t="inlineStr">
        <is>
          <t>Schedule of Changes in Benefit Obligations</t>
        </is>
      </c>
      <c r="B6" s="4" t="inlineStr">
        <is>
          <t>The following table shows the changes in benefit obligation, plan assets and funded status for the years ended September 30 (in millions):
Pension Plans
2023 2022
U.S. Plans Non-U.S. U.S. Plans Non-U.S.
Change in projected benefit obligation:
Benefit obligation at beginning of fiscal year $ 3,866.5 $ 935.3 $ 5,239.1 $ 1,438.5
Service cost 22.6 6.6 40.8 7.0
Interest cost 208.7 50.3 152.1 36.1
Amendments 2.0 — 0.3 —
Actuarial gain ( 240.8 ) ( 59.8 ) ( 1,317.1 ) ( 340.1 )
Plan participant contributions — 1.4 — 1.7
Benefits paid ( 270.3 ) ( 73.6 ) ( 246.9 ) ( 77.6 )
Curtailments — — — 0.2
Settlements ( 0.7 ) ( 0.5 ) ( 1.8 ) ( 2.4 )
Business (divestitures) and acquisitions ( 40.9 ) 34.9 — —
Foreign currency rate changes — 43.1 — ( 128.1 )
Benefit obligation at end of fiscal year $ 3,547.1 $ 937.7 $ 3,866.5 $ 935.3
Change in plan assets:
Fair value of plan assets at beginning of fiscal year $ 4,109.9 $ 929.7 $ 5,627.0 $ 1,455.7
Actual gain (loss) on plan assets 173.3 ( 15.5 ) ( 1,281.4 ) ( 322.1 )
Employer contributions 17.2 11.0 13.0 8.2
Plan participant contributions — 1.4 — 1.7
Benefits paid ( 270.3 ) ( 73.6 ) ( 246.9 ) ( 77.6 )
Settlements ( 0.7 ) ( 0.5 ) ( 1.8 ) ( 2.5 )
Business divestitures ( 32.3 ) — — —
Foreign currency rate changes — 43.5 — ( 133.7 )
Fair value of plan assets at end of fiscal year $ 3,997.1 $ 896.0 $ 4,109.9 $ 929.7
Funded (unfunded) status $ 450.0 $ ( 41.7 ) $ 243.4 $ ( 5.6 )
Amounts recognized in the Consolidated Balance Sheets:
Prepaid pension asset $ 560.9 $ 57.4 $ 379.1 $ 61.2
Other current liabilities ( 11.1 ) ( 7.7 ) ( 11.7 ) ( 1.4 )
Pension liabilities, net of current portion ( 99.8 ) ( 91.4 ) ( 124.0 ) ( 65.4 )
Over (under) funded status at end of fiscal year $ 450.0 $ ( 41.7 ) $ 243.4 $ ( 5.6 ) The following table shows the changes in benefit obligation, plan assets and funded status for the fiscal years ended September 30 (in millions):
Postretirement Plans
2023 2022
U.S. Plans Non-U.S. Plans U.S. Plans Non-U.S. Plans
Change in projected benefit obligation:
Benefit obligation at beginning of fiscal year $ 68.5 $ 48.3 $ 86.4 $ 58.3
Service cost 0.5 0.3 0.6 0.4
Interest cost 3.5 3.7 2.6 3.8
Actuarial gain ( 7.2 ) ( 1.0 ) ( 16.3 ) ( 9.8 )
Benefits paid ( 5.9 ) ( 2.8 ) ( 4.8 ) ( 2.8 )
Curtailments ( 0.1 ) — — —
Foreign currency rate changes — 2.1 — ( 1.6 )
Benefit obligation at end of fiscal year $ 59.3 $ 50.6 $ 68.5 $ 48.3
Change in plan assets:
Fair value of plan assets at beginning of fiscal year $ — $ — $ — $ —
Employer contributions 5.9 2.8 4.8 2.8
Benefits paid ( 5.9 ) ( 2.8 ) ( 4.8 ) ( 2.8 )
Fair value of plan assets at end of fiscal year $ — $ — $ — $ —
Underfunded Status $ ( 59.3 ) $ ( 50.6 ) $ ( 68.5 ) $ ( 48.3 )
Amounts recognized in the Consolidated Balance Sheets:
Other current liabilities $ ( 7.9 ) $ ( 2.9 ) $ ( 8.7 ) $ ( 2.7 )
Postretirement benefit liabilities, net of current portion ( 51.4 ) ( 47.7 ) ( 59.8 ) ( 45.6 )
Underfunded status at end of fiscal year $ ( 59.3 ) $ ( 50.6 ) $ ( 68.5 ) $ ( 48.3 )</t>
        </is>
      </c>
    </row>
    <row r="7">
      <c r="A7" s="4" t="inlineStr">
        <is>
          <t>Schedule of Accumulated and Projected Benefit Obligations</t>
        </is>
      </c>
      <c r="B7" s="4" t="inlineStr">
        <is>
          <t xml:space="preserve">The pre-tax amounts in accumulated other comprehensive loss at September 30 not yet recognized as components of net periodic pension cost, including noncontrolling interest, consist of (in millions):
Pension Plans
2023 2022
U.S. Plans Non-U.S. U.S. Plans Non-U.S.
Net actuarial loss $ 632.2 $ 149.7 $ 849.8 $ 155.6
Prior service cost 27.9 1.6 34.6 1.8
Total accumulated other comprehensive loss $ 660.1 $ 151.3 $ 884.4 $ 157.4 The pre-tax amounts in accumulated other comprehensive loss at September 30 not yet recognized as components of net periodic postretirement cost, including noncontrolling interest, consist of (in millions):
Postretirement Plans
2023 2022
U.S. Plans Non-U.S. Plans U.S. Plans Non-U.S. Plans
Net actuarial gain $ ( 35.7 ) $ ( 5.0 ) $ ( 32.2 ) $ ( 4.8 )
Prior service (credit) cost ( 1.4 ) 0.8 ( 2.3 ) 1.0
Total accumulated other comprehensive income $ ( 37.1 ) $ ( 4.2 ) $ ( 34.5 ) $ ( 3.8 ) </t>
        </is>
      </c>
    </row>
    <row r="8">
      <c r="A8" s="4" t="inlineStr">
        <is>
          <t>Schedule of Amounts Recognized in Other Comprehensive (Income) Loss</t>
        </is>
      </c>
      <c r="B8" s="4" t="inlineStr">
        <is>
          <t>The pre-tax amounts recognized in other comprehensive (income) loss, including noncontrolling interest, are as follows at September 30 (in millions):
Pension Plans
2023 2022 2021
Net actuarial (gain) loss arising during period $ ( 153.3 ) $ 315.3 $ ( 208.0 )
Amortization and settlement recognition of net actuarial loss ( 58.1 ) ( 8.9 ) ( 34.5 )
Prior service cost arising during period 2.0 0.2 5.6
Amortization of prior service cost ( 8.2 ) ( 8.9 ) ( 8.4 )
Net other comprehensive (income) loss recognized $ ( 217.6 ) $ 297.7 $ ( 245.3 ) The pre-tax amounts recognized in other comprehensive (income) loss, including noncontrolling interest, are as follows at September 30 (in millions):
Postretirement Plans
2023 2022 2021
Net actuarial gain arising during period $ ( 8.3 ) $ ( 26.2 ) $ ( 14.2 )
Amortization and settlement recognition of net actuarial gain 4.6 0.5 0.6
Amortization or curtailment recognition of prior service credit 0.6 0.7 2.4
Net other comprehensive income recognized $ ( 3.1 ) $ ( 25.0 ) $ ( 11.2 )</t>
        </is>
      </c>
    </row>
    <row r="9">
      <c r="A9" s="4" t="inlineStr">
        <is>
          <t>Summary of Components of Net Pension Cost (Income) and Summary of Components of Postretirement Benefit Cost</t>
        </is>
      </c>
      <c r="B9" s="4" t="inlineStr">
        <is>
          <t xml:space="preserve">The net periodic pension cost (income) recognized in the consolidated statements of operations is comprised of the following for fiscal years ended (in millions):
Pension Plans
2023 2022 2021
Service cost $ 29.2 $ 47.8 $ 51.1
Interest cost 259.0 188.2 187.3
Expected return on plan assets ( 305.2 ) ( 368.6 ) ( 368.1 )
Amortization of net actuarial loss 57.9 8.8 34.2
Amortization of prior service cost 8.2 8.4 8.4
Curtailment loss — 0.5 —
Settlement loss — 0.1 0.4
Company defined benefit plan cost (income) 49.1 ( 114.8 ) ( 86.7 )
Multiemployer and other plans 1.5 1.5 1.6
Net pension cost (income) $ 50.6 $ ( 113.3 ) $ ( 85.1 ) The net periodic postretirement cost recognized in the consolidated statements of operations is comprised of the following for fiscal years ended (in millions):
Postretirement Plans
2023 2022 2021
Service cost $ 0.8 $ 1.0 $ 1.2
Interest cost 7.2 6.4 5.9
Amortization of net actuarial gain ( 4.6 ) ( 0.5 ) ( 0.6 )
Amortization of prior service credit ( 0.6 ) ( 0.7 ) ( 2.4 )
Curtailment gain ( 0.1 ) — —
Net postretirement cost $ 2.7 $ 6.2 $ 4.1 </t>
        </is>
      </c>
    </row>
    <row r="10">
      <c r="A10" s="4" t="inlineStr">
        <is>
          <t>Schedule of Estimated Benefit Payments</t>
        </is>
      </c>
      <c r="B10" s="4" t="inlineStr">
        <is>
          <t xml:space="preserve">Our projected estimated benefit payments (unaudited), which reflect expected future service, as appropriate, are as follows (in millions):
Pension Plans
U.S. Plans Non-U.S. Plans
Fiscal 2024 $ 273.0 $ 93.2
Fiscal 2025 $ 277.2 $ 72.5
Fiscal 2026 $ 283.1 $ 72.4
Fiscal 2027 $ 286.4 $ 72.6
Fiscal 2028 $ 280.3 $ 72.5
Fiscal Years 2029 – 2033 $ 1,415.0 $ 366.8 Our projected estimated benefit payments (unaudited), which reflect expected future service, as appropriate, are as follows (in millions):
Postretirement Plans
U.S. Plans Non-U.S. Plans
Fiscal 2024 $ 7.9 $ 2.9
Fiscal 2025 $ 6.9 $ 3.1
Fiscal 2026 $ 6.4 $ 3.2
Fiscal 2027 $ 5.9 $ 3.2
Fiscal 2028 $ 5.6 $ 3.3
Fiscal Years 2029 – 2033 $ 24.2 $ 18.2 </t>
        </is>
      </c>
    </row>
    <row r="11">
      <c r="A11" s="4" t="inlineStr">
        <is>
          <t>Summary of Pension Plan Assets Measured at Fair Value on Recurring Basis</t>
        </is>
      </c>
      <c r="B11" s="4" t="inlineStr">
        <is>
          <t>The following table summarizes our pension plan assets measured at fair value on a recurring basis (at least annually) as of September 30, 2023 (in millions):
Total Quoted Prices Significant
Equity securities:
U.S. equities (1) $ 466.1 $ 466.1 $ —
Non-U.S. equities (1) 235.4 235.4 —
Fixed income securities:
U.S. government securities (2) 170.6 — 170.6
Non-U.S. government securities (3) 48.1 — 48.1
U.S. corporate bonds (3) 2,301.0 194.9 2,106.1
Non-U.S. corporate bonds (3) 503.4 — 503.4
Other fixed income (4) 208.2 — 208.2
Short-term investments (5) 166.8 166.8 —
Benefit plan assets measured in the fair value hierarchy $ 4,099.6 $ 1,063.2 $ 3,036.4
Assets measured at NAV (6) 793.5
Total benefit plan assets $ 4,893.1 The following table summarizes our pension plan assets measured at fair value on a recurring basis (at least annually) as of September 30, 2022 (in millions):
Total Quoted Prices Significant
Equity securities:
U.S. equities (1) $ 150.7 $ 150.7 $ —
Non-U.S. equities (1) 85.9 85.9 —
Fixed income securities:
U.S. government securities (2) 164.3 — 164.3
Non-U.S. government securities (3) 74.5 — 74.5
U.S. corporate bonds (3) 2,173.7 95.4 2,078.3
Non-U.S. corporate bonds (3) 545.0 — 545.0
Other fixed income (4) 223.1 — 223.1
Short-term investments (5) 181.9 181.9 —
Benefit plan assets measured in the fair value hierarchy $ 3,599.1 $ 513.9 $ 3,085.2
Assets measured at NAV (6) 1,440.5
Total benefit plan assets $ 5,039.6 (1) Equity securities are comprised of the following investment types: (i) common stock, (ii) preferred stock, and (iii) equity exchange traded funds. Level 1 investments in common and preferred stocks and exchange traded funds are valued using quoted market prices multiplied by the number of shares owned. (2) U.S. government securities include treasury and agency debt. These investments are valued using broker quotes in an active market. (3) The level 1 non-U.S. government securities investment is an exchange cleared swap valued using quoted market prices. The level 1 U.S. corporate bonds category is primarily comprised of U.S. dollar denominated investment grade securities and valued using quoted market prices. Level 2 investments are valued utilizing a market approach that includes various valuation techniques and sources such as value generation models, broker quotes in active and non-active markets, benchmark yields and securities, reported trades, issuer spreads, and/or other applicable reference data. (4) Other fixed income is comprised of municipal and asset-backed securities. Investments are valued utilizing a market approach that includes various valuation techniques and sources, such as broker quotes in active and non-active markets, benchmark yields and securities, reported trades, issuer spreads and/or other applicable reference data. (5) Short-term investments are valued at $ 1.00 /unit, which approximates fair value. Amounts are generally invested in interest-bearing accounts. (6) Investments that are measured at net asset value (“ NAV ”) (or its equivalent) as a practical expedient have not been classified in the fair value hierarchy.</t>
        </is>
      </c>
    </row>
    <row r="12">
      <c r="A12" s="4" t="inlineStr">
        <is>
          <t>Summary of Assets Measured at Fair Value Based on NAV Per Share</t>
        </is>
      </c>
      <c r="B12" s="4" t="inlineStr">
        <is>
          <t xml:space="preserve">The following table summarizes assets measured at fair value based on NAV per share as a practical expedient as of September 30, 2023 and 2022 (in millions):
Fair value Redemption Redemption Unfunded
September 30, 2023
Hedge funds (1) $ 42.7 Monthly Up to 30 days $ —
Commingled funds, private equity, private real (2) 385.5 Various N/A 206.3
Fixed income and fixed income related (3) 365.3 Monthly Up to 10 days —
$ 793.5 $ 206.3
September 30, 2022
Hedge funds (1) $ 26.4 Monthly Up to 30 days $ —
Commingled funds, private equity, private real (2) 1,031.9 Various Up to 60 days 199.7
Fixed income and fixed income related (3) 382.2 Monthly Up to 10 days —
$ 1,440.5 $ 199.7 (1) Hedge fund investments are primarily made through shares of limited partnerships or similar structures. Hedge funds are typically valued monthly by third-party administrators that have been appointed by the funds’ general partners. (2) Commingled fund investments are valued at the NAV per share multiplied by the number of shares held. The determination of NAV for the commingled funds includes market pricing of the underlying assets as well as broker quotes and other valuation techniques. The redemption frequency is reflected as various and the redemption notice period at September 30, 2023 is not applicable because certain investments do not allow redemptions until the investments are terminated or closed. (3) Fixed income and fixed income related instruments consist of commingled debt funds, which are valued at their NAV per share multiplied by the number of shares held. The determination of NAV for the commingled funds includes market pricing of the underlying assets as well as broker quotes and other valuation techniques. </t>
        </is>
      </c>
    </row>
    <row r="13">
      <c r="A13" s="4" t="inlineStr">
        <is>
          <t>Schedule of Health Care Cost Trend Rates</t>
        </is>
      </c>
      <c r="B13" s="4" t="inlineStr">
        <is>
          <t xml:space="preserve">The assumed health care cost trend rates used in measuring the accumulated postretirement benefit obligation are as follows at September 30, 2023:
U.S. Plans
Health care cost trend rate assumed for next year 4.97 %
Rate to which the cost trend rate is assumed to decline (the ultimate 4.00 %
Year the rate reaches the ultimate trend rate 2047
Non-U.S. Plans
Health care cost trend rate assumed for next year 5.88 %
Rate to which the cost trend rate is assumed to decline (the ultimate 5.88 %
Year the rate reaches the ultimate trend rate 202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0" customWidth="1" min="1" max="1"/>
    <col width="80" customWidth="1" min="2" max="2"/>
  </cols>
  <sheetData>
    <row r="1">
      <c r="A1" s="1" t="inlineStr">
        <is>
          <t>Income Taxes (Tables)</t>
        </is>
      </c>
      <c r="B1" s="2" t="inlineStr">
        <is>
          <t>12 Months Ended</t>
        </is>
      </c>
    </row>
    <row r="2">
      <c r="B2" s="2" t="inlineStr">
        <is>
          <t>Sep. 30, 2023</t>
        </is>
      </c>
    </row>
    <row r="3">
      <c r="A3" s="3" t="inlineStr">
        <is>
          <t>Income Tax Disclosure [Abstract]</t>
        </is>
      </c>
      <c r="B3" s="4" t="inlineStr">
        <is>
          <t xml:space="preserve"> </t>
        </is>
      </c>
    </row>
    <row r="4">
      <c r="A4" s="4" t="inlineStr">
        <is>
          <t>Schedule of Components of (Loss) Income Before Income Taxes</t>
        </is>
      </c>
      <c r="B4" s="4" t="inlineStr">
        <is>
          <t xml:space="preserve">The components of (loss) income before income taxes are as follows (in millions):
Year Ended September 30,
2023 2022 2021
United States $ ( 1,586.3 ) $ 860.4 $ 822.4
Foreign ( 118.3 ) 358.4 263.5
(Loss) income before income taxes $ ( 1,704.6 ) $ 1,218.8 $ 1,085.9 </t>
        </is>
      </c>
    </row>
    <row r="5">
      <c r="A5" s="4" t="inlineStr">
        <is>
          <t>Schedule of Components of Income Tax (Benefit) Expense</t>
        </is>
      </c>
      <c r="B5" s="4" t="inlineStr">
        <is>
          <t xml:space="preserve">Income tax (benefit) expense consists of the following components (in millions):
Year Ended September 30,
2023 2022 2021
Current income taxes:
Federal $ 250.6 $ 205.2 $ 171.2
State 49.1 44.9 27.2
Foreign 115.1 116.1 78.4
Total current expense 414.8 366.2 276.8
Deferred income taxes:
Federal ( 364.8 ) ( 67.3 ) ( 39.0 )
State ( 57.5 ) ( 16.2 ) ( 10.2 )
Foreign ( 52.9 ) ( 13.1 ) 15.8
Total deferred benefit ( 475.2 ) ( 96.6 ) ( 33.4 )
Total income tax (benefit) expense $ ( 60.4 ) $ 269.6 $ 243.4 </t>
        </is>
      </c>
    </row>
    <row r="6">
      <c r="A6" s="4" t="inlineStr">
        <is>
          <t>Schedule of Effective Income Tax Rate Reconciliation</t>
        </is>
      </c>
      <c r="B6" s="4" t="inlineStr">
        <is>
          <t>The differences between the statutory federal income tax rate and our effective income tax rate are as follows:
Year Ended September 30,
2023 (1) 2022 2021
Statutory federal tax rate 21.0 % 21.0 % 21.0 %
Foreign rate differential 1.0 2.1 0.9
Adjustment and resolution of federal, state and foreign tax 0.2 ( 0.4 ) 0.1
State taxes, net of federal benefit 0.9 1.6 2.0
Excess tax benefit related to stock compensation ( 0.2 ) 0.1 0.2
Research and development and other tax credits, net of 0.5 ( 1.2 ) ( 0.5 )
Income (loss) attributable to noncontrolling interest 0.1 ( 0.1 ) 0.1
Change in valuation allowance ( 0.9 ) 0.7 2.8
Goodwill impairment ( 20.2 ) — —
Nontaxable increased cash surrender value 0.5 — ( 1.1 )
Withholding taxes ( 0.1 ) 0.5 0.2
Foreign derived intangible income 0.7 ( 1.0 ) ( 1.2 )
Deferred rate change 0.2 ( 0.6 ) ( 1.0 )
Brazilian net worth deduction — ( 1.1 ) ( 0.7 )
Other, net ( 0.2 ) 0.5 ( 0.4 )
Effective tax rate 3.5 % 22.1 % 22.4 % (1) Certain signs within the table in fiscal 2023 are the opposite compared to fiscal 2022 and 2021 as a result of applying each line’s total income tax benefit or expense to the loss before income taxes.</t>
        </is>
      </c>
    </row>
    <row r="7">
      <c r="A7" s="4" t="inlineStr">
        <is>
          <t>Schedule of Deferred Tax Assets and Liabilities</t>
        </is>
      </c>
      <c r="B7" s="4" t="inlineStr">
        <is>
          <t xml:space="preserve">The tax effects of temporary differences that give rise to deferred income tax assets and liabilities consist of the following (in millions):
September 30,
2023 2022
Deferred income tax assets:
Accruals and allowances $ 14.9 $ —
Employee related accruals and allowances 109.2 107.6
State net operating loss carryforwards, net of federal benefit 36.6 43.6
State credit carryforwards, net of federal benefit 89.3 89.7
Federal and foreign net operating loss carryforwards 186.5 165.8
Restricted stock and options 23.4 26.7
Lease liabilities 177.3 177.4
Capitalized research and experimental costs 79.8 —
Other 69.6 44.6
Total 786.6 655.4
Deferred income tax liabilities:
Accruals and allowances — 9.0
Property, plant and equipment 1,532.4 1,669.5
Deductible intangibles and goodwill 596.5 724.1
Inventory reserves 231.9 261.4
Deferred gain 272.5 272.8
Basis difference in joint ventures 4.5 35.9
Pension 48.8 2.7
Right-of-use assets 161.0 166.1
Total 2,847.6 3,141.5
Valuation allowances 271.9 248.8
Net deferred income tax liability $ 2,332.9 $ 2,734.9 </t>
        </is>
      </c>
    </row>
    <row r="8">
      <c r="A8" s="4" t="inlineStr">
        <is>
          <t>Location Of Deferred Taxes In Balance Sheet</t>
        </is>
      </c>
      <c r="B8" s="4" t="inlineStr">
        <is>
          <t>Deferred taxes are recorded as follows in the consolidated balance sheets (in millions):
September 30,
2023 2022
Long-term deferred tax asset (1) $ 100.3 $ 27.0
Long-term deferred tax liability 2,433.2 2,761.9
Net deferred income tax liability $ 2,332.9 $ 2,734.9 (1) The long-term deferred tax asset is presented in Other noncurrent assets on the consolidated balance sheets.</t>
        </is>
      </c>
    </row>
    <row r="9">
      <c r="A9" s="4" t="inlineStr">
        <is>
          <t>Summary of Valuation Allowance</t>
        </is>
      </c>
      <c r="B9" s="4" t="inlineStr">
        <is>
          <t xml:space="preserve">The following table represents a summary of the valuation allowances against deferred tax assets for fiscal 2023, 2022 and 2021 (in millions):
2023 2022 2021
Balance at beginning of fiscal year $ 248.8 $ 277.5 $ 257.5
Increases 29.0 12.3 22.2
Reductions ( 5.9 ) ( 41.0 ) ( 2.2 )
Balance at end of fiscal year $ 271.9 $ 248.8 $ 277.5 </t>
        </is>
      </c>
    </row>
    <row r="10">
      <c r="A10" s="4" t="inlineStr">
        <is>
          <t>Summary of Income Tax Contingencies</t>
        </is>
      </c>
      <c r="B10" s="4" t="inlineStr">
        <is>
          <t>A reconciliation of the beginning and ending amount of gross unrecognized tax benefits is as follows (in millions):
2023 2022 2021
Balance at beginning of fiscal year $ 195.5 $ 199.5 $ 206.7
Additions for tax positions taken in current year 4.5 1.8 2.7
Additions for tax positions taken in prior fiscal years 14.2 27.6 10.8
Reclassification to unrecognized tax benefit (1) 221.9 — —
Reductions for tax positions taken in prior fiscal years ( 1.3 ) — —
Reductions due to settlement ( 2.5 ) ( 0.8 ) —
Additions (reductions) for currency translation adjustments 2.4 ( 1.1 ) 1.5
Reductions as a result of a lapse of the applicable statute of ( 29.6 ) ( 31.5 ) ( 22.2 )
Balance at end of fiscal year $ 405.1 $ 195.5 $ 199.5 (1) During the fourth quarter of fiscal 2023, we undertook certain internal transactions to bring the legal entity that acquired Grupo Gondi into the affiliated group of companies electing to file a U.S. consolidated federal income tax return. As a result of those transactions and in accordance with the requirements of ASC 740, we recorded an addition for gross unrecognized tax benefits of $ 221.9 million related to the deferred gain on Timber Notes (as hereinafter defined). See “ Note 17. Special Purpose Entities ” for additional informatio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Sep. 30, 2023</t>
        </is>
      </c>
    </row>
    <row r="3">
      <c r="A3" s="3" t="inlineStr">
        <is>
          <t>Segment Reporting [Abstract]</t>
        </is>
      </c>
      <c r="B3" s="4" t="inlineStr">
        <is>
          <t xml:space="preserve"> </t>
        </is>
      </c>
    </row>
    <row r="4">
      <c r="A4" s="4" t="inlineStr">
        <is>
          <t>Schedule of Revenue from External Customers, Segment Income and Long-Lived Assets, by Geographical Areas</t>
        </is>
      </c>
      <c r="B4" s="4" t="inlineStr">
        <is>
          <t>Some of our operations are in locations such as Canada, Latin America, EMEA and Asia Pacific. The table below reflects financial data of our foreign operations for each of the past three fiscal years, some of which were transacted in U.S. dollars (in millions):
Years Ended September 30,
2023 2022 2021
Net sales (unaffiliated customers):
U.S. $ 15,348.9 $ 17,361.5 $ 15,317.2
Canada 1,281.0 1,325.1 1,210.4
Latin America 2,081.8 1,045.6 745.4
EMEA 1,256.1 1,150.5 1,106.0
Asia Pacific 342.2 373.8 367.1
Total $ 20,310.0 $ 21,256.5 $ 18,746.1
Years Ended September 30,
2023 2022 2021
Long-lived assets:
U.S. $ 8,598.6 $ 9,278.2 $ 9,654.6
Canada 389.7 391.4 413.0
Latin America (1) 2,283.6 719.0 725.8
EMEA 376.7 320.4 364.9
Asia Pacific 63.1 72.0 87.8
Total $ 11,711.7 $ 10,781.0 $ 11,246.1 (1) Includes operations in Mexico that are approximately 13.4 % of total long-lived assets in fiscal 2023 following the Mexico Acquisition.</t>
        </is>
      </c>
    </row>
    <row r="5">
      <c r="A5" s="4" t="inlineStr">
        <is>
          <t>Certain Financial Data for Segments</t>
        </is>
      </c>
      <c r="B5" s="4" t="inlineStr">
        <is>
          <t xml:space="preserve">The following tables show selected financial data for our segments (in millions):
Years Ended September 30,
2023 2022 2021
Net sales (aggregate):
Corrugated Packaging $ 10,054.9 $ 9,307.6 $ 8,400.5
Consumer Packaging 4,941.8 4,965.2 4,433.9
Global Paper 4,369.9 5,930.2 4,983.0
Distribution 1,260.7 1,418.9 1,254.8
Total $ 20,627.3 $ 21,621.9 $ 19,072.2
Less net sales (intersegment):
Corrugated Packaging $ 280.3 $ 328.0 $ 305.3
Consumer Packaging 30.7 27.8 20.3
Distribution 6.3 9.6 0.5
Total $ 317.3 $ 365.4 $ 326.1
Net sales (unaffiliated customers):
Corrugated Packaging $ 9,774.6 $ 8,979.6 $ 8,095.2
Consumer Packaging 4,911.1 4,937.4 4,413.6
Global Paper 4,369.9 5,930.2 4,983.0
Distribution 1,254.4 1,409.3 1,254.3
Total $ 20,310.0 $ 21,256.5 $ 18,746.1
Adjusted EBITDA:
Corrugated Packaging $ 1,600.4 $ 1,386.7 $ 1,394.0
Consumer Packaging 835.7 829.2 720.8
Global Paper 655.0 1,246.4 883.7
Distribution 37.0 79.7 68.8
Total 3,128.1 3,542.0 3,067.3
Depreciation, depletion and amortization ( 1,535.8 ) ( 1,488.6 ) ( 1,460.0 )
Multiemployer pension withdrawal income (expense) 12.1 ( 0.2 ) 2.9
Restructuring and other costs, net ( 859.2 ) ( 383.0 ) ( 30.6 )
Impairment of goodwill and other assets ( 1,893.0 ) ( 26.0 ) —
Non-allocated expenses ( 149.5 ) ( 82.6 ) ( 68.1 )
Interest expense, net ( 417.9 ) ( 318.8 ) ( 372.3 )
Gain (loss) on extinguishment of debt 10.5 ( 8.5 ) ( 9.7 )
Other (expense) income, net ( 6.1 ) ( 11.0 ) 10.9
Gain on sale of RTS and Chattanooga 238.8 — —
Other adjustments ( 232.6 ) ( 4.5 ) ( 54.5 )
(Loss) income before income taxes $ ( 1,704.6 ) $ 1,218.8 $ 1,085.9
Years Ended September 30,
2023 2022 2021
Depreciation, depletion and amortization:
Corrugated Packaging $ 813.3 $ 683.0 $ 674.5
Consumer Packaging 339.1 349.5 352.2
Global Paper 350.7 425.1 405.9
Distribution 28.0 27.3 23.6
Corporate 4.7 3.7 3.8
Total $ 1,535.8 $ 1,488.6 $ 1,460.0
Other adjustments:
Corrugated Packaging $ 39.5 $ ( 4.8 ) $ 13.3
Consumer Packaging 60.4 7.7 11.7
Global Paper 52.8 ( 0.6 ) 3.3
Distribution 0.2 — 0.6
Corporate 79.7 2.2 25.6
Total $ 232.6 $ 4.5 $ 54.5
Equity in income of unconsolidated entities:
Corrugated Packaging $ ( 4.9 ) $ 70.3 $ 36.7
Consumer Packaging — 3.4 4.0
Global Paper 8.3 ( 0.8 ) 0.2
Total $ 3.4 $ 72.9 $ 40.9
Years Ended September 30,
2023 2022 2021
Assets:
Corrugated Packaging $ 12,514.8 $ 11,382.5 $ 11,557.6
Consumer Packaging 6,393.4 6,704.5 6,757.3
Global Paper 5,019.3 7,039.2 7,527.6
Distribution 797.8 863.0 800.1
Assets held for sale 91.5 34.4 10.9
Corporate 2,626.9 2,381.9 2,600.8
Total $ 27,443.7 $ 28,405.5 $ 29,254.3
Intangibles, net:
Corrugated Packaging $ 544.4 $ 648.4 $ 765.9
Consumer Packaging 1,381.1 1,523.5 1,719.2
Global Paper 534.5 612.6 677.7
Distribution 116.2 136.1 156.0
Total $ 2,576.2 $ 2,920.6 $ 3,318.8
Capital expenditures:
Corrugated Packaging $ 470.7 $ 370.4 $ 331.4
Consumer Packaging 293.7 202.1 192.7
Global Paper 282.4 238.6 259.4
Distribution 9.4 6.1 1.3
Corporate 85.9 45.4 30.7
Total $ 1,142.1 $ 862.6 $ 815.5
Equity method investments:
Corrugated Packaging $ 44.5 $ 479.3 $ 434.4
Consumer Packaging 0.7 0.5 17.7
Global Paper — 0.5 0.8
Corporate 0.1 0.1 0.4
Total $ 45.3 $ 480.4 $ 453.3 </t>
        </is>
      </c>
    </row>
    <row r="6">
      <c r="A6" s="4" t="inlineStr">
        <is>
          <t>Changes in Carrying Amount of Goodwill</t>
        </is>
      </c>
      <c r="B6" s="4" t="inlineStr">
        <is>
          <t>The changes in the carrying amount of goodwill for the fiscal years ended September 30, 2023, 2022 and 2021 are as follows (in millions):
Legacy Reportable Segments New Reportable Segments
Corrugated Consumer Corrugated Consumer Global Paper Distribution Total
Balance as of Sep. 30, 2020
Goodwill $ 3,673.6 $ 3,664.6 $ — $ — $ — $ — $ 7,338.2
Accumulated impairment ( 0.1 ) ( 1,375.9 ) — — — — ( 1,376.0 )
$ 3,673.5 $ 2,288.7 $ — $ — $ — $ — $ 5,962.2
Goodwill disposed of ( 16.4 ) — — — — — ( 16.4 )
Translation adjustments 6.2 7.2 — — — — 13.4
Balance as of Sep. 30, 2021
Goodwill 3,663.4 3,671.8 — — — — 7,335.2
Accumulated impairment ( 0.1 ) ( 1,375.9 ) — — — — ( 1,376.0 )
3,663.3 2,295.9 — — — — 5,959.2
Segment recasting (1) ( 3,663.3 ) ( 2,295.9 ) 2,834.8 1,603.3 1,382.0 139.1 —
Goodwill acquired — — 3.2 — — — 3.2
Translation adjustments — — ( 35.2 ) ( 14.9 ) ( 15.5 ) ( 1.6 ) ( 67.2 )
Balance as of Sep. 30, 2022
Goodwill — — 2,802.8 1,588.4 1,366.5 137.5 5,895.2
Accumulated impairment — — — — — — —
— — 2,802.8 1,588.4 1,366.5 137.5 5,895.2
Goodwill impairment — — ( 514.3 ) — ( 1,378.7 ) — ( 1,893.0 )
Goodwill acquired — — 237.4 — — — 237.4
Divestitures — — — ( 43.0 ) ( 4.1 ) — ( 47.1 )
Translation and other — — 77.8 ( 38.8 ) 16.3 0.9 56.2
Balance as of Sep. 30, 2023
Goodwill $ — $ — $ 3,118.0 $ 1,506.6 $ 1,378.7 $ 138.4 $ 6,141.7
Accumulated impairment — — ( 514.3 ) — ( 1,378.7 ) — ( 1,893.0 )
$ — $ — $ 2,603.7 $ 1,506.6 $ — $ 138.4 $ 4,248.7 (1) Represents the reallocation of goodwill as a result of our October 1, 2021 segment chang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Millions</t>
        </is>
      </c>
      <c r="C1" s="2" t="inlineStr">
        <is>
          <t>Sep. 30, 2023</t>
        </is>
      </c>
      <c r="D1" s="2" t="inlineStr">
        <is>
          <t>Sep. 30, 2022</t>
        </is>
      </c>
    </row>
    <row r="2">
      <c r="A2" s="3" t="inlineStr">
        <is>
          <t>Current assets:</t>
        </is>
      </c>
      <c r="C2" s="4" t="inlineStr">
        <is>
          <t xml:space="preserve"> </t>
        </is>
      </c>
      <c r="D2" s="4" t="inlineStr">
        <is>
          <t xml:space="preserve"> </t>
        </is>
      </c>
    </row>
    <row r="3">
      <c r="A3" s="4" t="inlineStr">
        <is>
          <t>Cash and cash equivalents</t>
        </is>
      </c>
      <c r="C3" s="7" t="n">
        <v>393.4</v>
      </c>
      <c r="D3" s="7" t="n">
        <v>260.2</v>
      </c>
    </row>
    <row r="4">
      <c r="A4" s="4" t="inlineStr">
        <is>
          <t>Accounts receivable (net of allowances of $60.2 and $66.3)</t>
        </is>
      </c>
      <c r="C4" s="8" t="n">
        <v>2591.9</v>
      </c>
      <c r="D4" s="8" t="n">
        <v>2683.9</v>
      </c>
    </row>
    <row r="5">
      <c r="A5" s="4" t="inlineStr">
        <is>
          <t>Inventories</t>
        </is>
      </c>
      <c r="C5" s="8" t="n">
        <v>2331.5</v>
      </c>
      <c r="D5" s="8" t="n">
        <v>2317.1</v>
      </c>
    </row>
    <row r="6">
      <c r="A6" s="4" t="inlineStr">
        <is>
          <t>Other current assets (amount related to SPEs of $862.1 and $0)</t>
        </is>
      </c>
      <c r="C6" s="8" t="n">
        <v>1584.8</v>
      </c>
      <c r="D6" s="8" t="n">
        <v>689.8</v>
      </c>
    </row>
    <row r="7">
      <c r="A7" s="4" t="inlineStr">
        <is>
          <t>Assets held for sale</t>
        </is>
      </c>
      <c r="C7" s="8" t="n">
        <v>91.5</v>
      </c>
      <c r="D7" s="8" t="n">
        <v>34.4</v>
      </c>
    </row>
    <row r="8">
      <c r="A8" s="4" t="inlineStr">
        <is>
          <t>Total current assets</t>
        </is>
      </c>
      <c r="C8" s="8" t="n">
        <v>6993.1</v>
      </c>
      <c r="D8" s="8" t="n">
        <v>5985.4</v>
      </c>
    </row>
    <row r="9">
      <c r="A9" s="4" t="inlineStr">
        <is>
          <t>Property, plant and equipment, net</t>
        </is>
      </c>
      <c r="C9" s="8" t="n">
        <v>11063.2</v>
      </c>
      <c r="D9" s="8" t="n">
        <v>10081.4</v>
      </c>
    </row>
    <row r="10">
      <c r="A10" s="4" t="inlineStr">
        <is>
          <t>Goodwill</t>
        </is>
      </c>
      <c r="C10" s="8" t="n">
        <v>4248.7</v>
      </c>
      <c r="D10" s="8" t="n">
        <v>5895.2</v>
      </c>
    </row>
    <row r="11">
      <c r="A11" s="4" t="inlineStr">
        <is>
          <t>Intangibles, net</t>
        </is>
      </c>
      <c r="C11" s="8" t="n">
        <v>2576.2</v>
      </c>
      <c r="D11" s="8" t="n">
        <v>2920.6</v>
      </c>
    </row>
    <row r="12">
      <c r="A12" s="4" t="inlineStr">
        <is>
          <t>Prepaid pension asset</t>
        </is>
      </c>
      <c r="C12" s="8" t="n">
        <v>618.3</v>
      </c>
      <c r="D12" s="8" t="n">
        <v>440.3</v>
      </c>
    </row>
    <row r="13">
      <c r="A13" s="4" t="inlineStr">
        <is>
          <t>Other noncurrent assets (amount related to SPEs of $382.7 and $1,253.0)</t>
        </is>
      </c>
      <c r="C13" s="8" t="n">
        <v>1944.2</v>
      </c>
      <c r="D13" s="8" t="n">
        <v>3082.6</v>
      </c>
    </row>
    <row r="14">
      <c r="A14" s="4" t="inlineStr">
        <is>
          <t>Total assets</t>
        </is>
      </c>
      <c r="C14" s="8" t="n">
        <v>27443.7</v>
      </c>
      <c r="D14" s="8" t="n">
        <v>28405.5</v>
      </c>
    </row>
    <row r="15">
      <c r="A15" s="3" t="inlineStr">
        <is>
          <t>Current liabilities:</t>
        </is>
      </c>
      <c r="C15" s="4" t="inlineStr">
        <is>
          <t xml:space="preserve"> </t>
        </is>
      </c>
      <c r="D15" s="4" t="inlineStr">
        <is>
          <t xml:space="preserve"> </t>
        </is>
      </c>
    </row>
    <row r="16">
      <c r="A16" s="4" t="inlineStr">
        <is>
          <t>Current portion of debt</t>
        </is>
      </c>
      <c r="C16" s="6" t="n">
        <v>533</v>
      </c>
      <c r="D16" s="8" t="n">
        <v>212.2</v>
      </c>
    </row>
    <row r="17">
      <c r="A17" s="4" t="inlineStr">
        <is>
          <t>Accounts payable</t>
        </is>
      </c>
      <c r="C17" s="8" t="n">
        <v>2123.9</v>
      </c>
      <c r="D17" s="8" t="n">
        <v>2252.1</v>
      </c>
    </row>
    <row r="18">
      <c r="A18" s="4" t="inlineStr">
        <is>
          <t>Accrued compensation and benefits</t>
        </is>
      </c>
      <c r="C18" s="8" t="n">
        <v>524.9</v>
      </c>
      <c r="D18" s="8" t="n">
        <v>627.9</v>
      </c>
    </row>
    <row r="19">
      <c r="A19" s="4" t="inlineStr">
        <is>
          <t>Other current liabilities (amount related to SPEs of $776.7 and $0)</t>
        </is>
      </c>
      <c r="C19" s="8" t="n">
        <v>1737.6</v>
      </c>
      <c r="D19" s="8" t="n">
        <v>810.6</v>
      </c>
    </row>
    <row r="20">
      <c r="A20" s="4" t="inlineStr">
        <is>
          <t>Total current liabilities</t>
        </is>
      </c>
      <c r="C20" s="8" t="n">
        <v>4919.4</v>
      </c>
      <c r="D20" s="8" t="n">
        <v>3902.8</v>
      </c>
    </row>
    <row r="21">
      <c r="A21" s="4" t="inlineStr">
        <is>
          <t>Long-term debt due after one year</t>
        </is>
      </c>
      <c r="C21" s="8" t="n">
        <v>8050.9</v>
      </c>
      <c r="D21" s="6" t="n">
        <v>7575</v>
      </c>
    </row>
    <row r="22">
      <c r="A22" s="4" t="inlineStr">
        <is>
          <t>Pension liabilities, net of current portion</t>
        </is>
      </c>
      <c r="C22" s="8" t="n">
        <v>191.2</v>
      </c>
      <c r="D22" s="8" t="n">
        <v>189.4</v>
      </c>
    </row>
    <row r="23">
      <c r="A23" s="4" t="inlineStr">
        <is>
          <t>Postretirement benefit liabilities, net of current portion</t>
        </is>
      </c>
      <c r="C23" s="8" t="n">
        <v>99.09999999999999</v>
      </c>
      <c r="D23" s="8" t="n">
        <v>105.4</v>
      </c>
    </row>
    <row r="24">
      <c r="A24" s="4" t="inlineStr">
        <is>
          <t>Deferred income taxes</t>
        </is>
      </c>
      <c r="C24" s="8" t="n">
        <v>2433.2</v>
      </c>
      <c r="D24" s="8" t="n">
        <v>2761.9</v>
      </c>
    </row>
    <row r="25">
      <c r="A25" s="4" t="inlineStr">
        <is>
          <t>Other noncurrent liabilities (amount related to SPEs of $330.2 and $1,117.8)</t>
        </is>
      </c>
      <c r="C25" s="8" t="n">
        <v>1652.2</v>
      </c>
      <c r="D25" s="8" t="n">
        <v>2445.8</v>
      </c>
    </row>
    <row r="26">
      <c r="A26" s="4" t="inlineStr">
        <is>
          <t>Commitments and contingencies (Note 19)</t>
        </is>
      </c>
      <c r="C26" s="4" t="inlineStr">
        <is>
          <t xml:space="preserve"> </t>
        </is>
      </c>
      <c r="D26" s="4" t="inlineStr">
        <is>
          <t xml:space="preserve"> </t>
        </is>
      </c>
    </row>
    <row r="27">
      <c r="A27" s="4" t="inlineStr">
        <is>
          <t>Redeemable noncontrolling interests</t>
        </is>
      </c>
      <c r="C27" s="4" t="inlineStr">
        <is>
          <t xml:space="preserve"> </t>
        </is>
      </c>
      <c r="D27" s="8" t="n">
        <v>5.5</v>
      </c>
    </row>
    <row r="28">
      <c r="A28" s="3" t="inlineStr">
        <is>
          <t>Equity:</t>
        </is>
      </c>
      <c r="C28" s="4" t="inlineStr">
        <is>
          <t xml:space="preserve"> </t>
        </is>
      </c>
      <c r="D28" s="4" t="inlineStr">
        <is>
          <t xml:space="preserve"> </t>
        </is>
      </c>
    </row>
    <row r="29">
      <c r="A29" s="4" t="inlineStr">
        <is>
          <t>Preferred stock, $0.01 par value; 30.0 million shares authorized; no shares outstanding</t>
        </is>
      </c>
      <c r="C29" s="6" t="n">
        <v>0</v>
      </c>
      <c r="D29" s="6" t="n">
        <v>0</v>
      </c>
    </row>
    <row r="30">
      <c r="A30" s="4" t="inlineStr">
        <is>
          <t>Common stock, $0.01 par value; 600.0 million shares authorized; 256.4 million and 254.4 million shares outstanding at September 30, 2023 and September 30, 2022, respectively</t>
        </is>
      </c>
      <c r="C30" s="8" t="n">
        <v>2.6</v>
      </c>
      <c r="D30" s="8" t="n">
        <v>2.5</v>
      </c>
    </row>
    <row r="31">
      <c r="A31" s="4" t="inlineStr">
        <is>
          <t>Capital in excess of par value</t>
        </is>
      </c>
      <c r="C31" s="8" t="n">
        <v>10698.5</v>
      </c>
      <c r="D31" s="8" t="n">
        <v>10639.4</v>
      </c>
    </row>
    <row r="32">
      <c r="A32" s="4" t="inlineStr">
        <is>
          <t>Retained earnings</t>
        </is>
      </c>
      <c r="C32" s="8" t="n">
        <v>278.2</v>
      </c>
      <c r="D32" s="8" t="n">
        <v>2214.4</v>
      </c>
    </row>
    <row r="33">
      <c r="A33" s="4" t="inlineStr">
        <is>
          <t>Accumulated other comprehensive loss</t>
        </is>
      </c>
      <c r="B33" s="4" t="inlineStr">
        <is>
          <t>[1]</t>
        </is>
      </c>
      <c r="C33" s="8" t="n">
        <v>-898.6</v>
      </c>
      <c r="D33" s="8" t="n">
        <v>-1454.3</v>
      </c>
    </row>
    <row r="34">
      <c r="A34" s="4" t="inlineStr">
        <is>
          <t>Total stockholders' equity</t>
        </is>
      </c>
      <c r="C34" s="8" t="n">
        <v>10080.7</v>
      </c>
      <c r="D34" s="6" t="n">
        <v>11402</v>
      </c>
    </row>
    <row r="35">
      <c r="A35" s="4" t="inlineStr">
        <is>
          <t>Noncontrolling interests</t>
        </is>
      </c>
      <c r="C35" s="6" t="n">
        <v>17</v>
      </c>
      <c r="D35" s="8" t="n">
        <v>17.7</v>
      </c>
    </row>
    <row r="36">
      <c r="A36" s="4" t="inlineStr">
        <is>
          <t>Total equity</t>
        </is>
      </c>
      <c r="C36" s="8" t="n">
        <v>10097.7</v>
      </c>
      <c r="D36" s="8" t="n">
        <v>11419.7</v>
      </c>
    </row>
    <row r="37">
      <c r="A37" s="4" t="inlineStr">
        <is>
          <t>Total liabilities and equity</t>
        </is>
      </c>
      <c r="C37" s="7" t="n">
        <v>27443.7</v>
      </c>
      <c r="D37" s="7" t="n">
        <v>28405.5</v>
      </c>
    </row>
    <row r="38"/>
    <row r="39">
      <c r="A39" s="4" t="inlineStr">
        <is>
          <t>[1] All amounts are net of tax and noncontrolling interest.</t>
        </is>
      </c>
    </row>
  </sheetData>
  <mergeCells count="3">
    <mergeCell ref="A1:B1"/>
    <mergeCell ref="A38:C38"/>
    <mergeCell ref="A39:C3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terest (Tables)</t>
        </is>
      </c>
      <c r="B1" s="2" t="inlineStr">
        <is>
          <t>12 Months Ended</t>
        </is>
      </c>
    </row>
    <row r="2">
      <c r="B2" s="2" t="inlineStr">
        <is>
          <t>Sep. 30, 2023</t>
        </is>
      </c>
    </row>
    <row r="3">
      <c r="A3" s="3" t="inlineStr">
        <is>
          <t>Interest Income (Expense), Net [Abstract]</t>
        </is>
      </c>
      <c r="B3" s="4" t="inlineStr">
        <is>
          <t xml:space="preserve"> </t>
        </is>
      </c>
    </row>
    <row r="4">
      <c r="A4" s="4" t="inlineStr">
        <is>
          <t>Summary of Components of Interest Expense, Net</t>
        </is>
      </c>
      <c r="B4" s="4" t="inlineStr">
        <is>
          <t>The components of interest expense, net is as follows (in millions):
Years Ended September 30,
2023 2022 2021
Interest expense $ ( 535.1 ) $ ( 375.6 ) $ ( 418.9 )
Interest income 117.2 56.8 46.6
Interest expense, net $ ( 417.9 ) $ ( 318.8 ) $ ( 372.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Sep. 30, 2023</t>
        </is>
      </c>
    </row>
    <row r="3">
      <c r="A3" s="3" t="inlineStr">
        <is>
          <t>Inventory Disclosure [Abstract]</t>
        </is>
      </c>
      <c r="B3" s="4" t="inlineStr">
        <is>
          <t xml:space="preserve"> </t>
        </is>
      </c>
    </row>
    <row r="4">
      <c r="A4" s="4" t="inlineStr">
        <is>
          <t>Schedule of Inventories</t>
        </is>
      </c>
      <c r="B4" s="4" t="inlineStr">
        <is>
          <t xml:space="preserve">Inventories are as follows (in millions):
September 30,
2023 2022
Finished goods and work in process $ 1,044.9 $ 1,102.4
Raw materials 1,049.8 1,135.9
Supplies and spare parts 578.2 529.6
Inventories at FIFO cost 2,672.9 2,767.9
LIFO reserve ( 341.4 ) ( 450.8 )
Net inventories $ 2,331.5 $ 2,317.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Sep. 30, 2023</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consists of the following (in millions):
September 30,
2023 2022
Property, plant and equipment at cost:
Land and buildings $ 2,994.7 $ 2,584.8
Machinery and equipment 17,682.4 15,906.1
Forestlands 105.2 94.5
Transportation equipment 27.3 24.2
Leasehold improvements 98.8 97.0
Construction in progress 967.8 755.6
21,876.2 19,462.2
Less: accumulated depreciation, depletion and amortization ( 10,813.0 ) ( 9,380.8 )
Property, plant and equipment, net $ 11,063.2 $ 10,081.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Intangible Assets (Tables)</t>
        </is>
      </c>
      <c r="B1" s="2" t="inlineStr">
        <is>
          <t>12 Months Ended</t>
        </is>
      </c>
    </row>
    <row r="2">
      <c r="B2" s="2" t="inlineStr">
        <is>
          <t>Sep. 30, 2023</t>
        </is>
      </c>
    </row>
    <row r="3">
      <c r="A3" s="3" t="inlineStr">
        <is>
          <t>Other Intangible Assets [Abstract]</t>
        </is>
      </c>
      <c r="B3" s="4" t="inlineStr">
        <is>
          <t xml:space="preserve"> </t>
        </is>
      </c>
    </row>
    <row r="4">
      <c r="A4" s="4" t="inlineStr">
        <is>
          <t>Schedule of Gross Carrying Amount and Accumulated Amortization Relating to Intangible Assets, Excluding Goodwill</t>
        </is>
      </c>
      <c r="B4" s="4" t="inlineStr">
        <is>
          <t>The gross carrying amount and accumulated amortization relating to intangible assets, excluding goodwill, are as follows and reflect the removal of fully amortized intangible assets in the period fully amortized (in millions, except weighted avg. life):
September 30,
2023 2022
Weighted Gross Carrying Accumulated Gross Carrying Accumulated
Customer relationships 15.7 $ 4,885.2 $ ( 2,362.0 ) $ 4,888.5 $ ( 2,038.1 )
Trademarks and tradenames 24.7 81.2 ( 41.0 ) 80.7 ( 26.2 )
Technology and patents 12.1 25.1 ( 15.5 ) 24.4 ( 12.9 )
License costs 15.8 0.3 ( 0.1 ) 0.3 ( 0.1 )
Non-compete agreements — 1.9 ( 1.9 ) 1.9 ( 1.1 )
Other 28.0 3.3 ( 0.3 ) 3.5 ( 0.3 )
Total 15.9 $ 4,997.0 $ ( 2,420.8 ) $ 4,999.3 $ ( 2,078.7 )</t>
        </is>
      </c>
    </row>
    <row r="5">
      <c r="A5" s="4" t="inlineStr">
        <is>
          <t>Estimated Intangible Asset Amortization Expense</t>
        </is>
      </c>
      <c r="B5" s="4" t="inlineStr">
        <is>
          <t xml:space="preserve">Estimated intangible asset amortization expense for the succeeding five fiscal years is as follows (in millions):
Fiscal 2024 $ 324.2
Fiscal 2025 $ 309.6
Fiscal 2026 $ 302.9
Fiscal 2027 $ 299.1
Fiscal 2028 $ 297.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air Value (Tables)</t>
        </is>
      </c>
      <c r="B1" s="2" t="inlineStr">
        <is>
          <t>12 Months Ended</t>
        </is>
      </c>
    </row>
    <row r="2">
      <c r="B2" s="2" t="inlineStr">
        <is>
          <t>Sep. 30, 2023</t>
        </is>
      </c>
    </row>
    <row r="3">
      <c r="A3" s="3" t="inlineStr">
        <is>
          <t>Fair Value Disclosures [Abstract]</t>
        </is>
      </c>
      <c r="B3" s="4" t="inlineStr">
        <is>
          <t xml:space="preserve"> </t>
        </is>
      </c>
    </row>
    <row r="4">
      <c r="A4" s="4" t="inlineStr">
        <is>
          <t>Summary of Accounts Receivable Sales Agreements</t>
        </is>
      </c>
      <c r="B4" s="4" t="inlineStr">
        <is>
          <t xml:space="preserve">The following table represents a summary of these accounts receivable monetization agreements for fiscal 2023 and 2022 (in millions):
2023 2022
Receivable from financial institutions at beginning of fiscal year $ — $ —
Receivables sold to the financial institutions and derecognized ( 2,795.3 ) ( 2,954.8 )
Receivables collected by financial institutions 2,827.8 2,896.0
Cash (payments to) proceeds from financial institutions ( 32.5 ) 58.8
Receivable from financial institutions at September 30, $ —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Sep. 30, 2023</t>
        </is>
      </c>
    </row>
    <row r="3">
      <c r="A3" s="3" t="inlineStr">
        <is>
          <t>Debt [Abstract]</t>
        </is>
      </c>
      <c r="B3" s="4" t="inlineStr">
        <is>
          <t xml:space="preserve"> </t>
        </is>
      </c>
    </row>
    <row r="4">
      <c r="A4" s="4" t="inlineStr">
        <is>
          <t>Schedule of Carrying Value and Weighted Average Interest Rate of Individual Components of Debt</t>
        </is>
      </c>
      <c r="B4" s="4" t="inlineStr">
        <is>
          <t xml:space="preserve">The following were individual components of debt (in millions, except percentages):
September 30, 2023 September 30, 2022
Carrying Weighted Avg Carrying Weighted Avg
Public bonds due fiscal 2024 to 2028 $ 2,938.6 4.1 % $ 3,433.4 4.0 %
Public bonds due fiscal 2029 to 2033 2,739.5 4.5 % 2,753.3 4.5 %
Public bonds due fiscal 2037 to 2047 177.3 6.2 % 177.8 6.2 %
Revolving credit and swing facilities 32.0 6.7 % 286.3 1.9 %
Term loan facilities 1,347.4 5.0 % 598.2 3.1 %
Receivables securitization 425.0 6.4 % — N/A
Commercial paper 283.9 5.6 % — N/A
International and other debt 61.9 9.6 % 127.6 12.8 %
Finance lease obligations 472.6 5.1 % 287.5 4.2 %
Vendor financing and commercial card 105.7 N/A 123.1 N/A
Total debt 8,583.9 4.6 % 7,787.2 4.2 %
Less: current portion of debt 533.0 212.2
Long-term debt due after one year $ 8,050.9 $ 7,575.0 </t>
        </is>
      </c>
    </row>
    <row r="5">
      <c r="A5" s="4" t="inlineStr">
        <is>
          <t>Schedule of Aggregate Maturities of Debt</t>
        </is>
      </c>
      <c r="B5" s="4" t="inlineStr">
        <is>
          <t xml:space="preserve">As of September 30, 2023 , the aggregate maturities of debt, excluding finance lease obligations, for the succeeding five fiscal years and thereafter are as follows (in millions):
Fiscal 2024 $ 469.7
Fiscal 2025 1,353.3
Fiscal 2026 1,178.1
Fiscal 2027 506.0
Fiscal 2028 1,100.9
Thereafter 3,379.7
Fair value of debt step-up, deferred financing costs and unamortized 123.6
Total $ 8,111.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12 Months Ended</t>
        </is>
      </c>
    </row>
    <row r="2">
      <c r="B2" s="2" t="inlineStr">
        <is>
          <t>Sep. 30, 2023</t>
        </is>
      </c>
    </row>
    <row r="3">
      <c r="A3" s="3" t="inlineStr">
        <is>
          <t>Leases [Abstract]</t>
        </is>
      </c>
      <c r="B3" s="4" t="inlineStr">
        <is>
          <t xml:space="preserve"> </t>
        </is>
      </c>
    </row>
    <row r="4">
      <c r="A4" s="4" t="inlineStr">
        <is>
          <t>Schedule of Components of Lease Costs</t>
        </is>
      </c>
      <c r="B4" s="4" t="inlineStr">
        <is>
          <t xml:space="preserve">Components of Lease Costs The following table presents certain information related to the lease costs for finance and operating leases (in millions):
Years Ended September 30,
2023 2022 2021
Operating lease costs $ 236.3 $ 218.1 $ 211.0
Variable and short-term lease costs 145.9 122.8 104.6
Sublease income ( 5.6 ) ( 6.1 ) ( 8.9 )
Finance lease cost:
Amortization of lease assets 16.1 15.1 9.6
Interest on lease liabilities 31.7 7.9 7.2
Total lease cost, net $ 424.4 $ 357.8 $ 323.5 </t>
        </is>
      </c>
    </row>
    <row r="5">
      <c r="A5" s="4" t="inlineStr">
        <is>
          <t>Summary of Supplemental Balance Sheet Information Related to Leases</t>
        </is>
      </c>
      <c r="B5" s="4" t="inlineStr">
        <is>
          <t xml:space="preserve">Supplemental Balance Sheet Information Related to Leases The table below presents the lease-related assets and liabilities recorded on the balance sheet (in millions):
September 30,
Consolidated Balance Sheet Caption 2023 2022
Operating leases:
Operating lease right-of-use asset Other noncurrent assets $ 648.5 $ 699.6
Current operating lease liabilities Other current liabilities $ 202.4 $ 191.9
Noncurrent operating lease liabilities Other noncurrent liabilities 499.7 551.1
Total operating lease liabilities $ 702.1 $ 743.0
Finance leases:
Property, plant and equipment $ 400.6 $ 177.4
Accumulated depreciation ( 105.3 ) ( 37.3 )
Property, plant and equipment, net $ 295.3 $ 140.1
Current finance lease liabilities Current portion of debt $ 62.9 $ 14.5
Noncurrent finance lease liabilities Long-term debt due after one year 409.7 273.0
Total finance lease liabilities $ 472.6 $ 287.5 </t>
        </is>
      </c>
    </row>
    <row r="6">
      <c r="A6" s="4" t="inlineStr">
        <is>
          <t>Summary of Lease Term and Discount Rate</t>
        </is>
      </c>
      <c r="B6" s="4" t="inlineStr">
        <is>
          <t>Lease Term and Discount Rate
September 30,
2023 2022
Weighted average remaining lease term:
Operating leases 4.5 years 5.0 years
Finance leases 9.3 years 7.3 years
Weighted average discount rate:
Operating leases 3.4 % 2.7 %
Finance leases 5.1 % 4.2 %</t>
        </is>
      </c>
    </row>
    <row r="7">
      <c r="A7" s="4" t="inlineStr">
        <is>
          <t>Summary of Supplemental Cash Flow Information Related to Leases</t>
        </is>
      </c>
      <c r="B7" s="4" t="inlineStr">
        <is>
          <t xml:space="preserve">Supplemental Cash Flow Information Related to Leases The table below presents supplemental cash flow information related to leases (in millions):
Years Ended September 30,
2023 2022
Cash paid for amounts included in the measurement of lease liabilities:
Operating cash flows related to operating leases $ 235.2 $ 214.8
Operating cash flows related to finance leases $ 16.0 $ 8.8
Financing cash flows related to finance leases $ 31.6 $ 14.8
ROU assets obtained in exchange for lease liabilities:
Operating leases $ 156.3 $ 184.6
Finance leases $ 50.1 $ 27.8 </t>
        </is>
      </c>
    </row>
    <row r="8">
      <c r="A8" s="4" t="inlineStr">
        <is>
          <t>Summary of Maturity of Lease Liabilities</t>
        </is>
      </c>
      <c r="B8" s="4" t="inlineStr">
        <is>
          <t>Maturity of Lease Liabilities The table below reconciles the undiscounted cash flows for each of the first five years and total of the remaining years to the operating lease liabilities and finance lease liabilities recorded on the balance sheet (in millions):
September 30, 2023
Operating Leases Finance Leases Total
Fiscal 2024 $ 223.1 $ 97.4 $ 320.5
Fiscal 2025 173.6 39.3 212.9
Fiscal 2026 136.8 37.5 174.3
Fiscal 2027 100.4 34.3 134.7
Fiscal 2028 59.0 112.5 171.5
Thereafter 66.8 352.6 419.4
Total lease payments 759.7 673.6 1,433.3
Less: Interest (1) ( 57.6 ) ( 201.0 ) ( 258.6 )
Present value of future lease payments $ 702.1 $ 472.6 $ 1,174.7 (1) Calculated using the interest rate for each lease.</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Sep. 30, 2023</t>
        </is>
      </c>
    </row>
    <row r="3">
      <c r="A3" s="3" t="inlineStr">
        <is>
          <t>Derivative Instruments and Hedging Activities Disclosure [Abstract]</t>
        </is>
      </c>
      <c r="B3" s="4" t="inlineStr">
        <is>
          <t xml:space="preserve"> </t>
        </is>
      </c>
    </row>
    <row r="4">
      <c r="A4" s="4" t="inlineStr">
        <is>
          <t>Summary Of Outstanding Notional Amounts</t>
        </is>
      </c>
      <c r="B4" s="4" t="inlineStr">
        <is>
          <t>The following table sets forth the outstanding notional amounts related to our derivative instruments (in millions):
September 30,
Metric 2023 2022
Designated cash flow hedges:
Natural gas commodity contracts MMBtu 22.0 18.3
Undesignated derivatives:
Foreign currency contracts (1) Mexican pesos — 8,000.0 At September 30, 2022, the outstanding foreign currency exchange contract was related to the purchase of 8.0 billion Mexican pesos ($ 389.9 million) for refinancing the external debt acquired in the Mexico Acquisition on December 1, 2022 .</t>
        </is>
      </c>
    </row>
    <row r="5">
      <c r="A5" s="4" t="inlineStr">
        <is>
          <t>Summary of Location and Fair Values of Derivative Instruments</t>
        </is>
      </c>
      <c r="B5" s="4" t="inlineStr">
        <is>
          <t>The following table sets forth the l ocation and fair values of our derivative instruments (in millions):
September 30,
Consolidated Balance 2023 2022
Designated cash flow hedges:
Natural gas commodity contracts Other current liabilities (1) $ 6.3 $ 12.0
Undesignated derivatives:
Foreign currency contracts Other current assets $ — $ 3.4 (1) At September 30, 2023 and September 30, 2022, liability positions by counterparty were partially offset by $ 0.2 million and $ 2.3 million, respectively, of asset positions where we had an enforceable right of netting.</t>
        </is>
      </c>
    </row>
    <row r="6">
      <c r="A6" s="4" t="inlineStr">
        <is>
          <t>Summary of Gains (Losses) Recognized in Accumulated Other Comprehensive Loss, Net of Tax for Cash Flow Hedges</t>
        </is>
      </c>
      <c r="B6" s="4" t="inlineStr">
        <is>
          <t xml:space="preserve">The following table sets forth gains (losses) recognized in accumulated other comprehensive loss, net of tax for cash flow hedges (in millions):
Years Ended September 30,
2023 2022 2021
Natural gas commodity contracts $ 4.2 $ ( 8.9 ) $ —
Interest rate swap contracts $ — $ — $ 5.4 </t>
        </is>
      </c>
    </row>
    <row r="7">
      <c r="A7" s="4" t="inlineStr">
        <is>
          <t>Summary of Gains (Losses) Recognized in the Statements of Income</t>
        </is>
      </c>
      <c r="B7" s="4" t="inlineStr">
        <is>
          <t xml:space="preserve">The following table sets forth amounts of gains (losses) recognized in the consolidated statements of operations for cash flow hedges reclassified from accumulated other comprehensive loss (in millions):
Years Ended September 30,
Consolidated Statement 2023 2022 2021
Natural gas commodity contracts Cost of goods sold $ ( 72.6 ) $ ( 1.8 ) $ —
Interest rate swap contracts Interest expense, net $ — $ — $ ( 7.4 ) The following table sets forth amounts of gains (losses) recognized in the consolidated statements of operations for derivatives not designated as hedges (in millions):
Years Ended September 30,
Consolidated Statement 2023 2022 2021
Foreign currency contracts Other income (expense), net $ 19.7 $ — $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pecial Purpose Entities (Tables)</t>
        </is>
      </c>
      <c r="B1" s="2" t="inlineStr">
        <is>
          <t>12 Months Ended</t>
        </is>
      </c>
    </row>
    <row r="2">
      <c r="B2" s="2" t="inlineStr">
        <is>
          <t>Sep. 30, 2023</t>
        </is>
      </c>
    </row>
    <row r="3">
      <c r="A3" s="3" t="inlineStr">
        <is>
          <t>Special Purpose Entities [Abstract]</t>
        </is>
      </c>
      <c r="B3" s="4" t="inlineStr">
        <is>
          <t xml:space="preserve"> </t>
        </is>
      </c>
    </row>
    <row r="4">
      <c r="A4" s="4" t="inlineStr">
        <is>
          <t>Schedule of Restricted Assets and Non-recourse Liabilities Held by Special Purposes Entities</t>
        </is>
      </c>
      <c r="B4" s="4" t="inlineStr">
        <is>
          <t xml:space="preserve">The restricted assets and non-recourse liabilities held by SPEs, which we consolidate as variable interest entities, are included in the consolidated balance sheets in the following (in millions):
September 30,
2023 2022
Other current assets $ 862.1 $ —
Other noncurrent assets $ 382.7 $ 1,253.0
Other current liabilities $ 776.7 $ —
Other noncurrent liabilities $ 330.2 $ 1,117.8 </t>
        </is>
      </c>
    </row>
    <row r="5">
      <c r="A5" s="4" t="inlineStr">
        <is>
          <t>Summary of Restricted Assets and Non-recourse Liabilities</t>
        </is>
      </c>
      <c r="B5" s="4" t="inlineStr">
        <is>
          <t>The restricted assets and non-recourse liabilities have the following activity (in millions):
September 30,
2023 2022 2021
Interest income on Timber Notes (1) $ 56.0 $ 41.1 $ 38.7
Interest expense on Timber Loans (1) $ 50.0 $ 37.2 $ 35.2
Cash receipts on Timber Notes (2) $ 61.4 $ 46.5 $ 45.9
Cash payments on Timber Loans (2) $ 57.6 $ 44.9 $ 44.7 (1) Presented in Interest expense, net on the accompanying Consolidated Statements of Operations. (2) Included as part of operating cash flows on the accompanying Consolidated Statements of Cash Flow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and Other Comprehensive Income (Loss) (Tables)</t>
        </is>
      </c>
      <c r="B1" s="2" t="inlineStr">
        <is>
          <t>12 Months Ended</t>
        </is>
      </c>
    </row>
    <row r="2">
      <c r="B2" s="2" t="inlineStr">
        <is>
          <t>Sep. 30, 2023</t>
        </is>
      </c>
    </row>
    <row r="3">
      <c r="A3" s="3" t="inlineStr">
        <is>
          <t>Other Comprehensive Income Loss [Abstract]</t>
        </is>
      </c>
      <c r="B3" s="4" t="inlineStr">
        <is>
          <t xml:space="preserve"> </t>
        </is>
      </c>
    </row>
    <row r="4">
      <c r="A4" s="4" t="inlineStr">
        <is>
          <t>Schedule of Changes in Accumulated Other Comprehensive Loss, Net of Tax</t>
        </is>
      </c>
      <c r="B4" s="4" t="inlineStr">
        <is>
          <t xml:space="preserve">The following table summarizes the changes in accumulated other comprehensive loss by component for the fiscal years ended September 30, 2023 and 2022 (in millions):
Deferred Defined Benefit Foreign Total (1)
Balance at September 30, 2021 $ ( 0.2 ) $ ( 536.5 ) $ ( 462.4 ) $ ( 999.1 )
Other comprehensive loss before ( 10.3 ) ( 217.1 ) ( 241.2 ) ( 468.6 )
Amounts reclassified from accumulated 1.4 12.0 — 13.4
Net current period other comprehensive loss ( 8.9 ) ( 205.1 ) ( 241.2 ) ( 455.2 )
Balance at September 30, 2022 $ ( 9.1 ) $ ( 741.6 ) $ ( 703.6 ) $ ( 1,454.3 )
Other comprehensive (loss) income before ( 50.2 ) 119.1 354.4 423.3
Amounts reclassified from accumulated 54.4 50.5 27.5 132.4
Net current period other comprehensive income 4.2 169.6 381.9 555.7
Balance at September 30, 2023 $ ( 4.9 ) $ ( 572.0 ) $ ( 321.7 ) $ ( 898.6 ) (1) All amounts are net of tax and noncontrolling interest. </t>
        </is>
      </c>
    </row>
    <row r="5">
      <c r="A5" s="4" t="inlineStr">
        <is>
          <t>Summary of Reclassification out of Accumulated Other Comprehensive Loss</t>
        </is>
      </c>
      <c r="B5" s="4" t="inlineStr">
        <is>
          <t>The following table summarizes the reclassifications out of accumulated other comprehensive loss by component for the fiscal years ended September 30, 2023 and 2022 (in millions):
Years Ended September 30,
2023 2022
Pre-Tax Tax Net of Tax Pre-Tax Tax Net of Tax
Amortization of defined benefit pension and (1)
Actuarial losses (2) $ ( 53.0 ) $ 13.3 $ ( 39.7 ) $ ( 7.8 ) $ 1.9 $ ( 5.9 )
Prior service costs (2) ( 7.5 ) 1.9 ( 5.6 ) ( 8.2 ) 2.1 ( 6.1 )
Reclassification of net pension (3) ( 8.9 ) 3.7 ( 5.2 ) — — —
Subtotal defined benefit plans ( 69.4 ) 18.9 ( 50.5 ) ( 16.0 ) 4.0 ( 12.0 )
Foreign currency translation adjustments: (1)
Reclassification of previously unrealized (4) ( 29.0 ) — ( 29.0 ) — — —
Reclassification of previously unrealized (3) 1.5 — 1.5 — — —
Subtotal foreign currency translation ( 27.5 ) — ( 27.5 ) — — —
Derivative Instruments: (1)
Natural gas commodity hedge loss (5) ( 72.6 ) 18.2 ( 54.4 ) ( 1.8 ) 0.4 ( 1.4 )
Total reclassifications for the period $ ( 169.5 ) $ 37.1 $ ( 132.4 ) $ ( 17.8 ) $ 4.4 $ ( 13.4 ) (1) Amounts in parentheses indicate charges to earnings. Amounts pertaining to noncontrolling interests are excluded. (2) These accumulated other comprehensive income components are included in the computation of net periodic pension cost. See “ Note 6. Retirement Plans ” for additional information. (3) Amount reflected in Gain on sale of RTS and Chattanooga in the consolidated statements of operations. (4) Amount reflected in Equity in income of unconsolidated entities in the consolidated statements of operations. (5) These accumulated other comprehensive income components are included in Cost of goods sold.</t>
        </is>
      </c>
    </row>
    <row r="6">
      <c r="A6" s="4" t="inlineStr">
        <is>
          <t>Schedule of Other Comprehensive Income (Loss)</t>
        </is>
      </c>
      <c r="B6" s="4" t="inlineStr">
        <is>
          <t xml:space="preserve">A summary of the components of other comprehensive income (loss), including noncontrolling interest, for the years ended September 30, 2023, 2022 and 2021, is as follows (in millions):
Fiscal 2023 Pre-Tax Tax Net of Tax
Foreign currency translation gain $ 354.9 $ — $ 354.9
Reclassification of previously unrealized net foreign 29.0 — 29.0
Reclassification of previously unrealized net foreign currency ( 2.3 ) — ( 2.3 )
Deferred loss on cash flow hedges ( 66.9 ) 16.7 ( 50.2 )
Reclassification adjustment of net loss on cash flow hedges 72.6 ( 18.2 ) 54.4
Net actuarial gain arising during period 161.6 ( 40.8 ) 120.8
Amortization and settlement recognition of net actuarial loss 53.5 ( 13.4 ) 40.1
Prior service cost arising during the period ( 2.0 ) 0.5 ( 1.5 )
Amortization of prior service cost 7.6 ( 1.9 ) 5.7
Reclassification of net pension adjustment upon sale of RTS 13.6 ( 5.7 ) 7.9
Consolidated other comprehensive income 621.6 ( 62.8 ) 558.8
Less: Other comprehensive income attributable to ( 5.3 ) 2.2 ( 3.1 )
Other comprehensive income attributable to common $ 616.3 $ ( 60.6 ) $ 555.7
Fiscal 2022 Pre-Tax Tax Net of Tax
Foreign currency translation loss $ ( 241.5 ) $ — $ ( 241.5 )
Deferred loss on cash flow hedges ( 13.8 ) 3.5 ( 10.3 )
Reclassification adjustment of net loss on cash flow hedges 1.8 ( 0.4 ) 1.4
Net actuarial loss arising during period ( 289.1 ) 72.8 ( 216.3 )
Amortization and settlement recognition of net actuarial loss 8.4 ( 2.0 ) 6.4
Prior service cost arising during the period ( 0.2 ) — ( 0.2 )
Amortization of prior service cost 8.2 ( 2.1 ) 6.1
Consolidated other comprehensive loss ( 526.2 ) 71.8 ( 454.4 )
Less: Other comprehensive income attributable to noncontrolling ( 1.1 ) 0.3 ( 0.8 )
Other comprehensive loss attributable to common $ ( 527.3 ) $ 72.1 $ ( 455.2 )
Fiscal 2021 Pre-Tax Tax Net of Tax
Foreign currency translation gain $ 124.3 $ — $ 124.3
Deferred loss on cash flow hedges ( 0.1 ) — ( 0.1 )
Reclassification adjustment of net loss on cash flow hedges 7.4 ( 1.9 ) 5.5
Net actuarial gain arising during period 222.2 ( 56.6 ) 165.6
Amortization and settlement recognition of net actuarial loss 33.9 ( 8.4 ) 25.5
Prior service cost arising during the period ( 5.6 ) 1.4 ( 4.2 )
Amortization of prior service cost 6.0 ( 1.5 ) 4.5
Consolidated other comprehensive income 388.1 ( 67.0 ) 321.1
Less: Other comprehensive income attributable to noncontrolling ( 0.3 ) — ( 0.3 )
Other comprehensive income attributable to common $ 387.8 $ ( 67.0 ) $ 320.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Sep. 30, 2023</t>
        </is>
      </c>
      <c r="C1" s="2" t="inlineStr">
        <is>
          <t>Sep. 30, 2022</t>
        </is>
      </c>
    </row>
    <row r="2">
      <c r="A2" s="3" t="inlineStr">
        <is>
          <t>Statement of Financial Position [Abstract]</t>
        </is>
      </c>
      <c r="B2" s="4" t="inlineStr">
        <is>
          <t xml:space="preserve"> </t>
        </is>
      </c>
      <c r="C2" s="4" t="inlineStr">
        <is>
          <t xml:space="preserve"> </t>
        </is>
      </c>
    </row>
    <row r="3">
      <c r="A3" s="4" t="inlineStr">
        <is>
          <t>Allowance for Doubtful Accounts Receivable, Current</t>
        </is>
      </c>
      <c r="B3" s="7" t="n">
        <v>60.2</v>
      </c>
      <c r="C3" s="7" t="n">
        <v>66.3</v>
      </c>
    </row>
    <row r="4">
      <c r="A4" s="4" t="inlineStr">
        <is>
          <t>Preferred Stock, Par or Stated Value Per Share</t>
        </is>
      </c>
      <c r="B4" s="9" t="n">
        <v>0.01</v>
      </c>
      <c r="C4" s="9" t="n">
        <v>0.01</v>
      </c>
    </row>
    <row r="5">
      <c r="A5" s="4" t="inlineStr">
        <is>
          <t>Preferred Stock, Shares Authorized</t>
        </is>
      </c>
      <c r="B5" s="6" t="n">
        <v>30000000</v>
      </c>
      <c r="C5" s="6" t="n">
        <v>30000000</v>
      </c>
    </row>
    <row r="6">
      <c r="A6" s="4" t="inlineStr">
        <is>
          <t>Preferred Stock, Shares Outstanding</t>
        </is>
      </c>
      <c r="B6" s="6" t="n">
        <v>0</v>
      </c>
      <c r="C6" s="6" t="n">
        <v>0</v>
      </c>
    </row>
    <row r="7">
      <c r="A7" s="4" t="inlineStr">
        <is>
          <t>Common Stock, Par or Stated Value Per Share</t>
        </is>
      </c>
      <c r="B7" s="9" t="n">
        <v>0.01</v>
      </c>
      <c r="C7" s="9" t="n">
        <v>0.01</v>
      </c>
    </row>
    <row r="8">
      <c r="A8" s="4" t="inlineStr">
        <is>
          <t>Common Stock, Shares Authorized</t>
        </is>
      </c>
      <c r="B8" s="6" t="n">
        <v>600000000</v>
      </c>
      <c r="C8" s="6" t="n">
        <v>600000000</v>
      </c>
    </row>
    <row r="9">
      <c r="A9" s="4" t="inlineStr">
        <is>
          <t>Common Stock, Shares, Outstanding</t>
        </is>
      </c>
      <c r="B9" s="6" t="n">
        <v>256400000</v>
      </c>
      <c r="C9" s="6" t="n">
        <v>254400000</v>
      </c>
    </row>
    <row r="10">
      <c r="A10" s="4" t="inlineStr">
        <is>
          <t>Other current assets amount related to SPEs</t>
        </is>
      </c>
      <c r="B10" s="7" t="n">
        <v>862.1</v>
      </c>
      <c r="C10" s="5" t="n">
        <v>0</v>
      </c>
    </row>
    <row r="11">
      <c r="A11" s="4" t="inlineStr">
        <is>
          <t>Other noncurrent assets amount related to SPEs</t>
        </is>
      </c>
      <c r="B11" s="8" t="n">
        <v>382.7</v>
      </c>
      <c r="C11" s="6" t="n">
        <v>1253</v>
      </c>
    </row>
    <row r="12">
      <c r="A12" s="4" t="inlineStr">
        <is>
          <t>Other current liabilities amount related to SPEs</t>
        </is>
      </c>
      <c r="B12" s="8" t="n">
        <v>776.7</v>
      </c>
      <c r="C12" s="6" t="n">
        <v>0</v>
      </c>
    </row>
    <row r="13">
      <c r="A13" s="4" t="inlineStr">
        <is>
          <t>Other noncurrent liabilities amount related to SPEs</t>
        </is>
      </c>
      <c r="B13" s="7" t="n">
        <v>330.2</v>
      </c>
      <c r="C13" s="7" t="n">
        <v>1117.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Share-Based Compensation (Tables)</t>
        </is>
      </c>
      <c r="B1" s="2" t="inlineStr">
        <is>
          <t>12 Months Ended</t>
        </is>
      </c>
    </row>
    <row r="2">
      <c r="B2" s="2" t="inlineStr">
        <is>
          <t>Sep. 30, 2023</t>
        </is>
      </c>
    </row>
    <row r="3">
      <c r="A3" s="3" t="inlineStr">
        <is>
          <t>Stock Based Compensation [Abstract]</t>
        </is>
      </c>
      <c r="B3" s="4" t="inlineStr">
        <is>
          <t xml:space="preserve"> </t>
        </is>
      </c>
    </row>
    <row r="4">
      <c r="A4" s="4" t="inlineStr">
        <is>
          <t>Summary of Changes in Stock Options</t>
        </is>
      </c>
      <c r="B4" s="4" t="inlineStr">
        <is>
          <t xml:space="preserve">The table below summarizes the changes in stock options during the fiscal year ended September 30, 2023:
Stock Weighted Weighted Aggregate
Outstanding at September 30, 2022 1,082,925 $ 40.22
Exercised ( 120,018 ) 28.83
Expired ( 262,375 ) 40.04
Outstanding at September 30, 2023 700,532 $ 42.24 1.3 $ 2.0
Exercisable at September 30, 2023 700,532 $ 42.24 1.3 $ 2.0 </t>
        </is>
      </c>
    </row>
    <row r="5">
      <c r="A5" s="4" t="inlineStr">
        <is>
          <t>Summary of Restricted Stock Awards - Vested and Released, Granted and Changes</t>
        </is>
      </c>
      <c r="B5" s="4" t="inlineStr">
        <is>
          <t xml:space="preserve">The table below summarizes the changes in restricted stock units during the fiscal year ended September 30, 2023:
Units Weighted
Outstanding at September 30, 2022 (1) 4,900,629 $ 43.73
Granted 3,066,748 35.22
Vested and released ( 2,131,067 ) 40.91
Forfeited ( 558,177 ) 41.23
Outstanding at September 30, 2023 (1) 5,278,133 $ 40.19 (1) Target awards granted with a performance condition, net of subsequent forfeitures, may be increased up to 200 % of the target or decreased to zero , subject to the level of performance attained. The awards are reflected in the table at the target award amount of 100 %. Based on current facts and assumptions, we are forecasting the performance of the aggregate outstanding grants to be attained at levels below target. However, actual performance may vary. The following table represents a summary of restricted stock units and restricted stock granted in fiscal 2023, 2022 and 2021 with terms defined in the applicable grant letters (in units/shares).
2023 2022 2021
Granted to employees:
Granted with a service condition 1,419,255 1,159,255 1,009,387
Granted with a service condition and a Return on 540,425 394,655 —
Granted with a service condition and a Cash Flow Per — 464,485 798,490
Granted with a service condition and an Adjusted Earnings 644,755 — —
Granted with a service condition and a relative Total 69,560 45,470 127,050
Granted for attainment of a performance condition at (1) 341,590 263,918 —
Granted for annual bonus (2) — — 126,984
Granted to non-employee directors 51,163 37,771 42,482
Total grants 3,066,748 2,365,554 2,104,393 (1) Grants include shares issued for the level of performance attained in excess of target. Shares issued in fiscal 2023 for the fiscal 2020 Cash Flow Per Share measure were at 151.8 % of target. Shares issued in fiscal 2022 for the fiscal 2019 Cash Flow Per Share measure were at 151.3 % of target. Shares issued in fiscal 2021 for the fiscal 2018 Cash Flow Per Share measure were at 89.3 % of target, therefore, the remainder of the grant was forfeited. (2) Reflects shares issued at 105 % of target in fiscal 2021 relating to fiscal 2020 restricted stock units granted for the annual bonus. The following table represents a summary of restricted stock units and restricted stock vested and released as well as the corresponding aggregate fair value in fiscal 2023, 2022 and 2021 (in millions, except units/shares):
2023 2022 2021
Vested and released 2,131,067 1,512,550 3,194,223
Aggregate fair value $ 72.6 $ 68.7 $ 125.1 Stock Options and Stock Appreciation Rights We did no t grant any stock options or SARs in fiscal 2023, 2022 and 2021 . Outstanding stock options granted under our plans generally have an exercise price equal to the closing market price on the date of the grant, generally vested in three years , in either one tranche or in approximately one-third increments, and have 10 -year contractual terms. However, a portion of our grants are subject to earlier expense recognition due to retirement eligibility rules. Presently, other than circumstances such as death, disability and retirement, grants will include a provision requiring both a change of control and termination of employment to accelerate vesting. When options are granted, we estimate the fair value of stock options granted using a Black-Scholes option pricing model. We use historical data to estimate option exercises and employee terminations in determining the expected term in years for stock options. Expected volatility is calculated based on the historical volatility of our stock. The risk-free interest rate is based on U.S. Treasury securities in effect at the date of the grant of the stock options. The dividend yield is estimated based on our historical annual dividend payments and current expectations for the future. The table below summarizes the changes in stock options during the fiscal year ended September 30, 2023:
Stock Weighted Weighted Aggregate
Outstanding at September 30, 2022 1,082,925 $ 40.22
Exercised ( 120,018 ) 28.83
Expired ( 262,375 ) 40.04
Outstanding at September 30, 2023 700,532 $ 42.24 1.3 $ 2.0
Exercisable at September 30, 2023 700,532 $ 42.24 1.3 $ 2.0 The aggregate intrinsic value of options exercised during the years ended September 30, 2023, 2022 and 2021 was $ 0.8 million, $ 8.6 million and $ 29.1 million, respectively. As of September 30, 2023 , there was no remaining unrecognized compensation cost related to unvested stock options. As part of the Combination, we issued SARs to replace outstanding MWV SARs. The SARs were valued using the Black-Scholes option pricing model. We measured compensation expense related to the SAR awards at the end of each period. There were no SARs outstanding during the year ended September 30, 2023, and we do not expect to issue additional SARs. The aggregate intrinsic value of SARs exercised during the years ended September 30, 2022 and 2021 was $ 0.1 million and $ 0.2 million, respectively.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Sep. 30, 2023</t>
        </is>
      </c>
    </row>
    <row r="3">
      <c r="A3" s="3" t="inlineStr">
        <is>
          <t>Earnings Per Share [Abstract]</t>
        </is>
      </c>
      <c r="B3" s="4" t="inlineStr">
        <is>
          <t xml:space="preserve"> </t>
        </is>
      </c>
    </row>
    <row r="4">
      <c r="A4" s="4" t="inlineStr">
        <is>
          <t>Schedule of Earnings Per Share, Basic and Diluted</t>
        </is>
      </c>
      <c r="B4" s="4" t="inlineStr">
        <is>
          <t xml:space="preserve">The following table sets forth the computation of basic and diluted earnings per share under the two-class method (in millions, except per share data):
September 30,
2023 2022 2021
Numerator:
Net (loss) income attributable to common stockholders $ ( 1,649.0 ) $ 944.6 $ 838.3
Less: Distributed and undistributed income available to — ( 0.1 ) ( 0.2 )
Distributed and undistributed (loss) income available to $ ( 1,649.0 ) $ 944.5 $ 838.1
Denominator:
Basic weighted average shares outstanding 255.9 259.5 265.2
Effect of dilutive stock options and non-participating securities — 2.0 2.3
Diluted weighted average shares outstanding 255.9 261.5 267.5
Basic (loss) earnings per share attributable to common $ ( 6.44 ) $ 3.64 $ 3.16
Diluted (loss) earnings per share attributable to common $ ( 6.44 ) $ 3.61 $ 3.13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O153"/>
  <sheetViews>
    <sheetView workbookViewId="0">
      <selection activeCell="A1" sqref="A1"/>
    </sheetView>
  </sheetViews>
  <sheetFormatPr baseColWidth="8" defaultRowHeight="15"/>
  <cols>
    <col width="80" customWidth="1" min="1" max="1"/>
    <col width="22" customWidth="1" min="2" max="2"/>
    <col width="29" customWidth="1" min="3" max="3"/>
    <col width="22" customWidth="1" min="4" max="4"/>
    <col width="22" customWidth="1" min="5" max="5"/>
    <col width="22" customWidth="1" min="6" max="6"/>
    <col width="27" customWidth="1" min="7" max="7"/>
    <col width="22" customWidth="1" min="8" max="8"/>
    <col width="22" customWidth="1" min="9" max="9"/>
    <col width="24" customWidth="1" min="10" max="10"/>
    <col width="80" customWidth="1" min="11" max="11"/>
    <col width="22" customWidth="1" min="12" max="12"/>
    <col width="22" customWidth="1" min="13" max="13"/>
    <col width="22" customWidth="1" min="14" max="14"/>
    <col width="22" customWidth="1" min="15" max="15"/>
  </cols>
  <sheetData>
    <row r="1">
      <c r="A1" s="1" t="inlineStr">
        <is>
          <t>Description of Business and Summary of Significant Accounting Policies - Additional Information (Details) $ in Billions</t>
        </is>
      </c>
      <c r="G1" s="2" t="inlineStr">
        <is>
          <t>3 Months Ended</t>
        </is>
      </c>
      <c r="K1" s="2" t="inlineStr">
        <is>
          <t>12 Months Ended</t>
        </is>
      </c>
    </row>
    <row r="2">
      <c r="B2" s="2" t="inlineStr">
        <is>
          <t>Sep. 29, 2023 USD ($)</t>
        </is>
      </c>
      <c r="C2" s="2" t="inlineStr">
        <is>
          <t>Sep. 12, 2023 USD ($) shares</t>
        </is>
      </c>
      <c r="D2" s="2" t="inlineStr">
        <is>
          <t>Sep. 08, 2023 USD ($)</t>
        </is>
      </c>
      <c r="E2" s="2" t="inlineStr">
        <is>
          <t>Jun. 16, 2023 USD ($)</t>
        </is>
      </c>
      <c r="F2" s="2" t="inlineStr">
        <is>
          <t>Dec. 01, 2022 USD ($)</t>
        </is>
      </c>
      <c r="G2" s="2" t="inlineStr">
        <is>
          <t>Sep. 30, 2023 USD ($)</t>
        </is>
      </c>
      <c r="H2" s="2" t="inlineStr">
        <is>
          <t>Sep. 30, 2021 USD ($)</t>
        </is>
      </c>
      <c r="I2" s="2" t="inlineStr">
        <is>
          <t>Jun. 30, 2021 USD ($)</t>
        </is>
      </c>
      <c r="J2" s="2" t="inlineStr">
        <is>
          <t>Mar. 31, 2021 USD ($) T</t>
        </is>
      </c>
      <c r="K2" s="2" t="inlineStr">
        <is>
          <t>Sep. 30, 2023 USD ($) Segment</t>
        </is>
      </c>
      <c r="L2" s="2" t="inlineStr">
        <is>
          <t>Sep. 30, 2022 USD ($)</t>
        </is>
      </c>
      <c r="M2" s="2" t="inlineStr">
        <is>
          <t>Sep. 30, 2021 USD ($)</t>
        </is>
      </c>
      <c r="N2" s="2" t="inlineStr">
        <is>
          <t>Sep. 30, 2022 MXN ($)</t>
        </is>
      </c>
      <c r="O2" s="2" t="inlineStr">
        <is>
          <t>Sep. 30, 2020 USD ($)</t>
        </is>
      </c>
    </row>
    <row r="3">
      <c r="A3" s="3" t="inlineStr">
        <is>
          <t>Description of Business and 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Equity in income of unconsolidated enti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3400000</v>
      </c>
      <c r="L4" s="5" t="n">
        <v>72900000</v>
      </c>
      <c r="M4" s="5" t="n">
        <v>40900000</v>
      </c>
      <c r="N4" s="4" t="inlineStr">
        <is>
          <t xml:space="preserve"> </t>
        </is>
      </c>
      <c r="O4" s="4" t="inlineStr">
        <is>
          <t xml:space="preserve"> </t>
        </is>
      </c>
    </row>
    <row r="5">
      <c r="A5" s="4" t="inlineStr">
        <is>
          <t>Gain on sale of unconsolidated joint venture</t>
        </is>
      </c>
      <c r="B5" s="4" t="inlineStr">
        <is>
          <t xml:space="preserve"> </t>
        </is>
      </c>
      <c r="C5" s="4" t="inlineStr">
        <is>
          <t xml:space="preserve"> </t>
        </is>
      </c>
      <c r="D5" s="4" t="inlineStr">
        <is>
          <t xml:space="preserve"> </t>
        </is>
      </c>
      <c r="E5" s="5" t="n">
        <v>19300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Gain (loss) on sale of property, plant and equip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3200000</v>
      </c>
      <c r="L6" s="6" t="n">
        <v>17500000</v>
      </c>
      <c r="M6" s="6" t="n">
        <v>-3700000</v>
      </c>
      <c r="N6" s="4" t="inlineStr">
        <is>
          <t xml:space="preserve"> </t>
        </is>
      </c>
      <c r="O6" s="4" t="inlineStr">
        <is>
          <t xml:space="preserve"> </t>
        </is>
      </c>
    </row>
    <row r="7">
      <c r="A7" s="4" t="inlineStr">
        <is>
          <t>Proceeds from Sale of Joint Venture</t>
        </is>
      </c>
      <c r="B7" s="4" t="inlineStr">
        <is>
          <t xml:space="preserve"> </t>
        </is>
      </c>
      <c r="C7" s="4" t="inlineStr">
        <is>
          <t xml:space="preserve"> </t>
        </is>
      </c>
      <c r="D7" s="4" t="inlineStr">
        <is>
          <t xml:space="preserve"> </t>
        </is>
      </c>
      <c r="E7" s="5" t="n">
        <v>43800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Gain (loss) on sale of busines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11200000</v>
      </c>
      <c r="L8" s="4" t="inlineStr">
        <is>
          <t xml:space="preserve"> </t>
        </is>
      </c>
      <c r="M8" s="6" t="n">
        <v>16500000</v>
      </c>
      <c r="N8" s="4" t="inlineStr">
        <is>
          <t xml:space="preserve"> </t>
        </is>
      </c>
      <c r="O8" s="4" t="inlineStr">
        <is>
          <t xml:space="preserve"> </t>
        </is>
      </c>
    </row>
    <row r="9">
      <c r="A9" s="4" t="inlineStr">
        <is>
          <t>Additions to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1836400000</v>
      </c>
      <c r="L9" s="6" t="n">
        <v>888200000</v>
      </c>
      <c r="M9" s="6" t="n">
        <v>259900000</v>
      </c>
      <c r="N9" s="4" t="inlineStr">
        <is>
          <t xml:space="preserve"> </t>
        </is>
      </c>
      <c r="O9" s="4" t="inlineStr">
        <is>
          <t xml:space="preserve"> </t>
        </is>
      </c>
    </row>
    <row r="10">
      <c r="A10" s="4" t="inlineStr">
        <is>
          <t>Repayments of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1720800000</v>
      </c>
      <c r="L10" s="6" t="n">
        <v>1376500000</v>
      </c>
      <c r="M10" s="6" t="n">
        <v>1544300000</v>
      </c>
      <c r="N10" s="4" t="inlineStr">
        <is>
          <t xml:space="preserve"> </t>
        </is>
      </c>
      <c r="O10" s="4" t="inlineStr">
        <is>
          <t xml:space="preserve"> </t>
        </is>
      </c>
    </row>
    <row r="11">
      <c r="A11" s="4" t="inlineStr">
        <is>
          <t>Additions to revolving credit facil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52900000</v>
      </c>
      <c r="L11" s="6" t="n">
        <v>382400000</v>
      </c>
      <c r="M11" s="6" t="n">
        <v>435000000</v>
      </c>
      <c r="N11" s="4" t="inlineStr">
        <is>
          <t xml:space="preserve"> </t>
        </is>
      </c>
      <c r="O11" s="4" t="inlineStr">
        <is>
          <t xml:space="preserve"> </t>
        </is>
      </c>
    </row>
    <row r="12">
      <c r="A12" s="4" t="inlineStr">
        <is>
          <t>Repayments of revolving credit facil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344200000</v>
      </c>
      <c r="L12" s="6" t="n">
        <v>378300000</v>
      </c>
      <c r="M12" s="6" t="n">
        <v>415000000</v>
      </c>
      <c r="N12" s="4" t="inlineStr">
        <is>
          <t xml:space="preserve"> </t>
        </is>
      </c>
      <c r="O12" s="4" t="inlineStr">
        <is>
          <t xml:space="preserve"> </t>
        </is>
      </c>
    </row>
    <row r="13">
      <c r="A13" s="4" t="inlineStr">
        <is>
          <t>Net cash used for financing activ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193500000</v>
      </c>
      <c r="L13" s="6" t="n">
        <v>-1281300000</v>
      </c>
      <c r="M13" s="6" t="n">
        <v>-1580400000</v>
      </c>
      <c r="N13" s="4" t="inlineStr">
        <is>
          <t xml:space="preserve"> </t>
        </is>
      </c>
      <c r="O13" s="4" t="inlineStr">
        <is>
          <t xml:space="preserve"> </t>
        </is>
      </c>
    </row>
    <row r="14">
      <c r="A14" s="4" t="inlineStr">
        <is>
          <t>Lost production from ransomware incident to date | 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15000</v>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Insurance recover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10000000</v>
      </c>
      <c r="L15" s="6" t="n">
        <v>57200000</v>
      </c>
      <c r="M15" s="4" t="inlineStr">
        <is>
          <t xml:space="preserve"> </t>
        </is>
      </c>
      <c r="N15" s="4" t="inlineStr">
        <is>
          <t xml:space="preserve"> </t>
        </is>
      </c>
      <c r="O15" s="4" t="inlineStr">
        <is>
          <t xml:space="preserve"> </t>
        </is>
      </c>
    </row>
    <row r="16">
      <c r="A16" s="4" t="inlineStr">
        <is>
          <t>Number of reportable segments | Seg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4</v>
      </c>
      <c r="L16" s="4" t="inlineStr">
        <is>
          <t xml:space="preserve"> </t>
        </is>
      </c>
      <c r="M16" s="4" t="inlineStr">
        <is>
          <t xml:space="preserve"> </t>
        </is>
      </c>
      <c r="N16" s="4" t="inlineStr">
        <is>
          <t xml:space="preserve"> </t>
        </is>
      </c>
      <c r="O16" s="4" t="inlineStr">
        <is>
          <t xml:space="preserve"> </t>
        </is>
      </c>
    </row>
    <row r="17">
      <c r="A17" s="4" t="inlineStr">
        <is>
          <t>Pre-tax impact of lost sales and operational disrup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50000000</v>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Ransomware recovery cos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9000000</v>
      </c>
      <c r="J18" s="5" t="n">
        <v>20000000</v>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Ransomware preliminary recover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15000000</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Reduction of SG&amp;A expenses excluding intangible amortiz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10000000</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Direct cost recoveries as reduction of Selling , general and administrative expenses excluding intangible amortiz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6600000</v>
      </c>
      <c r="M21" s="4" t="inlineStr">
        <is>
          <t xml:space="preserve"> </t>
        </is>
      </c>
      <c r="N21" s="4" t="inlineStr">
        <is>
          <t xml:space="preserve"> </t>
        </is>
      </c>
      <c r="O21" s="4" t="inlineStr">
        <is>
          <t xml:space="preserve"> </t>
        </is>
      </c>
    </row>
    <row r="22">
      <c r="A22" s="4" t="inlineStr">
        <is>
          <t>Reduction of cost of goods sol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5000000</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Business interruption recoveries as reduction of Cost of goods sol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50600000</v>
      </c>
      <c r="M23" s="4" t="inlineStr">
        <is>
          <t xml:space="preserve"> </t>
        </is>
      </c>
      <c r="N23" s="4" t="inlineStr">
        <is>
          <t xml:space="preserve"> </t>
        </is>
      </c>
      <c r="O23" s="4" t="inlineStr">
        <is>
          <t xml:space="preserve"> </t>
        </is>
      </c>
    </row>
    <row r="24">
      <c r="A24" s="4" t="inlineStr">
        <is>
          <t>Credit impairment income (loss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5900000</v>
      </c>
      <c r="L24" s="5" t="n">
        <v>-4600000</v>
      </c>
      <c r="M24" s="6" t="n">
        <v>9400000</v>
      </c>
      <c r="N24" s="4" t="inlineStr">
        <is>
          <t xml:space="preserve"> </t>
        </is>
      </c>
      <c r="O24" s="4" t="inlineStr">
        <is>
          <t xml:space="preserve"> </t>
        </is>
      </c>
    </row>
    <row r="25">
      <c r="A25" s="4" t="inlineStr">
        <is>
          <t>Percentage of FIFO Inventory</t>
        </is>
      </c>
      <c r="B25" s="4" t="inlineStr">
        <is>
          <t xml:space="preserve"> </t>
        </is>
      </c>
      <c r="C25" s="4" t="inlineStr">
        <is>
          <t xml:space="preserve"> </t>
        </is>
      </c>
      <c r="D25" s="4" t="inlineStr">
        <is>
          <t xml:space="preserve"> </t>
        </is>
      </c>
      <c r="E25" s="4" t="inlineStr">
        <is>
          <t xml:space="preserve"> </t>
        </is>
      </c>
      <c r="F25" s="4" t="inlineStr">
        <is>
          <t xml:space="preserve"> </t>
        </is>
      </c>
      <c r="G25" s="10" t="n">
        <v>0.43</v>
      </c>
      <c r="H25" s="4" t="inlineStr">
        <is>
          <t xml:space="preserve"> </t>
        </is>
      </c>
      <c r="I25" s="4" t="inlineStr">
        <is>
          <t xml:space="preserve"> </t>
        </is>
      </c>
      <c r="J25" s="4" t="inlineStr">
        <is>
          <t xml:space="preserve"> </t>
        </is>
      </c>
      <c r="K25" s="10" t="n">
        <v>0.43</v>
      </c>
      <c r="L25" s="10" t="n">
        <v>0.35</v>
      </c>
      <c r="M25" s="4" t="inlineStr">
        <is>
          <t xml:space="preserve"> </t>
        </is>
      </c>
      <c r="N25" s="10" t="n">
        <v>0.35</v>
      </c>
      <c r="O25" s="4" t="inlineStr">
        <is>
          <t xml:space="preserve"> </t>
        </is>
      </c>
    </row>
    <row r="26">
      <c r="A26" s="4" t="inlineStr">
        <is>
          <t>Percentage of our mill assets as measured at cost with a life of 25 years or le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10" t="n">
        <v>0.9</v>
      </c>
      <c r="L26" s="4" t="inlineStr">
        <is>
          <t xml:space="preserve"> </t>
        </is>
      </c>
      <c r="M26" s="4" t="inlineStr">
        <is>
          <t xml:space="preserve"> </t>
        </is>
      </c>
      <c r="N26" s="4" t="inlineStr">
        <is>
          <t xml:space="preserve"> </t>
        </is>
      </c>
      <c r="O26" s="4" t="inlineStr">
        <is>
          <t xml:space="preserve"> </t>
        </is>
      </c>
    </row>
    <row r="27">
      <c r="A27" s="4" t="inlineStr">
        <is>
          <t>Reporting unit, percentage of fair value in excess of carrying value</t>
        </is>
      </c>
      <c r="B27" s="4" t="inlineStr">
        <is>
          <t xml:space="preserve"> </t>
        </is>
      </c>
      <c r="C27" s="4" t="inlineStr">
        <is>
          <t xml:space="preserve"> </t>
        </is>
      </c>
      <c r="D27" s="4" t="inlineStr">
        <is>
          <t xml:space="preserve"> </t>
        </is>
      </c>
      <c r="E27" s="4" t="inlineStr">
        <is>
          <t xml:space="preserve"> </t>
        </is>
      </c>
      <c r="F27" s="4" t="inlineStr">
        <is>
          <t xml:space="preserve"> </t>
        </is>
      </c>
      <c r="G27" s="10" t="n">
        <v>0.3</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Increase in discount rate to estimate fair value of reporting uni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10" t="n">
        <v>0.01</v>
      </c>
      <c r="L28" s="4" t="inlineStr">
        <is>
          <t xml:space="preserve"> </t>
        </is>
      </c>
      <c r="M28" s="4" t="inlineStr">
        <is>
          <t xml:space="preserve"> </t>
        </is>
      </c>
      <c r="N28" s="4" t="inlineStr">
        <is>
          <t xml:space="preserve"> </t>
        </is>
      </c>
      <c r="O28" s="4" t="inlineStr">
        <is>
          <t xml:space="preserve"> </t>
        </is>
      </c>
    </row>
    <row r="29">
      <c r="A29" s="4" t="inlineStr">
        <is>
          <t>Goodwill</t>
        </is>
      </c>
      <c r="B29" s="4" t="inlineStr">
        <is>
          <t xml:space="preserve"> </t>
        </is>
      </c>
      <c r="C29" s="4" t="inlineStr">
        <is>
          <t xml:space="preserve"> </t>
        </is>
      </c>
      <c r="D29" s="4" t="inlineStr">
        <is>
          <t xml:space="preserve"> </t>
        </is>
      </c>
      <c r="E29" s="4" t="inlineStr">
        <is>
          <t xml:space="preserve"> </t>
        </is>
      </c>
      <c r="F29" s="4" t="inlineStr">
        <is>
          <t xml:space="preserve"> </t>
        </is>
      </c>
      <c r="G29" s="5" t="n">
        <v>4248700000</v>
      </c>
      <c r="H29" s="6" t="n">
        <v>5959200000</v>
      </c>
      <c r="I29" s="4" t="inlineStr">
        <is>
          <t xml:space="preserve"> </t>
        </is>
      </c>
      <c r="J29" s="4" t="inlineStr">
        <is>
          <t xml:space="preserve"> </t>
        </is>
      </c>
      <c r="K29" s="5" t="n">
        <v>4248700000</v>
      </c>
      <c r="L29" s="5" t="n">
        <v>5895200000</v>
      </c>
      <c r="M29" s="6" t="n">
        <v>5959200000</v>
      </c>
      <c r="N29" s="4" t="inlineStr">
        <is>
          <t xml:space="preserve"> </t>
        </is>
      </c>
      <c r="O29" s="5" t="n">
        <v>5962200000</v>
      </c>
    </row>
    <row r="30">
      <c r="A30" s="4" t="inlineStr">
        <is>
          <t>Finite-Lived Intangible Assets, Useful Lif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15 years 10 months 24 days</t>
        </is>
      </c>
      <c r="H30" s="4" t="inlineStr">
        <is>
          <t xml:space="preserve"> </t>
        </is>
      </c>
      <c r="I30" s="4" t="inlineStr">
        <is>
          <t xml:space="preserve"> </t>
        </is>
      </c>
      <c r="J30" s="4" t="inlineStr">
        <is>
          <t xml:space="preserve"> </t>
        </is>
      </c>
      <c r="K30" s="4" t="inlineStr">
        <is>
          <t>15 years 10 months 24 days</t>
        </is>
      </c>
      <c r="L30" s="4" t="inlineStr">
        <is>
          <t xml:space="preserve"> </t>
        </is>
      </c>
      <c r="M30" s="4" t="inlineStr">
        <is>
          <t xml:space="preserve"> </t>
        </is>
      </c>
      <c r="N30" s="4" t="inlineStr">
        <is>
          <t xml:space="preserve"> </t>
        </is>
      </c>
      <c r="O30" s="4" t="inlineStr">
        <is>
          <t xml:space="preserve"> </t>
        </is>
      </c>
    </row>
    <row r="31">
      <c r="A31" s="4" t="inlineStr">
        <is>
          <t>Goodwill impairment los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1893000000</v>
      </c>
      <c r="L31" s="4" t="inlineStr">
        <is>
          <t xml:space="preserve"> </t>
        </is>
      </c>
      <c r="M31" s="4" t="inlineStr">
        <is>
          <t xml:space="preserve"> </t>
        </is>
      </c>
      <c r="N31" s="4" t="inlineStr">
        <is>
          <t xml:space="preserve"> </t>
        </is>
      </c>
      <c r="O31" s="4" t="inlineStr">
        <is>
          <t xml:space="preserve"> </t>
        </is>
      </c>
    </row>
    <row r="32">
      <c r="A32" s="4" t="inlineStr">
        <is>
          <t>Goodwill impairment loss after tax</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1821800000</v>
      </c>
      <c r="L32" s="4" t="inlineStr">
        <is>
          <t xml:space="preserve"> </t>
        </is>
      </c>
      <c r="M32" s="4" t="inlineStr">
        <is>
          <t xml:space="preserve"> </t>
        </is>
      </c>
      <c r="N32" s="4" t="inlineStr">
        <is>
          <t xml:space="preserve"> </t>
        </is>
      </c>
      <c r="O32" s="4" t="inlineStr">
        <is>
          <t xml:space="preserve"> </t>
        </is>
      </c>
    </row>
    <row r="33">
      <c r="A33" s="4" t="inlineStr">
        <is>
          <t>Unamortized implementation costs</t>
        </is>
      </c>
      <c r="B33" s="4" t="inlineStr">
        <is>
          <t xml:space="preserve"> </t>
        </is>
      </c>
      <c r="C33" s="4" t="inlineStr">
        <is>
          <t xml:space="preserve"> </t>
        </is>
      </c>
      <c r="D33" s="4" t="inlineStr">
        <is>
          <t xml:space="preserve"> </t>
        </is>
      </c>
      <c r="E33" s="4" t="inlineStr">
        <is>
          <t xml:space="preserve"> </t>
        </is>
      </c>
      <c r="F33" s="4" t="inlineStr">
        <is>
          <t xml:space="preserve"> </t>
        </is>
      </c>
      <c r="G33" s="5" t="n">
        <v>51700000</v>
      </c>
      <c r="H33" s="6" t="n">
        <v>1100000</v>
      </c>
      <c r="I33" s="4" t="inlineStr">
        <is>
          <t xml:space="preserve"> </t>
        </is>
      </c>
      <c r="J33" s="4" t="inlineStr">
        <is>
          <t xml:space="preserve"> </t>
        </is>
      </c>
      <c r="K33" s="5" t="n">
        <v>51700000</v>
      </c>
      <c r="L33" s="6" t="n">
        <v>4100000</v>
      </c>
      <c r="M33" s="6" t="n">
        <v>1100000</v>
      </c>
      <c r="N33" s="4" t="inlineStr">
        <is>
          <t xml:space="preserve"> </t>
        </is>
      </c>
      <c r="O33" s="4" t="inlineStr">
        <is>
          <t xml:space="preserve"> </t>
        </is>
      </c>
    </row>
    <row r="34">
      <c r="A34" s="4" t="inlineStr">
        <is>
          <t>Share-based Compensation Arrangement by Share-based Payment Award, Award Vesting Perio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3 years</t>
        </is>
      </c>
      <c r="L34" s="4" t="inlineStr">
        <is>
          <t xml:space="preserve"> </t>
        </is>
      </c>
      <c r="M34" s="4" t="inlineStr">
        <is>
          <t xml:space="preserve"> </t>
        </is>
      </c>
      <c r="N34" s="4" t="inlineStr">
        <is>
          <t xml:space="preserve"> </t>
        </is>
      </c>
      <c r="O34" s="4" t="inlineStr">
        <is>
          <t xml:space="preserve"> </t>
        </is>
      </c>
    </row>
    <row r="35">
      <c r="A35" s="4" t="inlineStr">
        <is>
          <t>Asset Retirement Obligation</t>
        </is>
      </c>
      <c r="B35" s="4" t="inlineStr">
        <is>
          <t xml:space="preserve"> </t>
        </is>
      </c>
      <c r="C35" s="4" t="inlineStr">
        <is>
          <t xml:space="preserve"> </t>
        </is>
      </c>
      <c r="D35" s="4" t="inlineStr">
        <is>
          <t xml:space="preserve"> </t>
        </is>
      </c>
      <c r="E35" s="4" t="inlineStr">
        <is>
          <t xml:space="preserve"> </t>
        </is>
      </c>
      <c r="F35" s="4" t="inlineStr">
        <is>
          <t xml:space="preserve"> </t>
        </is>
      </c>
      <c r="G35" s="6" t="n">
        <v>127000000</v>
      </c>
      <c r="H35" s="5" t="n">
        <v>73600000</v>
      </c>
      <c r="I35" s="4" t="inlineStr">
        <is>
          <t xml:space="preserve"> </t>
        </is>
      </c>
      <c r="J35" s="4" t="inlineStr">
        <is>
          <t xml:space="preserve"> </t>
        </is>
      </c>
      <c r="K35" s="5" t="n">
        <v>127000000</v>
      </c>
      <c r="L35" s="6" t="n">
        <v>96000000</v>
      </c>
      <c r="M35" s="6" t="n">
        <v>73600000</v>
      </c>
      <c r="N35" s="4" t="inlineStr">
        <is>
          <t xml:space="preserve"> </t>
        </is>
      </c>
      <c r="O35" s="4" t="inlineStr">
        <is>
          <t xml:space="preserve"> </t>
        </is>
      </c>
    </row>
    <row r="36">
      <c r="A36" s="4" t="inlineStr">
        <is>
          <t>Deferred maintenance costs</t>
        </is>
      </c>
      <c r="B36" s="4" t="inlineStr">
        <is>
          <t xml:space="preserve"> </t>
        </is>
      </c>
      <c r="C36" s="4" t="inlineStr">
        <is>
          <t xml:space="preserve"> </t>
        </is>
      </c>
      <c r="D36" s="4" t="inlineStr">
        <is>
          <t xml:space="preserve"> </t>
        </is>
      </c>
      <c r="E36" s="4" t="inlineStr">
        <is>
          <t xml:space="preserve"> </t>
        </is>
      </c>
      <c r="F36" s="4" t="inlineStr">
        <is>
          <t xml:space="preserve"> </t>
        </is>
      </c>
      <c r="G36" s="5" t="n">
        <v>140900000</v>
      </c>
      <c r="H36" s="4" t="inlineStr">
        <is>
          <t xml:space="preserve"> </t>
        </is>
      </c>
      <c r="I36" s="4" t="inlineStr">
        <is>
          <t xml:space="preserve"> </t>
        </is>
      </c>
      <c r="J36" s="4" t="inlineStr">
        <is>
          <t xml:space="preserve"> </t>
        </is>
      </c>
      <c r="K36" s="6" t="n">
        <v>140900000</v>
      </c>
      <c r="L36" s="6" t="n">
        <v>121800000</v>
      </c>
      <c r="M36" s="4" t="inlineStr">
        <is>
          <t xml:space="preserve"> </t>
        </is>
      </c>
      <c r="N36" s="4" t="inlineStr">
        <is>
          <t xml:space="preserve"> </t>
        </is>
      </c>
      <c r="O36" s="4" t="inlineStr">
        <is>
          <t xml:space="preserve"> </t>
        </is>
      </c>
    </row>
    <row r="37">
      <c r="A37" s="4" t="inlineStr">
        <is>
          <t>Foreign Currency Transaction Gain (Loss), after Tax</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10800000</v>
      </c>
      <c r="L37" s="6" t="n">
        <v>-5000000</v>
      </c>
      <c r="M37" s="5" t="n">
        <v>-700000</v>
      </c>
      <c r="N37" s="4" t="inlineStr">
        <is>
          <t xml:space="preserve"> </t>
        </is>
      </c>
      <c r="O37" s="4" t="inlineStr">
        <is>
          <t xml:space="preserve"> </t>
        </is>
      </c>
    </row>
    <row r="38">
      <c r="A38" s="4" t="inlineStr">
        <is>
          <t>Transaction Agreement with Smurfit Kappa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Description of Business and Summary of Significant Accounting Poli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Transaction agreement conditions descrip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The Transaction is subject to certain conditions set forth in the Transaction Agreement, including, but not limited to: certain regulatory clearances, approval by the shareholders and stockholders of both companies (75% or more for Smurfit Kappa shareholders and a majority for our stockholders), the registration statement for the offer of ListCo Shares being declared effective by the SEC and the approval of the ListCo Shares for listing on the NYSE.</t>
        </is>
      </c>
      <c r="L40" s="4" t="inlineStr">
        <is>
          <t xml:space="preserve"> </t>
        </is>
      </c>
      <c r="M40" s="4" t="inlineStr">
        <is>
          <t xml:space="preserve"> </t>
        </is>
      </c>
      <c r="N40" s="4" t="inlineStr">
        <is>
          <t xml:space="preserve"> </t>
        </is>
      </c>
      <c r="O40" s="4" t="inlineStr">
        <is>
          <t xml:space="preserve"> </t>
        </is>
      </c>
    </row>
    <row r="41">
      <c r="A41" s="4" t="inlineStr">
        <is>
          <t>Agreement termination fee payable if breaches non-solicitation covenant</t>
        </is>
      </c>
      <c r="B41" s="4" t="inlineStr">
        <is>
          <t xml:space="preserve"> </t>
        </is>
      </c>
      <c r="C41" s="5" t="n">
        <v>1470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Agreement termination fee payable if stockholder approval failure</t>
        </is>
      </c>
      <c r="B42" s="4" t="inlineStr">
        <is>
          <t xml:space="preserve"> </t>
        </is>
      </c>
      <c r="C42" s="6" t="n">
        <v>5700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Restricted Stock, Non-Employee Director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Description of Business and Summary of Significant Accounting Poli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Share-based Compensation Arrangement by Share-based Payment Award, Award Vesting Perio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1 year</t>
        </is>
      </c>
      <c r="L45" s="4" t="inlineStr">
        <is>
          <t xml:space="preserve"> </t>
        </is>
      </c>
      <c r="M45" s="4" t="inlineStr">
        <is>
          <t xml:space="preserve"> </t>
        </is>
      </c>
      <c r="N45" s="4" t="inlineStr">
        <is>
          <t xml:space="preserve"> </t>
        </is>
      </c>
      <c r="O45" s="4" t="inlineStr">
        <is>
          <t xml:space="preserve"> </t>
        </is>
      </c>
    </row>
    <row r="46">
      <c r="A46" s="4" t="inlineStr">
        <is>
          <t>Common Stock [Member] | Transaction Agreement with Smurfit Kappa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Description of Business and Summary of Significant Accounting Polic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Amount in excess of one share of stock</t>
        </is>
      </c>
      <c r="B48" s="4" t="inlineStr">
        <is>
          <t xml:space="preserve"> </t>
        </is>
      </c>
      <c r="C48" s="5" t="n">
        <v>5</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Conversion of stock, Shares | shares</t>
        </is>
      </c>
      <c r="B49" s="4" t="inlineStr">
        <is>
          <t xml:space="preserve"> </t>
        </is>
      </c>
      <c r="C49" s="6" t="n">
        <v>1</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Foreign Currency Exchange Contract Derivative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Description of Business and Summary of Significant Accounting Polic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Derivative notional amou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6" t="n">
        <v>389900000</v>
      </c>
      <c r="M52" s="4" t="inlineStr">
        <is>
          <t xml:space="preserve"> </t>
        </is>
      </c>
      <c r="N52" s="5" t="n">
        <v>8</v>
      </c>
      <c r="O52" s="4" t="inlineStr">
        <is>
          <t xml:space="preserve"> </t>
        </is>
      </c>
    </row>
    <row r="53">
      <c r="A53" s="4" t="inlineStr">
        <is>
          <t>Accounting Standards Update 2021-10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Description of Business and Summary of Significant Accounting Polic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Change in Accounting Principle, Accounting Standards Update, Adopted [true fals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true</t>
        </is>
      </c>
      <c r="H55" s="4" t="inlineStr">
        <is>
          <t xml:space="preserve"> </t>
        </is>
      </c>
      <c r="I55" s="4" t="inlineStr">
        <is>
          <t xml:space="preserve"> </t>
        </is>
      </c>
      <c r="J55" s="4" t="inlineStr">
        <is>
          <t xml:space="preserve"> </t>
        </is>
      </c>
      <c r="K55" s="4" t="inlineStr">
        <is>
          <t>true</t>
        </is>
      </c>
      <c r="L55" s="4" t="inlineStr">
        <is>
          <t xml:space="preserve"> </t>
        </is>
      </c>
      <c r="M55" s="4" t="inlineStr">
        <is>
          <t xml:space="preserve"> </t>
        </is>
      </c>
      <c r="N55" s="4" t="inlineStr">
        <is>
          <t xml:space="preserve"> </t>
        </is>
      </c>
      <c r="O55" s="4" t="inlineStr">
        <is>
          <t xml:space="preserve"> </t>
        </is>
      </c>
    </row>
    <row r="56">
      <c r="A56" s="4" t="inlineStr">
        <is>
          <t>Change in Accounting Principle, Accounting Standards Update, Adoption D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Oct.  01,  2022</t>
        </is>
      </c>
      <c r="H56" s="4" t="inlineStr">
        <is>
          <t xml:space="preserve"> </t>
        </is>
      </c>
      <c r="I56" s="4" t="inlineStr">
        <is>
          <t xml:space="preserve"> </t>
        </is>
      </c>
      <c r="J56" s="4" t="inlineStr">
        <is>
          <t xml:space="preserve"> </t>
        </is>
      </c>
      <c r="K56" s="4" t="inlineStr">
        <is>
          <t>Oct.  01,  2022</t>
        </is>
      </c>
      <c r="L56" s="4" t="inlineStr">
        <is>
          <t xml:space="preserve"> </t>
        </is>
      </c>
      <c r="M56" s="4" t="inlineStr">
        <is>
          <t xml:space="preserve"> </t>
        </is>
      </c>
      <c r="N56" s="4" t="inlineStr">
        <is>
          <t xml:space="preserve"> </t>
        </is>
      </c>
      <c r="O56" s="4" t="inlineStr">
        <is>
          <t xml:space="preserve"> </t>
        </is>
      </c>
    </row>
    <row r="57">
      <c r="A57" s="4" t="inlineStr">
        <is>
          <t>Change in Accounting Principle, Accounting Standards Update, Immaterial Effect [true fals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true</t>
        </is>
      </c>
      <c r="H57" s="4" t="inlineStr">
        <is>
          <t xml:space="preserve"> </t>
        </is>
      </c>
      <c r="I57" s="4" t="inlineStr">
        <is>
          <t xml:space="preserve"> </t>
        </is>
      </c>
      <c r="J57" s="4" t="inlineStr">
        <is>
          <t xml:space="preserve"> </t>
        </is>
      </c>
      <c r="K57" s="4" t="inlineStr">
        <is>
          <t>true</t>
        </is>
      </c>
      <c r="L57" s="4" t="inlineStr">
        <is>
          <t xml:space="preserve"> </t>
        </is>
      </c>
      <c r="M57" s="4" t="inlineStr">
        <is>
          <t xml:space="preserve"> </t>
        </is>
      </c>
      <c r="N57" s="4" t="inlineStr">
        <is>
          <t xml:space="preserve"> </t>
        </is>
      </c>
      <c r="O57" s="4" t="inlineStr">
        <is>
          <t xml:space="preserve"> </t>
        </is>
      </c>
    </row>
    <row r="58">
      <c r="A58" s="4" t="inlineStr">
        <is>
          <t>Accounting Standards Update 2021-08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3" t="inlineStr">
        <is>
          <t>Description of Business and Summary of Significant Accounting Polici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Change in Accounting Principle, Accounting Standards Update, Adopted [true fals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true</t>
        </is>
      </c>
      <c r="H60" s="4" t="inlineStr">
        <is>
          <t xml:space="preserve"> </t>
        </is>
      </c>
      <c r="I60" s="4" t="inlineStr">
        <is>
          <t xml:space="preserve"> </t>
        </is>
      </c>
      <c r="J60" s="4" t="inlineStr">
        <is>
          <t xml:space="preserve"> </t>
        </is>
      </c>
      <c r="K60" s="4" t="inlineStr">
        <is>
          <t>true</t>
        </is>
      </c>
      <c r="L60" s="4" t="inlineStr">
        <is>
          <t xml:space="preserve"> </t>
        </is>
      </c>
      <c r="M60" s="4" t="inlineStr">
        <is>
          <t xml:space="preserve"> </t>
        </is>
      </c>
      <c r="N60" s="4" t="inlineStr">
        <is>
          <t xml:space="preserve"> </t>
        </is>
      </c>
      <c r="O60" s="4" t="inlineStr">
        <is>
          <t xml:space="preserve"> </t>
        </is>
      </c>
    </row>
    <row r="61">
      <c r="A61" s="4" t="inlineStr">
        <is>
          <t>Change in Accounting Principle, Accounting Standards Update, Adoption D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Oct.  01,  2022</t>
        </is>
      </c>
      <c r="H61" s="4" t="inlineStr">
        <is>
          <t xml:space="preserve"> </t>
        </is>
      </c>
      <c r="I61" s="4" t="inlineStr">
        <is>
          <t xml:space="preserve"> </t>
        </is>
      </c>
      <c r="J61" s="4" t="inlineStr">
        <is>
          <t xml:space="preserve"> </t>
        </is>
      </c>
      <c r="K61" s="4" t="inlineStr">
        <is>
          <t>Oct.  01,  2022</t>
        </is>
      </c>
      <c r="L61" s="4" t="inlineStr">
        <is>
          <t xml:space="preserve"> </t>
        </is>
      </c>
      <c r="M61" s="4" t="inlineStr">
        <is>
          <t xml:space="preserve"> </t>
        </is>
      </c>
      <c r="N61" s="4" t="inlineStr">
        <is>
          <t xml:space="preserve"> </t>
        </is>
      </c>
      <c r="O61" s="4" t="inlineStr">
        <is>
          <t xml:space="preserve"> </t>
        </is>
      </c>
    </row>
    <row r="62">
      <c r="A62" s="4" t="inlineStr">
        <is>
          <t>Change in Accounting Principle, Accounting Standards Update, Immaterial Effect [true fals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true</t>
        </is>
      </c>
      <c r="H62" s="4" t="inlineStr">
        <is>
          <t xml:space="preserve"> </t>
        </is>
      </c>
      <c r="I62" s="4" t="inlineStr">
        <is>
          <t xml:space="preserve"> </t>
        </is>
      </c>
      <c r="J62" s="4" t="inlineStr">
        <is>
          <t xml:space="preserve"> </t>
        </is>
      </c>
      <c r="K62" s="4" t="inlineStr">
        <is>
          <t>true</t>
        </is>
      </c>
      <c r="L62" s="4" t="inlineStr">
        <is>
          <t xml:space="preserve"> </t>
        </is>
      </c>
      <c r="M62" s="4" t="inlineStr">
        <is>
          <t xml:space="preserve"> </t>
        </is>
      </c>
      <c r="N62" s="4" t="inlineStr">
        <is>
          <t xml:space="preserve"> </t>
        </is>
      </c>
      <c r="O62" s="4" t="inlineStr">
        <is>
          <t xml:space="preserve"> </t>
        </is>
      </c>
    </row>
    <row r="63">
      <c r="A63" s="4" t="inlineStr">
        <is>
          <t>Accounting Standard Update 2020-04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3" t="inlineStr">
        <is>
          <t>Description of Business and Summary of Significant Accounting Policie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Change in Accounting Principle, Accounting Standards Update, Adopted [true fals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true</t>
        </is>
      </c>
      <c r="H65" s="4" t="inlineStr">
        <is>
          <t xml:space="preserve"> </t>
        </is>
      </c>
      <c r="I65" s="4" t="inlineStr">
        <is>
          <t xml:space="preserve"> </t>
        </is>
      </c>
      <c r="J65" s="4" t="inlineStr">
        <is>
          <t xml:space="preserve"> </t>
        </is>
      </c>
      <c r="K65" s="4" t="inlineStr">
        <is>
          <t>true</t>
        </is>
      </c>
      <c r="L65" s="4" t="inlineStr">
        <is>
          <t xml:space="preserve"> </t>
        </is>
      </c>
      <c r="M65" s="4" t="inlineStr">
        <is>
          <t xml:space="preserve"> </t>
        </is>
      </c>
      <c r="N65" s="4" t="inlineStr">
        <is>
          <t xml:space="preserve"> </t>
        </is>
      </c>
      <c r="O65" s="4" t="inlineStr">
        <is>
          <t xml:space="preserve"> </t>
        </is>
      </c>
    </row>
    <row r="66">
      <c r="A66" s="4" t="inlineStr">
        <is>
          <t>Change in Accounting Principle, Accounting Standards Update, Adoption Da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Oct.  01,  2022</t>
        </is>
      </c>
      <c r="H66" s="4" t="inlineStr">
        <is>
          <t xml:space="preserve"> </t>
        </is>
      </c>
      <c r="I66" s="4" t="inlineStr">
        <is>
          <t xml:space="preserve"> </t>
        </is>
      </c>
      <c r="J66" s="4" t="inlineStr">
        <is>
          <t xml:space="preserve"> </t>
        </is>
      </c>
      <c r="K66" s="4" t="inlineStr">
        <is>
          <t>Oct.  01,  2022</t>
        </is>
      </c>
      <c r="L66" s="4" t="inlineStr">
        <is>
          <t xml:space="preserve"> </t>
        </is>
      </c>
      <c r="M66" s="4" t="inlineStr">
        <is>
          <t xml:space="preserve"> </t>
        </is>
      </c>
      <c r="N66" s="4" t="inlineStr">
        <is>
          <t xml:space="preserve"> </t>
        </is>
      </c>
      <c r="O66" s="4" t="inlineStr">
        <is>
          <t xml:space="preserve"> </t>
        </is>
      </c>
    </row>
    <row r="67">
      <c r="A67" s="4" t="inlineStr">
        <is>
          <t>Change in Accounting Principle, Accounting Standards Update, Immaterial Effect [true fals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true</t>
        </is>
      </c>
      <c r="H67" s="4" t="inlineStr">
        <is>
          <t xml:space="preserve"> </t>
        </is>
      </c>
      <c r="I67" s="4" t="inlineStr">
        <is>
          <t xml:space="preserve"> </t>
        </is>
      </c>
      <c r="J67" s="4" t="inlineStr">
        <is>
          <t xml:space="preserve"> </t>
        </is>
      </c>
      <c r="K67" s="4" t="inlineStr">
        <is>
          <t>true</t>
        </is>
      </c>
      <c r="L67" s="4" t="inlineStr">
        <is>
          <t xml:space="preserve"> </t>
        </is>
      </c>
      <c r="M67" s="4" t="inlineStr">
        <is>
          <t xml:space="preserve"> </t>
        </is>
      </c>
      <c r="N67" s="4" t="inlineStr">
        <is>
          <t xml:space="preserve"> </t>
        </is>
      </c>
      <c r="O67" s="4" t="inlineStr">
        <is>
          <t xml:space="preserve"> </t>
        </is>
      </c>
    </row>
    <row r="68">
      <c r="A68" s="4" t="inlineStr">
        <is>
          <t>Corrugated Packaging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3" t="inlineStr">
        <is>
          <t>Description of Business and Summary of Significant Accounting Policie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Goodwill</t>
        </is>
      </c>
      <c r="B70" s="4" t="inlineStr">
        <is>
          <t xml:space="preserve"> </t>
        </is>
      </c>
      <c r="C70" s="4" t="inlineStr">
        <is>
          <t xml:space="preserve"> </t>
        </is>
      </c>
      <c r="D70" s="4" t="inlineStr">
        <is>
          <t xml:space="preserve"> </t>
        </is>
      </c>
      <c r="E70" s="4" t="inlineStr">
        <is>
          <t xml:space="preserve"> </t>
        </is>
      </c>
      <c r="F70" s="4" t="inlineStr">
        <is>
          <t xml:space="preserve"> </t>
        </is>
      </c>
      <c r="G70" s="5" t="n">
        <v>2603700000</v>
      </c>
      <c r="H70" s="4" t="inlineStr">
        <is>
          <t xml:space="preserve"> </t>
        </is>
      </c>
      <c r="I70" s="4" t="inlineStr">
        <is>
          <t xml:space="preserve"> </t>
        </is>
      </c>
      <c r="J70" s="4" t="inlineStr">
        <is>
          <t xml:space="preserve"> </t>
        </is>
      </c>
      <c r="K70" s="5" t="n">
        <v>2603700000</v>
      </c>
      <c r="L70" s="4" t="inlineStr">
        <is>
          <t xml:space="preserve"> </t>
        </is>
      </c>
      <c r="M70" s="4" t="inlineStr">
        <is>
          <t xml:space="preserve"> </t>
        </is>
      </c>
      <c r="N70" s="4" t="inlineStr">
        <is>
          <t xml:space="preserve"> </t>
        </is>
      </c>
      <c r="O70" s="4" t="inlineStr">
        <is>
          <t xml:space="preserve"> </t>
        </is>
      </c>
    </row>
    <row r="71">
      <c r="A71" s="4" t="inlineStr">
        <is>
          <t>Consumer Packaging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3" t="inlineStr">
        <is>
          <t>Description of Business and Summary of Significant Accounting Policie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Goodwill</t>
        </is>
      </c>
      <c r="B73" s="4" t="inlineStr">
        <is>
          <t xml:space="preserve"> </t>
        </is>
      </c>
      <c r="C73" s="4" t="inlineStr">
        <is>
          <t xml:space="preserve"> </t>
        </is>
      </c>
      <c r="D73" s="4" t="inlineStr">
        <is>
          <t xml:space="preserve"> </t>
        </is>
      </c>
      <c r="E73" s="4" t="inlineStr">
        <is>
          <t xml:space="preserve"> </t>
        </is>
      </c>
      <c r="F73" s="4" t="inlineStr">
        <is>
          <t xml:space="preserve"> </t>
        </is>
      </c>
      <c r="G73" s="6" t="n">
        <v>1506600000</v>
      </c>
      <c r="H73" s="4" t="inlineStr">
        <is>
          <t xml:space="preserve"> </t>
        </is>
      </c>
      <c r="I73" s="4" t="inlineStr">
        <is>
          <t xml:space="preserve"> </t>
        </is>
      </c>
      <c r="J73" s="4" t="inlineStr">
        <is>
          <t xml:space="preserve"> </t>
        </is>
      </c>
      <c r="K73" s="6" t="n">
        <v>1506600000</v>
      </c>
      <c r="L73" s="4" t="inlineStr">
        <is>
          <t xml:space="preserve"> </t>
        </is>
      </c>
      <c r="M73" s="4" t="inlineStr">
        <is>
          <t xml:space="preserve"> </t>
        </is>
      </c>
      <c r="N73" s="4" t="inlineStr">
        <is>
          <t xml:space="preserve"> </t>
        </is>
      </c>
      <c r="O73" s="4" t="inlineStr">
        <is>
          <t xml:space="preserve"> </t>
        </is>
      </c>
    </row>
    <row r="74">
      <c r="A74" s="4" t="inlineStr">
        <is>
          <t>Distribution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3" t="inlineStr">
        <is>
          <t>Description of Business and Summary of Significant Accounting Policie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Goodwill</t>
        </is>
      </c>
      <c r="B76" s="4" t="inlineStr">
        <is>
          <t xml:space="preserve"> </t>
        </is>
      </c>
      <c r="C76" s="4" t="inlineStr">
        <is>
          <t xml:space="preserve"> </t>
        </is>
      </c>
      <c r="D76" s="4" t="inlineStr">
        <is>
          <t xml:space="preserve"> </t>
        </is>
      </c>
      <c r="E76" s="4" t="inlineStr">
        <is>
          <t xml:space="preserve"> </t>
        </is>
      </c>
      <c r="F76" s="4" t="inlineStr">
        <is>
          <t xml:space="preserve"> </t>
        </is>
      </c>
      <c r="G76" s="5" t="n">
        <v>138400000</v>
      </c>
      <c r="H76" s="4" t="inlineStr">
        <is>
          <t xml:space="preserve"> </t>
        </is>
      </c>
      <c r="I76" s="4" t="inlineStr">
        <is>
          <t xml:space="preserve"> </t>
        </is>
      </c>
      <c r="J76" s="4" t="inlineStr">
        <is>
          <t xml:space="preserve"> </t>
        </is>
      </c>
      <c r="K76" s="6" t="n">
        <v>138400000</v>
      </c>
      <c r="L76" s="4" t="inlineStr">
        <is>
          <t xml:space="preserve"> </t>
        </is>
      </c>
      <c r="M76" s="4" t="inlineStr">
        <is>
          <t xml:space="preserve"> </t>
        </is>
      </c>
      <c r="N76" s="4" t="inlineStr">
        <is>
          <t xml:space="preserve"> </t>
        </is>
      </c>
      <c r="O76" s="4" t="inlineStr">
        <is>
          <t xml:space="preserve"> </t>
        </is>
      </c>
    </row>
    <row r="77">
      <c r="A77" s="4" t="inlineStr">
        <is>
          <t>Adjustment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3" t="inlineStr">
        <is>
          <t>Description of Business and Summary of Significant Accounting Policie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Additions to deb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6" t="n">
        <v>385000000</v>
      </c>
      <c r="M79" s="4" t="inlineStr">
        <is>
          <t xml:space="preserve"> </t>
        </is>
      </c>
      <c r="N79" s="4" t="inlineStr">
        <is>
          <t xml:space="preserve"> </t>
        </is>
      </c>
      <c r="O79" s="4" t="inlineStr">
        <is>
          <t xml:space="preserve"> </t>
        </is>
      </c>
    </row>
    <row r="80">
      <c r="A80" s="4" t="inlineStr">
        <is>
          <t>Repayments of deb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6" t="n">
        <v>385000000</v>
      </c>
      <c r="M80" s="4" t="inlineStr">
        <is>
          <t xml:space="preserve"> </t>
        </is>
      </c>
      <c r="N80" s="4" t="inlineStr">
        <is>
          <t xml:space="preserve"> </t>
        </is>
      </c>
      <c r="O80" s="4" t="inlineStr">
        <is>
          <t xml:space="preserve"> </t>
        </is>
      </c>
    </row>
    <row r="81">
      <c r="A81" s="4" t="inlineStr">
        <is>
          <t>Additions to revolving credit faciliti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6" t="n">
        <v>5000000</v>
      </c>
      <c r="M81" s="4" t="inlineStr">
        <is>
          <t xml:space="preserve"> </t>
        </is>
      </c>
      <c r="N81" s="4" t="inlineStr">
        <is>
          <t xml:space="preserve"> </t>
        </is>
      </c>
      <c r="O81" s="4" t="inlineStr">
        <is>
          <t xml:space="preserve"> </t>
        </is>
      </c>
    </row>
    <row r="82">
      <c r="A82" s="4" t="inlineStr">
        <is>
          <t>Repayments of revolving credit faciliti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5" t="n">
        <v>5000000</v>
      </c>
      <c r="M82" s="4" t="inlineStr">
        <is>
          <t xml:space="preserve"> </t>
        </is>
      </c>
      <c r="N82" s="4" t="inlineStr">
        <is>
          <t xml:space="preserve"> </t>
        </is>
      </c>
      <c r="O82" s="4" t="inlineStr">
        <is>
          <t xml:space="preserve"> </t>
        </is>
      </c>
    </row>
    <row r="83">
      <c r="A83" s="4" t="inlineStr">
        <is>
          <t>Revision of Prior Period, Error Correction, Adjustment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3" t="inlineStr">
        <is>
          <t>Description of Business and Summary of Significant Accounting Policie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Net cash used for financing activiti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5" t="n">
        <v>0</v>
      </c>
      <c r="L85" s="4" t="inlineStr">
        <is>
          <t xml:space="preserve"> </t>
        </is>
      </c>
      <c r="M85" s="4" t="inlineStr">
        <is>
          <t xml:space="preserve"> </t>
        </is>
      </c>
      <c r="N85" s="4" t="inlineStr">
        <is>
          <t xml:space="preserve"> </t>
        </is>
      </c>
      <c r="O85" s="4" t="inlineStr">
        <is>
          <t xml:space="preserve"> </t>
        </is>
      </c>
    </row>
    <row r="86">
      <c r="A86" s="4" t="inlineStr">
        <is>
          <t>Lynchburg, VA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3" t="inlineStr">
        <is>
          <t>Description of Business and Summary of Significant Accounting Policie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Net cash proceeds from sale of joint venture</t>
        </is>
      </c>
      <c r="B88" s="5" t="n">
        <v>11000000</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Equity in income of unconsolidated entities</t>
        </is>
      </c>
      <c r="B89" s="6" t="n">
        <v>7600000</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Gain on sale of unconsolidated joint venture</t>
        </is>
      </c>
      <c r="B90" s="6" t="n">
        <v>4300000</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Gain (loss) on sale of property, plant and equipment</t>
        </is>
      </c>
      <c r="B91" s="5" t="n">
        <v>-3300000</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RTS Packaging, LLC [Member] | Chattanooga, TN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3" t="inlineStr">
        <is>
          <t>Description of Business and Summary of Significant Accounting Policie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Net cash proceeds from sale of joint venture</t>
        </is>
      </c>
      <c r="B94" s="4" t="inlineStr">
        <is>
          <t xml:space="preserve"> </t>
        </is>
      </c>
      <c r="C94" s="4" t="inlineStr">
        <is>
          <t xml:space="preserve"> </t>
        </is>
      </c>
      <c r="D94" s="5" t="n">
        <v>318200000</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Gain on sale of unconsolidated joint venture</t>
        </is>
      </c>
      <c r="B95" s="4" t="inlineStr">
        <is>
          <t xml:space="preserve"> </t>
        </is>
      </c>
      <c r="C95" s="4" t="inlineStr">
        <is>
          <t xml:space="preserve"> </t>
        </is>
      </c>
      <c r="D95" s="5" t="n">
        <v>238800000</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Mexico Acquisition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3" t="inlineStr">
        <is>
          <t>Description of Business and Summary of Significant Accounting Policie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Date of acquisition</t>
        </is>
      </c>
      <c r="B98" s="4" t="inlineStr">
        <is>
          <t xml:space="preserve"> </t>
        </is>
      </c>
      <c r="C98" s="4" t="inlineStr">
        <is>
          <t xml:space="preserve"> </t>
        </is>
      </c>
      <c r="D98" s="4" t="inlineStr">
        <is>
          <t xml:space="preserve"> </t>
        </is>
      </c>
      <c r="E98" s="4" t="inlineStr">
        <is>
          <t xml:space="preserve"> </t>
        </is>
      </c>
      <c r="F98" s="4" t="inlineStr">
        <is>
          <t>Dec.  01,  2022</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4" t="inlineStr">
        <is>
          <t>Percentage of remaining interest acquired</t>
        </is>
      </c>
      <c r="B99" s="4" t="inlineStr">
        <is>
          <t xml:space="preserve"> </t>
        </is>
      </c>
      <c r="C99" s="4" t="inlineStr">
        <is>
          <t xml:space="preserve"> </t>
        </is>
      </c>
      <c r="D99" s="4" t="inlineStr">
        <is>
          <t xml:space="preserve"> </t>
        </is>
      </c>
      <c r="E99" s="4" t="inlineStr">
        <is>
          <t xml:space="preserve"> </t>
        </is>
      </c>
      <c r="F99" s="11" t="n">
        <v>0.677</v>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4" t="inlineStr">
        <is>
          <t>Cash payment to acquire businesses</t>
        </is>
      </c>
      <c r="B100" s="4" t="inlineStr">
        <is>
          <t xml:space="preserve"> </t>
        </is>
      </c>
      <c r="C100" s="4" t="inlineStr">
        <is>
          <t xml:space="preserve"> </t>
        </is>
      </c>
      <c r="D100" s="4" t="inlineStr">
        <is>
          <t xml:space="preserve"> </t>
        </is>
      </c>
      <c r="E100" s="4" t="inlineStr">
        <is>
          <t xml:space="preserve"> </t>
        </is>
      </c>
      <c r="F100" s="5" t="n">
        <v>969800000</v>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4" t="inlineStr">
        <is>
          <t>Repayments of debt</t>
        </is>
      </c>
      <c r="B101" s="4" t="inlineStr">
        <is>
          <t xml:space="preserve"> </t>
        </is>
      </c>
      <c r="C101" s="4" t="inlineStr">
        <is>
          <t xml:space="preserve"> </t>
        </is>
      </c>
      <c r="D101" s="4" t="inlineStr">
        <is>
          <t xml:space="preserve"> </t>
        </is>
      </c>
      <c r="E101" s="4" t="inlineStr">
        <is>
          <t xml:space="preserve"> </t>
        </is>
      </c>
      <c r="F101" s="6" t="n">
        <v>494800000</v>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4" t="inlineStr">
        <is>
          <t>Goodwill</t>
        </is>
      </c>
      <c r="B102" s="4" t="inlineStr">
        <is>
          <t xml:space="preserve"> </t>
        </is>
      </c>
      <c r="C102" s="4" t="inlineStr">
        <is>
          <t xml:space="preserve"> </t>
        </is>
      </c>
      <c r="D102" s="4" t="inlineStr">
        <is>
          <t xml:space="preserve"> </t>
        </is>
      </c>
      <c r="E102" s="4" t="inlineStr">
        <is>
          <t xml:space="preserve"> </t>
        </is>
      </c>
      <c r="F102" s="6" t="n">
        <v>231200000</v>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4" t="inlineStr">
        <is>
          <t>Eaton, I N and Aurora I L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3" t="inlineStr">
        <is>
          <t>Description of Business and Summary of Significant Accounting Policie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4" t="inlineStr">
        <is>
          <t>Sale of uncoated recycled paperboard mills subject to working capital adjustment</t>
        </is>
      </c>
      <c r="B105" s="4" t="inlineStr">
        <is>
          <t xml:space="preserve"> </t>
        </is>
      </c>
      <c r="C105" s="4" t="inlineStr">
        <is>
          <t xml:space="preserve"> </t>
        </is>
      </c>
      <c r="D105" s="4" t="inlineStr">
        <is>
          <t xml:space="preserve"> </t>
        </is>
      </c>
      <c r="E105" s="4" t="inlineStr">
        <is>
          <t xml:space="preserve"> </t>
        </is>
      </c>
      <c r="F105" s="6" t="n">
        <v>50000000</v>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4" t="inlineStr">
        <is>
          <t>Sale proceeds received</t>
        </is>
      </c>
      <c r="B106" s="4" t="inlineStr">
        <is>
          <t xml:space="preserve"> </t>
        </is>
      </c>
      <c r="C106" s="4" t="inlineStr">
        <is>
          <t xml:space="preserve"> </t>
        </is>
      </c>
      <c r="D106" s="4" t="inlineStr">
        <is>
          <t xml:space="preserve"> </t>
        </is>
      </c>
      <c r="E106" s="4" t="inlineStr">
        <is>
          <t xml:space="preserve"> </t>
        </is>
      </c>
      <c r="F106" s="6" t="n">
        <v>25000000</v>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4" t="inlineStr">
        <is>
          <t>Preliminary working capital settlement</t>
        </is>
      </c>
      <c r="B107" s="4" t="inlineStr">
        <is>
          <t xml:space="preserve"> </t>
        </is>
      </c>
      <c r="C107" s="4" t="inlineStr">
        <is>
          <t xml:space="preserve"> </t>
        </is>
      </c>
      <c r="D107" s="4" t="inlineStr">
        <is>
          <t xml:space="preserve"> </t>
        </is>
      </c>
      <c r="E107" s="4" t="inlineStr">
        <is>
          <t xml:space="preserve"> </t>
        </is>
      </c>
      <c r="F107" s="6" t="n">
        <v>900000</v>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4" t="inlineStr">
        <is>
          <t>Amount financed</t>
        </is>
      </c>
      <c r="B108" s="4" t="inlineStr">
        <is>
          <t xml:space="preserve"> </t>
        </is>
      </c>
      <c r="C108" s="4" t="inlineStr">
        <is>
          <t xml:space="preserve"> </t>
        </is>
      </c>
      <c r="D108" s="4" t="inlineStr">
        <is>
          <t xml:space="preserve"> </t>
        </is>
      </c>
      <c r="E108" s="4" t="inlineStr">
        <is>
          <t xml:space="preserve"> </t>
        </is>
      </c>
      <c r="F108" s="6" t="n">
        <v>25000000</v>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4" t="inlineStr">
        <is>
          <t>Gain (loss) on sale of businesses</t>
        </is>
      </c>
      <c r="B109" s="4" t="inlineStr">
        <is>
          <t xml:space="preserve"> </t>
        </is>
      </c>
      <c r="C109" s="4" t="inlineStr">
        <is>
          <t xml:space="preserve"> </t>
        </is>
      </c>
      <c r="D109" s="4" t="inlineStr">
        <is>
          <t xml:space="preserve"> </t>
        </is>
      </c>
      <c r="E109" s="4" t="inlineStr">
        <is>
          <t xml:space="preserve"> </t>
        </is>
      </c>
      <c r="F109" s="5" t="n">
        <v>11200000</v>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4" t="inlineStr">
        <is>
          <t>Grupo Gondi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row>
    <row r="111">
      <c r="A111" s="3" t="inlineStr">
        <is>
          <t>Description of Business and Summary of Significant Accounting Policies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row>
    <row r="112">
      <c r="A112" s="4" t="inlineStr">
        <is>
          <t>Date of acquisition</t>
        </is>
      </c>
      <c r="B112" s="4" t="inlineStr">
        <is>
          <t xml:space="preserve"> </t>
        </is>
      </c>
      <c r="C112" s="4" t="inlineStr">
        <is>
          <t xml:space="preserve"> </t>
        </is>
      </c>
      <c r="D112" s="4" t="inlineStr">
        <is>
          <t xml:space="preserve"> </t>
        </is>
      </c>
      <c r="E112" s="4" t="inlineStr">
        <is>
          <t xml:space="preserve"> </t>
        </is>
      </c>
      <c r="F112" s="4" t="inlineStr">
        <is>
          <t>Dec.  01,  2022</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row>
    <row r="113">
      <c r="A113" s="4" t="inlineStr">
        <is>
          <t>Percentage of remaining interest acquired</t>
        </is>
      </c>
      <c r="B113" s="4" t="inlineStr">
        <is>
          <t xml:space="preserve"> </t>
        </is>
      </c>
      <c r="C113" s="4" t="inlineStr">
        <is>
          <t xml:space="preserve"> </t>
        </is>
      </c>
      <c r="D113" s="4" t="inlineStr">
        <is>
          <t xml:space="preserve"> </t>
        </is>
      </c>
      <c r="E113" s="4" t="inlineStr">
        <is>
          <t xml:space="preserve"> </t>
        </is>
      </c>
      <c r="F113" s="11" t="n">
        <v>0.677</v>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row>
    <row r="114">
      <c r="A114" s="4" t="inlineStr">
        <is>
          <t>Cash payment to acquire businesses</t>
        </is>
      </c>
      <c r="B114" s="4" t="inlineStr">
        <is>
          <t xml:space="preserve"> </t>
        </is>
      </c>
      <c r="C114" s="4" t="inlineStr">
        <is>
          <t xml:space="preserve"> </t>
        </is>
      </c>
      <c r="D114" s="4" t="inlineStr">
        <is>
          <t xml:space="preserve"> </t>
        </is>
      </c>
      <c r="E114" s="4" t="inlineStr">
        <is>
          <t xml:space="preserve"> </t>
        </is>
      </c>
      <c r="F114" s="5" t="n">
        <v>969800000</v>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row>
    <row r="115">
      <c r="A115" s="4" t="inlineStr">
        <is>
          <t>Minimum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row>
    <row r="116">
      <c r="A116" s="3" t="inlineStr">
        <is>
          <t>Description of Business and Summary of Significant Accounting Policies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row>
    <row r="117">
      <c r="A117" s="4" t="inlineStr">
        <is>
          <t>Accounts Receivable, Approximate Range Receivables Due, Day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30 days</t>
        </is>
      </c>
      <c r="L117" s="4" t="inlineStr">
        <is>
          <t xml:space="preserve"> </t>
        </is>
      </c>
      <c r="M117" s="4" t="inlineStr">
        <is>
          <t xml:space="preserve"> </t>
        </is>
      </c>
      <c r="N117" s="4" t="inlineStr">
        <is>
          <t xml:space="preserve"> </t>
        </is>
      </c>
      <c r="O117" s="4" t="inlineStr">
        <is>
          <t xml:space="preserve"> </t>
        </is>
      </c>
    </row>
    <row r="118">
      <c r="A118" s="4" t="inlineStr">
        <is>
          <t>Reporting unit, discount rate</t>
        </is>
      </c>
      <c r="B118" s="4" t="inlineStr">
        <is>
          <t xml:space="preserve"> </t>
        </is>
      </c>
      <c r="C118" s="4" t="inlineStr">
        <is>
          <t xml:space="preserve"> </t>
        </is>
      </c>
      <c r="D118" s="4" t="inlineStr">
        <is>
          <t xml:space="preserve"> </t>
        </is>
      </c>
      <c r="E118" s="4" t="inlineStr">
        <is>
          <t xml:space="preserve"> </t>
        </is>
      </c>
      <c r="F118" s="4" t="inlineStr">
        <is>
          <t xml:space="preserve"> </t>
        </is>
      </c>
      <c r="G118" s="11" t="n">
        <v>0.095</v>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row>
    <row r="119">
      <c r="A119" s="4" t="inlineStr">
        <is>
          <t>Reporting unit, growth rate</t>
        </is>
      </c>
      <c r="B119" s="4" t="inlineStr">
        <is>
          <t xml:space="preserve"> </t>
        </is>
      </c>
      <c r="C119" s="4" t="inlineStr">
        <is>
          <t xml:space="preserve"> </t>
        </is>
      </c>
      <c r="D119" s="4" t="inlineStr">
        <is>
          <t xml:space="preserve"> </t>
        </is>
      </c>
      <c r="E119" s="4" t="inlineStr">
        <is>
          <t xml:space="preserve"> </t>
        </is>
      </c>
      <c r="F119" s="4" t="inlineStr">
        <is>
          <t xml:space="preserve"> </t>
        </is>
      </c>
      <c r="G119" s="10" t="n">
        <v>0</v>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row>
    <row r="120">
      <c r="A120" s="4" t="inlineStr">
        <is>
          <t>Finite-Lived Intangible Assets, Useful Lif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2 years</t>
        </is>
      </c>
      <c r="H120" s="4" t="inlineStr">
        <is>
          <t xml:space="preserve"> </t>
        </is>
      </c>
      <c r="I120" s="4" t="inlineStr">
        <is>
          <t xml:space="preserve"> </t>
        </is>
      </c>
      <c r="J120" s="4" t="inlineStr">
        <is>
          <t xml:space="preserve"> </t>
        </is>
      </c>
      <c r="K120" s="4" t="inlineStr">
        <is>
          <t>2 years</t>
        </is>
      </c>
      <c r="L120" s="4" t="inlineStr">
        <is>
          <t xml:space="preserve"> </t>
        </is>
      </c>
      <c r="M120" s="4" t="inlineStr">
        <is>
          <t xml:space="preserve"> </t>
        </is>
      </c>
      <c r="N120" s="4" t="inlineStr">
        <is>
          <t xml:space="preserve"> </t>
        </is>
      </c>
      <c r="O120" s="4" t="inlineStr">
        <is>
          <t xml:space="preserve"> </t>
        </is>
      </c>
    </row>
    <row r="121">
      <c r="A121" s="4" t="inlineStr">
        <is>
          <t>Minimum [Member] | Corrugated Packaging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row>
    <row r="122">
      <c r="A122" s="3" t="inlineStr">
        <is>
          <t>Description of Business and Summary of Significant Accounting Policies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row>
    <row r="123">
      <c r="A123" s="4" t="inlineStr">
        <is>
          <t>Reporting unit, discount rate</t>
        </is>
      </c>
      <c r="B123" s="4" t="inlineStr">
        <is>
          <t xml:space="preserve"> </t>
        </is>
      </c>
      <c r="C123" s="4" t="inlineStr">
        <is>
          <t xml:space="preserve"> </t>
        </is>
      </c>
      <c r="D123" s="4" t="inlineStr">
        <is>
          <t xml:space="preserve"> </t>
        </is>
      </c>
      <c r="E123" s="4" t="inlineStr">
        <is>
          <t xml:space="preserve"> </t>
        </is>
      </c>
      <c r="F123" s="4" t="inlineStr">
        <is>
          <t xml:space="preserve"> </t>
        </is>
      </c>
      <c r="G123" s="11" t="n">
        <v>0.095</v>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row>
    <row r="124">
      <c r="A124" s="4" t="inlineStr">
        <is>
          <t>Increase in discount rate for the estimated fair value of reporting unit to fall below its carrying value</t>
        </is>
      </c>
      <c r="B124" s="4" t="inlineStr">
        <is>
          <t xml:space="preserve"> </t>
        </is>
      </c>
      <c r="C124" s="4" t="inlineStr">
        <is>
          <t xml:space="preserve"> </t>
        </is>
      </c>
      <c r="D124" s="4" t="inlineStr">
        <is>
          <t xml:space="preserve"> </t>
        </is>
      </c>
      <c r="E124" s="4" t="inlineStr">
        <is>
          <t xml:space="preserve"> </t>
        </is>
      </c>
      <c r="F124" s="4" t="inlineStr">
        <is>
          <t xml:space="preserve"> </t>
        </is>
      </c>
      <c r="G124" s="11" t="n">
        <v>0.099</v>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row>
    <row r="125">
      <c r="A125" s="4" t="inlineStr">
        <is>
          <t>Minimum [Member] | Machinery and Equipment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row>
    <row r="126">
      <c r="A126" s="3" t="inlineStr">
        <is>
          <t>Description of Business and Summary of Significant Accounting Policies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row>
    <row r="127">
      <c r="A127" s="4" t="inlineStr">
        <is>
          <t>Property, Plant and Equipment, Useful Lif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3 years</t>
        </is>
      </c>
      <c r="H127" s="4" t="inlineStr">
        <is>
          <t xml:space="preserve"> </t>
        </is>
      </c>
      <c r="I127" s="4" t="inlineStr">
        <is>
          <t xml:space="preserve"> </t>
        </is>
      </c>
      <c r="J127" s="4" t="inlineStr">
        <is>
          <t xml:space="preserve"> </t>
        </is>
      </c>
      <c r="K127" s="4" t="inlineStr">
        <is>
          <t>3 years</t>
        </is>
      </c>
      <c r="L127" s="4" t="inlineStr">
        <is>
          <t xml:space="preserve"> </t>
        </is>
      </c>
      <c r="M127" s="4" t="inlineStr">
        <is>
          <t xml:space="preserve"> </t>
        </is>
      </c>
      <c r="N127" s="4" t="inlineStr">
        <is>
          <t xml:space="preserve"> </t>
        </is>
      </c>
      <c r="O127" s="4" t="inlineStr">
        <is>
          <t xml:space="preserve"> </t>
        </is>
      </c>
    </row>
    <row r="128">
      <c r="A128" s="4" t="inlineStr">
        <is>
          <t>Minimum [Member] | Leasehold Improvements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row>
    <row r="129">
      <c r="A129" s="3" t="inlineStr">
        <is>
          <t>Description of Business and Summary of Significant Accounting Policies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row>
    <row r="130">
      <c r="A130" s="4" t="inlineStr">
        <is>
          <t>Property, Plant and Equipment, Useful Lif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3 years</t>
        </is>
      </c>
      <c r="H130" s="4" t="inlineStr">
        <is>
          <t xml:space="preserve"> </t>
        </is>
      </c>
      <c r="I130" s="4" t="inlineStr">
        <is>
          <t xml:space="preserve"> </t>
        </is>
      </c>
      <c r="J130" s="4" t="inlineStr">
        <is>
          <t xml:space="preserve"> </t>
        </is>
      </c>
      <c r="K130" s="4" t="inlineStr">
        <is>
          <t>3 years</t>
        </is>
      </c>
      <c r="L130" s="4" t="inlineStr">
        <is>
          <t xml:space="preserve"> </t>
        </is>
      </c>
      <c r="M130" s="4" t="inlineStr">
        <is>
          <t xml:space="preserve"> </t>
        </is>
      </c>
      <c r="N130" s="4" t="inlineStr">
        <is>
          <t xml:space="preserve"> </t>
        </is>
      </c>
      <c r="O130" s="4" t="inlineStr">
        <is>
          <t xml:space="preserve"> </t>
        </is>
      </c>
    </row>
    <row r="131">
      <c r="A131" s="4" t="inlineStr">
        <is>
          <t>Maximum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row>
    <row r="132">
      <c r="A132" s="3" t="inlineStr">
        <is>
          <t>Description of Business and Summary of Significant Accounting Policies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row>
    <row r="133">
      <c r="A133" s="4" t="inlineStr">
        <is>
          <t>Accounts Receivable, Approximate Range Receivables Due, Day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60 days</t>
        </is>
      </c>
      <c r="L133" s="4" t="inlineStr">
        <is>
          <t xml:space="preserve"> </t>
        </is>
      </c>
      <c r="M133" s="4" t="inlineStr">
        <is>
          <t xml:space="preserve"> </t>
        </is>
      </c>
      <c r="N133" s="4" t="inlineStr">
        <is>
          <t xml:space="preserve"> </t>
        </is>
      </c>
      <c r="O133" s="4" t="inlineStr">
        <is>
          <t xml:space="preserve"> </t>
        </is>
      </c>
    </row>
    <row r="134">
      <c r="A134" s="4" t="inlineStr">
        <is>
          <t>Reporting unit, discount rate</t>
        </is>
      </c>
      <c r="B134" s="4" t="inlineStr">
        <is>
          <t xml:space="preserve"> </t>
        </is>
      </c>
      <c r="C134" s="4" t="inlineStr">
        <is>
          <t xml:space="preserve"> </t>
        </is>
      </c>
      <c r="D134" s="4" t="inlineStr">
        <is>
          <t xml:space="preserve"> </t>
        </is>
      </c>
      <c r="E134" s="4" t="inlineStr">
        <is>
          <t xml:space="preserve"> </t>
        </is>
      </c>
      <c r="F134" s="4" t="inlineStr">
        <is>
          <t xml:space="preserve"> </t>
        </is>
      </c>
      <c r="G134" s="11" t="n">
        <v>0.145</v>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row>
    <row r="135">
      <c r="A135" s="4" t="inlineStr">
        <is>
          <t>Reporting unit, growth rate</t>
        </is>
      </c>
      <c r="B135" s="4" t="inlineStr">
        <is>
          <t xml:space="preserve"> </t>
        </is>
      </c>
      <c r="C135" s="4" t="inlineStr">
        <is>
          <t xml:space="preserve"> </t>
        </is>
      </c>
      <c r="D135" s="4" t="inlineStr">
        <is>
          <t xml:space="preserve"> </t>
        </is>
      </c>
      <c r="E135" s="4" t="inlineStr">
        <is>
          <t xml:space="preserve"> </t>
        </is>
      </c>
      <c r="F135" s="4" t="inlineStr">
        <is>
          <t xml:space="preserve"> </t>
        </is>
      </c>
      <c r="G135" s="10" t="n">
        <v>0.01</v>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row>
    <row r="136">
      <c r="A136" s="4" t="inlineStr">
        <is>
          <t>Reporting unit percentage of fair value in excess of carrying amount by less than</t>
        </is>
      </c>
      <c r="B136" s="4" t="inlineStr">
        <is>
          <t xml:space="preserve"> </t>
        </is>
      </c>
      <c r="C136" s="4" t="inlineStr">
        <is>
          <t xml:space="preserve"> </t>
        </is>
      </c>
      <c r="D136" s="4" t="inlineStr">
        <is>
          <t xml:space="preserve"> </t>
        </is>
      </c>
      <c r="E136" s="4" t="inlineStr">
        <is>
          <t xml:space="preserve"> </t>
        </is>
      </c>
      <c r="F136" s="4" t="inlineStr">
        <is>
          <t xml:space="preserve"> </t>
        </is>
      </c>
      <c r="G136" s="10" t="n">
        <v>0.1</v>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row>
    <row r="137">
      <c r="A137" s="4" t="inlineStr">
        <is>
          <t>Finite-Lived Intangible Assets, Useful Lif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40 years</t>
        </is>
      </c>
      <c r="H137" s="4" t="inlineStr">
        <is>
          <t xml:space="preserve"> </t>
        </is>
      </c>
      <c r="I137" s="4" t="inlineStr">
        <is>
          <t xml:space="preserve"> </t>
        </is>
      </c>
      <c r="J137" s="4" t="inlineStr">
        <is>
          <t xml:space="preserve"> </t>
        </is>
      </c>
      <c r="K137" s="4" t="inlineStr">
        <is>
          <t>40 years</t>
        </is>
      </c>
      <c r="L137" s="4" t="inlineStr">
        <is>
          <t xml:space="preserve"> </t>
        </is>
      </c>
      <c r="M137" s="4" t="inlineStr">
        <is>
          <t xml:space="preserve"> </t>
        </is>
      </c>
      <c r="N137" s="4" t="inlineStr">
        <is>
          <t xml:space="preserve"> </t>
        </is>
      </c>
      <c r="O137" s="4" t="inlineStr">
        <is>
          <t xml:space="preserve"> </t>
        </is>
      </c>
    </row>
    <row r="138">
      <c r="A138" s="4" t="inlineStr">
        <is>
          <t>Maximum [Member] | Distribution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row>
    <row r="139">
      <c r="A139" s="3" t="inlineStr">
        <is>
          <t>Description of Business and Summary of Significant Accounting Policies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row>
    <row r="140">
      <c r="A140" s="4" t="inlineStr">
        <is>
          <t>Reporting unit, discount rate</t>
        </is>
      </c>
      <c r="B140" s="4" t="inlineStr">
        <is>
          <t xml:space="preserve"> </t>
        </is>
      </c>
      <c r="C140" s="4" t="inlineStr">
        <is>
          <t xml:space="preserve"> </t>
        </is>
      </c>
      <c r="D140" s="4" t="inlineStr">
        <is>
          <t xml:space="preserve"> </t>
        </is>
      </c>
      <c r="E140" s="4" t="inlineStr">
        <is>
          <t xml:space="preserve"> </t>
        </is>
      </c>
      <c r="F140" s="4" t="inlineStr">
        <is>
          <t xml:space="preserve"> </t>
        </is>
      </c>
      <c r="G140" s="11" t="n">
        <v>0.145</v>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row>
    <row r="141">
      <c r="A141" s="4" t="inlineStr">
        <is>
          <t>Increase in discount rate for the estimated fair value of reporting unit to fall below its carrying value</t>
        </is>
      </c>
      <c r="B141" s="4" t="inlineStr">
        <is>
          <t xml:space="preserve"> </t>
        </is>
      </c>
      <c r="C141" s="4" t="inlineStr">
        <is>
          <t xml:space="preserve"> </t>
        </is>
      </c>
      <c r="D141" s="4" t="inlineStr">
        <is>
          <t xml:space="preserve"> </t>
        </is>
      </c>
      <c r="E141" s="4" t="inlineStr">
        <is>
          <t xml:space="preserve"> </t>
        </is>
      </c>
      <c r="F141" s="4" t="inlineStr">
        <is>
          <t xml:space="preserve"> </t>
        </is>
      </c>
      <c r="G141" s="11" t="n">
        <v>0.154</v>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row>
    <row r="142">
      <c r="A142" s="4" t="inlineStr">
        <is>
          <t>Maximum [Member] | Machinery and Equipment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row>
    <row r="143">
      <c r="A143" s="3" t="inlineStr">
        <is>
          <t>Description of Business and Summary of Significant Accounting Policies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row>
    <row r="144">
      <c r="A144" s="4" t="inlineStr">
        <is>
          <t>Property, Plant and Equipment, Useful Life</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25 years</t>
        </is>
      </c>
      <c r="H144" s="4" t="inlineStr">
        <is>
          <t xml:space="preserve"> </t>
        </is>
      </c>
      <c r="I144" s="4" t="inlineStr">
        <is>
          <t xml:space="preserve"> </t>
        </is>
      </c>
      <c r="J144" s="4" t="inlineStr">
        <is>
          <t xml:space="preserve"> </t>
        </is>
      </c>
      <c r="K144" s="4" t="inlineStr">
        <is>
          <t>25 years</t>
        </is>
      </c>
      <c r="L144" s="4" t="inlineStr">
        <is>
          <t xml:space="preserve"> </t>
        </is>
      </c>
      <c r="M144" s="4" t="inlineStr">
        <is>
          <t xml:space="preserve"> </t>
        </is>
      </c>
      <c r="N144" s="4" t="inlineStr">
        <is>
          <t xml:space="preserve"> </t>
        </is>
      </c>
      <c r="O144" s="4" t="inlineStr">
        <is>
          <t xml:space="preserve"> </t>
        </is>
      </c>
    </row>
    <row r="145">
      <c r="A145" s="4" t="inlineStr">
        <is>
          <t>Maximum [Member] | Machinery and Equipment, Mills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row>
    <row r="146">
      <c r="A146" s="3" t="inlineStr">
        <is>
          <t>Description of Business and Summary of Significant Accounting Policies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row>
    <row r="147">
      <c r="A147" s="4" t="inlineStr">
        <is>
          <t>Property, Plant and Equipment, Useful Life</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44 years</t>
        </is>
      </c>
      <c r="H147" s="4" t="inlineStr">
        <is>
          <t xml:space="preserve"> </t>
        </is>
      </c>
      <c r="I147" s="4" t="inlineStr">
        <is>
          <t xml:space="preserve"> </t>
        </is>
      </c>
      <c r="J147" s="4" t="inlineStr">
        <is>
          <t xml:space="preserve"> </t>
        </is>
      </c>
      <c r="K147" s="4" t="inlineStr">
        <is>
          <t>44 years</t>
        </is>
      </c>
      <c r="L147" s="4" t="inlineStr">
        <is>
          <t xml:space="preserve"> </t>
        </is>
      </c>
      <c r="M147" s="4" t="inlineStr">
        <is>
          <t xml:space="preserve"> </t>
        </is>
      </c>
      <c r="N147" s="4" t="inlineStr">
        <is>
          <t xml:space="preserve"> </t>
        </is>
      </c>
      <c r="O147" s="4" t="inlineStr">
        <is>
          <t xml:space="preserve"> </t>
        </is>
      </c>
    </row>
    <row r="148">
      <c r="A148" s="4" t="inlineStr">
        <is>
          <t>Maximum [Member] | Cost of Our Mill Machinery and Equipment with a Life of 25 Years or Les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row>
    <row r="149">
      <c r="A149" s="3" t="inlineStr">
        <is>
          <t>Description of Business and Summary of Significant Accounting Policies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row>
    <row r="150">
      <c r="A150" s="4" t="inlineStr">
        <is>
          <t>Property, Plant and Equipment, Useful Life</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25 years</t>
        </is>
      </c>
      <c r="H150" s="4" t="inlineStr">
        <is>
          <t xml:space="preserve"> </t>
        </is>
      </c>
      <c r="I150" s="4" t="inlineStr">
        <is>
          <t xml:space="preserve"> </t>
        </is>
      </c>
      <c r="J150" s="4" t="inlineStr">
        <is>
          <t xml:space="preserve"> </t>
        </is>
      </c>
      <c r="K150" s="4" t="inlineStr">
        <is>
          <t>25 years</t>
        </is>
      </c>
      <c r="L150" s="4" t="inlineStr">
        <is>
          <t xml:space="preserve"> </t>
        </is>
      </c>
      <c r="M150" s="4" t="inlineStr">
        <is>
          <t xml:space="preserve"> </t>
        </is>
      </c>
      <c r="N150" s="4" t="inlineStr">
        <is>
          <t xml:space="preserve"> </t>
        </is>
      </c>
      <c r="O150" s="4" t="inlineStr">
        <is>
          <t xml:space="preserve"> </t>
        </is>
      </c>
    </row>
    <row r="151">
      <c r="A151" s="4" t="inlineStr">
        <is>
          <t>Maximum [Member] | Leasehold Improvements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row>
    <row r="152">
      <c r="A152" s="3" t="inlineStr">
        <is>
          <t>Description of Business and Summary of Significant Accounting Policies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row>
    <row r="153">
      <c r="A153" s="4" t="inlineStr">
        <is>
          <t>Property, Plant and Equipment, Useful Life</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10 years</t>
        </is>
      </c>
      <c r="H153" s="4" t="inlineStr">
        <is>
          <t xml:space="preserve"> </t>
        </is>
      </c>
      <c r="I153" s="4" t="inlineStr">
        <is>
          <t xml:space="preserve"> </t>
        </is>
      </c>
      <c r="J153" s="4" t="inlineStr">
        <is>
          <t xml:space="preserve"> </t>
        </is>
      </c>
      <c r="K153" s="4" t="inlineStr">
        <is>
          <t>10 years</t>
        </is>
      </c>
      <c r="L153" s="4" t="inlineStr">
        <is>
          <t xml:space="preserve"> </t>
        </is>
      </c>
      <c r="M153" s="4" t="inlineStr">
        <is>
          <t xml:space="preserve"> </t>
        </is>
      </c>
      <c r="N153" s="4" t="inlineStr">
        <is>
          <t xml:space="preserve"> </t>
        </is>
      </c>
      <c r="O153" s="4" t="inlineStr">
        <is>
          <t xml:space="preserve"> </t>
        </is>
      </c>
    </row>
  </sheetData>
  <mergeCells count="3">
    <mergeCell ref="A1:A2"/>
    <mergeCell ref="G1:J1"/>
    <mergeCell ref="K1:M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Summary of Significant Accounting Policies - Schedule of Valuation and Qualifying Accounts Disclosure (Details) - Allowance for Doubtful Accounts [Member] - USD ($) $ in Millions</t>
        </is>
      </c>
      <c r="B1" s="2" t="inlineStr">
        <is>
          <t>12 Months Ended</t>
        </is>
      </c>
    </row>
    <row r="2">
      <c r="B2" s="2" t="inlineStr">
        <is>
          <t>Sep. 30, 2023</t>
        </is>
      </c>
      <c r="C2" s="2" t="inlineStr">
        <is>
          <t>Sep. 30, 2022</t>
        </is>
      </c>
      <c r="D2" s="2" t="inlineStr">
        <is>
          <t>Sep. 30, 2021</t>
        </is>
      </c>
    </row>
    <row r="3">
      <c r="A3" s="3" t="inlineStr">
        <is>
          <t>Movement in Valuation Allowances and Reserves [Roll Forward]</t>
        </is>
      </c>
      <c r="B3" s="4" t="inlineStr">
        <is>
          <t xml:space="preserve"> </t>
        </is>
      </c>
      <c r="C3" s="4" t="inlineStr">
        <is>
          <t xml:space="preserve"> </t>
        </is>
      </c>
      <c r="D3" s="4" t="inlineStr">
        <is>
          <t xml:space="preserve"> </t>
        </is>
      </c>
    </row>
    <row r="4">
      <c r="A4" s="4" t="inlineStr">
        <is>
          <t>Balance at beginning of fiscal year</t>
        </is>
      </c>
      <c r="B4" s="7" t="n">
        <v>66.3</v>
      </c>
      <c r="C4" s="7" t="n">
        <v>68.09999999999999</v>
      </c>
      <c r="D4" s="7" t="n">
        <v>66.3</v>
      </c>
    </row>
    <row r="5">
      <c r="A5" s="4" t="inlineStr">
        <is>
          <t>Reduction in sales and charges to costs and expenses</t>
        </is>
      </c>
      <c r="B5" s="6" t="n">
        <v>252</v>
      </c>
      <c r="C5" s="8" t="n">
        <v>261.9</v>
      </c>
      <c r="D5" s="8" t="n">
        <v>236.5</v>
      </c>
    </row>
    <row r="6">
      <c r="A6" s="4" t="inlineStr">
        <is>
          <t>Deductions</t>
        </is>
      </c>
      <c r="B6" s="8" t="n">
        <v>-258.1</v>
      </c>
      <c r="C6" s="8" t="n">
        <v>-263.7</v>
      </c>
      <c r="D6" s="8" t="n">
        <v>-234.7</v>
      </c>
    </row>
    <row r="7">
      <c r="A7" s="4" t="inlineStr">
        <is>
          <t>Balance at end of fiscal year</t>
        </is>
      </c>
      <c r="B7" s="7" t="n">
        <v>60.2</v>
      </c>
      <c r="C7" s="7" t="n">
        <v>66.3</v>
      </c>
      <c r="D7" s="7" t="n">
        <v>68.09999999999999</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Description of Business and Summary of Significant Accounting Policies - Property, Plant and Equipment, Estimated Useful Lives (Details)</t>
        </is>
      </c>
      <c r="B1" s="2" t="inlineStr">
        <is>
          <t>Sep. 30, 2023</t>
        </is>
      </c>
    </row>
    <row r="2">
      <c r="A2" s="4" t="inlineStr">
        <is>
          <t>Building and Building Improvements [Member] | Minimum [Member]</t>
        </is>
      </c>
      <c r="B2" s="4" t="inlineStr">
        <is>
          <t xml:space="preserve"> </t>
        </is>
      </c>
    </row>
    <row r="3">
      <c r="A3" s="3" t="inlineStr">
        <is>
          <t>Description of Business and Summary of Significant Accounting Policies [Line Items]</t>
        </is>
      </c>
      <c r="B3" s="4" t="inlineStr">
        <is>
          <t xml:space="preserve"> </t>
        </is>
      </c>
    </row>
    <row r="4">
      <c r="A4" s="4" t="inlineStr">
        <is>
          <t>Property, Plant and Equipment, Useful Life</t>
        </is>
      </c>
      <c r="B4" s="4" t="inlineStr">
        <is>
          <t>15 years</t>
        </is>
      </c>
    </row>
    <row r="5">
      <c r="A5" s="4" t="inlineStr">
        <is>
          <t>Building and Building Improvements [Member] | Maximum [Member]</t>
        </is>
      </c>
      <c r="B5" s="4" t="inlineStr">
        <is>
          <t xml:space="preserve"> </t>
        </is>
      </c>
    </row>
    <row r="6">
      <c r="A6" s="3" t="inlineStr">
        <is>
          <t>Description of Business and Summary of Significant Accounting Policies [Line Items]</t>
        </is>
      </c>
      <c r="B6" s="4" t="inlineStr">
        <is>
          <t xml:space="preserve"> </t>
        </is>
      </c>
    </row>
    <row r="7">
      <c r="A7" s="4" t="inlineStr">
        <is>
          <t>Property, Plant and Equipment, Useful Life</t>
        </is>
      </c>
      <c r="B7" s="4" t="inlineStr">
        <is>
          <t>40 years</t>
        </is>
      </c>
    </row>
    <row r="8">
      <c r="A8" s="4" t="inlineStr">
        <is>
          <t>Machinery and Equipment [Member] | Minimum [Member]</t>
        </is>
      </c>
      <c r="B8" s="4" t="inlineStr">
        <is>
          <t xml:space="preserve"> </t>
        </is>
      </c>
    </row>
    <row r="9">
      <c r="A9" s="3" t="inlineStr">
        <is>
          <t>Description of Business and Summary of Significant Accounting Policies [Line Items]</t>
        </is>
      </c>
      <c r="B9" s="4" t="inlineStr">
        <is>
          <t xml:space="preserve"> </t>
        </is>
      </c>
    </row>
    <row r="10">
      <c r="A10" s="4" t="inlineStr">
        <is>
          <t>Property, Plant and Equipment, Useful Life</t>
        </is>
      </c>
      <c r="B10" s="4" t="inlineStr">
        <is>
          <t>3 years</t>
        </is>
      </c>
    </row>
    <row r="11">
      <c r="A11" s="4" t="inlineStr">
        <is>
          <t>Machinery and Equipment [Member] | Maximum [Member]</t>
        </is>
      </c>
      <c r="B11" s="4" t="inlineStr">
        <is>
          <t xml:space="preserve"> </t>
        </is>
      </c>
    </row>
    <row r="12">
      <c r="A12" s="3" t="inlineStr">
        <is>
          <t>Description of Business and Summary of Significant Accounting Policies [Line Items]</t>
        </is>
      </c>
      <c r="B12" s="4" t="inlineStr">
        <is>
          <t xml:space="preserve"> </t>
        </is>
      </c>
    </row>
    <row r="13">
      <c r="A13" s="4" t="inlineStr">
        <is>
          <t>Property, Plant and Equipment, Useful Life</t>
        </is>
      </c>
      <c r="B13" s="4" t="inlineStr">
        <is>
          <t>25 years</t>
        </is>
      </c>
    </row>
    <row r="14">
      <c r="A14" s="4" t="inlineStr">
        <is>
          <t>Transportation Equipment [Member] | Minimum [Member]</t>
        </is>
      </c>
      <c r="B14" s="4" t="inlineStr">
        <is>
          <t xml:space="preserve"> </t>
        </is>
      </c>
    </row>
    <row r="15">
      <c r="A15" s="3" t="inlineStr">
        <is>
          <t>Description of Business and Summary of Significant Accounting Policies [Line Items]</t>
        </is>
      </c>
      <c r="B15" s="4" t="inlineStr">
        <is>
          <t xml:space="preserve"> </t>
        </is>
      </c>
    </row>
    <row r="16">
      <c r="A16" s="4" t="inlineStr">
        <is>
          <t>Property, Plant and Equipment, Useful Life</t>
        </is>
      </c>
      <c r="B16" s="4" t="inlineStr">
        <is>
          <t>3 years</t>
        </is>
      </c>
    </row>
    <row r="17">
      <c r="A17" s="4" t="inlineStr">
        <is>
          <t>Transportation Equipment [Member] | Maximum [Member]</t>
        </is>
      </c>
      <c r="B17" s="4" t="inlineStr">
        <is>
          <t xml:space="preserve"> </t>
        </is>
      </c>
    </row>
    <row r="18">
      <c r="A18" s="3" t="inlineStr">
        <is>
          <t>Description of Business and Summary of Significant Accounting Policies [Line Items]</t>
        </is>
      </c>
      <c r="B18" s="4" t="inlineStr">
        <is>
          <t xml:space="preserve"> </t>
        </is>
      </c>
    </row>
    <row r="19">
      <c r="A19" s="4" t="inlineStr">
        <is>
          <t>Property, Plant and Equipment, Useful Life</t>
        </is>
      </c>
      <c r="B19" s="4" t="inlineStr">
        <is>
          <t>8 year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Business and Summary of Significant Accounting Policies - The Following Table Sets Forth Changes to The Asset Retirement Obligation Liability (Details) - USD ($) $ in Millions</t>
        </is>
      </c>
      <c r="B1" s="2" t="inlineStr">
        <is>
          <t>12 Months Ended</t>
        </is>
      </c>
    </row>
    <row r="2">
      <c r="B2" s="2" t="inlineStr">
        <is>
          <t>Sep. 30, 2023</t>
        </is>
      </c>
      <c r="C2" s="2" t="inlineStr">
        <is>
          <t>Sep. 30, 2022</t>
        </is>
      </c>
    </row>
    <row r="3">
      <c r="A3" s="3" t="inlineStr">
        <is>
          <t>New Accounting Pronouncements or Change in Accounting Principle [Line Items]</t>
        </is>
      </c>
      <c r="B3" s="4" t="inlineStr">
        <is>
          <t xml:space="preserve"> </t>
        </is>
      </c>
      <c r="C3" s="4" t="inlineStr">
        <is>
          <t xml:space="preserve"> </t>
        </is>
      </c>
    </row>
    <row r="4">
      <c r="A4" s="4" t="inlineStr">
        <is>
          <t>Asset Retirement Obligation, Beginning Balance</t>
        </is>
      </c>
      <c r="B4" s="5" t="n">
        <v>96</v>
      </c>
      <c r="C4" s="7" t="n">
        <v>73.59999999999999</v>
      </c>
    </row>
    <row r="5">
      <c r="A5" s="4" t="inlineStr">
        <is>
          <t>Accretion expense</t>
        </is>
      </c>
      <c r="B5" s="8" t="n">
        <v>3.5</v>
      </c>
      <c r="C5" s="8" t="n">
        <v>2.7</v>
      </c>
    </row>
    <row r="6">
      <c r="A6" s="4" t="inlineStr">
        <is>
          <t>Liabilities incurred</t>
        </is>
      </c>
      <c r="B6" s="8" t="n">
        <v>30.7</v>
      </c>
      <c r="C6" s="8" t="n">
        <v>25.1</v>
      </c>
    </row>
    <row r="7">
      <c r="A7" s="4" t="inlineStr">
        <is>
          <t>Payments</t>
        </is>
      </c>
      <c r="B7" s="8" t="n">
        <v>-4.2</v>
      </c>
      <c r="C7" s="6" t="n">
        <v>-4</v>
      </c>
    </row>
    <row r="8">
      <c r="A8" s="4" t="inlineStr">
        <is>
          <t>Revisions in estimated cash flows</t>
        </is>
      </c>
      <c r="B8" s="8" t="n">
        <v>0.8</v>
      </c>
      <c r="C8" s="8" t="n">
        <v>-1.4</v>
      </c>
    </row>
    <row r="9">
      <c r="A9" s="4" t="inlineStr">
        <is>
          <t>Foreign currency rate changes</t>
        </is>
      </c>
      <c r="B9" s="8" t="n">
        <v>0.2</v>
      </c>
      <c r="C9" s="4" t="inlineStr">
        <is>
          <t xml:space="preserve"> </t>
        </is>
      </c>
    </row>
    <row r="10">
      <c r="A10" s="4" t="inlineStr">
        <is>
          <t>Asset Retirement Obligation, Ending Balance</t>
        </is>
      </c>
      <c r="B10" s="5" t="n">
        <v>127</v>
      </c>
      <c r="C10" s="5" t="n">
        <v>9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chedule of Disaggregates Revenue by Geographical Market and Product Type (Segment) (Details) - USD ($) $ in Millions</t>
        </is>
      </c>
      <c r="B1" s="2" t="inlineStr">
        <is>
          <t>12 Months Ended</t>
        </is>
      </c>
    </row>
    <row r="2">
      <c r="B2" s="2" t="inlineStr">
        <is>
          <t>Sep. 30, 2023</t>
        </is>
      </c>
      <c r="C2" s="2" t="inlineStr">
        <is>
          <t>Sep. 30, 2022</t>
        </is>
      </c>
      <c r="D2" s="2" t="inlineStr">
        <is>
          <t>Sep. 30, 2021</t>
        </is>
      </c>
    </row>
    <row r="3">
      <c r="A3" s="3" t="inlineStr">
        <is>
          <t>Disaggregation Of Revenue [Line Items]</t>
        </is>
      </c>
      <c r="B3" s="4" t="inlineStr">
        <is>
          <t xml:space="preserve"> </t>
        </is>
      </c>
      <c r="C3" s="4" t="inlineStr">
        <is>
          <t xml:space="preserve"> </t>
        </is>
      </c>
      <c r="D3" s="4" t="inlineStr">
        <is>
          <t xml:space="preserve"> </t>
        </is>
      </c>
    </row>
    <row r="4">
      <c r="A4" s="4" t="inlineStr">
        <is>
          <t>Net sales</t>
        </is>
      </c>
      <c r="B4" s="5" t="n">
        <v>20310</v>
      </c>
      <c r="C4" s="7" t="n">
        <v>21256.5</v>
      </c>
      <c r="D4" s="7" t="n">
        <v>18746.1</v>
      </c>
    </row>
    <row r="5">
      <c r="A5" s="4" t="inlineStr">
        <is>
          <t>Operating Segments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sales</t>
        </is>
      </c>
      <c r="B7" s="8" t="n">
        <v>20627.3</v>
      </c>
      <c r="C7" s="8" t="n">
        <v>21621.9</v>
      </c>
      <c r="D7" s="8" t="n">
        <v>19072.2</v>
      </c>
    </row>
    <row r="8">
      <c r="A8" s="4" t="inlineStr">
        <is>
          <t>Operating Segments [Member] | Corrugated Packaging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sales</t>
        </is>
      </c>
      <c r="B10" s="8" t="n">
        <v>10054.9</v>
      </c>
      <c r="C10" s="8" t="n">
        <v>9307.6</v>
      </c>
      <c r="D10" s="8" t="n">
        <v>8400.5</v>
      </c>
    </row>
    <row r="11">
      <c r="A11" s="4" t="inlineStr">
        <is>
          <t>Operating Segments [Member] | Consumer Packaging [Memb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et sales</t>
        </is>
      </c>
      <c r="B13" s="8" t="n">
        <v>4941.8</v>
      </c>
      <c r="C13" s="8" t="n">
        <v>4965.2</v>
      </c>
      <c r="D13" s="8" t="n">
        <v>4433.9</v>
      </c>
    </row>
    <row r="14">
      <c r="A14" s="4" t="inlineStr">
        <is>
          <t>Operating Segments [Member] | Global Paper [Memb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Net sales</t>
        </is>
      </c>
      <c r="B16" s="8" t="n">
        <v>4369.9</v>
      </c>
      <c r="C16" s="8" t="n">
        <v>5930.2</v>
      </c>
      <c r="D16" s="6" t="n">
        <v>4983</v>
      </c>
    </row>
    <row r="17">
      <c r="A17" s="4" t="inlineStr">
        <is>
          <t>Operating Segments [Member] | Distribution Segment [Member]</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Net sales</t>
        </is>
      </c>
      <c r="B19" s="8" t="n">
        <v>1260.7</v>
      </c>
      <c r="C19" s="8" t="n">
        <v>1418.9</v>
      </c>
      <c r="D19" s="8" t="n">
        <v>1254.8</v>
      </c>
    </row>
    <row r="20">
      <c r="A20" s="4" t="inlineStr">
        <is>
          <t>Intersegment Sales [Member]</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Net sales</t>
        </is>
      </c>
      <c r="B22" s="8" t="n">
        <v>-317.3</v>
      </c>
      <c r="C22" s="8" t="n">
        <v>-365.4</v>
      </c>
      <c r="D22" s="8" t="n">
        <v>-326.1</v>
      </c>
    </row>
    <row r="23">
      <c r="A23" s="4" t="inlineStr">
        <is>
          <t>Intersegment Sales [Member] | Corrugated Packaging [Member]</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Net sales</t>
        </is>
      </c>
      <c r="B25" s="8" t="n">
        <v>-280.3</v>
      </c>
      <c r="C25" s="6" t="n">
        <v>-328</v>
      </c>
      <c r="D25" s="8" t="n">
        <v>-305.3</v>
      </c>
    </row>
    <row r="26">
      <c r="A26" s="4" t="inlineStr">
        <is>
          <t>Intersegment Sales [Member] | Consumer Packaging [Member]</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Net sales</t>
        </is>
      </c>
      <c r="B28" s="8" t="n">
        <v>-30.7</v>
      </c>
      <c r="C28" s="8" t="n">
        <v>-27.8</v>
      </c>
      <c r="D28" s="8" t="n">
        <v>-20.3</v>
      </c>
    </row>
    <row r="29">
      <c r="A29" s="4" t="inlineStr">
        <is>
          <t>Intersegment Sales [Member] | Distribution Segment [Member]</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Net sales</t>
        </is>
      </c>
      <c r="B31" s="8" t="n">
        <v>-6.3</v>
      </c>
      <c r="C31" s="8" t="n">
        <v>-9.6</v>
      </c>
      <c r="D31" s="8" t="n">
        <v>-0.5</v>
      </c>
    </row>
    <row r="32">
      <c r="A32" s="4" t="inlineStr">
        <is>
          <t>United States [Member]</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Net sales</t>
        </is>
      </c>
      <c r="B34" s="8" t="n">
        <v>15348.9</v>
      </c>
      <c r="C34" s="8" t="n">
        <v>17361.5</v>
      </c>
      <c r="D34" s="8" t="n">
        <v>15317.2</v>
      </c>
    </row>
    <row r="35">
      <c r="A35" s="4" t="inlineStr">
        <is>
          <t>United States [Member] | Operating Segments [Member] | Corrugated Packaging [Member]</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Net sales</t>
        </is>
      </c>
      <c r="B37" s="8" t="n">
        <v>7782.4</v>
      </c>
      <c r="C37" s="8" t="n">
        <v>8264.700000000001</v>
      </c>
      <c r="D37" s="8" t="n">
        <v>7518.8</v>
      </c>
    </row>
    <row r="38">
      <c r="A38" s="4" t="inlineStr">
        <is>
          <t>United States [Member] | Operating Segments [Member] | Consumer Packaging [Member]</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Net sales</t>
        </is>
      </c>
      <c r="B40" s="8" t="n">
        <v>2843.4</v>
      </c>
      <c r="C40" s="8" t="n">
        <v>2870.9</v>
      </c>
      <c r="D40" s="8" t="n">
        <v>2463.7</v>
      </c>
    </row>
    <row r="41">
      <c r="A41" s="4" t="inlineStr">
        <is>
          <t>United States [Member] | Operating Segments [Member] | Global Paper [Member]</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Net sales</t>
        </is>
      </c>
      <c r="B43" s="6" t="n">
        <v>3946</v>
      </c>
      <c r="C43" s="8" t="n">
        <v>5344.8</v>
      </c>
      <c r="D43" s="8" t="n">
        <v>4547.7</v>
      </c>
    </row>
    <row r="44">
      <c r="A44" s="4" t="inlineStr">
        <is>
          <t>United States [Member] | Operating Segments [Member] | Distribution Segment [Member]</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Net sales</t>
        </is>
      </c>
      <c r="B46" s="8" t="n">
        <v>1072.7</v>
      </c>
      <c r="C46" s="8" t="n">
        <v>1238.3</v>
      </c>
      <c r="D46" s="8" t="n">
        <v>1105.9</v>
      </c>
    </row>
    <row r="47">
      <c r="A47" s="4" t="inlineStr">
        <is>
          <t>United States [Member] | Intersegment Sales [Member]</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Net sales</t>
        </is>
      </c>
      <c r="B49" s="8" t="n">
        <v>-295.6</v>
      </c>
      <c r="C49" s="8" t="n">
        <v>-357.2</v>
      </c>
      <c r="D49" s="8" t="n">
        <v>-318.9</v>
      </c>
    </row>
    <row r="50">
      <c r="A50" s="4" t="inlineStr">
        <is>
          <t>Canada [Member]</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Net sales</t>
        </is>
      </c>
      <c r="B52" s="6" t="n">
        <v>1281</v>
      </c>
      <c r="C52" s="8" t="n">
        <v>1325.1</v>
      </c>
      <c r="D52" s="8" t="n">
        <v>1210.4</v>
      </c>
    </row>
    <row r="53">
      <c r="A53" s="4" t="inlineStr">
        <is>
          <t>Canada [Member] | Operating Segments [Member] | Corrugated Packaging [Member]</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Net sales</t>
        </is>
      </c>
      <c r="B55" s="8" t="n">
        <v>554.3</v>
      </c>
      <c r="C55" s="8" t="n">
        <v>578.8</v>
      </c>
      <c r="D55" s="8" t="n">
        <v>519.3</v>
      </c>
    </row>
    <row r="56">
      <c r="A56" s="4" t="inlineStr">
        <is>
          <t>Canada [Member] | Operating Segments [Member] | Consumer Packaging [Member]</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Net sales</t>
        </is>
      </c>
      <c r="B58" s="8" t="n">
        <v>516.1</v>
      </c>
      <c r="C58" s="6" t="n">
        <v>510</v>
      </c>
      <c r="D58" s="6" t="n">
        <v>473</v>
      </c>
    </row>
    <row r="59">
      <c r="A59" s="4" t="inlineStr">
        <is>
          <t>Canada [Member] | Operating Segments [Member] | Global Paper [Member]</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Net sales</t>
        </is>
      </c>
      <c r="B61" s="8" t="n">
        <v>204.9</v>
      </c>
      <c r="C61" s="8" t="n">
        <v>227.7</v>
      </c>
      <c r="D61" s="8" t="n">
        <v>205.2</v>
      </c>
    </row>
    <row r="62">
      <c r="A62" s="4" t="inlineStr">
        <is>
          <t>Canada [Member] | Operating Segments [Member] | Distribution Segment [Member]</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Net sales</t>
        </is>
      </c>
      <c r="B64" s="8" t="n">
        <v>11.1</v>
      </c>
      <c r="C64" s="8" t="n">
        <v>16.1</v>
      </c>
      <c r="D64" s="8" t="n">
        <v>19.7</v>
      </c>
    </row>
    <row r="65">
      <c r="A65" s="4" t="inlineStr">
        <is>
          <t>Canada [Member] | Intersegment Sales [Member]</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Net sales</t>
        </is>
      </c>
      <c r="B67" s="8" t="n">
        <v>-5.4</v>
      </c>
      <c r="C67" s="8" t="n">
        <v>-7.5</v>
      </c>
      <c r="D67" s="8" t="n">
        <v>-6.8</v>
      </c>
    </row>
    <row r="68">
      <c r="A68" s="4" t="inlineStr">
        <is>
          <t>Latin America [Member]</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Net sales</t>
        </is>
      </c>
      <c r="B70" s="8" t="n">
        <v>2081.8</v>
      </c>
      <c r="C70" s="8" t="n">
        <v>1045.6</v>
      </c>
      <c r="D70" s="8" t="n">
        <v>745.4</v>
      </c>
    </row>
    <row r="71">
      <c r="A71" s="4" t="inlineStr">
        <is>
          <t>Latin America [Member] | Operating Segments [Member] | Corrugated Packaging [Member]</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Net sales</t>
        </is>
      </c>
      <c r="B73" s="8" t="n">
        <v>1709.5</v>
      </c>
      <c r="C73" s="8" t="n">
        <v>456.4</v>
      </c>
      <c r="D73" s="8" t="n">
        <v>357.3</v>
      </c>
    </row>
    <row r="74">
      <c r="A74" s="4" t="inlineStr">
        <is>
          <t>Latin America [Member] | Operating Segments [Member] | Consumer Packaging [Member]</t>
        </is>
      </c>
      <c r="B74" s="4" t="inlineStr">
        <is>
          <t xml:space="preserve"> </t>
        </is>
      </c>
      <c r="C74" s="4" t="inlineStr">
        <is>
          <t xml:space="preserve"> </t>
        </is>
      </c>
      <c r="D74" s="4" t="inlineStr">
        <is>
          <t xml:space="preserve"> </t>
        </is>
      </c>
    </row>
    <row r="75">
      <c r="A75" s="3" t="inlineStr">
        <is>
          <t>Disaggregation Of Revenue [Line Items]</t>
        </is>
      </c>
      <c r="B75" s="4" t="inlineStr">
        <is>
          <t xml:space="preserve"> </t>
        </is>
      </c>
      <c r="C75" s="4" t="inlineStr">
        <is>
          <t xml:space="preserve"> </t>
        </is>
      </c>
      <c r="D75" s="4" t="inlineStr">
        <is>
          <t xml:space="preserve"> </t>
        </is>
      </c>
    </row>
    <row r="76">
      <c r="A76" s="4" t="inlineStr">
        <is>
          <t>Net sales</t>
        </is>
      </c>
      <c r="B76" s="8" t="n">
        <v>80.90000000000001</v>
      </c>
      <c r="C76" s="8" t="n">
        <v>194.4</v>
      </c>
      <c r="D76" s="8" t="n">
        <v>159.1</v>
      </c>
    </row>
    <row r="77">
      <c r="A77" s="4" t="inlineStr">
        <is>
          <t>Latin America [Member] | Operating Segments [Member] | Global Paper [Member]</t>
        </is>
      </c>
      <c r="B77" s="4" t="inlineStr">
        <is>
          <t xml:space="preserve"> </t>
        </is>
      </c>
      <c r="C77" s="4" t="inlineStr">
        <is>
          <t xml:space="preserve"> </t>
        </is>
      </c>
      <c r="D77" s="4" t="inlineStr">
        <is>
          <t xml:space="preserve"> </t>
        </is>
      </c>
    </row>
    <row r="78">
      <c r="A78" s="3" t="inlineStr">
        <is>
          <t>Disaggregation Of Revenue [Line Items]</t>
        </is>
      </c>
      <c r="B78" s="4" t="inlineStr">
        <is>
          <t xml:space="preserve"> </t>
        </is>
      </c>
      <c r="C78" s="4" t="inlineStr">
        <is>
          <t xml:space="preserve"> </t>
        </is>
      </c>
      <c r="D78" s="4" t="inlineStr">
        <is>
          <t xml:space="preserve"> </t>
        </is>
      </c>
    </row>
    <row r="79">
      <c r="A79" s="4" t="inlineStr">
        <is>
          <t>Net sales</t>
        </is>
      </c>
      <c r="B79" s="8" t="n">
        <v>129.8</v>
      </c>
      <c r="C79" s="8" t="n">
        <v>230.7</v>
      </c>
      <c r="D79" s="8" t="n">
        <v>100.1</v>
      </c>
    </row>
    <row r="80">
      <c r="A80" s="4" t="inlineStr">
        <is>
          <t>Latin America [Member] | Operating Segments [Member] | Distribution Segment [Member]</t>
        </is>
      </c>
      <c r="B80" s="4" t="inlineStr">
        <is>
          <t xml:space="preserve"> </t>
        </is>
      </c>
      <c r="C80" s="4" t="inlineStr">
        <is>
          <t xml:space="preserve"> </t>
        </is>
      </c>
      <c r="D80" s="4" t="inlineStr">
        <is>
          <t xml:space="preserve"> </t>
        </is>
      </c>
    </row>
    <row r="81">
      <c r="A81" s="3" t="inlineStr">
        <is>
          <t>Disaggregation Of Revenue [Line Items]</t>
        </is>
      </c>
      <c r="B81" s="4" t="inlineStr">
        <is>
          <t xml:space="preserve"> </t>
        </is>
      </c>
      <c r="C81" s="4" t="inlineStr">
        <is>
          <t xml:space="preserve"> </t>
        </is>
      </c>
      <c r="D81" s="4" t="inlineStr">
        <is>
          <t xml:space="preserve"> </t>
        </is>
      </c>
    </row>
    <row r="82">
      <c r="A82" s="4" t="inlineStr">
        <is>
          <t>Net sales</t>
        </is>
      </c>
      <c r="B82" s="8" t="n">
        <v>176.9</v>
      </c>
      <c r="C82" s="8" t="n">
        <v>164.5</v>
      </c>
      <c r="D82" s="8" t="n">
        <v>129.2</v>
      </c>
    </row>
    <row r="83">
      <c r="A83" s="4" t="inlineStr">
        <is>
          <t>Latin America [Member] | Intersegment Sales [Member]</t>
        </is>
      </c>
      <c r="B83" s="4" t="inlineStr">
        <is>
          <t xml:space="preserve"> </t>
        </is>
      </c>
      <c r="C83" s="4" t="inlineStr">
        <is>
          <t xml:space="preserve"> </t>
        </is>
      </c>
      <c r="D83" s="4" t="inlineStr">
        <is>
          <t xml:space="preserve"> </t>
        </is>
      </c>
    </row>
    <row r="84">
      <c r="A84" s="3" t="inlineStr">
        <is>
          <t>Disaggregation Of Revenue [Line Items]</t>
        </is>
      </c>
      <c r="B84" s="4" t="inlineStr">
        <is>
          <t xml:space="preserve"> </t>
        </is>
      </c>
      <c r="C84" s="4" t="inlineStr">
        <is>
          <t xml:space="preserve"> </t>
        </is>
      </c>
      <c r="D84" s="4" t="inlineStr">
        <is>
          <t xml:space="preserve"> </t>
        </is>
      </c>
    </row>
    <row r="85">
      <c r="A85" s="4" t="inlineStr">
        <is>
          <t>Net sales</t>
        </is>
      </c>
      <c r="B85" s="8" t="n">
        <v>-15.3</v>
      </c>
      <c r="C85" s="8" t="n">
        <v>-0.4</v>
      </c>
      <c r="D85" s="8" t="n">
        <v>-0.3</v>
      </c>
    </row>
    <row r="86">
      <c r="A86" s="4" t="inlineStr">
        <is>
          <t>EMEA [Member]</t>
        </is>
      </c>
      <c r="B86" s="4" t="inlineStr">
        <is>
          <t xml:space="preserve"> </t>
        </is>
      </c>
      <c r="C86" s="4" t="inlineStr">
        <is>
          <t xml:space="preserve"> </t>
        </is>
      </c>
      <c r="D86" s="4" t="inlineStr">
        <is>
          <t xml:space="preserve"> </t>
        </is>
      </c>
    </row>
    <row r="87">
      <c r="A87" s="3" t="inlineStr">
        <is>
          <t>Disaggregation Of Revenue [Line Items]</t>
        </is>
      </c>
      <c r="B87" s="4" t="inlineStr">
        <is>
          <t xml:space="preserve"> </t>
        </is>
      </c>
      <c r="C87" s="4" t="inlineStr">
        <is>
          <t xml:space="preserve"> </t>
        </is>
      </c>
      <c r="D87" s="4" t="inlineStr">
        <is>
          <t xml:space="preserve"> </t>
        </is>
      </c>
    </row>
    <row r="88">
      <c r="A88" s="4" t="inlineStr">
        <is>
          <t>Net sales</t>
        </is>
      </c>
      <c r="B88" s="8" t="n">
        <v>1256.1</v>
      </c>
      <c r="C88" s="8" t="n">
        <v>1150.5</v>
      </c>
      <c r="D88" s="6" t="n">
        <v>1106</v>
      </c>
    </row>
    <row r="89">
      <c r="A89" s="4" t="inlineStr">
        <is>
          <t>EMEA [Member] | Operating Segments [Member] | Corrugated Packaging [Member]</t>
        </is>
      </c>
      <c r="B89" s="4" t="inlineStr">
        <is>
          <t xml:space="preserve"> </t>
        </is>
      </c>
      <c r="C89" s="4" t="inlineStr">
        <is>
          <t xml:space="preserve"> </t>
        </is>
      </c>
      <c r="D89" s="4" t="inlineStr">
        <is>
          <t xml:space="preserve"> </t>
        </is>
      </c>
    </row>
    <row r="90">
      <c r="A90" s="3" t="inlineStr">
        <is>
          <t>Disaggregation Of Revenue [Line Items]</t>
        </is>
      </c>
      <c r="B90" s="4" t="inlineStr">
        <is>
          <t xml:space="preserve"> </t>
        </is>
      </c>
      <c r="C90" s="4" t="inlineStr">
        <is>
          <t xml:space="preserve"> </t>
        </is>
      </c>
      <c r="D90" s="4" t="inlineStr">
        <is>
          <t xml:space="preserve"> </t>
        </is>
      </c>
    </row>
    <row r="91">
      <c r="A91" s="4" t="inlineStr">
        <is>
          <t>Net sales</t>
        </is>
      </c>
      <c r="B91" s="8" t="n">
        <v>8.699999999999999</v>
      </c>
      <c r="C91" s="8" t="n">
        <v>7.7</v>
      </c>
      <c r="D91" s="8" t="n">
        <v>5.1</v>
      </c>
    </row>
    <row r="92">
      <c r="A92" s="4" t="inlineStr">
        <is>
          <t>EMEA [Member] | Operating Segments [Member] | Consumer Packaging [Member]</t>
        </is>
      </c>
      <c r="B92" s="4" t="inlineStr">
        <is>
          <t xml:space="preserve"> </t>
        </is>
      </c>
      <c r="C92" s="4" t="inlineStr">
        <is>
          <t xml:space="preserve"> </t>
        </is>
      </c>
      <c r="D92" s="4" t="inlineStr">
        <is>
          <t xml:space="preserve"> </t>
        </is>
      </c>
    </row>
    <row r="93">
      <c r="A93" s="3" t="inlineStr">
        <is>
          <t>Disaggregation Of Revenue [Line Items]</t>
        </is>
      </c>
      <c r="B93" s="4" t="inlineStr">
        <is>
          <t xml:space="preserve"> </t>
        </is>
      </c>
      <c r="C93" s="4" t="inlineStr">
        <is>
          <t xml:space="preserve"> </t>
        </is>
      </c>
      <c r="D93" s="4" t="inlineStr">
        <is>
          <t xml:space="preserve"> </t>
        </is>
      </c>
    </row>
    <row r="94">
      <c r="A94" s="4" t="inlineStr">
        <is>
          <t>Net sales</t>
        </is>
      </c>
      <c r="B94" s="8" t="n">
        <v>1201.2</v>
      </c>
      <c r="C94" s="8" t="n">
        <v>1079.9</v>
      </c>
      <c r="D94" s="8" t="n">
        <v>1038.2</v>
      </c>
    </row>
    <row r="95">
      <c r="A95" s="4" t="inlineStr">
        <is>
          <t>EMEA [Member] | Operating Segments [Member] | Global Paper [Member]</t>
        </is>
      </c>
      <c r="B95" s="4" t="inlineStr">
        <is>
          <t xml:space="preserve"> </t>
        </is>
      </c>
      <c r="C95" s="4" t="inlineStr">
        <is>
          <t xml:space="preserve"> </t>
        </is>
      </c>
      <c r="D95" s="4" t="inlineStr">
        <is>
          <t xml:space="preserve"> </t>
        </is>
      </c>
    </row>
    <row r="96">
      <c r="A96" s="3" t="inlineStr">
        <is>
          <t>Disaggregation Of Revenue [Line Items]</t>
        </is>
      </c>
      <c r="B96" s="4" t="inlineStr">
        <is>
          <t xml:space="preserve"> </t>
        </is>
      </c>
      <c r="C96" s="4" t="inlineStr">
        <is>
          <t xml:space="preserve"> </t>
        </is>
      </c>
      <c r="D96" s="4" t="inlineStr">
        <is>
          <t xml:space="preserve"> </t>
        </is>
      </c>
    </row>
    <row r="97">
      <c r="A97" s="4" t="inlineStr">
        <is>
          <t>Net sales</t>
        </is>
      </c>
      <c r="B97" s="8" t="n">
        <v>47.2</v>
      </c>
      <c r="C97" s="8" t="n">
        <v>63.2</v>
      </c>
      <c r="D97" s="8" t="n">
        <v>62.7</v>
      </c>
    </row>
    <row r="98">
      <c r="A98" s="4" t="inlineStr">
        <is>
          <t>EMEA [Member] | Intersegment Sales [Member]</t>
        </is>
      </c>
      <c r="B98" s="4" t="inlineStr">
        <is>
          <t xml:space="preserve"> </t>
        </is>
      </c>
      <c r="C98" s="4" t="inlineStr">
        <is>
          <t xml:space="preserve"> </t>
        </is>
      </c>
      <c r="D98" s="4" t="inlineStr">
        <is>
          <t xml:space="preserve"> </t>
        </is>
      </c>
    </row>
    <row r="99">
      <c r="A99" s="3" t="inlineStr">
        <is>
          <t>Disaggregation Of Revenue [Line Items]</t>
        </is>
      </c>
      <c r="B99" s="4" t="inlineStr">
        <is>
          <t xml:space="preserve"> </t>
        </is>
      </c>
      <c r="C99" s="4" t="inlineStr">
        <is>
          <t xml:space="preserve"> </t>
        </is>
      </c>
      <c r="D99" s="4" t="inlineStr">
        <is>
          <t xml:space="preserve"> </t>
        </is>
      </c>
    </row>
    <row r="100">
      <c r="A100" s="4" t="inlineStr">
        <is>
          <t>Net sales</t>
        </is>
      </c>
      <c r="B100" s="6" t="n">
        <v>-1</v>
      </c>
      <c r="C100" s="8" t="n">
        <v>-0.3</v>
      </c>
      <c r="D100" s="4" t="inlineStr">
        <is>
          <t xml:space="preserve"> </t>
        </is>
      </c>
    </row>
    <row r="101">
      <c r="A101" s="4" t="inlineStr">
        <is>
          <t>Asia Pacific [Member]</t>
        </is>
      </c>
      <c r="B101" s="4" t="inlineStr">
        <is>
          <t xml:space="preserve"> </t>
        </is>
      </c>
      <c r="C101" s="4" t="inlineStr">
        <is>
          <t xml:space="preserve"> </t>
        </is>
      </c>
      <c r="D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row>
    <row r="103">
      <c r="A103" s="4" t="inlineStr">
        <is>
          <t>Net sales</t>
        </is>
      </c>
      <c r="B103" s="8" t="n">
        <v>342.2</v>
      </c>
      <c r="C103" s="8" t="n">
        <v>373.8</v>
      </c>
      <c r="D103" s="8" t="n">
        <v>367.1</v>
      </c>
    </row>
    <row r="104">
      <c r="A104" s="4" t="inlineStr">
        <is>
          <t>Asia Pacific [Member] | Operating Segments [Member] | Consumer Packaging [Member]</t>
        </is>
      </c>
      <c r="B104" s="4" t="inlineStr">
        <is>
          <t xml:space="preserve"> </t>
        </is>
      </c>
      <c r="C104" s="4" t="inlineStr">
        <is>
          <t xml:space="preserve"> </t>
        </is>
      </c>
      <c r="D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row>
    <row r="106">
      <c r="A106" s="4" t="inlineStr">
        <is>
          <t>Net sales</t>
        </is>
      </c>
      <c r="B106" s="8" t="n">
        <v>300.2</v>
      </c>
      <c r="C106" s="6" t="n">
        <v>310</v>
      </c>
      <c r="D106" s="8" t="n">
        <v>299.9</v>
      </c>
    </row>
    <row r="107">
      <c r="A107" s="4" t="inlineStr">
        <is>
          <t>Asia Pacific [Member] | Operating Segments [Member] | Global Paper [Member]</t>
        </is>
      </c>
      <c r="B107" s="4" t="inlineStr">
        <is>
          <t xml:space="preserve"> </t>
        </is>
      </c>
      <c r="C107" s="4" t="inlineStr">
        <is>
          <t xml:space="preserve"> </t>
        </is>
      </c>
      <c r="D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row>
    <row r="109">
      <c r="A109" s="4" t="inlineStr">
        <is>
          <t>Net sales</t>
        </is>
      </c>
      <c r="B109" s="5" t="n">
        <v>42</v>
      </c>
      <c r="C109" s="7" t="n">
        <v>63.8</v>
      </c>
      <c r="D109" s="8" t="n">
        <v>67.3</v>
      </c>
    </row>
    <row r="110">
      <c r="A110" s="4" t="inlineStr">
        <is>
          <t>Asia Pacific [Member] | Intersegment Sales [Member]</t>
        </is>
      </c>
      <c r="B110" s="4" t="inlineStr">
        <is>
          <t xml:space="preserve"> </t>
        </is>
      </c>
      <c r="C110" s="4" t="inlineStr">
        <is>
          <t xml:space="preserve"> </t>
        </is>
      </c>
      <c r="D110" s="4" t="inlineStr">
        <is>
          <t xml:space="preserve"> </t>
        </is>
      </c>
    </row>
    <row r="111">
      <c r="A111" s="3" t="inlineStr">
        <is>
          <t>Disaggregation Of Revenue [Line Items]</t>
        </is>
      </c>
      <c r="B111" s="4" t="inlineStr">
        <is>
          <t xml:space="preserve"> </t>
        </is>
      </c>
      <c r="C111" s="4" t="inlineStr">
        <is>
          <t xml:space="preserve"> </t>
        </is>
      </c>
      <c r="D111" s="4" t="inlineStr">
        <is>
          <t xml:space="preserve"> </t>
        </is>
      </c>
    </row>
    <row r="112">
      <c r="A112" s="4" t="inlineStr">
        <is>
          <t>Net sales</t>
        </is>
      </c>
      <c r="B112" s="4" t="inlineStr">
        <is>
          <t xml:space="preserve"> </t>
        </is>
      </c>
      <c r="C112" s="4" t="inlineStr">
        <is>
          <t xml:space="preserve"> </t>
        </is>
      </c>
      <c r="D112" s="7" t="n">
        <v>-0.1</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venue Recognition - Summary of Opening and Closing Balances of Contract Assets and Contract Liabilities (Details) $ in Millions</t>
        </is>
      </c>
      <c r="B1" s="2" t="inlineStr">
        <is>
          <t>12 Months Ended</t>
        </is>
      </c>
    </row>
    <row r="2">
      <c r="B2" s="2" t="inlineStr">
        <is>
          <t>Sep. 30, 2023 USD ($)</t>
        </is>
      </c>
    </row>
    <row r="3">
      <c r="A3" s="3" t="inlineStr">
        <is>
          <t>Disaggregation of Revenue [Abstract]</t>
        </is>
      </c>
      <c r="B3" s="4" t="inlineStr">
        <is>
          <t xml:space="preserve"> </t>
        </is>
      </c>
    </row>
    <row r="4">
      <c r="A4" s="4" t="inlineStr">
        <is>
          <t>Short-Term Contract Assets, Beginning balance</t>
        </is>
      </c>
      <c r="B4" s="5" t="n">
        <v>244</v>
      </c>
    </row>
    <row r="5">
      <c r="A5" s="4" t="inlineStr">
        <is>
          <t>(Decrease) / Increase in Short-Term Contract Assets</t>
        </is>
      </c>
      <c r="B5" s="8" t="n">
        <v>-2.3</v>
      </c>
    </row>
    <row r="6">
      <c r="A6" s="4" t="inlineStr">
        <is>
          <t>Short-Term Contract Assets, Ending balance</t>
        </is>
      </c>
      <c r="B6" s="8" t="n">
        <v>241.7</v>
      </c>
    </row>
    <row r="7">
      <c r="A7" s="4" t="inlineStr">
        <is>
          <t>Short-Term Contract Liabilities, Beginning balance</t>
        </is>
      </c>
      <c r="B7" s="8" t="n">
        <v>13.9</v>
      </c>
    </row>
    <row r="8">
      <c r="A8" s="4" t="inlineStr">
        <is>
          <t>(Decrease) / increase in Short-Term Contract Liabilities</t>
        </is>
      </c>
      <c r="B8" s="8" t="n">
        <v>-0.4</v>
      </c>
    </row>
    <row r="9">
      <c r="A9" s="4" t="inlineStr">
        <is>
          <t>Short-Term Contract Liabilities, Ending balance</t>
        </is>
      </c>
      <c r="B9" s="7" t="n">
        <v>13.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73" customWidth="1" min="2" max="2"/>
  </cols>
  <sheetData>
    <row r="1">
      <c r="A1" s="1" t="inlineStr">
        <is>
          <t>Acquisitions - Additional Information (Details) - Mexico Acquisition [Member] $ in Millions</t>
        </is>
      </c>
      <c r="B1" s="2" t="inlineStr">
        <is>
          <t>Dec. 01, 2022 USD ($) GraphicPlants CorrugatedPackagingPlants PaperMills</t>
        </is>
      </c>
    </row>
    <row r="2">
      <c r="A2" s="3" t="inlineStr">
        <is>
          <t>Business Acquisition [Line Items]</t>
        </is>
      </c>
      <c r="B2" s="4" t="inlineStr">
        <is>
          <t xml:space="preserve"> </t>
        </is>
      </c>
    </row>
    <row r="3">
      <c r="A3" s="4" t="inlineStr">
        <is>
          <t>Date of acquisition</t>
        </is>
      </c>
      <c r="B3" s="4" t="inlineStr">
        <is>
          <t>Dec.  01,  2022</t>
        </is>
      </c>
    </row>
    <row r="4">
      <c r="A4" s="4" t="inlineStr">
        <is>
          <t>Percentage of remaining interest acquired</t>
        </is>
      </c>
      <c r="B4" s="11" t="n">
        <v>0.677</v>
      </c>
    </row>
    <row r="5">
      <c r="A5" s="4" t="inlineStr">
        <is>
          <t>Number of paper mills | PaperMills</t>
        </is>
      </c>
      <c r="B5" s="6" t="n">
        <v>4</v>
      </c>
    </row>
    <row r="6">
      <c r="A6" s="4" t="inlineStr">
        <is>
          <t>Number of corrugated packaging plants | CorrugatedPackagingPlants</t>
        </is>
      </c>
      <c r="B6" s="6" t="n">
        <v>9</v>
      </c>
    </row>
    <row r="7">
      <c r="A7" s="4" t="inlineStr">
        <is>
          <t>Number of high graphic plants | GraphicPlants</t>
        </is>
      </c>
      <c r="B7" s="6" t="n">
        <v>6</v>
      </c>
    </row>
    <row r="8">
      <c r="A8" s="4" t="inlineStr">
        <is>
          <t>Acquisition date fair value</t>
        </is>
      </c>
      <c r="B8" s="7" t="n">
        <v>403.7</v>
      </c>
    </row>
    <row r="9">
      <c r="A9" s="4" t="inlineStr">
        <is>
          <t>Percentage of ownership interest previously held</t>
        </is>
      </c>
      <c r="B9" s="11" t="n">
        <v>0.323</v>
      </c>
    </row>
    <row r="10">
      <c r="A10" s="4" t="inlineStr">
        <is>
          <t>Non-cash pre-tax loss</t>
        </is>
      </c>
      <c r="B10" s="7" t="n">
        <v>46.8</v>
      </c>
    </row>
    <row r="11">
      <c r="A11" s="4" t="inlineStr">
        <is>
          <t>Loss after release of related deferred tax liability</t>
        </is>
      </c>
      <c r="B11" s="7" t="n">
        <v>24.6</v>
      </c>
    </row>
    <row r="12">
      <c r="A12" s="4" t="inlineStr">
        <is>
          <t>Step acquisition percentage of control</t>
        </is>
      </c>
      <c r="B12" s="10" t="n">
        <v>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Acquisitions - Summary of Purchase Consideration Transferred (Details) - Mexico Acquisition [Member] $ in Millions</t>
        </is>
      </c>
      <c r="B1" s="2" t="inlineStr">
        <is>
          <t>Dec. 01, 2022 USD ($)</t>
        </is>
      </c>
    </row>
    <row r="2">
      <c r="A2" s="3" t="inlineStr">
        <is>
          <t>Business Acquisition [Line Items]</t>
        </is>
      </c>
      <c r="B2" s="4" t="inlineStr">
        <is>
          <t xml:space="preserve"> </t>
        </is>
      </c>
    </row>
    <row r="3">
      <c r="A3" s="4" t="inlineStr">
        <is>
          <t>Cash consideration transferred for 67.7% interest</t>
        </is>
      </c>
      <c r="B3" s="7" t="n">
        <v>969.8</v>
      </c>
    </row>
    <row r="4">
      <c r="A4" s="4" t="inlineStr">
        <is>
          <t>Fair value of the previously held interest</t>
        </is>
      </c>
      <c r="B4" s="8" t="n">
        <v>403.7</v>
      </c>
    </row>
    <row r="5">
      <c r="A5" s="4" t="inlineStr">
        <is>
          <t>Settlement of preexisting relationships (net receivable from joint venture)</t>
        </is>
      </c>
      <c r="B5" s="8" t="n">
        <v>40.2</v>
      </c>
    </row>
    <row r="6">
      <c r="A6" s="4" t="inlineStr">
        <is>
          <t>Purchase consideration transferred</t>
        </is>
      </c>
      <c r="B6" s="7" t="n">
        <v>1413.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46"/>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2" customWidth="1" min="5" max="5"/>
    <col width="13" customWidth="1" min="6" max="6"/>
    <col width="40" customWidth="1" min="7" max="7"/>
    <col width="13" customWidth="1" min="8" max="8"/>
    <col width="27" customWidth="1" min="9" max="9"/>
    <col width="13" customWidth="1" min="10" max="10"/>
    <col width="69" customWidth="1" min="11" max="11"/>
    <col width="46" customWidth="1" min="12" max="12"/>
    <col width="34" customWidth="1" min="13" max="13"/>
    <col width="13" customWidth="1" min="14" max="14"/>
  </cols>
  <sheetData>
    <row r="1">
      <c r="A1" s="1" t="inlineStr">
        <is>
          <t>CONSOLIDATED STATEMENTS OF EQUITY - USD ($) $ in Millions</t>
        </is>
      </c>
      <c r="C1" s="2" t="inlineStr">
        <is>
          <t>Total</t>
        </is>
      </c>
      <c r="E1" s="2" t="inlineStr">
        <is>
          <t>Common Stock [Member]</t>
        </is>
      </c>
      <c r="G1" s="2" t="inlineStr">
        <is>
          <t>Capital in Excess of Par Value [Member]</t>
        </is>
      </c>
      <c r="I1" s="2" t="inlineStr">
        <is>
          <t>Retained Earnings [Member]</t>
        </is>
      </c>
      <c r="K1" s="2" t="inlineStr">
        <is>
          <t>Retained Earnings [Member] Adoption of Accounting Standards [Member]</t>
        </is>
      </c>
      <c r="L1" s="2" t="inlineStr">
        <is>
          <t>Accumulated Other Comprehensive Loss [Member]</t>
        </is>
      </c>
      <c r="M1" s="2" t="inlineStr">
        <is>
          <t>Noncontrolling Interests [Member]</t>
        </is>
      </c>
    </row>
    <row r="2">
      <c r="A2" s="4" t="inlineStr">
        <is>
          <t>Beginning balance at Sep. 30, 2020</t>
        </is>
      </c>
      <c r="C2" s="4" t="inlineStr">
        <is>
          <t xml:space="preserve"> </t>
        </is>
      </c>
      <c r="E2" s="6" t="n">
        <v>260400000</v>
      </c>
      <c r="G2" s="4" t="inlineStr">
        <is>
          <t xml:space="preserve"> </t>
        </is>
      </c>
      <c r="I2" s="4" t="inlineStr">
        <is>
          <t xml:space="preserve"> </t>
        </is>
      </c>
      <c r="K2" s="4" t="inlineStr">
        <is>
          <t xml:space="preserve"> </t>
        </is>
      </c>
      <c r="L2" s="4" t="inlineStr">
        <is>
          <t xml:space="preserve"> </t>
        </is>
      </c>
      <c r="M2" s="4" t="inlineStr">
        <is>
          <t xml:space="preserve"> </t>
        </is>
      </c>
    </row>
    <row r="3">
      <c r="A3" s="4" t="inlineStr">
        <is>
          <t>Beginning balance at Sep. 30, 2020</t>
        </is>
      </c>
      <c r="C3" s="4" t="inlineStr">
        <is>
          <t xml:space="preserve"> </t>
        </is>
      </c>
      <c r="E3" s="7" t="n">
        <v>2.6</v>
      </c>
      <c r="G3" s="7" t="n">
        <v>10916.3</v>
      </c>
      <c r="I3" s="7" t="n">
        <v>1031.6</v>
      </c>
      <c r="K3" s="4" t="inlineStr">
        <is>
          <t xml:space="preserve"> </t>
        </is>
      </c>
      <c r="L3" s="7" t="n">
        <v>-1319.9</v>
      </c>
      <c r="M3" s="7" t="n">
        <v>16.9</v>
      </c>
      <c r="N3" s="4" t="inlineStr">
        <is>
          <t>[1]</t>
        </is>
      </c>
    </row>
    <row r="4">
      <c r="A4" s="4" t="inlineStr">
        <is>
          <t>Issuance of common stock, net of stock received for tax withholdings</t>
        </is>
      </c>
      <c r="C4" s="4" t="inlineStr">
        <is>
          <t xml:space="preserve"> </t>
        </is>
      </c>
      <c r="E4" s="6" t="n">
        <v>7100000</v>
      </c>
      <c r="G4" s="4" t="inlineStr">
        <is>
          <t xml:space="preserve"> </t>
        </is>
      </c>
      <c r="I4" s="4" t="inlineStr">
        <is>
          <t xml:space="preserve"> </t>
        </is>
      </c>
      <c r="K4" s="4" t="inlineStr">
        <is>
          <t xml:space="preserve"> </t>
        </is>
      </c>
      <c r="L4" s="4" t="inlineStr">
        <is>
          <t xml:space="preserve"> </t>
        </is>
      </c>
      <c r="M4" s="4" t="inlineStr">
        <is>
          <t xml:space="preserve"> </t>
        </is>
      </c>
    </row>
    <row r="5">
      <c r="A5" s="4" t="inlineStr">
        <is>
          <t>Issuance of common stock, net of stock received for tax withholdings</t>
        </is>
      </c>
      <c r="C5" s="4" t="inlineStr">
        <is>
          <t xml:space="preserve"> </t>
        </is>
      </c>
      <c r="E5" s="7" t="n">
        <v>0.1</v>
      </c>
      <c r="G5" s="8" t="n">
        <v>158.8</v>
      </c>
      <c r="I5" s="8" t="n">
        <v>-0.5</v>
      </c>
      <c r="K5" s="4" t="inlineStr">
        <is>
          <t xml:space="preserve"> </t>
        </is>
      </c>
      <c r="L5" s="4" t="inlineStr">
        <is>
          <t xml:space="preserve"> </t>
        </is>
      </c>
      <c r="M5" s="4" t="inlineStr">
        <is>
          <t xml:space="preserve"> </t>
        </is>
      </c>
    </row>
    <row r="6">
      <c r="A6" s="4" t="inlineStr">
        <is>
          <t>Compensation expense under share-based plans</t>
        </is>
      </c>
      <c r="C6" s="4" t="inlineStr">
        <is>
          <t xml:space="preserve"> </t>
        </is>
      </c>
      <c r="E6" s="4" t="inlineStr">
        <is>
          <t xml:space="preserve"> </t>
        </is>
      </c>
      <c r="G6" s="8" t="n">
        <v>88.5</v>
      </c>
      <c r="I6" s="4" t="inlineStr">
        <is>
          <t xml:space="preserve"> </t>
        </is>
      </c>
      <c r="K6" s="4" t="inlineStr">
        <is>
          <t xml:space="preserve"> </t>
        </is>
      </c>
      <c r="L6" s="4" t="inlineStr">
        <is>
          <t xml:space="preserve"> </t>
        </is>
      </c>
      <c r="M6" s="4" t="inlineStr">
        <is>
          <t xml:space="preserve"> </t>
        </is>
      </c>
    </row>
    <row r="7">
      <c r="A7" s="4" t="inlineStr">
        <is>
          <t>Adoption of accounting standards</t>
        </is>
      </c>
      <c r="B7" s="4" t="inlineStr">
        <is>
          <t>[2]</t>
        </is>
      </c>
      <c r="C7" s="4" t="inlineStr">
        <is>
          <t xml:space="preserve"> </t>
        </is>
      </c>
      <c r="E7" s="4" t="inlineStr">
        <is>
          <t xml:space="preserve"> </t>
        </is>
      </c>
      <c r="G7" s="4" t="inlineStr">
        <is>
          <t xml:space="preserve"> </t>
        </is>
      </c>
      <c r="I7" s="4" t="inlineStr">
        <is>
          <t xml:space="preserve"> </t>
        </is>
      </c>
      <c r="K7" s="7" t="n">
        <v>-3.8</v>
      </c>
      <c r="L7" s="4" t="inlineStr">
        <is>
          <t xml:space="preserve"> </t>
        </is>
      </c>
      <c r="M7" s="4" t="inlineStr">
        <is>
          <t xml:space="preserve"> </t>
        </is>
      </c>
    </row>
    <row r="8">
      <c r="A8" s="4" t="inlineStr">
        <is>
          <t>Net (loss) income attributable to common stockholders</t>
        </is>
      </c>
      <c r="C8" s="4" t="inlineStr">
        <is>
          <t xml:space="preserve"> </t>
        </is>
      </c>
      <c r="E8" s="4" t="inlineStr">
        <is>
          <t xml:space="preserve"> </t>
        </is>
      </c>
      <c r="G8" s="4" t="inlineStr">
        <is>
          <t xml:space="preserve"> </t>
        </is>
      </c>
      <c r="I8" s="8" t="n">
        <v>838.3</v>
      </c>
      <c r="K8" s="4" t="inlineStr">
        <is>
          <t xml:space="preserve"> </t>
        </is>
      </c>
      <c r="L8" s="4" t="inlineStr">
        <is>
          <t xml:space="preserve"> </t>
        </is>
      </c>
      <c r="M8" s="4" t="inlineStr">
        <is>
          <t xml:space="preserve"> </t>
        </is>
      </c>
    </row>
    <row r="9">
      <c r="A9" s="4" t="inlineStr">
        <is>
          <t>Dividends declared (per share - $1.10, $1.00 and $0.88)</t>
        </is>
      </c>
      <c r="B9" s="4" t="inlineStr">
        <is>
          <t>[3]</t>
        </is>
      </c>
      <c r="C9" s="4" t="inlineStr">
        <is>
          <t xml:space="preserve"> </t>
        </is>
      </c>
      <c r="E9" s="4" t="inlineStr">
        <is>
          <t xml:space="preserve"> </t>
        </is>
      </c>
      <c r="G9" s="4" t="inlineStr">
        <is>
          <t xml:space="preserve"> </t>
        </is>
      </c>
      <c r="I9" s="8" t="n">
        <v>-236.3</v>
      </c>
      <c r="K9" s="4" t="inlineStr">
        <is>
          <t xml:space="preserve"> </t>
        </is>
      </c>
      <c r="L9" s="4" t="inlineStr">
        <is>
          <t xml:space="preserve"> </t>
        </is>
      </c>
      <c r="M9" s="4" t="inlineStr">
        <is>
          <t xml:space="preserve"> </t>
        </is>
      </c>
    </row>
    <row r="10">
      <c r="A10" s="4" t="inlineStr">
        <is>
          <t>Purchases of common stock</t>
        </is>
      </c>
      <c r="C10" s="6" t="n">
        <v>-2500000</v>
      </c>
      <c r="E10" s="6" t="n">
        <v>-2500000</v>
      </c>
      <c r="F10" s="4" t="inlineStr">
        <is>
          <t>[4]</t>
        </is>
      </c>
      <c r="G10" s="4" t="inlineStr">
        <is>
          <t xml:space="preserve"> </t>
        </is>
      </c>
      <c r="I10" s="4" t="inlineStr">
        <is>
          <t xml:space="preserve"> </t>
        </is>
      </c>
      <c r="K10" s="4" t="inlineStr">
        <is>
          <t xml:space="preserve"> </t>
        </is>
      </c>
      <c r="L10" s="4" t="inlineStr">
        <is>
          <t xml:space="preserve"> </t>
        </is>
      </c>
      <c r="M10" s="4" t="inlineStr">
        <is>
          <t xml:space="preserve"> </t>
        </is>
      </c>
    </row>
    <row r="11">
      <c r="A11" s="4" t="inlineStr">
        <is>
          <t>Purchases of common stock</t>
        </is>
      </c>
      <c r="C11" s="7" t="n">
        <v>-125.1</v>
      </c>
      <c r="E11" s="4" t="inlineStr">
        <is>
          <t xml:space="preserve"> </t>
        </is>
      </c>
      <c r="G11" s="8" t="n">
        <v>-103.7</v>
      </c>
      <c r="H11" s="4" t="inlineStr">
        <is>
          <t>[4]</t>
        </is>
      </c>
      <c r="I11" s="8" t="n">
        <v>-21.4</v>
      </c>
      <c r="J11" s="4" t="inlineStr">
        <is>
          <t>[4]</t>
        </is>
      </c>
      <c r="K11" s="4" t="inlineStr">
        <is>
          <t xml:space="preserve"> </t>
        </is>
      </c>
      <c r="L11" s="4" t="inlineStr">
        <is>
          <t xml:space="preserve"> </t>
        </is>
      </c>
      <c r="M11" s="4" t="inlineStr">
        <is>
          <t xml:space="preserve"> </t>
        </is>
      </c>
    </row>
    <row r="12">
      <c r="A12" s="4" t="inlineStr">
        <is>
          <t>Other</t>
        </is>
      </c>
      <c r="C12" s="4" t="inlineStr">
        <is>
          <t xml:space="preserve"> </t>
        </is>
      </c>
      <c r="E12" s="4" t="inlineStr">
        <is>
          <t xml:space="preserve"> </t>
        </is>
      </c>
      <c r="G12" s="8" t="n">
        <v>-1.1</v>
      </c>
      <c r="I12" s="4" t="inlineStr">
        <is>
          <t xml:space="preserve"> </t>
        </is>
      </c>
      <c r="K12" s="4" t="inlineStr">
        <is>
          <t xml:space="preserve"> </t>
        </is>
      </c>
      <c r="L12" s="4" t="inlineStr">
        <is>
          <t xml:space="preserve"> </t>
        </is>
      </c>
      <c r="M12" s="4" t="inlineStr">
        <is>
          <t xml:space="preserve"> </t>
        </is>
      </c>
    </row>
    <row r="13">
      <c r="A13" s="4" t="inlineStr">
        <is>
          <t>Other comprehensive income (loss), net of tax</t>
        </is>
      </c>
      <c r="C13" s="8" t="n">
        <v>320.8</v>
      </c>
      <c r="E13" s="4" t="inlineStr">
        <is>
          <t xml:space="preserve"> </t>
        </is>
      </c>
      <c r="G13" s="4" t="inlineStr">
        <is>
          <t xml:space="preserve"> </t>
        </is>
      </c>
      <c r="I13" s="4" t="inlineStr">
        <is>
          <t xml:space="preserve"> </t>
        </is>
      </c>
      <c r="K13" s="4" t="inlineStr">
        <is>
          <t xml:space="preserve"> </t>
        </is>
      </c>
      <c r="L13" s="8" t="n">
        <v>320.8</v>
      </c>
      <c r="M13" s="4" t="inlineStr">
        <is>
          <t xml:space="preserve"> </t>
        </is>
      </c>
    </row>
    <row r="14">
      <c r="A14" s="4" t="inlineStr">
        <is>
          <t>Net (loss) income</t>
        </is>
      </c>
      <c r="C14" s="8" t="n">
        <v>4.2</v>
      </c>
      <c r="E14" s="4" t="inlineStr">
        <is>
          <t xml:space="preserve"> </t>
        </is>
      </c>
      <c r="G14" s="4" t="inlineStr">
        <is>
          <t xml:space="preserve"> </t>
        </is>
      </c>
      <c r="I14" s="4" t="inlineStr">
        <is>
          <t xml:space="preserve"> </t>
        </is>
      </c>
      <c r="K14" s="4" t="inlineStr">
        <is>
          <t xml:space="preserve"> </t>
        </is>
      </c>
      <c r="L14" s="4" t="inlineStr">
        <is>
          <t xml:space="preserve"> </t>
        </is>
      </c>
      <c r="M14" s="8" t="n">
        <v>1.7</v>
      </c>
      <c r="N14" s="4" t="inlineStr">
        <is>
          <t>[1]</t>
        </is>
      </c>
    </row>
    <row r="15">
      <c r="A15" s="4" t="inlineStr">
        <is>
          <t>Distributions and adjustments to noncontrolling interests</t>
        </is>
      </c>
      <c r="B15" s="4" t="inlineStr">
        <is>
          <t>[1]</t>
        </is>
      </c>
      <c r="C15" s="4" t="inlineStr">
        <is>
          <t xml:space="preserve"> </t>
        </is>
      </c>
      <c r="E15" s="4" t="inlineStr">
        <is>
          <t xml:space="preserve"> </t>
        </is>
      </c>
      <c r="G15" s="4" t="inlineStr">
        <is>
          <t xml:space="preserve"> </t>
        </is>
      </c>
      <c r="I15" s="4" t="inlineStr">
        <is>
          <t xml:space="preserve"> </t>
        </is>
      </c>
      <c r="K15" s="4" t="inlineStr">
        <is>
          <t xml:space="preserve"> </t>
        </is>
      </c>
      <c r="L15" s="4" t="inlineStr">
        <is>
          <t xml:space="preserve"> </t>
        </is>
      </c>
      <c r="M15" s="8" t="n">
        <v>1.1</v>
      </c>
    </row>
    <row r="16">
      <c r="A16" s="4" t="inlineStr">
        <is>
          <t>Ending balance at Sep. 30, 2021</t>
        </is>
      </c>
      <c r="C16" s="4" t="inlineStr">
        <is>
          <t xml:space="preserve"> </t>
        </is>
      </c>
      <c r="E16" s="6" t="n">
        <v>265000000</v>
      </c>
      <c r="G16" s="4" t="inlineStr">
        <is>
          <t xml:space="preserve"> </t>
        </is>
      </c>
      <c r="I16" s="4" t="inlineStr">
        <is>
          <t xml:space="preserve"> </t>
        </is>
      </c>
      <c r="K16" s="4" t="inlineStr">
        <is>
          <t xml:space="preserve"> </t>
        </is>
      </c>
      <c r="L16" s="4" t="inlineStr">
        <is>
          <t xml:space="preserve"> </t>
        </is>
      </c>
      <c r="M16" s="4" t="inlineStr">
        <is>
          <t xml:space="preserve"> </t>
        </is>
      </c>
    </row>
    <row r="17">
      <c r="A17" s="4" t="inlineStr">
        <is>
          <t>Ending balance at Sep. 30, 2021</t>
        </is>
      </c>
      <c r="C17" s="6" t="n">
        <v>11690</v>
      </c>
      <c r="E17" s="7" t="n">
        <v>2.7</v>
      </c>
      <c r="G17" s="8" t="n">
        <v>11058.8</v>
      </c>
      <c r="I17" s="8" t="n">
        <v>1607.9</v>
      </c>
      <c r="K17" s="4" t="inlineStr">
        <is>
          <t xml:space="preserve"> </t>
        </is>
      </c>
      <c r="L17" s="8" t="n">
        <v>-999.1</v>
      </c>
      <c r="M17" s="8" t="n">
        <v>19.7</v>
      </c>
      <c r="N17" s="4" t="inlineStr">
        <is>
          <t>[1]</t>
        </is>
      </c>
    </row>
    <row r="18">
      <c r="A18" s="4" t="inlineStr">
        <is>
          <t>Total Stockholders’ equity at Sep. 30, 2021</t>
        </is>
      </c>
      <c r="C18" s="7" t="n">
        <v>11670.3</v>
      </c>
      <c r="E18" s="4" t="inlineStr">
        <is>
          <t xml:space="preserve"> </t>
        </is>
      </c>
      <c r="G18" s="4" t="inlineStr">
        <is>
          <t xml:space="preserve"> </t>
        </is>
      </c>
      <c r="I18" s="4" t="inlineStr">
        <is>
          <t xml:space="preserve"> </t>
        </is>
      </c>
      <c r="K18" s="4" t="inlineStr">
        <is>
          <t xml:space="preserve"> </t>
        </is>
      </c>
      <c r="L18" s="4" t="inlineStr">
        <is>
          <t xml:space="preserve"> </t>
        </is>
      </c>
      <c r="M18" s="4" t="inlineStr">
        <is>
          <t xml:space="preserve"> </t>
        </is>
      </c>
    </row>
    <row r="19">
      <c r="A19" s="4" t="inlineStr">
        <is>
          <t>Issuance of common stock, net of stock received for tax withholdings</t>
        </is>
      </c>
      <c r="C19" s="4" t="inlineStr">
        <is>
          <t xml:space="preserve"> </t>
        </is>
      </c>
      <c r="E19" s="6" t="n">
        <v>2000000</v>
      </c>
      <c r="G19" s="4" t="inlineStr">
        <is>
          <t xml:space="preserve"> </t>
        </is>
      </c>
      <c r="I19" s="4" t="inlineStr">
        <is>
          <t xml:space="preserve"> </t>
        </is>
      </c>
      <c r="K19" s="4" t="inlineStr">
        <is>
          <t xml:space="preserve"> </t>
        </is>
      </c>
      <c r="L19" s="4" t="inlineStr">
        <is>
          <t xml:space="preserve"> </t>
        </is>
      </c>
      <c r="M19" s="4" t="inlineStr">
        <is>
          <t xml:space="preserve"> </t>
        </is>
      </c>
    </row>
    <row r="20">
      <c r="A20" s="4" t="inlineStr">
        <is>
          <t>Issuance of common stock, net of stock received for tax withholdings</t>
        </is>
      </c>
      <c r="C20" s="4" t="inlineStr">
        <is>
          <t xml:space="preserve"> </t>
        </is>
      </c>
      <c r="E20" s="4" t="inlineStr">
        <is>
          <t xml:space="preserve"> </t>
        </is>
      </c>
      <c r="G20" s="8" t="n">
        <v>11.9</v>
      </c>
      <c r="I20" s="8" t="n">
        <v>-2.1</v>
      </c>
      <c r="K20" s="4" t="inlineStr">
        <is>
          <t xml:space="preserve"> </t>
        </is>
      </c>
      <c r="L20" s="4" t="inlineStr">
        <is>
          <t xml:space="preserve"> </t>
        </is>
      </c>
      <c r="M20" s="4" t="inlineStr">
        <is>
          <t xml:space="preserve"> </t>
        </is>
      </c>
    </row>
    <row r="21">
      <c r="A21" s="4" t="inlineStr">
        <is>
          <t>Compensation expense under share-based plans</t>
        </is>
      </c>
      <c r="C21" s="4" t="inlineStr">
        <is>
          <t xml:space="preserve"> </t>
        </is>
      </c>
      <c r="E21" s="4" t="inlineStr">
        <is>
          <t xml:space="preserve"> </t>
        </is>
      </c>
      <c r="G21" s="8" t="n">
        <v>93.40000000000001</v>
      </c>
      <c r="I21" s="4" t="inlineStr">
        <is>
          <t xml:space="preserve"> </t>
        </is>
      </c>
      <c r="K21" s="4" t="inlineStr">
        <is>
          <t xml:space="preserve"> </t>
        </is>
      </c>
      <c r="L21" s="4" t="inlineStr">
        <is>
          <t xml:space="preserve"> </t>
        </is>
      </c>
      <c r="M21" s="4" t="inlineStr">
        <is>
          <t xml:space="preserve"> </t>
        </is>
      </c>
    </row>
    <row r="22">
      <c r="A22" s="4" t="inlineStr">
        <is>
          <t>Net (loss) income attributable to common stockholders</t>
        </is>
      </c>
      <c r="C22" s="4" t="inlineStr">
        <is>
          <t xml:space="preserve"> </t>
        </is>
      </c>
      <c r="E22" s="4" t="inlineStr">
        <is>
          <t xml:space="preserve"> </t>
        </is>
      </c>
      <c r="G22" s="4" t="inlineStr">
        <is>
          <t xml:space="preserve"> </t>
        </is>
      </c>
      <c r="I22" s="8" t="n">
        <v>944.6</v>
      </c>
      <c r="K22" s="4" t="inlineStr">
        <is>
          <t xml:space="preserve"> </t>
        </is>
      </c>
      <c r="L22" s="4" t="inlineStr">
        <is>
          <t xml:space="preserve"> </t>
        </is>
      </c>
      <c r="M22" s="4" t="inlineStr">
        <is>
          <t xml:space="preserve"> </t>
        </is>
      </c>
    </row>
    <row r="23">
      <c r="A23" s="4" t="inlineStr">
        <is>
          <t>Dividends declared (per share - $1.10, $1.00 and $0.88)</t>
        </is>
      </c>
      <c r="B23" s="4" t="inlineStr">
        <is>
          <t>[3]</t>
        </is>
      </c>
      <c r="C23" s="4" t="inlineStr">
        <is>
          <t xml:space="preserve"> </t>
        </is>
      </c>
      <c r="E23" s="4" t="inlineStr">
        <is>
          <t xml:space="preserve"> </t>
        </is>
      </c>
      <c r="G23" s="4" t="inlineStr">
        <is>
          <t xml:space="preserve"> </t>
        </is>
      </c>
      <c r="I23" s="6" t="n">
        <v>-263</v>
      </c>
      <c r="K23" s="4" t="inlineStr">
        <is>
          <t xml:space="preserve"> </t>
        </is>
      </c>
      <c r="L23" s="4" t="inlineStr">
        <is>
          <t xml:space="preserve"> </t>
        </is>
      </c>
      <c r="M23" s="4" t="inlineStr">
        <is>
          <t xml:space="preserve"> </t>
        </is>
      </c>
    </row>
    <row r="24">
      <c r="A24" s="4" t="inlineStr">
        <is>
          <t>Purchases of common stock</t>
        </is>
      </c>
      <c r="C24" s="6" t="n">
        <v>-12600000</v>
      </c>
      <c r="E24" s="6" t="n">
        <v>-12600000</v>
      </c>
      <c r="F24" s="4" t="inlineStr">
        <is>
          <t>[4]</t>
        </is>
      </c>
      <c r="G24" s="4" t="inlineStr">
        <is>
          <t xml:space="preserve"> </t>
        </is>
      </c>
      <c r="I24" s="4" t="inlineStr">
        <is>
          <t xml:space="preserve"> </t>
        </is>
      </c>
      <c r="K24" s="4" t="inlineStr">
        <is>
          <t xml:space="preserve"> </t>
        </is>
      </c>
      <c r="L24" s="4" t="inlineStr">
        <is>
          <t xml:space="preserve"> </t>
        </is>
      </c>
      <c r="M24" s="4" t="inlineStr">
        <is>
          <t xml:space="preserve"> </t>
        </is>
      </c>
    </row>
    <row r="25">
      <c r="A25" s="4" t="inlineStr">
        <is>
          <t>Purchases of common stock</t>
        </is>
      </c>
      <c r="C25" s="7" t="n">
        <v>-597.5</v>
      </c>
      <c r="E25" s="7" t="n">
        <v>-0.2</v>
      </c>
      <c r="F25" s="4" t="inlineStr">
        <is>
          <t>[4]</t>
        </is>
      </c>
      <c r="G25" s="8" t="n">
        <v>-524.3</v>
      </c>
      <c r="H25" s="4" t="inlineStr">
        <is>
          <t>[4]</t>
        </is>
      </c>
      <c r="I25" s="6" t="n">
        <v>-73</v>
      </c>
      <c r="J25" s="4" t="inlineStr">
        <is>
          <t>[4]</t>
        </is>
      </c>
      <c r="K25" s="4" t="inlineStr">
        <is>
          <t xml:space="preserve"> </t>
        </is>
      </c>
      <c r="L25" s="4" t="inlineStr">
        <is>
          <t xml:space="preserve"> </t>
        </is>
      </c>
      <c r="M25" s="4" t="inlineStr">
        <is>
          <t xml:space="preserve"> </t>
        </is>
      </c>
    </row>
    <row r="26">
      <c r="A26" s="4" t="inlineStr">
        <is>
          <t>Other</t>
        </is>
      </c>
      <c r="C26" s="4" t="inlineStr">
        <is>
          <t xml:space="preserve"> </t>
        </is>
      </c>
      <c r="E26" s="4" t="inlineStr">
        <is>
          <t xml:space="preserve"> </t>
        </is>
      </c>
      <c r="G26" s="8" t="n">
        <v>-0.4</v>
      </c>
      <c r="I26" s="4" t="inlineStr">
        <is>
          <t xml:space="preserve"> </t>
        </is>
      </c>
      <c r="K26" s="4" t="inlineStr">
        <is>
          <t xml:space="preserve"> </t>
        </is>
      </c>
      <c r="L26" s="4" t="inlineStr">
        <is>
          <t xml:space="preserve"> </t>
        </is>
      </c>
      <c r="M26" s="4" t="inlineStr">
        <is>
          <t xml:space="preserve"> </t>
        </is>
      </c>
    </row>
    <row r="27">
      <c r="A27" s="4" t="inlineStr">
        <is>
          <t>Other comprehensive income (loss), net of tax</t>
        </is>
      </c>
      <c r="C27" s="8" t="n">
        <v>-455.2</v>
      </c>
      <c r="D27" s="4" t="inlineStr">
        <is>
          <t>[5]</t>
        </is>
      </c>
      <c r="E27" s="4" t="inlineStr">
        <is>
          <t xml:space="preserve"> </t>
        </is>
      </c>
      <c r="G27" s="4" t="inlineStr">
        <is>
          <t xml:space="preserve"> </t>
        </is>
      </c>
      <c r="I27" s="4" t="inlineStr">
        <is>
          <t xml:space="preserve"> </t>
        </is>
      </c>
      <c r="K27" s="4" t="inlineStr">
        <is>
          <t xml:space="preserve"> </t>
        </is>
      </c>
      <c r="L27" s="8" t="n">
        <v>-455.2</v>
      </c>
      <c r="M27" s="4" t="inlineStr">
        <is>
          <t xml:space="preserve"> </t>
        </is>
      </c>
    </row>
    <row r="28">
      <c r="A28" s="4" t="inlineStr">
        <is>
          <t>Net (loss) income</t>
        </is>
      </c>
      <c r="C28" s="7" t="n">
        <v>4.6</v>
      </c>
      <c r="E28" s="4" t="inlineStr">
        <is>
          <t xml:space="preserve"> </t>
        </is>
      </c>
      <c r="G28" s="4" t="inlineStr">
        <is>
          <t xml:space="preserve"> </t>
        </is>
      </c>
      <c r="I28" s="4" t="inlineStr">
        <is>
          <t xml:space="preserve"> </t>
        </is>
      </c>
      <c r="K28" s="4" t="inlineStr">
        <is>
          <t xml:space="preserve"> </t>
        </is>
      </c>
      <c r="L28" s="4" t="inlineStr">
        <is>
          <t xml:space="preserve"> </t>
        </is>
      </c>
      <c r="M28" s="8" t="n">
        <v>-1.5</v>
      </c>
      <c r="N28" s="4" t="inlineStr">
        <is>
          <t>[1]</t>
        </is>
      </c>
    </row>
    <row r="29">
      <c r="A29" s="4" t="inlineStr">
        <is>
          <t>Distributions and adjustments to noncontrolling interests</t>
        </is>
      </c>
      <c r="B29" s="4" t="inlineStr">
        <is>
          <t>[1]</t>
        </is>
      </c>
      <c r="C29" s="4" t="inlineStr">
        <is>
          <t xml:space="preserve"> </t>
        </is>
      </c>
      <c r="E29" s="4" t="inlineStr">
        <is>
          <t xml:space="preserve"> </t>
        </is>
      </c>
      <c r="G29" s="4" t="inlineStr">
        <is>
          <t xml:space="preserve"> </t>
        </is>
      </c>
      <c r="I29" s="4" t="inlineStr">
        <is>
          <t xml:space="preserve"> </t>
        </is>
      </c>
      <c r="K29" s="4" t="inlineStr">
        <is>
          <t xml:space="preserve"> </t>
        </is>
      </c>
      <c r="L29" s="4" t="inlineStr">
        <is>
          <t xml:space="preserve"> </t>
        </is>
      </c>
      <c r="M29" s="8" t="n">
        <v>-0.5</v>
      </c>
    </row>
    <row r="30">
      <c r="A30" s="4" t="inlineStr">
        <is>
          <t>Ending balance at Sep. 30, 2022</t>
        </is>
      </c>
      <c r="C30" s="6" t="n">
        <v>254400000</v>
      </c>
      <c r="E30" s="6" t="n">
        <v>254400000</v>
      </c>
      <c r="G30" s="4" t="inlineStr">
        <is>
          <t xml:space="preserve"> </t>
        </is>
      </c>
      <c r="I30" s="4" t="inlineStr">
        <is>
          <t xml:space="preserve"> </t>
        </is>
      </c>
      <c r="K30" s="4" t="inlineStr">
        <is>
          <t xml:space="preserve"> </t>
        </is>
      </c>
      <c r="L30" s="4" t="inlineStr">
        <is>
          <t xml:space="preserve"> </t>
        </is>
      </c>
      <c r="M30" s="4" t="inlineStr">
        <is>
          <t xml:space="preserve"> </t>
        </is>
      </c>
    </row>
    <row r="31">
      <c r="A31" s="4" t="inlineStr">
        <is>
          <t>Ending balance at Sep. 30, 2022</t>
        </is>
      </c>
      <c r="C31" s="7" t="n">
        <v>11419.7</v>
      </c>
      <c r="E31" s="7" t="n">
        <v>2.5</v>
      </c>
      <c r="G31" s="8" t="n">
        <v>10639.4</v>
      </c>
      <c r="I31" s="8" t="n">
        <v>2214.4</v>
      </c>
      <c r="K31" s="4" t="inlineStr">
        <is>
          <t xml:space="preserve"> </t>
        </is>
      </c>
      <c r="L31" s="8" t="n">
        <v>-1454.3</v>
      </c>
      <c r="M31" s="8" t="n">
        <v>17.7</v>
      </c>
      <c r="N31" s="4" t="inlineStr">
        <is>
          <t>[1]</t>
        </is>
      </c>
    </row>
    <row r="32">
      <c r="A32" s="4" t="inlineStr">
        <is>
          <t>Total Stockholders’ equity at Sep. 30, 2022</t>
        </is>
      </c>
      <c r="C32" s="5" t="n">
        <v>11402</v>
      </c>
      <c r="E32" s="4" t="inlineStr">
        <is>
          <t xml:space="preserve"> </t>
        </is>
      </c>
      <c r="G32" s="4" t="inlineStr">
        <is>
          <t xml:space="preserve"> </t>
        </is>
      </c>
      <c r="I32" s="4" t="inlineStr">
        <is>
          <t xml:space="preserve"> </t>
        </is>
      </c>
      <c r="K32" s="4" t="inlineStr">
        <is>
          <t xml:space="preserve"> </t>
        </is>
      </c>
      <c r="L32" s="4" t="inlineStr">
        <is>
          <t xml:space="preserve"> </t>
        </is>
      </c>
      <c r="M32" s="4" t="inlineStr">
        <is>
          <t xml:space="preserve"> </t>
        </is>
      </c>
    </row>
    <row r="33">
      <c r="A33" s="4" t="inlineStr">
        <is>
          <t>Issuance of common stock, net of stock received for tax withholdings</t>
        </is>
      </c>
      <c r="C33" s="4" t="inlineStr">
        <is>
          <t xml:space="preserve"> </t>
        </is>
      </c>
      <c r="E33" s="6" t="n">
        <v>2000000</v>
      </c>
      <c r="G33" s="4" t="inlineStr">
        <is>
          <t xml:space="preserve"> </t>
        </is>
      </c>
      <c r="I33" s="4" t="inlineStr">
        <is>
          <t xml:space="preserve"> </t>
        </is>
      </c>
      <c r="K33" s="4" t="inlineStr">
        <is>
          <t xml:space="preserve"> </t>
        </is>
      </c>
      <c r="L33" s="4" t="inlineStr">
        <is>
          <t xml:space="preserve"> </t>
        </is>
      </c>
      <c r="M33" s="4" t="inlineStr">
        <is>
          <t xml:space="preserve"> </t>
        </is>
      </c>
    </row>
    <row r="34">
      <c r="A34" s="4" t="inlineStr">
        <is>
          <t>Issuance of common stock, net of stock received for tax withholdings</t>
        </is>
      </c>
      <c r="C34" s="4" t="inlineStr">
        <is>
          <t xml:space="preserve"> </t>
        </is>
      </c>
      <c r="E34" s="7" t="n">
        <v>0.1</v>
      </c>
      <c r="G34" s="8" t="n">
        <v>-5.6</v>
      </c>
      <c r="I34" s="4" t="inlineStr">
        <is>
          <t xml:space="preserve"> </t>
        </is>
      </c>
      <c r="K34" s="4" t="inlineStr">
        <is>
          <t xml:space="preserve"> </t>
        </is>
      </c>
      <c r="L34" s="4" t="inlineStr">
        <is>
          <t xml:space="preserve"> </t>
        </is>
      </c>
      <c r="M34" s="4" t="inlineStr">
        <is>
          <t xml:space="preserve"> </t>
        </is>
      </c>
    </row>
    <row r="35">
      <c r="A35" s="4" t="inlineStr">
        <is>
          <t>Compensation expense under share-based plans</t>
        </is>
      </c>
      <c r="C35" s="4" t="inlineStr">
        <is>
          <t xml:space="preserve"> </t>
        </is>
      </c>
      <c r="E35" s="4" t="inlineStr">
        <is>
          <t xml:space="preserve"> </t>
        </is>
      </c>
      <c r="G35" s="8" t="n">
        <v>64.3</v>
      </c>
      <c r="I35" s="4" t="inlineStr">
        <is>
          <t xml:space="preserve"> </t>
        </is>
      </c>
      <c r="K35" s="4" t="inlineStr">
        <is>
          <t xml:space="preserve"> </t>
        </is>
      </c>
      <c r="L35" s="4" t="inlineStr">
        <is>
          <t xml:space="preserve"> </t>
        </is>
      </c>
      <c r="M35" s="4" t="inlineStr">
        <is>
          <t xml:space="preserve"> </t>
        </is>
      </c>
    </row>
    <row r="36">
      <c r="A36" s="4" t="inlineStr">
        <is>
          <t>Net (loss) income attributable to common stockholders</t>
        </is>
      </c>
      <c r="C36" s="4" t="inlineStr">
        <is>
          <t xml:space="preserve"> </t>
        </is>
      </c>
      <c r="E36" s="4" t="inlineStr">
        <is>
          <t xml:space="preserve"> </t>
        </is>
      </c>
      <c r="G36" s="4" t="inlineStr">
        <is>
          <t xml:space="preserve"> </t>
        </is>
      </c>
      <c r="I36" s="6" t="n">
        <v>-1649</v>
      </c>
      <c r="K36" s="4" t="inlineStr">
        <is>
          <t xml:space="preserve"> </t>
        </is>
      </c>
      <c r="L36" s="4" t="inlineStr">
        <is>
          <t xml:space="preserve"> </t>
        </is>
      </c>
      <c r="M36" s="4" t="inlineStr">
        <is>
          <t xml:space="preserve"> </t>
        </is>
      </c>
    </row>
    <row r="37">
      <c r="A37" s="4" t="inlineStr">
        <is>
          <t>Dividends declared (per share - $1.10, $1.00 and $0.88)</t>
        </is>
      </c>
      <c r="B37" s="4" t="inlineStr">
        <is>
          <t>[3]</t>
        </is>
      </c>
      <c r="C37" s="4" t="inlineStr">
        <is>
          <t xml:space="preserve"> </t>
        </is>
      </c>
      <c r="E37" s="4" t="inlineStr">
        <is>
          <t xml:space="preserve"> </t>
        </is>
      </c>
      <c r="G37" s="4" t="inlineStr">
        <is>
          <t xml:space="preserve"> </t>
        </is>
      </c>
      <c r="I37" s="8" t="n">
        <v>-287.2</v>
      </c>
      <c r="K37" s="4" t="inlineStr">
        <is>
          <t xml:space="preserve"> </t>
        </is>
      </c>
      <c r="L37" s="4" t="inlineStr">
        <is>
          <t xml:space="preserve"> </t>
        </is>
      </c>
      <c r="M37" s="4" t="inlineStr">
        <is>
          <t xml:space="preserve"> </t>
        </is>
      </c>
    </row>
    <row r="38">
      <c r="A38" s="4" t="inlineStr">
        <is>
          <t>Purchases of common stock</t>
        </is>
      </c>
      <c r="C38" s="6" t="n">
        <v>0</v>
      </c>
      <c r="E38" s="4" t="inlineStr">
        <is>
          <t xml:space="preserve"> </t>
        </is>
      </c>
      <c r="G38" s="4" t="inlineStr">
        <is>
          <t xml:space="preserve"> </t>
        </is>
      </c>
      <c r="I38" s="4" t="inlineStr">
        <is>
          <t xml:space="preserve"> </t>
        </is>
      </c>
      <c r="K38" s="4" t="inlineStr">
        <is>
          <t xml:space="preserve"> </t>
        </is>
      </c>
      <c r="L38" s="4" t="inlineStr">
        <is>
          <t xml:space="preserve"> </t>
        </is>
      </c>
      <c r="M38" s="4" t="inlineStr">
        <is>
          <t xml:space="preserve"> </t>
        </is>
      </c>
    </row>
    <row r="39">
      <c r="A39" s="4" t="inlineStr">
        <is>
          <t>Other</t>
        </is>
      </c>
      <c r="C39" s="4" t="inlineStr">
        <is>
          <t xml:space="preserve"> </t>
        </is>
      </c>
      <c r="E39" s="4" t="inlineStr">
        <is>
          <t xml:space="preserve"> </t>
        </is>
      </c>
      <c r="G39" s="8" t="n">
        <v>0.4</v>
      </c>
      <c r="I39" s="4" t="inlineStr">
        <is>
          <t xml:space="preserve"> </t>
        </is>
      </c>
      <c r="K39" s="4" t="inlineStr">
        <is>
          <t xml:space="preserve"> </t>
        </is>
      </c>
      <c r="L39" s="4" t="inlineStr">
        <is>
          <t xml:space="preserve"> </t>
        </is>
      </c>
      <c r="M39" s="4" t="inlineStr">
        <is>
          <t xml:space="preserve"> </t>
        </is>
      </c>
    </row>
    <row r="40">
      <c r="A40" s="4" t="inlineStr">
        <is>
          <t>Other comprehensive income (loss), net of tax</t>
        </is>
      </c>
      <c r="C40" s="7" t="n">
        <v>555.7</v>
      </c>
      <c r="D40" s="4" t="inlineStr">
        <is>
          <t>[5]</t>
        </is>
      </c>
      <c r="E40" s="4" t="inlineStr">
        <is>
          <t xml:space="preserve"> </t>
        </is>
      </c>
      <c r="G40" s="4" t="inlineStr">
        <is>
          <t xml:space="preserve"> </t>
        </is>
      </c>
      <c r="I40" s="4" t="inlineStr">
        <is>
          <t xml:space="preserve"> </t>
        </is>
      </c>
      <c r="K40" s="4" t="inlineStr">
        <is>
          <t xml:space="preserve"> </t>
        </is>
      </c>
      <c r="L40" s="8" t="n">
        <v>555.7</v>
      </c>
      <c r="M40" s="4" t="inlineStr">
        <is>
          <t xml:space="preserve"> </t>
        </is>
      </c>
    </row>
    <row r="41">
      <c r="A41" s="4" t="inlineStr">
        <is>
          <t>Net (loss) income</t>
        </is>
      </c>
      <c r="C41" s="7" t="n">
        <v>4.8</v>
      </c>
      <c r="E41" s="4" t="inlineStr">
        <is>
          <t xml:space="preserve"> </t>
        </is>
      </c>
      <c r="G41" s="4" t="inlineStr">
        <is>
          <t xml:space="preserve"> </t>
        </is>
      </c>
      <c r="I41" s="4" t="inlineStr">
        <is>
          <t xml:space="preserve"> </t>
        </is>
      </c>
      <c r="K41" s="4" t="inlineStr">
        <is>
          <t xml:space="preserve"> </t>
        </is>
      </c>
      <c r="L41" s="4" t="inlineStr">
        <is>
          <t xml:space="preserve"> </t>
        </is>
      </c>
      <c r="M41" s="8" t="n">
        <v>-0.7</v>
      </c>
      <c r="N41" s="4" t="inlineStr">
        <is>
          <t>[1]</t>
        </is>
      </c>
    </row>
    <row r="42">
      <c r="A42" s="4" t="inlineStr">
        <is>
          <t>Ending balance at Sep. 30, 2023</t>
        </is>
      </c>
      <c r="C42" s="6" t="n">
        <v>256400000</v>
      </c>
      <c r="E42" s="6" t="n">
        <v>256400000</v>
      </c>
      <c r="G42" s="4" t="inlineStr">
        <is>
          <t xml:space="preserve"> </t>
        </is>
      </c>
      <c r="I42" s="4" t="inlineStr">
        <is>
          <t xml:space="preserve"> </t>
        </is>
      </c>
      <c r="K42" s="4" t="inlineStr">
        <is>
          <t xml:space="preserve"> </t>
        </is>
      </c>
      <c r="L42" s="4" t="inlineStr">
        <is>
          <t xml:space="preserve"> </t>
        </is>
      </c>
      <c r="M42" s="4" t="inlineStr">
        <is>
          <t xml:space="preserve"> </t>
        </is>
      </c>
    </row>
    <row r="43">
      <c r="A43" s="4" t="inlineStr">
        <is>
          <t>Ending balance at Sep. 30, 2023</t>
        </is>
      </c>
      <c r="C43" s="7" t="n">
        <v>10097.7</v>
      </c>
      <c r="E43" s="7" t="n">
        <v>2.6</v>
      </c>
      <c r="G43" s="7" t="n">
        <v>10698.5</v>
      </c>
      <c r="I43" s="7" t="n">
        <v>278.2</v>
      </c>
      <c r="K43" s="4" t="inlineStr">
        <is>
          <t xml:space="preserve"> </t>
        </is>
      </c>
      <c r="L43" s="7" t="n">
        <v>-898.6</v>
      </c>
      <c r="M43" s="5" t="n">
        <v>17</v>
      </c>
      <c r="N43" s="4" t="inlineStr">
        <is>
          <t>[1]</t>
        </is>
      </c>
    </row>
    <row r="44">
      <c r="A44" s="4" t="inlineStr">
        <is>
          <t>Total Stockholders’ equity at Sep. 30, 2023</t>
        </is>
      </c>
      <c r="C44" s="7" t="n">
        <v>10080.7</v>
      </c>
      <c r="E44" s="4" t="inlineStr">
        <is>
          <t xml:space="preserve"> </t>
        </is>
      </c>
      <c r="G44" s="4" t="inlineStr">
        <is>
          <t xml:space="preserve"> </t>
        </is>
      </c>
      <c r="I44" s="4" t="inlineStr">
        <is>
          <t xml:space="preserve"> </t>
        </is>
      </c>
      <c r="K44" s="4" t="inlineStr">
        <is>
          <t xml:space="preserve"> </t>
        </is>
      </c>
      <c r="L44" s="4" t="inlineStr">
        <is>
          <t xml:space="preserve"> </t>
        </is>
      </c>
      <c r="M44" s="4" t="inlineStr">
        <is>
          <t xml:space="preserve"> </t>
        </is>
      </c>
    </row>
    <row r="45"/>
    <row r="46">
      <c r="A46" s="4" t="inlineStr">
        <is>
          <t>[1] Excludes amounts related to contingently redeemable noncontrolling interests, which are separately classified outside of permanent equity in the consolidated balance sheets. For fiscal 2021, the amount relates to the adoption of ASU 2016-13, “ Financial Instruments – Credit Losses: Measurement of Credit Losses on Financial Instruments ”. Includes cash dividends and dividend equivalent units declared on certain restricted stock units and restricted stock. In fiscal 2022, we repurchased approximately 12.6 million shares of our Common Stock for an aggregate cost of $ 597.5 million. In fiscal 2021, we repurchased approximately 2.5 million shares of our Common Stock for an aggregate cost of $ 125.1 million (a portion of which settled after September 30, 2021). All amounts are net of tax and noncontrolling interest.</t>
        </is>
      </c>
    </row>
  </sheetData>
  <mergeCells count="8">
    <mergeCell ref="A1:B1"/>
    <mergeCell ref="C1:D1"/>
    <mergeCell ref="E1:F1"/>
    <mergeCell ref="G1:H1"/>
    <mergeCell ref="I1:J1"/>
    <mergeCell ref="M1:N1"/>
    <mergeCell ref="A45:M45"/>
    <mergeCell ref="A46:M46"/>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Acquisitions - Summary of Purchase Consideration Transferred (Parenthetical) (Details)</t>
        </is>
      </c>
      <c r="B1" s="2" t="inlineStr">
        <is>
          <t>Dec. 01, 2022</t>
        </is>
      </c>
    </row>
    <row r="2">
      <c r="A2" s="4" t="inlineStr">
        <is>
          <t>Mexico Acquisition [Member]</t>
        </is>
      </c>
      <c r="B2" s="4" t="inlineStr">
        <is>
          <t xml:space="preserve"> </t>
        </is>
      </c>
    </row>
    <row r="3">
      <c r="A3" s="3" t="inlineStr">
        <is>
          <t>Business Acquisition [Line Items]</t>
        </is>
      </c>
      <c r="B3" s="4" t="inlineStr">
        <is>
          <t xml:space="preserve"> </t>
        </is>
      </c>
    </row>
    <row r="4">
      <c r="A4" s="4" t="inlineStr">
        <is>
          <t>Percentage of remaining interest acquired</t>
        </is>
      </c>
      <c r="B4" s="11" t="n">
        <v>0.67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s>
  <sheetData>
    <row r="1">
      <c r="A1" s="1" t="inlineStr">
        <is>
          <t>Acquisitions - Summary of Preliminary Fair Value of Assets and Liabilities Assumed in Acquisition (Details) - USD ($) $ in Millions</t>
        </is>
      </c>
      <c r="C1" s="2" t="inlineStr">
        <is>
          <t>Sep. 30, 2023</t>
        </is>
      </c>
      <c r="D1" s="2" t="inlineStr">
        <is>
          <t>Dec. 01, 2022</t>
        </is>
      </c>
      <c r="E1" s="2" t="inlineStr">
        <is>
          <t>Sep. 30, 2022</t>
        </is>
      </c>
      <c r="F1" s="2" t="inlineStr">
        <is>
          <t>Sep. 30, 2021</t>
        </is>
      </c>
      <c r="G1" s="2" t="inlineStr">
        <is>
          <t>Sep. 30, 2020</t>
        </is>
      </c>
    </row>
    <row r="2">
      <c r="A2" s="3" t="inlineStr">
        <is>
          <t>Business Acquisition [Line Items]</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Goodwill</t>
        </is>
      </c>
      <c r="C3" s="7" t="n">
        <v>4248.7</v>
      </c>
      <c r="D3" s="4" t="inlineStr">
        <is>
          <t xml:space="preserve"> </t>
        </is>
      </c>
      <c r="E3" s="7" t="n">
        <v>5895.2</v>
      </c>
      <c r="F3" s="7" t="n">
        <v>5959.2</v>
      </c>
      <c r="G3" s="7" t="n">
        <v>5962.2</v>
      </c>
    </row>
    <row r="4">
      <c r="A4" s="4" t="inlineStr">
        <is>
          <t>Mexico Acquisition [Member]</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Business Acquisition [Line Items]</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ash and cash equivalents</t>
        </is>
      </c>
      <c r="C6" s="4" t="inlineStr">
        <is>
          <t xml:space="preserve"> </t>
        </is>
      </c>
      <c r="D6" s="7" t="n">
        <v>116.3</v>
      </c>
      <c r="E6" s="4" t="inlineStr">
        <is>
          <t xml:space="preserve"> </t>
        </is>
      </c>
      <c r="F6" s="4" t="inlineStr">
        <is>
          <t xml:space="preserve"> </t>
        </is>
      </c>
      <c r="G6" s="4" t="inlineStr">
        <is>
          <t xml:space="preserve"> </t>
        </is>
      </c>
    </row>
    <row r="7">
      <c r="A7" s="4" t="inlineStr">
        <is>
          <t>Current assets, excluding cash and cash equivalents</t>
        </is>
      </c>
      <c r="C7" s="4" t="inlineStr">
        <is>
          <t xml:space="preserve"> </t>
        </is>
      </c>
      <c r="D7" s="6" t="n">
        <v>697</v>
      </c>
      <c r="E7" s="4" t="inlineStr">
        <is>
          <t xml:space="preserve"> </t>
        </is>
      </c>
      <c r="F7" s="4" t="inlineStr">
        <is>
          <t xml:space="preserve"> </t>
        </is>
      </c>
      <c r="G7" s="4" t="inlineStr">
        <is>
          <t xml:space="preserve"> </t>
        </is>
      </c>
    </row>
    <row r="8">
      <c r="A8" s="4" t="inlineStr">
        <is>
          <t>Property, plant and equipment</t>
        </is>
      </c>
      <c r="C8" s="4" t="inlineStr">
        <is>
          <t xml:space="preserve"> </t>
        </is>
      </c>
      <c r="D8" s="8" t="n">
        <v>1380.3</v>
      </c>
      <c r="E8" s="4" t="inlineStr">
        <is>
          <t xml:space="preserve"> </t>
        </is>
      </c>
      <c r="F8" s="4" t="inlineStr">
        <is>
          <t xml:space="preserve"> </t>
        </is>
      </c>
      <c r="G8" s="4" t="inlineStr">
        <is>
          <t xml:space="preserve"> </t>
        </is>
      </c>
    </row>
    <row r="9">
      <c r="A9" s="4" t="inlineStr">
        <is>
          <t>Goodwill</t>
        </is>
      </c>
      <c r="C9" s="4" t="inlineStr">
        <is>
          <t xml:space="preserve"> </t>
        </is>
      </c>
      <c r="D9" s="8" t="n">
        <v>231.2</v>
      </c>
      <c r="E9" s="4" t="inlineStr">
        <is>
          <t xml:space="preserve"> </t>
        </is>
      </c>
      <c r="F9" s="4" t="inlineStr">
        <is>
          <t xml:space="preserve"> </t>
        </is>
      </c>
      <c r="G9" s="4" t="inlineStr">
        <is>
          <t xml:space="preserve"> </t>
        </is>
      </c>
    </row>
    <row r="10">
      <c r="A10" s="4" t="inlineStr">
        <is>
          <t>Other noncurrent assets</t>
        </is>
      </c>
      <c r="C10" s="4" t="inlineStr">
        <is>
          <t xml:space="preserve"> </t>
        </is>
      </c>
      <c r="D10" s="8" t="n">
        <v>101.4</v>
      </c>
      <c r="E10" s="4" t="inlineStr">
        <is>
          <t xml:space="preserve"> </t>
        </is>
      </c>
      <c r="F10" s="4" t="inlineStr">
        <is>
          <t xml:space="preserve"> </t>
        </is>
      </c>
      <c r="G10" s="4" t="inlineStr">
        <is>
          <t xml:space="preserve"> </t>
        </is>
      </c>
    </row>
    <row r="11">
      <c r="A11" s="4" t="inlineStr">
        <is>
          <t>Total assets acquired</t>
        </is>
      </c>
      <c r="C11" s="4" t="inlineStr">
        <is>
          <t xml:space="preserve"> </t>
        </is>
      </c>
      <c r="D11" s="8" t="n">
        <v>2526.2</v>
      </c>
      <c r="E11" s="4" t="inlineStr">
        <is>
          <t xml:space="preserve"> </t>
        </is>
      </c>
      <c r="F11" s="4" t="inlineStr">
        <is>
          <t xml:space="preserve"> </t>
        </is>
      </c>
      <c r="G11" s="4" t="inlineStr">
        <is>
          <t xml:space="preserve"> </t>
        </is>
      </c>
    </row>
    <row r="12">
      <c r="A12" s="4" t="inlineStr">
        <is>
          <t>Current portion of debt</t>
        </is>
      </c>
      <c r="B12" s="4" t="inlineStr">
        <is>
          <t>[1]</t>
        </is>
      </c>
      <c r="C12" s="4" t="inlineStr">
        <is>
          <t xml:space="preserve"> </t>
        </is>
      </c>
      <c r="D12" s="8" t="n">
        <v>13.2</v>
      </c>
      <c r="E12" s="4" t="inlineStr">
        <is>
          <t xml:space="preserve"> </t>
        </is>
      </c>
      <c r="F12" s="4" t="inlineStr">
        <is>
          <t xml:space="preserve"> </t>
        </is>
      </c>
      <c r="G12" s="4" t="inlineStr">
        <is>
          <t xml:space="preserve"> </t>
        </is>
      </c>
    </row>
    <row r="13">
      <c r="A13" s="4" t="inlineStr">
        <is>
          <t>Current liabilities, excluding debt</t>
        </is>
      </c>
      <c r="C13" s="4" t="inlineStr">
        <is>
          <t xml:space="preserve"> </t>
        </is>
      </c>
      <c r="D13" s="8" t="n">
        <v>384.8</v>
      </c>
      <c r="E13" s="4" t="inlineStr">
        <is>
          <t xml:space="preserve"> </t>
        </is>
      </c>
      <c r="F13" s="4" t="inlineStr">
        <is>
          <t xml:space="preserve"> </t>
        </is>
      </c>
      <c r="G13" s="4" t="inlineStr">
        <is>
          <t xml:space="preserve"> </t>
        </is>
      </c>
    </row>
    <row r="14">
      <c r="A14" s="4" t="inlineStr">
        <is>
          <t>Long-term debt due after one year</t>
        </is>
      </c>
      <c r="B14" s="4" t="inlineStr">
        <is>
          <t>[1]</t>
        </is>
      </c>
      <c r="C14" s="4" t="inlineStr">
        <is>
          <t xml:space="preserve"> </t>
        </is>
      </c>
      <c r="D14" s="8" t="n">
        <v>591.4</v>
      </c>
      <c r="E14" s="4" t="inlineStr">
        <is>
          <t xml:space="preserve"> </t>
        </is>
      </c>
      <c r="F14" s="4" t="inlineStr">
        <is>
          <t xml:space="preserve"> </t>
        </is>
      </c>
      <c r="G14" s="4" t="inlineStr">
        <is>
          <t xml:space="preserve"> </t>
        </is>
      </c>
    </row>
    <row r="15">
      <c r="A15" s="4" t="inlineStr">
        <is>
          <t>Pension liabilities, net of current portion</t>
        </is>
      </c>
      <c r="C15" s="4" t="inlineStr">
        <is>
          <t xml:space="preserve"> </t>
        </is>
      </c>
      <c r="D15" s="8" t="n">
        <v>35.2</v>
      </c>
      <c r="E15" s="4" t="inlineStr">
        <is>
          <t xml:space="preserve"> </t>
        </is>
      </c>
      <c r="F15" s="4" t="inlineStr">
        <is>
          <t xml:space="preserve"> </t>
        </is>
      </c>
      <c r="G15" s="4" t="inlineStr">
        <is>
          <t xml:space="preserve"> </t>
        </is>
      </c>
    </row>
    <row r="16">
      <c r="A16" s="4" t="inlineStr">
        <is>
          <t>Deferred income taxes</t>
        </is>
      </c>
      <c r="C16" s="4" t="inlineStr">
        <is>
          <t xml:space="preserve"> </t>
        </is>
      </c>
      <c r="D16" s="8" t="n">
        <v>69.8</v>
      </c>
      <c r="E16" s="4" t="inlineStr">
        <is>
          <t xml:space="preserve"> </t>
        </is>
      </c>
      <c r="F16" s="4" t="inlineStr">
        <is>
          <t xml:space="preserve"> </t>
        </is>
      </c>
      <c r="G16" s="4" t="inlineStr">
        <is>
          <t xml:space="preserve"> </t>
        </is>
      </c>
    </row>
    <row r="17">
      <c r="A17" s="4" t="inlineStr">
        <is>
          <t>Other noncurrent liabilities</t>
        </is>
      </c>
      <c r="C17" s="4" t="inlineStr">
        <is>
          <t xml:space="preserve"> </t>
        </is>
      </c>
      <c r="D17" s="8" t="n">
        <v>18.1</v>
      </c>
      <c r="E17" s="4" t="inlineStr">
        <is>
          <t xml:space="preserve"> </t>
        </is>
      </c>
      <c r="F17" s="4" t="inlineStr">
        <is>
          <t xml:space="preserve"> </t>
        </is>
      </c>
      <c r="G17" s="4" t="inlineStr">
        <is>
          <t xml:space="preserve"> </t>
        </is>
      </c>
    </row>
    <row r="18">
      <c r="A18" s="4" t="inlineStr">
        <is>
          <t>Total liabilities assumed</t>
        </is>
      </c>
      <c r="C18" s="4" t="inlineStr">
        <is>
          <t xml:space="preserve"> </t>
        </is>
      </c>
      <c r="D18" s="8" t="n">
        <v>1112.5</v>
      </c>
      <c r="E18" s="4" t="inlineStr">
        <is>
          <t xml:space="preserve"> </t>
        </is>
      </c>
      <c r="F18" s="4" t="inlineStr">
        <is>
          <t xml:space="preserve"> </t>
        </is>
      </c>
      <c r="G18" s="4" t="inlineStr">
        <is>
          <t xml:space="preserve"> </t>
        </is>
      </c>
    </row>
    <row r="19">
      <c r="A19" s="4" t="inlineStr">
        <is>
          <t>Net assets acquired</t>
        </is>
      </c>
      <c r="C19" s="4" t="inlineStr">
        <is>
          <t xml:space="preserve"> </t>
        </is>
      </c>
      <c r="D19" s="8" t="n">
        <v>1413.7</v>
      </c>
      <c r="E19" s="4" t="inlineStr">
        <is>
          <t xml:space="preserve"> </t>
        </is>
      </c>
      <c r="F19" s="4" t="inlineStr">
        <is>
          <t xml:space="preserve"> </t>
        </is>
      </c>
      <c r="G19" s="4" t="inlineStr">
        <is>
          <t xml:space="preserve"> </t>
        </is>
      </c>
    </row>
    <row r="20">
      <c r="A20" s="4" t="inlineStr">
        <is>
          <t>Measurement Period Adjustments [Member] | Mexico Acquisition [Member]</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Business Acquisition [Line Items]</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urrent assets, excluding cash and cash equivalents</t>
        </is>
      </c>
      <c r="B22" s="4" t="inlineStr">
        <is>
          <t>[2],[3]</t>
        </is>
      </c>
      <c r="C22" s="4" t="inlineStr">
        <is>
          <t xml:space="preserve"> </t>
        </is>
      </c>
      <c r="D22" s="8" t="n">
        <v>-71.2</v>
      </c>
      <c r="E22" s="4" t="inlineStr">
        <is>
          <t xml:space="preserve"> </t>
        </is>
      </c>
      <c r="F22" s="4" t="inlineStr">
        <is>
          <t xml:space="preserve"> </t>
        </is>
      </c>
      <c r="G22" s="4" t="inlineStr">
        <is>
          <t xml:space="preserve"> </t>
        </is>
      </c>
    </row>
    <row r="23">
      <c r="A23" s="4" t="inlineStr">
        <is>
          <t>Property, plant and equipment</t>
        </is>
      </c>
      <c r="B23" s="4" t="inlineStr">
        <is>
          <t>[2],[3]</t>
        </is>
      </c>
      <c r="C23" s="4" t="inlineStr">
        <is>
          <t xml:space="preserve"> </t>
        </is>
      </c>
      <c r="D23" s="6" t="n">
        <v>43</v>
      </c>
      <c r="E23" s="4" t="inlineStr">
        <is>
          <t xml:space="preserve"> </t>
        </is>
      </c>
      <c r="F23" s="4" t="inlineStr">
        <is>
          <t xml:space="preserve"> </t>
        </is>
      </c>
      <c r="G23" s="4" t="inlineStr">
        <is>
          <t xml:space="preserve"> </t>
        </is>
      </c>
    </row>
    <row r="24">
      <c r="A24" s="4" t="inlineStr">
        <is>
          <t>Goodwill</t>
        </is>
      </c>
      <c r="B24" s="4" t="inlineStr">
        <is>
          <t>[2],[3]</t>
        </is>
      </c>
      <c r="C24" s="4" t="inlineStr">
        <is>
          <t xml:space="preserve"> </t>
        </is>
      </c>
      <c r="D24" s="8" t="n">
        <v>6.2</v>
      </c>
      <c r="E24" s="4" t="inlineStr">
        <is>
          <t xml:space="preserve"> </t>
        </is>
      </c>
      <c r="F24" s="4" t="inlineStr">
        <is>
          <t xml:space="preserve"> </t>
        </is>
      </c>
      <c r="G24" s="4" t="inlineStr">
        <is>
          <t xml:space="preserve"> </t>
        </is>
      </c>
    </row>
    <row r="25">
      <c r="A25" s="4" t="inlineStr">
        <is>
          <t>Other noncurrent assets</t>
        </is>
      </c>
      <c r="B25" s="4" t="inlineStr">
        <is>
          <t>[2],[3]</t>
        </is>
      </c>
      <c r="C25" s="4" t="inlineStr">
        <is>
          <t xml:space="preserve"> </t>
        </is>
      </c>
      <c r="D25" s="8" t="n">
        <v>0.6</v>
      </c>
      <c r="E25" s="4" t="inlineStr">
        <is>
          <t xml:space="preserve"> </t>
        </is>
      </c>
      <c r="F25" s="4" t="inlineStr">
        <is>
          <t xml:space="preserve"> </t>
        </is>
      </c>
      <c r="G25" s="4" t="inlineStr">
        <is>
          <t xml:space="preserve"> </t>
        </is>
      </c>
    </row>
    <row r="26">
      <c r="A26" s="4" t="inlineStr">
        <is>
          <t>Total assets acquired</t>
        </is>
      </c>
      <c r="B26" s="4" t="inlineStr">
        <is>
          <t>[2],[3]</t>
        </is>
      </c>
      <c r="C26" s="4" t="inlineStr">
        <is>
          <t xml:space="preserve"> </t>
        </is>
      </c>
      <c r="D26" s="8" t="n">
        <v>-21.4</v>
      </c>
      <c r="E26" s="4" t="inlineStr">
        <is>
          <t xml:space="preserve"> </t>
        </is>
      </c>
      <c r="F26" s="4" t="inlineStr">
        <is>
          <t xml:space="preserve"> </t>
        </is>
      </c>
      <c r="G26" s="4" t="inlineStr">
        <is>
          <t xml:space="preserve"> </t>
        </is>
      </c>
    </row>
    <row r="27">
      <c r="A27" s="4" t="inlineStr">
        <is>
          <t>Current liabilities, excluding debt</t>
        </is>
      </c>
      <c r="B27" s="4" t="inlineStr">
        <is>
          <t>[2],[3]</t>
        </is>
      </c>
      <c r="C27" s="4" t="inlineStr">
        <is>
          <t xml:space="preserve"> </t>
        </is>
      </c>
      <c r="D27" s="8" t="n">
        <v>-50.4</v>
      </c>
      <c r="E27" s="4" t="inlineStr">
        <is>
          <t xml:space="preserve"> </t>
        </is>
      </c>
      <c r="F27" s="4" t="inlineStr">
        <is>
          <t xml:space="preserve"> </t>
        </is>
      </c>
      <c r="G27" s="4" t="inlineStr">
        <is>
          <t xml:space="preserve"> </t>
        </is>
      </c>
    </row>
    <row r="28">
      <c r="A28" s="4" t="inlineStr">
        <is>
          <t>Long-term debt due after one year</t>
        </is>
      </c>
      <c r="B28" s="4" t="inlineStr">
        <is>
          <t>[1],[2],[3]</t>
        </is>
      </c>
      <c r="C28" s="4" t="inlineStr">
        <is>
          <t xml:space="preserve"> </t>
        </is>
      </c>
      <c r="D28" s="8" t="n">
        <v>36.2</v>
      </c>
      <c r="E28" s="4" t="inlineStr">
        <is>
          <t xml:space="preserve"> </t>
        </is>
      </c>
      <c r="F28" s="4" t="inlineStr">
        <is>
          <t xml:space="preserve"> </t>
        </is>
      </c>
      <c r="G28" s="4" t="inlineStr">
        <is>
          <t xml:space="preserve"> </t>
        </is>
      </c>
    </row>
    <row r="29">
      <c r="A29" s="4" t="inlineStr">
        <is>
          <t>Pension liabilities, net of current portion</t>
        </is>
      </c>
      <c r="B29" s="4" t="inlineStr">
        <is>
          <t>[2],[3]</t>
        </is>
      </c>
      <c r="C29" s="4" t="inlineStr">
        <is>
          <t xml:space="preserve"> </t>
        </is>
      </c>
      <c r="D29" s="8" t="n">
        <v>-3.1</v>
      </c>
      <c r="E29" s="4" t="inlineStr">
        <is>
          <t xml:space="preserve"> </t>
        </is>
      </c>
      <c r="F29" s="4" t="inlineStr">
        <is>
          <t xml:space="preserve"> </t>
        </is>
      </c>
      <c r="G29" s="4" t="inlineStr">
        <is>
          <t xml:space="preserve"> </t>
        </is>
      </c>
    </row>
    <row r="30">
      <c r="A30" s="4" t="inlineStr">
        <is>
          <t>Deferred income taxes</t>
        </is>
      </c>
      <c r="B30" s="4" t="inlineStr">
        <is>
          <t>[2],[3]</t>
        </is>
      </c>
      <c r="C30" s="4" t="inlineStr">
        <is>
          <t xml:space="preserve"> </t>
        </is>
      </c>
      <c r="D30" s="8" t="n">
        <v>-4.1</v>
      </c>
      <c r="E30" s="4" t="inlineStr">
        <is>
          <t xml:space="preserve"> </t>
        </is>
      </c>
      <c r="F30" s="4" t="inlineStr">
        <is>
          <t xml:space="preserve"> </t>
        </is>
      </c>
      <c r="G30" s="4" t="inlineStr">
        <is>
          <t xml:space="preserve"> </t>
        </is>
      </c>
    </row>
    <row r="31">
      <c r="A31" s="4" t="inlineStr">
        <is>
          <t>Total liabilities assumed</t>
        </is>
      </c>
      <c r="B31" s="4" t="inlineStr">
        <is>
          <t>[2],[3]</t>
        </is>
      </c>
      <c r="C31" s="4" t="inlineStr">
        <is>
          <t xml:space="preserve"> </t>
        </is>
      </c>
      <c r="D31" s="8" t="n">
        <v>-21.4</v>
      </c>
      <c r="E31" s="4" t="inlineStr">
        <is>
          <t xml:space="preserve"> </t>
        </is>
      </c>
      <c r="F31" s="4" t="inlineStr">
        <is>
          <t xml:space="preserve"> </t>
        </is>
      </c>
      <c r="G31" s="4" t="inlineStr">
        <is>
          <t xml:space="preserve"> </t>
        </is>
      </c>
    </row>
    <row r="32">
      <c r="A32" s="4" t="inlineStr">
        <is>
          <t>As Adjusted [Member] | Mexico Acquisition [Member]</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Business Acquisition [Line Items]</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ash and cash equivalents</t>
        </is>
      </c>
      <c r="C34" s="4" t="inlineStr">
        <is>
          <t xml:space="preserve"> </t>
        </is>
      </c>
      <c r="D34" s="8" t="n">
        <v>116.3</v>
      </c>
      <c r="E34" s="4" t="inlineStr">
        <is>
          <t xml:space="preserve"> </t>
        </is>
      </c>
      <c r="F34" s="4" t="inlineStr">
        <is>
          <t xml:space="preserve"> </t>
        </is>
      </c>
      <c r="G34" s="4" t="inlineStr">
        <is>
          <t xml:space="preserve"> </t>
        </is>
      </c>
    </row>
    <row r="35">
      <c r="A35" s="4" t="inlineStr">
        <is>
          <t>Current assets, excluding cash and cash equivalents</t>
        </is>
      </c>
      <c r="C35" s="4" t="inlineStr">
        <is>
          <t xml:space="preserve"> </t>
        </is>
      </c>
      <c r="D35" s="8" t="n">
        <v>625.8</v>
      </c>
      <c r="E35" s="4" t="inlineStr">
        <is>
          <t xml:space="preserve"> </t>
        </is>
      </c>
      <c r="F35" s="4" t="inlineStr">
        <is>
          <t xml:space="preserve"> </t>
        </is>
      </c>
      <c r="G35" s="4" t="inlineStr">
        <is>
          <t xml:space="preserve"> </t>
        </is>
      </c>
    </row>
    <row r="36">
      <c r="A36" s="4" t="inlineStr">
        <is>
          <t>Property, plant and equipment</t>
        </is>
      </c>
      <c r="C36" s="4" t="inlineStr">
        <is>
          <t xml:space="preserve"> </t>
        </is>
      </c>
      <c r="D36" s="8" t="n">
        <v>1423.3</v>
      </c>
      <c r="E36" s="4" t="inlineStr">
        <is>
          <t xml:space="preserve"> </t>
        </is>
      </c>
      <c r="F36" s="4" t="inlineStr">
        <is>
          <t xml:space="preserve"> </t>
        </is>
      </c>
      <c r="G36" s="4" t="inlineStr">
        <is>
          <t xml:space="preserve"> </t>
        </is>
      </c>
    </row>
    <row r="37">
      <c r="A37" s="4" t="inlineStr">
        <is>
          <t>Goodwill</t>
        </is>
      </c>
      <c r="C37" s="4" t="inlineStr">
        <is>
          <t xml:space="preserve"> </t>
        </is>
      </c>
      <c r="D37" s="8" t="n">
        <v>237.4</v>
      </c>
      <c r="E37" s="4" t="inlineStr">
        <is>
          <t xml:space="preserve"> </t>
        </is>
      </c>
      <c r="F37" s="4" t="inlineStr">
        <is>
          <t xml:space="preserve"> </t>
        </is>
      </c>
      <c r="G37" s="4" t="inlineStr">
        <is>
          <t xml:space="preserve"> </t>
        </is>
      </c>
    </row>
    <row r="38">
      <c r="A38" s="4" t="inlineStr">
        <is>
          <t>Other noncurrent assets</t>
        </is>
      </c>
      <c r="C38" s="4" t="inlineStr">
        <is>
          <t xml:space="preserve"> </t>
        </is>
      </c>
      <c r="D38" s="6" t="n">
        <v>102</v>
      </c>
      <c r="E38" s="4" t="inlineStr">
        <is>
          <t xml:space="preserve"> </t>
        </is>
      </c>
      <c r="F38" s="4" t="inlineStr">
        <is>
          <t xml:space="preserve"> </t>
        </is>
      </c>
      <c r="G38" s="4" t="inlineStr">
        <is>
          <t xml:space="preserve"> </t>
        </is>
      </c>
    </row>
    <row r="39">
      <c r="A39" s="4" t="inlineStr">
        <is>
          <t>Total assets acquired</t>
        </is>
      </c>
      <c r="C39" s="4" t="inlineStr">
        <is>
          <t xml:space="preserve"> </t>
        </is>
      </c>
      <c r="D39" s="8" t="n">
        <v>2504.8</v>
      </c>
      <c r="E39" s="4" t="inlineStr">
        <is>
          <t xml:space="preserve"> </t>
        </is>
      </c>
      <c r="F39" s="4" t="inlineStr">
        <is>
          <t xml:space="preserve"> </t>
        </is>
      </c>
      <c r="G39" s="4" t="inlineStr">
        <is>
          <t xml:space="preserve"> </t>
        </is>
      </c>
    </row>
    <row r="40">
      <c r="A40" s="4" t="inlineStr">
        <is>
          <t>Current portion of debt</t>
        </is>
      </c>
      <c r="B40" s="4" t="inlineStr">
        <is>
          <t>[1]</t>
        </is>
      </c>
      <c r="C40" s="4" t="inlineStr">
        <is>
          <t xml:space="preserve"> </t>
        </is>
      </c>
      <c r="D40" s="8" t="n">
        <v>13.2</v>
      </c>
      <c r="E40" s="4" t="inlineStr">
        <is>
          <t xml:space="preserve"> </t>
        </is>
      </c>
      <c r="F40" s="4" t="inlineStr">
        <is>
          <t xml:space="preserve"> </t>
        </is>
      </c>
      <c r="G40" s="4" t="inlineStr">
        <is>
          <t xml:space="preserve"> </t>
        </is>
      </c>
    </row>
    <row r="41">
      <c r="A41" s="4" t="inlineStr">
        <is>
          <t>Current liabilities, excluding debt</t>
        </is>
      </c>
      <c r="C41" s="4" t="inlineStr">
        <is>
          <t xml:space="preserve"> </t>
        </is>
      </c>
      <c r="D41" s="8" t="n">
        <v>334.4</v>
      </c>
      <c r="E41" s="4" t="inlineStr">
        <is>
          <t xml:space="preserve"> </t>
        </is>
      </c>
      <c r="F41" s="4" t="inlineStr">
        <is>
          <t xml:space="preserve"> </t>
        </is>
      </c>
      <c r="G41" s="4" t="inlineStr">
        <is>
          <t xml:space="preserve"> </t>
        </is>
      </c>
    </row>
    <row r="42">
      <c r="A42" s="4" t="inlineStr">
        <is>
          <t>Long-term debt due after one year</t>
        </is>
      </c>
      <c r="B42" s="4" t="inlineStr">
        <is>
          <t>[1]</t>
        </is>
      </c>
      <c r="C42" s="4" t="inlineStr">
        <is>
          <t xml:space="preserve"> </t>
        </is>
      </c>
      <c r="D42" s="8" t="n">
        <v>627.6</v>
      </c>
      <c r="E42" s="4" t="inlineStr">
        <is>
          <t xml:space="preserve"> </t>
        </is>
      </c>
      <c r="F42" s="4" t="inlineStr">
        <is>
          <t xml:space="preserve"> </t>
        </is>
      </c>
      <c r="G42" s="4" t="inlineStr">
        <is>
          <t xml:space="preserve"> </t>
        </is>
      </c>
    </row>
    <row r="43">
      <c r="A43" s="4" t="inlineStr">
        <is>
          <t>Pension liabilities, net of current portion</t>
        </is>
      </c>
      <c r="C43" s="4" t="inlineStr">
        <is>
          <t xml:space="preserve"> </t>
        </is>
      </c>
      <c r="D43" s="8" t="n">
        <v>32.1</v>
      </c>
      <c r="E43" s="4" t="inlineStr">
        <is>
          <t xml:space="preserve"> </t>
        </is>
      </c>
      <c r="F43" s="4" t="inlineStr">
        <is>
          <t xml:space="preserve"> </t>
        </is>
      </c>
      <c r="G43" s="4" t="inlineStr">
        <is>
          <t xml:space="preserve"> </t>
        </is>
      </c>
    </row>
    <row r="44">
      <c r="A44" s="4" t="inlineStr">
        <is>
          <t>Deferred income taxes</t>
        </is>
      </c>
      <c r="C44" s="4" t="inlineStr">
        <is>
          <t xml:space="preserve"> </t>
        </is>
      </c>
      <c r="D44" s="8" t="n">
        <v>65.7</v>
      </c>
      <c r="E44" s="4" t="inlineStr">
        <is>
          <t xml:space="preserve"> </t>
        </is>
      </c>
      <c r="F44" s="4" t="inlineStr">
        <is>
          <t xml:space="preserve"> </t>
        </is>
      </c>
      <c r="G44" s="4" t="inlineStr">
        <is>
          <t xml:space="preserve"> </t>
        </is>
      </c>
    </row>
    <row r="45">
      <c r="A45" s="4" t="inlineStr">
        <is>
          <t>Other noncurrent liabilities</t>
        </is>
      </c>
      <c r="C45" s="4" t="inlineStr">
        <is>
          <t xml:space="preserve"> </t>
        </is>
      </c>
      <c r="D45" s="8" t="n">
        <v>18.1</v>
      </c>
      <c r="E45" s="4" t="inlineStr">
        <is>
          <t xml:space="preserve"> </t>
        </is>
      </c>
      <c r="F45" s="4" t="inlineStr">
        <is>
          <t xml:space="preserve"> </t>
        </is>
      </c>
      <c r="G45" s="4" t="inlineStr">
        <is>
          <t xml:space="preserve"> </t>
        </is>
      </c>
    </row>
    <row r="46">
      <c r="A46" s="4" t="inlineStr">
        <is>
          <t>Total liabilities assumed</t>
        </is>
      </c>
      <c r="C46" s="4" t="inlineStr">
        <is>
          <t xml:space="preserve"> </t>
        </is>
      </c>
      <c r="D46" s="8" t="n">
        <v>1091.1</v>
      </c>
      <c r="E46" s="4" t="inlineStr">
        <is>
          <t xml:space="preserve"> </t>
        </is>
      </c>
      <c r="F46" s="4" t="inlineStr">
        <is>
          <t xml:space="preserve"> </t>
        </is>
      </c>
      <c r="G46" s="4" t="inlineStr">
        <is>
          <t xml:space="preserve"> </t>
        </is>
      </c>
    </row>
    <row r="47">
      <c r="A47" s="4" t="inlineStr">
        <is>
          <t>Net assets acquired</t>
        </is>
      </c>
      <c r="C47" s="4" t="inlineStr">
        <is>
          <t xml:space="preserve"> </t>
        </is>
      </c>
      <c r="D47" s="7" t="n">
        <v>1413.7</v>
      </c>
      <c r="E47" s="4" t="inlineStr">
        <is>
          <t xml:space="preserve"> </t>
        </is>
      </c>
      <c r="F47" s="4" t="inlineStr">
        <is>
          <t xml:space="preserve"> </t>
        </is>
      </c>
      <c r="G47" s="4" t="inlineStr">
        <is>
          <t xml:space="preserve"> </t>
        </is>
      </c>
    </row>
    <row r="48"/>
    <row r="49">
      <c r="A49" s="4" t="inlineStr">
        <is>
          <t>[1] Includes $ 494.8 million of debt that we assumed and repa id in connection with th e closing of the Mexico Acquisition. The remaining balance relates to current and long-term portions of finance leases The measurement period adjustments recorded in fiscal 2023 did not have a significant impact on our consolidated statements of operations for the year ended September 30, 2023 The measurement period adjustments were primarily due to refinements to the carrying amounts of certain assets and liabilities. The net impact of the measurement period adjustments resulted in a net increase in goodwill.</t>
        </is>
      </c>
    </row>
  </sheetData>
  <mergeCells count="3">
    <mergeCell ref="A1:B1"/>
    <mergeCell ref="A48:F48"/>
    <mergeCell ref="A49:F49"/>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Acquisitions - Summary of Preliminary Fair Preliminary Value of Assets and Liabilities Assumed in Acquisition (Parenthetical) (Details) - USD ($) $ in Millions</t>
        </is>
      </c>
      <c r="C1" s="2" t="inlineStr">
        <is>
          <t>12 Months Ended</t>
        </is>
      </c>
    </row>
    <row r="2">
      <c r="B2" s="2" t="inlineStr">
        <is>
          <t>Dec. 01, 2022</t>
        </is>
      </c>
      <c r="C2" s="2" t="inlineStr">
        <is>
          <t>Sep. 30, 2023</t>
        </is>
      </c>
      <c r="D2" s="2" t="inlineStr">
        <is>
          <t>Sep. 30, 2022</t>
        </is>
      </c>
      <c r="E2" s="2" t="inlineStr">
        <is>
          <t>Sep. 30,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Debt assumed and repaid</t>
        </is>
      </c>
      <c r="B4" s="4" t="inlineStr">
        <is>
          <t xml:space="preserve"> </t>
        </is>
      </c>
      <c r="C4" s="7" t="n">
        <v>1720.8</v>
      </c>
      <c r="D4" s="7" t="n">
        <v>1376.5</v>
      </c>
      <c r="E4" s="7" t="n">
        <v>1544.3</v>
      </c>
    </row>
    <row r="5">
      <c r="A5" s="4" t="inlineStr">
        <is>
          <t>Mexico Acquisition [Member]</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Debt assumed and repaid</t>
        </is>
      </c>
      <c r="B7" s="7" t="n">
        <v>494.8</v>
      </c>
      <c r="C7" s="4" t="inlineStr">
        <is>
          <t xml:space="preserve"> </t>
        </is>
      </c>
      <c r="D7" s="4" t="inlineStr">
        <is>
          <t xml:space="preserve"> </t>
        </is>
      </c>
      <c r="E7" s="4" t="inlineStr">
        <is>
          <t xml:space="preserve"> </t>
        </is>
      </c>
    </row>
  </sheetData>
  <mergeCells count="2">
    <mergeCell ref="A1:A2"/>
    <mergeCell ref="C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Held For Sale (Additional Information) (Details) - USD ($) $ in Millions</t>
        </is>
      </c>
      <c r="B1" s="2" t="inlineStr">
        <is>
          <t>Sep. 30, 2023</t>
        </is>
      </c>
      <c r="C1" s="2" t="inlineStr">
        <is>
          <t>Sep. 30, 2022</t>
        </is>
      </c>
    </row>
    <row r="2">
      <c r="A2" s="3" t="inlineStr">
        <is>
          <t>Long-Lived Assets Held-for-Sale [Line Items]</t>
        </is>
      </c>
      <c r="B2" s="4" t="inlineStr">
        <is>
          <t xml:space="preserve"> </t>
        </is>
      </c>
      <c r="C2" s="4" t="inlineStr">
        <is>
          <t xml:space="preserve"> </t>
        </is>
      </c>
    </row>
    <row r="3">
      <c r="A3" s="4" t="inlineStr">
        <is>
          <t>Net assets held for sale related to closed facilities</t>
        </is>
      </c>
      <c r="B3" s="7" t="n">
        <v>91.5</v>
      </c>
      <c r="C3" s="7" t="n">
        <v>34.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9" customWidth="1" min="1" max="1"/>
    <col width="32" customWidth="1" min="2" max="2"/>
    <col width="24" customWidth="1" min="3" max="3"/>
    <col width="22" customWidth="1" min="4" max="4"/>
  </cols>
  <sheetData>
    <row r="1">
      <c r="A1" s="1" t="inlineStr">
        <is>
          <t>Restructuring and Other Costs - Additional Information (Details) $ in Millions</t>
        </is>
      </c>
      <c r="B1" s="2" t="inlineStr">
        <is>
          <t>12 Months Ended</t>
        </is>
      </c>
    </row>
    <row r="2">
      <c r="B2" s="2" t="inlineStr">
        <is>
          <t>Sep. 30, 2023 USD ($) Segment T</t>
        </is>
      </c>
      <c r="C2" s="2" t="inlineStr">
        <is>
          <t>Sep. 30, 2022 USD ($) T</t>
        </is>
      </c>
      <c r="D2" s="2" t="inlineStr">
        <is>
          <t>Sep. 30, 2021 USD ($)</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and other costs</t>
        </is>
      </c>
      <c r="B4" s="7" t="n">
        <v>859.2</v>
      </c>
      <c r="C4" s="5" t="n">
        <v>383</v>
      </c>
      <c r="D4" s="7" t="n">
        <v>30.6</v>
      </c>
    </row>
    <row r="5">
      <c r="A5" s="4" t="inlineStr">
        <is>
          <t>Restructuring and other costs, noncash</t>
        </is>
      </c>
      <c r="B5" s="7" t="n">
        <v>604.6</v>
      </c>
      <c r="C5" s="7" t="n">
        <v>334.1</v>
      </c>
      <c r="D5" s="7" t="n">
        <v>13.4</v>
      </c>
    </row>
    <row r="6">
      <c r="A6" s="4" t="inlineStr">
        <is>
          <t>Number of reportable segments | Segment</t>
        </is>
      </c>
      <c r="B6" s="6" t="n">
        <v>4</v>
      </c>
      <c r="C6" s="4" t="inlineStr">
        <is>
          <t xml:space="preserve"> </t>
        </is>
      </c>
      <c r="D6" s="4" t="inlineStr">
        <is>
          <t xml:space="preserve"> </t>
        </is>
      </c>
    </row>
    <row r="7">
      <c r="A7" s="4" t="inlineStr">
        <is>
          <t>Panama City Mill [Member]</t>
        </is>
      </c>
      <c r="B7" s="4" t="inlineStr">
        <is>
          <t xml:space="preserve"> </t>
        </is>
      </c>
      <c r="C7" s="4" t="inlineStr">
        <is>
          <t xml:space="preserve"> </t>
        </is>
      </c>
      <c r="D7" s="4" t="inlineStr">
        <is>
          <t xml:space="preserve"> </t>
        </is>
      </c>
    </row>
    <row r="8">
      <c r="A8" s="3" t="inlineStr">
        <is>
          <t>Restructuring Cost and Reserve [Line Items]</t>
        </is>
      </c>
      <c r="B8" s="4" t="inlineStr">
        <is>
          <t xml:space="preserve"> </t>
        </is>
      </c>
      <c r="C8" s="4" t="inlineStr">
        <is>
          <t xml:space="preserve"> </t>
        </is>
      </c>
      <c r="D8" s="4" t="inlineStr">
        <is>
          <t xml:space="preserve"> </t>
        </is>
      </c>
    </row>
    <row r="9">
      <c r="A9" s="4" t="inlineStr">
        <is>
          <t>Annual capacity of production | T</t>
        </is>
      </c>
      <c r="B9" s="4" t="inlineStr">
        <is>
          <t xml:space="preserve"> </t>
        </is>
      </c>
      <c r="C9" s="6" t="n">
        <v>645000</v>
      </c>
      <c r="D9" s="4" t="inlineStr">
        <is>
          <t xml:space="preserve"> </t>
        </is>
      </c>
    </row>
    <row r="10">
      <c r="A10" s="4" t="inlineStr">
        <is>
          <t>Corrugated Medium Manufacturing Operations [Member]</t>
        </is>
      </c>
      <c r="B10" s="4" t="inlineStr">
        <is>
          <t xml:space="preserve"> </t>
        </is>
      </c>
      <c r="C10" s="4" t="inlineStr">
        <is>
          <t xml:space="preserve"> </t>
        </is>
      </c>
      <c r="D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row>
    <row r="12">
      <c r="A12" s="4" t="inlineStr">
        <is>
          <t>Annual capacity of production | T</t>
        </is>
      </c>
      <c r="B12" s="4" t="inlineStr">
        <is>
          <t xml:space="preserve"> </t>
        </is>
      </c>
      <c r="C12" s="6" t="n">
        <v>200000</v>
      </c>
      <c r="D12" s="4" t="inlineStr">
        <is>
          <t xml:space="preserve"> </t>
        </is>
      </c>
    </row>
    <row r="13">
      <c r="A13" s="4" t="inlineStr">
        <is>
          <t>Tacoma WA [Member]</t>
        </is>
      </c>
      <c r="B13" s="4" t="inlineStr">
        <is>
          <t xml:space="preserve"> </t>
        </is>
      </c>
      <c r="C13" s="4" t="inlineStr">
        <is>
          <t xml:space="preserve"> </t>
        </is>
      </c>
      <c r="D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row>
    <row r="15">
      <c r="A15" s="4" t="inlineStr">
        <is>
          <t>Annual capacity of production | T</t>
        </is>
      </c>
      <c r="B15" s="6" t="n">
        <v>510000</v>
      </c>
      <c r="C15" s="4" t="inlineStr">
        <is>
          <t xml:space="preserve"> </t>
        </is>
      </c>
      <c r="D15" s="4" t="inlineStr">
        <is>
          <t xml:space="preserve"> </t>
        </is>
      </c>
    </row>
    <row r="16">
      <c r="A16" s="4" t="inlineStr">
        <is>
          <t>North Charleston [Member]</t>
        </is>
      </c>
      <c r="B16" s="4" t="inlineStr">
        <is>
          <t xml:space="preserve"> </t>
        </is>
      </c>
      <c r="C16" s="4" t="inlineStr">
        <is>
          <t xml:space="preserve"> </t>
        </is>
      </c>
      <c r="D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row>
    <row r="18">
      <c r="A18" s="4" t="inlineStr">
        <is>
          <t>Annual capacity of production | T</t>
        </is>
      </c>
      <c r="B18" s="6" t="n">
        <v>550000</v>
      </c>
      <c r="C18" s="4" t="inlineStr">
        <is>
          <t xml:space="preserve"> </t>
        </is>
      </c>
      <c r="D18" s="4" t="inlineStr">
        <is>
          <t xml:space="preserve"> </t>
        </is>
      </c>
    </row>
    <row r="19">
      <c r="A19" s="4" t="inlineStr">
        <is>
          <t>Other Restructuring Costs [Member]</t>
        </is>
      </c>
      <c r="B19" s="4" t="inlineStr">
        <is>
          <t xml:space="preserve"> </t>
        </is>
      </c>
      <c r="C19" s="4" t="inlineStr">
        <is>
          <t xml:space="preserve"> </t>
        </is>
      </c>
      <c r="D19" s="4" t="inlineStr">
        <is>
          <t xml:space="preserve"> </t>
        </is>
      </c>
    </row>
    <row r="20">
      <c r="A20" s="3" t="inlineStr">
        <is>
          <t>Restructuring Cost and Reserve [Line Items]</t>
        </is>
      </c>
      <c r="B20" s="4" t="inlineStr">
        <is>
          <t xml:space="preserve"> </t>
        </is>
      </c>
      <c r="C20" s="4" t="inlineStr">
        <is>
          <t xml:space="preserve"> </t>
        </is>
      </c>
      <c r="D20" s="4" t="inlineStr">
        <is>
          <t xml:space="preserve"> </t>
        </is>
      </c>
    </row>
    <row r="21">
      <c r="A21" s="4" t="inlineStr">
        <is>
          <t>Lease or other contract termination costs</t>
        </is>
      </c>
      <c r="B21" s="7" t="n">
        <v>70.3</v>
      </c>
      <c r="C21" s="4" t="inlineStr">
        <is>
          <t xml:space="preserve"> </t>
        </is>
      </c>
      <c r="D21" s="4" t="inlineStr">
        <is>
          <t xml:space="preserve"> </t>
        </is>
      </c>
    </row>
    <row r="22">
      <c r="A22" s="4" t="inlineStr">
        <is>
          <t>Facility carrying costs</t>
        </is>
      </c>
      <c r="B22" s="8" t="n">
        <v>33.3</v>
      </c>
      <c r="C22" s="4" t="inlineStr">
        <is>
          <t xml:space="preserve"> </t>
        </is>
      </c>
      <c r="D22" s="4" t="inlineStr">
        <is>
          <t xml:space="preserve"> </t>
        </is>
      </c>
    </row>
    <row r="23">
      <c r="A23" s="4" t="inlineStr">
        <is>
          <t>Impaired intangibles attributable to restructuring</t>
        </is>
      </c>
      <c r="B23" s="7" t="n">
        <v>22.5</v>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Other Costs - Schedule of Restructuring and Other Costs (Details) - USD ($) $ in Millions</t>
        </is>
      </c>
      <c r="B1" s="2" t="inlineStr">
        <is>
          <t>12 Months Ended</t>
        </is>
      </c>
    </row>
    <row r="2">
      <c r="B2" s="2" t="inlineStr">
        <is>
          <t>Sep. 30, 2023</t>
        </is>
      </c>
      <c r="C2" s="2" t="inlineStr">
        <is>
          <t>Sep. 30, 2022</t>
        </is>
      </c>
      <c r="D2" s="2" t="inlineStr">
        <is>
          <t>Sep. 30, 2021</t>
        </is>
      </c>
    </row>
    <row r="3">
      <c r="A3" s="3" t="inlineStr">
        <is>
          <t>Restructuring and Related Activities [Abstract]</t>
        </is>
      </c>
      <c r="B3" s="4" t="inlineStr">
        <is>
          <t xml:space="preserve"> </t>
        </is>
      </c>
      <c r="C3" s="4" t="inlineStr">
        <is>
          <t xml:space="preserve"> </t>
        </is>
      </c>
      <c r="D3" s="4" t="inlineStr">
        <is>
          <t xml:space="preserve"> </t>
        </is>
      </c>
    </row>
    <row r="4">
      <c r="A4" s="4" t="inlineStr">
        <is>
          <t>Restructuring</t>
        </is>
      </c>
      <c r="B4" s="7" t="n">
        <v>803.9</v>
      </c>
      <c r="C4" s="7" t="n">
        <v>373.5</v>
      </c>
      <c r="D4" s="7" t="n">
        <v>27.6</v>
      </c>
    </row>
    <row r="5">
      <c r="A5" s="4" t="inlineStr">
        <is>
          <t>Other</t>
        </is>
      </c>
      <c r="B5" s="8" t="n">
        <v>55.3</v>
      </c>
      <c r="C5" s="8" t="n">
        <v>9.5</v>
      </c>
      <c r="D5" s="6" t="n">
        <v>3</v>
      </c>
    </row>
    <row r="6">
      <c r="A6" s="4" t="inlineStr">
        <is>
          <t>Restructuring and other costs, net</t>
        </is>
      </c>
      <c r="B6" s="7" t="n">
        <v>859.2</v>
      </c>
      <c r="C6" s="5" t="n">
        <v>383</v>
      </c>
      <c r="D6" s="7" t="n">
        <v>30.6</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Other Costs - Schedule of Restructuring Charges Related to Active Restructuring Initiatives (Details) - USD ($) $ in Millions</t>
        </is>
      </c>
      <c r="B1" s="2" t="inlineStr">
        <is>
          <t>12 Months Ended</t>
        </is>
      </c>
    </row>
    <row r="2">
      <c r="B2" s="2" t="inlineStr">
        <is>
          <t>Sep. 30, 2023</t>
        </is>
      </c>
      <c r="C2" s="2" t="inlineStr">
        <is>
          <t>Sep. 30, 2022</t>
        </is>
      </c>
      <c r="D2" s="2" t="inlineStr">
        <is>
          <t>Sep. 30, 2021</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and Related Cost, Incurred Cost</t>
        </is>
      </c>
      <c r="B4" s="7" t="n">
        <v>803.9</v>
      </c>
      <c r="C4" s="7" t="n">
        <v>373.5</v>
      </c>
      <c r="D4" s="7" t="n">
        <v>27.6</v>
      </c>
    </row>
    <row r="5">
      <c r="A5" s="4" t="inlineStr">
        <is>
          <t>Restructuring and Related Cost, Cost Incurred to Date</t>
        </is>
      </c>
      <c r="B5" s="8" t="n">
        <v>1281.4</v>
      </c>
      <c r="C5" s="4" t="inlineStr">
        <is>
          <t xml:space="preserve"> </t>
        </is>
      </c>
      <c r="D5" s="4" t="inlineStr">
        <is>
          <t xml:space="preserve"> </t>
        </is>
      </c>
    </row>
    <row r="6">
      <c r="A6" s="4" t="inlineStr">
        <is>
          <t>Restructuring and Related Cost, Expected Cost</t>
        </is>
      </c>
      <c r="B6" s="8" t="n">
        <v>1450.2</v>
      </c>
      <c r="C6" s="4" t="inlineStr">
        <is>
          <t xml:space="preserve"> </t>
        </is>
      </c>
      <c r="D6" s="4" t="inlineStr">
        <is>
          <t xml:space="preserve"> </t>
        </is>
      </c>
    </row>
    <row r="7">
      <c r="A7" s="4" t="inlineStr">
        <is>
          <t>PP&amp;E and Related Costs [Member]</t>
        </is>
      </c>
      <c r="B7" s="4" t="inlineStr">
        <is>
          <t xml:space="preserve"> </t>
        </is>
      </c>
      <c r="C7" s="4" t="inlineStr">
        <is>
          <t xml:space="preserve"> </t>
        </is>
      </c>
      <c r="D7" s="4" t="inlineStr">
        <is>
          <t xml:space="preserve"> </t>
        </is>
      </c>
    </row>
    <row r="8">
      <c r="A8" s="3" t="inlineStr">
        <is>
          <t>Restructuring Cost And Reserve [Line Items]</t>
        </is>
      </c>
      <c r="B8" s="4" t="inlineStr">
        <is>
          <t xml:space="preserve"> </t>
        </is>
      </c>
      <c r="C8" s="4" t="inlineStr">
        <is>
          <t xml:space="preserve"> </t>
        </is>
      </c>
      <c r="D8" s="4" t="inlineStr">
        <is>
          <t xml:space="preserve"> </t>
        </is>
      </c>
    </row>
    <row r="9">
      <c r="A9" s="4" t="inlineStr">
        <is>
          <t>Restructuring and Related Cost, Incurred Cost</t>
        </is>
      </c>
      <c r="B9" s="8" t="n">
        <v>598.2</v>
      </c>
      <c r="C9" s="6" t="n">
        <v>333</v>
      </c>
      <c r="D9" s="8" t="n">
        <v>11.2</v>
      </c>
    </row>
    <row r="10">
      <c r="A10" s="4" t="inlineStr">
        <is>
          <t>Restructuring and Related Cost, Cost Incurred to Date</t>
        </is>
      </c>
      <c r="B10" s="8" t="n">
        <v>987.3</v>
      </c>
      <c r="C10" s="4" t="inlineStr">
        <is>
          <t xml:space="preserve"> </t>
        </is>
      </c>
      <c r="D10" s="4" t="inlineStr">
        <is>
          <t xml:space="preserve"> </t>
        </is>
      </c>
    </row>
    <row r="11">
      <c r="A11" s="4" t="inlineStr">
        <is>
          <t>Restructuring and Related Cost, Expected Cost</t>
        </is>
      </c>
      <c r="B11" s="8" t="n">
        <v>987.3</v>
      </c>
      <c r="C11" s="4" t="inlineStr">
        <is>
          <t xml:space="preserve"> </t>
        </is>
      </c>
      <c r="D11" s="4" t="inlineStr">
        <is>
          <t xml:space="preserve"> </t>
        </is>
      </c>
    </row>
    <row r="12">
      <c r="A12" s="4" t="inlineStr">
        <is>
          <t>Severance and Other Employee Costs [Member]</t>
        </is>
      </c>
      <c r="B12" s="4" t="inlineStr">
        <is>
          <t xml:space="preserve"> </t>
        </is>
      </c>
      <c r="C12" s="4" t="inlineStr">
        <is>
          <t xml:space="preserve"> </t>
        </is>
      </c>
      <c r="D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row>
    <row r="14">
      <c r="A14" s="4" t="inlineStr">
        <is>
          <t>Restructuring and Related Cost, Incurred Cost</t>
        </is>
      </c>
      <c r="B14" s="8" t="n">
        <v>66.3</v>
      </c>
      <c r="C14" s="8" t="n">
        <v>20.9</v>
      </c>
      <c r="D14" s="8" t="n">
        <v>15.3</v>
      </c>
    </row>
    <row r="15">
      <c r="A15" s="4" t="inlineStr">
        <is>
          <t>Restructuring and Related Cost, Cost Incurred to Date</t>
        </is>
      </c>
      <c r="B15" s="8" t="n">
        <v>116.7</v>
      </c>
      <c r="C15" s="4" t="inlineStr">
        <is>
          <t xml:space="preserve"> </t>
        </is>
      </c>
      <c r="D15" s="4" t="inlineStr">
        <is>
          <t xml:space="preserve"> </t>
        </is>
      </c>
    </row>
    <row r="16">
      <c r="A16" s="4" t="inlineStr">
        <is>
          <t>Restructuring and Related Cost, Expected Cost</t>
        </is>
      </c>
      <c r="B16" s="8" t="n">
        <v>119.9</v>
      </c>
      <c r="C16" s="4" t="inlineStr">
        <is>
          <t xml:space="preserve"> </t>
        </is>
      </c>
      <c r="D16" s="4" t="inlineStr">
        <is>
          <t xml:space="preserve"> </t>
        </is>
      </c>
    </row>
    <row r="17">
      <c r="A17" s="4" t="inlineStr">
        <is>
          <t>Other Restructuring Costs [Member]</t>
        </is>
      </c>
      <c r="B17" s="4" t="inlineStr">
        <is>
          <t xml:space="preserve"> </t>
        </is>
      </c>
      <c r="C17" s="4" t="inlineStr">
        <is>
          <t xml:space="preserve"> </t>
        </is>
      </c>
      <c r="D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row>
    <row r="19">
      <c r="A19" s="4" t="inlineStr">
        <is>
          <t>Restructuring and Related Cost, Incurred Cost</t>
        </is>
      </c>
      <c r="B19" s="8" t="n">
        <v>139.4</v>
      </c>
      <c r="C19" s="8" t="n">
        <v>19.6</v>
      </c>
      <c r="D19" s="8" t="n">
        <v>1.1</v>
      </c>
    </row>
    <row r="20">
      <c r="A20" s="4" t="inlineStr">
        <is>
          <t>Restructuring and Related Cost, Cost Incurred to Date</t>
        </is>
      </c>
      <c r="B20" s="8" t="n">
        <v>177.4</v>
      </c>
      <c r="C20" s="4" t="inlineStr">
        <is>
          <t xml:space="preserve"> </t>
        </is>
      </c>
      <c r="D20" s="4" t="inlineStr">
        <is>
          <t xml:space="preserve"> </t>
        </is>
      </c>
    </row>
    <row r="21">
      <c r="A21" s="4" t="inlineStr">
        <is>
          <t>Restructuring and Related Cost, Expected Cost</t>
        </is>
      </c>
      <c r="B21" s="6" t="n">
        <v>343</v>
      </c>
      <c r="C21" s="4" t="inlineStr">
        <is>
          <t xml:space="preserve"> </t>
        </is>
      </c>
      <c r="D21" s="4" t="inlineStr">
        <is>
          <t xml:space="preserve"> </t>
        </is>
      </c>
    </row>
    <row r="22">
      <c r="A22" s="4" t="inlineStr">
        <is>
          <t>Corporate, Non-Segment [Member]</t>
        </is>
      </c>
      <c r="B22" s="4" t="inlineStr">
        <is>
          <t xml:space="preserve"> </t>
        </is>
      </c>
      <c r="C22" s="4" t="inlineStr">
        <is>
          <t xml:space="preserve"> </t>
        </is>
      </c>
      <c r="D22" s="4" t="inlineStr">
        <is>
          <t xml:space="preserve"> </t>
        </is>
      </c>
    </row>
    <row r="23">
      <c r="A23" s="3" t="inlineStr">
        <is>
          <t>Restructuring Cost And Reserve [Line Items]</t>
        </is>
      </c>
      <c r="B23" s="4" t="inlineStr">
        <is>
          <t xml:space="preserve"> </t>
        </is>
      </c>
      <c r="C23" s="4" t="inlineStr">
        <is>
          <t xml:space="preserve"> </t>
        </is>
      </c>
      <c r="D23" s="4" t="inlineStr">
        <is>
          <t xml:space="preserve"> </t>
        </is>
      </c>
    </row>
    <row r="24">
      <c r="A24" s="4" t="inlineStr">
        <is>
          <t>Restructuring and Related Cost, Incurred Cost</t>
        </is>
      </c>
      <c r="B24" s="8" t="n">
        <v>16.1</v>
      </c>
      <c r="C24" s="8" t="n">
        <v>10.3</v>
      </c>
      <c r="D24" s="8" t="n">
        <v>4.7</v>
      </c>
    </row>
    <row r="25">
      <c r="A25" s="4" t="inlineStr">
        <is>
          <t>Restructuring and Related Cost, Cost Incurred to Date</t>
        </is>
      </c>
      <c r="B25" s="8" t="n">
        <v>35.4</v>
      </c>
      <c r="C25" s="4" t="inlineStr">
        <is>
          <t xml:space="preserve"> </t>
        </is>
      </c>
      <c r="D25" s="4" t="inlineStr">
        <is>
          <t xml:space="preserve"> </t>
        </is>
      </c>
    </row>
    <row r="26">
      <c r="A26" s="4" t="inlineStr">
        <is>
          <t>Restructuring and Related Cost, Expected Cost</t>
        </is>
      </c>
      <c r="B26" s="6" t="n">
        <v>41</v>
      </c>
      <c r="C26" s="4" t="inlineStr">
        <is>
          <t xml:space="preserve"> </t>
        </is>
      </c>
      <c r="D26" s="4" t="inlineStr">
        <is>
          <t xml:space="preserve"> </t>
        </is>
      </c>
    </row>
    <row r="27">
      <c r="A27" s="4" t="inlineStr">
        <is>
          <t>Corporate, Non-Segment [Member] | PP&amp;E and Related Costs [Member]</t>
        </is>
      </c>
      <c r="B27" s="4" t="inlineStr">
        <is>
          <t xml:space="preserve"> </t>
        </is>
      </c>
      <c r="C27" s="4" t="inlineStr">
        <is>
          <t xml:space="preserve"> </t>
        </is>
      </c>
      <c r="D27" s="4" t="inlineStr">
        <is>
          <t xml:space="preserve"> </t>
        </is>
      </c>
    </row>
    <row r="28">
      <c r="A28" s="3" t="inlineStr">
        <is>
          <t>Restructuring Cost And Reserve [Line Items]</t>
        </is>
      </c>
      <c r="B28" s="4" t="inlineStr">
        <is>
          <t xml:space="preserve"> </t>
        </is>
      </c>
      <c r="C28" s="4" t="inlineStr">
        <is>
          <t xml:space="preserve"> </t>
        </is>
      </c>
      <c r="D28" s="4" t="inlineStr">
        <is>
          <t xml:space="preserve"> </t>
        </is>
      </c>
    </row>
    <row r="29">
      <c r="A29" s="4" t="inlineStr">
        <is>
          <t>Restructuring and Related Cost, Incurred Cost</t>
        </is>
      </c>
      <c r="B29" s="8" t="n">
        <v>0.6</v>
      </c>
      <c r="C29" s="6" t="n">
        <v>2</v>
      </c>
      <c r="D29" s="8" t="n">
        <v>8.800000000000001</v>
      </c>
    </row>
    <row r="30">
      <c r="A30" s="4" t="inlineStr">
        <is>
          <t>Restructuring and Related Cost, Cost Incurred to Date</t>
        </is>
      </c>
      <c r="B30" s="8" t="n">
        <v>11.4</v>
      </c>
      <c r="C30" s="4" t="inlineStr">
        <is>
          <t xml:space="preserve"> </t>
        </is>
      </c>
      <c r="D30" s="4" t="inlineStr">
        <is>
          <t xml:space="preserve"> </t>
        </is>
      </c>
    </row>
    <row r="31">
      <c r="A31" s="4" t="inlineStr">
        <is>
          <t>Restructuring and Related Cost, Expected Cost</t>
        </is>
      </c>
      <c r="B31" s="8" t="n">
        <v>11.4</v>
      </c>
      <c r="C31" s="4" t="inlineStr">
        <is>
          <t xml:space="preserve"> </t>
        </is>
      </c>
      <c r="D31" s="4" t="inlineStr">
        <is>
          <t xml:space="preserve"> </t>
        </is>
      </c>
    </row>
    <row r="32">
      <c r="A32" s="4" t="inlineStr">
        <is>
          <t>Corporate, Non-Segment [Member] | Severance and Other Employee Costs [Member]</t>
        </is>
      </c>
      <c r="B32" s="4" t="inlineStr">
        <is>
          <t xml:space="preserve"> </t>
        </is>
      </c>
      <c r="C32" s="4" t="inlineStr">
        <is>
          <t xml:space="preserve"> </t>
        </is>
      </c>
      <c r="D32" s="4" t="inlineStr">
        <is>
          <t xml:space="preserve"> </t>
        </is>
      </c>
    </row>
    <row r="33">
      <c r="A33" s="3" t="inlineStr">
        <is>
          <t>Restructuring Cost And Reserve [Line Items]</t>
        </is>
      </c>
      <c r="B33" s="4" t="inlineStr">
        <is>
          <t xml:space="preserve"> </t>
        </is>
      </c>
      <c r="C33" s="4" t="inlineStr">
        <is>
          <t xml:space="preserve"> </t>
        </is>
      </c>
      <c r="D33" s="4" t="inlineStr">
        <is>
          <t xml:space="preserve"> </t>
        </is>
      </c>
    </row>
    <row r="34">
      <c r="A34" s="4" t="inlineStr">
        <is>
          <t>Restructuring and Related Cost, Incurred Cost</t>
        </is>
      </c>
      <c r="B34" s="8" t="n">
        <v>3.2</v>
      </c>
      <c r="C34" s="6" t="n">
        <v>3</v>
      </c>
      <c r="D34" s="8" t="n">
        <v>0.9</v>
      </c>
    </row>
    <row r="35">
      <c r="A35" s="4" t="inlineStr">
        <is>
          <t>Restructuring and Related Cost, Cost Incurred to Date</t>
        </is>
      </c>
      <c r="B35" s="8" t="n">
        <v>7.2</v>
      </c>
      <c r="C35" s="4" t="inlineStr">
        <is>
          <t xml:space="preserve"> </t>
        </is>
      </c>
      <c r="D35" s="4" t="inlineStr">
        <is>
          <t xml:space="preserve"> </t>
        </is>
      </c>
    </row>
    <row r="36">
      <c r="A36" s="4" t="inlineStr">
        <is>
          <t>Restructuring and Related Cost, Expected Cost</t>
        </is>
      </c>
      <c r="B36" s="8" t="n">
        <v>7.2</v>
      </c>
      <c r="C36" s="4" t="inlineStr">
        <is>
          <t xml:space="preserve"> </t>
        </is>
      </c>
      <c r="D36" s="4" t="inlineStr">
        <is>
          <t xml:space="preserve"> </t>
        </is>
      </c>
    </row>
    <row r="37">
      <c r="A37" s="4" t="inlineStr">
        <is>
          <t>Corporate, Non-Segment [Member] | Other Restructuring Costs [Member]</t>
        </is>
      </c>
      <c r="B37" s="4" t="inlineStr">
        <is>
          <t xml:space="preserve"> </t>
        </is>
      </c>
      <c r="C37" s="4" t="inlineStr">
        <is>
          <t xml:space="preserve"> </t>
        </is>
      </c>
      <c r="D37" s="4" t="inlineStr">
        <is>
          <t xml:space="preserve"> </t>
        </is>
      </c>
    </row>
    <row r="38">
      <c r="A38" s="3" t="inlineStr">
        <is>
          <t>Restructuring Cost And Reserve [Line Items]</t>
        </is>
      </c>
      <c r="B38" s="4" t="inlineStr">
        <is>
          <t xml:space="preserve"> </t>
        </is>
      </c>
      <c r="C38" s="4" t="inlineStr">
        <is>
          <t xml:space="preserve"> </t>
        </is>
      </c>
      <c r="D38" s="4" t="inlineStr">
        <is>
          <t xml:space="preserve"> </t>
        </is>
      </c>
    </row>
    <row r="39">
      <c r="A39" s="4" t="inlineStr">
        <is>
          <t>Restructuring and Related Cost, Incurred Cost</t>
        </is>
      </c>
      <c r="B39" s="8" t="n">
        <v>12.3</v>
      </c>
      <c r="C39" s="8" t="n">
        <v>5.3</v>
      </c>
      <c r="D39" s="6" t="n">
        <v>-5</v>
      </c>
    </row>
    <row r="40">
      <c r="A40" s="4" t="inlineStr">
        <is>
          <t>Restructuring and Related Cost, Cost Incurred to Date</t>
        </is>
      </c>
      <c r="B40" s="8" t="n">
        <v>16.8</v>
      </c>
      <c r="C40" s="4" t="inlineStr">
        <is>
          <t xml:space="preserve"> </t>
        </is>
      </c>
      <c r="D40" s="4" t="inlineStr">
        <is>
          <t xml:space="preserve"> </t>
        </is>
      </c>
    </row>
    <row r="41">
      <c r="A41" s="4" t="inlineStr">
        <is>
          <t>Restructuring and Related Cost, Expected Cost</t>
        </is>
      </c>
      <c r="B41" s="8" t="n">
        <v>22.4</v>
      </c>
      <c r="C41" s="4" t="inlineStr">
        <is>
          <t xml:space="preserve"> </t>
        </is>
      </c>
      <c r="D41" s="4" t="inlineStr">
        <is>
          <t xml:space="preserve"> </t>
        </is>
      </c>
    </row>
    <row r="42">
      <c r="A42" s="4" t="inlineStr">
        <is>
          <t>Corrugated Packaging [Member]</t>
        </is>
      </c>
      <c r="B42" s="4" t="inlineStr">
        <is>
          <t xml:space="preserve"> </t>
        </is>
      </c>
      <c r="C42" s="4" t="inlineStr">
        <is>
          <t xml:space="preserve"> </t>
        </is>
      </c>
      <c r="D42" s="4" t="inlineStr">
        <is>
          <t xml:space="preserve"> </t>
        </is>
      </c>
    </row>
    <row r="43">
      <c r="A43" s="3" t="inlineStr">
        <is>
          <t>Restructuring Cost And Reserve [Line Items]</t>
        </is>
      </c>
      <c r="B43" s="4" t="inlineStr">
        <is>
          <t xml:space="preserve"> </t>
        </is>
      </c>
      <c r="C43" s="4" t="inlineStr">
        <is>
          <t xml:space="preserve"> </t>
        </is>
      </c>
      <c r="D43" s="4" t="inlineStr">
        <is>
          <t xml:space="preserve"> </t>
        </is>
      </c>
    </row>
    <row r="44">
      <c r="A44" s="4" t="inlineStr">
        <is>
          <t>Restructuring and Related Cost, Incurred Cost</t>
        </is>
      </c>
      <c r="B44" s="8" t="n">
        <v>23.9</v>
      </c>
      <c r="C44" s="8" t="n">
        <v>-14.7</v>
      </c>
      <c r="D44" s="8" t="n">
        <v>9.300000000000001</v>
      </c>
    </row>
    <row r="45">
      <c r="A45" s="4" t="inlineStr">
        <is>
          <t>Restructuring and Related Cost, Cost Incurred to Date</t>
        </is>
      </c>
      <c r="B45" s="8" t="n">
        <v>43.4</v>
      </c>
      <c r="C45" s="4" t="inlineStr">
        <is>
          <t xml:space="preserve"> </t>
        </is>
      </c>
      <c r="D45" s="4" t="inlineStr">
        <is>
          <t xml:space="preserve"> </t>
        </is>
      </c>
    </row>
    <row r="46">
      <c r="A46" s="4" t="inlineStr">
        <is>
          <t>Restructuring and Related Cost, Expected Cost</t>
        </is>
      </c>
      <c r="B46" s="8" t="n">
        <v>60.8</v>
      </c>
      <c r="C46" s="4" t="inlineStr">
        <is>
          <t xml:space="preserve"> </t>
        </is>
      </c>
      <c r="D46" s="4" t="inlineStr">
        <is>
          <t xml:space="preserve"> </t>
        </is>
      </c>
    </row>
    <row r="47">
      <c r="A47" s="4" t="inlineStr">
        <is>
          <t>Corrugated Packaging [Member] | PP&amp;E and Related Costs [Member]</t>
        </is>
      </c>
      <c r="B47" s="4" t="inlineStr">
        <is>
          <t xml:space="preserve"> </t>
        </is>
      </c>
      <c r="C47" s="4" t="inlineStr">
        <is>
          <t xml:space="preserve"> </t>
        </is>
      </c>
      <c r="D47" s="4" t="inlineStr">
        <is>
          <t xml:space="preserve"> </t>
        </is>
      </c>
    </row>
    <row r="48">
      <c r="A48" s="3" t="inlineStr">
        <is>
          <t>Restructuring Cost And Reserve [Line Items]</t>
        </is>
      </c>
      <c r="B48" s="4" t="inlineStr">
        <is>
          <t xml:space="preserve"> </t>
        </is>
      </c>
      <c r="C48" s="4" t="inlineStr">
        <is>
          <t xml:space="preserve"> </t>
        </is>
      </c>
      <c r="D48" s="4" t="inlineStr">
        <is>
          <t xml:space="preserve"> </t>
        </is>
      </c>
    </row>
    <row r="49">
      <c r="A49" s="4" t="inlineStr">
        <is>
          <t>Restructuring and Related Cost, Incurred Cost</t>
        </is>
      </c>
      <c r="B49" s="8" t="n">
        <v>9.4</v>
      </c>
      <c r="C49" s="8" t="n">
        <v>-17.8</v>
      </c>
      <c r="D49" s="8" t="n">
        <v>1.7</v>
      </c>
    </row>
    <row r="50">
      <c r="A50" s="4" t="inlineStr">
        <is>
          <t>Restructuring and Related Cost, Cost Incurred to Date</t>
        </is>
      </c>
      <c r="B50" s="8" t="n">
        <v>13.1</v>
      </c>
      <c r="C50" s="4" t="inlineStr">
        <is>
          <t xml:space="preserve"> </t>
        </is>
      </c>
      <c r="D50" s="4" t="inlineStr">
        <is>
          <t xml:space="preserve"> </t>
        </is>
      </c>
    </row>
    <row r="51">
      <c r="A51" s="4" t="inlineStr">
        <is>
          <t>Restructuring and Related Cost, Expected Cost</t>
        </is>
      </c>
      <c r="B51" s="8" t="n">
        <v>13.1</v>
      </c>
      <c r="C51" s="4" t="inlineStr">
        <is>
          <t xml:space="preserve"> </t>
        </is>
      </c>
      <c r="D51" s="4" t="inlineStr">
        <is>
          <t xml:space="preserve"> </t>
        </is>
      </c>
    </row>
    <row r="52">
      <c r="A52" s="4" t="inlineStr">
        <is>
          <t>Corrugated Packaging [Member] | Severance and Other Employee Costs [Member]</t>
        </is>
      </c>
      <c r="B52" s="4" t="inlineStr">
        <is>
          <t xml:space="preserve"> </t>
        </is>
      </c>
      <c r="C52" s="4" t="inlineStr">
        <is>
          <t xml:space="preserve"> </t>
        </is>
      </c>
      <c r="D52" s="4" t="inlineStr">
        <is>
          <t xml:space="preserve"> </t>
        </is>
      </c>
    </row>
    <row r="53">
      <c r="A53" s="3" t="inlineStr">
        <is>
          <t>Restructuring Cost And Reserve [Line Items]</t>
        </is>
      </c>
      <c r="B53" s="4" t="inlineStr">
        <is>
          <t xml:space="preserve"> </t>
        </is>
      </c>
      <c r="C53" s="4" t="inlineStr">
        <is>
          <t xml:space="preserve"> </t>
        </is>
      </c>
      <c r="D53" s="4" t="inlineStr">
        <is>
          <t xml:space="preserve"> </t>
        </is>
      </c>
    </row>
    <row r="54">
      <c r="A54" s="4" t="inlineStr">
        <is>
          <t>Restructuring and Related Cost, Incurred Cost</t>
        </is>
      </c>
      <c r="B54" s="8" t="n">
        <v>10.5</v>
      </c>
      <c r="C54" s="8" t="n">
        <v>0.5</v>
      </c>
      <c r="D54" s="8" t="n">
        <v>4.7</v>
      </c>
    </row>
    <row r="55">
      <c r="A55" s="4" t="inlineStr">
        <is>
          <t>Restructuring and Related Cost, Cost Incurred to Date</t>
        </is>
      </c>
      <c r="B55" s="8" t="n">
        <v>20.2</v>
      </c>
      <c r="C55" s="4" t="inlineStr">
        <is>
          <t xml:space="preserve"> </t>
        </is>
      </c>
      <c r="D55" s="4" t="inlineStr">
        <is>
          <t xml:space="preserve"> </t>
        </is>
      </c>
    </row>
    <row r="56">
      <c r="A56" s="4" t="inlineStr">
        <is>
          <t>Restructuring and Related Cost, Expected Cost</t>
        </is>
      </c>
      <c r="B56" s="8" t="n">
        <v>20.4</v>
      </c>
      <c r="C56" s="4" t="inlineStr">
        <is>
          <t xml:space="preserve"> </t>
        </is>
      </c>
      <c r="D56" s="4" t="inlineStr">
        <is>
          <t xml:space="preserve"> </t>
        </is>
      </c>
    </row>
    <row r="57">
      <c r="A57" s="4" t="inlineStr">
        <is>
          <t>Corrugated Packaging [Member] | Other Restructuring Costs [Member]</t>
        </is>
      </c>
      <c r="B57" s="4" t="inlineStr">
        <is>
          <t xml:space="preserve"> </t>
        </is>
      </c>
      <c r="C57" s="4" t="inlineStr">
        <is>
          <t xml:space="preserve"> </t>
        </is>
      </c>
      <c r="D57" s="4" t="inlineStr">
        <is>
          <t xml:space="preserve"> </t>
        </is>
      </c>
    </row>
    <row r="58">
      <c r="A58" s="3" t="inlineStr">
        <is>
          <t>Restructuring Cost And Reserve [Line Items]</t>
        </is>
      </c>
      <c r="B58" s="4" t="inlineStr">
        <is>
          <t xml:space="preserve"> </t>
        </is>
      </c>
      <c r="C58" s="4" t="inlineStr">
        <is>
          <t xml:space="preserve"> </t>
        </is>
      </c>
      <c r="D58" s="4" t="inlineStr">
        <is>
          <t xml:space="preserve"> </t>
        </is>
      </c>
    </row>
    <row r="59">
      <c r="A59" s="4" t="inlineStr">
        <is>
          <t>Restructuring and Related Cost, Incurred Cost</t>
        </is>
      </c>
      <c r="B59" s="6" t="n">
        <v>4</v>
      </c>
      <c r="C59" s="8" t="n">
        <v>2.6</v>
      </c>
      <c r="D59" s="8" t="n">
        <v>2.9</v>
      </c>
    </row>
    <row r="60">
      <c r="A60" s="4" t="inlineStr">
        <is>
          <t>Restructuring and Related Cost, Cost Incurred to Date</t>
        </is>
      </c>
      <c r="B60" s="8" t="n">
        <v>10.1</v>
      </c>
      <c r="C60" s="4" t="inlineStr">
        <is>
          <t xml:space="preserve"> </t>
        </is>
      </c>
      <c r="D60" s="4" t="inlineStr">
        <is>
          <t xml:space="preserve"> </t>
        </is>
      </c>
    </row>
    <row r="61">
      <c r="A61" s="4" t="inlineStr">
        <is>
          <t>Restructuring and Related Cost, Expected Cost</t>
        </is>
      </c>
      <c r="B61" s="8" t="n">
        <v>27.3</v>
      </c>
      <c r="C61" s="4" t="inlineStr">
        <is>
          <t xml:space="preserve"> </t>
        </is>
      </c>
      <c r="D61" s="4" t="inlineStr">
        <is>
          <t xml:space="preserve"> </t>
        </is>
      </c>
    </row>
    <row r="62">
      <c r="A62" s="4" t="inlineStr">
        <is>
          <t>Consumer Packaging [Member]</t>
        </is>
      </c>
      <c r="B62" s="4" t="inlineStr">
        <is>
          <t xml:space="preserve"> </t>
        </is>
      </c>
      <c r="C62" s="4" t="inlineStr">
        <is>
          <t xml:space="preserve"> </t>
        </is>
      </c>
      <c r="D62" s="4" t="inlineStr">
        <is>
          <t xml:space="preserve"> </t>
        </is>
      </c>
    </row>
    <row r="63">
      <c r="A63" s="3" t="inlineStr">
        <is>
          <t>Restructuring Cost And Reserve [Line Items]</t>
        </is>
      </c>
      <c r="B63" s="4" t="inlineStr">
        <is>
          <t xml:space="preserve"> </t>
        </is>
      </c>
      <c r="C63" s="4" t="inlineStr">
        <is>
          <t xml:space="preserve"> </t>
        </is>
      </c>
      <c r="D63" s="4" t="inlineStr">
        <is>
          <t xml:space="preserve"> </t>
        </is>
      </c>
    </row>
    <row r="64">
      <c r="A64" s="4" t="inlineStr">
        <is>
          <t>Restructuring and Related Cost, Incurred Cost</t>
        </is>
      </c>
      <c r="B64" s="8" t="n">
        <v>28.9</v>
      </c>
      <c r="C64" s="8" t="n">
        <v>8.9</v>
      </c>
      <c r="D64" s="8" t="n">
        <v>13.3</v>
      </c>
    </row>
    <row r="65">
      <c r="A65" s="4" t="inlineStr">
        <is>
          <t>Restructuring and Related Cost, Cost Incurred to Date</t>
        </is>
      </c>
      <c r="B65" s="8" t="n">
        <v>66.2</v>
      </c>
      <c r="C65" s="4" t="inlineStr">
        <is>
          <t xml:space="preserve"> </t>
        </is>
      </c>
      <c r="D65" s="4" t="inlineStr">
        <is>
          <t xml:space="preserve"> </t>
        </is>
      </c>
    </row>
    <row r="66">
      <c r="A66" s="4" t="inlineStr">
        <is>
          <t>Restructuring and Related Cost, Expected Cost</t>
        </is>
      </c>
      <c r="B66" s="8" t="n">
        <v>73.3</v>
      </c>
      <c r="C66" s="4" t="inlineStr">
        <is>
          <t xml:space="preserve"> </t>
        </is>
      </c>
      <c r="D66" s="4" t="inlineStr">
        <is>
          <t xml:space="preserve"> </t>
        </is>
      </c>
    </row>
    <row r="67">
      <c r="A67" s="4" t="inlineStr">
        <is>
          <t>Consumer Packaging [Member] | PP&amp;E and Related Costs [Member]</t>
        </is>
      </c>
      <c r="B67" s="4" t="inlineStr">
        <is>
          <t xml:space="preserve"> </t>
        </is>
      </c>
      <c r="C67" s="4" t="inlineStr">
        <is>
          <t xml:space="preserve"> </t>
        </is>
      </c>
      <c r="D67" s="4" t="inlineStr">
        <is>
          <t xml:space="preserve"> </t>
        </is>
      </c>
    </row>
    <row r="68">
      <c r="A68" s="3" t="inlineStr">
        <is>
          <t>Restructuring Cost And Reserve [Line Items]</t>
        </is>
      </c>
      <c r="B68" s="4" t="inlineStr">
        <is>
          <t xml:space="preserve"> </t>
        </is>
      </c>
      <c r="C68" s="4" t="inlineStr">
        <is>
          <t xml:space="preserve"> </t>
        </is>
      </c>
      <c r="D68" s="4" t="inlineStr">
        <is>
          <t xml:space="preserve"> </t>
        </is>
      </c>
    </row>
    <row r="69">
      <c r="A69" s="4" t="inlineStr">
        <is>
          <t>Restructuring and Related Cost, Incurred Cost</t>
        </is>
      </c>
      <c r="B69" s="8" t="n">
        <v>4.3</v>
      </c>
      <c r="C69" s="4" t="inlineStr">
        <is>
          <t xml:space="preserve"> </t>
        </is>
      </c>
      <c r="D69" s="8" t="n">
        <v>0.5</v>
      </c>
    </row>
    <row r="70">
      <c r="A70" s="4" t="inlineStr">
        <is>
          <t>Restructuring and Related Cost, Cost Incurred to Date</t>
        </is>
      </c>
      <c r="B70" s="8" t="n">
        <v>6.5</v>
      </c>
      <c r="C70" s="4" t="inlineStr">
        <is>
          <t xml:space="preserve"> </t>
        </is>
      </c>
      <c r="D70" s="4" t="inlineStr">
        <is>
          <t xml:space="preserve"> </t>
        </is>
      </c>
    </row>
    <row r="71">
      <c r="A71" s="4" t="inlineStr">
        <is>
          <t>Restructuring and Related Cost, Expected Cost</t>
        </is>
      </c>
      <c r="B71" s="8" t="n">
        <v>6.5</v>
      </c>
      <c r="C71" s="4" t="inlineStr">
        <is>
          <t xml:space="preserve"> </t>
        </is>
      </c>
      <c r="D71" s="4" t="inlineStr">
        <is>
          <t xml:space="preserve"> </t>
        </is>
      </c>
    </row>
    <row r="72">
      <c r="A72" s="4" t="inlineStr">
        <is>
          <t>Consumer Packaging [Member] | Severance and Other Employee Costs [Member]</t>
        </is>
      </c>
      <c r="B72" s="4" t="inlineStr">
        <is>
          <t xml:space="preserve"> </t>
        </is>
      </c>
      <c r="C72" s="4" t="inlineStr">
        <is>
          <t xml:space="preserve"> </t>
        </is>
      </c>
      <c r="D72" s="4" t="inlineStr">
        <is>
          <t xml:space="preserve"> </t>
        </is>
      </c>
    </row>
    <row r="73">
      <c r="A73" s="3" t="inlineStr">
        <is>
          <t>Restructuring Cost And Reserve [Line Items]</t>
        </is>
      </c>
      <c r="B73" s="4" t="inlineStr">
        <is>
          <t xml:space="preserve"> </t>
        </is>
      </c>
      <c r="C73" s="4" t="inlineStr">
        <is>
          <t xml:space="preserve"> </t>
        </is>
      </c>
      <c r="D73" s="4" t="inlineStr">
        <is>
          <t xml:space="preserve"> </t>
        </is>
      </c>
    </row>
    <row r="74">
      <c r="A74" s="4" t="inlineStr">
        <is>
          <t>Restructuring and Related Cost, Incurred Cost</t>
        </is>
      </c>
      <c r="B74" s="8" t="n">
        <v>20.5</v>
      </c>
      <c r="C74" s="8" t="n">
        <v>6.2</v>
      </c>
      <c r="D74" s="8" t="n">
        <v>9.699999999999999</v>
      </c>
    </row>
    <row r="75">
      <c r="A75" s="4" t="inlineStr">
        <is>
          <t>Restructuring and Related Cost, Cost Incurred to Date</t>
        </is>
      </c>
      <c r="B75" s="8" t="n">
        <v>45.4</v>
      </c>
      <c r="C75" s="4" t="inlineStr">
        <is>
          <t xml:space="preserve"> </t>
        </is>
      </c>
      <c r="D75" s="4" t="inlineStr">
        <is>
          <t xml:space="preserve"> </t>
        </is>
      </c>
    </row>
    <row r="76">
      <c r="A76" s="4" t="inlineStr">
        <is>
          <t>Restructuring and Related Cost, Expected Cost</t>
        </is>
      </c>
      <c r="B76" s="8" t="n">
        <v>46.7</v>
      </c>
      <c r="C76" s="4" t="inlineStr">
        <is>
          <t xml:space="preserve"> </t>
        </is>
      </c>
      <c r="D76" s="4" t="inlineStr">
        <is>
          <t xml:space="preserve"> </t>
        </is>
      </c>
    </row>
    <row r="77">
      <c r="A77" s="4" t="inlineStr">
        <is>
          <t>Consumer Packaging [Member] | Other Restructuring Costs [Member]</t>
        </is>
      </c>
      <c r="B77" s="4" t="inlineStr">
        <is>
          <t xml:space="preserve"> </t>
        </is>
      </c>
      <c r="C77" s="4" t="inlineStr">
        <is>
          <t xml:space="preserve"> </t>
        </is>
      </c>
      <c r="D77" s="4" t="inlineStr">
        <is>
          <t xml:space="preserve"> </t>
        </is>
      </c>
    </row>
    <row r="78">
      <c r="A78" s="3" t="inlineStr">
        <is>
          <t>Restructuring Cost And Reserve [Line Items]</t>
        </is>
      </c>
      <c r="B78" s="4" t="inlineStr">
        <is>
          <t xml:space="preserve"> </t>
        </is>
      </c>
      <c r="C78" s="4" t="inlineStr">
        <is>
          <t xml:space="preserve"> </t>
        </is>
      </c>
      <c r="D78" s="4" t="inlineStr">
        <is>
          <t xml:space="preserve"> </t>
        </is>
      </c>
    </row>
    <row r="79">
      <c r="A79" s="4" t="inlineStr">
        <is>
          <t>Restructuring and Related Cost, Incurred Cost</t>
        </is>
      </c>
      <c r="B79" s="8" t="n">
        <v>4.1</v>
      </c>
      <c r="C79" s="8" t="n">
        <v>2.7</v>
      </c>
      <c r="D79" s="8" t="n">
        <v>3.1</v>
      </c>
    </row>
    <row r="80">
      <c r="A80" s="4" t="inlineStr">
        <is>
          <t>Restructuring and Related Cost, Cost Incurred to Date</t>
        </is>
      </c>
      <c r="B80" s="8" t="n">
        <v>14.3</v>
      </c>
      <c r="C80" s="4" t="inlineStr">
        <is>
          <t xml:space="preserve"> </t>
        </is>
      </c>
      <c r="D80" s="4" t="inlineStr">
        <is>
          <t xml:space="preserve"> </t>
        </is>
      </c>
    </row>
    <row r="81">
      <c r="A81" s="4" t="inlineStr">
        <is>
          <t>Restructuring and Related Cost, Expected Cost</t>
        </is>
      </c>
      <c r="B81" s="8" t="n">
        <v>20.1</v>
      </c>
      <c r="C81" s="4" t="inlineStr">
        <is>
          <t xml:space="preserve"> </t>
        </is>
      </c>
      <c r="D81" s="4" t="inlineStr">
        <is>
          <t xml:space="preserve"> </t>
        </is>
      </c>
    </row>
    <row r="82">
      <c r="A82" s="4" t="inlineStr">
        <is>
          <t>Global Paper [Member]</t>
        </is>
      </c>
      <c r="B82" s="4" t="inlineStr">
        <is>
          <t xml:space="preserve"> </t>
        </is>
      </c>
      <c r="C82" s="4" t="inlineStr">
        <is>
          <t xml:space="preserve"> </t>
        </is>
      </c>
      <c r="D82" s="4" t="inlineStr">
        <is>
          <t xml:space="preserve"> </t>
        </is>
      </c>
    </row>
    <row r="83">
      <c r="A83" s="3" t="inlineStr">
        <is>
          <t>Restructuring Cost And Reserve [Line Items]</t>
        </is>
      </c>
      <c r="B83" s="4" t="inlineStr">
        <is>
          <t xml:space="preserve"> </t>
        </is>
      </c>
      <c r="C83" s="4" t="inlineStr">
        <is>
          <t xml:space="preserve"> </t>
        </is>
      </c>
      <c r="D83" s="4" t="inlineStr">
        <is>
          <t xml:space="preserve"> </t>
        </is>
      </c>
    </row>
    <row r="84">
      <c r="A84" s="4" t="inlineStr">
        <is>
          <t>Restructuring and Related Cost, Incurred Cost</t>
        </is>
      </c>
      <c r="B84" s="8" t="n">
        <v>723.4</v>
      </c>
      <c r="C84" s="6" t="n">
        <v>368</v>
      </c>
      <c r="D84" s="8" t="n">
        <v>0.3</v>
      </c>
    </row>
    <row r="85">
      <c r="A85" s="4" t="inlineStr">
        <is>
          <t>Restructuring and Related Cost, Cost Incurred to Date</t>
        </is>
      </c>
      <c r="B85" s="8" t="n">
        <v>1123.6</v>
      </c>
      <c r="C85" s="4" t="inlineStr">
        <is>
          <t xml:space="preserve"> </t>
        </is>
      </c>
      <c r="D85" s="4" t="inlineStr">
        <is>
          <t xml:space="preserve"> </t>
        </is>
      </c>
    </row>
    <row r="86">
      <c r="A86" s="4" t="inlineStr">
        <is>
          <t>Restructuring and Related Cost, Expected Cost</t>
        </is>
      </c>
      <c r="B86" s="6" t="n">
        <v>1260</v>
      </c>
      <c r="C86" s="4" t="inlineStr">
        <is>
          <t xml:space="preserve"> </t>
        </is>
      </c>
      <c r="D86" s="4" t="inlineStr">
        <is>
          <t xml:space="preserve"> </t>
        </is>
      </c>
    </row>
    <row r="87">
      <c r="A87" s="4" t="inlineStr">
        <is>
          <t>Global Paper [Member] | PP&amp;E and Related Costs [Member]</t>
        </is>
      </c>
      <c r="B87" s="4" t="inlineStr">
        <is>
          <t xml:space="preserve"> </t>
        </is>
      </c>
      <c r="C87" s="4" t="inlineStr">
        <is>
          <t xml:space="preserve"> </t>
        </is>
      </c>
      <c r="D87" s="4" t="inlineStr">
        <is>
          <t xml:space="preserve"> </t>
        </is>
      </c>
    </row>
    <row r="88">
      <c r="A88" s="3" t="inlineStr">
        <is>
          <t>Restructuring Cost And Reserve [Line Items]</t>
        </is>
      </c>
      <c r="B88" s="4" t="inlineStr">
        <is>
          <t xml:space="preserve"> </t>
        </is>
      </c>
      <c r="C88" s="4" t="inlineStr">
        <is>
          <t xml:space="preserve"> </t>
        </is>
      </c>
      <c r="D88" s="4" t="inlineStr">
        <is>
          <t xml:space="preserve"> </t>
        </is>
      </c>
    </row>
    <row r="89">
      <c r="A89" s="4" t="inlineStr">
        <is>
          <t>Restructuring and Related Cost, Incurred Cost</t>
        </is>
      </c>
      <c r="B89" s="8" t="n">
        <v>583.9</v>
      </c>
      <c r="C89" s="8" t="n">
        <v>348.8</v>
      </c>
      <c r="D89" s="8" t="n">
        <v>0.2</v>
      </c>
    </row>
    <row r="90">
      <c r="A90" s="4" t="inlineStr">
        <is>
          <t>Restructuring and Related Cost, Cost Incurred to Date</t>
        </is>
      </c>
      <c r="B90" s="8" t="n">
        <v>956.3</v>
      </c>
      <c r="C90" s="4" t="inlineStr">
        <is>
          <t xml:space="preserve"> </t>
        </is>
      </c>
      <c r="D90" s="4" t="inlineStr">
        <is>
          <t xml:space="preserve"> </t>
        </is>
      </c>
    </row>
    <row r="91">
      <c r="A91" s="4" t="inlineStr">
        <is>
          <t>Restructuring and Related Cost, Expected Cost</t>
        </is>
      </c>
      <c r="B91" s="8" t="n">
        <v>956.3</v>
      </c>
      <c r="C91" s="4" t="inlineStr">
        <is>
          <t xml:space="preserve"> </t>
        </is>
      </c>
      <c r="D91" s="4" t="inlineStr">
        <is>
          <t xml:space="preserve"> </t>
        </is>
      </c>
    </row>
    <row r="92">
      <c r="A92" s="4" t="inlineStr">
        <is>
          <t>Global Paper [Member] | Severance and Other Employee Costs [Member]</t>
        </is>
      </c>
      <c r="B92" s="4" t="inlineStr">
        <is>
          <t xml:space="preserve"> </t>
        </is>
      </c>
      <c r="C92" s="4" t="inlineStr">
        <is>
          <t xml:space="preserve"> </t>
        </is>
      </c>
      <c r="D92" s="4" t="inlineStr">
        <is>
          <t xml:space="preserve"> </t>
        </is>
      </c>
    </row>
    <row r="93">
      <c r="A93" s="3" t="inlineStr">
        <is>
          <t>Restructuring Cost And Reserve [Line Items]</t>
        </is>
      </c>
      <c r="B93" s="4" t="inlineStr">
        <is>
          <t xml:space="preserve"> </t>
        </is>
      </c>
      <c r="C93" s="4" t="inlineStr">
        <is>
          <t xml:space="preserve"> </t>
        </is>
      </c>
      <c r="D93" s="4" t="inlineStr">
        <is>
          <t xml:space="preserve"> </t>
        </is>
      </c>
    </row>
    <row r="94">
      <c r="A94" s="4" t="inlineStr">
        <is>
          <t>Restructuring and Related Cost, Incurred Cost</t>
        </is>
      </c>
      <c r="B94" s="8" t="n">
        <v>30.5</v>
      </c>
      <c r="C94" s="8" t="n">
        <v>11.2</v>
      </c>
      <c r="D94" s="4" t="inlineStr">
        <is>
          <t xml:space="preserve"> </t>
        </is>
      </c>
    </row>
    <row r="95">
      <c r="A95" s="4" t="inlineStr">
        <is>
          <t>Restructuring and Related Cost, Cost Incurred to Date</t>
        </is>
      </c>
      <c r="B95" s="8" t="n">
        <v>42.1</v>
      </c>
      <c r="C95" s="4" t="inlineStr">
        <is>
          <t xml:space="preserve"> </t>
        </is>
      </c>
      <c r="D95" s="4" t="inlineStr">
        <is>
          <t xml:space="preserve"> </t>
        </is>
      </c>
    </row>
    <row r="96">
      <c r="A96" s="4" t="inlineStr">
        <is>
          <t>Restructuring and Related Cost, Expected Cost</t>
        </is>
      </c>
      <c r="B96" s="8" t="n">
        <v>43.8</v>
      </c>
      <c r="C96" s="4" t="inlineStr">
        <is>
          <t xml:space="preserve"> </t>
        </is>
      </c>
      <c r="D96" s="4" t="inlineStr">
        <is>
          <t xml:space="preserve"> </t>
        </is>
      </c>
    </row>
    <row r="97">
      <c r="A97" s="4" t="inlineStr">
        <is>
          <t>Global Paper [Member] | Other Restructuring Costs [Member]</t>
        </is>
      </c>
      <c r="B97" s="4" t="inlineStr">
        <is>
          <t xml:space="preserve"> </t>
        </is>
      </c>
      <c r="C97" s="4" t="inlineStr">
        <is>
          <t xml:space="preserve"> </t>
        </is>
      </c>
      <c r="D97" s="4" t="inlineStr">
        <is>
          <t xml:space="preserve"> </t>
        </is>
      </c>
    </row>
    <row r="98">
      <c r="A98" s="3" t="inlineStr">
        <is>
          <t>Restructuring Cost And Reserve [Line Items]</t>
        </is>
      </c>
      <c r="B98" s="4" t="inlineStr">
        <is>
          <t xml:space="preserve"> </t>
        </is>
      </c>
      <c r="C98" s="4" t="inlineStr">
        <is>
          <t xml:space="preserve"> </t>
        </is>
      </c>
      <c r="D98" s="4" t="inlineStr">
        <is>
          <t xml:space="preserve"> </t>
        </is>
      </c>
    </row>
    <row r="99">
      <c r="A99" s="4" t="inlineStr">
        <is>
          <t>Restructuring and Related Cost, Incurred Cost</t>
        </is>
      </c>
      <c r="B99" s="6" t="n">
        <v>109</v>
      </c>
      <c r="C99" s="6" t="n">
        <v>8</v>
      </c>
      <c r="D99" s="7" t="n">
        <v>0.1</v>
      </c>
    </row>
    <row r="100">
      <c r="A100" s="4" t="inlineStr">
        <is>
          <t>Restructuring and Related Cost, Cost Incurred to Date</t>
        </is>
      </c>
      <c r="B100" s="8" t="n">
        <v>125.2</v>
      </c>
      <c r="C100" s="4" t="inlineStr">
        <is>
          <t xml:space="preserve"> </t>
        </is>
      </c>
      <c r="D100" s="4" t="inlineStr">
        <is>
          <t xml:space="preserve"> </t>
        </is>
      </c>
    </row>
    <row r="101">
      <c r="A101" s="4" t="inlineStr">
        <is>
          <t>Restructuring and Related Cost, Expected Cost</t>
        </is>
      </c>
      <c r="B101" s="8" t="n">
        <v>259.9</v>
      </c>
      <c r="C101" s="4" t="inlineStr">
        <is>
          <t xml:space="preserve"> </t>
        </is>
      </c>
      <c r="D101" s="4" t="inlineStr">
        <is>
          <t xml:space="preserve"> </t>
        </is>
      </c>
    </row>
    <row r="102">
      <c r="A102" s="4" t="inlineStr">
        <is>
          <t>Distribution [Member]</t>
        </is>
      </c>
      <c r="B102" s="4" t="inlineStr">
        <is>
          <t xml:space="preserve"> </t>
        </is>
      </c>
      <c r="C102" s="4" t="inlineStr">
        <is>
          <t xml:space="preserve"> </t>
        </is>
      </c>
      <c r="D102" s="4" t="inlineStr">
        <is>
          <t xml:space="preserve"> </t>
        </is>
      </c>
    </row>
    <row r="103">
      <c r="A103" s="3" t="inlineStr">
        <is>
          <t>Restructuring Cost And Reserve [Line Items]</t>
        </is>
      </c>
      <c r="B103" s="4" t="inlineStr">
        <is>
          <t xml:space="preserve"> </t>
        </is>
      </c>
      <c r="C103" s="4" t="inlineStr">
        <is>
          <t xml:space="preserve"> </t>
        </is>
      </c>
      <c r="D103" s="4" t="inlineStr">
        <is>
          <t xml:space="preserve"> </t>
        </is>
      </c>
    </row>
    <row r="104">
      <c r="A104" s="4" t="inlineStr">
        <is>
          <t>Restructuring and Related Cost, Incurred Cost</t>
        </is>
      </c>
      <c r="B104" s="8" t="n">
        <v>11.6</v>
      </c>
      <c r="C104" s="6" t="n">
        <v>1</v>
      </c>
      <c r="D104" s="4" t="inlineStr">
        <is>
          <t xml:space="preserve"> </t>
        </is>
      </c>
    </row>
    <row r="105">
      <c r="A105" s="4" t="inlineStr">
        <is>
          <t>Restructuring and Related Cost, Cost Incurred to Date</t>
        </is>
      </c>
      <c r="B105" s="8" t="n">
        <v>12.8</v>
      </c>
      <c r="C105" s="4" t="inlineStr">
        <is>
          <t xml:space="preserve"> </t>
        </is>
      </c>
      <c r="D105" s="4" t="inlineStr">
        <is>
          <t xml:space="preserve"> </t>
        </is>
      </c>
    </row>
    <row r="106">
      <c r="A106" s="4" t="inlineStr">
        <is>
          <t>Restructuring and Related Cost, Expected Cost</t>
        </is>
      </c>
      <c r="B106" s="8" t="n">
        <v>15.1</v>
      </c>
      <c r="C106" s="4" t="inlineStr">
        <is>
          <t xml:space="preserve"> </t>
        </is>
      </c>
      <c r="D106" s="4" t="inlineStr">
        <is>
          <t xml:space="preserve"> </t>
        </is>
      </c>
    </row>
    <row r="107">
      <c r="A107" s="4" t="inlineStr">
        <is>
          <t>Distribution [Member] | Severance and Other Employee Costs [Member]</t>
        </is>
      </c>
      <c r="B107" s="4" t="inlineStr">
        <is>
          <t xml:space="preserve"> </t>
        </is>
      </c>
      <c r="C107" s="4" t="inlineStr">
        <is>
          <t xml:space="preserve"> </t>
        </is>
      </c>
      <c r="D107" s="4" t="inlineStr">
        <is>
          <t xml:space="preserve"> </t>
        </is>
      </c>
    </row>
    <row r="108">
      <c r="A108" s="3" t="inlineStr">
        <is>
          <t>Restructuring Cost And Reserve [Line Items]</t>
        </is>
      </c>
      <c r="B108" s="4" t="inlineStr">
        <is>
          <t xml:space="preserve"> </t>
        </is>
      </c>
      <c r="C108" s="4" t="inlineStr">
        <is>
          <t xml:space="preserve"> </t>
        </is>
      </c>
      <c r="D108" s="4" t="inlineStr">
        <is>
          <t xml:space="preserve"> </t>
        </is>
      </c>
    </row>
    <row r="109">
      <c r="A109" s="4" t="inlineStr">
        <is>
          <t>Restructuring and Related Cost, Incurred Cost</t>
        </is>
      </c>
      <c r="B109" s="8" t="n">
        <v>1.6</v>
      </c>
      <c r="C109" s="4" t="inlineStr">
        <is>
          <t xml:space="preserve"> </t>
        </is>
      </c>
      <c r="D109" s="4" t="inlineStr">
        <is>
          <t xml:space="preserve"> </t>
        </is>
      </c>
    </row>
    <row r="110">
      <c r="A110" s="4" t="inlineStr">
        <is>
          <t>Restructuring and Related Cost, Cost Incurred to Date</t>
        </is>
      </c>
      <c r="B110" s="8" t="n">
        <v>1.8</v>
      </c>
      <c r="C110" s="4" t="inlineStr">
        <is>
          <t xml:space="preserve"> </t>
        </is>
      </c>
      <c r="D110" s="4" t="inlineStr">
        <is>
          <t xml:space="preserve"> </t>
        </is>
      </c>
    </row>
    <row r="111">
      <c r="A111" s="4" t="inlineStr">
        <is>
          <t>Restructuring and Related Cost, Expected Cost</t>
        </is>
      </c>
      <c r="B111" s="8" t="n">
        <v>1.8</v>
      </c>
      <c r="C111" s="4" t="inlineStr">
        <is>
          <t xml:space="preserve"> </t>
        </is>
      </c>
      <c r="D111" s="4" t="inlineStr">
        <is>
          <t xml:space="preserve"> </t>
        </is>
      </c>
    </row>
    <row r="112">
      <c r="A112" s="4" t="inlineStr">
        <is>
          <t>Distribution [Member] | Other Restructuring Costs [Member]</t>
        </is>
      </c>
      <c r="B112" s="4" t="inlineStr">
        <is>
          <t xml:space="preserve"> </t>
        </is>
      </c>
      <c r="C112" s="4" t="inlineStr">
        <is>
          <t xml:space="preserve"> </t>
        </is>
      </c>
      <c r="D112" s="4" t="inlineStr">
        <is>
          <t xml:space="preserve"> </t>
        </is>
      </c>
    </row>
    <row r="113">
      <c r="A113" s="3" t="inlineStr">
        <is>
          <t>Restructuring Cost And Reserve [Line Items]</t>
        </is>
      </c>
      <c r="B113" s="4" t="inlineStr">
        <is>
          <t xml:space="preserve"> </t>
        </is>
      </c>
      <c r="C113" s="4" t="inlineStr">
        <is>
          <t xml:space="preserve"> </t>
        </is>
      </c>
      <c r="D113" s="4" t="inlineStr">
        <is>
          <t xml:space="preserve"> </t>
        </is>
      </c>
    </row>
    <row r="114">
      <c r="A114" s="4" t="inlineStr">
        <is>
          <t>Restructuring and Related Cost, Incurred Cost</t>
        </is>
      </c>
      <c r="B114" s="6" t="n">
        <v>10</v>
      </c>
      <c r="C114" s="5" t="n">
        <v>1</v>
      </c>
      <c r="D114" s="4" t="inlineStr">
        <is>
          <t xml:space="preserve"> </t>
        </is>
      </c>
    </row>
    <row r="115">
      <c r="A115" s="4" t="inlineStr">
        <is>
          <t>Restructuring and Related Cost, Cost Incurred to Date</t>
        </is>
      </c>
      <c r="B115" s="6" t="n">
        <v>11</v>
      </c>
      <c r="C115" s="4" t="inlineStr">
        <is>
          <t xml:space="preserve"> </t>
        </is>
      </c>
      <c r="D115" s="4" t="inlineStr">
        <is>
          <t xml:space="preserve"> </t>
        </is>
      </c>
    </row>
    <row r="116">
      <c r="A116" s="4" t="inlineStr">
        <is>
          <t>Restructuring and Related Cost, Expected Cost</t>
        </is>
      </c>
      <c r="B116" s="7" t="n">
        <v>13.3</v>
      </c>
      <c r="C116" s="4" t="inlineStr">
        <is>
          <t xml:space="preserve"> </t>
        </is>
      </c>
      <c r="D116"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Other Costs - Schedule of Acquisition, Divestiture and Integration Costs (Details) - USD ($) $ in Millions</t>
        </is>
      </c>
      <c r="B1" s="2" t="inlineStr">
        <is>
          <t>12 Months Ended</t>
        </is>
      </c>
    </row>
    <row r="2">
      <c r="B2" s="2" t="inlineStr">
        <is>
          <t>Sep. 30, 2023</t>
        </is>
      </c>
      <c r="C2" s="2" t="inlineStr">
        <is>
          <t>Sep. 30, 2022</t>
        </is>
      </c>
      <c r="D2" s="2" t="inlineStr">
        <is>
          <t>Sep. 30, 2021</t>
        </is>
      </c>
    </row>
    <row r="3">
      <c r="A3" s="3" t="inlineStr">
        <is>
          <t>Restructuring Cost And Reserve [Line Items]</t>
        </is>
      </c>
      <c r="B3" s="4" t="inlineStr">
        <is>
          <t xml:space="preserve"> </t>
        </is>
      </c>
      <c r="C3" s="4" t="inlineStr">
        <is>
          <t xml:space="preserve"> </t>
        </is>
      </c>
      <c r="D3" s="4" t="inlineStr">
        <is>
          <t xml:space="preserve"> </t>
        </is>
      </c>
    </row>
    <row r="4">
      <c r="A4" s="4" t="inlineStr">
        <is>
          <t>Acquisition costs</t>
        </is>
      </c>
      <c r="B4" s="7" t="n">
        <v>26.1</v>
      </c>
      <c r="C4" s="7" t="n">
        <v>4.4</v>
      </c>
      <c r="D4" s="7" t="n">
        <v>0.5</v>
      </c>
    </row>
    <row r="5">
      <c r="A5" s="4" t="inlineStr">
        <is>
          <t>Integration costs</t>
        </is>
      </c>
      <c r="B5" s="8" t="n">
        <v>9.1</v>
      </c>
      <c r="C5" s="8" t="n">
        <v>0.7</v>
      </c>
      <c r="D5" s="8" t="n">
        <v>1.7</v>
      </c>
    </row>
    <row r="6">
      <c r="A6" s="4" t="inlineStr">
        <is>
          <t>Divestiture costs</t>
        </is>
      </c>
      <c r="B6" s="8" t="n">
        <v>20.1</v>
      </c>
      <c r="C6" s="8" t="n">
        <v>4.4</v>
      </c>
      <c r="D6" s="8" t="n">
        <v>0.8</v>
      </c>
    </row>
    <row r="7">
      <c r="A7" s="4" t="inlineStr">
        <is>
          <t>Other total</t>
        </is>
      </c>
      <c r="B7" s="7" t="n">
        <v>55.3</v>
      </c>
      <c r="C7" s="7" t="n">
        <v>9.5</v>
      </c>
      <c r="D7" s="5" t="n">
        <v>3</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Other Costs - Schedule of Changes in Restructuring Accrual Charges (Details) - USD ($) $ in Millions</t>
        </is>
      </c>
      <c r="B1" s="2" t="inlineStr">
        <is>
          <t>12 Months Ended</t>
        </is>
      </c>
    </row>
    <row r="2">
      <c r="B2" s="2" t="inlineStr">
        <is>
          <t>Sep. 30, 2023</t>
        </is>
      </c>
      <c r="C2" s="2" t="inlineStr">
        <is>
          <t>Sep. 30, 2022</t>
        </is>
      </c>
      <c r="D2" s="2" t="inlineStr">
        <is>
          <t>Sep. 30, 2021</t>
        </is>
      </c>
    </row>
    <row r="3">
      <c r="A3" s="3" t="inlineStr">
        <is>
          <t>Restructuring And Other Costs [Abstract]</t>
        </is>
      </c>
      <c r="B3" s="4" t="inlineStr">
        <is>
          <t xml:space="preserve"> </t>
        </is>
      </c>
      <c r="C3" s="4" t="inlineStr">
        <is>
          <t xml:space="preserve"> </t>
        </is>
      </c>
      <c r="D3" s="4" t="inlineStr">
        <is>
          <t xml:space="preserve"> </t>
        </is>
      </c>
    </row>
    <row r="4">
      <c r="A4" s="4" t="inlineStr">
        <is>
          <t>Accrual at beginning of fiscal year</t>
        </is>
      </c>
      <c r="B4" s="7" t="n">
        <v>25.2</v>
      </c>
      <c r="C4" s="7" t="n">
        <v>13.4</v>
      </c>
      <c r="D4" s="7" t="n">
        <v>17.2</v>
      </c>
    </row>
    <row r="5">
      <c r="A5" s="4" t="inlineStr">
        <is>
          <t>Additional accruals</t>
        </is>
      </c>
      <c r="B5" s="8" t="n">
        <v>70.5</v>
      </c>
      <c r="C5" s="8" t="n">
        <v>33.4</v>
      </c>
      <c r="D5" s="8" t="n">
        <v>17.4</v>
      </c>
    </row>
    <row r="6">
      <c r="A6" s="4" t="inlineStr">
        <is>
          <t>Payments</t>
        </is>
      </c>
      <c r="B6" s="8" t="n">
        <v>-35.6</v>
      </c>
      <c r="C6" s="8" t="n">
        <v>-15.9</v>
      </c>
      <c r="D6" s="8" t="n">
        <v>-17.2</v>
      </c>
    </row>
    <row r="7">
      <c r="A7" s="4" t="inlineStr">
        <is>
          <t>Adjustment to accruals</t>
        </is>
      </c>
      <c r="B7" s="8" t="n">
        <v>-4.6</v>
      </c>
      <c r="C7" s="8" t="n">
        <v>-5.6</v>
      </c>
      <c r="D7" s="8" t="n">
        <v>-2.1</v>
      </c>
    </row>
    <row r="8">
      <c r="A8" s="4" t="inlineStr">
        <is>
          <t>Foreign currency rate changes and other</t>
        </is>
      </c>
      <c r="B8" s="6" t="n">
        <v>0</v>
      </c>
      <c r="C8" s="8" t="n">
        <v>-0.1</v>
      </c>
      <c r="D8" s="8" t="n">
        <v>-1.9</v>
      </c>
    </row>
    <row r="9">
      <c r="A9" s="4" t="inlineStr">
        <is>
          <t>Accrual at end of fiscal year</t>
        </is>
      </c>
      <c r="B9" s="7" t="n">
        <v>55.5</v>
      </c>
      <c r="C9" s="7" t="n">
        <v>25.2</v>
      </c>
      <c r="D9" s="7" t="n">
        <v>13.4</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Other Costs - Schedule of Reconciliation of Accruals and Charges (Details) - USD ($) $ in Millions</t>
        </is>
      </c>
      <c r="B1" s="2" t="inlineStr">
        <is>
          <t>12 Months Ended</t>
        </is>
      </c>
    </row>
    <row r="2">
      <c r="B2" s="2" t="inlineStr">
        <is>
          <t>Sep. 30, 2023</t>
        </is>
      </c>
      <c r="C2" s="2" t="inlineStr">
        <is>
          <t>Sep. 30, 2022</t>
        </is>
      </c>
      <c r="D2" s="2" t="inlineStr">
        <is>
          <t>Sep. 30, 2021</t>
        </is>
      </c>
    </row>
    <row r="3">
      <c r="A3" s="3" t="inlineStr">
        <is>
          <t>Restructuring And Other Costs [Abstract]</t>
        </is>
      </c>
      <c r="B3" s="4" t="inlineStr">
        <is>
          <t xml:space="preserve"> </t>
        </is>
      </c>
      <c r="C3" s="4" t="inlineStr">
        <is>
          <t xml:space="preserve"> </t>
        </is>
      </c>
      <c r="D3" s="4" t="inlineStr">
        <is>
          <t xml:space="preserve"> </t>
        </is>
      </c>
    </row>
    <row r="4">
      <c r="A4" s="4" t="inlineStr">
        <is>
          <t>Additional accruals and adjustments to accruals (see table above)</t>
        </is>
      </c>
      <c r="B4" s="7" t="n">
        <v>65.90000000000001</v>
      </c>
      <c r="C4" s="7" t="n">
        <v>27.8</v>
      </c>
      <c r="D4" s="7" t="n">
        <v>15.3</v>
      </c>
    </row>
    <row r="5">
      <c r="A5" s="4" t="inlineStr">
        <is>
          <t>PP&amp;E and related costs</t>
        </is>
      </c>
      <c r="B5" s="8" t="n">
        <v>598.2</v>
      </c>
      <c r="C5" s="6" t="n">
        <v>333</v>
      </c>
      <c r="D5" s="8" t="n">
        <v>11.2</v>
      </c>
    </row>
    <row r="6">
      <c r="A6" s="4" t="inlineStr">
        <is>
          <t>Severance and other employee costs</t>
        </is>
      </c>
      <c r="B6" s="8" t="n">
        <v>0.4</v>
      </c>
      <c r="C6" s="8" t="n">
        <v>0.5</v>
      </c>
      <c r="D6" s="8" t="n">
        <v>0.3</v>
      </c>
    </row>
    <row r="7">
      <c r="A7" s="4" t="inlineStr">
        <is>
          <t>Acquisition costs</t>
        </is>
      </c>
      <c r="B7" s="8" t="n">
        <v>26.1</v>
      </c>
      <c r="C7" s="8" t="n">
        <v>4.4</v>
      </c>
      <c r="D7" s="8" t="n">
        <v>0.5</v>
      </c>
    </row>
    <row r="8">
      <c r="A8" s="4" t="inlineStr">
        <is>
          <t>Integration costs</t>
        </is>
      </c>
      <c r="B8" s="8" t="n">
        <v>9.1</v>
      </c>
      <c r="C8" s="8" t="n">
        <v>0.7</v>
      </c>
      <c r="D8" s="8" t="n">
        <v>1.7</v>
      </c>
    </row>
    <row r="9">
      <c r="A9" s="4" t="inlineStr">
        <is>
          <t>Divestiture costs</t>
        </is>
      </c>
      <c r="B9" s="8" t="n">
        <v>20.1</v>
      </c>
      <c r="C9" s="8" t="n">
        <v>4.4</v>
      </c>
      <c r="D9" s="8" t="n">
        <v>0.8</v>
      </c>
    </row>
    <row r="10">
      <c r="A10" s="4" t="inlineStr">
        <is>
          <t>Other restructuring costs</t>
        </is>
      </c>
      <c r="B10" s="8" t="n">
        <v>139.4</v>
      </c>
      <c r="C10" s="8" t="n">
        <v>12.2</v>
      </c>
      <c r="D10" s="8" t="n">
        <v>0.8</v>
      </c>
    </row>
    <row r="11">
      <c r="A11" s="4" t="inlineStr">
        <is>
          <t>Restructuring and other costs, net</t>
        </is>
      </c>
      <c r="B11" s="7" t="n">
        <v>859.2</v>
      </c>
      <c r="C11" s="5" t="n">
        <v>383</v>
      </c>
      <c r="D11" s="7" t="n">
        <v>30.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EQUITY (Parenthetical) - USD ($) $ in Millions</t>
        </is>
      </c>
      <c r="B1" s="2" t="inlineStr">
        <is>
          <t>12 Months Ended</t>
        </is>
      </c>
    </row>
    <row r="2">
      <c r="B2" s="2" t="inlineStr">
        <is>
          <t>Sep. 30, 2023</t>
        </is>
      </c>
      <c r="C2" s="2" t="inlineStr">
        <is>
          <t>Sep. 30, 2022</t>
        </is>
      </c>
      <c r="D2" s="2" t="inlineStr">
        <is>
          <t>Sep. 30, 2021</t>
        </is>
      </c>
    </row>
    <row r="3">
      <c r="A3" s="4" t="inlineStr">
        <is>
          <t>Cash dividends paid per share</t>
        </is>
      </c>
      <c r="B3" s="9" t="n">
        <v>1.1</v>
      </c>
      <c r="C3" s="5" t="n">
        <v>1</v>
      </c>
      <c r="D3" s="9" t="n">
        <v>0.88</v>
      </c>
    </row>
    <row r="4">
      <c r="A4" s="4" t="inlineStr">
        <is>
          <t>Purchases of common stock</t>
        </is>
      </c>
      <c r="B4" s="6" t="n">
        <v>0</v>
      </c>
      <c r="C4" s="6" t="n">
        <v>12600000</v>
      </c>
      <c r="D4" s="6" t="n">
        <v>2500000</v>
      </c>
    </row>
    <row r="5">
      <c r="A5" s="4" t="inlineStr">
        <is>
          <t>Aggregate cost for purchase of common stock</t>
        </is>
      </c>
      <c r="B5" s="4" t="inlineStr">
        <is>
          <t xml:space="preserve"> </t>
        </is>
      </c>
      <c r="C5" s="7" t="n">
        <v>597.5</v>
      </c>
      <c r="D5" s="7" t="n">
        <v>125.1</v>
      </c>
    </row>
    <row r="6">
      <c r="A6" s="4" t="inlineStr">
        <is>
          <t>Common Stock [Member]</t>
        </is>
      </c>
      <c r="B6" s="4" t="inlineStr">
        <is>
          <t xml:space="preserve"> </t>
        </is>
      </c>
      <c r="C6" s="4" t="inlineStr">
        <is>
          <t xml:space="preserve"> </t>
        </is>
      </c>
      <c r="D6" s="4" t="inlineStr">
        <is>
          <t xml:space="preserve"> </t>
        </is>
      </c>
    </row>
    <row r="7">
      <c r="A7" s="4" t="inlineStr">
        <is>
          <t>Purchases of common stock</t>
        </is>
      </c>
      <c r="B7" s="4" t="inlineStr">
        <is>
          <t xml:space="preserve"> </t>
        </is>
      </c>
      <c r="C7" s="6" t="n">
        <v>12600000</v>
      </c>
      <c r="D7" s="6" t="n">
        <v>2500000</v>
      </c>
    </row>
    <row r="8">
      <c r="A8" s="4" t="inlineStr">
        <is>
          <t>Aggregate cost for purchase of common stock</t>
        </is>
      </c>
      <c r="B8" s="4" t="inlineStr">
        <is>
          <t xml:space="preserve"> </t>
        </is>
      </c>
      <c r="C8" s="7" t="n">
        <v>597.5</v>
      </c>
      <c r="D8" s="7" t="n">
        <v>125.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 Schedule of Allocation of Plan Assets - (Details) - Pension Plan [Member]</t>
        </is>
      </c>
      <c r="B1" s="2" t="inlineStr">
        <is>
          <t>Sep. 30, 2023</t>
        </is>
      </c>
      <c r="C1" s="2" t="inlineStr">
        <is>
          <t>Sep. 30, 2022</t>
        </is>
      </c>
    </row>
    <row r="2">
      <c r="A2" s="4" t="inlineStr">
        <is>
          <t>United States [Member]</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Defined Benefit Plan, Target Allocation Percentage of Assets</t>
        </is>
      </c>
      <c r="B4" s="10" t="n">
        <v>1</v>
      </c>
      <c r="C4" s="10" t="n">
        <v>1</v>
      </c>
    </row>
    <row r="5">
      <c r="A5" s="4" t="inlineStr">
        <is>
          <t>Defined Benefit Plan, Actual Plan Asset Allocations</t>
        </is>
      </c>
      <c r="B5" s="10" t="n">
        <v>1</v>
      </c>
      <c r="C5" s="10" t="n">
        <v>1</v>
      </c>
    </row>
    <row r="6">
      <c r="A6" s="4" t="inlineStr">
        <is>
          <t>Foreign Plan [Member]</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Defined Benefit Plan, Target Allocation Percentage of Assets</t>
        </is>
      </c>
      <c r="B8" s="10" t="n">
        <v>1</v>
      </c>
      <c r="C8" s="10" t="n">
        <v>1</v>
      </c>
    </row>
    <row r="9">
      <c r="A9" s="4" t="inlineStr">
        <is>
          <t>Defined Benefit Plan, Actual Plan Asset Allocations</t>
        </is>
      </c>
      <c r="B9" s="10" t="n">
        <v>1</v>
      </c>
      <c r="C9" s="10" t="n">
        <v>1</v>
      </c>
    </row>
    <row r="10">
      <c r="A10" s="4" t="inlineStr">
        <is>
          <t>Equity Securities [Member] | United States [Member]</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Defined Benefit Plan, Target Allocation Percentage of Assets</t>
        </is>
      </c>
      <c r="B12" s="10" t="n">
        <v>0.18</v>
      </c>
      <c r="C12" s="10" t="n">
        <v>0.18</v>
      </c>
    </row>
    <row r="13">
      <c r="A13" s="4" t="inlineStr">
        <is>
          <t>Defined Benefit Plan, Actual Plan Asset Allocations</t>
        </is>
      </c>
      <c r="B13" s="10" t="n">
        <v>0.15</v>
      </c>
      <c r="C13" s="10" t="n">
        <v>0.18</v>
      </c>
    </row>
    <row r="14">
      <c r="A14" s="4" t="inlineStr">
        <is>
          <t>Equity Securities [Member] | Foreign Plan [Member]</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Defined Benefit Plan, Target Allocation Percentage of Assets</t>
        </is>
      </c>
      <c r="B16" s="10" t="n">
        <v>0.22</v>
      </c>
      <c r="C16" s="10" t="n">
        <v>0.23</v>
      </c>
    </row>
    <row r="17">
      <c r="A17" s="4" t="inlineStr">
        <is>
          <t>Defined Benefit Plan, Actual Plan Asset Allocations</t>
        </is>
      </c>
      <c r="B17" s="10" t="n">
        <v>0.22</v>
      </c>
      <c r="C17" s="10" t="n">
        <v>0.21</v>
      </c>
    </row>
    <row r="18">
      <c r="A18" s="4" t="inlineStr">
        <is>
          <t>Fixed Income Investments [Member] | United States [Member]</t>
        </is>
      </c>
      <c r="B18" s="4" t="inlineStr">
        <is>
          <t xml:space="preserve"> </t>
        </is>
      </c>
      <c r="C18" s="4" t="inlineStr">
        <is>
          <t xml:space="preserve"> </t>
        </is>
      </c>
    </row>
    <row r="19">
      <c r="A19" s="3" t="inlineStr">
        <is>
          <t>Defined Benefit Plan Disclosure [Line Items]</t>
        </is>
      </c>
      <c r="B19" s="4" t="inlineStr">
        <is>
          <t xml:space="preserve"> </t>
        </is>
      </c>
      <c r="C19" s="4" t="inlineStr">
        <is>
          <t xml:space="preserve"> </t>
        </is>
      </c>
    </row>
    <row r="20">
      <c r="A20" s="4" t="inlineStr">
        <is>
          <t>Defined Benefit Plan, Target Allocation Percentage of Assets</t>
        </is>
      </c>
      <c r="B20" s="10" t="n">
        <v>0.75</v>
      </c>
      <c r="C20" s="10" t="n">
        <v>0.73</v>
      </c>
    </row>
    <row r="21">
      <c r="A21" s="4" t="inlineStr">
        <is>
          <t>Defined Benefit Plan, Actual Plan Asset Allocations</t>
        </is>
      </c>
      <c r="B21" s="10" t="n">
        <v>0.73</v>
      </c>
      <c r="C21" s="10" t="n">
        <v>0.7</v>
      </c>
    </row>
    <row r="22">
      <c r="A22" s="4" t="inlineStr">
        <is>
          <t>Fixed Income Investments [Member] | Foreign Plan [Member]</t>
        </is>
      </c>
      <c r="B22" s="4" t="inlineStr">
        <is>
          <t xml:space="preserve"> </t>
        </is>
      </c>
      <c r="C22" s="4" t="inlineStr">
        <is>
          <t xml:space="preserve"> </t>
        </is>
      </c>
    </row>
    <row r="23">
      <c r="A23" s="3" t="inlineStr">
        <is>
          <t>Defined Benefit Plan Disclosure [Line Items]</t>
        </is>
      </c>
      <c r="B23" s="4" t="inlineStr">
        <is>
          <t xml:space="preserve"> </t>
        </is>
      </c>
      <c r="C23" s="4" t="inlineStr">
        <is>
          <t xml:space="preserve"> </t>
        </is>
      </c>
    </row>
    <row r="24">
      <c r="A24" s="4" t="inlineStr">
        <is>
          <t>Defined Benefit Plan, Target Allocation Percentage of Assets</t>
        </is>
      </c>
      <c r="B24" s="10" t="n">
        <v>0.74</v>
      </c>
      <c r="C24" s="10" t="n">
        <v>0.73</v>
      </c>
    </row>
    <row r="25">
      <c r="A25" s="4" t="inlineStr">
        <is>
          <t>Defined Benefit Plan, Actual Plan Asset Allocations</t>
        </is>
      </c>
      <c r="B25" s="10" t="n">
        <v>0.7</v>
      </c>
      <c r="C25" s="10" t="n">
        <v>0.73</v>
      </c>
    </row>
    <row r="26">
      <c r="A26" s="4" t="inlineStr">
        <is>
          <t>Short-term Investments [Member] | United States [Member]</t>
        </is>
      </c>
      <c r="B26" s="4" t="inlineStr">
        <is>
          <t xml:space="preserve"> </t>
        </is>
      </c>
      <c r="C26" s="4" t="inlineStr">
        <is>
          <t xml:space="preserve"> </t>
        </is>
      </c>
    </row>
    <row r="27">
      <c r="A27" s="3" t="inlineStr">
        <is>
          <t>Defined Benefit Plan Disclosure [Line Items]</t>
        </is>
      </c>
      <c r="B27" s="4" t="inlineStr">
        <is>
          <t xml:space="preserve"> </t>
        </is>
      </c>
      <c r="C27" s="4" t="inlineStr">
        <is>
          <t xml:space="preserve"> </t>
        </is>
      </c>
    </row>
    <row r="28">
      <c r="A28" s="4" t="inlineStr">
        <is>
          <t>Defined Benefit Plan, Target Allocation Percentage of Assets</t>
        </is>
      </c>
      <c r="B28" s="10" t="n">
        <v>0.01</v>
      </c>
      <c r="C28" s="10" t="n">
        <v>0.01</v>
      </c>
    </row>
    <row r="29">
      <c r="A29" s="4" t="inlineStr">
        <is>
          <t>Defined Benefit Plan, Actual Plan Asset Allocations</t>
        </is>
      </c>
      <c r="B29" s="10" t="n">
        <v>0.03</v>
      </c>
      <c r="C29" s="10" t="n">
        <v>0.04</v>
      </c>
    </row>
    <row r="30">
      <c r="A30" s="4" t="inlineStr">
        <is>
          <t>Short-term Investments [Member] | Foreign Plan [Member]</t>
        </is>
      </c>
      <c r="B30" s="4" t="inlineStr">
        <is>
          <t xml:space="preserve"> </t>
        </is>
      </c>
      <c r="C30" s="4" t="inlineStr">
        <is>
          <t xml:space="preserve"> </t>
        </is>
      </c>
    </row>
    <row r="31">
      <c r="A31" s="3" t="inlineStr">
        <is>
          <t>Defined Benefit Plan Disclosure [Line Items]</t>
        </is>
      </c>
      <c r="B31" s="4" t="inlineStr">
        <is>
          <t xml:space="preserve"> </t>
        </is>
      </c>
      <c r="C31" s="4" t="inlineStr">
        <is>
          <t xml:space="preserve"> </t>
        </is>
      </c>
    </row>
    <row r="32">
      <c r="A32" s="4" t="inlineStr">
        <is>
          <t>Defined Benefit Plan, Target Allocation Percentage of Assets</t>
        </is>
      </c>
      <c r="B32" s="10" t="n">
        <v>0.01</v>
      </c>
      <c r="C32" s="10" t="n">
        <v>0.01</v>
      </c>
    </row>
    <row r="33">
      <c r="A33" s="4" t="inlineStr">
        <is>
          <t>Defined Benefit Plan, Actual Plan Asset Allocations</t>
        </is>
      </c>
      <c r="B33" s="10" t="n">
        <v>0.03</v>
      </c>
      <c r="C33" s="10" t="n">
        <v>0.02</v>
      </c>
    </row>
    <row r="34">
      <c r="A34" s="4" t="inlineStr">
        <is>
          <t>Other Investments [Member] | United States [Member]</t>
        </is>
      </c>
      <c r="B34" s="4" t="inlineStr">
        <is>
          <t xml:space="preserve"> </t>
        </is>
      </c>
      <c r="C34" s="4" t="inlineStr">
        <is>
          <t xml:space="preserve"> </t>
        </is>
      </c>
    </row>
    <row r="35">
      <c r="A35" s="3" t="inlineStr">
        <is>
          <t>Defined Benefit Plan Disclosure [Line Items]</t>
        </is>
      </c>
      <c r="B35" s="4" t="inlineStr">
        <is>
          <t xml:space="preserve"> </t>
        </is>
      </c>
      <c r="C35" s="4" t="inlineStr">
        <is>
          <t xml:space="preserve"> </t>
        </is>
      </c>
    </row>
    <row r="36">
      <c r="A36" s="4" t="inlineStr">
        <is>
          <t>Defined Benefit Plan, Target Allocation Percentage of Assets</t>
        </is>
      </c>
      <c r="B36" s="10" t="n">
        <v>0.06</v>
      </c>
      <c r="C36" s="10" t="n">
        <v>0.08</v>
      </c>
    </row>
    <row r="37">
      <c r="A37" s="4" t="inlineStr">
        <is>
          <t>Defined Benefit Plan, Actual Plan Asset Allocations</t>
        </is>
      </c>
      <c r="B37" s="10" t="n">
        <v>0.09</v>
      </c>
      <c r="C37" s="10" t="n">
        <v>0.08</v>
      </c>
    </row>
    <row r="38">
      <c r="A38" s="4" t="inlineStr">
        <is>
          <t>Other Investments [Member] | Foreign Plan [Member]</t>
        </is>
      </c>
      <c r="B38" s="4" t="inlineStr">
        <is>
          <t xml:space="preserve"> </t>
        </is>
      </c>
      <c r="C38" s="4" t="inlineStr">
        <is>
          <t xml:space="preserve"> </t>
        </is>
      </c>
    </row>
    <row r="39">
      <c r="A39" s="3" t="inlineStr">
        <is>
          <t>Defined Benefit Plan Disclosure [Line Items]</t>
        </is>
      </c>
      <c r="B39" s="4" t="inlineStr">
        <is>
          <t xml:space="preserve"> </t>
        </is>
      </c>
      <c r="C39" s="4" t="inlineStr">
        <is>
          <t xml:space="preserve"> </t>
        </is>
      </c>
    </row>
    <row r="40">
      <c r="A40" s="4" t="inlineStr">
        <is>
          <t>Defined Benefit Plan, Target Allocation Percentage of Assets</t>
        </is>
      </c>
      <c r="B40" s="10" t="n">
        <v>0.03</v>
      </c>
      <c r="C40" s="10" t="n">
        <v>0.03</v>
      </c>
    </row>
    <row r="41">
      <c r="A41" s="4" t="inlineStr">
        <is>
          <t>Defined Benefit Plan, Actual Plan Asset Allocations</t>
        </is>
      </c>
      <c r="B41" s="10" t="n">
        <v>0.05</v>
      </c>
      <c r="C41" s="10" t="n">
        <v>0.0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5" customWidth="1" min="5" max="5"/>
    <col width="14" customWidth="1" min="6" max="6"/>
    <col width="14" customWidth="1" min="7" max="7"/>
    <col width="14" customWidth="1" min="8" max="8"/>
  </cols>
  <sheetData>
    <row r="1">
      <c r="A1" s="1" t="inlineStr">
        <is>
          <t>Retirement Plans - Additional Information (Details) - USD ($)</t>
        </is>
      </c>
      <c r="B1" s="2" t="inlineStr">
        <is>
          <t>1 Months Ended</t>
        </is>
      </c>
      <c r="C1" s="2" t="inlineStr">
        <is>
          <t>12 Months Ended</t>
        </is>
      </c>
    </row>
    <row r="2">
      <c r="B2" s="2" t="inlineStr">
        <is>
          <t>Sep. 30, 2019</t>
        </is>
      </c>
      <c r="C2" s="2" t="inlineStr">
        <is>
          <t>Sep. 30, 2024</t>
        </is>
      </c>
      <c r="D2" s="2" t="inlineStr">
        <is>
          <t>Sep. 30, 2023</t>
        </is>
      </c>
      <c r="E2" s="2" t="inlineStr">
        <is>
          <t>Sep. 30, 2022</t>
        </is>
      </c>
      <c r="F2" s="2" t="inlineStr">
        <is>
          <t>Sep. 30, 2021</t>
        </is>
      </c>
      <c r="G2" s="2" t="inlineStr">
        <is>
          <t>Apr. 30, 2020</t>
        </is>
      </c>
      <c r="H2" s="2" t="inlineStr">
        <is>
          <t>Feb. 29, 2020</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fined Benefit Plan, Assumptions Used, Minimum Outstanding Par Value of Bonds Used to Determine Future Discount Rate</t>
        </is>
      </c>
      <c r="B4" s="4" t="inlineStr">
        <is>
          <t xml:space="preserve"> </t>
        </is>
      </c>
      <c r="C4" s="4" t="inlineStr">
        <is>
          <t xml:space="preserve"> </t>
        </is>
      </c>
      <c r="D4" s="5" t="n">
        <v>100000000</v>
      </c>
      <c r="E4" s="4" t="inlineStr">
        <is>
          <t xml:space="preserve"> </t>
        </is>
      </c>
      <c r="F4" s="4" t="inlineStr">
        <is>
          <t xml:space="preserve"> </t>
        </is>
      </c>
      <c r="G4" s="4" t="inlineStr">
        <is>
          <t xml:space="preserve"> </t>
        </is>
      </c>
      <c r="H4" s="4" t="inlineStr">
        <is>
          <t xml:space="preserve"> </t>
        </is>
      </c>
    </row>
    <row r="5">
      <c r="A5" s="4" t="inlineStr">
        <is>
          <t>Defined benefit plan, accumulated benefit obligation</t>
        </is>
      </c>
      <c r="B5" s="4" t="inlineStr">
        <is>
          <t xml:space="preserve"> </t>
        </is>
      </c>
      <c r="C5" s="4" t="inlineStr">
        <is>
          <t xml:space="preserve"> </t>
        </is>
      </c>
      <c r="D5" s="6" t="n">
        <v>4459400000</v>
      </c>
      <c r="E5" s="5" t="n">
        <v>4779100000</v>
      </c>
      <c r="F5" s="4" t="inlineStr">
        <is>
          <t xml:space="preserve"> </t>
        </is>
      </c>
      <c r="G5" s="4" t="inlineStr">
        <is>
          <t xml:space="preserve"> </t>
        </is>
      </c>
      <c r="H5" s="4" t="inlineStr">
        <is>
          <t xml:space="preserve"> </t>
        </is>
      </c>
    </row>
    <row r="6">
      <c r="A6" s="4" t="inlineStr">
        <is>
          <t>Multiemployer Plans, Withdrawal Obligation</t>
        </is>
      </c>
      <c r="B6" s="4" t="inlineStr">
        <is>
          <t xml:space="preserve"> </t>
        </is>
      </c>
      <c r="C6" s="4" t="inlineStr">
        <is>
          <t xml:space="preserve"> </t>
        </is>
      </c>
      <c r="D6" s="5" t="n">
        <v>203200000</v>
      </c>
      <c r="E6" s="6" t="n">
        <v>214700000</v>
      </c>
      <c r="F6" s="4" t="inlineStr">
        <is>
          <t xml:space="preserve"> </t>
        </is>
      </c>
      <c r="G6" s="4" t="inlineStr">
        <is>
          <t xml:space="preserve"> </t>
        </is>
      </c>
      <c r="H6" s="4" t="inlineStr">
        <is>
          <t xml:space="preserve"> </t>
        </is>
      </c>
    </row>
    <row r="7">
      <c r="A7" s="4" t="inlineStr">
        <is>
          <t>Percentage of Employees Covered by Collective Bargaining Agreements</t>
        </is>
      </c>
      <c r="B7" s="4" t="inlineStr">
        <is>
          <t xml:space="preserve"> </t>
        </is>
      </c>
      <c r="C7" s="4" t="inlineStr">
        <is>
          <t xml:space="preserve"> </t>
        </is>
      </c>
      <c r="D7" s="10" t="n">
        <v>0.54</v>
      </c>
      <c r="E7" s="4" t="inlineStr">
        <is>
          <t xml:space="preserve"> </t>
        </is>
      </c>
      <c r="F7" s="4" t="inlineStr">
        <is>
          <t xml:space="preserve"> </t>
        </is>
      </c>
      <c r="G7" s="4" t="inlineStr">
        <is>
          <t xml:space="preserve"> </t>
        </is>
      </c>
      <c r="H7" s="4" t="inlineStr">
        <is>
          <t xml:space="preserve"> </t>
        </is>
      </c>
    </row>
    <row r="8">
      <c r="A8" s="4" t="inlineStr">
        <is>
          <t>Percentage of Employees Covered under Collective Bargaining Agreements Operating Under Local Agreements Expiring in One Year</t>
        </is>
      </c>
      <c r="B8" s="4" t="inlineStr">
        <is>
          <t xml:space="preserve"> </t>
        </is>
      </c>
      <c r="C8" s="4" t="inlineStr">
        <is>
          <t xml:space="preserve"> </t>
        </is>
      </c>
      <c r="D8" s="10" t="n">
        <v>0.25</v>
      </c>
      <c r="E8" s="4" t="inlineStr">
        <is>
          <t xml:space="preserve"> </t>
        </is>
      </c>
      <c r="F8" s="4" t="inlineStr">
        <is>
          <t xml:space="preserve"> </t>
        </is>
      </c>
      <c r="G8" s="4" t="inlineStr">
        <is>
          <t xml:space="preserve"> </t>
        </is>
      </c>
      <c r="H8" s="4" t="inlineStr">
        <is>
          <t xml:space="preserve"> </t>
        </is>
      </c>
    </row>
    <row r="9">
      <c r="A9" s="4" t="inlineStr">
        <is>
          <t>Percentage of Employees Governed under Expired Local Contracts</t>
        </is>
      </c>
      <c r="B9" s="4" t="inlineStr">
        <is>
          <t xml:space="preserve"> </t>
        </is>
      </c>
      <c r="C9" s="4" t="inlineStr">
        <is>
          <t xml:space="preserve"> </t>
        </is>
      </c>
      <c r="D9" s="10" t="n">
        <v>0.11</v>
      </c>
      <c r="E9" s="4" t="inlineStr">
        <is>
          <t xml:space="preserve"> </t>
        </is>
      </c>
      <c r="F9" s="4" t="inlineStr">
        <is>
          <t xml:space="preserve"> </t>
        </is>
      </c>
      <c r="G9" s="4" t="inlineStr">
        <is>
          <t xml:space="preserve"> </t>
        </is>
      </c>
      <c r="H9" s="4" t="inlineStr">
        <is>
          <t xml:space="preserve"> </t>
        </is>
      </c>
    </row>
    <row r="10">
      <c r="A10" s="4" t="inlineStr">
        <is>
          <t>Defined Contribution Plan Employer Contribution on Basic Salary, Maximum, High End of Range</t>
        </is>
      </c>
      <c r="B10" s="4" t="inlineStr">
        <is>
          <t xml:space="preserve"> </t>
        </is>
      </c>
      <c r="C10" s="4" t="inlineStr">
        <is>
          <t xml:space="preserve"> </t>
        </is>
      </c>
      <c r="D10" s="11" t="n">
        <v>0.075</v>
      </c>
      <c r="E10" s="4" t="inlineStr">
        <is>
          <t xml:space="preserve"> </t>
        </is>
      </c>
      <c r="F10" s="4" t="inlineStr">
        <is>
          <t xml:space="preserve"> </t>
        </is>
      </c>
      <c r="G10" s="4" t="inlineStr">
        <is>
          <t xml:space="preserve"> </t>
        </is>
      </c>
      <c r="H10" s="4" t="inlineStr">
        <is>
          <t xml:space="preserve"> </t>
        </is>
      </c>
    </row>
    <row r="11">
      <c r="A11" s="4" t="inlineStr">
        <is>
          <t>Defined Contribution Plan Employer Contribution on Basic Salary, Automatic Matching Contribution</t>
        </is>
      </c>
      <c r="B11" s="4" t="inlineStr">
        <is>
          <t xml:space="preserve"> </t>
        </is>
      </c>
      <c r="C11" s="4" t="inlineStr">
        <is>
          <t xml:space="preserve"> </t>
        </is>
      </c>
      <c r="D11" s="11" t="n">
        <v>0.025</v>
      </c>
      <c r="E11" s="4" t="inlineStr">
        <is>
          <t xml:space="preserve"> </t>
        </is>
      </c>
      <c r="F11" s="4" t="inlineStr">
        <is>
          <t xml:space="preserve"> </t>
        </is>
      </c>
      <c r="G11" s="4" t="inlineStr">
        <is>
          <t xml:space="preserve"> </t>
        </is>
      </c>
      <c r="H11" s="4" t="inlineStr">
        <is>
          <t xml:space="preserve"> </t>
        </is>
      </c>
    </row>
    <row r="12">
      <c r="A12" s="4" t="inlineStr">
        <is>
          <t>Defined Contribution Plan Employer Contribution on Basic Salary, Employees Covered under a CBA, Maximum, Low End of Range</t>
        </is>
      </c>
      <c r="B12" s="4" t="inlineStr">
        <is>
          <t xml:space="preserve"> </t>
        </is>
      </c>
      <c r="C12" s="4" t="inlineStr">
        <is>
          <t xml:space="preserve"> </t>
        </is>
      </c>
      <c r="D12" s="10" t="n">
        <v>0.03</v>
      </c>
      <c r="E12" s="4" t="inlineStr">
        <is>
          <t xml:space="preserve"> </t>
        </is>
      </c>
      <c r="F12" s="4" t="inlineStr">
        <is>
          <t xml:space="preserve"> </t>
        </is>
      </c>
      <c r="G12" s="4" t="inlineStr">
        <is>
          <t xml:space="preserve"> </t>
        </is>
      </c>
      <c r="H12" s="4" t="inlineStr">
        <is>
          <t xml:space="preserve"> </t>
        </is>
      </c>
    </row>
    <row r="13">
      <c r="A13" s="4" t="inlineStr">
        <is>
          <t>Defined Contribution Plan Employer Contribution on Basic Salary, Employees Covered under a CBA, Maximum, High End of Range</t>
        </is>
      </c>
      <c r="B13" s="4" t="inlineStr">
        <is>
          <t xml:space="preserve"> </t>
        </is>
      </c>
      <c r="C13" s="4" t="inlineStr">
        <is>
          <t xml:space="preserve"> </t>
        </is>
      </c>
      <c r="D13" s="10" t="n">
        <v>0.04</v>
      </c>
      <c r="E13" s="4" t="inlineStr">
        <is>
          <t xml:space="preserve"> </t>
        </is>
      </c>
      <c r="F13" s="4" t="inlineStr">
        <is>
          <t xml:space="preserve"> </t>
        </is>
      </c>
      <c r="G13" s="4" t="inlineStr">
        <is>
          <t xml:space="preserve"> </t>
        </is>
      </c>
      <c r="H13" s="4" t="inlineStr">
        <is>
          <t xml:space="preserve"> </t>
        </is>
      </c>
    </row>
    <row r="14">
      <c r="A14" s="4" t="inlineStr">
        <is>
          <t>Defined Contribution Plan, Cost</t>
        </is>
      </c>
      <c r="B14" s="4" t="inlineStr">
        <is>
          <t xml:space="preserve"> </t>
        </is>
      </c>
      <c r="C14" s="4" t="inlineStr">
        <is>
          <t xml:space="preserve"> </t>
        </is>
      </c>
      <c r="D14" s="5" t="n">
        <v>163700000</v>
      </c>
      <c r="E14" s="5" t="n">
        <v>169500000</v>
      </c>
      <c r="F14" s="5" t="n">
        <v>164700000</v>
      </c>
      <c r="G14" s="4" t="inlineStr">
        <is>
          <t xml:space="preserve"> </t>
        </is>
      </c>
      <c r="H14" s="4" t="inlineStr">
        <is>
          <t xml:space="preserve"> </t>
        </is>
      </c>
    </row>
    <row r="15">
      <c r="A15" s="4" t="inlineStr">
        <is>
          <t>Pace Industry Union Management Pension Fund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fined Benefit Plans and Other Postretirement Benefit Plans Table Text Bl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Multiemployer Plans, Withdrawal Obligation</t>
        </is>
      </c>
      <c r="B17" s="5" t="n">
        <v>1703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Withdrawal obligation, per month</t>
        </is>
      </c>
      <c r="B18" s="5" t="n">
        <v>7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eriods of Payments Used to Calculate Withdrawal Liability in Connection with PIUMPF Withdrawal</t>
        </is>
      </c>
      <c r="B19" s="4" t="inlineStr">
        <is>
          <t>20 year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Withdrawal obligation accumulated funding deficienc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51200000</v>
      </c>
    </row>
    <row r="21">
      <c r="A21" s="4" t="inlineStr">
        <is>
          <t>Subsidiary [Member] | Pace Industry Union Management Pension Fund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fined Benefit Plans and Other Postretirement Benefit Plans Table Text Bl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Withdrawal obligation accumulated funding deficiency</t>
        </is>
      </c>
      <c r="B23" s="4" t="inlineStr">
        <is>
          <t xml:space="preserve"> </t>
        </is>
      </c>
      <c r="C23" s="4" t="inlineStr">
        <is>
          <t xml:space="preserve"> </t>
        </is>
      </c>
      <c r="D23" s="4" t="inlineStr">
        <is>
          <t xml:space="preserve"> </t>
        </is>
      </c>
      <c r="E23" s="4" t="inlineStr">
        <is>
          <t xml:space="preserve"> </t>
        </is>
      </c>
      <c r="F23" s="4" t="inlineStr">
        <is>
          <t xml:space="preserve"> </t>
        </is>
      </c>
      <c r="G23" s="5" t="n">
        <v>1300000</v>
      </c>
      <c r="H23" s="4" t="inlineStr">
        <is>
          <t xml:space="preserve"> </t>
        </is>
      </c>
    </row>
    <row r="24">
      <c r="A24" s="4" t="inlineStr">
        <is>
          <t>Min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fined Benefit Plans and Other Postretirement Benefit Plans Table Text Bl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djustment to Pri-2012 mortality tables with specific gender and job classification</t>
        </is>
      </c>
      <c r="B26" s="4" t="inlineStr">
        <is>
          <t xml:space="preserve"> </t>
        </is>
      </c>
      <c r="C26" s="4" t="inlineStr">
        <is>
          <t xml:space="preserve"> </t>
        </is>
      </c>
      <c r="D26" s="10" t="n">
        <v>0.06</v>
      </c>
      <c r="E26" s="10" t="n">
        <v>0.07000000000000001</v>
      </c>
      <c r="F26" s="10" t="n">
        <v>0.06</v>
      </c>
      <c r="G26" s="4" t="inlineStr">
        <is>
          <t xml:space="preserve"> </t>
        </is>
      </c>
      <c r="H26" s="4" t="inlineStr">
        <is>
          <t xml:space="preserve"> </t>
        </is>
      </c>
    </row>
    <row r="27">
      <c r="A27" s="4" t="inlineStr">
        <is>
          <t>Max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fined Benefit Plans and Other Postretirement Benefit Plans Table Text Bl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djustment to Pri-2012 mortality tables with specific gender and job classification</t>
        </is>
      </c>
      <c r="B29" s="4" t="inlineStr">
        <is>
          <t xml:space="preserve"> </t>
        </is>
      </c>
      <c r="C29" s="4" t="inlineStr">
        <is>
          <t xml:space="preserve"> </t>
        </is>
      </c>
      <c r="D29" s="10" t="n">
        <v>0.16</v>
      </c>
      <c r="E29" s="10" t="n">
        <v>0.14</v>
      </c>
      <c r="F29" s="10" t="n">
        <v>0.13</v>
      </c>
      <c r="G29" s="4" t="inlineStr">
        <is>
          <t xml:space="preserve"> </t>
        </is>
      </c>
      <c r="H29" s="4" t="inlineStr">
        <is>
          <t xml:space="preserve"> </t>
        </is>
      </c>
    </row>
    <row r="30">
      <c r="A30" s="4" t="inlineStr">
        <is>
          <t>Defined Contribution Plan Employer Contribution on Basic Salary, Matching Contribution</t>
        </is>
      </c>
      <c r="B30" s="4" t="inlineStr">
        <is>
          <t xml:space="preserve"> </t>
        </is>
      </c>
      <c r="C30" s="4" t="inlineStr">
        <is>
          <t xml:space="preserve"> </t>
        </is>
      </c>
      <c r="D30" s="10" t="n">
        <v>0.05</v>
      </c>
      <c r="E30" s="4" t="inlineStr">
        <is>
          <t xml:space="preserve"> </t>
        </is>
      </c>
      <c r="F30" s="4" t="inlineStr">
        <is>
          <t xml:space="preserve"> </t>
        </is>
      </c>
      <c r="G30" s="4" t="inlineStr">
        <is>
          <t xml:space="preserve"> </t>
        </is>
      </c>
      <c r="H30" s="4" t="inlineStr">
        <is>
          <t xml:space="preserve"> </t>
        </is>
      </c>
    </row>
    <row r="31">
      <c r="A31" s="4" t="inlineStr">
        <is>
          <t>Pension Pla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fined Benefit Plans and Other Postretirement Benefit Plans Table Text Bl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Defined Benefit Plan, Estimated Future Employer Contributions in Next Fiscal Year</t>
        </is>
      </c>
      <c r="B33" s="4" t="inlineStr">
        <is>
          <t xml:space="preserve"> </t>
        </is>
      </c>
      <c r="C33" s="4" t="inlineStr">
        <is>
          <t xml:space="preserve"> </t>
        </is>
      </c>
      <c r="D33" s="5" t="n">
        <v>25000000</v>
      </c>
      <c r="E33" s="4" t="inlineStr">
        <is>
          <t xml:space="preserve"> </t>
        </is>
      </c>
      <c r="F33" s="4" t="inlineStr">
        <is>
          <t xml:space="preserve"> </t>
        </is>
      </c>
      <c r="G33" s="4" t="inlineStr">
        <is>
          <t xml:space="preserve"> </t>
        </is>
      </c>
      <c r="H33" s="4" t="inlineStr">
        <is>
          <t xml:space="preserve"> </t>
        </is>
      </c>
    </row>
    <row r="34">
      <c r="A34" s="4" t="inlineStr">
        <is>
          <t>Pension Plan [Member] | United Stat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fined Benefit Plans and Other Postretirement Benefit Plans Table Text Bl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Defined Benefit Plan, Assumptions Used Calculating Net Periodic Benefit Cost, Expected Long-term Rate of Return on Plan Assets</t>
        </is>
      </c>
      <c r="B36" s="4" t="inlineStr">
        <is>
          <t xml:space="preserve"> </t>
        </is>
      </c>
      <c r="C36" s="4" t="inlineStr">
        <is>
          <t xml:space="preserve"> </t>
        </is>
      </c>
      <c r="D36" s="11" t="n">
        <v>0.065</v>
      </c>
      <c r="E36" s="11" t="n">
        <v>0.0575</v>
      </c>
      <c r="F36" s="10" t="n">
        <v>0.06</v>
      </c>
      <c r="G36" s="4" t="inlineStr">
        <is>
          <t xml:space="preserve"> </t>
        </is>
      </c>
      <c r="H36" s="4" t="inlineStr">
        <is>
          <t xml:space="preserve"> </t>
        </is>
      </c>
    </row>
    <row r="37">
      <c r="A37" s="4" t="inlineStr">
        <is>
          <t>Pension Plan [Member] | United States [Member] | Non-Qualified Plan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efined Benefit Plans and Other Postretirement Benefit Plans Table Text Bl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Defined benefit plan, plan with benefit obligation in excess of plan assets, benefit obligation</t>
        </is>
      </c>
      <c r="B39" s="4" t="inlineStr">
        <is>
          <t xml:space="preserve"> </t>
        </is>
      </c>
      <c r="C39" s="4" t="inlineStr">
        <is>
          <t xml:space="preserve"> </t>
        </is>
      </c>
      <c r="D39" s="5" t="n">
        <v>110800000</v>
      </c>
      <c r="E39" s="4" t="inlineStr">
        <is>
          <t xml:space="preserve"> </t>
        </is>
      </c>
      <c r="F39" s="4" t="inlineStr">
        <is>
          <t xml:space="preserve"> </t>
        </is>
      </c>
      <c r="G39" s="4" t="inlineStr">
        <is>
          <t xml:space="preserve"> </t>
        </is>
      </c>
      <c r="H39" s="4" t="inlineStr">
        <is>
          <t xml:space="preserve"> </t>
        </is>
      </c>
    </row>
    <row r="40">
      <c r="A40" s="4" t="inlineStr">
        <is>
          <t>Defined benefit plan, pension plan with accumulated benefit obligation in excess of plan assets, accumulated benefit obligation</t>
        </is>
      </c>
      <c r="B40" s="4" t="inlineStr">
        <is>
          <t xml:space="preserve"> </t>
        </is>
      </c>
      <c r="C40" s="4" t="inlineStr">
        <is>
          <t xml:space="preserve"> </t>
        </is>
      </c>
      <c r="D40" s="6" t="n">
        <v>110800000</v>
      </c>
      <c r="E40" s="4" t="inlineStr">
        <is>
          <t xml:space="preserve"> </t>
        </is>
      </c>
      <c r="F40" s="4" t="inlineStr">
        <is>
          <t xml:space="preserve"> </t>
        </is>
      </c>
      <c r="G40" s="4" t="inlineStr">
        <is>
          <t xml:space="preserve"> </t>
        </is>
      </c>
      <c r="H40" s="4" t="inlineStr">
        <is>
          <t xml:space="preserve"> </t>
        </is>
      </c>
    </row>
    <row r="41">
      <c r="A41" s="4" t="inlineStr">
        <is>
          <t>Defined benefit plan, plan with benefit obligation in excess of plan assets, fair value of plan assets</t>
        </is>
      </c>
      <c r="B41" s="4" t="inlineStr">
        <is>
          <t xml:space="preserve"> </t>
        </is>
      </c>
      <c r="C41" s="4" t="inlineStr">
        <is>
          <t xml:space="preserve"> </t>
        </is>
      </c>
      <c r="D41" s="5" t="n">
        <v>0</v>
      </c>
      <c r="E41" s="4" t="inlineStr">
        <is>
          <t xml:space="preserve"> </t>
        </is>
      </c>
      <c r="F41" s="4" t="inlineStr">
        <is>
          <t xml:space="preserve"> </t>
        </is>
      </c>
      <c r="G41" s="4" t="inlineStr">
        <is>
          <t xml:space="preserve"> </t>
        </is>
      </c>
      <c r="H41" s="4" t="inlineStr">
        <is>
          <t xml:space="preserve"> </t>
        </is>
      </c>
    </row>
    <row r="42">
      <c r="A42" s="4" t="inlineStr">
        <is>
          <t>Pension Plan [Member] | United States [Member] | Scenario Forecas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efined Benefit Plans and Other Postretirement Benefit Plans Table Text Bl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Defined Benefit Plan, Assumptions Used Calculating Net Periodic Benefit Cost, Expected Long-term Rate of Return on Plan Assets</t>
        </is>
      </c>
      <c r="B44" s="4" t="inlineStr">
        <is>
          <t xml:space="preserve"> </t>
        </is>
      </c>
      <c r="C44" s="11" t="n">
        <v>0.0675</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Pension Plan [Member] | Foreign Plan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Defined Benefit Plans and Other Postretirement Benefit Plans Table Text Bl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Defined Benefit Plan, Assumptions Used Calculating Net Periodic Benefit Cost, Expected Long-term Rate of Return on Plan Assets</t>
        </is>
      </c>
      <c r="B47" s="4" t="inlineStr">
        <is>
          <t xml:space="preserve"> </t>
        </is>
      </c>
      <c r="C47" s="4" t="inlineStr">
        <is>
          <t xml:space="preserve"> </t>
        </is>
      </c>
      <c r="D47" s="11" t="n">
        <v>0.0508</v>
      </c>
      <c r="E47" s="11" t="n">
        <v>0.0381</v>
      </c>
      <c r="F47" s="11" t="n">
        <v>0.0373</v>
      </c>
      <c r="G47" s="4" t="inlineStr">
        <is>
          <t xml:space="preserve"> </t>
        </is>
      </c>
      <c r="H47" s="4" t="inlineStr">
        <is>
          <t xml:space="preserve"> </t>
        </is>
      </c>
    </row>
    <row r="48">
      <c r="A48" s="4" t="inlineStr">
        <is>
          <t>Pension Plan [Member] | Foreign Plan [Member] | Non-Qualified Plan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Defined Benefit Plans and Other Postretirement Benefit Plans Table Text Bl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Defined benefit plan, plan with benefit obligation in excess of plan assets, benefit obligation</t>
        </is>
      </c>
      <c r="B50" s="4" t="inlineStr">
        <is>
          <t xml:space="preserve"> </t>
        </is>
      </c>
      <c r="C50" s="4" t="inlineStr">
        <is>
          <t xml:space="preserve"> </t>
        </is>
      </c>
      <c r="D50" s="5" t="n">
        <v>252300000</v>
      </c>
      <c r="E50" s="4" t="inlineStr">
        <is>
          <t xml:space="preserve"> </t>
        </is>
      </c>
      <c r="F50" s="4" t="inlineStr">
        <is>
          <t xml:space="preserve"> </t>
        </is>
      </c>
      <c r="G50" s="4" t="inlineStr">
        <is>
          <t xml:space="preserve"> </t>
        </is>
      </c>
      <c r="H50" s="4" t="inlineStr">
        <is>
          <t xml:space="preserve"> </t>
        </is>
      </c>
    </row>
    <row r="51">
      <c r="A51" s="4" t="inlineStr">
        <is>
          <t>Defined benefit plan, pension plan with accumulated benefit obligation in excess of plan assets, accumulated benefit obligation</t>
        </is>
      </c>
      <c r="B51" s="4" t="inlineStr">
        <is>
          <t xml:space="preserve"> </t>
        </is>
      </c>
      <c r="C51" s="4" t="inlineStr">
        <is>
          <t xml:space="preserve"> </t>
        </is>
      </c>
      <c r="D51" s="6" t="n">
        <v>236100000</v>
      </c>
      <c r="E51" s="4" t="inlineStr">
        <is>
          <t xml:space="preserve"> </t>
        </is>
      </c>
      <c r="F51" s="4" t="inlineStr">
        <is>
          <t xml:space="preserve"> </t>
        </is>
      </c>
      <c r="G51" s="4" t="inlineStr">
        <is>
          <t xml:space="preserve"> </t>
        </is>
      </c>
      <c r="H51" s="4" t="inlineStr">
        <is>
          <t xml:space="preserve"> </t>
        </is>
      </c>
    </row>
    <row r="52">
      <c r="A52" s="4" t="inlineStr">
        <is>
          <t>Defined benefit plan, plan with benefit obligation in excess of plan assets, fair value of plan assets</t>
        </is>
      </c>
      <c r="B52" s="4" t="inlineStr">
        <is>
          <t xml:space="preserve"> </t>
        </is>
      </c>
      <c r="C52" s="4" t="inlineStr">
        <is>
          <t xml:space="preserve"> </t>
        </is>
      </c>
      <c r="D52" s="6" t="n">
        <v>153200000</v>
      </c>
      <c r="E52" s="4" t="inlineStr">
        <is>
          <t xml:space="preserve"> </t>
        </is>
      </c>
      <c r="F52" s="4" t="inlineStr">
        <is>
          <t xml:space="preserve"> </t>
        </is>
      </c>
      <c r="G52" s="4" t="inlineStr">
        <is>
          <t xml:space="preserve"> </t>
        </is>
      </c>
      <c r="H52" s="4" t="inlineStr">
        <is>
          <t xml:space="preserve"> </t>
        </is>
      </c>
    </row>
    <row r="53">
      <c r="A53" s="4" t="inlineStr">
        <is>
          <t>Pension Plan [Member] | Foreign Plan [Member] | Scenario Forecas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Defined Benefit Plans and Other Postretirement Benefit Plans Table Text Bl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Defined Benefit Plan, Assumptions Used Calculating Net Periodic Benefit Cost, Expected Long-term Rate of Return on Plan Assets</t>
        </is>
      </c>
      <c r="B55" s="4" t="inlineStr">
        <is>
          <t xml:space="preserve"> </t>
        </is>
      </c>
      <c r="C55" s="11" t="n">
        <v>0.0533</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Other Pension, Postretirement and Supplemental Plan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Defined Benefit Plans and Other Postretirement Benefit Plans Table Text Bl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Pension and other postretirement plans, assets</t>
        </is>
      </c>
      <c r="B58" s="4" t="inlineStr">
        <is>
          <t xml:space="preserve"> </t>
        </is>
      </c>
      <c r="C58" s="4" t="inlineStr">
        <is>
          <t xml:space="preserve"> </t>
        </is>
      </c>
      <c r="D58" s="6" t="n">
        <v>152400000</v>
      </c>
      <c r="E58" s="4" t="inlineStr">
        <is>
          <t xml:space="preserve"> </t>
        </is>
      </c>
      <c r="F58" s="4" t="inlineStr">
        <is>
          <t xml:space="preserve"> </t>
        </is>
      </c>
      <c r="G58" s="4" t="inlineStr">
        <is>
          <t xml:space="preserve"> </t>
        </is>
      </c>
      <c r="H58" s="4" t="inlineStr">
        <is>
          <t xml:space="preserve"> </t>
        </is>
      </c>
    </row>
    <row r="59">
      <c r="A59" s="4" t="inlineStr">
        <is>
          <t>Pension and other postretirement plans, liabilities</t>
        </is>
      </c>
      <c r="B59" s="4" t="inlineStr">
        <is>
          <t xml:space="preserve"> </t>
        </is>
      </c>
      <c r="C59" s="4" t="inlineStr">
        <is>
          <t xml:space="preserve"> </t>
        </is>
      </c>
      <c r="D59" s="5" t="n">
        <v>146400000</v>
      </c>
      <c r="E59" s="4" t="inlineStr">
        <is>
          <t xml:space="preserve"> </t>
        </is>
      </c>
      <c r="F59" s="4" t="inlineStr">
        <is>
          <t xml:space="preserve"> </t>
        </is>
      </c>
      <c r="G59" s="4" t="inlineStr">
        <is>
          <t xml:space="preserve"> </t>
        </is>
      </c>
      <c r="H59" s="4" t="inlineStr">
        <is>
          <t xml:space="preserve"> </t>
        </is>
      </c>
    </row>
  </sheetData>
  <mergeCells count="2">
    <mergeCell ref="A1:A2"/>
    <mergeCell ref="C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 Schedule of Weighted-Average Assumptions Used to Measure Benefit Plan Obligations (Details)</t>
        </is>
      </c>
      <c r="B1" s="2" t="inlineStr">
        <is>
          <t>Sep. 30, 2023</t>
        </is>
      </c>
      <c r="C1" s="2" t="inlineStr">
        <is>
          <t>Sep. 30, 2022</t>
        </is>
      </c>
    </row>
    <row r="2">
      <c r="A2" s="4" t="inlineStr">
        <is>
          <t>Pension Plan [Member] | United States [Member]</t>
        </is>
      </c>
      <c r="B2" s="4" t="inlineStr">
        <is>
          <t xml:space="preserve"> </t>
        </is>
      </c>
      <c r="C2" s="4" t="inlineStr">
        <is>
          <t xml:space="preserve"> </t>
        </is>
      </c>
    </row>
    <row r="3">
      <c r="A3" s="3" t="inlineStr">
        <is>
          <t>Defined Benefit Plans and Other Postretirement Benefit Plans Table Text Block [Line Items]</t>
        </is>
      </c>
      <c r="B3" s="4" t="inlineStr">
        <is>
          <t xml:space="preserve"> </t>
        </is>
      </c>
      <c r="C3" s="4" t="inlineStr">
        <is>
          <t xml:space="preserve"> </t>
        </is>
      </c>
    </row>
    <row r="4">
      <c r="A4" s="4" t="inlineStr">
        <is>
          <t>Defined Benefit Plan, Assumptions Used Calculating Benefit Obligation, Discount Rate</t>
        </is>
      </c>
      <c r="B4" s="11" t="n">
        <v>0.0624</v>
      </c>
      <c r="C4" s="11" t="n">
        <v>0.0563</v>
      </c>
    </row>
    <row r="5">
      <c r="A5" s="4" t="inlineStr">
        <is>
          <t>Defined Benefit Plan, Assumptions Used Calculating Benefit Obligation, Interest crediting rate</t>
        </is>
      </c>
      <c r="B5" s="11" t="n">
        <v>0.0401</v>
      </c>
      <c r="C5" s="11" t="n">
        <v>0.0308</v>
      </c>
    </row>
    <row r="6">
      <c r="A6" s="4" t="inlineStr">
        <is>
          <t>Defined Benefit Plan, Assumptions Used Calculating Benefit Obligation, Rate of Compensation Increase</t>
        </is>
      </c>
      <c r="B6" s="11" t="n">
        <v>0.025</v>
      </c>
      <c r="C6" s="11" t="n">
        <v>0.025</v>
      </c>
    </row>
    <row r="7">
      <c r="A7" s="4" t="inlineStr">
        <is>
          <t>Pension Plan [Member] | Foreign Plan [Member]</t>
        </is>
      </c>
      <c r="B7" s="4" t="inlineStr">
        <is>
          <t xml:space="preserve"> </t>
        </is>
      </c>
      <c r="C7" s="4" t="inlineStr">
        <is>
          <t xml:space="preserve"> </t>
        </is>
      </c>
    </row>
    <row r="8">
      <c r="A8" s="3" t="inlineStr">
        <is>
          <t>Defined Benefit Plans and Other Postretirement Benefit Plans Table Text Block [Line Items]</t>
        </is>
      </c>
      <c r="B8" s="4" t="inlineStr">
        <is>
          <t xml:space="preserve"> </t>
        </is>
      </c>
      <c r="C8" s="4" t="inlineStr">
        <is>
          <t xml:space="preserve"> </t>
        </is>
      </c>
    </row>
    <row r="9">
      <c r="A9" s="4" t="inlineStr">
        <is>
          <t>Defined Benefit Plan, Assumptions Used Calculating Benefit Obligation, Discount Rate</t>
        </is>
      </c>
      <c r="B9" s="11" t="n">
        <v>0.0585</v>
      </c>
      <c r="C9" s="11" t="n">
        <v>0.0512</v>
      </c>
    </row>
    <row r="10">
      <c r="A10" s="4" t="inlineStr">
        <is>
          <t>Defined Benefit Plan, Assumptions Used Calculating Benefit Obligation, Rate of Compensation Increase</t>
        </is>
      </c>
      <c r="B10" s="11" t="n">
        <v>0.0287</v>
      </c>
      <c r="C10" s="11" t="n">
        <v>0.0297</v>
      </c>
    </row>
    <row r="11">
      <c r="A11" s="4" t="inlineStr">
        <is>
          <t>Other Postretirement Benefits Plan [Member] | United States [Member]</t>
        </is>
      </c>
      <c r="B11" s="4" t="inlineStr">
        <is>
          <t xml:space="preserve"> </t>
        </is>
      </c>
      <c r="C11" s="4" t="inlineStr">
        <is>
          <t xml:space="preserve"> </t>
        </is>
      </c>
    </row>
    <row r="12">
      <c r="A12" s="3" t="inlineStr">
        <is>
          <t>Defined Benefit Plans and Other Postretirement Benefit Plans Table Text Block [Line Items]</t>
        </is>
      </c>
      <c r="B12" s="4" t="inlineStr">
        <is>
          <t xml:space="preserve"> </t>
        </is>
      </c>
      <c r="C12" s="4" t="inlineStr">
        <is>
          <t xml:space="preserve"> </t>
        </is>
      </c>
    </row>
    <row r="13">
      <c r="A13" s="4" t="inlineStr">
        <is>
          <t>Defined Benefit Plan, Assumptions Used Calculating Benefit Obligation, Discount Rate</t>
        </is>
      </c>
      <c r="B13" s="11" t="n">
        <v>0.0621</v>
      </c>
      <c r="C13" s="11" t="n">
        <v>0.0557</v>
      </c>
    </row>
    <row r="14">
      <c r="A14" s="4" t="inlineStr">
        <is>
          <t>Other Postretirement Benefits Plan [Member] | Foreign Plan [Member]</t>
        </is>
      </c>
      <c r="B14" s="4" t="inlineStr">
        <is>
          <t xml:space="preserve"> </t>
        </is>
      </c>
      <c r="C14" s="4" t="inlineStr">
        <is>
          <t xml:space="preserve"> </t>
        </is>
      </c>
    </row>
    <row r="15">
      <c r="A15" s="3" t="inlineStr">
        <is>
          <t>Defined Benefit Plans and Other Postretirement Benefit Plans Table Text Block [Line Items]</t>
        </is>
      </c>
      <c r="B15" s="4" t="inlineStr">
        <is>
          <t xml:space="preserve"> </t>
        </is>
      </c>
      <c r="C15" s="4" t="inlineStr">
        <is>
          <t xml:space="preserve"> </t>
        </is>
      </c>
    </row>
    <row r="16">
      <c r="A16" s="4" t="inlineStr">
        <is>
          <t>Defined Benefit Plan, Assumptions Used Calculating Benefit Obligation, Discount Rate</t>
        </is>
      </c>
      <c r="B16" s="11" t="n">
        <v>0.0814</v>
      </c>
      <c r="C16" s="11" t="n">
        <v>0.075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Schedule of Changes in Benefit Obligations (Details) - USD ($) $ in Millions</t>
        </is>
      </c>
      <c r="B1" s="2" t="inlineStr">
        <is>
          <t>12 Months Ended</t>
        </is>
      </c>
    </row>
    <row r="2">
      <c r="B2" s="2" t="inlineStr">
        <is>
          <t>Sep. 30, 2023</t>
        </is>
      </c>
      <c r="C2" s="2" t="inlineStr">
        <is>
          <t>Sep. 30, 2022</t>
        </is>
      </c>
      <c r="D2" s="2" t="inlineStr">
        <is>
          <t>Sep. 30, 2021</t>
        </is>
      </c>
    </row>
    <row r="3">
      <c r="A3" s="3" t="inlineStr">
        <is>
          <t>Defined Benefit Plan, Change in Benefit Obligation [Roll Forward]</t>
        </is>
      </c>
      <c r="B3" s="4" t="inlineStr">
        <is>
          <t xml:space="preserve"> </t>
        </is>
      </c>
      <c r="C3" s="4" t="inlineStr">
        <is>
          <t xml:space="preserve"> </t>
        </is>
      </c>
      <c r="D3" s="4" t="inlineStr">
        <is>
          <t xml:space="preserve"> </t>
        </is>
      </c>
    </row>
    <row r="4">
      <c r="A4" s="4" t="inlineStr">
        <is>
          <t>Prepaid pension asset</t>
        </is>
      </c>
      <c r="B4" s="7" t="n">
        <v>618.3</v>
      </c>
      <c r="C4" s="7" t="n">
        <v>440.3</v>
      </c>
      <c r="D4" s="4" t="inlineStr">
        <is>
          <t xml:space="preserve"> </t>
        </is>
      </c>
    </row>
    <row r="5">
      <c r="A5" s="4" t="inlineStr">
        <is>
          <t>Pension liabilities, net of current portion</t>
        </is>
      </c>
      <c r="B5" s="8" t="n">
        <v>-191.2</v>
      </c>
      <c r="C5" s="8" t="n">
        <v>-189.4</v>
      </c>
      <c r="D5" s="4" t="inlineStr">
        <is>
          <t xml:space="preserve"> </t>
        </is>
      </c>
    </row>
    <row r="6">
      <c r="A6" s="4" t="inlineStr">
        <is>
          <t>Postretirement benefit liabilities, net of current portion</t>
        </is>
      </c>
      <c r="B6" s="8" t="n">
        <v>-99.09999999999999</v>
      </c>
      <c r="C6" s="8" t="n">
        <v>-105.4</v>
      </c>
      <c r="D6" s="4" t="inlineStr">
        <is>
          <t xml:space="preserve"> </t>
        </is>
      </c>
    </row>
    <row r="7">
      <c r="A7" s="4" t="inlineStr">
        <is>
          <t>Pension Plan [Member]</t>
        </is>
      </c>
      <c r="B7" s="4" t="inlineStr">
        <is>
          <t xml:space="preserve"> </t>
        </is>
      </c>
      <c r="C7" s="4" t="inlineStr">
        <is>
          <t xml:space="preserve"> </t>
        </is>
      </c>
      <c r="D7" s="4" t="inlineStr">
        <is>
          <t xml:space="preserve"> </t>
        </is>
      </c>
    </row>
    <row r="8">
      <c r="A8" s="3" t="inlineStr">
        <is>
          <t>Defined Benefit Plan, Change in Benefit Obligation [Roll Forward]</t>
        </is>
      </c>
      <c r="B8" s="4" t="inlineStr">
        <is>
          <t xml:space="preserve"> </t>
        </is>
      </c>
      <c r="C8" s="4" t="inlineStr">
        <is>
          <t xml:space="preserve"> </t>
        </is>
      </c>
      <c r="D8" s="4" t="inlineStr">
        <is>
          <t xml:space="preserve"> </t>
        </is>
      </c>
    </row>
    <row r="9">
      <c r="A9" s="4" t="inlineStr">
        <is>
          <t>Service cost</t>
        </is>
      </c>
      <c r="B9" s="8" t="n">
        <v>29.2</v>
      </c>
      <c r="C9" s="8" t="n">
        <v>47.8</v>
      </c>
      <c r="D9" s="7" t="n">
        <v>51.1</v>
      </c>
    </row>
    <row r="10">
      <c r="A10" s="4" t="inlineStr">
        <is>
          <t>Interest cost</t>
        </is>
      </c>
      <c r="B10" s="6" t="n">
        <v>259</v>
      </c>
      <c r="C10" s="8" t="n">
        <v>188.2</v>
      </c>
      <c r="D10" s="8" t="n">
        <v>187.3</v>
      </c>
    </row>
    <row r="11">
      <c r="A11" s="4" t="inlineStr">
        <is>
          <t>Pension Plan [Member] | United States [Member]</t>
        </is>
      </c>
      <c r="B11" s="4" t="inlineStr">
        <is>
          <t xml:space="preserve"> </t>
        </is>
      </c>
      <c r="C11" s="4" t="inlineStr">
        <is>
          <t xml:space="preserve"> </t>
        </is>
      </c>
      <c r="D11" s="4" t="inlineStr">
        <is>
          <t xml:space="preserve"> </t>
        </is>
      </c>
    </row>
    <row r="12">
      <c r="A12" s="3" t="inlineStr">
        <is>
          <t>Defined Benefit Plan, Change in Benefit Obligation [Roll Forward]</t>
        </is>
      </c>
      <c r="B12" s="4" t="inlineStr">
        <is>
          <t xml:space="preserve"> </t>
        </is>
      </c>
      <c r="C12" s="4" t="inlineStr">
        <is>
          <t xml:space="preserve"> </t>
        </is>
      </c>
      <c r="D12" s="4" t="inlineStr">
        <is>
          <t xml:space="preserve"> </t>
        </is>
      </c>
    </row>
    <row r="13">
      <c r="A13" s="4" t="inlineStr">
        <is>
          <t>Benefit obligation at beginning of fiscal year</t>
        </is>
      </c>
      <c r="B13" s="8" t="n">
        <v>3866.5</v>
      </c>
      <c r="C13" s="8" t="n">
        <v>5239.1</v>
      </c>
      <c r="D13" s="4" t="inlineStr">
        <is>
          <t xml:space="preserve"> </t>
        </is>
      </c>
    </row>
    <row r="14">
      <c r="A14" s="4" t="inlineStr">
        <is>
          <t>Service cost</t>
        </is>
      </c>
      <c r="B14" s="8" t="n">
        <v>22.6</v>
      </c>
      <c r="C14" s="8" t="n">
        <v>40.8</v>
      </c>
      <c r="D14" s="4" t="inlineStr">
        <is>
          <t xml:space="preserve"> </t>
        </is>
      </c>
    </row>
    <row r="15">
      <c r="A15" s="4" t="inlineStr">
        <is>
          <t>Interest cost</t>
        </is>
      </c>
      <c r="B15" s="8" t="n">
        <v>208.7</v>
      </c>
      <c r="C15" s="8" t="n">
        <v>152.1</v>
      </c>
      <c r="D15" s="4" t="inlineStr">
        <is>
          <t xml:space="preserve"> </t>
        </is>
      </c>
    </row>
    <row r="16">
      <c r="A16" s="4" t="inlineStr">
        <is>
          <t>Amendments</t>
        </is>
      </c>
      <c r="B16" s="6" t="n">
        <v>2</v>
      </c>
      <c r="C16" s="8" t="n">
        <v>0.3</v>
      </c>
      <c r="D16" s="4" t="inlineStr">
        <is>
          <t xml:space="preserve"> </t>
        </is>
      </c>
    </row>
    <row r="17">
      <c r="A17" s="4" t="inlineStr">
        <is>
          <t>Actuarial gain</t>
        </is>
      </c>
      <c r="B17" s="8" t="n">
        <v>-240.8</v>
      </c>
      <c r="C17" s="8" t="n">
        <v>-1317.1</v>
      </c>
      <c r="D17" s="4" t="inlineStr">
        <is>
          <t xml:space="preserve"> </t>
        </is>
      </c>
    </row>
    <row r="18">
      <c r="A18" s="4" t="inlineStr">
        <is>
          <t>Plan participant contributions</t>
        </is>
      </c>
      <c r="B18" s="6" t="n">
        <v>0</v>
      </c>
      <c r="C18" s="6" t="n">
        <v>0</v>
      </c>
      <c r="D18" s="4" t="inlineStr">
        <is>
          <t xml:space="preserve"> </t>
        </is>
      </c>
    </row>
    <row r="19">
      <c r="A19" s="4" t="inlineStr">
        <is>
          <t>Benefits paid</t>
        </is>
      </c>
      <c r="B19" s="8" t="n">
        <v>-270.3</v>
      </c>
      <c r="C19" s="8" t="n">
        <v>-246.9</v>
      </c>
      <c r="D19" s="4" t="inlineStr">
        <is>
          <t xml:space="preserve"> </t>
        </is>
      </c>
    </row>
    <row r="20">
      <c r="A20" s="4" t="inlineStr">
        <is>
          <t>Curtailments</t>
        </is>
      </c>
      <c r="B20" s="6" t="n">
        <v>0</v>
      </c>
      <c r="C20" s="6" t="n">
        <v>0</v>
      </c>
      <c r="D20" s="4" t="inlineStr">
        <is>
          <t xml:space="preserve"> </t>
        </is>
      </c>
    </row>
    <row r="21">
      <c r="A21" s="4" t="inlineStr">
        <is>
          <t>Settlements</t>
        </is>
      </c>
      <c r="B21" s="8" t="n">
        <v>-0.7</v>
      </c>
      <c r="C21" s="8" t="n">
        <v>-1.8</v>
      </c>
      <c r="D21" s="4" t="inlineStr">
        <is>
          <t xml:space="preserve"> </t>
        </is>
      </c>
    </row>
    <row r="22">
      <c r="A22" s="4" t="inlineStr">
        <is>
          <t>Business (divestitures) and acquisitions</t>
        </is>
      </c>
      <c r="B22" s="8" t="n">
        <v>-40.9</v>
      </c>
      <c r="C22" s="6" t="n">
        <v>0</v>
      </c>
      <c r="D22" s="4" t="inlineStr">
        <is>
          <t xml:space="preserve"> </t>
        </is>
      </c>
    </row>
    <row r="23">
      <c r="A23" s="4" t="inlineStr">
        <is>
          <t>Foreign currency rate changes</t>
        </is>
      </c>
      <c r="B23" s="6" t="n">
        <v>0</v>
      </c>
      <c r="C23" s="6" t="n">
        <v>0</v>
      </c>
      <c r="D23" s="4" t="inlineStr">
        <is>
          <t xml:space="preserve"> </t>
        </is>
      </c>
    </row>
    <row r="24">
      <c r="A24" s="4" t="inlineStr">
        <is>
          <t>Benefit obligation at end of fiscal year</t>
        </is>
      </c>
      <c r="B24" s="8" t="n">
        <v>3547.1</v>
      </c>
      <c r="C24" s="8" t="n">
        <v>3866.5</v>
      </c>
      <c r="D24" s="8" t="n">
        <v>5239.1</v>
      </c>
    </row>
    <row r="25">
      <c r="A25" s="4" t="inlineStr">
        <is>
          <t>Fair value of plan assets at beginning of fiscal year</t>
        </is>
      </c>
      <c r="B25" s="8" t="n">
        <v>4109.9</v>
      </c>
      <c r="C25" s="6" t="n">
        <v>5627</v>
      </c>
      <c r="D25" s="4" t="inlineStr">
        <is>
          <t xml:space="preserve"> </t>
        </is>
      </c>
    </row>
    <row r="26">
      <c r="A26" s="4" t="inlineStr">
        <is>
          <t>Actual gain (loss) on plan assets</t>
        </is>
      </c>
      <c r="B26" s="8" t="n">
        <v>173.3</v>
      </c>
      <c r="C26" s="8" t="n">
        <v>-1281.4</v>
      </c>
      <c r="D26" s="4" t="inlineStr">
        <is>
          <t xml:space="preserve"> </t>
        </is>
      </c>
    </row>
    <row r="27">
      <c r="A27" s="4" t="inlineStr">
        <is>
          <t>Employer contributions</t>
        </is>
      </c>
      <c r="B27" s="8" t="n">
        <v>17.2</v>
      </c>
      <c r="C27" s="6" t="n">
        <v>13</v>
      </c>
      <c r="D27" s="4" t="inlineStr">
        <is>
          <t xml:space="preserve"> </t>
        </is>
      </c>
    </row>
    <row r="28">
      <c r="A28" s="4" t="inlineStr">
        <is>
          <t>Plan participant contributions</t>
        </is>
      </c>
      <c r="B28" s="6" t="n">
        <v>0</v>
      </c>
      <c r="C28" s="6" t="n">
        <v>0</v>
      </c>
      <c r="D28" s="4" t="inlineStr">
        <is>
          <t xml:space="preserve"> </t>
        </is>
      </c>
    </row>
    <row r="29">
      <c r="A29" s="4" t="inlineStr">
        <is>
          <t>Benefits paid</t>
        </is>
      </c>
      <c r="B29" s="8" t="n">
        <v>-270.3</v>
      </c>
      <c r="C29" s="8" t="n">
        <v>-246.9</v>
      </c>
      <c r="D29" s="4" t="inlineStr">
        <is>
          <t xml:space="preserve"> </t>
        </is>
      </c>
    </row>
    <row r="30">
      <c r="A30" s="4" t="inlineStr">
        <is>
          <t>Settlements</t>
        </is>
      </c>
      <c r="B30" s="8" t="n">
        <v>-0.7</v>
      </c>
      <c r="C30" s="8" t="n">
        <v>-1.8</v>
      </c>
      <c r="D30" s="4" t="inlineStr">
        <is>
          <t xml:space="preserve"> </t>
        </is>
      </c>
    </row>
    <row r="31">
      <c r="A31" s="4" t="inlineStr">
        <is>
          <t>Business divestitures</t>
        </is>
      </c>
      <c r="B31" s="8" t="n">
        <v>-32.3</v>
      </c>
      <c r="C31" s="6" t="n">
        <v>0</v>
      </c>
      <c r="D31" s="4" t="inlineStr">
        <is>
          <t xml:space="preserve"> </t>
        </is>
      </c>
    </row>
    <row r="32">
      <c r="A32" s="4" t="inlineStr">
        <is>
          <t>Foreign currency rate changes</t>
        </is>
      </c>
      <c r="B32" s="6" t="n">
        <v>0</v>
      </c>
      <c r="C32" s="6" t="n">
        <v>0</v>
      </c>
      <c r="D32" s="4" t="inlineStr">
        <is>
          <t xml:space="preserve"> </t>
        </is>
      </c>
    </row>
    <row r="33">
      <c r="A33" s="4" t="inlineStr">
        <is>
          <t>Fair value of plan assets at end of fiscal year</t>
        </is>
      </c>
      <c r="B33" s="8" t="n">
        <v>3997.1</v>
      </c>
      <c r="C33" s="8" t="n">
        <v>4109.9</v>
      </c>
      <c r="D33" s="6" t="n">
        <v>5627</v>
      </c>
    </row>
    <row r="34">
      <c r="A34" s="4" t="inlineStr">
        <is>
          <t>Funded (unfunded) status</t>
        </is>
      </c>
      <c r="B34" s="6" t="n">
        <v>450</v>
      </c>
      <c r="C34" s="8" t="n">
        <v>243.4</v>
      </c>
      <c r="D34" s="4" t="inlineStr">
        <is>
          <t xml:space="preserve"> </t>
        </is>
      </c>
    </row>
    <row r="35">
      <c r="A35" s="4" t="inlineStr">
        <is>
          <t>Prepaid pension asset</t>
        </is>
      </c>
      <c r="B35" s="8" t="n">
        <v>560.9</v>
      </c>
      <c r="C35" s="8" t="n">
        <v>379.1</v>
      </c>
      <c r="D35" s="4" t="inlineStr">
        <is>
          <t xml:space="preserve"> </t>
        </is>
      </c>
    </row>
    <row r="36">
      <c r="A36" s="4" t="inlineStr">
        <is>
          <t>Other current liabilities</t>
        </is>
      </c>
      <c r="B36" s="8" t="n">
        <v>-11.1</v>
      </c>
      <c r="C36" s="8" t="n">
        <v>-11.7</v>
      </c>
      <c r="D36" s="4" t="inlineStr">
        <is>
          <t xml:space="preserve"> </t>
        </is>
      </c>
    </row>
    <row r="37">
      <c r="A37" s="4" t="inlineStr">
        <is>
          <t>Pension liabilities, net of current portion</t>
        </is>
      </c>
      <c r="B37" s="8" t="n">
        <v>-99.8</v>
      </c>
      <c r="C37" s="6" t="n">
        <v>-124</v>
      </c>
      <c r="D37" s="4" t="inlineStr">
        <is>
          <t xml:space="preserve"> </t>
        </is>
      </c>
    </row>
    <row r="38">
      <c r="A38" s="4" t="inlineStr">
        <is>
          <t>Over (under) funded status at end of fiscal year</t>
        </is>
      </c>
      <c r="B38" s="6" t="n">
        <v>450</v>
      </c>
      <c r="C38" s="8" t="n">
        <v>243.4</v>
      </c>
      <c r="D38" s="4" t="inlineStr">
        <is>
          <t xml:space="preserve"> </t>
        </is>
      </c>
    </row>
    <row r="39">
      <c r="A39" s="4" t="inlineStr">
        <is>
          <t>Pension Plan [Member] | Foreign Plan [Member]</t>
        </is>
      </c>
      <c r="B39" s="4" t="inlineStr">
        <is>
          <t xml:space="preserve"> </t>
        </is>
      </c>
      <c r="C39" s="4" t="inlineStr">
        <is>
          <t xml:space="preserve"> </t>
        </is>
      </c>
      <c r="D39" s="4" t="inlineStr">
        <is>
          <t xml:space="preserve"> </t>
        </is>
      </c>
    </row>
    <row r="40">
      <c r="A40" s="3" t="inlineStr">
        <is>
          <t>Defined Benefit Plan, Change in Benefit Obligation [Roll Forward]</t>
        </is>
      </c>
      <c r="B40" s="4" t="inlineStr">
        <is>
          <t xml:space="preserve"> </t>
        </is>
      </c>
      <c r="C40" s="4" t="inlineStr">
        <is>
          <t xml:space="preserve"> </t>
        </is>
      </c>
      <c r="D40" s="4" t="inlineStr">
        <is>
          <t xml:space="preserve"> </t>
        </is>
      </c>
    </row>
    <row r="41">
      <c r="A41" s="4" t="inlineStr">
        <is>
          <t>Benefit obligation at beginning of fiscal year</t>
        </is>
      </c>
      <c r="B41" s="8" t="n">
        <v>935.3</v>
      </c>
      <c r="C41" s="8" t="n">
        <v>1438.5</v>
      </c>
      <c r="D41" s="4" t="inlineStr">
        <is>
          <t xml:space="preserve"> </t>
        </is>
      </c>
    </row>
    <row r="42">
      <c r="A42" s="4" t="inlineStr">
        <is>
          <t>Service cost</t>
        </is>
      </c>
      <c r="B42" s="8" t="n">
        <v>6.6</v>
      </c>
      <c r="C42" s="6" t="n">
        <v>7</v>
      </c>
      <c r="D42" s="4" t="inlineStr">
        <is>
          <t xml:space="preserve"> </t>
        </is>
      </c>
    </row>
    <row r="43">
      <c r="A43" s="4" t="inlineStr">
        <is>
          <t>Interest cost</t>
        </is>
      </c>
      <c r="B43" s="8" t="n">
        <v>50.3</v>
      </c>
      <c r="C43" s="8" t="n">
        <v>36.1</v>
      </c>
      <c r="D43" s="4" t="inlineStr">
        <is>
          <t xml:space="preserve"> </t>
        </is>
      </c>
    </row>
    <row r="44">
      <c r="A44" s="4" t="inlineStr">
        <is>
          <t>Amendments</t>
        </is>
      </c>
      <c r="B44" s="6" t="n">
        <v>0</v>
      </c>
      <c r="C44" s="6" t="n">
        <v>0</v>
      </c>
      <c r="D44" s="4" t="inlineStr">
        <is>
          <t xml:space="preserve"> </t>
        </is>
      </c>
    </row>
    <row r="45">
      <c r="A45" s="4" t="inlineStr">
        <is>
          <t>Actuarial gain</t>
        </is>
      </c>
      <c r="B45" s="8" t="n">
        <v>-59.8</v>
      </c>
      <c r="C45" s="8" t="n">
        <v>-340.1</v>
      </c>
      <c r="D45" s="4" t="inlineStr">
        <is>
          <t xml:space="preserve"> </t>
        </is>
      </c>
    </row>
    <row r="46">
      <c r="A46" s="4" t="inlineStr">
        <is>
          <t>Plan participant contributions</t>
        </is>
      </c>
      <c r="B46" s="8" t="n">
        <v>1.4</v>
      </c>
      <c r="C46" s="8" t="n">
        <v>1.7</v>
      </c>
      <c r="D46" s="4" t="inlineStr">
        <is>
          <t xml:space="preserve"> </t>
        </is>
      </c>
    </row>
    <row r="47">
      <c r="A47" s="4" t="inlineStr">
        <is>
          <t>Benefits paid</t>
        </is>
      </c>
      <c r="B47" s="8" t="n">
        <v>-73.59999999999999</v>
      </c>
      <c r="C47" s="8" t="n">
        <v>-77.59999999999999</v>
      </c>
      <c r="D47" s="4" t="inlineStr">
        <is>
          <t xml:space="preserve"> </t>
        </is>
      </c>
    </row>
    <row r="48">
      <c r="A48" s="4" t="inlineStr">
        <is>
          <t>Curtailments</t>
        </is>
      </c>
      <c r="B48" s="6" t="n">
        <v>0</v>
      </c>
      <c r="C48" s="8" t="n">
        <v>0.2</v>
      </c>
      <c r="D48" s="4" t="inlineStr">
        <is>
          <t xml:space="preserve"> </t>
        </is>
      </c>
    </row>
    <row r="49">
      <c r="A49" s="4" t="inlineStr">
        <is>
          <t>Settlements</t>
        </is>
      </c>
      <c r="B49" s="8" t="n">
        <v>-0.5</v>
      </c>
      <c r="C49" s="8" t="n">
        <v>-2.4</v>
      </c>
      <c r="D49" s="4" t="inlineStr">
        <is>
          <t xml:space="preserve"> </t>
        </is>
      </c>
    </row>
    <row r="50">
      <c r="A50" s="4" t="inlineStr">
        <is>
          <t>Business (divestitures) and acquisitions</t>
        </is>
      </c>
      <c r="B50" s="8" t="n">
        <v>34.9</v>
      </c>
      <c r="C50" s="6" t="n">
        <v>0</v>
      </c>
      <c r="D50" s="4" t="inlineStr">
        <is>
          <t xml:space="preserve"> </t>
        </is>
      </c>
    </row>
    <row r="51">
      <c r="A51" s="4" t="inlineStr">
        <is>
          <t>Foreign currency rate changes</t>
        </is>
      </c>
      <c r="B51" s="8" t="n">
        <v>43.1</v>
      </c>
      <c r="C51" s="8" t="n">
        <v>-128.1</v>
      </c>
      <c r="D51" s="4" t="inlineStr">
        <is>
          <t xml:space="preserve"> </t>
        </is>
      </c>
    </row>
    <row r="52">
      <c r="A52" s="4" t="inlineStr">
        <is>
          <t>Benefit obligation at end of fiscal year</t>
        </is>
      </c>
      <c r="B52" s="8" t="n">
        <v>937.7</v>
      </c>
      <c r="C52" s="8" t="n">
        <v>935.3</v>
      </c>
      <c r="D52" s="8" t="n">
        <v>1438.5</v>
      </c>
    </row>
    <row r="53">
      <c r="A53" s="4" t="inlineStr">
        <is>
          <t>Fair value of plan assets at beginning of fiscal year</t>
        </is>
      </c>
      <c r="B53" s="8" t="n">
        <v>929.7</v>
      </c>
      <c r="C53" s="8" t="n">
        <v>1455.7</v>
      </c>
      <c r="D53" s="4" t="inlineStr">
        <is>
          <t xml:space="preserve"> </t>
        </is>
      </c>
    </row>
    <row r="54">
      <c r="A54" s="4" t="inlineStr">
        <is>
          <t>Actual gain (loss) on plan assets</t>
        </is>
      </c>
      <c r="B54" s="8" t="n">
        <v>-15.5</v>
      </c>
      <c r="C54" s="8" t="n">
        <v>-322.1</v>
      </c>
      <c r="D54" s="4" t="inlineStr">
        <is>
          <t xml:space="preserve"> </t>
        </is>
      </c>
    </row>
    <row r="55">
      <c r="A55" s="4" t="inlineStr">
        <is>
          <t>Employer contributions</t>
        </is>
      </c>
      <c r="B55" s="6" t="n">
        <v>11</v>
      </c>
      <c r="C55" s="8" t="n">
        <v>8.199999999999999</v>
      </c>
      <c r="D55" s="4" t="inlineStr">
        <is>
          <t xml:space="preserve"> </t>
        </is>
      </c>
    </row>
    <row r="56">
      <c r="A56" s="4" t="inlineStr">
        <is>
          <t>Plan participant contributions</t>
        </is>
      </c>
      <c r="B56" s="8" t="n">
        <v>1.4</v>
      </c>
      <c r="C56" s="8" t="n">
        <v>1.7</v>
      </c>
      <c r="D56" s="4" t="inlineStr">
        <is>
          <t xml:space="preserve"> </t>
        </is>
      </c>
    </row>
    <row r="57">
      <c r="A57" s="4" t="inlineStr">
        <is>
          <t>Benefits paid</t>
        </is>
      </c>
      <c r="B57" s="8" t="n">
        <v>-73.59999999999999</v>
      </c>
      <c r="C57" s="8" t="n">
        <v>-77.59999999999999</v>
      </c>
      <c r="D57" s="4" t="inlineStr">
        <is>
          <t xml:space="preserve"> </t>
        </is>
      </c>
    </row>
    <row r="58">
      <c r="A58" s="4" t="inlineStr">
        <is>
          <t>Settlements</t>
        </is>
      </c>
      <c r="B58" s="8" t="n">
        <v>-0.5</v>
      </c>
      <c r="C58" s="8" t="n">
        <v>-2.5</v>
      </c>
      <c r="D58" s="4" t="inlineStr">
        <is>
          <t xml:space="preserve"> </t>
        </is>
      </c>
    </row>
    <row r="59">
      <c r="A59" s="4" t="inlineStr">
        <is>
          <t>Business divestitures</t>
        </is>
      </c>
      <c r="B59" s="6" t="n">
        <v>0</v>
      </c>
      <c r="C59" s="6" t="n">
        <v>0</v>
      </c>
      <c r="D59" s="4" t="inlineStr">
        <is>
          <t xml:space="preserve"> </t>
        </is>
      </c>
    </row>
    <row r="60">
      <c r="A60" s="4" t="inlineStr">
        <is>
          <t>Foreign currency rate changes</t>
        </is>
      </c>
      <c r="B60" s="8" t="n">
        <v>43.5</v>
      </c>
      <c r="C60" s="8" t="n">
        <v>-133.7</v>
      </c>
      <c r="D60" s="4" t="inlineStr">
        <is>
          <t xml:space="preserve"> </t>
        </is>
      </c>
    </row>
    <row r="61">
      <c r="A61" s="4" t="inlineStr">
        <is>
          <t>Fair value of plan assets at end of fiscal year</t>
        </is>
      </c>
      <c r="B61" s="6" t="n">
        <v>896</v>
      </c>
      <c r="C61" s="8" t="n">
        <v>929.7</v>
      </c>
      <c r="D61" s="8" t="n">
        <v>1455.7</v>
      </c>
    </row>
    <row r="62">
      <c r="A62" s="4" t="inlineStr">
        <is>
          <t>Funded (unfunded) status</t>
        </is>
      </c>
      <c r="B62" s="8" t="n">
        <v>-41.7</v>
      </c>
      <c r="C62" s="8" t="n">
        <v>-5.6</v>
      </c>
      <c r="D62" s="4" t="inlineStr">
        <is>
          <t xml:space="preserve"> </t>
        </is>
      </c>
    </row>
    <row r="63">
      <c r="A63" s="4" t="inlineStr">
        <is>
          <t>Prepaid pension asset</t>
        </is>
      </c>
      <c r="B63" s="8" t="n">
        <v>57.4</v>
      </c>
      <c r="C63" s="8" t="n">
        <v>61.2</v>
      </c>
      <c r="D63" s="4" t="inlineStr">
        <is>
          <t xml:space="preserve"> </t>
        </is>
      </c>
    </row>
    <row r="64">
      <c r="A64" s="4" t="inlineStr">
        <is>
          <t>Other current liabilities</t>
        </is>
      </c>
      <c r="B64" s="8" t="n">
        <v>-7.7</v>
      </c>
      <c r="C64" s="8" t="n">
        <v>-1.4</v>
      </c>
      <c r="D64" s="4" t="inlineStr">
        <is>
          <t xml:space="preserve"> </t>
        </is>
      </c>
    </row>
    <row r="65">
      <c r="A65" s="4" t="inlineStr">
        <is>
          <t>Pension liabilities, net of current portion</t>
        </is>
      </c>
      <c r="B65" s="8" t="n">
        <v>-91.40000000000001</v>
      </c>
      <c r="C65" s="8" t="n">
        <v>-65.40000000000001</v>
      </c>
      <c r="D65" s="4" t="inlineStr">
        <is>
          <t xml:space="preserve"> </t>
        </is>
      </c>
    </row>
    <row r="66">
      <c r="A66" s="4" t="inlineStr">
        <is>
          <t>Over (under) funded status at end of fiscal year</t>
        </is>
      </c>
      <c r="B66" s="8" t="n">
        <v>-41.7</v>
      </c>
      <c r="C66" s="8" t="n">
        <v>-5.6</v>
      </c>
      <c r="D66" s="4" t="inlineStr">
        <is>
          <t xml:space="preserve"> </t>
        </is>
      </c>
    </row>
    <row r="67">
      <c r="A67" s="4" t="inlineStr">
        <is>
          <t>Other Postretirement Benefits Plan [Member]</t>
        </is>
      </c>
      <c r="B67" s="4" t="inlineStr">
        <is>
          <t xml:space="preserve"> </t>
        </is>
      </c>
      <c r="C67" s="4" t="inlineStr">
        <is>
          <t xml:space="preserve"> </t>
        </is>
      </c>
      <c r="D67" s="4" t="inlineStr">
        <is>
          <t xml:space="preserve"> </t>
        </is>
      </c>
    </row>
    <row r="68">
      <c r="A68" s="3" t="inlineStr">
        <is>
          <t>Defined Benefit Plan, Change in Benefit Obligation [Roll Forward]</t>
        </is>
      </c>
      <c r="B68" s="4" t="inlineStr">
        <is>
          <t xml:space="preserve"> </t>
        </is>
      </c>
      <c r="C68" s="4" t="inlineStr">
        <is>
          <t xml:space="preserve"> </t>
        </is>
      </c>
      <c r="D68" s="4" t="inlineStr">
        <is>
          <t xml:space="preserve"> </t>
        </is>
      </c>
    </row>
    <row r="69">
      <c r="A69" s="4" t="inlineStr">
        <is>
          <t>Service cost</t>
        </is>
      </c>
      <c r="B69" s="8" t="n">
        <v>0.8</v>
      </c>
      <c r="C69" s="6" t="n">
        <v>1</v>
      </c>
      <c r="D69" s="8" t="n">
        <v>1.2</v>
      </c>
    </row>
    <row r="70">
      <c r="A70" s="4" t="inlineStr">
        <is>
          <t>Interest cost</t>
        </is>
      </c>
      <c r="B70" s="8" t="n">
        <v>7.2</v>
      </c>
      <c r="C70" s="8" t="n">
        <v>6.4</v>
      </c>
      <c r="D70" s="8" t="n">
        <v>5.9</v>
      </c>
    </row>
    <row r="71">
      <c r="A71" s="4" t="inlineStr">
        <is>
          <t>Other Postretirement Benefits Plan [Member] | United States [Member]</t>
        </is>
      </c>
      <c r="B71" s="4" t="inlineStr">
        <is>
          <t xml:space="preserve"> </t>
        </is>
      </c>
      <c r="C71" s="4" t="inlineStr">
        <is>
          <t xml:space="preserve"> </t>
        </is>
      </c>
      <c r="D71" s="4" t="inlineStr">
        <is>
          <t xml:space="preserve"> </t>
        </is>
      </c>
    </row>
    <row r="72">
      <c r="A72" s="3" t="inlineStr">
        <is>
          <t>Defined Benefit Plan, Change in Benefit Obligation [Roll Forward]</t>
        </is>
      </c>
      <c r="B72" s="4" t="inlineStr">
        <is>
          <t xml:space="preserve"> </t>
        </is>
      </c>
      <c r="C72" s="4" t="inlineStr">
        <is>
          <t xml:space="preserve"> </t>
        </is>
      </c>
      <c r="D72" s="4" t="inlineStr">
        <is>
          <t xml:space="preserve"> </t>
        </is>
      </c>
    </row>
    <row r="73">
      <c r="A73" s="4" t="inlineStr">
        <is>
          <t>Benefit obligation at beginning of fiscal year</t>
        </is>
      </c>
      <c r="B73" s="8" t="n">
        <v>68.5</v>
      </c>
      <c r="C73" s="8" t="n">
        <v>86.40000000000001</v>
      </c>
      <c r="D73" s="4" t="inlineStr">
        <is>
          <t xml:space="preserve"> </t>
        </is>
      </c>
    </row>
    <row r="74">
      <c r="A74" s="4" t="inlineStr">
        <is>
          <t>Service cost</t>
        </is>
      </c>
      <c r="B74" s="8" t="n">
        <v>0.5</v>
      </c>
      <c r="C74" s="8" t="n">
        <v>0.6</v>
      </c>
      <c r="D74" s="4" t="inlineStr">
        <is>
          <t xml:space="preserve"> </t>
        </is>
      </c>
    </row>
    <row r="75">
      <c r="A75" s="4" t="inlineStr">
        <is>
          <t>Interest cost</t>
        </is>
      </c>
      <c r="B75" s="8" t="n">
        <v>3.5</v>
      </c>
      <c r="C75" s="8" t="n">
        <v>2.6</v>
      </c>
      <c r="D75" s="4" t="inlineStr">
        <is>
          <t xml:space="preserve"> </t>
        </is>
      </c>
    </row>
    <row r="76">
      <c r="A76" s="4" t="inlineStr">
        <is>
          <t>Actuarial gain</t>
        </is>
      </c>
      <c r="B76" s="8" t="n">
        <v>-7.2</v>
      </c>
      <c r="C76" s="8" t="n">
        <v>-16.3</v>
      </c>
      <c r="D76" s="4" t="inlineStr">
        <is>
          <t xml:space="preserve"> </t>
        </is>
      </c>
    </row>
    <row r="77">
      <c r="A77" s="4" t="inlineStr">
        <is>
          <t>Benefits paid</t>
        </is>
      </c>
      <c r="B77" s="8" t="n">
        <v>-5.9</v>
      </c>
      <c r="C77" s="8" t="n">
        <v>-4.8</v>
      </c>
      <c r="D77" s="4" t="inlineStr">
        <is>
          <t xml:space="preserve"> </t>
        </is>
      </c>
    </row>
    <row r="78">
      <c r="A78" s="4" t="inlineStr">
        <is>
          <t>Curtailments</t>
        </is>
      </c>
      <c r="B78" s="8" t="n">
        <v>-0.1</v>
      </c>
      <c r="C78" s="6" t="n">
        <v>0</v>
      </c>
      <c r="D78" s="4" t="inlineStr">
        <is>
          <t xml:space="preserve"> </t>
        </is>
      </c>
    </row>
    <row r="79">
      <c r="A79" s="4" t="inlineStr">
        <is>
          <t>Foreign currency rate changes</t>
        </is>
      </c>
      <c r="B79" s="6" t="n">
        <v>0</v>
      </c>
      <c r="C79" s="6" t="n">
        <v>0</v>
      </c>
      <c r="D79" s="4" t="inlineStr">
        <is>
          <t xml:space="preserve"> </t>
        </is>
      </c>
    </row>
    <row r="80">
      <c r="A80" s="4" t="inlineStr">
        <is>
          <t>Benefit obligation at end of fiscal year</t>
        </is>
      </c>
      <c r="B80" s="8" t="n">
        <v>59.3</v>
      </c>
      <c r="C80" s="8" t="n">
        <v>68.5</v>
      </c>
      <c r="D80" s="8" t="n">
        <v>86.40000000000001</v>
      </c>
    </row>
    <row r="81">
      <c r="A81" s="4" t="inlineStr">
        <is>
          <t>Fair value of plan assets at beginning of fiscal year</t>
        </is>
      </c>
      <c r="B81" s="6" t="n">
        <v>0</v>
      </c>
      <c r="C81" s="6" t="n">
        <v>0</v>
      </c>
      <c r="D81" s="4" t="inlineStr">
        <is>
          <t xml:space="preserve"> </t>
        </is>
      </c>
    </row>
    <row r="82">
      <c r="A82" s="4" t="inlineStr">
        <is>
          <t>Employer contributions</t>
        </is>
      </c>
      <c r="B82" s="8" t="n">
        <v>5.9</v>
      </c>
      <c r="C82" s="8" t="n">
        <v>4.8</v>
      </c>
      <c r="D82" s="4" t="inlineStr">
        <is>
          <t xml:space="preserve"> </t>
        </is>
      </c>
    </row>
    <row r="83">
      <c r="A83" s="4" t="inlineStr">
        <is>
          <t>Benefits paid</t>
        </is>
      </c>
      <c r="B83" s="8" t="n">
        <v>-5.9</v>
      </c>
      <c r="C83" s="8" t="n">
        <v>-4.8</v>
      </c>
      <c r="D83" s="4" t="inlineStr">
        <is>
          <t xml:space="preserve"> </t>
        </is>
      </c>
    </row>
    <row r="84">
      <c r="A84" s="4" t="inlineStr">
        <is>
          <t>Fair value of plan assets at end of fiscal year</t>
        </is>
      </c>
      <c r="B84" s="6" t="n">
        <v>0</v>
      </c>
      <c r="C84" s="6" t="n">
        <v>0</v>
      </c>
      <c r="D84" s="6" t="n">
        <v>0</v>
      </c>
    </row>
    <row r="85">
      <c r="A85" s="4" t="inlineStr">
        <is>
          <t>Funded (unfunded) status</t>
        </is>
      </c>
      <c r="B85" s="8" t="n">
        <v>-59.3</v>
      </c>
      <c r="C85" s="8" t="n">
        <v>-68.5</v>
      </c>
      <c r="D85" s="4" t="inlineStr">
        <is>
          <t xml:space="preserve"> </t>
        </is>
      </c>
    </row>
    <row r="86">
      <c r="A86" s="4" t="inlineStr">
        <is>
          <t>Other current liabilities</t>
        </is>
      </c>
      <c r="B86" s="8" t="n">
        <v>-7.9</v>
      </c>
      <c r="C86" s="8" t="n">
        <v>-8.699999999999999</v>
      </c>
      <c r="D86" s="4" t="inlineStr">
        <is>
          <t xml:space="preserve"> </t>
        </is>
      </c>
    </row>
    <row r="87">
      <c r="A87" s="4" t="inlineStr">
        <is>
          <t>Postretirement benefit liabilities, net of current portion</t>
        </is>
      </c>
      <c r="B87" s="8" t="n">
        <v>-51.4</v>
      </c>
      <c r="C87" s="8" t="n">
        <v>-59.8</v>
      </c>
      <c r="D87" s="4" t="inlineStr">
        <is>
          <t xml:space="preserve"> </t>
        </is>
      </c>
    </row>
    <row r="88">
      <c r="A88" s="4" t="inlineStr">
        <is>
          <t>Over (under) funded status at end of fiscal year</t>
        </is>
      </c>
      <c r="B88" s="8" t="n">
        <v>-59.3</v>
      </c>
      <c r="C88" s="8" t="n">
        <v>-68.5</v>
      </c>
      <c r="D88" s="4" t="inlineStr">
        <is>
          <t xml:space="preserve"> </t>
        </is>
      </c>
    </row>
    <row r="89">
      <c r="A89" s="4" t="inlineStr">
        <is>
          <t>Other Postretirement Benefits Plan [Member] | Foreign Plan [Member]</t>
        </is>
      </c>
      <c r="B89" s="4" t="inlineStr">
        <is>
          <t xml:space="preserve"> </t>
        </is>
      </c>
      <c r="C89" s="4" t="inlineStr">
        <is>
          <t xml:space="preserve"> </t>
        </is>
      </c>
      <c r="D89" s="4" t="inlineStr">
        <is>
          <t xml:space="preserve"> </t>
        </is>
      </c>
    </row>
    <row r="90">
      <c r="A90" s="3" t="inlineStr">
        <is>
          <t>Defined Benefit Plan, Change in Benefit Obligation [Roll Forward]</t>
        </is>
      </c>
      <c r="B90" s="4" t="inlineStr">
        <is>
          <t xml:space="preserve"> </t>
        </is>
      </c>
      <c r="C90" s="4" t="inlineStr">
        <is>
          <t xml:space="preserve"> </t>
        </is>
      </c>
      <c r="D90" s="4" t="inlineStr">
        <is>
          <t xml:space="preserve"> </t>
        </is>
      </c>
    </row>
    <row r="91">
      <c r="A91" s="4" t="inlineStr">
        <is>
          <t>Benefit obligation at beginning of fiscal year</t>
        </is>
      </c>
      <c r="B91" s="8" t="n">
        <v>48.3</v>
      </c>
      <c r="C91" s="8" t="n">
        <v>58.3</v>
      </c>
      <c r="D91" s="4" t="inlineStr">
        <is>
          <t xml:space="preserve"> </t>
        </is>
      </c>
    </row>
    <row r="92">
      <c r="A92" s="4" t="inlineStr">
        <is>
          <t>Service cost</t>
        </is>
      </c>
      <c r="B92" s="8" t="n">
        <v>0.3</v>
      </c>
      <c r="C92" s="8" t="n">
        <v>0.4</v>
      </c>
      <c r="D92" s="4" t="inlineStr">
        <is>
          <t xml:space="preserve"> </t>
        </is>
      </c>
    </row>
    <row r="93">
      <c r="A93" s="4" t="inlineStr">
        <is>
          <t>Interest cost</t>
        </is>
      </c>
      <c r="B93" s="8" t="n">
        <v>3.7</v>
      </c>
      <c r="C93" s="8" t="n">
        <v>3.8</v>
      </c>
      <c r="D93" s="4" t="inlineStr">
        <is>
          <t xml:space="preserve"> </t>
        </is>
      </c>
    </row>
    <row r="94">
      <c r="A94" s="4" t="inlineStr">
        <is>
          <t>Actuarial gain</t>
        </is>
      </c>
      <c r="B94" s="6" t="n">
        <v>-1</v>
      </c>
      <c r="C94" s="8" t="n">
        <v>-9.800000000000001</v>
      </c>
      <c r="D94" s="4" t="inlineStr">
        <is>
          <t xml:space="preserve"> </t>
        </is>
      </c>
    </row>
    <row r="95">
      <c r="A95" s="4" t="inlineStr">
        <is>
          <t>Benefits paid</t>
        </is>
      </c>
      <c r="B95" s="8" t="n">
        <v>-2.8</v>
      </c>
      <c r="C95" s="8" t="n">
        <v>-2.8</v>
      </c>
      <c r="D95" s="4" t="inlineStr">
        <is>
          <t xml:space="preserve"> </t>
        </is>
      </c>
    </row>
    <row r="96">
      <c r="A96" s="4" t="inlineStr">
        <is>
          <t>Curtailments</t>
        </is>
      </c>
      <c r="B96" s="6" t="n">
        <v>0</v>
      </c>
      <c r="C96" s="6" t="n">
        <v>0</v>
      </c>
      <c r="D96" s="4" t="inlineStr">
        <is>
          <t xml:space="preserve"> </t>
        </is>
      </c>
    </row>
    <row r="97">
      <c r="A97" s="4" t="inlineStr">
        <is>
          <t>Foreign currency rate changes</t>
        </is>
      </c>
      <c r="B97" s="8" t="n">
        <v>2.1</v>
      </c>
      <c r="C97" s="8" t="n">
        <v>-1.6</v>
      </c>
      <c r="D97" s="4" t="inlineStr">
        <is>
          <t xml:space="preserve"> </t>
        </is>
      </c>
    </row>
    <row r="98">
      <c r="A98" s="4" t="inlineStr">
        <is>
          <t>Benefit obligation at end of fiscal year</t>
        </is>
      </c>
      <c r="B98" s="8" t="n">
        <v>50.6</v>
      </c>
      <c r="C98" s="8" t="n">
        <v>48.3</v>
      </c>
      <c r="D98" s="8" t="n">
        <v>58.3</v>
      </c>
    </row>
    <row r="99">
      <c r="A99" s="4" t="inlineStr">
        <is>
          <t>Fair value of plan assets at beginning of fiscal year</t>
        </is>
      </c>
      <c r="B99" s="6" t="n">
        <v>0</v>
      </c>
      <c r="C99" s="6" t="n">
        <v>0</v>
      </c>
      <c r="D99" s="4" t="inlineStr">
        <is>
          <t xml:space="preserve"> </t>
        </is>
      </c>
    </row>
    <row r="100">
      <c r="A100" s="4" t="inlineStr">
        <is>
          <t>Employer contributions</t>
        </is>
      </c>
      <c r="B100" s="8" t="n">
        <v>2.8</v>
      </c>
      <c r="C100" s="8" t="n">
        <v>2.8</v>
      </c>
      <c r="D100" s="4" t="inlineStr">
        <is>
          <t xml:space="preserve"> </t>
        </is>
      </c>
    </row>
    <row r="101">
      <c r="A101" s="4" t="inlineStr">
        <is>
          <t>Benefits paid</t>
        </is>
      </c>
      <c r="B101" s="8" t="n">
        <v>-2.8</v>
      </c>
      <c r="C101" s="8" t="n">
        <v>-2.8</v>
      </c>
      <c r="D101" s="4" t="inlineStr">
        <is>
          <t xml:space="preserve"> </t>
        </is>
      </c>
    </row>
    <row r="102">
      <c r="A102" s="4" t="inlineStr">
        <is>
          <t>Fair value of plan assets at end of fiscal year</t>
        </is>
      </c>
      <c r="B102" s="6" t="n">
        <v>0</v>
      </c>
      <c r="C102" s="6" t="n">
        <v>0</v>
      </c>
      <c r="D102" s="5" t="n">
        <v>0</v>
      </c>
    </row>
    <row r="103">
      <c r="A103" s="4" t="inlineStr">
        <is>
          <t>Funded (unfunded) status</t>
        </is>
      </c>
      <c r="B103" s="8" t="n">
        <v>-50.6</v>
      </c>
      <c r="C103" s="8" t="n">
        <v>-48.3</v>
      </c>
      <c r="D103" s="4" t="inlineStr">
        <is>
          <t xml:space="preserve"> </t>
        </is>
      </c>
    </row>
    <row r="104">
      <c r="A104" s="4" t="inlineStr">
        <is>
          <t>Other current liabilities</t>
        </is>
      </c>
      <c r="B104" s="8" t="n">
        <v>-2.9</v>
      </c>
      <c r="C104" s="8" t="n">
        <v>-2.7</v>
      </c>
      <c r="D104" s="4" t="inlineStr">
        <is>
          <t xml:space="preserve"> </t>
        </is>
      </c>
    </row>
    <row r="105">
      <c r="A105" s="4" t="inlineStr">
        <is>
          <t>Postretirement benefit liabilities, net of current portion</t>
        </is>
      </c>
      <c r="B105" s="8" t="n">
        <v>-47.7</v>
      </c>
      <c r="C105" s="8" t="n">
        <v>-45.6</v>
      </c>
      <c r="D105" s="4" t="inlineStr">
        <is>
          <t xml:space="preserve"> </t>
        </is>
      </c>
    </row>
    <row r="106">
      <c r="A106" s="4" t="inlineStr">
        <is>
          <t>Over (under) funded status at end of fiscal year</t>
        </is>
      </c>
      <c r="B106" s="7" t="n">
        <v>-50.6</v>
      </c>
      <c r="C106" s="7" t="n">
        <v>-48.3</v>
      </c>
      <c r="D106"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 Schedule of Amounts in Accumulated Other Comprehensive Loss (Details) - USD ($) $ in Millions</t>
        </is>
      </c>
      <c r="B1" s="2" t="inlineStr">
        <is>
          <t>Sep. 30, 2023</t>
        </is>
      </c>
      <c r="C1" s="2" t="inlineStr">
        <is>
          <t>Sep. 30, 2022</t>
        </is>
      </c>
    </row>
    <row r="2">
      <c r="A2" s="4" t="inlineStr">
        <is>
          <t>Pension Plan [Member] | United States [Member]</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Net actuarial loss (gain)</t>
        </is>
      </c>
      <c r="B4" s="7" t="n">
        <v>632.2</v>
      </c>
      <c r="C4" s="7" t="n">
        <v>849.8</v>
      </c>
    </row>
    <row r="5">
      <c r="A5" s="4" t="inlineStr">
        <is>
          <t>Prior service cost (credit)</t>
        </is>
      </c>
      <c r="B5" s="8" t="n">
        <v>27.9</v>
      </c>
      <c r="C5" s="8" t="n">
        <v>34.6</v>
      </c>
    </row>
    <row r="6">
      <c r="A6" s="4" t="inlineStr">
        <is>
          <t>Total accumulated other comprehensive income</t>
        </is>
      </c>
      <c r="B6" s="8" t="n">
        <v>660.1</v>
      </c>
      <c r="C6" s="8" t="n">
        <v>884.4</v>
      </c>
    </row>
    <row r="7">
      <c r="A7" s="4" t="inlineStr">
        <is>
          <t>Pension Plan [Member] | Foreign Plan [Member]</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Net actuarial loss (gain)</t>
        </is>
      </c>
      <c r="B9" s="8" t="n">
        <v>149.7</v>
      </c>
      <c r="C9" s="8" t="n">
        <v>155.6</v>
      </c>
    </row>
    <row r="10">
      <c r="A10" s="4" t="inlineStr">
        <is>
          <t>Prior service cost (credit)</t>
        </is>
      </c>
      <c r="B10" s="8" t="n">
        <v>1.6</v>
      </c>
      <c r="C10" s="8" t="n">
        <v>1.8</v>
      </c>
    </row>
    <row r="11">
      <c r="A11" s="4" t="inlineStr">
        <is>
          <t>Total accumulated other comprehensive income</t>
        </is>
      </c>
      <c r="B11" s="8" t="n">
        <v>151.3</v>
      </c>
      <c r="C11" s="8" t="n">
        <v>157.4</v>
      </c>
    </row>
    <row r="12">
      <c r="A12" s="4" t="inlineStr">
        <is>
          <t>Other Postretirement Benefits Plan [Member] | United States [Member]</t>
        </is>
      </c>
      <c r="B12" s="4" t="inlineStr">
        <is>
          <t xml:space="preserve"> </t>
        </is>
      </c>
      <c r="C12" s="4" t="inlineStr">
        <is>
          <t xml:space="preserve"> </t>
        </is>
      </c>
    </row>
    <row r="13">
      <c r="A13" s="3" t="inlineStr">
        <is>
          <t>Defined Benefit Plan Disclosure [Line Items]</t>
        </is>
      </c>
      <c r="B13" s="4" t="inlineStr">
        <is>
          <t xml:space="preserve"> </t>
        </is>
      </c>
      <c r="C13" s="4" t="inlineStr">
        <is>
          <t xml:space="preserve"> </t>
        </is>
      </c>
    </row>
    <row r="14">
      <c r="A14" s="4" t="inlineStr">
        <is>
          <t>Net actuarial loss (gain)</t>
        </is>
      </c>
      <c r="B14" s="8" t="n">
        <v>-35.7</v>
      </c>
      <c r="C14" s="8" t="n">
        <v>-32.2</v>
      </c>
    </row>
    <row r="15">
      <c r="A15" s="4" t="inlineStr">
        <is>
          <t>Prior service cost (credit)</t>
        </is>
      </c>
      <c r="B15" s="8" t="n">
        <v>-1.4</v>
      </c>
      <c r="C15" s="8" t="n">
        <v>-2.3</v>
      </c>
    </row>
    <row r="16">
      <c r="A16" s="4" t="inlineStr">
        <is>
          <t>Total accumulated other comprehensive income</t>
        </is>
      </c>
      <c r="B16" s="8" t="n">
        <v>-37.1</v>
      </c>
      <c r="C16" s="8" t="n">
        <v>-34.5</v>
      </c>
    </row>
    <row r="17">
      <c r="A17" s="4" t="inlineStr">
        <is>
          <t>Other Postretirement Benefits Plan [Member] | Foreign Plan [Member]</t>
        </is>
      </c>
      <c r="B17" s="4" t="inlineStr">
        <is>
          <t xml:space="preserve"> </t>
        </is>
      </c>
      <c r="C17" s="4" t="inlineStr">
        <is>
          <t xml:space="preserve"> </t>
        </is>
      </c>
    </row>
    <row r="18">
      <c r="A18" s="3" t="inlineStr">
        <is>
          <t>Defined Benefit Plan Disclosure [Line Items]</t>
        </is>
      </c>
      <c r="B18" s="4" t="inlineStr">
        <is>
          <t xml:space="preserve"> </t>
        </is>
      </c>
      <c r="C18" s="4" t="inlineStr">
        <is>
          <t xml:space="preserve"> </t>
        </is>
      </c>
    </row>
    <row r="19">
      <c r="A19" s="4" t="inlineStr">
        <is>
          <t>Net actuarial loss (gain)</t>
        </is>
      </c>
      <c r="B19" s="6" t="n">
        <v>-5</v>
      </c>
      <c r="C19" s="8" t="n">
        <v>-4.8</v>
      </c>
    </row>
    <row r="20">
      <c r="A20" s="4" t="inlineStr">
        <is>
          <t>Prior service cost (credit)</t>
        </is>
      </c>
      <c r="B20" s="8" t="n">
        <v>0.8</v>
      </c>
      <c r="C20" s="6" t="n">
        <v>1</v>
      </c>
    </row>
    <row r="21">
      <c r="A21" s="4" t="inlineStr">
        <is>
          <t>Total accumulated other comprehensive income</t>
        </is>
      </c>
      <c r="B21" s="7" t="n">
        <v>-4.2</v>
      </c>
      <c r="C21" s="7" t="n">
        <v>-3.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Schedule of Amounts Recognized in Other Comprehensive (Income) Loss (Details) - USD ($) $ in Millions</t>
        </is>
      </c>
      <c r="B1" s="2" t="inlineStr">
        <is>
          <t>12 Months Ended</t>
        </is>
      </c>
    </row>
    <row r="2">
      <c r="B2" s="2" t="inlineStr">
        <is>
          <t>Sep. 30, 2023</t>
        </is>
      </c>
      <c r="C2" s="2" t="inlineStr">
        <is>
          <t>Sep. 30, 2022</t>
        </is>
      </c>
      <c r="D2" s="2" t="inlineStr">
        <is>
          <t>Sep. 30, 2021</t>
        </is>
      </c>
    </row>
    <row r="3">
      <c r="A3" s="3" t="inlineStr">
        <is>
          <t>Defined Benefit Plan Disclosure [Line Items]</t>
        </is>
      </c>
      <c r="B3" s="4" t="inlineStr">
        <is>
          <t xml:space="preserve"> </t>
        </is>
      </c>
      <c r="C3" s="4" t="inlineStr">
        <is>
          <t xml:space="preserve"> </t>
        </is>
      </c>
      <c r="D3" s="4" t="inlineStr">
        <is>
          <t xml:space="preserve"> </t>
        </is>
      </c>
    </row>
    <row r="4">
      <c r="A4" s="4" t="inlineStr">
        <is>
          <t>Net actuarial (gain) loss arising during period</t>
        </is>
      </c>
      <c r="B4" s="7" t="n">
        <v>-161.6</v>
      </c>
      <c r="C4" s="7" t="n">
        <v>289.1</v>
      </c>
      <c r="D4" s="7" t="n">
        <v>-222.2</v>
      </c>
    </row>
    <row r="5">
      <c r="A5" s="4" t="inlineStr">
        <is>
          <t>Amortization and settlement recognition of net actuarial (loss) gain</t>
        </is>
      </c>
      <c r="B5" s="8" t="n">
        <v>-53.5</v>
      </c>
      <c r="C5" s="8" t="n">
        <v>-8.4</v>
      </c>
      <c r="D5" s="8" t="n">
        <v>-33.9</v>
      </c>
    </row>
    <row r="6">
      <c r="A6" s="4" t="inlineStr">
        <is>
          <t>Prior service cost (credit) arising during period</t>
        </is>
      </c>
      <c r="B6" s="6" t="n">
        <v>2</v>
      </c>
      <c r="C6" s="8" t="n">
        <v>0.2</v>
      </c>
      <c r="D6" s="8" t="n">
        <v>5.6</v>
      </c>
    </row>
    <row r="7">
      <c r="A7" s="4" t="inlineStr">
        <is>
          <t>Amortization of prior service (cost) credit</t>
        </is>
      </c>
      <c r="B7" s="8" t="n">
        <v>-7.6</v>
      </c>
      <c r="C7" s="8" t="n">
        <v>-8.199999999999999</v>
      </c>
      <c r="D7" s="6" t="n">
        <v>-6</v>
      </c>
    </row>
    <row r="8">
      <c r="A8" s="4" t="inlineStr">
        <is>
          <t>Pension Plan [Member]</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Net actuarial (gain) loss arising during period</t>
        </is>
      </c>
      <c r="B10" s="8" t="n">
        <v>-153.3</v>
      </c>
      <c r="C10" s="8" t="n">
        <v>315.3</v>
      </c>
      <c r="D10" s="6" t="n">
        <v>-208</v>
      </c>
    </row>
    <row r="11">
      <c r="A11" s="4" t="inlineStr">
        <is>
          <t>Amortization and settlement recognition of net actuarial (loss) gain</t>
        </is>
      </c>
      <c r="B11" s="8" t="n">
        <v>-58.1</v>
      </c>
      <c r="C11" s="8" t="n">
        <v>-8.9</v>
      </c>
      <c r="D11" s="8" t="n">
        <v>-34.5</v>
      </c>
    </row>
    <row r="12">
      <c r="A12" s="4" t="inlineStr">
        <is>
          <t>Prior service cost (credit) arising during period</t>
        </is>
      </c>
      <c r="B12" s="6" t="n">
        <v>2</v>
      </c>
      <c r="C12" s="8" t="n">
        <v>0.2</v>
      </c>
      <c r="D12" s="8" t="n">
        <v>5.6</v>
      </c>
    </row>
    <row r="13">
      <c r="A13" s="4" t="inlineStr">
        <is>
          <t>Amortization of prior service (cost) credit</t>
        </is>
      </c>
      <c r="B13" s="8" t="n">
        <v>-8.199999999999999</v>
      </c>
      <c r="C13" s="8" t="n">
        <v>-8.9</v>
      </c>
      <c r="D13" s="8" t="n">
        <v>-8.4</v>
      </c>
    </row>
    <row r="14">
      <c r="A14" s="4" t="inlineStr">
        <is>
          <t>Net other comprehensive (income) loss recognized</t>
        </is>
      </c>
      <c r="B14" s="8" t="n">
        <v>-217.6</v>
      </c>
      <c r="C14" s="8" t="n">
        <v>297.7</v>
      </c>
      <c r="D14" s="8" t="n">
        <v>-245.3</v>
      </c>
    </row>
    <row r="15">
      <c r="A15" s="4" t="inlineStr">
        <is>
          <t>Other Postretirement Benefits Plan [Member]</t>
        </is>
      </c>
      <c r="B15" s="4" t="inlineStr">
        <is>
          <t xml:space="preserve"> </t>
        </is>
      </c>
      <c r="C15" s="4" t="inlineStr">
        <is>
          <t xml:space="preserve"> </t>
        </is>
      </c>
      <c r="D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row>
    <row r="17">
      <c r="A17" s="4" t="inlineStr">
        <is>
          <t>Net actuarial (gain) loss arising during period</t>
        </is>
      </c>
      <c r="B17" s="8" t="n">
        <v>-8.300000000000001</v>
      </c>
      <c r="C17" s="8" t="n">
        <v>-26.2</v>
      </c>
      <c r="D17" s="8" t="n">
        <v>-14.2</v>
      </c>
    </row>
    <row r="18">
      <c r="A18" s="4" t="inlineStr">
        <is>
          <t>Amortization and settlement recognition of net actuarial (loss) gain</t>
        </is>
      </c>
      <c r="B18" s="8" t="n">
        <v>4.6</v>
      </c>
      <c r="C18" s="8" t="n">
        <v>0.5</v>
      </c>
      <c r="D18" s="8" t="n">
        <v>0.6</v>
      </c>
    </row>
    <row r="19">
      <c r="A19" s="4" t="inlineStr">
        <is>
          <t>Amortization of prior service (cost) credit</t>
        </is>
      </c>
      <c r="B19" s="8" t="n">
        <v>0.6</v>
      </c>
      <c r="C19" s="8" t="n">
        <v>0.7</v>
      </c>
      <c r="D19" s="8" t="n">
        <v>2.4</v>
      </c>
    </row>
    <row r="20">
      <c r="A20" s="4" t="inlineStr">
        <is>
          <t>Net other comprehensive (income) loss recognized</t>
        </is>
      </c>
      <c r="B20" s="7" t="n">
        <v>-3.1</v>
      </c>
      <c r="C20" s="5" t="n">
        <v>-25</v>
      </c>
      <c r="D20" s="7" t="n">
        <v>-11.2</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Retirement Plans - Summary of Components of Net Pension Cost (Income) and Summary of Components of Postretirement Benefit Cost (Details) - USD ($) $ in Millions</t>
        </is>
      </c>
      <c r="B1" s="2" t="inlineStr">
        <is>
          <t>12 Months Ended</t>
        </is>
      </c>
    </row>
    <row r="2">
      <c r="B2" s="2" t="inlineStr">
        <is>
          <t>Sep. 30, 2023</t>
        </is>
      </c>
      <c r="C2" s="2" t="inlineStr">
        <is>
          <t>Sep. 30, 2022</t>
        </is>
      </c>
      <c r="D2" s="2" t="inlineStr">
        <is>
          <t>Sep. 30, 2021</t>
        </is>
      </c>
    </row>
    <row r="3">
      <c r="A3" s="4" t="inlineStr">
        <is>
          <t>Pension Plan [Member]</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Service cost</t>
        </is>
      </c>
      <c r="B5" s="7" t="n">
        <v>29.2</v>
      </c>
      <c r="C5" s="7" t="n">
        <v>47.8</v>
      </c>
      <c r="D5" s="7" t="n">
        <v>51.1</v>
      </c>
    </row>
    <row r="6">
      <c r="A6" s="4" t="inlineStr">
        <is>
          <t>Interest cost</t>
        </is>
      </c>
      <c r="B6" s="6" t="n">
        <v>259</v>
      </c>
      <c r="C6" s="8" t="n">
        <v>188.2</v>
      </c>
      <c r="D6" s="8" t="n">
        <v>187.3</v>
      </c>
    </row>
    <row r="7">
      <c r="A7" s="4" t="inlineStr">
        <is>
          <t>Expected return on plan assets</t>
        </is>
      </c>
      <c r="B7" s="7" t="n">
        <v>-305.2</v>
      </c>
      <c r="C7" s="7" t="n">
        <v>-368.6</v>
      </c>
      <c r="D7" s="7" t="n">
        <v>-368.1</v>
      </c>
    </row>
    <row r="8">
      <c r="A8" s="4" t="inlineStr">
        <is>
          <t>Defined Benefit Plan, Net Periodic Benefit Cost (Credit) Excluding Service Cost, Statement of Income or Comprehensive Income [Extensible Enumeration]</t>
        </is>
      </c>
      <c r="B8" s="4" t="inlineStr">
        <is>
          <t>Net Periodic Defined Benefits Expense (Reversal of Expense), Excluding Service Cost Component</t>
        </is>
      </c>
      <c r="C8" s="4" t="inlineStr">
        <is>
          <t>Net Periodic Defined Benefits Expense (Reversal of Expense), Excluding Service Cost Component</t>
        </is>
      </c>
      <c r="D8" s="4" t="inlineStr">
        <is>
          <t>Net Periodic Defined Benefits Expense (Reversal of Expense), Excluding Service Cost Component</t>
        </is>
      </c>
    </row>
    <row r="9">
      <c r="A9" s="4" t="inlineStr">
        <is>
          <t>Amortization of net actuarial loss (gain)</t>
        </is>
      </c>
      <c r="B9" s="7" t="n">
        <v>57.9</v>
      </c>
      <c r="C9" s="7" t="n">
        <v>8.800000000000001</v>
      </c>
      <c r="D9" s="7" t="n">
        <v>34.2</v>
      </c>
    </row>
    <row r="10">
      <c r="A10" s="4" t="inlineStr">
        <is>
          <t>Amortization of prior service cost (credit)</t>
        </is>
      </c>
      <c r="B10" s="7" t="n">
        <v>8.199999999999999</v>
      </c>
      <c r="C10" s="7" t="n">
        <v>8.4</v>
      </c>
      <c r="D10" s="7" t="n">
        <v>8.4</v>
      </c>
    </row>
    <row r="11">
      <c r="A11" s="4" t="inlineStr">
        <is>
          <t>Defined Benefit Plan, Net Periodic Benefit Cost (Credit), Amortization of Prior Service Cost (Credit), Statement of Income or Comprehensive Income [Extensible Enumeration]</t>
        </is>
      </c>
      <c r="B11" s="4" t="inlineStr">
        <is>
          <t>Net Periodic Defined Benefits Expense (Reversal of Expense), Excluding Service Cost Component</t>
        </is>
      </c>
      <c r="C11" s="4" t="inlineStr">
        <is>
          <t>Net Periodic Defined Benefits Expense (Reversal of Expense), Excluding Service Cost Component</t>
        </is>
      </c>
      <c r="D11" s="4" t="inlineStr">
        <is>
          <t>Net Periodic Defined Benefits Expense (Reversal of Expense), Excluding Service Cost Component</t>
        </is>
      </c>
    </row>
    <row r="12">
      <c r="A12" s="4" t="inlineStr">
        <is>
          <t>Curtailment loss (gain)</t>
        </is>
      </c>
      <c r="B12" s="5" t="n">
        <v>0</v>
      </c>
      <c r="C12" s="7" t="n">
        <v>0.5</v>
      </c>
      <c r="D12" s="5" t="n">
        <v>0</v>
      </c>
    </row>
    <row r="13">
      <c r="A13" s="4" t="inlineStr">
        <is>
          <t>Defined Benefit Plan, Net Periodic Benefit (Cost) Credit, Curtailment Gain (Loss), Statement of Income or Comprehensive Income [Extensible Enumeration]</t>
        </is>
      </c>
      <c r="B13" s="4" t="inlineStr">
        <is>
          <t>Net Periodic Defined Benefits Expense (Reversal of Expense), Excluding Service Cost Component</t>
        </is>
      </c>
      <c r="C13" s="4" t="inlineStr">
        <is>
          <t>Net Periodic Defined Benefits Expense (Reversal of Expense), Excluding Service Cost Component</t>
        </is>
      </c>
      <c r="D13" s="4" t="inlineStr">
        <is>
          <t>Net Periodic Defined Benefits Expense (Reversal of Expense), Excluding Service Cost Component</t>
        </is>
      </c>
    </row>
    <row r="14">
      <c r="A14" s="4" t="inlineStr">
        <is>
          <t>Settlement loss (gain)</t>
        </is>
      </c>
      <c r="B14" s="5" t="n">
        <v>0</v>
      </c>
      <c r="C14" s="7" t="n">
        <v>0.1</v>
      </c>
      <c r="D14" s="7" t="n">
        <v>0.4</v>
      </c>
    </row>
    <row r="15">
      <c r="A15" s="4" t="inlineStr">
        <is>
          <t>Defined Benefit Plan, Net Periodic Benefit (Cost) Credit, Settlement Gain (Loss), Statement of Income or Comprehensive Income [Extensible Enumeration]</t>
        </is>
      </c>
      <c r="B15" s="4" t="inlineStr">
        <is>
          <t>Net Periodic Defined Benefits Expense (Reversal of Expense), Excluding Service Cost Component</t>
        </is>
      </c>
      <c r="C15" s="4" t="inlineStr">
        <is>
          <t>Net Periodic Defined Benefits Expense (Reversal of Expense), Excluding Service Cost Component</t>
        </is>
      </c>
      <c r="D15" s="4" t="inlineStr">
        <is>
          <t>Net Periodic Defined Benefits Expense (Reversal of Expense), Excluding Service Cost Component</t>
        </is>
      </c>
    </row>
    <row r="16">
      <c r="A16" s="4" t="inlineStr">
        <is>
          <t>Company defined benefit plan cost (income)</t>
        </is>
      </c>
      <c r="B16" s="7" t="n">
        <v>49.1</v>
      </c>
      <c r="C16" s="7" t="n">
        <v>-114.8</v>
      </c>
      <c r="D16" s="7" t="n">
        <v>-86.7</v>
      </c>
    </row>
    <row r="17">
      <c r="A17" s="4" t="inlineStr">
        <is>
          <t>Multiemployer and other plans</t>
        </is>
      </c>
      <c r="B17" s="8" t="n">
        <v>1.5</v>
      </c>
      <c r="C17" s="8" t="n">
        <v>1.5</v>
      </c>
      <c r="D17" s="8" t="n">
        <v>1.6</v>
      </c>
    </row>
    <row r="18">
      <c r="A18" s="4" t="inlineStr">
        <is>
          <t>Net pension cost (income)</t>
        </is>
      </c>
      <c r="B18" s="8" t="n">
        <v>50.6</v>
      </c>
      <c r="C18" s="8" t="n">
        <v>-113.3</v>
      </c>
      <c r="D18" s="8" t="n">
        <v>-85.09999999999999</v>
      </c>
    </row>
    <row r="19">
      <c r="A19" s="4" t="inlineStr">
        <is>
          <t>Other Postretirement Benefits Plan [Member]</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Service cost</t>
        </is>
      </c>
      <c r="B21" s="8" t="n">
        <v>0.8</v>
      </c>
      <c r="C21" s="6" t="n">
        <v>1</v>
      </c>
      <c r="D21" s="8" t="n">
        <v>1.2</v>
      </c>
    </row>
    <row r="22">
      <c r="A22" s="4" t="inlineStr">
        <is>
          <t>Interest cost</t>
        </is>
      </c>
      <c r="B22" s="8" t="n">
        <v>7.2</v>
      </c>
      <c r="C22" s="8" t="n">
        <v>6.4</v>
      </c>
      <c r="D22" s="8" t="n">
        <v>5.9</v>
      </c>
    </row>
    <row r="23">
      <c r="A23" s="4" t="inlineStr">
        <is>
          <t>Amortization of net actuarial loss (gain)</t>
        </is>
      </c>
      <c r="B23" s="8" t="n">
        <v>-4.6</v>
      </c>
      <c r="C23" s="8" t="n">
        <v>-0.5</v>
      </c>
      <c r="D23" s="8" t="n">
        <v>-0.6</v>
      </c>
    </row>
    <row r="24">
      <c r="A24" s="4" t="inlineStr">
        <is>
          <t>Amortization of prior service cost (credit)</t>
        </is>
      </c>
      <c r="B24" s="8" t="n">
        <v>-0.6</v>
      </c>
      <c r="C24" s="8" t="n">
        <v>-0.7</v>
      </c>
      <c r="D24" s="8" t="n">
        <v>-2.4</v>
      </c>
    </row>
    <row r="25">
      <c r="A25" s="4" t="inlineStr">
        <is>
          <t>Curtailment loss (gain)</t>
        </is>
      </c>
      <c r="B25" s="8" t="n">
        <v>-0.1</v>
      </c>
      <c r="C25" s="6" t="n">
        <v>0</v>
      </c>
      <c r="D25" s="6" t="n">
        <v>0</v>
      </c>
    </row>
    <row r="26">
      <c r="A26" s="4" t="inlineStr">
        <is>
          <t>Net pension cost (income)</t>
        </is>
      </c>
      <c r="B26" s="7" t="n">
        <v>2.7</v>
      </c>
      <c r="C26" s="7" t="n">
        <v>6.2</v>
      </c>
      <c r="D26" s="7" t="n">
        <v>4.1</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Schedule of Weighted-Average Assumptions Used in Calculation of Benefit Plan Expense (Details)</t>
        </is>
      </c>
      <c r="B1" s="2" t="inlineStr">
        <is>
          <t>12 Months Ended</t>
        </is>
      </c>
    </row>
    <row r="2">
      <c r="B2" s="2" t="inlineStr">
        <is>
          <t>Sep. 30, 2023</t>
        </is>
      </c>
      <c r="C2" s="2" t="inlineStr">
        <is>
          <t>Sep. 30, 2022</t>
        </is>
      </c>
      <c r="D2" s="2" t="inlineStr">
        <is>
          <t>Sep. 30, 2021</t>
        </is>
      </c>
    </row>
    <row r="3">
      <c r="A3" s="4" t="inlineStr">
        <is>
          <t>Pension Plan [Member] | United States [Member]</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Defined Benefit Plan, Assumptions Used Calculating Net Periodic Benefit Cost, Discount Rate</t>
        </is>
      </c>
      <c r="B5" s="11" t="n">
        <v>0.0562</v>
      </c>
      <c r="C5" s="11" t="n">
        <v>0.0299</v>
      </c>
      <c r="D5" s="11" t="n">
        <v>0.0301</v>
      </c>
    </row>
    <row r="6">
      <c r="A6" s="4" t="inlineStr">
        <is>
          <t>Defined Benefit Plan, Assumptions Used Calculating Net Periodic Benefit Cost, Interest crediting rate</t>
        </is>
      </c>
      <c r="B6" s="11" t="n">
        <v>0.0308</v>
      </c>
      <c r="C6" s="11" t="n">
        <v>0.0348</v>
      </c>
      <c r="D6" s="11" t="n">
        <v>0.0347</v>
      </c>
    </row>
    <row r="7">
      <c r="A7" s="4" t="inlineStr">
        <is>
          <t>Defined Benefit Plan, Assumptions Used Calculating Net Periodic Cost, Rate of Compensation Increase</t>
        </is>
      </c>
      <c r="B7" s="11" t="n">
        <v>0.025</v>
      </c>
      <c r="C7" s="11" t="n">
        <v>0.025</v>
      </c>
      <c r="D7" s="11" t="n">
        <v>0.025</v>
      </c>
    </row>
    <row r="8">
      <c r="A8" s="4" t="inlineStr">
        <is>
          <t>Expected long-term rate of return on plan assets</t>
        </is>
      </c>
      <c r="B8" s="11" t="n">
        <v>0.065</v>
      </c>
      <c r="C8" s="11" t="n">
        <v>0.0575</v>
      </c>
      <c r="D8" s="10" t="n">
        <v>0.06</v>
      </c>
    </row>
    <row r="9">
      <c r="A9" s="4" t="inlineStr">
        <is>
          <t>Pension Plan [Member] | Foreign Plan [Member]</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Defined Benefit Plan, Assumptions Used Calculating Net Periodic Benefit Cost, Discount Rate</t>
        </is>
      </c>
      <c r="B11" s="11" t="n">
        <v>0.0512</v>
      </c>
      <c r="C11" s="11" t="n">
        <v>0.0263</v>
      </c>
      <c r="D11" s="11" t="n">
        <v>0.0216</v>
      </c>
    </row>
    <row r="12">
      <c r="A12" s="4" t="inlineStr">
        <is>
          <t>Defined Benefit Plan, Assumptions Used Calculating Net Periodic Cost, Rate of Compensation Increase</t>
        </is>
      </c>
      <c r="B12" s="11" t="n">
        <v>0.0297</v>
      </c>
      <c r="C12" s="11" t="n">
        <v>0.0265</v>
      </c>
      <c r="D12" s="11" t="n">
        <v>0.0268</v>
      </c>
    </row>
    <row r="13">
      <c r="A13" s="4" t="inlineStr">
        <is>
          <t>Expected long-term rate of return on plan assets</t>
        </is>
      </c>
      <c r="B13" s="11" t="n">
        <v>0.0508</v>
      </c>
      <c r="C13" s="11" t="n">
        <v>0.0381</v>
      </c>
      <c r="D13" s="11" t="n">
        <v>0.0373</v>
      </c>
    </row>
    <row r="14">
      <c r="A14" s="4" t="inlineStr">
        <is>
          <t>Other Postretirement Benefits Plan [Member] | United States [Member]</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Defined Benefit Plan, Assumptions Used Calculating Net Periodic Benefit Cost, Discount Rate</t>
        </is>
      </c>
      <c r="B16" s="11" t="n">
        <v>0.0557</v>
      </c>
      <c r="C16" s="11" t="n">
        <v>0.0298</v>
      </c>
      <c r="D16" s="10" t="n">
        <v>0.03</v>
      </c>
    </row>
    <row r="17">
      <c r="A17" s="4" t="inlineStr">
        <is>
          <t>Other Postretirement Benefits Plan [Member] | Foreign Plan [Member]</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Defined Benefit Plan, Assumptions Used Calculating Net Periodic Benefit Cost, Discount Rate</t>
        </is>
      </c>
      <c r="B19" s="11" t="n">
        <v>0.0756</v>
      </c>
      <c r="C19" s="11" t="n">
        <v>0.0645</v>
      </c>
      <c r="D19" s="11" t="n">
        <v>0.0484</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2" customWidth="1" min="2" max="2"/>
  </cols>
  <sheetData>
    <row r="1">
      <c r="A1" s="1" t="inlineStr">
        <is>
          <t>Retirement Plans - Schedule of Estimated Benefit Payments (Details) $ in Millions</t>
        </is>
      </c>
      <c r="B1" s="2" t="inlineStr">
        <is>
          <t>Sep. 30, 2023 USD ($)</t>
        </is>
      </c>
    </row>
    <row r="2">
      <c r="A2" s="4" t="inlineStr">
        <is>
          <t>Pension Plan [Member] | United States [Member]</t>
        </is>
      </c>
      <c r="B2" s="4" t="inlineStr">
        <is>
          <t xml:space="preserve"> </t>
        </is>
      </c>
    </row>
    <row r="3">
      <c r="A3" s="3" t="inlineStr">
        <is>
          <t>Defined Benefit Plan Disclosure [Line Items]</t>
        </is>
      </c>
      <c r="B3" s="4" t="inlineStr">
        <is>
          <t xml:space="preserve"> </t>
        </is>
      </c>
    </row>
    <row r="4">
      <c r="A4" s="4" t="inlineStr">
        <is>
          <t>Fiscal 2024</t>
        </is>
      </c>
      <c r="B4" s="5" t="n">
        <v>273</v>
      </c>
    </row>
    <row r="5">
      <c r="A5" s="4" t="inlineStr">
        <is>
          <t>Fiscal 2025</t>
        </is>
      </c>
      <c r="B5" s="8" t="n">
        <v>277.2</v>
      </c>
    </row>
    <row r="6">
      <c r="A6" s="4" t="inlineStr">
        <is>
          <t>Fiscal 2026</t>
        </is>
      </c>
      <c r="B6" s="8" t="n">
        <v>283.1</v>
      </c>
    </row>
    <row r="7">
      <c r="A7" s="4" t="inlineStr">
        <is>
          <t>Fiscal 2027</t>
        </is>
      </c>
      <c r="B7" s="8" t="n">
        <v>286.4</v>
      </c>
    </row>
    <row r="8">
      <c r="A8" s="4" t="inlineStr">
        <is>
          <t>Fiscal 2028</t>
        </is>
      </c>
      <c r="B8" s="8" t="n">
        <v>280.3</v>
      </c>
    </row>
    <row r="9">
      <c r="A9" s="4" t="inlineStr">
        <is>
          <t>Fiscal Years 2029 - 2033</t>
        </is>
      </c>
      <c r="B9" s="6" t="n">
        <v>1415</v>
      </c>
    </row>
    <row r="10">
      <c r="A10" s="4" t="inlineStr">
        <is>
          <t>Pension Plan [Member] | Foreign Plan [Member]</t>
        </is>
      </c>
      <c r="B10" s="4" t="inlineStr">
        <is>
          <t xml:space="preserve"> </t>
        </is>
      </c>
    </row>
    <row r="11">
      <c r="A11" s="3" t="inlineStr">
        <is>
          <t>Defined Benefit Plan Disclosure [Line Items]</t>
        </is>
      </c>
      <c r="B11" s="4" t="inlineStr">
        <is>
          <t xml:space="preserve"> </t>
        </is>
      </c>
    </row>
    <row r="12">
      <c r="A12" s="4" t="inlineStr">
        <is>
          <t>Fiscal 2024</t>
        </is>
      </c>
      <c r="B12" s="8" t="n">
        <v>93.2</v>
      </c>
    </row>
    <row r="13">
      <c r="A13" s="4" t="inlineStr">
        <is>
          <t>Fiscal 2025</t>
        </is>
      </c>
      <c r="B13" s="8" t="n">
        <v>72.5</v>
      </c>
    </row>
    <row r="14">
      <c r="A14" s="4" t="inlineStr">
        <is>
          <t>Fiscal 2026</t>
        </is>
      </c>
      <c r="B14" s="8" t="n">
        <v>72.40000000000001</v>
      </c>
    </row>
    <row r="15">
      <c r="A15" s="4" t="inlineStr">
        <is>
          <t>Fiscal 2027</t>
        </is>
      </c>
      <c r="B15" s="8" t="n">
        <v>72.59999999999999</v>
      </c>
    </row>
    <row r="16">
      <c r="A16" s="4" t="inlineStr">
        <is>
          <t>Fiscal 2028</t>
        </is>
      </c>
      <c r="B16" s="8" t="n">
        <v>72.5</v>
      </c>
    </row>
    <row r="17">
      <c r="A17" s="4" t="inlineStr">
        <is>
          <t>Fiscal Years 2029 - 2033</t>
        </is>
      </c>
      <c r="B17" s="8" t="n">
        <v>366.8</v>
      </c>
    </row>
    <row r="18">
      <c r="A18" s="4" t="inlineStr">
        <is>
          <t>Other Postretirement Benefits Plan [Member] | United States [Member]</t>
        </is>
      </c>
      <c r="B18" s="4" t="inlineStr">
        <is>
          <t xml:space="preserve"> </t>
        </is>
      </c>
    </row>
    <row r="19">
      <c r="A19" s="3" t="inlineStr">
        <is>
          <t>Defined Benefit Plan Disclosure [Line Items]</t>
        </is>
      </c>
      <c r="B19" s="4" t="inlineStr">
        <is>
          <t xml:space="preserve"> </t>
        </is>
      </c>
    </row>
    <row r="20">
      <c r="A20" s="4" t="inlineStr">
        <is>
          <t>Fiscal 2024</t>
        </is>
      </c>
      <c r="B20" s="8" t="n">
        <v>7.9</v>
      </c>
    </row>
    <row r="21">
      <c r="A21" s="4" t="inlineStr">
        <is>
          <t>Fiscal 2025</t>
        </is>
      </c>
      <c r="B21" s="8" t="n">
        <v>6.9</v>
      </c>
    </row>
    <row r="22">
      <c r="A22" s="4" t="inlineStr">
        <is>
          <t>Fiscal 2026</t>
        </is>
      </c>
      <c r="B22" s="8" t="n">
        <v>6.4</v>
      </c>
    </row>
    <row r="23">
      <c r="A23" s="4" t="inlineStr">
        <is>
          <t>Fiscal 2027</t>
        </is>
      </c>
      <c r="B23" s="8" t="n">
        <v>5.9</v>
      </c>
    </row>
    <row r="24">
      <c r="A24" s="4" t="inlineStr">
        <is>
          <t>Fiscal 2028</t>
        </is>
      </c>
      <c r="B24" s="8" t="n">
        <v>5.6</v>
      </c>
    </row>
    <row r="25">
      <c r="A25" s="4" t="inlineStr">
        <is>
          <t>Fiscal Years 2029 - 2033</t>
        </is>
      </c>
      <c r="B25" s="8" t="n">
        <v>24.2</v>
      </c>
    </row>
    <row r="26">
      <c r="A26" s="4" t="inlineStr">
        <is>
          <t>Other Postretirement Benefits Plan [Member] | Foreign Plan [Member]</t>
        </is>
      </c>
      <c r="B26" s="4" t="inlineStr">
        <is>
          <t xml:space="preserve"> </t>
        </is>
      </c>
    </row>
    <row r="27">
      <c r="A27" s="3" t="inlineStr">
        <is>
          <t>Defined Benefit Plan Disclosure [Line Items]</t>
        </is>
      </c>
      <c r="B27" s="4" t="inlineStr">
        <is>
          <t xml:space="preserve"> </t>
        </is>
      </c>
    </row>
    <row r="28">
      <c r="A28" s="4" t="inlineStr">
        <is>
          <t>Fiscal 2024</t>
        </is>
      </c>
      <c r="B28" s="8" t="n">
        <v>2.9</v>
      </c>
    </row>
    <row r="29">
      <c r="A29" s="4" t="inlineStr">
        <is>
          <t>Fiscal 2025</t>
        </is>
      </c>
      <c r="B29" s="8" t="n">
        <v>3.1</v>
      </c>
    </row>
    <row r="30">
      <c r="A30" s="4" t="inlineStr">
        <is>
          <t>Fiscal 2026</t>
        </is>
      </c>
      <c r="B30" s="8" t="n">
        <v>3.2</v>
      </c>
    </row>
    <row r="31">
      <c r="A31" s="4" t="inlineStr">
        <is>
          <t>Fiscal 2027</t>
        </is>
      </c>
      <c r="B31" s="8" t="n">
        <v>3.2</v>
      </c>
    </row>
    <row r="32">
      <c r="A32" s="4" t="inlineStr">
        <is>
          <t>Fiscal 2028</t>
        </is>
      </c>
      <c r="B32" s="8" t="n">
        <v>3.3</v>
      </c>
    </row>
    <row r="33">
      <c r="A33" s="4" t="inlineStr">
        <is>
          <t>Fiscal Years 2029 - 2033</t>
        </is>
      </c>
      <c r="B33" s="7" t="n">
        <v>18.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tirement Plans - Summary of Pension Plan Assets Measured at Fair Value on Recurring Basis (Details) - USD ($) $ in Millions</t>
        </is>
      </c>
      <c r="C1" s="2" t="inlineStr">
        <is>
          <t>Sep. 30, 2023</t>
        </is>
      </c>
      <c r="D1" s="2" t="inlineStr">
        <is>
          <t>Sep. 30, 2022</t>
        </is>
      </c>
    </row>
    <row r="2">
      <c r="A2" s="3" t="inlineStr">
        <is>
          <t>Fair Value Assets And Liabilities Measured On Recurring And Nonrecurring Basis [Line Items]</t>
        </is>
      </c>
      <c r="C2" s="4" t="inlineStr">
        <is>
          <t xml:space="preserve"> </t>
        </is>
      </c>
      <c r="D2" s="4" t="inlineStr">
        <is>
          <t xml:space="preserve"> </t>
        </is>
      </c>
    </row>
    <row r="3">
      <c r="A3" s="4" t="inlineStr">
        <is>
          <t>Assets measured at NAV</t>
        </is>
      </c>
      <c r="C3" s="7" t="n">
        <v>793.5</v>
      </c>
      <c r="D3" s="7" t="n">
        <v>1440.5</v>
      </c>
    </row>
    <row r="4">
      <c r="A4" s="4" t="inlineStr">
        <is>
          <t>Fair Value, Measurements, Recurring [Member]</t>
        </is>
      </c>
      <c r="C4" s="4" t="inlineStr">
        <is>
          <t xml:space="preserve"> </t>
        </is>
      </c>
      <c r="D4" s="4" t="inlineStr">
        <is>
          <t xml:space="preserve"> </t>
        </is>
      </c>
    </row>
    <row r="5">
      <c r="A5" s="3" t="inlineStr">
        <is>
          <t>Fair Value Assets And Liabilities Measured On Recurring And Nonrecurring Basis [Line Items]</t>
        </is>
      </c>
      <c r="C5" s="4" t="inlineStr">
        <is>
          <t xml:space="preserve"> </t>
        </is>
      </c>
      <c r="D5" s="4" t="inlineStr">
        <is>
          <t xml:space="preserve"> </t>
        </is>
      </c>
    </row>
    <row r="6">
      <c r="A6" s="4" t="inlineStr">
        <is>
          <t>Defined Benefit Plan, Fair Value of Plan Assets</t>
        </is>
      </c>
      <c r="C6" s="8" t="n">
        <v>4893.1</v>
      </c>
      <c r="D6" s="8" t="n">
        <v>5039.6</v>
      </c>
    </row>
    <row r="7">
      <c r="A7" s="4" t="inlineStr">
        <is>
          <t>Defined Benefit Plan, Fair Value of Plan Assets, Excluding Net Asset Value Investments</t>
        </is>
      </c>
      <c r="C7" s="8" t="n">
        <v>4099.6</v>
      </c>
      <c r="D7" s="8" t="n">
        <v>3599.1</v>
      </c>
    </row>
    <row r="8">
      <c r="A8" s="4" t="inlineStr">
        <is>
          <t>Assets measured at NAV</t>
        </is>
      </c>
      <c r="B8" s="4" t="inlineStr">
        <is>
          <t>[1]</t>
        </is>
      </c>
      <c r="C8" s="8" t="n">
        <v>793.5</v>
      </c>
      <c r="D8" s="8" t="n">
        <v>1440.5</v>
      </c>
    </row>
    <row r="9">
      <c r="A9" s="4" t="inlineStr">
        <is>
          <t>Fair Value, Measurements, Recurring [Member] | Fair Value, Inputs, Level 1 [Member]</t>
        </is>
      </c>
      <c r="C9" s="4" t="inlineStr">
        <is>
          <t xml:space="preserve"> </t>
        </is>
      </c>
      <c r="D9" s="4" t="inlineStr">
        <is>
          <t xml:space="preserve"> </t>
        </is>
      </c>
    </row>
    <row r="10">
      <c r="A10" s="3" t="inlineStr">
        <is>
          <t>Fair Value Assets And Liabilities Measured On Recurring And Nonrecurring Basis [Line Items]</t>
        </is>
      </c>
      <c r="C10" s="4" t="inlineStr">
        <is>
          <t xml:space="preserve"> </t>
        </is>
      </c>
      <c r="D10" s="4" t="inlineStr">
        <is>
          <t xml:space="preserve"> </t>
        </is>
      </c>
    </row>
    <row r="11">
      <c r="A11" s="4" t="inlineStr">
        <is>
          <t>Defined Benefit Plan, Fair Value of Plan Assets, Excluding Net Asset Value Investments</t>
        </is>
      </c>
      <c r="C11" s="8" t="n">
        <v>1063.2</v>
      </c>
      <c r="D11" s="8" t="n">
        <v>513.9</v>
      </c>
    </row>
    <row r="12">
      <c r="A12" s="4" t="inlineStr">
        <is>
          <t>Fair Value, Measurements, Recurring [Member] | Fair Value, Inputs, Level 2 [Member]</t>
        </is>
      </c>
      <c r="C12" s="4" t="inlineStr">
        <is>
          <t xml:space="preserve"> </t>
        </is>
      </c>
      <c r="D12" s="4" t="inlineStr">
        <is>
          <t xml:space="preserve"> </t>
        </is>
      </c>
    </row>
    <row r="13">
      <c r="A13" s="3" t="inlineStr">
        <is>
          <t>Fair Value Assets And Liabilities Measured On Recurring And Nonrecurring Basis [Line Items]</t>
        </is>
      </c>
      <c r="C13" s="4" t="inlineStr">
        <is>
          <t xml:space="preserve"> </t>
        </is>
      </c>
      <c r="D13" s="4" t="inlineStr">
        <is>
          <t xml:space="preserve"> </t>
        </is>
      </c>
    </row>
    <row r="14">
      <c r="A14" s="4" t="inlineStr">
        <is>
          <t>Defined Benefit Plan, Fair Value of Plan Assets, Excluding Net Asset Value Investments</t>
        </is>
      </c>
      <c r="C14" s="8" t="n">
        <v>3036.4</v>
      </c>
      <c r="D14" s="8" t="n">
        <v>3085.2</v>
      </c>
    </row>
    <row r="15">
      <c r="A15" s="4" t="inlineStr">
        <is>
          <t>Fair Value, Measurements, Recurring [Member] | US Equity Securities [Member]</t>
        </is>
      </c>
      <c r="C15" s="4" t="inlineStr">
        <is>
          <t xml:space="preserve"> </t>
        </is>
      </c>
      <c r="D15" s="4" t="inlineStr">
        <is>
          <t xml:space="preserve"> </t>
        </is>
      </c>
    </row>
    <row r="16">
      <c r="A16" s="3" t="inlineStr">
        <is>
          <t>Fair Value Assets And Liabilities Measured On Recurring And Nonrecurring Basis [Line Items]</t>
        </is>
      </c>
      <c r="C16" s="4" t="inlineStr">
        <is>
          <t xml:space="preserve"> </t>
        </is>
      </c>
      <c r="D16" s="4" t="inlineStr">
        <is>
          <t xml:space="preserve"> </t>
        </is>
      </c>
    </row>
    <row r="17">
      <c r="A17" s="4" t="inlineStr">
        <is>
          <t>Defined Benefit Plan, Fair Value of Plan Assets</t>
        </is>
      </c>
      <c r="B17" s="4" t="inlineStr">
        <is>
          <t>[2]</t>
        </is>
      </c>
      <c r="C17" s="8" t="n">
        <v>466.1</v>
      </c>
      <c r="D17" s="8" t="n">
        <v>150.7</v>
      </c>
    </row>
    <row r="18">
      <c r="A18" s="4" t="inlineStr">
        <is>
          <t>Fair Value, Measurements, Recurring [Member] | US Equity Securities [Member] | Fair Value, Inputs, Level 1 [Member]</t>
        </is>
      </c>
      <c r="C18" s="4" t="inlineStr">
        <is>
          <t xml:space="preserve"> </t>
        </is>
      </c>
      <c r="D18" s="4" t="inlineStr">
        <is>
          <t xml:space="preserve"> </t>
        </is>
      </c>
    </row>
    <row r="19">
      <c r="A19" s="3" t="inlineStr">
        <is>
          <t>Fair Value Assets And Liabilities Measured On Recurring And Nonrecurring Basis [Line Items]</t>
        </is>
      </c>
      <c r="C19" s="4" t="inlineStr">
        <is>
          <t xml:space="preserve"> </t>
        </is>
      </c>
      <c r="D19" s="4" t="inlineStr">
        <is>
          <t xml:space="preserve"> </t>
        </is>
      </c>
    </row>
    <row r="20">
      <c r="A20" s="4" t="inlineStr">
        <is>
          <t>Defined Benefit Plan, Fair Value of Plan Assets</t>
        </is>
      </c>
      <c r="B20" s="4" t="inlineStr">
        <is>
          <t>[2]</t>
        </is>
      </c>
      <c r="C20" s="8" t="n">
        <v>466.1</v>
      </c>
      <c r="D20" s="8" t="n">
        <v>150.7</v>
      </c>
    </row>
    <row r="21">
      <c r="A21" s="4" t="inlineStr">
        <is>
          <t>Fair Value, Measurements, Recurring [Member] | Non US Equity Securities [Member]</t>
        </is>
      </c>
      <c r="C21" s="4" t="inlineStr">
        <is>
          <t xml:space="preserve"> </t>
        </is>
      </c>
      <c r="D21" s="4" t="inlineStr">
        <is>
          <t xml:space="preserve"> </t>
        </is>
      </c>
    </row>
    <row r="22">
      <c r="A22" s="3" t="inlineStr">
        <is>
          <t>Fair Value Assets And Liabilities Measured On Recurring And Nonrecurring Basis [Line Items]</t>
        </is>
      </c>
      <c r="C22" s="4" t="inlineStr">
        <is>
          <t xml:space="preserve"> </t>
        </is>
      </c>
      <c r="D22" s="4" t="inlineStr">
        <is>
          <t xml:space="preserve"> </t>
        </is>
      </c>
    </row>
    <row r="23">
      <c r="A23" s="4" t="inlineStr">
        <is>
          <t>Defined Benefit Plan, Fair Value of Plan Assets</t>
        </is>
      </c>
      <c r="B23" s="4" t="inlineStr">
        <is>
          <t>[2]</t>
        </is>
      </c>
      <c r="C23" s="8" t="n">
        <v>235.4</v>
      </c>
      <c r="D23" s="8" t="n">
        <v>85.90000000000001</v>
      </c>
    </row>
    <row r="24">
      <c r="A24" s="4" t="inlineStr">
        <is>
          <t>Fair Value, Measurements, Recurring [Member] | Non US Equity Securities [Member] | Fair Value, Inputs, Level 1 [Member]</t>
        </is>
      </c>
      <c r="C24" s="4" t="inlineStr">
        <is>
          <t xml:space="preserve"> </t>
        </is>
      </c>
      <c r="D24" s="4" t="inlineStr">
        <is>
          <t xml:space="preserve"> </t>
        </is>
      </c>
    </row>
    <row r="25">
      <c r="A25" s="3" t="inlineStr">
        <is>
          <t>Fair Value Assets And Liabilities Measured On Recurring And Nonrecurring Basis [Line Items]</t>
        </is>
      </c>
      <c r="C25" s="4" t="inlineStr">
        <is>
          <t xml:space="preserve"> </t>
        </is>
      </c>
      <c r="D25" s="4" t="inlineStr">
        <is>
          <t xml:space="preserve"> </t>
        </is>
      </c>
    </row>
    <row r="26">
      <c r="A26" s="4" t="inlineStr">
        <is>
          <t>Defined Benefit Plan, Fair Value of Plan Assets</t>
        </is>
      </c>
      <c r="B26" s="4" t="inlineStr">
        <is>
          <t>[2]</t>
        </is>
      </c>
      <c r="C26" s="8" t="n">
        <v>235.4</v>
      </c>
      <c r="D26" s="8" t="n">
        <v>85.90000000000001</v>
      </c>
    </row>
    <row r="27">
      <c r="A27" s="4" t="inlineStr">
        <is>
          <t>Fair Value, Measurements, Recurring [Member] | Non-US government securities [Member]</t>
        </is>
      </c>
      <c r="C27" s="4" t="inlineStr">
        <is>
          <t xml:space="preserve"> </t>
        </is>
      </c>
      <c r="D27" s="4" t="inlineStr">
        <is>
          <t xml:space="preserve"> </t>
        </is>
      </c>
    </row>
    <row r="28">
      <c r="A28" s="3" t="inlineStr">
        <is>
          <t>Fair Value Assets And Liabilities Measured On Recurring And Nonrecurring Basis [Line Items]</t>
        </is>
      </c>
      <c r="C28" s="4" t="inlineStr">
        <is>
          <t xml:space="preserve"> </t>
        </is>
      </c>
      <c r="D28" s="4" t="inlineStr">
        <is>
          <t xml:space="preserve"> </t>
        </is>
      </c>
    </row>
    <row r="29">
      <c r="A29" s="4" t="inlineStr">
        <is>
          <t>Defined Benefit Plan, Fair Value of Plan Assets</t>
        </is>
      </c>
      <c r="B29" s="4" t="inlineStr">
        <is>
          <t>[3]</t>
        </is>
      </c>
      <c r="C29" s="8" t="n">
        <v>48.1</v>
      </c>
      <c r="D29" s="8" t="n">
        <v>74.5</v>
      </c>
    </row>
    <row r="30">
      <c r="A30" s="4" t="inlineStr">
        <is>
          <t>Fair Value, Measurements, Recurring [Member] | Non-US government securities [Member] | Fair Value, Inputs, Level 2 [Member]</t>
        </is>
      </c>
      <c r="C30" s="4" t="inlineStr">
        <is>
          <t xml:space="preserve"> </t>
        </is>
      </c>
      <c r="D30" s="4" t="inlineStr">
        <is>
          <t xml:space="preserve"> </t>
        </is>
      </c>
    </row>
    <row r="31">
      <c r="A31" s="3" t="inlineStr">
        <is>
          <t>Fair Value Assets And Liabilities Measured On Recurring And Nonrecurring Basis [Line Items]</t>
        </is>
      </c>
      <c r="C31" s="4" t="inlineStr">
        <is>
          <t xml:space="preserve"> </t>
        </is>
      </c>
      <c r="D31" s="4" t="inlineStr">
        <is>
          <t xml:space="preserve"> </t>
        </is>
      </c>
    </row>
    <row r="32">
      <c r="A32" s="4" t="inlineStr">
        <is>
          <t>Defined Benefit Plan, Fair Value of Plan Assets</t>
        </is>
      </c>
      <c r="B32" s="4" t="inlineStr">
        <is>
          <t>[3]</t>
        </is>
      </c>
      <c r="C32" s="8" t="n">
        <v>48.1</v>
      </c>
      <c r="D32" s="8" t="n">
        <v>74.5</v>
      </c>
    </row>
    <row r="33">
      <c r="A33" s="4" t="inlineStr">
        <is>
          <t>Fair Value, Measurements, Recurring [Member] | US Corporate Bonds [Member]</t>
        </is>
      </c>
      <c r="C33" s="4" t="inlineStr">
        <is>
          <t xml:space="preserve"> </t>
        </is>
      </c>
      <c r="D33" s="4" t="inlineStr">
        <is>
          <t xml:space="preserve"> </t>
        </is>
      </c>
    </row>
    <row r="34">
      <c r="A34" s="3" t="inlineStr">
        <is>
          <t>Fair Value Assets And Liabilities Measured On Recurring And Nonrecurring Basis [Line Items]</t>
        </is>
      </c>
      <c r="C34" s="4" t="inlineStr">
        <is>
          <t xml:space="preserve"> </t>
        </is>
      </c>
      <c r="D34" s="4" t="inlineStr">
        <is>
          <t xml:space="preserve"> </t>
        </is>
      </c>
    </row>
    <row r="35">
      <c r="A35" s="4" t="inlineStr">
        <is>
          <t>Defined Benefit Plan, Fair Value of Plan Assets</t>
        </is>
      </c>
      <c r="B35" s="4" t="inlineStr">
        <is>
          <t>[3]</t>
        </is>
      </c>
      <c r="C35" s="6" t="n">
        <v>2301</v>
      </c>
      <c r="D35" s="8" t="n">
        <v>2173.7</v>
      </c>
    </row>
    <row r="36">
      <c r="A36" s="4" t="inlineStr">
        <is>
          <t>Fair Value, Measurements, Recurring [Member] | US Corporate Bonds [Member] | Fair Value, Inputs, Level 1 [Member]</t>
        </is>
      </c>
      <c r="C36" s="4" t="inlineStr">
        <is>
          <t xml:space="preserve"> </t>
        </is>
      </c>
      <c r="D36" s="4" t="inlineStr">
        <is>
          <t xml:space="preserve"> </t>
        </is>
      </c>
    </row>
    <row r="37">
      <c r="A37" s="3" t="inlineStr">
        <is>
          <t>Fair Value Assets And Liabilities Measured On Recurring And Nonrecurring Basis [Line Items]</t>
        </is>
      </c>
      <c r="C37" s="4" t="inlineStr">
        <is>
          <t xml:space="preserve"> </t>
        </is>
      </c>
      <c r="D37" s="4" t="inlineStr">
        <is>
          <t xml:space="preserve"> </t>
        </is>
      </c>
    </row>
    <row r="38">
      <c r="A38" s="4" t="inlineStr">
        <is>
          <t>Defined Benefit Plan, Fair Value of Plan Assets</t>
        </is>
      </c>
      <c r="B38" s="4" t="inlineStr">
        <is>
          <t>[3]</t>
        </is>
      </c>
      <c r="C38" s="8" t="n">
        <v>194.9</v>
      </c>
      <c r="D38" s="8" t="n">
        <v>95.40000000000001</v>
      </c>
    </row>
    <row r="39">
      <c r="A39" s="4" t="inlineStr">
        <is>
          <t>Fair Value, Measurements, Recurring [Member] | US Corporate Bonds [Member] | Fair Value, Inputs, Level 2 [Member]</t>
        </is>
      </c>
      <c r="C39" s="4" t="inlineStr">
        <is>
          <t xml:space="preserve"> </t>
        </is>
      </c>
      <c r="D39" s="4" t="inlineStr">
        <is>
          <t xml:space="preserve"> </t>
        </is>
      </c>
    </row>
    <row r="40">
      <c r="A40" s="3" t="inlineStr">
        <is>
          <t>Fair Value Assets And Liabilities Measured On Recurring And Nonrecurring Basis [Line Items]</t>
        </is>
      </c>
      <c r="C40" s="4" t="inlineStr">
        <is>
          <t xml:space="preserve"> </t>
        </is>
      </c>
      <c r="D40" s="4" t="inlineStr">
        <is>
          <t xml:space="preserve"> </t>
        </is>
      </c>
    </row>
    <row r="41">
      <c r="A41" s="4" t="inlineStr">
        <is>
          <t>Defined Benefit Plan, Fair Value of Plan Assets</t>
        </is>
      </c>
      <c r="B41" s="4" t="inlineStr">
        <is>
          <t>[3]</t>
        </is>
      </c>
      <c r="C41" s="8" t="n">
        <v>2106.1</v>
      </c>
      <c r="D41" s="8" t="n">
        <v>2078.3</v>
      </c>
    </row>
    <row r="42">
      <c r="A42" s="4" t="inlineStr">
        <is>
          <t>Fair Value, Measurements, Recurring [Member] | Non-US corporate bonds [Member]</t>
        </is>
      </c>
      <c r="C42" s="4" t="inlineStr">
        <is>
          <t xml:space="preserve"> </t>
        </is>
      </c>
      <c r="D42" s="4" t="inlineStr">
        <is>
          <t xml:space="preserve"> </t>
        </is>
      </c>
    </row>
    <row r="43">
      <c r="A43" s="3" t="inlineStr">
        <is>
          <t>Fair Value Assets And Liabilities Measured On Recurring And Nonrecurring Basis [Line Items]</t>
        </is>
      </c>
      <c r="C43" s="4" t="inlineStr">
        <is>
          <t xml:space="preserve"> </t>
        </is>
      </c>
      <c r="D43" s="4" t="inlineStr">
        <is>
          <t xml:space="preserve"> </t>
        </is>
      </c>
    </row>
    <row r="44">
      <c r="A44" s="4" t="inlineStr">
        <is>
          <t>Defined Benefit Plan, Fair Value of Plan Assets</t>
        </is>
      </c>
      <c r="B44" s="4" t="inlineStr">
        <is>
          <t>[3]</t>
        </is>
      </c>
      <c r="C44" s="8" t="n">
        <v>503.4</v>
      </c>
      <c r="D44" s="6" t="n">
        <v>545</v>
      </c>
    </row>
    <row r="45">
      <c r="A45" s="4" t="inlineStr">
        <is>
          <t>Fair Value, Measurements, Recurring [Member] | Non-US corporate bonds [Member] | Fair Value, Inputs, Level 2 [Member]</t>
        </is>
      </c>
      <c r="C45" s="4" t="inlineStr">
        <is>
          <t xml:space="preserve"> </t>
        </is>
      </c>
      <c r="D45" s="4" t="inlineStr">
        <is>
          <t xml:space="preserve"> </t>
        </is>
      </c>
    </row>
    <row r="46">
      <c r="A46" s="3" t="inlineStr">
        <is>
          <t>Fair Value Assets And Liabilities Measured On Recurring And Nonrecurring Basis [Line Items]</t>
        </is>
      </c>
      <c r="C46" s="4" t="inlineStr">
        <is>
          <t xml:space="preserve"> </t>
        </is>
      </c>
      <c r="D46" s="4" t="inlineStr">
        <is>
          <t xml:space="preserve"> </t>
        </is>
      </c>
    </row>
    <row r="47">
      <c r="A47" s="4" t="inlineStr">
        <is>
          <t>Defined Benefit Plan, Fair Value of Plan Assets</t>
        </is>
      </c>
      <c r="B47" s="4" t="inlineStr">
        <is>
          <t>[3]</t>
        </is>
      </c>
      <c r="C47" s="8" t="n">
        <v>503.4</v>
      </c>
      <c r="D47" s="6" t="n">
        <v>545</v>
      </c>
    </row>
    <row r="48">
      <c r="A48" s="4" t="inlineStr">
        <is>
          <t>Fair Value, Measurements, Recurring [Member] | Other Fixed Income Securities [Member]</t>
        </is>
      </c>
      <c r="C48" s="4" t="inlineStr">
        <is>
          <t xml:space="preserve"> </t>
        </is>
      </c>
      <c r="D48" s="4" t="inlineStr">
        <is>
          <t xml:space="preserve"> </t>
        </is>
      </c>
    </row>
    <row r="49">
      <c r="A49" s="3" t="inlineStr">
        <is>
          <t>Fair Value Assets And Liabilities Measured On Recurring And Nonrecurring Basis [Line Items]</t>
        </is>
      </c>
      <c r="C49" s="4" t="inlineStr">
        <is>
          <t xml:space="preserve"> </t>
        </is>
      </c>
      <c r="D49" s="4" t="inlineStr">
        <is>
          <t xml:space="preserve"> </t>
        </is>
      </c>
    </row>
    <row r="50">
      <c r="A50" s="4" t="inlineStr">
        <is>
          <t>Defined Benefit Plan, Fair Value of Plan Assets</t>
        </is>
      </c>
      <c r="B50" s="4" t="inlineStr">
        <is>
          <t>[4]</t>
        </is>
      </c>
      <c r="C50" s="8" t="n">
        <v>208.2</v>
      </c>
      <c r="D50" s="8" t="n">
        <v>223.1</v>
      </c>
    </row>
    <row r="51">
      <c r="A51" s="4" t="inlineStr">
        <is>
          <t>Fair Value, Measurements, Recurring [Member] | Other Fixed Income Securities [Member] | Fair Value, Inputs, Level 2 [Member]</t>
        </is>
      </c>
      <c r="C51" s="4" t="inlineStr">
        <is>
          <t xml:space="preserve"> </t>
        </is>
      </c>
      <c r="D51" s="4" t="inlineStr">
        <is>
          <t xml:space="preserve"> </t>
        </is>
      </c>
    </row>
    <row r="52">
      <c r="A52" s="3" t="inlineStr">
        <is>
          <t>Fair Value Assets And Liabilities Measured On Recurring And Nonrecurring Basis [Line Items]</t>
        </is>
      </c>
      <c r="C52" s="4" t="inlineStr">
        <is>
          <t xml:space="preserve"> </t>
        </is>
      </c>
      <c r="D52" s="4" t="inlineStr">
        <is>
          <t xml:space="preserve"> </t>
        </is>
      </c>
    </row>
    <row r="53">
      <c r="A53" s="4" t="inlineStr">
        <is>
          <t>Defined Benefit Plan, Fair Value of Plan Assets</t>
        </is>
      </c>
      <c r="B53" s="4" t="inlineStr">
        <is>
          <t>[4]</t>
        </is>
      </c>
      <c r="C53" s="8" t="n">
        <v>208.2</v>
      </c>
      <c r="D53" s="8" t="n">
        <v>223.1</v>
      </c>
    </row>
    <row r="54">
      <c r="A54" s="4" t="inlineStr">
        <is>
          <t>Fair Value, Measurements, Recurring [Member] | Short-term Investments [Member]</t>
        </is>
      </c>
      <c r="C54" s="4" t="inlineStr">
        <is>
          <t xml:space="preserve"> </t>
        </is>
      </c>
      <c r="D54" s="4" t="inlineStr">
        <is>
          <t xml:space="preserve"> </t>
        </is>
      </c>
    </row>
    <row r="55">
      <c r="A55" s="3" t="inlineStr">
        <is>
          <t>Fair Value Assets And Liabilities Measured On Recurring And Nonrecurring Basis [Line Items]</t>
        </is>
      </c>
      <c r="C55" s="4" t="inlineStr">
        <is>
          <t xml:space="preserve"> </t>
        </is>
      </c>
      <c r="D55" s="4" t="inlineStr">
        <is>
          <t xml:space="preserve"> </t>
        </is>
      </c>
    </row>
    <row r="56">
      <c r="A56" s="4" t="inlineStr">
        <is>
          <t>Defined Benefit Plan, Fair Value of Plan Assets</t>
        </is>
      </c>
      <c r="B56" s="4" t="inlineStr">
        <is>
          <t>[5]</t>
        </is>
      </c>
      <c r="C56" s="8" t="n">
        <v>166.8</v>
      </c>
      <c r="D56" s="8" t="n">
        <v>181.9</v>
      </c>
    </row>
    <row r="57">
      <c r="A57" s="4" t="inlineStr">
        <is>
          <t>Fair Value, Measurements, Recurring [Member] | Short-term Investments [Member] | Fair Value, Inputs, Level 1 [Member]</t>
        </is>
      </c>
      <c r="C57" s="4" t="inlineStr">
        <is>
          <t xml:space="preserve"> </t>
        </is>
      </c>
      <c r="D57" s="4" t="inlineStr">
        <is>
          <t xml:space="preserve"> </t>
        </is>
      </c>
    </row>
    <row r="58">
      <c r="A58" s="3" t="inlineStr">
        <is>
          <t>Fair Value Assets And Liabilities Measured On Recurring And Nonrecurring Basis [Line Items]</t>
        </is>
      </c>
      <c r="C58" s="4" t="inlineStr">
        <is>
          <t xml:space="preserve"> </t>
        </is>
      </c>
      <c r="D58" s="4" t="inlineStr">
        <is>
          <t xml:space="preserve"> </t>
        </is>
      </c>
    </row>
    <row r="59">
      <c r="A59" s="4" t="inlineStr">
        <is>
          <t>Defined Benefit Plan, Fair Value of Plan Assets</t>
        </is>
      </c>
      <c r="B59" s="4" t="inlineStr">
        <is>
          <t>[5]</t>
        </is>
      </c>
      <c r="C59" s="8" t="n">
        <v>166.8</v>
      </c>
      <c r="D59" s="8" t="n">
        <v>181.9</v>
      </c>
    </row>
    <row r="60">
      <c r="A60" s="4" t="inlineStr">
        <is>
          <t>Fair Value, Measurements, Recurring [Member] | US Government Debt Securities [Member]</t>
        </is>
      </c>
      <c r="C60" s="4" t="inlineStr">
        <is>
          <t xml:space="preserve"> </t>
        </is>
      </c>
      <c r="D60" s="4" t="inlineStr">
        <is>
          <t xml:space="preserve"> </t>
        </is>
      </c>
    </row>
    <row r="61">
      <c r="A61" s="3" t="inlineStr">
        <is>
          <t>Fair Value Assets And Liabilities Measured On Recurring And Nonrecurring Basis [Line Items]</t>
        </is>
      </c>
      <c r="C61" s="4" t="inlineStr">
        <is>
          <t xml:space="preserve"> </t>
        </is>
      </c>
      <c r="D61" s="4" t="inlineStr">
        <is>
          <t xml:space="preserve"> </t>
        </is>
      </c>
    </row>
    <row r="62">
      <c r="A62" s="4" t="inlineStr">
        <is>
          <t>Defined Benefit Plan, Fair Value of Plan Assets</t>
        </is>
      </c>
      <c r="B62" s="4" t="inlineStr">
        <is>
          <t>[6]</t>
        </is>
      </c>
      <c r="C62" s="8" t="n">
        <v>170.6</v>
      </c>
      <c r="D62" s="8" t="n">
        <v>164.3</v>
      </c>
    </row>
    <row r="63">
      <c r="A63" s="4" t="inlineStr">
        <is>
          <t>Fair Value, Measurements, Recurring [Member] | US Government Debt Securities [Member] | Fair Value, Inputs, Level 2 [Member]</t>
        </is>
      </c>
      <c r="C63" s="4" t="inlineStr">
        <is>
          <t xml:space="preserve"> </t>
        </is>
      </c>
      <c r="D63" s="4" t="inlineStr">
        <is>
          <t xml:space="preserve"> </t>
        </is>
      </c>
    </row>
    <row r="64">
      <c r="A64" s="3" t="inlineStr">
        <is>
          <t>Fair Value Assets And Liabilities Measured On Recurring And Nonrecurring Basis [Line Items]</t>
        </is>
      </c>
      <c r="C64" s="4" t="inlineStr">
        <is>
          <t xml:space="preserve"> </t>
        </is>
      </c>
      <c r="D64" s="4" t="inlineStr">
        <is>
          <t xml:space="preserve"> </t>
        </is>
      </c>
    </row>
    <row r="65">
      <c r="A65" s="4" t="inlineStr">
        <is>
          <t>Defined Benefit Plan, Fair Value of Plan Assets</t>
        </is>
      </c>
      <c r="B65" s="4" t="inlineStr">
        <is>
          <t>[6]</t>
        </is>
      </c>
      <c r="C65" s="7" t="n">
        <v>170.6</v>
      </c>
      <c r="D65" s="7" t="n">
        <v>164.3</v>
      </c>
    </row>
    <row r="66"/>
    <row r="67">
      <c r="A67" s="4" t="inlineStr">
        <is>
          <t>[1] Investments that are measured at net asset value (“ NAV ”) (or its equivalent) as a practical expedient have not been classified in the fair value hierarchy. Equity securities are comprised of the following investment types: (i) common stock, (ii) preferred stock, and (iii) equity exchange traded funds. Level 1 investments in common and preferred stocks and exchange traded funds are valued using quoted market prices multiplied by the number of shares owned. The level 1 non-U.S. government securities investment is an exchange cleared swap valued using quoted market prices. The level 1 U.S. corporate bonds category is primarily comprised of U.S. dollar denominated investment grade securities and valued using quoted market prices. Level 2 investments are valued utilizing a market approach that includes various valuation techniques and sources such as value generation models, broker quotes in active and non-active markets, benchmark yields and securities, reported trades, issuer spreads, and/or other applicable reference data. Other fixed income is comprised of municipal and asset-backed securities. Investments are valued utilizing a market approach that includes various valuation techniques and sources, such as broker quotes in active and non-active markets, benchmark yields and securities, reported trades, issuer spreads and/or other applicable reference data. Short-term investments are valued at $ 1.00 /unit, which approximates fair value. Amounts are generally invested in interest-bearing accounts. U.S. government securities include treasury and agency debt. These investments are valued using broker quotes in an active market.</t>
        </is>
      </c>
    </row>
  </sheetData>
  <mergeCells count="3">
    <mergeCell ref="A1:B1"/>
    <mergeCell ref="A66:C66"/>
    <mergeCell ref="A67:C67"/>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Sep. 30, 2023</t>
        </is>
      </c>
      <c r="C2" s="2" t="inlineStr">
        <is>
          <t>Sep. 30, 2022</t>
        </is>
      </c>
      <c r="D2" s="2" t="inlineStr">
        <is>
          <t>Sep. 30, 2021</t>
        </is>
      </c>
    </row>
    <row r="3">
      <c r="A3" s="3" t="inlineStr">
        <is>
          <t>Operating activities:</t>
        </is>
      </c>
      <c r="B3" s="4" t="inlineStr">
        <is>
          <t xml:space="preserve"> </t>
        </is>
      </c>
      <c r="C3" s="4" t="inlineStr">
        <is>
          <t xml:space="preserve"> </t>
        </is>
      </c>
      <c r="D3" s="4" t="inlineStr">
        <is>
          <t xml:space="preserve"> </t>
        </is>
      </c>
    </row>
    <row r="4">
      <c r="A4" s="4" t="inlineStr">
        <is>
          <t>Consolidated net (loss) income</t>
        </is>
      </c>
      <c r="B4" s="7" t="n">
        <v>-1644.2</v>
      </c>
      <c r="C4" s="7" t="n">
        <v>949.2</v>
      </c>
      <c r="D4" s="7" t="n">
        <v>842.5</v>
      </c>
    </row>
    <row r="5">
      <c r="A5" s="3" t="inlineStr">
        <is>
          <t>Adjustments to reconcile consolidated net (loss) income to net cash provided by operating activities:</t>
        </is>
      </c>
      <c r="B5" s="4" t="inlineStr">
        <is>
          <t xml:space="preserve"> </t>
        </is>
      </c>
      <c r="C5" s="4" t="inlineStr">
        <is>
          <t xml:space="preserve"> </t>
        </is>
      </c>
      <c r="D5" s="4" t="inlineStr">
        <is>
          <t xml:space="preserve"> </t>
        </is>
      </c>
    </row>
    <row r="6">
      <c r="A6" s="4" t="inlineStr">
        <is>
          <t>Depreciation, depletion and amortization</t>
        </is>
      </c>
      <c r="B6" s="8" t="n">
        <v>1535.8</v>
      </c>
      <c r="C6" s="8" t="n">
        <v>1488.6</v>
      </c>
      <c r="D6" s="6" t="n">
        <v>1460</v>
      </c>
    </row>
    <row r="7">
      <c r="A7" s="4" t="inlineStr">
        <is>
          <t>Deferred income tax benefit</t>
        </is>
      </c>
      <c r="B7" s="8" t="n">
        <v>-475.2</v>
      </c>
      <c r="C7" s="8" t="n">
        <v>-98.2</v>
      </c>
      <c r="D7" s="8" t="n">
        <v>-38.3</v>
      </c>
    </row>
    <row r="8">
      <c r="A8" s="4" t="inlineStr">
        <is>
          <t>Share-based compensation expense</t>
        </is>
      </c>
      <c r="B8" s="8" t="n">
        <v>64.2</v>
      </c>
      <c r="C8" s="8" t="n">
        <v>93.3</v>
      </c>
      <c r="D8" s="8" t="n">
        <v>88.59999999999999</v>
      </c>
    </row>
    <row r="9">
      <c r="A9" s="4" t="inlineStr">
        <is>
          <t>401(k) match and company contribution in common stock</t>
        </is>
      </c>
      <c r="B9" s="4" t="inlineStr">
        <is>
          <t xml:space="preserve"> </t>
        </is>
      </c>
      <c r="C9" s="8" t="n">
        <v>2.5</v>
      </c>
      <c r="D9" s="8" t="n">
        <v>136.1</v>
      </c>
    </row>
    <row r="10">
      <c r="A10" s="4" t="inlineStr">
        <is>
          <t>Pension and other postretirement funding (more) less than cost (income)</t>
        </is>
      </c>
      <c r="B10" s="8" t="n">
        <v>16.5</v>
      </c>
      <c r="C10" s="8" t="n">
        <v>-135.6</v>
      </c>
      <c r="D10" s="8" t="n">
        <v>-111.5</v>
      </c>
    </row>
    <row r="11">
      <c r="A11" s="4" t="inlineStr">
        <is>
          <t>Cash surrender value increase in excess of premiums paid</t>
        </is>
      </c>
      <c r="B11" s="8" t="n">
        <v>-38.2</v>
      </c>
      <c r="C11" s="6" t="n">
        <v>-2</v>
      </c>
      <c r="D11" s="8" t="n">
        <v>-49.4</v>
      </c>
    </row>
    <row r="12">
      <c r="A12" s="4" t="inlineStr">
        <is>
          <t>Equity in income of unconsolidated entities</t>
        </is>
      </c>
      <c r="B12" s="8" t="n">
        <v>-3.4</v>
      </c>
      <c r="C12" s="8" t="n">
        <v>-72.90000000000001</v>
      </c>
      <c r="D12" s="8" t="n">
        <v>-40.9</v>
      </c>
    </row>
    <row r="13">
      <c r="A13" s="4" t="inlineStr">
        <is>
          <t>Gain on sale of RTS and Chattanoonga</t>
        </is>
      </c>
      <c r="B13" s="8" t="n">
        <v>-238.8</v>
      </c>
      <c r="C13" s="4" t="inlineStr">
        <is>
          <t xml:space="preserve"> </t>
        </is>
      </c>
      <c r="D13" s="4" t="inlineStr">
        <is>
          <t xml:space="preserve"> </t>
        </is>
      </c>
    </row>
    <row r="14">
      <c r="A14" s="4" t="inlineStr">
        <is>
          <t>Gain on sale of other businesses</t>
        </is>
      </c>
      <c r="B14" s="8" t="n">
        <v>-11.2</v>
      </c>
      <c r="C14" s="4" t="inlineStr">
        <is>
          <t xml:space="preserve"> </t>
        </is>
      </c>
      <c r="D14" s="8" t="n">
        <v>-16.5</v>
      </c>
    </row>
    <row r="15">
      <c r="A15" s="4" t="inlineStr">
        <is>
          <t>Gain on sale of investment</t>
        </is>
      </c>
      <c r="B15" s="4" t="inlineStr">
        <is>
          <t xml:space="preserve"> </t>
        </is>
      </c>
      <c r="C15" s="4" t="inlineStr">
        <is>
          <t xml:space="preserve"> </t>
        </is>
      </c>
      <c r="D15" s="6" t="n">
        <v>-16</v>
      </c>
    </row>
    <row r="16">
      <c r="A16" s="4" t="inlineStr">
        <is>
          <t>Impairment of goodwill and mineral rights</t>
        </is>
      </c>
      <c r="B16" s="6" t="n">
        <v>1893</v>
      </c>
      <c r="C16" s="6" t="n">
        <v>26</v>
      </c>
      <c r="D16" s="4" t="inlineStr">
        <is>
          <t xml:space="preserve"> </t>
        </is>
      </c>
    </row>
    <row r="17">
      <c r="A17" s="4" t="inlineStr">
        <is>
          <t>Other impairment adjustments</t>
        </is>
      </c>
      <c r="B17" s="8" t="n">
        <v>637.1</v>
      </c>
      <c r="C17" s="8" t="n">
        <v>325.5</v>
      </c>
      <c r="D17" s="8" t="n">
        <v>34.6</v>
      </c>
    </row>
    <row r="18">
      <c r="A18" s="4" t="inlineStr">
        <is>
          <t>(Gain) loss on disposal of plant, equipment and other, net</t>
        </is>
      </c>
      <c r="B18" s="8" t="n">
        <v>-3.2</v>
      </c>
      <c r="C18" s="8" t="n">
        <v>-17.5</v>
      </c>
      <c r="D18" s="8" t="n">
        <v>3.7</v>
      </c>
    </row>
    <row r="19">
      <c r="A19" s="4" t="inlineStr">
        <is>
          <t>Other</t>
        </is>
      </c>
      <c r="B19" s="8" t="n">
        <v>-34.4</v>
      </c>
      <c r="C19" s="8" t="n">
        <v>-0.4</v>
      </c>
      <c r="D19" s="8" t="n">
        <v>13.8</v>
      </c>
    </row>
    <row r="20">
      <c r="A20" s="3" t="inlineStr">
        <is>
          <t>Change in operating assets and liabilities, net of acquisitions and divestitures:</t>
        </is>
      </c>
      <c r="B20" s="4" t="inlineStr">
        <is>
          <t xml:space="preserve"> </t>
        </is>
      </c>
      <c r="C20" s="4" t="inlineStr">
        <is>
          <t xml:space="preserve"> </t>
        </is>
      </c>
      <c r="D20" s="4" t="inlineStr">
        <is>
          <t xml:space="preserve"> </t>
        </is>
      </c>
    </row>
    <row r="21">
      <c r="A21" s="4" t="inlineStr">
        <is>
          <t>Accounts receivable</t>
        </is>
      </c>
      <c r="B21" s="8" t="n">
        <v>407.1</v>
      </c>
      <c r="C21" s="8" t="n">
        <v>-161.5</v>
      </c>
      <c r="D21" s="8" t="n">
        <v>-428.9</v>
      </c>
    </row>
    <row r="22">
      <c r="A22" s="4" t="inlineStr">
        <is>
          <t>Inventories</t>
        </is>
      </c>
      <c r="B22" s="8" t="n">
        <v>107.8</v>
      </c>
      <c r="C22" s="8" t="n">
        <v>-310.4</v>
      </c>
      <c r="D22" s="6" t="n">
        <v>-200</v>
      </c>
    </row>
    <row r="23">
      <c r="A23" s="4" t="inlineStr">
        <is>
          <t>Other assets</t>
        </is>
      </c>
      <c r="B23" s="8" t="n">
        <v>-263.9</v>
      </c>
      <c r="C23" s="8" t="n">
        <v>86.59999999999999</v>
      </c>
      <c r="D23" s="8" t="n">
        <v>-372.6</v>
      </c>
    </row>
    <row r="24">
      <c r="A24" s="4" t="inlineStr">
        <is>
          <t>Accounts payable</t>
        </is>
      </c>
      <c r="B24" s="8" t="n">
        <v>-280.3</v>
      </c>
      <c r="C24" s="8" t="n">
        <v>79.5</v>
      </c>
      <c r="D24" s="8" t="n">
        <v>430.3</v>
      </c>
    </row>
    <row r="25">
      <c r="A25" s="4" t="inlineStr">
        <is>
          <t>Income taxes</t>
        </is>
      </c>
      <c r="B25" s="6" t="n">
        <v>91</v>
      </c>
      <c r="C25" s="8" t="n">
        <v>16.9</v>
      </c>
      <c r="D25" s="8" t="n">
        <v>0.7</v>
      </c>
    </row>
    <row r="26">
      <c r="A26" s="4" t="inlineStr">
        <is>
          <t>Accrued liabilities and other</t>
        </is>
      </c>
      <c r="B26" s="8" t="n">
        <v>68.2</v>
      </c>
      <c r="C26" s="8" t="n">
        <v>-249.2</v>
      </c>
      <c r="D26" s="8" t="n">
        <v>543.7</v>
      </c>
    </row>
    <row r="27">
      <c r="A27" s="4" t="inlineStr">
        <is>
          <t>Net cash provided by operating activities</t>
        </is>
      </c>
      <c r="B27" s="8" t="n">
        <v>1827.9</v>
      </c>
      <c r="C27" s="8" t="n">
        <v>2020.4</v>
      </c>
      <c r="D27" s="8" t="n">
        <v>2279.9</v>
      </c>
    </row>
    <row r="28">
      <c r="A28" s="3" t="inlineStr">
        <is>
          <t>Investing activities:</t>
        </is>
      </c>
      <c r="B28" s="4" t="inlineStr">
        <is>
          <t xml:space="preserve"> </t>
        </is>
      </c>
      <c r="C28" s="4" t="inlineStr">
        <is>
          <t xml:space="preserve"> </t>
        </is>
      </c>
      <c r="D28" s="4" t="inlineStr">
        <is>
          <t xml:space="preserve"> </t>
        </is>
      </c>
    </row>
    <row r="29">
      <c r="A29" s="4" t="inlineStr">
        <is>
          <t>Capital expenditures</t>
        </is>
      </c>
      <c r="B29" s="8" t="n">
        <v>-1142.1</v>
      </c>
      <c r="C29" s="8" t="n">
        <v>-862.6</v>
      </c>
      <c r="D29" s="8" t="n">
        <v>-815.5</v>
      </c>
    </row>
    <row r="30">
      <c r="A30" s="4" t="inlineStr">
        <is>
          <t>Cash paid for purchase of businesses, net of cash acquired</t>
        </is>
      </c>
      <c r="B30" s="8" t="n">
        <v>-853.5</v>
      </c>
      <c r="C30" s="6" t="n">
        <v>-7</v>
      </c>
      <c r="D30" s="4" t="inlineStr">
        <is>
          <t xml:space="preserve"> </t>
        </is>
      </c>
    </row>
    <row r="31">
      <c r="A31" s="4" t="inlineStr">
        <is>
          <t>Proceeds from corporate owned life insurance</t>
        </is>
      </c>
      <c r="B31" s="8" t="n">
        <v>42.2</v>
      </c>
      <c r="C31" s="8" t="n">
        <v>60.8</v>
      </c>
      <c r="D31" s="8" t="n">
        <v>44.9</v>
      </c>
    </row>
    <row r="32">
      <c r="A32" s="4" t="inlineStr">
        <is>
          <t>Proceeds from sale of RTS and Chattanooga, net</t>
        </is>
      </c>
      <c r="B32" s="8" t="n">
        <v>318.2</v>
      </c>
      <c r="C32" s="4" t="inlineStr">
        <is>
          <t xml:space="preserve"> </t>
        </is>
      </c>
      <c r="D32" s="4" t="inlineStr">
        <is>
          <t xml:space="preserve"> </t>
        </is>
      </c>
    </row>
    <row r="33">
      <c r="A33" s="4" t="inlineStr">
        <is>
          <t>Proceeds from sale of other businesses</t>
        </is>
      </c>
      <c r="B33" s="8" t="n">
        <v>27.6</v>
      </c>
      <c r="C33" s="4" t="inlineStr">
        <is>
          <t xml:space="preserve"> </t>
        </is>
      </c>
      <c r="D33" s="8" t="n">
        <v>58.5</v>
      </c>
    </row>
    <row r="34">
      <c r="A34" s="4" t="inlineStr">
        <is>
          <t>Proceeds from currency forward contracts</t>
        </is>
      </c>
      <c r="B34" s="8" t="n">
        <v>23.2</v>
      </c>
      <c r="C34" s="4" t="inlineStr">
        <is>
          <t xml:space="preserve"> </t>
        </is>
      </c>
      <c r="D34" s="4" t="inlineStr">
        <is>
          <t xml:space="preserve"> </t>
        </is>
      </c>
    </row>
    <row r="35">
      <c r="A35" s="4" t="inlineStr">
        <is>
          <t>Proceeds from the sale of unconsolidated entities</t>
        </is>
      </c>
      <c r="B35" s="8" t="n">
        <v>53.4</v>
      </c>
      <c r="C35" s="4" t="inlineStr">
        <is>
          <t xml:space="preserve"> </t>
        </is>
      </c>
      <c r="D35" s="4" t="inlineStr">
        <is>
          <t xml:space="preserve"> </t>
        </is>
      </c>
    </row>
    <row r="36">
      <c r="A36" s="4" t="inlineStr">
        <is>
          <t>Proceeds from sale of investment</t>
        </is>
      </c>
      <c r="B36" s="4" t="inlineStr">
        <is>
          <t xml:space="preserve"> </t>
        </is>
      </c>
      <c r="C36" s="4" t="inlineStr">
        <is>
          <t xml:space="preserve"> </t>
        </is>
      </c>
      <c r="D36" s="8" t="n">
        <v>29.5</v>
      </c>
    </row>
    <row r="37">
      <c r="A37" s="4" t="inlineStr">
        <is>
          <t>Proceeds from sale of property, plant and equipment</t>
        </is>
      </c>
      <c r="B37" s="8" t="n">
        <v>26.8</v>
      </c>
      <c r="C37" s="8" t="n">
        <v>28.2</v>
      </c>
      <c r="D37" s="8" t="n">
        <v>6.3</v>
      </c>
    </row>
    <row r="38">
      <c r="A38" s="4" t="inlineStr">
        <is>
          <t>Proceeds from property, plant and equipment insurance settlement</t>
        </is>
      </c>
      <c r="B38" s="4" t="inlineStr">
        <is>
          <t xml:space="preserve"> </t>
        </is>
      </c>
      <c r="C38" s="8" t="n">
        <v>1.7</v>
      </c>
      <c r="D38" s="8" t="n">
        <v>3.2</v>
      </c>
    </row>
    <row r="39">
      <c r="A39" s="4" t="inlineStr">
        <is>
          <t>Other</t>
        </is>
      </c>
      <c r="B39" s="6" t="n">
        <v>-3</v>
      </c>
      <c r="C39" s="8" t="n">
        <v>2.9</v>
      </c>
      <c r="D39" s="8" t="n">
        <v>-2.9</v>
      </c>
    </row>
    <row r="40">
      <c r="A40" s="4" t="inlineStr">
        <is>
          <t>Net cash used for investing activities</t>
        </is>
      </c>
      <c r="B40" s="8" t="n">
        <v>-1507.2</v>
      </c>
      <c r="C40" s="6" t="n">
        <v>-776</v>
      </c>
      <c r="D40" s="6" t="n">
        <v>-676</v>
      </c>
    </row>
    <row r="41">
      <c r="A41" s="3" t="inlineStr">
        <is>
          <t>Financing activities:</t>
        </is>
      </c>
      <c r="B41" s="4" t="inlineStr">
        <is>
          <t xml:space="preserve"> </t>
        </is>
      </c>
      <c r="C41" s="4" t="inlineStr">
        <is>
          <t xml:space="preserve"> </t>
        </is>
      </c>
      <c r="D41" s="4" t="inlineStr">
        <is>
          <t xml:space="preserve"> </t>
        </is>
      </c>
    </row>
    <row r="42">
      <c r="A42" s="4" t="inlineStr">
        <is>
          <t>Additions to revolving credit facilities</t>
        </is>
      </c>
      <c r="B42" s="8" t="n">
        <v>52.9</v>
      </c>
      <c r="C42" s="8" t="n">
        <v>382.4</v>
      </c>
      <c r="D42" s="6" t="n">
        <v>435</v>
      </c>
    </row>
    <row r="43">
      <c r="A43" s="4" t="inlineStr">
        <is>
          <t>Repayments of revolving credit facilities</t>
        </is>
      </c>
      <c r="B43" s="8" t="n">
        <v>-344.2</v>
      </c>
      <c r="C43" s="8" t="n">
        <v>-378.3</v>
      </c>
      <c r="D43" s="6" t="n">
        <v>-415</v>
      </c>
    </row>
    <row r="44">
      <c r="A44" s="4" t="inlineStr">
        <is>
          <t>Additions to debt</t>
        </is>
      </c>
      <c r="B44" s="8" t="n">
        <v>1836.4</v>
      </c>
      <c r="C44" s="8" t="n">
        <v>888.2</v>
      </c>
      <c r="D44" s="8" t="n">
        <v>259.9</v>
      </c>
    </row>
    <row r="45">
      <c r="A45" s="4" t="inlineStr">
        <is>
          <t>Repayments of debt</t>
        </is>
      </c>
      <c r="B45" s="8" t="n">
        <v>-1720.8</v>
      </c>
      <c r="C45" s="8" t="n">
        <v>-1376.5</v>
      </c>
      <c r="D45" s="8" t="n">
        <v>-1544.3</v>
      </c>
    </row>
    <row r="46">
      <c r="A46" s="4" t="inlineStr">
        <is>
          <t>Changes in commercial paper, net</t>
        </is>
      </c>
      <c r="B46" s="8" t="n">
        <v>283.9</v>
      </c>
      <c r="C46" s="4" t="inlineStr">
        <is>
          <t xml:space="preserve"> </t>
        </is>
      </c>
      <c r="D46" s="4" t="inlineStr">
        <is>
          <t xml:space="preserve"> </t>
        </is>
      </c>
    </row>
    <row r="47">
      <c r="A47" s="4" t="inlineStr">
        <is>
          <t>Other debt (repayments) additions, net</t>
        </is>
      </c>
      <c r="B47" s="8" t="n">
        <v>-7.1</v>
      </c>
      <c r="C47" s="8" t="n">
        <v>31.5</v>
      </c>
      <c r="D47" s="8" t="n">
        <v>23.1</v>
      </c>
    </row>
    <row r="48">
      <c r="A48" s="4" t="inlineStr">
        <is>
          <t>Purchases of common stock</t>
        </is>
      </c>
      <c r="B48" s="4" t="inlineStr">
        <is>
          <t xml:space="preserve"> </t>
        </is>
      </c>
      <c r="C48" s="6" t="n">
        <v>-600</v>
      </c>
      <c r="D48" s="8" t="n">
        <v>-122.4</v>
      </c>
    </row>
    <row r="49">
      <c r="A49" s="4" t="inlineStr">
        <is>
          <t>Cash dividends paid to stockholders</t>
        </is>
      </c>
      <c r="B49" s="8" t="n">
        <v>-281.3</v>
      </c>
      <c r="C49" s="8" t="n">
        <v>-259.5</v>
      </c>
      <c r="D49" s="8" t="n">
        <v>-233.8</v>
      </c>
    </row>
    <row r="50">
      <c r="A50" s="4" t="inlineStr">
        <is>
          <t>Other</t>
        </is>
      </c>
      <c r="B50" s="8" t="n">
        <v>-13.3</v>
      </c>
      <c r="C50" s="8" t="n">
        <v>30.9</v>
      </c>
      <c r="D50" s="8" t="n">
        <v>-17.1</v>
      </c>
    </row>
    <row r="51">
      <c r="A51" s="4" t="inlineStr">
        <is>
          <t>Net cash used for financing activities</t>
        </is>
      </c>
      <c r="B51" s="8" t="n">
        <v>-193.5</v>
      </c>
      <c r="C51" s="8" t="n">
        <v>-1281.3</v>
      </c>
      <c r="D51" s="8" t="n">
        <v>-1580.4</v>
      </c>
    </row>
    <row r="52">
      <c r="A52" s="4" t="inlineStr">
        <is>
          <t>Effect of exchange rate changes on cash, cash equivalents and restricted cash</t>
        </is>
      </c>
      <c r="B52" s="6" t="n">
        <v>6</v>
      </c>
      <c r="C52" s="8" t="n">
        <v>6.2</v>
      </c>
      <c r="D52" s="8" t="n">
        <v>16.3</v>
      </c>
    </row>
    <row r="53">
      <c r="A53" s="4" t="inlineStr">
        <is>
          <t>Increase (Decrease) in cash, cash equivalents and restricted cash</t>
        </is>
      </c>
      <c r="B53" s="8" t="n">
        <v>133.2</v>
      </c>
      <c r="C53" s="8" t="n">
        <v>-30.7</v>
      </c>
      <c r="D53" s="8" t="n">
        <v>39.8</v>
      </c>
    </row>
    <row r="54">
      <c r="A54" s="4" t="inlineStr">
        <is>
          <t>Cash, cash equivalents and restricted cash at beginning of period</t>
        </is>
      </c>
      <c r="B54" s="8" t="n">
        <v>260.2</v>
      </c>
      <c r="C54" s="8" t="n">
        <v>290.9</v>
      </c>
      <c r="D54" s="8" t="n">
        <v>251.1</v>
      </c>
    </row>
    <row r="55">
      <c r="A55" s="4" t="inlineStr">
        <is>
          <t>Cash, cash equivalents and restricted cash at end of period</t>
        </is>
      </c>
      <c r="B55" s="7" t="n">
        <v>393.4</v>
      </c>
      <c r="C55" s="7" t="n">
        <v>260.2</v>
      </c>
      <c r="D55" s="7" t="n">
        <v>290.9</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Plans - Summary of Pension Plan Assets Measured at Fair Value on Recurring Basis (Parenthetical) (Details) - $ / shares</t>
        </is>
      </c>
      <c r="B1" s="2" t="inlineStr">
        <is>
          <t>12 Months Ended</t>
        </is>
      </c>
    </row>
    <row r="2">
      <c r="B2" s="2" t="inlineStr">
        <is>
          <t>Sep. 30, 2023</t>
        </is>
      </c>
      <c r="C2" s="2" t="inlineStr">
        <is>
          <t>Sep. 30, 2022</t>
        </is>
      </c>
    </row>
    <row r="3">
      <c r="A3" s="3" t="inlineStr">
        <is>
          <t>Retirement Plans [Abstract]</t>
        </is>
      </c>
      <c r="B3" s="4" t="inlineStr">
        <is>
          <t xml:space="preserve"> </t>
        </is>
      </c>
      <c r="C3" s="4" t="inlineStr">
        <is>
          <t xml:space="preserve"> </t>
        </is>
      </c>
    </row>
    <row r="4">
      <c r="A4" s="4" t="inlineStr">
        <is>
          <t>Short-term investments per units</t>
        </is>
      </c>
      <c r="B4" s="5" t="n">
        <v>1</v>
      </c>
      <c r="C4" s="5" t="n">
        <v>1</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Retirement Plans - Summary of Assets Measured at Fair Value Based on NAV Per Share (Details) - USD ($) $ in Millions</t>
        </is>
      </c>
      <c r="C1" s="2" t="inlineStr">
        <is>
          <t>12 Months Ended</t>
        </is>
      </c>
    </row>
    <row r="2">
      <c r="C2" s="2" t="inlineStr">
        <is>
          <t>Sep. 30, 2023</t>
        </is>
      </c>
      <c r="D2" s="2" t="inlineStr">
        <is>
          <t>Sep. 30, 2022</t>
        </is>
      </c>
    </row>
    <row r="3">
      <c r="A3" s="3" t="inlineStr">
        <is>
          <t>Fair Value Assets And Liabilities Measured On Recurring And Nonrecurring Basis [Line Items]</t>
        </is>
      </c>
      <c r="C3" s="4" t="inlineStr">
        <is>
          <t xml:space="preserve"> </t>
        </is>
      </c>
      <c r="D3" s="4" t="inlineStr">
        <is>
          <t xml:space="preserve"> </t>
        </is>
      </c>
    </row>
    <row r="4">
      <c r="A4" s="4" t="inlineStr">
        <is>
          <t>Defined Benefit Plans, Fair Value of Plan Assets</t>
        </is>
      </c>
      <c r="C4" s="7" t="n">
        <v>793.5</v>
      </c>
      <c r="D4" s="7" t="n">
        <v>1440.5</v>
      </c>
    </row>
    <row r="5">
      <c r="A5" s="4" t="inlineStr">
        <is>
          <t>Fair Value, Investments, Entities that Calculate Net Asset Value Per Share, Unfunded Commitments</t>
        </is>
      </c>
      <c r="C5" s="8" t="n">
        <v>206.3</v>
      </c>
      <c r="D5" s="8" t="n">
        <v>199.7</v>
      </c>
    </row>
    <row r="6">
      <c r="A6" s="4" t="inlineStr">
        <is>
          <t>Hedge Funds [Member]</t>
        </is>
      </c>
      <c r="C6" s="4" t="inlineStr">
        <is>
          <t xml:space="preserve"> </t>
        </is>
      </c>
      <c r="D6" s="4" t="inlineStr">
        <is>
          <t xml:space="preserve"> </t>
        </is>
      </c>
    </row>
    <row r="7">
      <c r="A7" s="3" t="inlineStr">
        <is>
          <t>Fair Value Assets And Liabilities Measured On Recurring And Nonrecurring Basis [Line Items]</t>
        </is>
      </c>
      <c r="C7" s="4" t="inlineStr">
        <is>
          <t xml:space="preserve"> </t>
        </is>
      </c>
      <c r="D7" s="4" t="inlineStr">
        <is>
          <t xml:space="preserve"> </t>
        </is>
      </c>
    </row>
    <row r="8">
      <c r="A8" s="4" t="inlineStr">
        <is>
          <t>Defined Benefit Plans, Fair Value of Plan Assets</t>
        </is>
      </c>
      <c r="B8" s="4" t="inlineStr">
        <is>
          <t>[1]</t>
        </is>
      </c>
      <c r="C8" s="7" t="n">
        <v>42.7</v>
      </c>
      <c r="D8" s="7" t="n">
        <v>26.4</v>
      </c>
    </row>
    <row r="9">
      <c r="A9" s="4" t="inlineStr">
        <is>
          <t>Hedge Funds [Member] | Maximum [Member]</t>
        </is>
      </c>
      <c r="C9" s="4" t="inlineStr">
        <is>
          <t xml:space="preserve"> </t>
        </is>
      </c>
      <c r="D9" s="4" t="inlineStr">
        <is>
          <t xml:space="preserve"> </t>
        </is>
      </c>
    </row>
    <row r="10">
      <c r="A10" s="3" t="inlineStr">
        <is>
          <t>Fair Value Assets And Liabilities Measured On Recurring And Nonrecurring Basis [Line Items]</t>
        </is>
      </c>
      <c r="C10" s="4" t="inlineStr">
        <is>
          <t xml:space="preserve"> </t>
        </is>
      </c>
      <c r="D10" s="4" t="inlineStr">
        <is>
          <t xml:space="preserve"> </t>
        </is>
      </c>
    </row>
    <row r="11">
      <c r="A11" s="4" t="inlineStr">
        <is>
          <t>Fair Value, Investments, Entities that Calculate Net Asset Value Per Share, Investment Redemption, Notice Period</t>
        </is>
      </c>
      <c r="B11" s="4" t="inlineStr">
        <is>
          <t>[1]</t>
        </is>
      </c>
      <c r="C11" s="4" t="inlineStr">
        <is>
          <t>30 days</t>
        </is>
      </c>
      <c r="D11" s="4" t="inlineStr">
        <is>
          <t>30 days</t>
        </is>
      </c>
    </row>
    <row r="12">
      <c r="A12" s="4" t="inlineStr">
        <is>
          <t>Equity Securities [Member]</t>
        </is>
      </c>
      <c r="C12" s="4" t="inlineStr">
        <is>
          <t xml:space="preserve"> </t>
        </is>
      </c>
      <c r="D12" s="4" t="inlineStr">
        <is>
          <t xml:space="preserve"> </t>
        </is>
      </c>
    </row>
    <row r="13">
      <c r="A13" s="3" t="inlineStr">
        <is>
          <t>Fair Value Assets And Liabilities Measured On Recurring And Nonrecurring Basis [Line Items]</t>
        </is>
      </c>
      <c r="C13" s="4" t="inlineStr">
        <is>
          <t xml:space="preserve"> </t>
        </is>
      </c>
      <c r="D13" s="4" t="inlineStr">
        <is>
          <t xml:space="preserve"> </t>
        </is>
      </c>
    </row>
    <row r="14">
      <c r="A14" s="4" t="inlineStr">
        <is>
          <t>Defined Benefit Plans, Fair Value of Plan Assets</t>
        </is>
      </c>
      <c r="B14" s="4" t="inlineStr">
        <is>
          <t>[2]</t>
        </is>
      </c>
      <c r="C14" s="7" t="n">
        <v>385.5</v>
      </c>
      <c r="D14" s="7" t="n">
        <v>1031.9</v>
      </c>
    </row>
    <row r="15">
      <c r="A15" s="4" t="inlineStr">
        <is>
          <t>Fair Value, Investments, Entities that Calculate Net Asset Value Per Share, Unfunded Commitments</t>
        </is>
      </c>
      <c r="B15" s="4" t="inlineStr">
        <is>
          <t>[2]</t>
        </is>
      </c>
      <c r="C15" s="8" t="n">
        <v>206.3</v>
      </c>
      <c r="D15" s="7" t="n">
        <v>199.7</v>
      </c>
    </row>
    <row r="16">
      <c r="A16" s="4" t="inlineStr">
        <is>
          <t>Equity Securities [Member] | Maximum [Member]</t>
        </is>
      </c>
      <c r="C16" s="4" t="inlineStr">
        <is>
          <t xml:space="preserve"> </t>
        </is>
      </c>
      <c r="D16" s="4" t="inlineStr">
        <is>
          <t xml:space="preserve"> </t>
        </is>
      </c>
    </row>
    <row r="17">
      <c r="A17" s="3" t="inlineStr">
        <is>
          <t>Fair Value Assets And Liabilities Measured On Recurring And Nonrecurring Basis [Line Items]</t>
        </is>
      </c>
      <c r="C17" s="4" t="inlineStr">
        <is>
          <t xml:space="preserve"> </t>
        </is>
      </c>
      <c r="D17" s="4" t="inlineStr">
        <is>
          <t xml:space="preserve"> </t>
        </is>
      </c>
    </row>
    <row r="18">
      <c r="A18" s="4" t="inlineStr">
        <is>
          <t>Fair Value, Investments, Entities that Calculate Net Asset Value Per Share, Investment Redemption, Notice Period</t>
        </is>
      </c>
      <c r="B18" s="4" t="inlineStr">
        <is>
          <t>[2]</t>
        </is>
      </c>
      <c r="C18" s="4" t="inlineStr">
        <is>
          <t xml:space="preserve"> </t>
        </is>
      </c>
      <c r="D18" s="4" t="inlineStr">
        <is>
          <t>60 days</t>
        </is>
      </c>
    </row>
    <row r="19">
      <c r="A19" s="4" t="inlineStr">
        <is>
          <t>Fixed Income Securities [Member]</t>
        </is>
      </c>
      <c r="C19" s="4" t="inlineStr">
        <is>
          <t xml:space="preserve"> </t>
        </is>
      </c>
      <c r="D19" s="4" t="inlineStr">
        <is>
          <t xml:space="preserve"> </t>
        </is>
      </c>
    </row>
    <row r="20">
      <c r="A20" s="3" t="inlineStr">
        <is>
          <t>Fair Value Assets And Liabilities Measured On Recurring And Nonrecurring Basis [Line Items]</t>
        </is>
      </c>
      <c r="C20" s="4" t="inlineStr">
        <is>
          <t xml:space="preserve"> </t>
        </is>
      </c>
      <c r="D20" s="4" t="inlineStr">
        <is>
          <t xml:space="preserve"> </t>
        </is>
      </c>
    </row>
    <row r="21">
      <c r="A21" s="4" t="inlineStr">
        <is>
          <t>Defined Benefit Plans, Fair Value of Plan Assets</t>
        </is>
      </c>
      <c r="B21" s="4" t="inlineStr">
        <is>
          <t>[3]</t>
        </is>
      </c>
      <c r="C21" s="7" t="n">
        <v>365.3</v>
      </c>
      <c r="D21" s="7" t="n">
        <v>382.2</v>
      </c>
    </row>
    <row r="22">
      <c r="A22" s="4" t="inlineStr">
        <is>
          <t>Fixed Income Securities [Member] | Maximum [Member]</t>
        </is>
      </c>
      <c r="C22" s="4" t="inlineStr">
        <is>
          <t xml:space="preserve"> </t>
        </is>
      </c>
      <c r="D22" s="4" t="inlineStr">
        <is>
          <t xml:space="preserve"> </t>
        </is>
      </c>
    </row>
    <row r="23">
      <c r="A23" s="3" t="inlineStr">
        <is>
          <t>Fair Value Assets And Liabilities Measured On Recurring And Nonrecurring Basis [Line Items]</t>
        </is>
      </c>
      <c r="C23" s="4" t="inlineStr">
        <is>
          <t xml:space="preserve"> </t>
        </is>
      </c>
      <c r="D23" s="4" t="inlineStr">
        <is>
          <t xml:space="preserve"> </t>
        </is>
      </c>
    </row>
    <row r="24">
      <c r="A24" s="4" t="inlineStr">
        <is>
          <t>Fair Value, Investments, Entities that Calculate Net Asset Value Per Share, Investment Redemption, Notice Period</t>
        </is>
      </c>
      <c r="B24" s="4" t="inlineStr">
        <is>
          <t>[3]</t>
        </is>
      </c>
      <c r="C24" s="4" t="inlineStr">
        <is>
          <t>10 days</t>
        </is>
      </c>
      <c r="D24" s="4" t="inlineStr">
        <is>
          <t>10 days</t>
        </is>
      </c>
    </row>
    <row r="25"/>
    <row r="26">
      <c r="A26" s="4" t="inlineStr">
        <is>
          <t xml:space="preserve">[1] Hedge fund investments are primarily made through shares of limited partnerships or similar structures. Hedge funds are typically valued monthly by third-party administrators that have been appointed by the funds’ general partners. Commingled fund investments are valued at the NAV per share multiplied by the number of shares held. The determination of NAV for the commingled funds includes market pricing of the underlying assets as well as broker quotes and other valuation techniques. The redemption frequency is reflected as various and the redemption notice period at September 30, 2023 is not applicable because certain investments do not allow redemptions until the investments are terminated or closed. Fixed income and fixed income related instruments consist of commingled debt funds, which are valued at their NAV per share multiplied by the number of shares held. The determination of NAV for the commingled funds includes market pricing of the underlying assets as well as broker quotes and other valuation techniques. </t>
        </is>
      </c>
    </row>
  </sheetData>
  <mergeCells count="4">
    <mergeCell ref="A1:B2"/>
    <mergeCell ref="C1:D1"/>
    <mergeCell ref="A25:C25"/>
    <mergeCell ref="A26:C26"/>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6" customWidth="1" min="2" max="2"/>
  </cols>
  <sheetData>
    <row r="1">
      <c r="A1" s="1" t="inlineStr">
        <is>
          <t>Retirement Plans - Schedule of Health Care Cost Trend Rates (Details) - Other Postretirement Benefits Plan [Member]</t>
        </is>
      </c>
      <c r="B1" s="2" t="inlineStr">
        <is>
          <t>12 Months Ended</t>
        </is>
      </c>
    </row>
    <row r="2">
      <c r="B2" s="2" t="inlineStr">
        <is>
          <t>Sep. 30, 2023</t>
        </is>
      </c>
    </row>
    <row r="3">
      <c r="A3" s="4" t="inlineStr">
        <is>
          <t>United States [Member]</t>
        </is>
      </c>
      <c r="B3" s="4" t="inlineStr">
        <is>
          <t xml:space="preserve"> </t>
        </is>
      </c>
    </row>
    <row r="4">
      <c r="A4" s="3" t="inlineStr">
        <is>
          <t>Defined Benefit Plan Disclosure [Line Items]</t>
        </is>
      </c>
      <c r="B4" s="4" t="inlineStr">
        <is>
          <t xml:space="preserve"> </t>
        </is>
      </c>
    </row>
    <row r="5">
      <c r="A5" s="4" t="inlineStr">
        <is>
          <t>Health care cost trend rate assumed for next year</t>
        </is>
      </c>
      <c r="B5" s="11" t="n">
        <v>0.0497</v>
      </c>
    </row>
    <row r="6">
      <c r="A6" s="4" t="inlineStr">
        <is>
          <t>Rate to which the cost trend rate is assumed to decline (the ultimate trend rate)</t>
        </is>
      </c>
      <c r="B6" s="10" t="n">
        <v>0.04</v>
      </c>
    </row>
    <row r="7">
      <c r="A7" s="4" t="inlineStr">
        <is>
          <t>Year the rate reaches the ultimate trend rate</t>
        </is>
      </c>
      <c r="B7" s="4" t="inlineStr">
        <is>
          <t>2047</t>
        </is>
      </c>
    </row>
    <row r="8">
      <c r="A8" s="4" t="inlineStr">
        <is>
          <t>Foreign Plan [Member]</t>
        </is>
      </c>
      <c r="B8" s="4" t="inlineStr">
        <is>
          <t xml:space="preserve"> </t>
        </is>
      </c>
    </row>
    <row r="9">
      <c r="A9" s="3" t="inlineStr">
        <is>
          <t>Defined Benefit Plan Disclosure [Line Items]</t>
        </is>
      </c>
      <c r="B9" s="4" t="inlineStr">
        <is>
          <t xml:space="preserve"> </t>
        </is>
      </c>
    </row>
    <row r="10">
      <c r="A10" s="4" t="inlineStr">
        <is>
          <t>Health care cost trend rate assumed for next year</t>
        </is>
      </c>
      <c r="B10" s="11" t="n">
        <v>0.0588</v>
      </c>
    </row>
    <row r="11">
      <c r="A11" s="4" t="inlineStr">
        <is>
          <t>Rate to which the cost trend rate is assumed to decline (the ultimate trend rate)</t>
        </is>
      </c>
      <c r="B11" s="11" t="n">
        <v>0.0588</v>
      </c>
    </row>
    <row r="12">
      <c r="A12" s="4" t="inlineStr">
        <is>
          <t>Year the rate reaches the ultimate trend rate</t>
        </is>
      </c>
      <c r="B12" s="4" t="inlineStr">
        <is>
          <t>2023</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Income Taxes (Details) - USD ($) $ in Millions</t>
        </is>
      </c>
      <c r="B1" s="2" t="inlineStr">
        <is>
          <t>12 Months Ended</t>
        </is>
      </c>
    </row>
    <row r="2">
      <c r="B2" s="2" t="inlineStr">
        <is>
          <t>Sep. 30, 2023</t>
        </is>
      </c>
      <c r="C2" s="2" t="inlineStr">
        <is>
          <t>Sep. 30, 2022</t>
        </is>
      </c>
      <c r="D2" s="2" t="inlineStr">
        <is>
          <t>Sep. 30, 2021</t>
        </is>
      </c>
    </row>
    <row r="3">
      <c r="A3" s="4" t="inlineStr">
        <is>
          <t>United States</t>
        </is>
      </c>
      <c r="B3" s="7" t="n">
        <v>-1586.3</v>
      </c>
      <c r="C3" s="7" t="n">
        <v>860.4</v>
      </c>
      <c r="D3" s="7" t="n">
        <v>822.4</v>
      </c>
    </row>
    <row r="4">
      <c r="A4" s="4" t="inlineStr">
        <is>
          <t>Foreign</t>
        </is>
      </c>
      <c r="B4" s="8" t="n">
        <v>-118.3</v>
      </c>
      <c r="C4" s="8" t="n">
        <v>358.4</v>
      </c>
      <c r="D4" s="8" t="n">
        <v>263.5</v>
      </c>
    </row>
    <row r="5">
      <c r="A5" s="4" t="inlineStr">
        <is>
          <t>(Loss) income before income taxes</t>
        </is>
      </c>
      <c r="B5" s="8" t="n">
        <v>-1704.6</v>
      </c>
      <c r="C5" s="8" t="n">
        <v>1218.8</v>
      </c>
      <c r="D5" s="8" t="n">
        <v>1085.9</v>
      </c>
    </row>
    <row r="6">
      <c r="A6" s="3" t="inlineStr">
        <is>
          <t>Deferred income taxes:</t>
        </is>
      </c>
      <c r="B6" s="4" t="inlineStr">
        <is>
          <t xml:space="preserve"> </t>
        </is>
      </c>
      <c r="C6" s="4" t="inlineStr">
        <is>
          <t xml:space="preserve"> </t>
        </is>
      </c>
      <c r="D6" s="4" t="inlineStr">
        <is>
          <t xml:space="preserve"> </t>
        </is>
      </c>
    </row>
    <row r="7">
      <c r="A7" s="4" t="inlineStr">
        <is>
          <t>Total deferred benefit</t>
        </is>
      </c>
      <c r="B7" s="8" t="n">
        <v>-475.2</v>
      </c>
      <c r="C7" s="8" t="n">
        <v>-98.2</v>
      </c>
      <c r="D7" s="8" t="n">
        <v>-38.3</v>
      </c>
    </row>
    <row r="8">
      <c r="A8" s="4" t="inlineStr">
        <is>
          <t>Total income tax (benefit) expense</t>
        </is>
      </c>
      <c r="B8" s="8" t="n">
        <v>-60.4</v>
      </c>
      <c r="C8" s="8" t="n">
        <v>269.6</v>
      </c>
      <c r="D8" s="8" t="n">
        <v>243.4</v>
      </c>
    </row>
    <row r="9">
      <c r="A9" s="4" t="inlineStr">
        <is>
          <t>Continuing Operations [Member]</t>
        </is>
      </c>
      <c r="B9" s="4" t="inlineStr">
        <is>
          <t xml:space="preserve"> </t>
        </is>
      </c>
      <c r="C9" s="4" t="inlineStr">
        <is>
          <t xml:space="preserve"> </t>
        </is>
      </c>
      <c r="D9" s="4" t="inlineStr">
        <is>
          <t xml:space="preserve"> </t>
        </is>
      </c>
    </row>
    <row r="10">
      <c r="A10" s="3" t="inlineStr">
        <is>
          <t>Current income taxes:</t>
        </is>
      </c>
      <c r="B10" s="4" t="inlineStr">
        <is>
          <t xml:space="preserve"> </t>
        </is>
      </c>
      <c r="C10" s="4" t="inlineStr">
        <is>
          <t xml:space="preserve"> </t>
        </is>
      </c>
      <c r="D10" s="4" t="inlineStr">
        <is>
          <t xml:space="preserve"> </t>
        </is>
      </c>
    </row>
    <row r="11">
      <c r="A11" s="4" t="inlineStr">
        <is>
          <t>Federal</t>
        </is>
      </c>
      <c r="B11" s="8" t="n">
        <v>250.6</v>
      </c>
      <c r="C11" s="8" t="n">
        <v>205.2</v>
      </c>
      <c r="D11" s="8" t="n">
        <v>171.2</v>
      </c>
    </row>
    <row r="12">
      <c r="A12" s="4" t="inlineStr">
        <is>
          <t>State</t>
        </is>
      </c>
      <c r="B12" s="8" t="n">
        <v>49.1</v>
      </c>
      <c r="C12" s="8" t="n">
        <v>44.9</v>
      </c>
      <c r="D12" s="8" t="n">
        <v>27.2</v>
      </c>
    </row>
    <row r="13">
      <c r="A13" s="4" t="inlineStr">
        <is>
          <t>Foreign</t>
        </is>
      </c>
      <c r="B13" s="8" t="n">
        <v>115.1</v>
      </c>
      <c r="C13" s="8" t="n">
        <v>116.1</v>
      </c>
      <c r="D13" s="8" t="n">
        <v>78.40000000000001</v>
      </c>
    </row>
    <row r="14">
      <c r="A14" s="4" t="inlineStr">
        <is>
          <t>Total current expense</t>
        </is>
      </c>
      <c r="B14" s="8" t="n">
        <v>414.8</v>
      </c>
      <c r="C14" s="8" t="n">
        <v>366.2</v>
      </c>
      <c r="D14" s="8" t="n">
        <v>276.8</v>
      </c>
    </row>
    <row r="15">
      <c r="A15" s="3" t="inlineStr">
        <is>
          <t>Deferred income taxes:</t>
        </is>
      </c>
      <c r="B15" s="4" t="inlineStr">
        <is>
          <t xml:space="preserve"> </t>
        </is>
      </c>
      <c r="C15" s="4" t="inlineStr">
        <is>
          <t xml:space="preserve"> </t>
        </is>
      </c>
      <c r="D15" s="4" t="inlineStr">
        <is>
          <t xml:space="preserve"> </t>
        </is>
      </c>
    </row>
    <row r="16">
      <c r="A16" s="4" t="inlineStr">
        <is>
          <t>Federal</t>
        </is>
      </c>
      <c r="B16" s="8" t="n">
        <v>-364.8</v>
      </c>
      <c r="C16" s="8" t="n">
        <v>-67.3</v>
      </c>
      <c r="D16" s="6" t="n">
        <v>-39</v>
      </c>
    </row>
    <row r="17">
      <c r="A17" s="4" t="inlineStr">
        <is>
          <t>State</t>
        </is>
      </c>
      <c r="B17" s="8" t="n">
        <v>-57.5</v>
      </c>
      <c r="C17" s="8" t="n">
        <v>-16.2</v>
      </c>
      <c r="D17" s="8" t="n">
        <v>-10.2</v>
      </c>
    </row>
    <row r="18">
      <c r="A18" s="4" t="inlineStr">
        <is>
          <t>Foreign</t>
        </is>
      </c>
      <c r="B18" s="8" t="n">
        <v>-52.9</v>
      </c>
      <c r="C18" s="8" t="n">
        <v>-13.1</v>
      </c>
      <c r="D18" s="8" t="n">
        <v>15.8</v>
      </c>
    </row>
    <row r="19">
      <c r="A19" s="4" t="inlineStr">
        <is>
          <t>Total deferred benefit</t>
        </is>
      </c>
      <c r="B19" s="8" t="n">
        <v>-475.2</v>
      </c>
      <c r="C19" s="8" t="n">
        <v>-96.59999999999999</v>
      </c>
      <c r="D19" s="8" t="n">
        <v>-33.4</v>
      </c>
    </row>
    <row r="20">
      <c r="A20" s="4" t="inlineStr">
        <is>
          <t>Total income tax (benefit) expense</t>
        </is>
      </c>
      <c r="B20" s="7" t="n">
        <v>-60.4</v>
      </c>
      <c r="C20" s="7" t="n">
        <v>269.6</v>
      </c>
      <c r="D20" s="7" t="n">
        <v>243.4</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 width="14" customWidth="1" min="5" max="5"/>
  </cols>
  <sheetData>
    <row r="1">
      <c r="A1" s="1" t="inlineStr">
        <is>
          <t>Income Taxes - Additional Information (Details) - USD ($) $ in Thousands</t>
        </is>
      </c>
      <c r="B1" s="2" t="inlineStr">
        <is>
          <t>12 Months Ended</t>
        </is>
      </c>
    </row>
    <row r="2">
      <c r="B2" s="2" t="inlineStr">
        <is>
          <t>Sep. 30, 2023</t>
        </is>
      </c>
      <c r="C2" s="2" t="inlineStr">
        <is>
          <t>Sep. 30, 2022</t>
        </is>
      </c>
      <c r="D2" s="2" t="inlineStr">
        <is>
          <t>Sep. 30, 2021</t>
        </is>
      </c>
      <c r="E2" s="2" t="inlineStr">
        <is>
          <t>Sep. 30, 2020</t>
        </is>
      </c>
    </row>
    <row r="3">
      <c r="A3" s="3" t="inlineStr">
        <is>
          <t>Income Taxes [Line Items]</t>
        </is>
      </c>
      <c r="B3" s="4" t="inlineStr">
        <is>
          <t xml:space="preserve"> </t>
        </is>
      </c>
      <c r="C3" s="4" t="inlineStr">
        <is>
          <t xml:space="preserve"> </t>
        </is>
      </c>
      <c r="D3" s="4" t="inlineStr">
        <is>
          <t xml:space="preserve"> </t>
        </is>
      </c>
      <c r="E3" s="4" t="inlineStr">
        <is>
          <t xml:space="preserve"> </t>
        </is>
      </c>
    </row>
    <row r="4">
      <c r="A4" s="4" t="inlineStr">
        <is>
          <t>Income taxes, cash paid net</t>
        </is>
      </c>
      <c r="B4" s="5" t="n">
        <v>321600</v>
      </c>
      <c r="C4" s="5" t="n">
        <v>335200</v>
      </c>
      <c r="D4" s="5" t="n">
        <v>271900</v>
      </c>
      <c r="E4" s="4" t="inlineStr">
        <is>
          <t xml:space="preserve"> </t>
        </is>
      </c>
    </row>
    <row r="5">
      <c r="A5" s="3" t="inlineStr">
        <is>
          <t>Deferred income tax liabilities:</t>
        </is>
      </c>
      <c r="B5" s="4" t="inlineStr">
        <is>
          <t xml:space="preserve"> </t>
        </is>
      </c>
      <c r="C5" s="4" t="inlineStr">
        <is>
          <t xml:space="preserve"> </t>
        </is>
      </c>
      <c r="D5" s="4" t="inlineStr">
        <is>
          <t xml:space="preserve"> </t>
        </is>
      </c>
      <c r="E5" s="4" t="inlineStr">
        <is>
          <t xml:space="preserve"> </t>
        </is>
      </c>
    </row>
    <row r="6">
      <c r="A6" s="4" t="inlineStr">
        <is>
          <t>Operating Loss Carryforwards</t>
        </is>
      </c>
      <c r="B6" s="5" t="n">
        <v>1800</v>
      </c>
      <c r="C6" s="6" t="n">
        <v>1200</v>
      </c>
      <c r="D6" s="4" t="inlineStr">
        <is>
          <t xml:space="preserve"> </t>
        </is>
      </c>
      <c r="E6" s="4" t="inlineStr">
        <is>
          <t xml:space="preserve"> </t>
        </is>
      </c>
    </row>
    <row r="7">
      <c r="A7" s="4" t="inlineStr">
        <is>
          <t>Operating loss carryforward expiration</t>
        </is>
      </c>
      <c r="B7" s="4" t="inlineStr">
        <is>
          <t>Sep. 30,  2031</t>
        </is>
      </c>
      <c r="C7" s="4" t="inlineStr">
        <is>
          <t xml:space="preserve"> </t>
        </is>
      </c>
      <c r="D7" s="4" t="inlineStr">
        <is>
          <t xml:space="preserve"> </t>
        </is>
      </c>
      <c r="E7" s="4" t="inlineStr">
        <is>
          <t xml:space="preserve"> </t>
        </is>
      </c>
    </row>
    <row r="8">
      <c r="A8" s="3" t="inlineStr">
        <is>
          <t>Deferred income tax assets:</t>
        </is>
      </c>
      <c r="B8" s="4" t="inlineStr">
        <is>
          <t xml:space="preserve"> </t>
        </is>
      </c>
      <c r="C8" s="4" t="inlineStr">
        <is>
          <t xml:space="preserve"> </t>
        </is>
      </c>
      <c r="D8" s="4" t="inlineStr">
        <is>
          <t xml:space="preserve"> </t>
        </is>
      </c>
      <c r="E8" s="4" t="inlineStr">
        <is>
          <t xml:space="preserve"> </t>
        </is>
      </c>
    </row>
    <row r="9">
      <c r="A9" s="4" t="inlineStr">
        <is>
          <t>Federal and foreign net operating loss carryforwards</t>
        </is>
      </c>
      <c r="B9" s="5" t="n">
        <v>186500</v>
      </c>
      <c r="C9" s="6" t="n">
        <v>165800</v>
      </c>
      <c r="D9" s="4" t="inlineStr">
        <is>
          <t xml:space="preserve"> </t>
        </is>
      </c>
      <c r="E9" s="4" t="inlineStr">
        <is>
          <t xml:space="preserve"> </t>
        </is>
      </c>
    </row>
    <row r="10">
      <c r="A10" s="4" t="inlineStr">
        <is>
          <t>Undistributed Foreign Earnings</t>
        </is>
      </c>
      <c r="B10" s="6" t="n">
        <v>1300000</v>
      </c>
      <c r="C10" s="4" t="inlineStr">
        <is>
          <t xml:space="preserve"> </t>
        </is>
      </c>
      <c r="D10" s="4" t="inlineStr">
        <is>
          <t xml:space="preserve"> </t>
        </is>
      </c>
      <c r="E10" s="4" t="inlineStr">
        <is>
          <t xml:space="preserve"> </t>
        </is>
      </c>
    </row>
    <row r="11">
      <c r="A11" s="4" t="inlineStr">
        <is>
          <t>Balance at end of fiscal year</t>
        </is>
      </c>
      <c r="B11" s="6" t="n">
        <v>405100</v>
      </c>
      <c r="C11" s="6" t="n">
        <v>195500</v>
      </c>
      <c r="D11" s="6" t="n">
        <v>199500</v>
      </c>
      <c r="E11" s="5" t="n">
        <v>206700</v>
      </c>
    </row>
    <row r="12">
      <c r="A12" s="4" t="inlineStr">
        <is>
          <t>Unrecognized Tax Benefits that Would Impact Effective Tax Rate</t>
        </is>
      </c>
      <c r="B12" s="6" t="n">
        <v>400600</v>
      </c>
      <c r="C12" s="6" t="n">
        <v>188100</v>
      </c>
      <c r="D12" s="4" t="inlineStr">
        <is>
          <t xml:space="preserve"> </t>
        </is>
      </c>
      <c r="E12" s="4" t="inlineStr">
        <is>
          <t xml:space="preserve"> </t>
        </is>
      </c>
    </row>
    <row r="13">
      <c r="A13" s="4" t="inlineStr">
        <is>
          <t>Unrecognized Tax Benefits, Income Tax Penalties and Interest Accrued</t>
        </is>
      </c>
      <c r="B13" s="6" t="n">
        <v>100200</v>
      </c>
      <c r="C13" s="6" t="n">
        <v>85000</v>
      </c>
      <c r="D13" s="4" t="inlineStr">
        <is>
          <t xml:space="preserve"> </t>
        </is>
      </c>
      <c r="E13" s="4" t="inlineStr">
        <is>
          <t xml:space="preserve"> </t>
        </is>
      </c>
    </row>
    <row r="14">
      <c r="A14" s="4" t="inlineStr">
        <is>
          <t>Unrecognized Tax Benefits, Income Tax Penalties and Interest Expense</t>
        </is>
      </c>
      <c r="B14" s="6" t="n">
        <v>8000</v>
      </c>
      <c r="C14" s="6" t="n">
        <v>3800</v>
      </c>
      <c r="D14" s="5" t="n">
        <v>4400</v>
      </c>
      <c r="E14" s="4" t="inlineStr">
        <is>
          <t xml:space="preserve"> </t>
        </is>
      </c>
    </row>
    <row r="15">
      <c r="A15" s="4" t="inlineStr">
        <is>
          <t>Decrease in Unrecognized Tax Benefits is Reasonably Possible</t>
        </is>
      </c>
      <c r="B15" s="6" t="n">
        <v>500</v>
      </c>
      <c r="C15" s="4" t="inlineStr">
        <is>
          <t xml:space="preserve"> </t>
        </is>
      </c>
      <c r="D15" s="4" t="inlineStr">
        <is>
          <t xml:space="preserve"> </t>
        </is>
      </c>
      <c r="E15" s="4" t="inlineStr">
        <is>
          <t xml:space="preserve"> </t>
        </is>
      </c>
    </row>
    <row r="16">
      <c r="A16" s="4" t="inlineStr">
        <is>
          <t>State and Local Jurisdiction [Member]</t>
        </is>
      </c>
      <c r="B16" s="4" t="inlineStr">
        <is>
          <t xml:space="preserve"> </t>
        </is>
      </c>
      <c r="C16" s="4" t="inlineStr">
        <is>
          <t xml:space="preserve"> </t>
        </is>
      </c>
      <c r="D16" s="4" t="inlineStr">
        <is>
          <t xml:space="preserve"> </t>
        </is>
      </c>
      <c r="E16" s="4" t="inlineStr">
        <is>
          <t xml:space="preserve"> </t>
        </is>
      </c>
    </row>
    <row r="17">
      <c r="A17" s="3" t="inlineStr">
        <is>
          <t>Deferred income tax liabilities:</t>
        </is>
      </c>
      <c r="B17" s="4" t="inlineStr">
        <is>
          <t xml:space="preserve"> </t>
        </is>
      </c>
      <c r="C17" s="4" t="inlineStr">
        <is>
          <t xml:space="preserve"> </t>
        </is>
      </c>
      <c r="D17" s="4" t="inlineStr">
        <is>
          <t xml:space="preserve"> </t>
        </is>
      </c>
      <c r="E17" s="4" t="inlineStr">
        <is>
          <t xml:space="preserve"> </t>
        </is>
      </c>
    </row>
    <row r="18">
      <c r="A18" s="4" t="inlineStr">
        <is>
          <t>Operating Loss Carryforwards</t>
        </is>
      </c>
      <c r="B18" s="6" t="n">
        <v>861000</v>
      </c>
      <c r="C18" s="6" t="n">
        <v>969000</v>
      </c>
      <c r="D18" s="4" t="inlineStr">
        <is>
          <t xml:space="preserve"> </t>
        </is>
      </c>
      <c r="E18" s="4" t="inlineStr">
        <is>
          <t xml:space="preserve"> </t>
        </is>
      </c>
    </row>
    <row r="19">
      <c r="A19" s="4" t="inlineStr">
        <is>
          <t>Operating Loss Carryforwards, Valuation Allowance</t>
        </is>
      </c>
      <c r="B19" s="6" t="n">
        <v>17800</v>
      </c>
      <c r="C19" s="6" t="n">
        <v>17700</v>
      </c>
      <c r="D19" s="4" t="inlineStr">
        <is>
          <t xml:space="preserve"> </t>
        </is>
      </c>
      <c r="E19" s="4" t="inlineStr">
        <is>
          <t xml:space="preserve"> </t>
        </is>
      </c>
    </row>
    <row r="20">
      <c r="A20" s="3" t="inlineStr">
        <is>
          <t>Deferred income tax assets:</t>
        </is>
      </c>
      <c r="B20" s="4" t="inlineStr">
        <is>
          <t xml:space="preserve"> </t>
        </is>
      </c>
      <c r="C20" s="4" t="inlineStr">
        <is>
          <t xml:space="preserve"> </t>
        </is>
      </c>
      <c r="D20" s="4" t="inlineStr">
        <is>
          <t xml:space="preserve"> </t>
        </is>
      </c>
      <c r="E20" s="4" t="inlineStr">
        <is>
          <t xml:space="preserve"> </t>
        </is>
      </c>
    </row>
    <row r="21">
      <c r="A21" s="4" t="inlineStr">
        <is>
          <t>State net operating loss carryforwards</t>
        </is>
      </c>
      <c r="B21" s="6" t="n">
        <v>36600</v>
      </c>
      <c r="C21" s="6" t="n">
        <v>43600</v>
      </c>
      <c r="D21" s="4" t="inlineStr">
        <is>
          <t xml:space="preserve"> </t>
        </is>
      </c>
      <c r="E21" s="4" t="inlineStr">
        <is>
          <t xml:space="preserve"> </t>
        </is>
      </c>
    </row>
    <row r="22">
      <c r="A22" s="4" t="inlineStr">
        <is>
          <t>Tax Credit Carryforward, Deferred Tax Asset</t>
        </is>
      </c>
      <c r="B22" s="6" t="n">
        <v>89300</v>
      </c>
      <c r="C22" s="6" t="n">
        <v>89700</v>
      </c>
      <c r="D22" s="4" t="inlineStr">
        <is>
          <t xml:space="preserve"> </t>
        </is>
      </c>
      <c r="E22" s="4" t="inlineStr">
        <is>
          <t xml:space="preserve"> </t>
        </is>
      </c>
    </row>
    <row r="23">
      <c r="A23" s="4" t="inlineStr">
        <is>
          <t>Tax credit carryforward, valuation allowance</t>
        </is>
      </c>
      <c r="B23" s="6" t="n">
        <v>81000</v>
      </c>
      <c r="C23" s="6" t="n">
        <v>81100</v>
      </c>
      <c r="D23" s="4" t="inlineStr">
        <is>
          <t xml:space="preserve"> </t>
        </is>
      </c>
      <c r="E23" s="4" t="inlineStr">
        <is>
          <t xml:space="preserve"> </t>
        </is>
      </c>
    </row>
    <row r="24">
      <c r="A24" s="4" t="inlineStr">
        <is>
          <t>Foreign Country [Member]</t>
        </is>
      </c>
      <c r="B24" s="4" t="inlineStr">
        <is>
          <t xml:space="preserve"> </t>
        </is>
      </c>
      <c r="C24" s="4" t="inlineStr">
        <is>
          <t xml:space="preserve"> </t>
        </is>
      </c>
      <c r="D24" s="4" t="inlineStr">
        <is>
          <t xml:space="preserve"> </t>
        </is>
      </c>
      <c r="E24" s="4" t="inlineStr">
        <is>
          <t xml:space="preserve"> </t>
        </is>
      </c>
    </row>
    <row r="25">
      <c r="A25" s="3" t="inlineStr">
        <is>
          <t>Deferred income tax liabilities:</t>
        </is>
      </c>
      <c r="B25" s="4" t="inlineStr">
        <is>
          <t xml:space="preserve"> </t>
        </is>
      </c>
      <c r="C25" s="4" t="inlineStr">
        <is>
          <t xml:space="preserve"> </t>
        </is>
      </c>
      <c r="D25" s="4" t="inlineStr">
        <is>
          <t xml:space="preserve"> </t>
        </is>
      </c>
      <c r="E25" s="4" t="inlineStr">
        <is>
          <t xml:space="preserve"> </t>
        </is>
      </c>
    </row>
    <row r="26">
      <c r="A26" s="4" t="inlineStr">
        <is>
          <t>Operating Loss Carryforwards</t>
        </is>
      </c>
      <c r="B26" s="6" t="n">
        <v>760600</v>
      </c>
      <c r="C26" s="6" t="n">
        <v>667200</v>
      </c>
      <c r="D26" s="4" t="inlineStr">
        <is>
          <t xml:space="preserve"> </t>
        </is>
      </c>
      <c r="E26" s="4" t="inlineStr">
        <is>
          <t xml:space="preserve"> </t>
        </is>
      </c>
    </row>
    <row r="27">
      <c r="A27" s="4" t="inlineStr">
        <is>
          <t>Operating Loss Carryforwards, Valuation Allowance</t>
        </is>
      </c>
      <c r="B27" s="6" t="n">
        <v>156600</v>
      </c>
      <c r="C27" s="6" t="n">
        <v>143800</v>
      </c>
      <c r="D27" s="4" t="inlineStr">
        <is>
          <t xml:space="preserve"> </t>
        </is>
      </c>
      <c r="E27" s="4" t="inlineStr">
        <is>
          <t xml:space="preserve"> </t>
        </is>
      </c>
    </row>
    <row r="28">
      <c r="A28" s="3" t="inlineStr">
        <is>
          <t>Deferred income tax assets:</t>
        </is>
      </c>
      <c r="B28" s="4" t="inlineStr">
        <is>
          <t xml:space="preserve"> </t>
        </is>
      </c>
      <c r="C28" s="4" t="inlineStr">
        <is>
          <t xml:space="preserve"> </t>
        </is>
      </c>
      <c r="D28" s="4" t="inlineStr">
        <is>
          <t xml:space="preserve"> </t>
        </is>
      </c>
      <c r="E28" s="4" t="inlineStr">
        <is>
          <t xml:space="preserve"> </t>
        </is>
      </c>
    </row>
    <row r="29">
      <c r="A29" s="4" t="inlineStr">
        <is>
          <t>Federal and foreign net operating loss carryforwards</t>
        </is>
      </c>
      <c r="B29" s="5" t="n">
        <v>189800</v>
      </c>
      <c r="C29" s="5" t="n">
        <v>165500</v>
      </c>
      <c r="D29" s="4" t="inlineStr">
        <is>
          <t xml:space="preserve"> </t>
        </is>
      </c>
      <c r="E29" s="4" t="inlineStr">
        <is>
          <t xml:space="preserve"> </t>
        </is>
      </c>
    </row>
    <row r="30">
      <c r="A30" s="4" t="inlineStr">
        <is>
          <t>Minimum [Member] | State and Local Jurisdiction [Member]</t>
        </is>
      </c>
      <c r="B30" s="4" t="inlineStr">
        <is>
          <t xml:space="preserve"> </t>
        </is>
      </c>
      <c r="C30" s="4" t="inlineStr">
        <is>
          <t xml:space="preserve"> </t>
        </is>
      </c>
      <c r="D30" s="4" t="inlineStr">
        <is>
          <t xml:space="preserve"> </t>
        </is>
      </c>
      <c r="E30" s="4" t="inlineStr">
        <is>
          <t xml:space="preserve"> </t>
        </is>
      </c>
    </row>
    <row r="31">
      <c r="A31" s="3" t="inlineStr">
        <is>
          <t>Deferred income tax liabilities:</t>
        </is>
      </c>
      <c r="B31" s="4" t="inlineStr">
        <is>
          <t xml:space="preserve"> </t>
        </is>
      </c>
      <c r="C31" s="4" t="inlineStr">
        <is>
          <t xml:space="preserve"> </t>
        </is>
      </c>
      <c r="D31" s="4" t="inlineStr">
        <is>
          <t xml:space="preserve"> </t>
        </is>
      </c>
      <c r="E31" s="4" t="inlineStr">
        <is>
          <t xml:space="preserve"> </t>
        </is>
      </c>
    </row>
    <row r="32">
      <c r="A32" s="4" t="inlineStr">
        <is>
          <t>Operating loss carryforward expiration</t>
        </is>
      </c>
      <c r="B32" s="4" t="inlineStr">
        <is>
          <t>Sep. 30,  2024</t>
        </is>
      </c>
      <c r="C32" s="4" t="inlineStr">
        <is>
          <t xml:space="preserve"> </t>
        </is>
      </c>
      <c r="D32" s="4" t="inlineStr">
        <is>
          <t xml:space="preserve"> </t>
        </is>
      </c>
      <c r="E32" s="4" t="inlineStr">
        <is>
          <t xml:space="preserve"> </t>
        </is>
      </c>
    </row>
    <row r="33">
      <c r="A33" s="4" t="inlineStr">
        <is>
          <t>Tax Credit Carryforward, Years to Expiration</t>
        </is>
      </c>
      <c r="B33" s="4" t="inlineStr">
        <is>
          <t>5 years</t>
        </is>
      </c>
      <c r="C33" s="4" t="inlineStr">
        <is>
          <t xml:space="preserve"> </t>
        </is>
      </c>
      <c r="D33" s="4" t="inlineStr">
        <is>
          <t xml:space="preserve"> </t>
        </is>
      </c>
      <c r="E33" s="4" t="inlineStr">
        <is>
          <t xml:space="preserve"> </t>
        </is>
      </c>
    </row>
    <row r="34">
      <c r="A34" s="4" t="inlineStr">
        <is>
          <t>Minimum [Member] | Foreign Country [Member]</t>
        </is>
      </c>
      <c r="B34" s="4" t="inlineStr">
        <is>
          <t xml:space="preserve"> </t>
        </is>
      </c>
      <c r="C34" s="4" t="inlineStr">
        <is>
          <t xml:space="preserve"> </t>
        </is>
      </c>
      <c r="D34" s="4" t="inlineStr">
        <is>
          <t xml:space="preserve"> </t>
        </is>
      </c>
      <c r="E34" s="4" t="inlineStr">
        <is>
          <t xml:space="preserve"> </t>
        </is>
      </c>
    </row>
    <row r="35">
      <c r="A35" s="3" t="inlineStr">
        <is>
          <t>Deferred income tax liabilities:</t>
        </is>
      </c>
      <c r="B35" s="4" t="inlineStr">
        <is>
          <t xml:space="preserve"> </t>
        </is>
      </c>
      <c r="C35" s="4" t="inlineStr">
        <is>
          <t xml:space="preserve"> </t>
        </is>
      </c>
      <c r="D35" s="4" t="inlineStr">
        <is>
          <t xml:space="preserve"> </t>
        </is>
      </c>
      <c r="E35" s="4" t="inlineStr">
        <is>
          <t xml:space="preserve"> </t>
        </is>
      </c>
    </row>
    <row r="36">
      <c r="A36" s="4" t="inlineStr">
        <is>
          <t>Operating loss carryforward expiration</t>
        </is>
      </c>
      <c r="B36" s="4" t="inlineStr">
        <is>
          <t>Sep. 30,  2024</t>
        </is>
      </c>
      <c r="C36" s="4" t="inlineStr">
        <is>
          <t xml:space="preserve"> </t>
        </is>
      </c>
      <c r="D36" s="4" t="inlineStr">
        <is>
          <t xml:space="preserve"> </t>
        </is>
      </c>
      <c r="E36" s="4" t="inlineStr">
        <is>
          <t xml:space="preserve"> </t>
        </is>
      </c>
    </row>
    <row r="37">
      <c r="A37" s="4" t="inlineStr">
        <is>
          <t>Maximum [Member] | State and Local Jurisdiction [Member]</t>
        </is>
      </c>
      <c r="B37" s="4" t="inlineStr">
        <is>
          <t xml:space="preserve"> </t>
        </is>
      </c>
      <c r="C37" s="4" t="inlineStr">
        <is>
          <t xml:space="preserve"> </t>
        </is>
      </c>
      <c r="D37" s="4" t="inlineStr">
        <is>
          <t xml:space="preserve"> </t>
        </is>
      </c>
      <c r="E37" s="4" t="inlineStr">
        <is>
          <t xml:space="preserve"> </t>
        </is>
      </c>
    </row>
    <row r="38">
      <c r="A38" s="3" t="inlineStr">
        <is>
          <t>Deferred income tax liabilities:</t>
        </is>
      </c>
      <c r="B38" s="4" t="inlineStr">
        <is>
          <t xml:space="preserve"> </t>
        </is>
      </c>
      <c r="C38" s="4" t="inlineStr">
        <is>
          <t xml:space="preserve"> </t>
        </is>
      </c>
      <c r="D38" s="4" t="inlineStr">
        <is>
          <t xml:space="preserve"> </t>
        </is>
      </c>
      <c r="E38" s="4" t="inlineStr">
        <is>
          <t xml:space="preserve"> </t>
        </is>
      </c>
    </row>
    <row r="39">
      <c r="A39" s="4" t="inlineStr">
        <is>
          <t>Operating loss carryforward expiration</t>
        </is>
      </c>
      <c r="B39" s="4" t="inlineStr">
        <is>
          <t>Sep. 30,  2042</t>
        </is>
      </c>
      <c r="C39" s="4" t="inlineStr">
        <is>
          <t xml:space="preserve"> </t>
        </is>
      </c>
      <c r="D39" s="4" t="inlineStr">
        <is>
          <t xml:space="preserve"> </t>
        </is>
      </c>
      <c r="E39" s="4" t="inlineStr">
        <is>
          <t xml:space="preserve"> </t>
        </is>
      </c>
    </row>
    <row r="40">
      <c r="A40" s="4" t="inlineStr">
        <is>
          <t>Tax Credit Carryforward, Years to Expiration</t>
        </is>
      </c>
      <c r="B40" s="4" t="inlineStr">
        <is>
          <t>10 years</t>
        </is>
      </c>
      <c r="C40" s="4" t="inlineStr">
        <is>
          <t xml:space="preserve"> </t>
        </is>
      </c>
      <c r="D40" s="4" t="inlineStr">
        <is>
          <t xml:space="preserve"> </t>
        </is>
      </c>
      <c r="E40" s="4" t="inlineStr">
        <is>
          <t xml:space="preserve"> </t>
        </is>
      </c>
    </row>
    <row r="41">
      <c r="A41" s="4" t="inlineStr">
        <is>
          <t>Maximum [Member] | Foreign Country [Member]</t>
        </is>
      </c>
      <c r="B41" s="4" t="inlineStr">
        <is>
          <t xml:space="preserve"> </t>
        </is>
      </c>
      <c r="C41" s="4" t="inlineStr">
        <is>
          <t xml:space="preserve"> </t>
        </is>
      </c>
      <c r="D41" s="4" t="inlineStr">
        <is>
          <t xml:space="preserve"> </t>
        </is>
      </c>
      <c r="E41" s="4" t="inlineStr">
        <is>
          <t xml:space="preserve"> </t>
        </is>
      </c>
    </row>
    <row r="42">
      <c r="A42" s="3" t="inlineStr">
        <is>
          <t>Deferred income tax liabilities:</t>
        </is>
      </c>
      <c r="B42" s="4" t="inlineStr">
        <is>
          <t xml:space="preserve"> </t>
        </is>
      </c>
      <c r="C42" s="4" t="inlineStr">
        <is>
          <t xml:space="preserve"> </t>
        </is>
      </c>
      <c r="D42" s="4" t="inlineStr">
        <is>
          <t xml:space="preserve"> </t>
        </is>
      </c>
      <c r="E42" s="4" t="inlineStr">
        <is>
          <t xml:space="preserve"> </t>
        </is>
      </c>
    </row>
    <row r="43">
      <c r="A43" s="4" t="inlineStr">
        <is>
          <t>Operating loss carryforward expiration</t>
        </is>
      </c>
      <c r="B43" s="4" t="inlineStr">
        <is>
          <t>Sep. 30,  2042</t>
        </is>
      </c>
      <c r="C43" s="4" t="inlineStr">
        <is>
          <t xml:space="preserve"> </t>
        </is>
      </c>
      <c r="D43" s="4" t="inlineStr">
        <is>
          <t xml:space="preserve"> </t>
        </is>
      </c>
      <c r="E43"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4" customWidth="1" min="6" max="6"/>
  </cols>
  <sheetData>
    <row r="1">
      <c r="A1" s="1" t="inlineStr">
        <is>
          <t>Income Taxes Effective Tax Rate Reconciliation (Details)</t>
        </is>
      </c>
      <c r="C1" s="2" t="inlineStr">
        <is>
          <t>12 Months Ended</t>
        </is>
      </c>
    </row>
    <row r="2">
      <c r="C2" s="2" t="inlineStr">
        <is>
          <t>Sep. 30, 2023</t>
        </is>
      </c>
      <c r="E2" s="2" t="inlineStr">
        <is>
          <t>Sep. 30, 2022</t>
        </is>
      </c>
      <c r="F2" s="2" t="inlineStr">
        <is>
          <t>Sep. 30, 2021</t>
        </is>
      </c>
    </row>
    <row r="3">
      <c r="A3" s="3" t="inlineStr">
        <is>
          <t>Income Taxes [Abstract]</t>
        </is>
      </c>
      <c r="C3" s="4" t="inlineStr">
        <is>
          <t xml:space="preserve"> </t>
        </is>
      </c>
      <c r="E3" s="4" t="inlineStr">
        <is>
          <t xml:space="preserve"> </t>
        </is>
      </c>
      <c r="F3" s="4" t="inlineStr">
        <is>
          <t xml:space="preserve"> </t>
        </is>
      </c>
    </row>
    <row r="4">
      <c r="A4" s="4" t="inlineStr">
        <is>
          <t>Statutory federal tax rate</t>
        </is>
      </c>
      <c r="C4" s="10" t="n">
        <v>0.21</v>
      </c>
      <c r="D4" s="4" t="inlineStr">
        <is>
          <t>[1]</t>
        </is>
      </c>
      <c r="E4" s="10" t="n">
        <v>0.21</v>
      </c>
      <c r="F4" s="10" t="n">
        <v>0.21</v>
      </c>
    </row>
    <row r="5">
      <c r="A5" s="4" t="inlineStr">
        <is>
          <t>Foreign rate differential</t>
        </is>
      </c>
      <c r="C5" s="10" t="n">
        <v>0.01</v>
      </c>
      <c r="D5" s="4" t="inlineStr">
        <is>
          <t>[1]</t>
        </is>
      </c>
      <c r="E5" s="11" t="n">
        <v>0.021</v>
      </c>
      <c r="F5" s="11" t="n">
        <v>0.008999999999999999</v>
      </c>
    </row>
    <row r="6">
      <c r="A6" s="4" t="inlineStr">
        <is>
          <t>Adjustment and resolution of federal, state and foreign tax uncertainties</t>
        </is>
      </c>
      <c r="C6" s="11" t="n">
        <v>0.002</v>
      </c>
      <c r="D6" s="4" t="inlineStr">
        <is>
          <t>[1]</t>
        </is>
      </c>
      <c r="E6" s="4" t="inlineStr">
        <is>
          <t>(0.40%)</t>
        </is>
      </c>
      <c r="F6" s="11" t="n">
        <v>0.001</v>
      </c>
    </row>
    <row r="7">
      <c r="A7" s="4" t="inlineStr">
        <is>
          <t>State taxes, net of federal benefit</t>
        </is>
      </c>
      <c r="C7" s="11" t="n">
        <v>0.008999999999999999</v>
      </c>
      <c r="D7" s="4" t="inlineStr">
        <is>
          <t>[1]</t>
        </is>
      </c>
      <c r="E7" s="11" t="n">
        <v>0.016</v>
      </c>
      <c r="F7" s="10" t="n">
        <v>0.02</v>
      </c>
    </row>
    <row r="8">
      <c r="A8" s="4" t="inlineStr">
        <is>
          <t>Excess tax benefit related to stock compensation</t>
        </is>
      </c>
      <c r="C8" s="4" t="inlineStr">
        <is>
          <t>(0.20%)</t>
        </is>
      </c>
      <c r="D8" s="4" t="inlineStr">
        <is>
          <t>[1]</t>
        </is>
      </c>
      <c r="E8" s="11" t="n">
        <v>0.001</v>
      </c>
      <c r="F8" s="11" t="n">
        <v>0.002</v>
      </c>
    </row>
    <row r="9">
      <c r="A9" s="4" t="inlineStr">
        <is>
          <t>Research and development and other tax credits, net of reserves</t>
        </is>
      </c>
      <c r="C9" s="11" t="n">
        <v>0.005</v>
      </c>
      <c r="D9" s="4" t="inlineStr">
        <is>
          <t>[1]</t>
        </is>
      </c>
      <c r="E9" s="4" t="inlineStr">
        <is>
          <t>(1.20%)</t>
        </is>
      </c>
      <c r="F9" s="4" t="inlineStr">
        <is>
          <t>(0.50%)</t>
        </is>
      </c>
    </row>
    <row r="10">
      <c r="A10" s="4" t="inlineStr">
        <is>
          <t>Income (loss) attributable to noncontrolling interest</t>
        </is>
      </c>
      <c r="C10" s="11" t="n">
        <v>0.001</v>
      </c>
      <c r="D10" s="4" t="inlineStr">
        <is>
          <t>[1]</t>
        </is>
      </c>
      <c r="E10" s="4" t="inlineStr">
        <is>
          <t>(0.10%)</t>
        </is>
      </c>
      <c r="F10" s="11" t="n">
        <v>0.001</v>
      </c>
    </row>
    <row r="11">
      <c r="A11" s="4" t="inlineStr">
        <is>
          <t>Change in valuation allowance</t>
        </is>
      </c>
      <c r="C11" s="4" t="inlineStr">
        <is>
          <t>(0.90%)</t>
        </is>
      </c>
      <c r="D11" s="4" t="inlineStr">
        <is>
          <t>[1]</t>
        </is>
      </c>
      <c r="E11" s="11" t="n">
        <v>0.007</v>
      </c>
      <c r="F11" s="11" t="n">
        <v>0.028</v>
      </c>
    </row>
    <row r="12">
      <c r="A12" s="4" t="inlineStr">
        <is>
          <t>Goodwill impairment</t>
        </is>
      </c>
      <c r="B12" s="4" t="inlineStr">
        <is>
          <t>[1]</t>
        </is>
      </c>
      <c r="C12" s="4" t="inlineStr">
        <is>
          <t>(20.20%)</t>
        </is>
      </c>
      <c r="E12" s="4" t="inlineStr">
        <is>
          <t xml:space="preserve"> </t>
        </is>
      </c>
      <c r="F12" s="4" t="inlineStr">
        <is>
          <t xml:space="preserve"> </t>
        </is>
      </c>
    </row>
    <row r="13">
      <c r="A13" s="4" t="inlineStr">
        <is>
          <t>Nontaxable increased cash surrender value</t>
        </is>
      </c>
      <c r="C13" s="11" t="n">
        <v>0.005</v>
      </c>
      <c r="D13" s="4" t="inlineStr">
        <is>
          <t>[1]</t>
        </is>
      </c>
      <c r="E13" s="4" t="inlineStr">
        <is>
          <t xml:space="preserve"> </t>
        </is>
      </c>
      <c r="F13" s="4" t="inlineStr">
        <is>
          <t>(1.10%)</t>
        </is>
      </c>
    </row>
    <row r="14">
      <c r="A14" s="4" t="inlineStr">
        <is>
          <t>Withholding taxes</t>
        </is>
      </c>
      <c r="C14" s="4" t="inlineStr">
        <is>
          <t>(0.10%)</t>
        </is>
      </c>
      <c r="D14" s="4" t="inlineStr">
        <is>
          <t>[1]</t>
        </is>
      </c>
      <c r="E14" s="11" t="n">
        <v>0.005</v>
      </c>
      <c r="F14" s="11" t="n">
        <v>0.002</v>
      </c>
    </row>
    <row r="15">
      <c r="A15" s="4" t="inlineStr">
        <is>
          <t>Foreign derived intangible income</t>
        </is>
      </c>
      <c r="C15" s="11" t="n">
        <v>0.007</v>
      </c>
      <c r="D15" s="4" t="inlineStr">
        <is>
          <t>[1]</t>
        </is>
      </c>
      <c r="E15" s="4" t="inlineStr">
        <is>
          <t>(1.00%)</t>
        </is>
      </c>
      <c r="F15" s="4" t="inlineStr">
        <is>
          <t>(1.20%)</t>
        </is>
      </c>
    </row>
    <row r="16">
      <c r="A16" s="4" t="inlineStr">
        <is>
          <t>Deferred rate change</t>
        </is>
      </c>
      <c r="C16" s="11" t="n">
        <v>0.002</v>
      </c>
      <c r="D16" s="4" t="inlineStr">
        <is>
          <t>[1]</t>
        </is>
      </c>
      <c r="E16" s="4" t="inlineStr">
        <is>
          <t>(0.60%)</t>
        </is>
      </c>
      <c r="F16" s="4" t="inlineStr">
        <is>
          <t>(1.00%)</t>
        </is>
      </c>
    </row>
    <row r="17">
      <c r="A17" s="4" t="inlineStr">
        <is>
          <t>Brazilian net worth deduction</t>
        </is>
      </c>
      <c r="C17" s="4" t="inlineStr">
        <is>
          <t xml:space="preserve"> </t>
        </is>
      </c>
      <c r="E17" s="4" t="inlineStr">
        <is>
          <t>(1.10%)</t>
        </is>
      </c>
      <c r="F17" s="4" t="inlineStr">
        <is>
          <t>(0.70%)</t>
        </is>
      </c>
    </row>
    <row r="18">
      <c r="A18" s="4" t="inlineStr">
        <is>
          <t>Other, net</t>
        </is>
      </c>
      <c r="C18" s="4" t="inlineStr">
        <is>
          <t>(0.20%)</t>
        </is>
      </c>
      <c r="D18" s="4" t="inlineStr">
        <is>
          <t>[1]</t>
        </is>
      </c>
      <c r="E18" s="11" t="n">
        <v>0.005</v>
      </c>
      <c r="F18" s="4" t="inlineStr">
        <is>
          <t>(0.40%)</t>
        </is>
      </c>
    </row>
    <row r="19">
      <c r="A19" s="4" t="inlineStr">
        <is>
          <t>Effective tax rate</t>
        </is>
      </c>
      <c r="C19" s="11" t="n">
        <v>0.035</v>
      </c>
      <c r="D19" s="4" t="inlineStr">
        <is>
          <t>[1]</t>
        </is>
      </c>
      <c r="E19" s="11" t="n">
        <v>0.221</v>
      </c>
      <c r="F19" s="11" t="n">
        <v>0.224</v>
      </c>
    </row>
    <row r="20"/>
    <row r="21">
      <c r="A21" s="4" t="inlineStr">
        <is>
          <t>[1] Certain signs within the table in fiscal 2023 are the opposite compared to fiscal 2022 and 2021 as a result of applying each line’s total income tax benefit or expense to the loss before income taxes.</t>
        </is>
      </c>
    </row>
  </sheetData>
  <mergeCells count="5">
    <mergeCell ref="A1:B2"/>
    <mergeCell ref="C1:F1"/>
    <mergeCell ref="C2:D2"/>
    <mergeCell ref="A20:E20"/>
    <mergeCell ref="A21:E2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come Taxes Deferred Taxes (Details) - USD ($) $ in Millions</t>
        </is>
      </c>
      <c r="C1" s="2" t="inlineStr">
        <is>
          <t>Sep. 30, 2023</t>
        </is>
      </c>
      <c r="D1" s="2" t="inlineStr">
        <is>
          <t>Sep. 30, 2022</t>
        </is>
      </c>
    </row>
    <row r="2">
      <c r="A2" s="3" t="inlineStr">
        <is>
          <t>Deferred income tax assets:</t>
        </is>
      </c>
      <c r="C2" s="4" t="inlineStr">
        <is>
          <t xml:space="preserve"> </t>
        </is>
      </c>
      <c r="D2" s="4" t="inlineStr">
        <is>
          <t xml:space="preserve"> </t>
        </is>
      </c>
    </row>
    <row r="3">
      <c r="A3" s="4" t="inlineStr">
        <is>
          <t>Accruals and allowances</t>
        </is>
      </c>
      <c r="C3" s="7" t="n">
        <v>14.9</v>
      </c>
      <c r="D3" s="4" t="inlineStr">
        <is>
          <t xml:space="preserve"> </t>
        </is>
      </c>
    </row>
    <row r="4">
      <c r="A4" s="4" t="inlineStr">
        <is>
          <t>Employee related accruals and allowances</t>
        </is>
      </c>
      <c r="C4" s="8" t="n">
        <v>109.2</v>
      </c>
      <c r="D4" s="7" t="n">
        <v>107.6</v>
      </c>
    </row>
    <row r="5">
      <c r="A5" s="4" t="inlineStr">
        <is>
          <t>State net operating loss carryforwards, net of federal benefit</t>
        </is>
      </c>
      <c r="C5" s="8" t="n">
        <v>36.6</v>
      </c>
      <c r="D5" s="8" t="n">
        <v>43.6</v>
      </c>
    </row>
    <row r="6">
      <c r="A6" s="4" t="inlineStr">
        <is>
          <t>State credit carryforwards, net of federal benefit</t>
        </is>
      </c>
      <c r="C6" s="8" t="n">
        <v>89.3</v>
      </c>
      <c r="D6" s="8" t="n">
        <v>89.7</v>
      </c>
    </row>
    <row r="7">
      <c r="A7" s="4" t="inlineStr">
        <is>
          <t>Federal and foreign net operating loss carryforwards</t>
        </is>
      </c>
      <c r="C7" s="8" t="n">
        <v>186.5</v>
      </c>
      <c r="D7" s="8" t="n">
        <v>165.8</v>
      </c>
    </row>
    <row r="8">
      <c r="A8" s="4" t="inlineStr">
        <is>
          <t>Restricted stock and options</t>
        </is>
      </c>
      <c r="C8" s="8" t="n">
        <v>23.4</v>
      </c>
      <c r="D8" s="8" t="n">
        <v>26.7</v>
      </c>
    </row>
    <row r="9">
      <c r="A9" s="4" t="inlineStr">
        <is>
          <t>Lease liabilities</t>
        </is>
      </c>
      <c r="C9" s="8" t="n">
        <v>177.3</v>
      </c>
      <c r="D9" s="8" t="n">
        <v>177.4</v>
      </c>
    </row>
    <row r="10">
      <c r="A10" s="4" t="inlineStr">
        <is>
          <t>Capitalized research and experimental costs</t>
        </is>
      </c>
      <c r="C10" s="8" t="n">
        <v>79.8</v>
      </c>
      <c r="D10" s="4" t="inlineStr">
        <is>
          <t xml:space="preserve"> </t>
        </is>
      </c>
    </row>
    <row r="11">
      <c r="A11" s="4" t="inlineStr">
        <is>
          <t>Other</t>
        </is>
      </c>
      <c r="C11" s="8" t="n">
        <v>69.59999999999999</v>
      </c>
      <c r="D11" s="8" t="n">
        <v>44.6</v>
      </c>
    </row>
    <row r="12">
      <c r="A12" s="4" t="inlineStr">
        <is>
          <t>Deferred Tax Assets, Gross</t>
        </is>
      </c>
      <c r="C12" s="8" t="n">
        <v>786.6</v>
      </c>
      <c r="D12" s="8" t="n">
        <v>655.4</v>
      </c>
    </row>
    <row r="13">
      <c r="A13" s="3" t="inlineStr">
        <is>
          <t>Deferred income tax liabilities:</t>
        </is>
      </c>
      <c r="C13" s="4" t="inlineStr">
        <is>
          <t xml:space="preserve"> </t>
        </is>
      </c>
      <c r="D13" s="4" t="inlineStr">
        <is>
          <t xml:space="preserve"> </t>
        </is>
      </c>
    </row>
    <row r="14">
      <c r="A14" s="4" t="inlineStr">
        <is>
          <t>Accruals and allowances</t>
        </is>
      </c>
      <c r="C14" s="4" t="inlineStr">
        <is>
          <t xml:space="preserve"> </t>
        </is>
      </c>
      <c r="D14" s="6" t="n">
        <v>9</v>
      </c>
    </row>
    <row r="15">
      <c r="A15" s="4" t="inlineStr">
        <is>
          <t>Property, plant and equipment</t>
        </is>
      </c>
      <c r="C15" s="8" t="n">
        <v>1532.4</v>
      </c>
      <c r="D15" s="8" t="n">
        <v>1669.5</v>
      </c>
    </row>
    <row r="16">
      <c r="A16" s="4" t="inlineStr">
        <is>
          <t>Deductible intangibles and goodwill</t>
        </is>
      </c>
      <c r="C16" s="8" t="n">
        <v>596.5</v>
      </c>
      <c r="D16" s="8" t="n">
        <v>724.1</v>
      </c>
    </row>
    <row r="17">
      <c r="A17" s="4" t="inlineStr">
        <is>
          <t>Inventory reserves</t>
        </is>
      </c>
      <c r="C17" s="8" t="n">
        <v>231.9</v>
      </c>
      <c r="D17" s="8" t="n">
        <v>261.4</v>
      </c>
    </row>
    <row r="18">
      <c r="A18" s="4" t="inlineStr">
        <is>
          <t>Deferred gain</t>
        </is>
      </c>
      <c r="C18" s="8" t="n">
        <v>272.5</v>
      </c>
      <c r="D18" s="8" t="n">
        <v>272.8</v>
      </c>
    </row>
    <row r="19">
      <c r="A19" s="4" t="inlineStr">
        <is>
          <t>Basis difference in joint ventures</t>
        </is>
      </c>
      <c r="C19" s="8" t="n">
        <v>4.5</v>
      </c>
      <c r="D19" s="8" t="n">
        <v>35.9</v>
      </c>
    </row>
    <row r="20">
      <c r="A20" s="4" t="inlineStr">
        <is>
          <t>Pension</t>
        </is>
      </c>
      <c r="C20" s="8" t="n">
        <v>48.8</v>
      </c>
      <c r="D20" s="8" t="n">
        <v>2.7</v>
      </c>
    </row>
    <row r="21">
      <c r="A21" s="4" t="inlineStr">
        <is>
          <t>Right-of-use assets</t>
        </is>
      </c>
      <c r="C21" s="6" t="n">
        <v>161</v>
      </c>
      <c r="D21" s="8" t="n">
        <v>166.1</v>
      </c>
    </row>
    <row r="22">
      <c r="A22" s="4" t="inlineStr">
        <is>
          <t>Deferred Tax Liabilities, Gross</t>
        </is>
      </c>
      <c r="C22" s="8" t="n">
        <v>2847.6</v>
      </c>
      <c r="D22" s="8" t="n">
        <v>3141.5</v>
      </c>
    </row>
    <row r="23">
      <c r="A23" s="4" t="inlineStr">
        <is>
          <t>Valuation allowances</t>
        </is>
      </c>
      <c r="C23" s="8" t="n">
        <v>271.9</v>
      </c>
      <c r="D23" s="8" t="n">
        <v>248.8</v>
      </c>
    </row>
    <row r="24">
      <c r="A24" s="4" t="inlineStr">
        <is>
          <t>Net deferred income tax liability</t>
        </is>
      </c>
      <c r="C24" s="8" t="n">
        <v>2332.9</v>
      </c>
      <c r="D24" s="8" t="n">
        <v>2734.9</v>
      </c>
    </row>
    <row r="25">
      <c r="A25" s="4" t="inlineStr">
        <is>
          <t>Long-term deferred tax asset</t>
        </is>
      </c>
      <c r="B25" s="4" t="inlineStr">
        <is>
          <t>[1]</t>
        </is>
      </c>
      <c r="C25" s="8" t="n">
        <v>100.3</v>
      </c>
      <c r="D25" s="6" t="n">
        <v>27</v>
      </c>
    </row>
    <row r="26">
      <c r="A26" s="4" t="inlineStr">
        <is>
          <t>Long-term deferred tax liability</t>
        </is>
      </c>
      <c r="C26" s="8" t="n">
        <v>2433.2</v>
      </c>
      <c r="D26" s="8" t="n">
        <v>2761.9</v>
      </c>
    </row>
    <row r="27">
      <c r="A27" s="4" t="inlineStr">
        <is>
          <t>Net deferred income tax liability</t>
        </is>
      </c>
      <c r="C27" s="7" t="n">
        <v>2332.9</v>
      </c>
      <c r="D27" s="7" t="n">
        <v>2734.9</v>
      </c>
    </row>
    <row r="28"/>
    <row r="29">
      <c r="A29" s="4" t="inlineStr">
        <is>
          <t>[1] The long-term deferred tax asset is presented in Other noncurrent assets on the consolidated balance sheets.</t>
        </is>
      </c>
    </row>
  </sheetData>
  <mergeCells count="3">
    <mergeCell ref="A1:B1"/>
    <mergeCell ref="A28:C28"/>
    <mergeCell ref="A29:C29"/>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Valuation Allowance Against Deferred Tax Assets (Details) - Valuation Allowance of Deferred Tax Assets [Member] - USD ($) $ in Millions</t>
        </is>
      </c>
      <c r="B1" s="2" t="inlineStr">
        <is>
          <t>12 Months Ended</t>
        </is>
      </c>
    </row>
    <row r="2">
      <c r="B2" s="2" t="inlineStr">
        <is>
          <t>Sep. 30, 2023</t>
        </is>
      </c>
      <c r="C2" s="2" t="inlineStr">
        <is>
          <t>Sep. 30, 2022</t>
        </is>
      </c>
      <c r="D2" s="2" t="inlineStr">
        <is>
          <t>Sep. 30, 2021</t>
        </is>
      </c>
    </row>
    <row r="3">
      <c r="A3" s="3" t="inlineStr">
        <is>
          <t>Movement in Deferred Tax Asset Valuation Allowance [Roll Forward]</t>
        </is>
      </c>
      <c r="B3" s="4" t="inlineStr">
        <is>
          <t xml:space="preserve"> </t>
        </is>
      </c>
      <c r="C3" s="4" t="inlineStr">
        <is>
          <t xml:space="preserve"> </t>
        </is>
      </c>
      <c r="D3" s="4" t="inlineStr">
        <is>
          <t xml:space="preserve"> </t>
        </is>
      </c>
    </row>
    <row r="4">
      <c r="A4" s="4" t="inlineStr">
        <is>
          <t>Balance at beginning of fiscal year</t>
        </is>
      </c>
      <c r="B4" s="7" t="n">
        <v>248.8</v>
      </c>
      <c r="C4" s="7" t="n">
        <v>277.5</v>
      </c>
      <c r="D4" s="7" t="n">
        <v>257.5</v>
      </c>
    </row>
    <row r="5">
      <c r="A5" s="4" t="inlineStr">
        <is>
          <t>Increases</t>
        </is>
      </c>
      <c r="B5" s="6" t="n">
        <v>29</v>
      </c>
      <c r="C5" s="8" t="n">
        <v>12.3</v>
      </c>
      <c r="D5" s="8" t="n">
        <v>22.2</v>
      </c>
    </row>
    <row r="6">
      <c r="A6" s="4" t="inlineStr">
        <is>
          <t>Reductions</t>
        </is>
      </c>
      <c r="B6" s="8" t="n">
        <v>-5.9</v>
      </c>
      <c r="C6" s="6" t="n">
        <v>-41</v>
      </c>
      <c r="D6" s="8" t="n">
        <v>-2.2</v>
      </c>
    </row>
    <row r="7">
      <c r="A7" s="4" t="inlineStr">
        <is>
          <t>Balance at end of fiscal year</t>
        </is>
      </c>
      <c r="B7" s="7" t="n">
        <v>271.9</v>
      </c>
      <c r="C7" s="7" t="n">
        <v>248.8</v>
      </c>
      <c r="D7" s="7" t="n">
        <v>277.5</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come Taxes Unrecognized Tax Benefit (Details) - USD ($) $ in Millions</t>
        </is>
      </c>
      <c r="C1" s="2" t="inlineStr">
        <is>
          <t>12 Months Ended</t>
        </is>
      </c>
    </row>
    <row r="2">
      <c r="C2" s="2" t="inlineStr">
        <is>
          <t>Sep. 30, 2023</t>
        </is>
      </c>
      <c r="D2" s="2" t="inlineStr">
        <is>
          <t>Sep. 30, 2022</t>
        </is>
      </c>
      <c r="E2" s="2" t="inlineStr">
        <is>
          <t>Sep. 30, 2021</t>
        </is>
      </c>
    </row>
    <row r="3">
      <c r="A3" s="3" t="inlineStr">
        <is>
          <t>Reconciliation of Unrecognized Tax Benefits, Excluding Amounts Pertaining to Examined Tax Returns [Roll Forward]</t>
        </is>
      </c>
      <c r="C3" s="4" t="inlineStr">
        <is>
          <t xml:space="preserve"> </t>
        </is>
      </c>
      <c r="D3" s="4" t="inlineStr">
        <is>
          <t xml:space="preserve"> </t>
        </is>
      </c>
      <c r="E3" s="4" t="inlineStr">
        <is>
          <t xml:space="preserve"> </t>
        </is>
      </c>
    </row>
    <row r="4">
      <c r="A4" s="4" t="inlineStr">
        <is>
          <t>Balance at beginning of fiscal year</t>
        </is>
      </c>
      <c r="C4" s="7" t="n">
        <v>195.5</v>
      </c>
      <c r="D4" s="7" t="n">
        <v>199.5</v>
      </c>
      <c r="E4" s="7" t="n">
        <v>206.7</v>
      </c>
    </row>
    <row r="5">
      <c r="A5" s="4" t="inlineStr">
        <is>
          <t>Additions for tax positions taken in current year</t>
        </is>
      </c>
      <c r="C5" s="8" t="n">
        <v>4.5</v>
      </c>
      <c r="D5" s="8" t="n">
        <v>1.8</v>
      </c>
      <c r="E5" s="8" t="n">
        <v>2.7</v>
      </c>
    </row>
    <row r="6">
      <c r="A6" s="4" t="inlineStr">
        <is>
          <t>Additions for tax positions taken in prior fiscal years</t>
        </is>
      </c>
      <c r="C6" s="8" t="n">
        <v>14.2</v>
      </c>
      <c r="D6" s="8" t="n">
        <v>27.6</v>
      </c>
      <c r="E6" s="8" t="n">
        <v>10.8</v>
      </c>
    </row>
    <row r="7">
      <c r="A7" s="4" t="inlineStr">
        <is>
          <t>Reclassification to unrecognized tax benefit</t>
        </is>
      </c>
      <c r="B7" s="4" t="inlineStr">
        <is>
          <t>[1]</t>
        </is>
      </c>
      <c r="C7" s="8" t="n">
        <v>221.9</v>
      </c>
      <c r="D7" s="4" t="inlineStr">
        <is>
          <t xml:space="preserve"> </t>
        </is>
      </c>
      <c r="E7" s="4" t="inlineStr">
        <is>
          <t xml:space="preserve"> </t>
        </is>
      </c>
    </row>
    <row r="8">
      <c r="A8" s="4" t="inlineStr">
        <is>
          <t>Reductions for tax positions taken in prior fiscal years</t>
        </is>
      </c>
      <c r="C8" s="8" t="n">
        <v>-1.3</v>
      </c>
      <c r="D8" s="4" t="inlineStr">
        <is>
          <t xml:space="preserve"> </t>
        </is>
      </c>
      <c r="E8" s="4" t="inlineStr">
        <is>
          <t xml:space="preserve"> </t>
        </is>
      </c>
    </row>
    <row r="9">
      <c r="A9" s="4" t="inlineStr">
        <is>
          <t>Reductions due to settlement</t>
        </is>
      </c>
      <c r="C9" s="8" t="n">
        <v>-2.5</v>
      </c>
      <c r="D9" s="8" t="n">
        <v>-0.8</v>
      </c>
      <c r="E9" s="4" t="inlineStr">
        <is>
          <t xml:space="preserve"> </t>
        </is>
      </c>
    </row>
    <row r="10">
      <c r="A10" s="4" t="inlineStr">
        <is>
          <t>Additions (reductions) for currency translation adjustments</t>
        </is>
      </c>
      <c r="C10" s="8" t="n">
        <v>2.4</v>
      </c>
      <c r="D10" s="8" t="n">
        <v>-1.1</v>
      </c>
      <c r="E10" s="8" t="n">
        <v>1.5</v>
      </c>
    </row>
    <row r="11">
      <c r="A11" s="4" t="inlineStr">
        <is>
          <t>Reductions as a result of a lapse of the applicable statute of limitations</t>
        </is>
      </c>
      <c r="C11" s="8" t="n">
        <v>-29.6</v>
      </c>
      <c r="D11" s="8" t="n">
        <v>-31.5</v>
      </c>
      <c r="E11" s="8" t="n">
        <v>-22.2</v>
      </c>
    </row>
    <row r="12">
      <c r="A12" s="4" t="inlineStr">
        <is>
          <t>Balance at end of fiscal year</t>
        </is>
      </c>
      <c r="C12" s="7" t="n">
        <v>405.1</v>
      </c>
      <c r="D12" s="7" t="n">
        <v>195.5</v>
      </c>
      <c r="E12" s="7" t="n">
        <v>199.5</v>
      </c>
    </row>
    <row r="13"/>
    <row r="14">
      <c r="A14" s="4" t="inlineStr">
        <is>
          <t>[1] During the fourth quarter of fiscal 2023, we undertook certain internal transactions to bring the legal entity that acquired Grupo Gondi into the affiliated group of companies electing to file a U.S. consolidated federal income tax return. As a result of those transactions and in accordance with the requirements of ASC 740, we recorded an addition for gross unrecognized tax benefits of $ 221.9 million related to the deferred gain on Timber Notes (as hereinafter defined). See “ Note 17. Special Purpose Entities ” for additional information.</t>
        </is>
      </c>
    </row>
  </sheetData>
  <mergeCells count="4">
    <mergeCell ref="A1:B2"/>
    <mergeCell ref="C1:E1"/>
    <mergeCell ref="A13:D13"/>
    <mergeCell ref="A14:D14"/>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Income Taxes - Income Taxes Unrecognized Tax Benefit (Parenthetical) (Details) - USD ($) $ in Millions</t>
        </is>
      </c>
      <c r="C1" s="2" t="inlineStr">
        <is>
          <t>3 Months Ended</t>
        </is>
      </c>
      <c r="D1" s="2" t="inlineStr">
        <is>
          <t>12 Months Ended</t>
        </is>
      </c>
    </row>
    <row r="2">
      <c r="C2" s="2" t="inlineStr">
        <is>
          <t>Sep. 30, 2023</t>
        </is>
      </c>
      <c r="D2" s="2" t="inlineStr">
        <is>
          <t>Sep. 30, 2023</t>
        </is>
      </c>
    </row>
    <row r="3">
      <c r="A3" s="3" t="inlineStr">
        <is>
          <t>Income Taxes [Line Items]</t>
        </is>
      </c>
      <c r="C3" s="4" t="inlineStr">
        <is>
          <t xml:space="preserve"> </t>
        </is>
      </c>
      <c r="D3" s="4" t="inlineStr">
        <is>
          <t xml:space="preserve"> </t>
        </is>
      </c>
    </row>
    <row r="4">
      <c r="A4" s="4" t="inlineStr">
        <is>
          <t>Addition for gross unrecognized tax benefits related to deferred gain</t>
        </is>
      </c>
      <c r="B4" s="4" t="inlineStr">
        <is>
          <t>[1]</t>
        </is>
      </c>
      <c r="C4" s="4" t="inlineStr">
        <is>
          <t xml:space="preserve"> </t>
        </is>
      </c>
      <c r="D4" s="7" t="n">
        <v>221.9</v>
      </c>
    </row>
    <row r="5">
      <c r="A5" s="4" t="inlineStr">
        <is>
          <t>Timber Notes [Member]</t>
        </is>
      </c>
      <c r="C5" s="4" t="inlineStr">
        <is>
          <t xml:space="preserve"> </t>
        </is>
      </c>
      <c r="D5" s="4" t="inlineStr">
        <is>
          <t xml:space="preserve"> </t>
        </is>
      </c>
    </row>
    <row r="6">
      <c r="A6" s="3" t="inlineStr">
        <is>
          <t>Income Taxes [Line Items]</t>
        </is>
      </c>
      <c r="C6" s="4" t="inlineStr">
        <is>
          <t xml:space="preserve"> </t>
        </is>
      </c>
      <c r="D6" s="4" t="inlineStr">
        <is>
          <t xml:space="preserve"> </t>
        </is>
      </c>
    </row>
    <row r="7">
      <c r="A7" s="4" t="inlineStr">
        <is>
          <t>Addition for gross unrecognized tax benefits related to deferred gain</t>
        </is>
      </c>
      <c r="C7" s="7" t="n">
        <v>221.9</v>
      </c>
      <c r="D7" s="4" t="inlineStr">
        <is>
          <t xml:space="preserve"> </t>
        </is>
      </c>
    </row>
    <row r="8"/>
    <row r="9">
      <c r="A9" s="4" t="inlineStr">
        <is>
          <t>[1] During the fourth quarter of fiscal 2023, we undertook certain internal transactions to bring the legal entity that acquired Grupo Gondi into the affiliated group of companies electing to file a U.S. consolidated federal income tax return. As a result of those transactions and in accordance with the requirements of ASC 740, we recorded an addition for gross unrecognized tax benefits of $ 221.9 million related to the deferred gain on Timber Notes (as hereinafter defined). See “ Note 17. Special Purpose Entities ” for additional information.</t>
        </is>
      </c>
    </row>
  </sheetData>
  <mergeCells count="3">
    <mergeCell ref="A1:B2"/>
    <mergeCell ref="A8:C8"/>
    <mergeCell ref="A9:C9"/>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t>
        </is>
      </c>
      <c r="B1" s="2" t="inlineStr">
        <is>
          <t>12 Months Ended</t>
        </is>
      </c>
    </row>
    <row r="2">
      <c r="B2" s="2" t="inlineStr">
        <is>
          <t>Sep. 30, 2023</t>
        </is>
      </c>
    </row>
    <row r="3">
      <c r="A3" s="3" t="inlineStr">
        <is>
          <t>Description Of Business And Summary Of Significant Accounting Policies [Abstract]</t>
        </is>
      </c>
      <c r="B3" s="4" t="inlineStr">
        <is>
          <t xml:space="preserve"> </t>
        </is>
      </c>
    </row>
    <row r="4">
      <c r="A4" s="4" t="inlineStr">
        <is>
          <t>Description of Business and Summary of Significant Accounting Policies</t>
        </is>
      </c>
      <c r="B4" s="4" t="inlineStr">
        <is>
          <t>Note 1. Description of Business and Su mmary of Significant Accounting Policies Description of Business Unless the context otherwise requires, “ we ” , “ us ” , “ our ” , “ WestRock ” and “the Company ” refer to WestRock Company, its wholly-owned subsidiaries and its partially-owned consolidated subsidiaries. WestRock is a multinational provider of sustainable fiber-based paper and packaging solutions. We partner with our customers to provide differentiated, sustainable paper and packaging solutions that help them win in the marketplace. Our team members support customers around the world from our operating and business locations in North America, South America, Europe, Asia and Australia. On September 29, 2023, we completed the sale of our Seven Hills mill joint venture in Lynchburg, VA and received $ 11.0 m illion of cash proceeds, subject to certain customary adjustments, and recorded an aggregate pre-tax net gain on sale of $ 4.3 million; $ 7.6 million was recorded in the Equity in income of unconsolidated entities line item in our consolidated statements of operations that was partially offset by a $ 3.3 million loss on sale of property, plant and equipment that was recorded in cost of goods sold. On September 8, 2023, we sold our interior partitions converting operations (our ownership interest in RTS Packaging, LLC) and our Chattanooga, TN uncoated recycled paperboard mill to our joint venture partner and received $ 318.2 million of net cash proceeds, including a preliminary working capital adjustment and other customary adjustments. We recorded a pre-tax gain on sale of $ 238.8 million which is recorded in "Gain on sale of RTS and Chattanooga" in our consolidated statements of operations, excluding divestiture costs. Divestiture costs are expensed as incurred and recorded within Restructuring and other costs, net. See “ Note 5. Restructuring and Other Costs, Net ” for additional information. On June 16, 2023, we sold our ownership interest in an unconsolidated displays joint venture for $ 43.8 million in cash and recorded a pre-tax gain on sale of $ 19.3 million recorded in the Equity in income of unconsolidated entities line item in our consolidated statements of operations including a de minimis adjustment in the fourth quarter. On December 1, 2022 , we completed our acquisition of the remaining 67.7 % interest in Grupo Gondi for $ 969.8 million in cash and the assumption of debt. We accounted for this acquisition as a business combination resulting in its consolidation. See “ Note 3. Acquisitions ” for additional information. On December 1, 2022, we sold our Eaton, IN, and Aurora, IL uncoated recycled paperboard mills for $ 50 million, subject to a working capital adjustment. We received proceeds of $ 25 million, a preliminary working capital settlement of $ 0.9 million and are financing the remaining $ 25 million. During the third quarter of fiscal 2023, we recorded a de minimis final working capital adjustment. Pursuant to the terms of the sale agreement, we transferred control of these mills to the buyer and recorded a pre-tax gain on sale of $ 11.2 million in Other (expense) income, net in our consolidated statements of operations. Transaction Agreement with Smurfit Kappa On September 12, 2023, we entered into a Transaction Agreement with Smurfit Kappa, Cepheidway Limited (to be renamed Smurfit WestRock plc), ListCo and Merger Sub. The Transaction Agreement provides, among other things, and subject to the satisfaction or waiver of the conditions set forth therein, that (a) pursuant to the Scheme each issued ordinary share of Smurfit Kappa will be exchanged for one ListCo Share, as a result of which Smurfit Kappa will become a wholly owned subsidiary of ListCo, and (b) following the implementation of the Scheme, Merger Sub will merge with and into the Company, with the Company surviving the Merger as a wholly owned subsidiary of ListCo. As a result of the Merger, each share of our Common Stock, with certain exceptions, will be converted into the right to receive one ListCo Share and $ 5.00 in cash. All shares owned by the Company, any Company subsidiary, Smurfit Kappa, Merger Sub or any of their respective subsidiaries will be cancelled and will cease to exist, and no consideration will be delivered in exchange therefor. The Transaction Agreement also provides a mechanism for converting outstanding Company equity awards to ListCo awards. The Transaction is expected to close in the second calendar quarter of 2024, conditional upon regulatory approvals, shareholder approvals and satisfaction of other closing conditions. We expect that the ListCo shares will be (i) registered under the Securities Exchange Act of 1934, as amended, and listed on the NYSE and (ii) listed on the FCA and admitted to trading on the main market for listed securities of LSE. Shares of our Common Stock will be delisted from the NYSE and deregistered under the Exchange Act. The Transaction is subject to certain conditions set forth in the Transaction Agreement, including, but not limited to: certain regulatory clearances, approval by the shareholders and stockholders of both companies (75% or more for Smurfit Kappa shareholders and a majority for our stockholders), the registration statement for the offer of ListCo Shares being declared effective by the SEC and the approval of the ListCo Shares for listing on the NYSE. The Transaction Agreement contains certain termination rights for both parties. Upon termination of the Transaction Agreement under specified circumstances, including if our board changes or withdraws its recommendation to our stockholders or willfully breaches its non-solicitation covenant, we will be required to make a payment to Smurfit Kappa equal to $ 147 million in cash. If the Transaction Agreement is terminated in connection with the failure to obtain our stockholders’ approval, we will be required to make a payment to Smurfit Kappa equal to $ 57 million in cash. Smurfit Kappa will be required to make payments to us in connection with the termination of the Transaction Agreement under specified circumstances. The foregoing summary of the Transaction Agreement does not purport to be complete and is subject to and qualified in its entirety by the full text of the Transaction Agreement. Basis of Presentation and Principles of Consolidation The preparation of financial statements in accordance with GAAP requires management to use judgment in the application of accounting policies, including making estimates and assumptions. Actual results may differ from these estimates. The consolidated financial statements include the accounts of WestRock and our partially owned subsidiaries for which we have a controlling financial interest, including variable interest entities for which we are the primary beneficiary. Equity investments in which we exercise significant influence but do not control and are not the primary beneficiary are accounted for as equity method investments. Investments without a readily determinable value in which we are not able to exercise significant influence over the investee are accounted for under the measurement alternative (i.e., cost less impairment, adjusted for any qualifying observable price changes). Our investments accounted for under the equity method or the measurement alternative method are not material either individually or in the aggregate. We have eliminated all significant intercompany accounts and transactions. See “ Note 8. Segment Information ” for additional information on our equity method investments. Reclassifications and Adjustments Certain amounts in prior periods have been reclassified to conform with the current year presentation. Immaterial Presentation Correction In the third quarter of fiscal 2023, we evaluated our financing facilities, determined that the borrowings and repayments for certain facilities should be presented gross instead of net within financing cash flow activities on our consolidated statements of cash flows, and corrected the presentation of relevant prior period amounts. The correction increased both Additions to debt and Repayments of debt by $ 385.0 million and increased both Additions to revolving credit facilities and Repayments of revolving credit facilities by $ 5.0 million in fiscal 2022, resulting in Additions to debt of $ 888.2 million, Repayments of debt of $ 1,376.5 million, Additions to revolving credit facilities of $ 382.4 million and Repayments of revolving credit facilities of $ 378.3 million, with no change to Net cash used for financing activities. The correction has no effect on the previously reported net cash flows from operating or investing activities. Additionally, the correction did not impact cash flows reported for fiscal 2021. Management does not believe the correction to be material to our current or previously filed financial statements. Ransomware Incident As previously disclosed, on January 23, 2021, we detected a ransomware incident impacting certain of our systems. Promptly upon our detection of this incident, we initiated response and containment protocols and our security teams, supplemented by leading cyber defense firms, worked to remediate this incident. These actions included taking preventative measures, such as shutting down certain systems out of an abundance of caution, as well as taking steps to supplement existing security monitoring, scanning and protective measures. In our Form 10-Q for the second quarter of fiscal 2021, we announced that all systems were back in service. We undertook extensive efforts to identify, contain and recover from this incident quickly and securely. Our teams worked to maintain our business operations and minimize the impact on our customers and team members. In our Form 10-Q for the second quarter of fiscal 2021, we announced that all systems were back in service. All of our mills and converting locations began producing and shipping paper and packaging at pre-ransomware levels in March 2021 or earlier. Our mill system production was approximately 115,000 tons lower than planned for the quarter ended March 31, 2021 as a result of this incident. While shipments from some of our facilities initially lagged behind production levels, this gap closed as systems were restored during the second quarter of fiscal 2021. In locations where technology issues were identified, we used alternative methods, in many cases manual methods, to process and ship orders. We systematically brought our information systems back online in a controlled, phased approach. We estimated the pre-tax income impact of the lost sales and operational disruption of this incident on our operations in the second quarter of fiscal 2021 was approximately $ 50 million, as well as approximately $ 20 million of ransomware recovery costs, primarily professional fees. In addition, we incurred approximately $ 9 million of ransomware recovery costs in the third quarter of fiscal 2021. In the fourth quarter of fiscal 2021, we recorded a $ 15 million credit for preliminary recoveries – approximately $ 10 million as a reduction of SG&amp;A expense excluding intangible amortization and approximately $ 5 million as a reduction of Cost of goods sold. I n fiscal 2022, we recorded a $ 57.2 million credit for ransomware insurance recoveries, recording $ 50.6 million of business interruption recoveries as a reduction of Cost of goods sold and $ 6.6 million of direct cost recoveries as a reduction of SG&amp;A expense excluding intangible amortization. In fiscal 2023, we recorded a $ 10.0 million credit for ransomware insurance recoveries as a reduction of Cost of goods sold. We present ransomware recoveries received as Net cash provided by operating activities in our consolidated statements of cash flows. Our recoveries related to the ransomware incident are now complete. In order to contain and remediate the cybersecurity incident, we engaged a leading cybersecurity defense firm to complete a forensics investigation and performed short-term mitigation actions in the latter half of 2021. Mitigations performed included the execution of a company-wide password reset and the deployment of security tooling across all our servers and workstations. Additionally, to address longer term security objectives, we developed a multi-year security and resiliency roadmap, aimed to strengthen the company’s ability to detect, respond, and recover from security incidents. This roadmap included initiatives to bolster our information security posture across the enterprise, and to deploy technology and process improvements to allow for faster and more effective incident response and recovery. More specifically, key areas of focus for the resiliency roadmap included: strengthening security monitoring controls, improving security at our operating locations, automating identity and access management, expanding third-party security, modernizing the network and file and print infrastructure, and updating backup capabilities. Use of Estimates The preparation of consolidated financial statements in conformity with GAAP requires us to make estimates and assumptions that affect the reported amounts of assets and liabilities at the date of the consolidated financial statements and the reported amounts of revenues and expenses during the reporting period. Actual results may differ from those estimates, and the differences could be material. We base our estimates on the current information available, our experiences and various other assumptions believed to be reasonable under the circumstances. The process of determining significant estimates is fact specific and takes into account factors such as historical experience, current and expected economic conditions, pricing cycles relating to industry capacity, product mix, and in some cases, actuarial techniques. We regularly evaluate these significant factors and make adjustments where facts and circumstances dictate. Revenue Recognition We generally recognize revenue on a point-in-time basis when the customer takes title to the goods and assumes the risks and rewards for the goods, which coincide with the transfer of control of our goods to the customer. Additionally, we manufacture certain customized products that have no alternative use to us (since they are made to specific customer specifications), and we believe that for certain customers we have a legally enforceable right to payment for performance completed to date on these products, including a reasonable profit. For products that meet these two criteria, we recognize revenue “over time”. This results in revenue recognition prior to the date of shipment or title transfer for these products and results in the recognition of a contract asset (unbilled receivables) with a corresponding reduction in finished goods inventory on our balance sheet. Revenue is measured as the amount of consideration we expect to receive in exchange for transferring goods. Our revenues are primarily derived from fixed consideration. However, we net provisions for discounts, returns, allowances, customer rebates and other adjustments against our gross sales. Such adjustments are based on historical experience which is consistent with the most likely method as provided in ASC 606 “ Revenue from Contracts with Customers ” (“ ASC 606 ”). As permitted by ASC 606, we have elected to treat costs associated with obtaining new contracts as expenses when incurred if the amortization period of the asset we would recognize is one year or less. We do not record interest income when the difference in timing of control transfer and customer payment is one year or less. We also account for sales and other taxes that are imposed on and concurrent with individual revenue-producing transactions between a customer and us on a net basis which excludes the taxes from our net sales. Shipping and Handling Costs We classify shipping and handling costs, such as freight to our customers’ destinations, as a component of cost of goods sold. When shipping and handling costs are included in the sales price charged for our products, they are recognized in net sales since we treat shipping and handling as fulfilment activities. Cash Equivalents We consider all highly liquid investments that mature three months or less from the date of purchase to be cash equivalents. The carrying amounts of our cash and cash equivalents approximate fair market values. We place our cash and cash equivalents primarily with large credit-worthy banks, which limits the amount of our credit exposure. Accounts Receivable and Allowances We derive our accounts receivable from revenue earned from customers located primarily in North America, South America, Europe, Asia and Australia. Given our diverse customer base, we have limited exposure to credit loss from any particular customer or industry segment, and hence we generally do not require collateral. We perform an evaluation of lifetime expected credit losses inherent in our accounts receivable at each balance sheet date. Such an evaluation includes consideration of historical loss experience, trends in customer payment frequency, present economic conditions, and judgment about the future financial health of our customers and industry sector. The average of our receivables collection is within 30 to 60 days . We are a party to accounts receivable monetization agreements to sell to third-party financial institutions all of the short-term receivables generated from certain customer trade accounts. See “ Note 13. Fair Value — Accounts Receivable Monetization Agreements ” for additional information. We state accounts receivable at the amount owed by the customer, net of an allowance for estimated credit impairment losses, returns and allowances, cash discounts and other adjustments. We do not discount accounts receivable because we generally collect accounts receivable over a relatively short time. We charge off receivables when they are determined to be no longer collectible. We recorded credit impairment losses of $ 5.9 million and $ 4.6 million in fiscal 2023 and 2022, respectively, and income of $ 9.4 million in fiscal 2021. The following table represents a summary of the changes in the reserve for allowance for estimated credit impairment losses, returns and allowances, and cash discounts for fiscal 2023, 2022 and 2021 (in millions):
2023 2022 2021
Balance at beginning of fiscal year $ 66.3 $ 68.1 $ 66.3
Reduction in sales and charges to costs and expenses 252.0 261.9 236.5
Deductions ( 258.1 ) ( 263.7 ) ( 234.7 )
Balance at end of fiscal year $ 60.2 $ 66.3 $ 68.1 Inventories We value our U.S. inventories at the lower of cost or market, with cost for the majority of our U.S. inventories determined on the last-in first-out (“ LIFO ”) basis. We value all other inventories at the lower of cost and net realizable value, with cost determined using methods that approximate cost computed on a first-in first-out inventory valuation method (“ FIFO ”) basis. These other inventories are primarily foreign inventories, distribution business inventories, spare parts inventories and certain inventoried supplies and aggregate to approximately 43 % and 35 % of FIFO cost of all inventory at September 30, 2023 and 2022, respectively. The increase in fiscal 2023 is primarily due to the Mexico Acquisition. See “ Note 10. Inventories ” for additional information. Prior to the application of the LIFO method, our U.S. operating divisions use a variety of methods to estimate the FIFO cost of their finished goods inventories. Such methods include standard costs, or average costs computed by dividing the actual cost of goods manufactured by the tons produced and multiplying this amount by the tons of inventory on hand. Variances and other unusual items are analyzed to determine whether it is appropriate to include those items in the value of inventory. Examples of variances and unusual items that are considered to be current period charges include, but are not limited to, production levels, freight, handling costs, and wasted materials (spoilage) that are determined to be abnormal. Costs include raw materials and supplies, direct labor, indirect labor related to the manufacturing process, and depreciation and other factory overheads. Our inventoried spare parts are measured at average cost. Leased Assets When adopting the provisions of ASC 842, “Leases” we elected the package of three practical expedients permitted within the standard pursuant to which we did not reassess initial direct costs, lease classification or whether our contracts contain or are leases. We lease various real estate, including certain operating facilities, warehouses, office space and land. We also lease material handling equipment, vehicles and certain other equipment. We record our operating lease right-of-use (“ ROU ”) assets and liabilities at the commencement date of the lease based on the present value of lease payments over the lease term. ROU assets represent our right to use an underlying asset for the lease term and lease liabilities represent our obligation to make lease payments arising from the lease. Our leases may include options to extend or terminate the lease. These options to extend are included in the lease term when it is reasonably certain that we will exercise that option. While some leases provide for variable payments, they are not included in the ROU assets and liabilities because they are not based on an index or rate. Variable payments for real estate leases primarily relate to common area maintenance, insurance, taxes and utilities. Variable payments for equipment, vehicles and leases within supply agreements primarily relate to usage, repairs, and maintenance. As the implicit rate is not readily determinable for our leases, we apply a portfolio approach using an estimated incremental borrowing rate to determine the initial present value of lease payments over the lease terms on a collateralized basis over a similar term, which is based on market and company specific information. We use the unsecured borrowing rate and risk-adjust that rate to approximate a collateralized rate, and apply the rate based on the currency of the lease, which is updated on a monthly basis for measurement of new lease liabilities. We have made an accounting policy election to not recognize an ROU asset and liability for leases with a term of 12 months or less unless the lease includes an option to renew or purchase the underlying asset that we are reasonably certain to exercise. In addition, the Company has applied the practical expedient to account for the lease and non-lease components as a single lease component for all of the Company's leases. See “ Note 15. Leases ” for additional information. Property, Plant and Equipment We record property, plant and equipment at cost less accumulated depreciation. Cost includes major expenditures for improvements and replacements that extend useful lives, increase capacity, increase revenues or reduce costs, while normal maintenance and repairs are expensed as incurred. For financial reporting purposes, we provide depreciation and amortization primarily on a straight-line method generally over the estimated useful lives of the assets as follows:
Buildings and building improvements 15 - 40 years
Machinery and equipment 3 - 25 years
Transportation equipment 3 - 8 years Generally, our machinery and equipment have estimated useful lives between 3 and 25 years ; however, select portions of machinery and equipment primarily at our mills have estimated useful lives up to 44 years. Greater than 90 % of the cost of our mill assets have useful lives of 25 years or less. Leasehold improvements are depreciated over the shorter of the asset life or the lease term, generally between 3 and 10 years . Goodwill In accordance with ASC 350, we review the carrying value of our goodwill annually at the beginning of the fourth quarter of each fiscal year, or more often if events or changes in circumstances indicate that the carrying amount may exceed fair value. We test goodwill for impairment at the reporting unit level, which is an operating segment or one level below an operating segment, referred to as a component. A component of an operating segment is a reporting unit if the component constitutes a business for which discrete financial information is available and segment management regularly reviews the operating results of that component. However, two or more components of an operating segment are aggregated and deemed a single reporting unit if the components have similar economic characteristics. The amount of goodwill acquired in a business combination that is assigned to one or more reporting units as of the acquisition date is the excess of the purchase price of the acquired businesses (or portion thereof) included in the reporting unit, over the fair value assigned to the individual assets acquired or liabilities assumed from a market participant perspective. Goodwill is assigned to the reporting unit(s) expected to benefit from the synergies of the combination even though other assets or liabilities of the acquired entity may not be assigned to that reporting unit. We determine recoverability by comparing the estimated fair value of the reporting unit to which the goodwill applies to the carrying value, including goodwill, of that reporting unit. We determine the fair value of each reporting unit using the present value of expected cash flows (“ Income Approach ”) or, as appropriate, a combination of the Income Approach and the guideline public company method (“ Market Approach ”). ASC 350 allows an optional qualitative assessment, prior to a quantitative assessment test, to determine whether it is “more likely than not” that the fair value of a reporting unit exceeds its carrying amount. We generally do not attempt a qualitative assessment and move directly to the quantitative test. As part of the quantitative test, we utilize the present value of expected cash flows or, as appropriate, a combination of the present value of expected cash flows and the guideline public company method to determine the estimated fair value of our reporting units. This present value model requires management to estimate future cash flows, the timing of these cash flows, and a discount rate (based on a weighted average cost of capital), which represents the time value of money and the inherent risk and uncertainty of the future cash flows. Factors that management must estimate when performing this step in the process include, among other items, sales volume, prices, EBITDA margins, capital expenditures and discount rates. The assumptions we use to estimate future cash flows are consistent with the assumptions that the reporting units use for internal planning purposes, which we believe would be generally consistent with that of a market participant. Under the guideline public company method, we estimate the fair value of the reporting unit based on published EBITDA multiples of comparable public companies with similar operations and economic characteristics. The fair values determined by the discounted cash flow and guideline public company methods are weighted to arrive at the concluded fair value of the reporting unit. However, in instances where comparisons to our peers is less meaningful, no weight is placed on the guideline public company method to arrive at the concluded fair value of the reporting unit. If we determine that the estimated fair value of the reporting unit exceeds its carrying amount, goodwill of the reporting unit is not impaired. If we determine that the carrying amount of the reporting unit exceeds its estimated fair value, we measure the goodwill impairment charge based on the excess of a reporting unit’s carrying amount over its fair value, but not in excess of the total amount of goodwill allocated to the respective reporting unit, as required under ASU 2017-04 “ Simplifying the Test for Goodwill Impairment ”. In the second quarter of fiscal 2023, due to the sustained decrease in our market capitalization and the further deterioration of macroeconomic conditions, including the impact of soft demand, pricing pressure and elevated inflation, which negatively affected our long-term forecasts in certain segments, we concluded that impairment indicators existed. As a result, we completed an interim quantitative goodwill impairment test in conjunction with our normal quarterly reporting process. Consistent with past practice, the estimated fair value of our reporting units was determined using a combination of Income Approach and the Market Approach. These fair value determinations require considerable judgment and are sensitive to changes in underlying assumptions, estimates, and market factors. In fiscal 2023, we recorded a pre-tax, non-cash impairment charge of $ 1,893.0 million ($ 1,821.8 million after-tax) associated with our interim goodwill impairment analysis completed in the second quarter. See “ Note 8. Segment Information ” of the Notes to Consolidated Financial Statements for additional information. During the fourth quarter of fiscal 2023, we completed our annual goodwill impairment testing. We considered factors such as, but not limited to, our expectations for macroeconomic conditions, industry and market considerations, and financial performance, including planned revenue, earnings and capital investments of each reporting unit. The discount rate used for each reporting unit ranged fro m 9.5 % to 14.5 %. We used perpetual growth rates ranging from 0.0 % to 1.0 %. All reporting units that have goodwill wer e noted to have a fair value that exceeded their carrying values. The fair value of our Consumer Packaging reporting unit exceeded its carrying value by 30 %. However, our Corrugated Packaging and Distribution reporting units had fair values that exceeded their respective carrying values by less than 10 %. Our Corrugated Packaging reporting unit had a narrow fair value cushion due to the goodwill impairment charge recorded for the reporting unit in the second quarter of fiscal 2023 and the fair value accounting related to the Mexico Acquisit ion. If we had concluded that it was appropriate to increase the discount rate we used by 100 basis points, the fair value of only our Consumer Packaging reporting unit would have continued to exceed its carrying value. In our fiscal 2023 annual goodwill impairment analysis, projected future cash flows for the Corrugated Packaging and Distribution reporting units were discounted at 9.5 % and 14.5 %, respectively. Based on the discounted cash flow model and holding other valuation assumptions constant, the discount rates for Corrugated Packaging and Distribution reporting units would have to be increased to 9.9 % and 15.4 %, respectively, in order for the estimated fair value of the reporting units to fall below their carrying values. At September 30, 2023, the Corrugated Packaging, Consumer Packaging and Distribution reporting units had $ 2,603.7 million, $ 1,506.6 million and $ 138.4 millio n of goodwill, respectively. Our Global Paper reporting unit had no goodwill. Because the fair values of the Corrugated Packaging and Distribution reporting units are not substantially more than their carrying values, these reporting units have greater risk of future impairments should we experience adverse changes in our assumptions, estimates, or market factors. If the assumptions, estimates, and market factors underlying our fair value determinations change adversely, we may be exposed to additional impairment charges, which could be material. Additionally, there are certain risks inherent to our operations as described in Item 1A. “ Risk Factors ”. Subsequent to our annual test, we monitored industry economic trends through the end of fiscal 2023 and determined no additional testing for goodwill impairment was warranted. We have not made any material changes to our impairment loss assessment methodology during the past three fiscal years. Long-Lived Assets We follow the provisions included in ASC 360, “Property, Plant, and Equipment” in determining whether the carrying value of any of our long-lived assets, including amortizable intangibles other than goodwill, is impaired. The ASC 360 test is a three-step test for assets that are “held and used” as that term is defined by ASC 360. We determine whether indicators of impairment are present. We review long-lived assets for impairment when events or changes in circumstances indicate that the carrying amount of the long-lived asset might not be recoverable. If we determine that indicators of impairment are present, we determine w</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egment Information - Additional Information (Details) $ in Millions</t>
        </is>
      </c>
      <c r="B1" s="2" t="inlineStr">
        <is>
          <t>12 Months Ended</t>
        </is>
      </c>
    </row>
    <row r="2">
      <c r="B2" s="2" t="inlineStr">
        <is>
          <t>Sep. 30, 2023 USD ($) Segment</t>
        </is>
      </c>
      <c r="C2" s="2" t="inlineStr">
        <is>
          <t>Sep. 30, 2021 USD ($)</t>
        </is>
      </c>
      <c r="D2" s="2" t="inlineStr">
        <is>
          <t>Sep. 30, 2022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s | Segment</t>
        </is>
      </c>
      <c r="B4" s="6" t="n">
        <v>4</v>
      </c>
      <c r="C4" s="4" t="inlineStr">
        <is>
          <t xml:space="preserve"> </t>
        </is>
      </c>
      <c r="D4" s="4" t="inlineStr">
        <is>
          <t xml:space="preserve"> </t>
        </is>
      </c>
    </row>
    <row r="5">
      <c r="A5" s="4" t="inlineStr">
        <is>
          <t>Goodwill impairment loss</t>
        </is>
      </c>
      <c r="B5" s="5" t="n">
        <v>1893</v>
      </c>
      <c r="C5" s="4" t="inlineStr">
        <is>
          <t xml:space="preserve"> </t>
        </is>
      </c>
      <c r="D5" s="4" t="inlineStr">
        <is>
          <t xml:space="preserve"> </t>
        </is>
      </c>
    </row>
    <row r="6">
      <c r="A6" s="4" t="inlineStr">
        <is>
          <t>Goodwill impairment loss after tax</t>
        </is>
      </c>
      <c r="B6" s="8" t="n">
        <v>1821.8</v>
      </c>
      <c r="C6" s="4" t="inlineStr">
        <is>
          <t xml:space="preserve"> </t>
        </is>
      </c>
      <c r="D6" s="4" t="inlineStr">
        <is>
          <t xml:space="preserve"> </t>
        </is>
      </c>
    </row>
    <row r="7">
      <c r="A7" s="4" t="inlineStr">
        <is>
          <t>Incremental work stoppage costs</t>
        </is>
      </c>
      <c r="B7" s="8" t="n">
        <v>80.40000000000001</v>
      </c>
      <c r="C7" s="4" t="inlineStr">
        <is>
          <t xml:space="preserve"> </t>
        </is>
      </c>
      <c r="D7" s="4" t="inlineStr">
        <is>
          <t xml:space="preserve"> </t>
        </is>
      </c>
    </row>
    <row r="8">
      <c r="A8" s="4" t="inlineStr">
        <is>
          <t>Losses at facility in process of closure</t>
        </is>
      </c>
      <c r="B8" s="8" t="n">
        <v>40.6</v>
      </c>
      <c r="C8" s="4" t="inlineStr">
        <is>
          <t xml:space="preserve"> </t>
        </is>
      </c>
      <c r="D8" s="4" t="inlineStr">
        <is>
          <t xml:space="preserve"> </t>
        </is>
      </c>
    </row>
    <row r="9">
      <c r="A9" s="4" t="inlineStr">
        <is>
          <t>COVID employee payments</t>
        </is>
      </c>
      <c r="B9" s="4" t="inlineStr">
        <is>
          <t xml:space="preserve"> </t>
        </is>
      </c>
      <c r="C9" s="5" t="n">
        <v>22</v>
      </c>
      <c r="D9" s="4" t="inlineStr">
        <is>
          <t xml:space="preserve"> </t>
        </is>
      </c>
    </row>
    <row r="10">
      <c r="A10" s="4" t="inlineStr">
        <is>
          <t>Ransomware direct costs, net of insurance</t>
        </is>
      </c>
      <c r="B10" s="4" t="inlineStr">
        <is>
          <t xml:space="preserve"> </t>
        </is>
      </c>
      <c r="C10" s="8" t="n">
        <v>18.9</v>
      </c>
      <c r="D10" s="4" t="inlineStr">
        <is>
          <t xml:space="preserve"> </t>
        </is>
      </c>
    </row>
    <row r="11">
      <c r="A11" s="4" t="inlineStr">
        <is>
          <t>Displays Joint Venture [Member]</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Gain on sale of joint venture</t>
        </is>
      </c>
      <c r="B13" s="8" t="n">
        <v>19.3</v>
      </c>
      <c r="C13" s="4" t="inlineStr">
        <is>
          <t xml:space="preserve"> </t>
        </is>
      </c>
      <c r="D13" s="4" t="inlineStr">
        <is>
          <t xml:space="preserve"> </t>
        </is>
      </c>
    </row>
    <row r="14">
      <c r="A14" s="4" t="inlineStr">
        <is>
          <t>Mexico Acquisition [Member]</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Non-cash Pre-tax loss on acquisition</t>
        </is>
      </c>
      <c r="B16" s="8" t="n">
        <v>46.8</v>
      </c>
      <c r="C16" s="4" t="inlineStr">
        <is>
          <t xml:space="preserve"> </t>
        </is>
      </c>
      <c r="D16" s="4" t="inlineStr">
        <is>
          <t xml:space="preserve"> </t>
        </is>
      </c>
    </row>
    <row r="17">
      <c r="A17" s="4" t="inlineStr">
        <is>
          <t>Seven Hills Mill [Member]</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Gain on sale of joint venture</t>
        </is>
      </c>
      <c r="B19" s="8" t="n">
        <v>7.6</v>
      </c>
      <c r="C19" s="4" t="inlineStr">
        <is>
          <t xml:space="preserve"> </t>
        </is>
      </c>
      <c r="D19" s="4" t="inlineStr">
        <is>
          <t xml:space="preserve"> </t>
        </is>
      </c>
    </row>
    <row r="20">
      <c r="A20" s="4" t="inlineStr">
        <is>
          <t>Corrugated Packaging [Member]</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Goodwill impairment loss</t>
        </is>
      </c>
      <c r="B22" s="8" t="n">
        <v>514.3</v>
      </c>
      <c r="C22" s="4" t="inlineStr">
        <is>
          <t xml:space="preserve"> </t>
        </is>
      </c>
      <c r="D22" s="4" t="inlineStr">
        <is>
          <t xml:space="preserve"> </t>
        </is>
      </c>
    </row>
    <row r="23">
      <c r="A23" s="4" t="inlineStr">
        <is>
          <t>Gain on sale of joint venture</t>
        </is>
      </c>
      <c r="B23" s="8" t="n">
        <v>19.3</v>
      </c>
      <c r="C23" s="4" t="inlineStr">
        <is>
          <t xml:space="preserve"> </t>
        </is>
      </c>
      <c r="D23" s="4" t="inlineStr">
        <is>
          <t xml:space="preserve"> </t>
        </is>
      </c>
    </row>
    <row r="24">
      <c r="A24" s="4" t="inlineStr">
        <is>
          <t>Incremental work stoppage costs</t>
        </is>
      </c>
      <c r="B24" s="8" t="n">
        <v>2.6</v>
      </c>
      <c r="C24" s="4" t="inlineStr">
        <is>
          <t xml:space="preserve"> </t>
        </is>
      </c>
      <c r="D24" s="4" t="inlineStr">
        <is>
          <t xml:space="preserve"> </t>
        </is>
      </c>
    </row>
    <row r="25">
      <c r="A25" s="4" t="inlineStr">
        <is>
          <t>Losses at facility in process of closure</t>
        </is>
      </c>
      <c r="B25" s="8" t="n">
        <v>5.3</v>
      </c>
      <c r="C25" s="4" t="inlineStr">
        <is>
          <t xml:space="preserve"> </t>
        </is>
      </c>
      <c r="D25" s="4" t="inlineStr">
        <is>
          <t xml:space="preserve"> </t>
        </is>
      </c>
    </row>
    <row r="26">
      <c r="A26" s="4" t="inlineStr">
        <is>
          <t>Acquisition accounting inventory-related adjustments</t>
        </is>
      </c>
      <c r="B26" s="8" t="n">
        <v>7.6</v>
      </c>
      <c r="C26" s="4" t="inlineStr">
        <is>
          <t xml:space="preserve"> </t>
        </is>
      </c>
      <c r="D26" s="4" t="inlineStr">
        <is>
          <t xml:space="preserve"> </t>
        </is>
      </c>
    </row>
    <row r="27">
      <c r="A27" s="4" t="inlineStr">
        <is>
          <t>COVID employee payments</t>
        </is>
      </c>
      <c r="B27" s="4" t="inlineStr">
        <is>
          <t xml:space="preserve"> </t>
        </is>
      </c>
      <c r="C27" s="8" t="n">
        <v>10.1</v>
      </c>
      <c r="D27" s="4" t="inlineStr">
        <is>
          <t xml:space="preserve"> </t>
        </is>
      </c>
    </row>
    <row r="28">
      <c r="A28" s="4" t="inlineStr">
        <is>
          <t>Corrugated Packaging [Member] | Grupo Gondi Investment [Member]</t>
        </is>
      </c>
      <c r="B28" s="4" t="inlineStr">
        <is>
          <t xml:space="preserve"> </t>
        </is>
      </c>
      <c r="C28" s="4" t="inlineStr">
        <is>
          <t xml:space="preserve"> </t>
        </is>
      </c>
      <c r="D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row>
    <row r="30">
      <c r="A30" s="4" t="inlineStr">
        <is>
          <t>Equity Method Investment, Difference Between Carrying Amount and Underlying Equity</t>
        </is>
      </c>
      <c r="B30" s="4" t="inlineStr">
        <is>
          <t xml:space="preserve"> </t>
        </is>
      </c>
      <c r="C30" s="4" t="inlineStr">
        <is>
          <t xml:space="preserve"> </t>
        </is>
      </c>
      <c r="D30" s="7" t="n">
        <v>101.8</v>
      </c>
    </row>
    <row r="31">
      <c r="A31" s="4" t="inlineStr">
        <is>
          <t>Corrugated Packaging [Member] | Gondi, S.A. de C.V. [Member]</t>
        </is>
      </c>
      <c r="B31" s="4" t="inlineStr">
        <is>
          <t xml:space="preserve"> </t>
        </is>
      </c>
      <c r="C31" s="4" t="inlineStr">
        <is>
          <t xml:space="preserve"> </t>
        </is>
      </c>
      <c r="D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row>
    <row r="33">
      <c r="A33" s="4" t="inlineStr">
        <is>
          <t>Non-cash Pre-tax loss on acquisition</t>
        </is>
      </c>
      <c r="B33" s="8" t="n">
        <v>46.8</v>
      </c>
      <c r="C33" s="4" t="inlineStr">
        <is>
          <t xml:space="preserve"> </t>
        </is>
      </c>
      <c r="D33" s="4" t="inlineStr">
        <is>
          <t xml:space="preserve"> </t>
        </is>
      </c>
    </row>
    <row r="34">
      <c r="A34" s="4" t="inlineStr">
        <is>
          <t>Global Paper Segment [Member]</t>
        </is>
      </c>
      <c r="B34" s="4" t="inlineStr">
        <is>
          <t xml:space="preserve"> </t>
        </is>
      </c>
      <c r="C34" s="4" t="inlineStr">
        <is>
          <t xml:space="preserve"> </t>
        </is>
      </c>
      <c r="D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row>
    <row r="36">
      <c r="A36" s="4" t="inlineStr">
        <is>
          <t>Goodwill impairment loss</t>
        </is>
      </c>
      <c r="B36" s="8" t="n">
        <v>1378.7</v>
      </c>
      <c r="C36" s="4" t="inlineStr">
        <is>
          <t xml:space="preserve"> </t>
        </is>
      </c>
      <c r="D36" s="4" t="inlineStr">
        <is>
          <t xml:space="preserve"> </t>
        </is>
      </c>
    </row>
    <row r="37">
      <c r="A37" s="4" t="inlineStr">
        <is>
          <t>Gain on sale of joint venture</t>
        </is>
      </c>
      <c r="B37" s="8" t="n">
        <v>4.3</v>
      </c>
      <c r="C37" s="4" t="inlineStr">
        <is>
          <t xml:space="preserve"> </t>
        </is>
      </c>
      <c r="D37" s="4" t="inlineStr">
        <is>
          <t xml:space="preserve"> </t>
        </is>
      </c>
    </row>
    <row r="38">
      <c r="A38" s="4" t="inlineStr">
        <is>
          <t>Incremental work stoppage costs</t>
        </is>
      </c>
      <c r="B38" s="8" t="n">
        <v>19.3</v>
      </c>
      <c r="C38" s="4" t="inlineStr">
        <is>
          <t xml:space="preserve"> </t>
        </is>
      </c>
      <c r="D38" s="4" t="inlineStr">
        <is>
          <t xml:space="preserve"> </t>
        </is>
      </c>
    </row>
    <row r="39">
      <c r="A39" s="4" t="inlineStr">
        <is>
          <t>Losses at facility in process of closure</t>
        </is>
      </c>
      <c r="B39" s="8" t="n">
        <v>32.6</v>
      </c>
      <c r="C39" s="4" t="inlineStr">
        <is>
          <t xml:space="preserve"> </t>
        </is>
      </c>
      <c r="D39" s="4" t="inlineStr">
        <is>
          <t xml:space="preserve"> </t>
        </is>
      </c>
    </row>
    <row r="40">
      <c r="A40" s="4" t="inlineStr">
        <is>
          <t>Acquisition accounting inventory-related adjustments</t>
        </is>
      </c>
      <c r="B40" s="8" t="n">
        <v>5.5</v>
      </c>
      <c r="C40" s="4" t="inlineStr">
        <is>
          <t xml:space="preserve"> </t>
        </is>
      </c>
      <c r="D40" s="4" t="inlineStr">
        <is>
          <t xml:space="preserve"> </t>
        </is>
      </c>
    </row>
    <row r="41">
      <c r="A41" s="4" t="inlineStr">
        <is>
          <t>Consumer Packaging [Member]</t>
        </is>
      </c>
      <c r="B41" s="4" t="inlineStr">
        <is>
          <t xml:space="preserve"> </t>
        </is>
      </c>
      <c r="C41" s="4" t="inlineStr">
        <is>
          <t xml:space="preserve"> </t>
        </is>
      </c>
      <c r="D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row>
    <row r="43">
      <c r="A43" s="4" t="inlineStr">
        <is>
          <t>Incremental work stoppage costs</t>
        </is>
      </c>
      <c r="B43" s="8" t="n">
        <v>58.5</v>
      </c>
      <c r="C43" s="4" t="inlineStr">
        <is>
          <t xml:space="preserve"> </t>
        </is>
      </c>
      <c r="D43" s="4" t="inlineStr">
        <is>
          <t xml:space="preserve"> </t>
        </is>
      </c>
    </row>
    <row r="44">
      <c r="A44" s="4" t="inlineStr">
        <is>
          <t>COVID employee payments</t>
        </is>
      </c>
      <c r="B44" s="4" t="inlineStr">
        <is>
          <t xml:space="preserve"> </t>
        </is>
      </c>
      <c r="C44" s="8" t="n">
        <v>8.699999999999999</v>
      </c>
      <c r="D44" s="4" t="inlineStr">
        <is>
          <t xml:space="preserve"> </t>
        </is>
      </c>
    </row>
    <row r="45">
      <c r="A45" s="4" t="inlineStr">
        <is>
          <t>Corporate Segment [Member]</t>
        </is>
      </c>
      <c r="B45" s="4" t="inlineStr">
        <is>
          <t xml:space="preserve"> </t>
        </is>
      </c>
      <c r="C45" s="4" t="inlineStr">
        <is>
          <t xml:space="preserve"> </t>
        </is>
      </c>
      <c r="D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row>
    <row r="47">
      <c r="A47" s="4" t="inlineStr">
        <is>
          <t>Business systems transformation costs</t>
        </is>
      </c>
      <c r="B47" s="7" t="n">
        <v>79.09999999999999</v>
      </c>
      <c r="C47" s="4" t="inlineStr">
        <is>
          <t xml:space="preserve"> </t>
        </is>
      </c>
      <c r="D47" s="4" t="inlineStr">
        <is>
          <t xml:space="preserve"> </t>
        </is>
      </c>
    </row>
    <row r="48">
      <c r="A48" s="4" t="inlineStr">
        <is>
          <t>Ransomware direct costs, net of insurance</t>
        </is>
      </c>
      <c r="B48" s="4" t="inlineStr">
        <is>
          <t xml:space="preserve"> </t>
        </is>
      </c>
      <c r="C48" s="6" t="n">
        <v>13</v>
      </c>
      <c r="D48" s="4" t="inlineStr">
        <is>
          <t xml:space="preserve"> </t>
        </is>
      </c>
    </row>
    <row r="49">
      <c r="A49" s="4" t="inlineStr">
        <is>
          <t>Corporate Segment [Member] | Former CEO [Member]</t>
        </is>
      </c>
      <c r="B49" s="4" t="inlineStr">
        <is>
          <t xml:space="preserve"> </t>
        </is>
      </c>
      <c r="C49" s="4" t="inlineStr">
        <is>
          <t xml:space="preserve"> </t>
        </is>
      </c>
      <c r="D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row>
    <row r="51">
      <c r="A51" s="4" t="inlineStr">
        <is>
          <t>Accelerated compensation</t>
        </is>
      </c>
      <c r="B51" s="4" t="inlineStr">
        <is>
          <t xml:space="preserve"> </t>
        </is>
      </c>
      <c r="C51" s="7" t="n">
        <v>11.7</v>
      </c>
      <c r="D51" s="4" t="inlineStr">
        <is>
          <t xml:space="preserve"> </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 Information - Schedule of Revenue from External Customers, Segment Income and Long-Lived Assets, by Geographical Areas (Details) - USD ($) $ in Millions</t>
        </is>
      </c>
      <c r="C1" s="2" t="inlineStr">
        <is>
          <t>12 Months Ended</t>
        </is>
      </c>
    </row>
    <row r="2">
      <c r="C2" s="2" t="inlineStr">
        <is>
          <t>Sep. 30, 2023</t>
        </is>
      </c>
      <c r="D2" s="2" t="inlineStr">
        <is>
          <t>Sep. 30, 2022</t>
        </is>
      </c>
      <c r="E2" s="2" t="inlineStr">
        <is>
          <t>Sep. 30, 2021</t>
        </is>
      </c>
    </row>
    <row r="3">
      <c r="A3" s="3" t="inlineStr">
        <is>
          <t>Revenues from External Customers and Long-Lived Assets [Line Items]</t>
        </is>
      </c>
      <c r="C3" s="4" t="inlineStr">
        <is>
          <t xml:space="preserve"> </t>
        </is>
      </c>
      <c r="D3" s="4" t="inlineStr">
        <is>
          <t xml:space="preserve"> </t>
        </is>
      </c>
      <c r="E3" s="4" t="inlineStr">
        <is>
          <t xml:space="preserve"> </t>
        </is>
      </c>
    </row>
    <row r="4">
      <c r="A4" s="4" t="inlineStr">
        <is>
          <t>Net sales</t>
        </is>
      </c>
      <c r="C4" s="5" t="n">
        <v>20310</v>
      </c>
      <c r="D4" s="7" t="n">
        <v>21256.5</v>
      </c>
      <c r="E4" s="7" t="n">
        <v>18746.1</v>
      </c>
    </row>
    <row r="5">
      <c r="A5" s="4" t="inlineStr">
        <is>
          <t>Long-Lived Assets</t>
        </is>
      </c>
      <c r="C5" s="8" t="n">
        <v>11711.7</v>
      </c>
      <c r="D5" s="6" t="n">
        <v>10781</v>
      </c>
      <c r="E5" s="8" t="n">
        <v>11246.1</v>
      </c>
    </row>
    <row r="6">
      <c r="A6" s="4" t="inlineStr">
        <is>
          <t>United States [Member]</t>
        </is>
      </c>
      <c r="C6" s="4" t="inlineStr">
        <is>
          <t xml:space="preserve"> </t>
        </is>
      </c>
      <c r="D6" s="4" t="inlineStr">
        <is>
          <t xml:space="preserve"> </t>
        </is>
      </c>
      <c r="E6" s="4" t="inlineStr">
        <is>
          <t xml:space="preserve"> </t>
        </is>
      </c>
    </row>
    <row r="7">
      <c r="A7" s="3" t="inlineStr">
        <is>
          <t>Revenues from External Customers and Long-Lived Assets [Line Items]</t>
        </is>
      </c>
      <c r="C7" s="4" t="inlineStr">
        <is>
          <t xml:space="preserve"> </t>
        </is>
      </c>
      <c r="D7" s="4" t="inlineStr">
        <is>
          <t xml:space="preserve"> </t>
        </is>
      </c>
      <c r="E7" s="4" t="inlineStr">
        <is>
          <t xml:space="preserve"> </t>
        </is>
      </c>
    </row>
    <row r="8">
      <c r="A8" s="4" t="inlineStr">
        <is>
          <t>Net sales</t>
        </is>
      </c>
      <c r="C8" s="8" t="n">
        <v>15348.9</v>
      </c>
      <c r="D8" s="8" t="n">
        <v>17361.5</v>
      </c>
      <c r="E8" s="8" t="n">
        <v>15317.2</v>
      </c>
    </row>
    <row r="9">
      <c r="A9" s="4" t="inlineStr">
        <is>
          <t>Long-Lived Assets</t>
        </is>
      </c>
      <c r="C9" s="8" t="n">
        <v>8598.6</v>
      </c>
      <c r="D9" s="8" t="n">
        <v>9278.200000000001</v>
      </c>
      <c r="E9" s="8" t="n">
        <v>9654.6</v>
      </c>
    </row>
    <row r="10">
      <c r="A10" s="4" t="inlineStr">
        <is>
          <t>Canada [Member]</t>
        </is>
      </c>
      <c r="C10" s="4" t="inlineStr">
        <is>
          <t xml:space="preserve"> </t>
        </is>
      </c>
      <c r="D10" s="4" t="inlineStr">
        <is>
          <t xml:space="preserve"> </t>
        </is>
      </c>
      <c r="E10" s="4" t="inlineStr">
        <is>
          <t xml:space="preserve"> </t>
        </is>
      </c>
    </row>
    <row r="11">
      <c r="A11" s="3" t="inlineStr">
        <is>
          <t>Revenues from External Customers and Long-Lived Assets [Line Items]</t>
        </is>
      </c>
      <c r="C11" s="4" t="inlineStr">
        <is>
          <t xml:space="preserve"> </t>
        </is>
      </c>
      <c r="D11" s="4" t="inlineStr">
        <is>
          <t xml:space="preserve"> </t>
        </is>
      </c>
      <c r="E11" s="4" t="inlineStr">
        <is>
          <t xml:space="preserve"> </t>
        </is>
      </c>
    </row>
    <row r="12">
      <c r="A12" s="4" t="inlineStr">
        <is>
          <t>Net sales</t>
        </is>
      </c>
      <c r="C12" s="6" t="n">
        <v>1281</v>
      </c>
      <c r="D12" s="8" t="n">
        <v>1325.1</v>
      </c>
      <c r="E12" s="8" t="n">
        <v>1210.4</v>
      </c>
    </row>
    <row r="13">
      <c r="A13" s="4" t="inlineStr">
        <is>
          <t>Long-Lived Assets</t>
        </is>
      </c>
      <c r="C13" s="8" t="n">
        <v>389.7</v>
      </c>
      <c r="D13" s="8" t="n">
        <v>391.4</v>
      </c>
      <c r="E13" s="6" t="n">
        <v>413</v>
      </c>
    </row>
    <row r="14">
      <c r="A14" s="4" t="inlineStr">
        <is>
          <t>Latin America [Member]</t>
        </is>
      </c>
      <c r="C14" s="4" t="inlineStr">
        <is>
          <t xml:space="preserve"> </t>
        </is>
      </c>
      <c r="D14" s="4" t="inlineStr">
        <is>
          <t xml:space="preserve"> </t>
        </is>
      </c>
      <c r="E14" s="4" t="inlineStr">
        <is>
          <t xml:space="preserve"> </t>
        </is>
      </c>
    </row>
    <row r="15">
      <c r="A15" s="3" t="inlineStr">
        <is>
          <t>Revenues from External Customers and Long-Lived Assets [Line Items]</t>
        </is>
      </c>
      <c r="C15" s="4" t="inlineStr">
        <is>
          <t xml:space="preserve"> </t>
        </is>
      </c>
      <c r="D15" s="4" t="inlineStr">
        <is>
          <t xml:space="preserve"> </t>
        </is>
      </c>
      <c r="E15" s="4" t="inlineStr">
        <is>
          <t xml:space="preserve"> </t>
        </is>
      </c>
    </row>
    <row r="16">
      <c r="A16" s="4" t="inlineStr">
        <is>
          <t>Net sales</t>
        </is>
      </c>
      <c r="C16" s="8" t="n">
        <v>2081.8</v>
      </c>
      <c r="D16" s="8" t="n">
        <v>1045.6</v>
      </c>
      <c r="E16" s="8" t="n">
        <v>745.4</v>
      </c>
    </row>
    <row r="17">
      <c r="A17" s="4" t="inlineStr">
        <is>
          <t>Long-Lived Assets</t>
        </is>
      </c>
      <c r="B17" s="4" t="inlineStr">
        <is>
          <t>[1]</t>
        </is>
      </c>
      <c r="C17" s="8" t="n">
        <v>2283.6</v>
      </c>
      <c r="D17" s="6" t="n">
        <v>719</v>
      </c>
      <c r="E17" s="8" t="n">
        <v>725.8</v>
      </c>
    </row>
    <row r="18">
      <c r="A18" s="4" t="inlineStr">
        <is>
          <t>EMEA [Member]</t>
        </is>
      </c>
      <c r="C18" s="4" t="inlineStr">
        <is>
          <t xml:space="preserve"> </t>
        </is>
      </c>
      <c r="D18" s="4" t="inlineStr">
        <is>
          <t xml:space="preserve"> </t>
        </is>
      </c>
      <c r="E18" s="4" t="inlineStr">
        <is>
          <t xml:space="preserve"> </t>
        </is>
      </c>
    </row>
    <row r="19">
      <c r="A19" s="3" t="inlineStr">
        <is>
          <t>Revenues from External Customers and Long-Lived Assets [Line Items]</t>
        </is>
      </c>
      <c r="C19" s="4" t="inlineStr">
        <is>
          <t xml:space="preserve"> </t>
        </is>
      </c>
      <c r="D19" s="4" t="inlineStr">
        <is>
          <t xml:space="preserve"> </t>
        </is>
      </c>
      <c r="E19" s="4" t="inlineStr">
        <is>
          <t xml:space="preserve"> </t>
        </is>
      </c>
    </row>
    <row r="20">
      <c r="A20" s="4" t="inlineStr">
        <is>
          <t>Net sales</t>
        </is>
      </c>
      <c r="C20" s="8" t="n">
        <v>1256.1</v>
      </c>
      <c r="D20" s="8" t="n">
        <v>1150.5</v>
      </c>
      <c r="E20" s="6" t="n">
        <v>1106</v>
      </c>
    </row>
    <row r="21">
      <c r="A21" s="4" t="inlineStr">
        <is>
          <t>Long-Lived Assets</t>
        </is>
      </c>
      <c r="C21" s="8" t="n">
        <v>376.7</v>
      </c>
      <c r="D21" s="8" t="n">
        <v>320.4</v>
      </c>
      <c r="E21" s="8" t="n">
        <v>364.9</v>
      </c>
    </row>
    <row r="22">
      <c r="A22" s="4" t="inlineStr">
        <is>
          <t>Asia Pacific [Member]</t>
        </is>
      </c>
      <c r="C22" s="4" t="inlineStr">
        <is>
          <t xml:space="preserve"> </t>
        </is>
      </c>
      <c r="D22" s="4" t="inlineStr">
        <is>
          <t xml:space="preserve"> </t>
        </is>
      </c>
      <c r="E22" s="4" t="inlineStr">
        <is>
          <t xml:space="preserve"> </t>
        </is>
      </c>
    </row>
    <row r="23">
      <c r="A23" s="3" t="inlineStr">
        <is>
          <t>Revenues from External Customers and Long-Lived Assets [Line Items]</t>
        </is>
      </c>
      <c r="C23" s="4" t="inlineStr">
        <is>
          <t xml:space="preserve"> </t>
        </is>
      </c>
      <c r="D23" s="4" t="inlineStr">
        <is>
          <t xml:space="preserve"> </t>
        </is>
      </c>
      <c r="E23" s="4" t="inlineStr">
        <is>
          <t xml:space="preserve"> </t>
        </is>
      </c>
    </row>
    <row r="24">
      <c r="A24" s="4" t="inlineStr">
        <is>
          <t>Net sales</t>
        </is>
      </c>
      <c r="C24" s="8" t="n">
        <v>342.2</v>
      </c>
      <c r="D24" s="8" t="n">
        <v>373.8</v>
      </c>
      <c r="E24" s="8" t="n">
        <v>367.1</v>
      </c>
    </row>
    <row r="25">
      <c r="A25" s="4" t="inlineStr">
        <is>
          <t>Long-Lived Assets</t>
        </is>
      </c>
      <c r="C25" s="7" t="n">
        <v>63.1</v>
      </c>
      <c r="D25" s="5" t="n">
        <v>72</v>
      </c>
      <c r="E25" s="7" t="n">
        <v>87.8</v>
      </c>
    </row>
    <row r="26"/>
    <row r="27">
      <c r="A27" s="4" t="inlineStr">
        <is>
          <t>[1] Includes operations in Mexico that are approximately 13.4 % of total long-lived assets in fiscal 2023 following the Mexico Acquisition.</t>
        </is>
      </c>
    </row>
  </sheetData>
  <mergeCells count="4">
    <mergeCell ref="A1:B2"/>
    <mergeCell ref="C1:E1"/>
    <mergeCell ref="A26:D26"/>
    <mergeCell ref="A27:D27"/>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egment Information - Schedule of Revenue from External Customers, Segment Income and Long-Lived Assets, by Geographical Areas (Parenthetical) (Details)</t>
        </is>
      </c>
      <c r="B1" s="2" t="inlineStr">
        <is>
          <t>Sep. 30, 2023</t>
        </is>
      </c>
    </row>
    <row r="2">
      <c r="A2" s="4" t="inlineStr">
        <is>
          <t>Mexico [Member]</t>
        </is>
      </c>
      <c r="B2" s="4" t="inlineStr">
        <is>
          <t xml:space="preserve"> </t>
        </is>
      </c>
    </row>
    <row r="3">
      <c r="A3" s="3" t="inlineStr">
        <is>
          <t>Revenues from External Customers and Long-Lived Assets [Line Items]</t>
        </is>
      </c>
      <c r="B3" s="4" t="inlineStr">
        <is>
          <t xml:space="preserve"> </t>
        </is>
      </c>
    </row>
    <row r="4">
      <c r="A4" s="4" t="inlineStr">
        <is>
          <t>Percentage of long-lived assets</t>
        </is>
      </c>
      <c r="B4" s="11" t="n">
        <v>0.134</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Certain Financial Data for Segments (Details) - USD ($) $ in Millions</t>
        </is>
      </c>
      <c r="B1" s="2" t="inlineStr">
        <is>
          <t>12 Months Ended</t>
        </is>
      </c>
    </row>
    <row r="2">
      <c r="B2" s="2" t="inlineStr">
        <is>
          <t>Sep. 30, 2023</t>
        </is>
      </c>
      <c r="C2" s="2" t="inlineStr">
        <is>
          <t>Sep. 30, 2022</t>
        </is>
      </c>
      <c r="D2" s="2" t="inlineStr">
        <is>
          <t>Sep. 30, 2021</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5" t="n">
        <v>20310</v>
      </c>
      <c r="C4" s="7" t="n">
        <v>21256.5</v>
      </c>
      <c r="D4" s="7" t="n">
        <v>18746.1</v>
      </c>
    </row>
    <row r="5">
      <c r="A5" s="4" t="inlineStr">
        <is>
          <t>Depreciation, depletion and amortization</t>
        </is>
      </c>
      <c r="B5" s="8" t="n">
        <v>-1535.8</v>
      </c>
      <c r="C5" s="8" t="n">
        <v>-1488.6</v>
      </c>
      <c r="D5" s="6" t="n">
        <v>-1460</v>
      </c>
    </row>
    <row r="6">
      <c r="A6" s="4" t="inlineStr">
        <is>
          <t>Multiemployer pension withdrawal income (expense)</t>
        </is>
      </c>
      <c r="B6" s="8" t="n">
        <v>12.1</v>
      </c>
      <c r="C6" s="8" t="n">
        <v>-0.2</v>
      </c>
      <c r="D6" s="8" t="n">
        <v>2.9</v>
      </c>
    </row>
    <row r="7">
      <c r="A7" s="4" t="inlineStr">
        <is>
          <t>Restructuring and other costs, net</t>
        </is>
      </c>
      <c r="B7" s="8" t="n">
        <v>859.2</v>
      </c>
      <c r="C7" s="6" t="n">
        <v>383</v>
      </c>
      <c r="D7" s="8" t="n">
        <v>30.6</v>
      </c>
    </row>
    <row r="8">
      <c r="A8" s="4" t="inlineStr">
        <is>
          <t>Impairment of goodwill and other assets</t>
        </is>
      </c>
      <c r="B8" s="6" t="n">
        <v>-1893</v>
      </c>
      <c r="C8" s="6" t="n">
        <v>-26</v>
      </c>
      <c r="D8" s="4" t="inlineStr">
        <is>
          <t xml:space="preserve"> </t>
        </is>
      </c>
    </row>
    <row r="9">
      <c r="A9" s="4" t="inlineStr">
        <is>
          <t>Non-allocated expenses</t>
        </is>
      </c>
      <c r="B9" s="8" t="n">
        <v>-149.5</v>
      </c>
      <c r="C9" s="8" t="n">
        <v>-82.59999999999999</v>
      </c>
      <c r="D9" s="8" t="n">
        <v>-68.09999999999999</v>
      </c>
    </row>
    <row r="10">
      <c r="A10" s="4" t="inlineStr">
        <is>
          <t>Interest expense, net</t>
        </is>
      </c>
      <c r="B10" s="8" t="n">
        <v>-417.9</v>
      </c>
      <c r="C10" s="8" t="n">
        <v>-318.8</v>
      </c>
      <c r="D10" s="8" t="n">
        <v>-372.3</v>
      </c>
    </row>
    <row r="11">
      <c r="A11" s="4" t="inlineStr">
        <is>
          <t>Gain (loss) on extinguishment of debt</t>
        </is>
      </c>
      <c r="B11" s="8" t="n">
        <v>10.5</v>
      </c>
      <c r="C11" s="8" t="n">
        <v>-8.5</v>
      </c>
      <c r="D11" s="8" t="n">
        <v>-9.699999999999999</v>
      </c>
    </row>
    <row r="12">
      <c r="A12" s="4" t="inlineStr">
        <is>
          <t>Other (expense) income, net</t>
        </is>
      </c>
      <c r="B12" s="8" t="n">
        <v>-6.1</v>
      </c>
      <c r="C12" s="6" t="n">
        <v>-11</v>
      </c>
      <c r="D12" s="8" t="n">
        <v>10.9</v>
      </c>
    </row>
    <row r="13">
      <c r="A13" s="4" t="inlineStr">
        <is>
          <t>Gain on sale of RTS and Chattanooga</t>
        </is>
      </c>
      <c r="B13" s="8" t="n">
        <v>238.8</v>
      </c>
      <c r="C13" s="4" t="inlineStr">
        <is>
          <t xml:space="preserve"> </t>
        </is>
      </c>
      <c r="D13" s="4" t="inlineStr">
        <is>
          <t xml:space="preserve"> </t>
        </is>
      </c>
    </row>
    <row r="14">
      <c r="A14" s="4" t="inlineStr">
        <is>
          <t>Other adjustments</t>
        </is>
      </c>
      <c r="B14" s="8" t="n">
        <v>-232.6</v>
      </c>
      <c r="C14" s="8" t="n">
        <v>-4.5</v>
      </c>
      <c r="D14" s="8" t="n">
        <v>-54.5</v>
      </c>
    </row>
    <row r="15">
      <c r="A15" s="4" t="inlineStr">
        <is>
          <t>(Loss) income before income taxes</t>
        </is>
      </c>
      <c r="B15" s="8" t="n">
        <v>-1704.6</v>
      </c>
      <c r="C15" s="8" t="n">
        <v>1218.8</v>
      </c>
      <c r="D15" s="8" t="n">
        <v>1085.9</v>
      </c>
    </row>
    <row r="16">
      <c r="A16" s="4" t="inlineStr">
        <is>
          <t>Depreciation, depletion and amortization</t>
        </is>
      </c>
      <c r="B16" s="8" t="n">
        <v>1535.8</v>
      </c>
      <c r="C16" s="8" t="n">
        <v>1488.6</v>
      </c>
      <c r="D16" s="6" t="n">
        <v>1460</v>
      </c>
    </row>
    <row r="17">
      <c r="A17" s="4" t="inlineStr">
        <is>
          <t>Other adjustments</t>
        </is>
      </c>
      <c r="B17" s="8" t="n">
        <v>232.6</v>
      </c>
      <c r="C17" s="8" t="n">
        <v>4.5</v>
      </c>
      <c r="D17" s="8" t="n">
        <v>54.5</v>
      </c>
    </row>
    <row r="18">
      <c r="A18" s="4" t="inlineStr">
        <is>
          <t>Equity in income of unconsolidated entities</t>
        </is>
      </c>
      <c r="B18" s="8" t="n">
        <v>3.4</v>
      </c>
      <c r="C18" s="8" t="n">
        <v>72.90000000000001</v>
      </c>
      <c r="D18" s="8" t="n">
        <v>40.9</v>
      </c>
    </row>
    <row r="19">
      <c r="A19" s="4" t="inlineStr">
        <is>
          <t>Assets</t>
        </is>
      </c>
      <c r="B19" s="8" t="n">
        <v>27443.7</v>
      </c>
      <c r="C19" s="8" t="n">
        <v>28405.5</v>
      </c>
      <c r="D19" s="8" t="n">
        <v>29254.3</v>
      </c>
    </row>
    <row r="20">
      <c r="A20" s="4" t="inlineStr">
        <is>
          <t>Intangibles, net</t>
        </is>
      </c>
      <c r="B20" s="8" t="n">
        <v>2576.2</v>
      </c>
      <c r="C20" s="8" t="n">
        <v>2920.6</v>
      </c>
      <c r="D20" s="8" t="n">
        <v>3318.8</v>
      </c>
    </row>
    <row r="21">
      <c r="A21" s="4" t="inlineStr">
        <is>
          <t>Capital expenditures</t>
        </is>
      </c>
      <c r="B21" s="8" t="n">
        <v>1142.1</v>
      </c>
      <c r="C21" s="8" t="n">
        <v>862.6</v>
      </c>
      <c r="D21" s="8" t="n">
        <v>815.5</v>
      </c>
    </row>
    <row r="22">
      <c r="A22" s="4" t="inlineStr">
        <is>
          <t>Equity method investments</t>
        </is>
      </c>
      <c r="B22" s="8" t="n">
        <v>45.3</v>
      </c>
      <c r="C22" s="8" t="n">
        <v>480.4</v>
      </c>
      <c r="D22" s="8" t="n">
        <v>453.3</v>
      </c>
    </row>
    <row r="23">
      <c r="A23" s="4" t="inlineStr">
        <is>
          <t>Assets Held for Sale [Member]</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Assets</t>
        </is>
      </c>
      <c r="B25" s="8" t="n">
        <v>91.5</v>
      </c>
      <c r="C25" s="8" t="n">
        <v>34.4</v>
      </c>
      <c r="D25" s="8" t="n">
        <v>10.9</v>
      </c>
    </row>
    <row r="26">
      <c r="A26" s="4" t="inlineStr">
        <is>
          <t>Operating Segments [Member]</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Net sales</t>
        </is>
      </c>
      <c r="B28" s="8" t="n">
        <v>20627.3</v>
      </c>
      <c r="C28" s="8" t="n">
        <v>21621.9</v>
      </c>
      <c r="D28" s="8" t="n">
        <v>19072.2</v>
      </c>
    </row>
    <row r="29">
      <c r="A29" s="4" t="inlineStr">
        <is>
          <t>Adjusted EBITDA</t>
        </is>
      </c>
      <c r="B29" s="8" t="n">
        <v>3128.1</v>
      </c>
      <c r="C29" s="6" t="n">
        <v>3542</v>
      </c>
      <c r="D29" s="8" t="n">
        <v>3067.3</v>
      </c>
    </row>
    <row r="30">
      <c r="A30" s="4" t="inlineStr">
        <is>
          <t>Intersegment Eliminations [Member]</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Net sales</t>
        </is>
      </c>
      <c r="B32" s="8" t="n">
        <v>-317.3</v>
      </c>
      <c r="C32" s="8" t="n">
        <v>-365.4</v>
      </c>
      <c r="D32" s="8" t="n">
        <v>-326.1</v>
      </c>
    </row>
    <row r="33">
      <c r="A33" s="4" t="inlineStr">
        <is>
          <t>Corrugated Packaging [Member]</t>
        </is>
      </c>
      <c r="B33" s="4" t="inlineStr">
        <is>
          <t xml:space="preserve"> </t>
        </is>
      </c>
      <c r="C33" s="4" t="inlineStr">
        <is>
          <t xml:space="preserve"> </t>
        </is>
      </c>
      <c r="D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row>
    <row r="35">
      <c r="A35" s="4" t="inlineStr">
        <is>
          <t>Assets</t>
        </is>
      </c>
      <c r="B35" s="8" t="n">
        <v>12514.8</v>
      </c>
      <c r="C35" s="8" t="n">
        <v>11382.5</v>
      </c>
      <c r="D35" s="8" t="n">
        <v>11557.6</v>
      </c>
    </row>
    <row r="36">
      <c r="A36" s="4" t="inlineStr">
        <is>
          <t>Intangibles, net</t>
        </is>
      </c>
      <c r="B36" s="8" t="n">
        <v>544.4</v>
      </c>
      <c r="C36" s="8" t="n">
        <v>648.4</v>
      </c>
      <c r="D36" s="8" t="n">
        <v>765.9</v>
      </c>
    </row>
    <row r="37">
      <c r="A37" s="4" t="inlineStr">
        <is>
          <t>Capital expenditures</t>
        </is>
      </c>
      <c r="B37" s="8" t="n">
        <v>470.7</v>
      </c>
      <c r="C37" s="8" t="n">
        <v>370.4</v>
      </c>
      <c r="D37" s="8" t="n">
        <v>331.4</v>
      </c>
    </row>
    <row r="38">
      <c r="A38" s="4" t="inlineStr">
        <is>
          <t>Equity method investments</t>
        </is>
      </c>
      <c r="B38" s="8" t="n">
        <v>44.5</v>
      </c>
      <c r="C38" s="8" t="n">
        <v>479.3</v>
      </c>
      <c r="D38" s="8" t="n">
        <v>434.4</v>
      </c>
    </row>
    <row r="39">
      <c r="A39" s="4" t="inlineStr">
        <is>
          <t>Corrugated Packaging [Member] | Operating Segments [Member]</t>
        </is>
      </c>
      <c r="B39" s="4" t="inlineStr">
        <is>
          <t xml:space="preserve"> </t>
        </is>
      </c>
      <c r="C39" s="4" t="inlineStr">
        <is>
          <t xml:space="preserve"> </t>
        </is>
      </c>
      <c r="D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row>
    <row r="41">
      <c r="A41" s="4" t="inlineStr">
        <is>
          <t>Net sales</t>
        </is>
      </c>
      <c r="B41" s="8" t="n">
        <v>10054.9</v>
      </c>
      <c r="C41" s="8" t="n">
        <v>9307.6</v>
      </c>
      <c r="D41" s="8" t="n">
        <v>8400.5</v>
      </c>
    </row>
    <row r="42">
      <c r="A42" s="4" t="inlineStr">
        <is>
          <t>Adjusted EBITDA</t>
        </is>
      </c>
      <c r="B42" s="8" t="n">
        <v>1600.4</v>
      </c>
      <c r="C42" s="8" t="n">
        <v>1386.7</v>
      </c>
      <c r="D42" s="6" t="n">
        <v>1394</v>
      </c>
    </row>
    <row r="43">
      <c r="A43" s="4" t="inlineStr">
        <is>
          <t>Depreciation, depletion and amortization</t>
        </is>
      </c>
      <c r="B43" s="8" t="n">
        <v>813.3</v>
      </c>
      <c r="C43" s="6" t="n">
        <v>683</v>
      </c>
      <c r="D43" s="8" t="n">
        <v>674.5</v>
      </c>
    </row>
    <row r="44">
      <c r="A44" s="4" t="inlineStr">
        <is>
          <t>Other adjustments</t>
        </is>
      </c>
      <c r="B44" s="8" t="n">
        <v>39.5</v>
      </c>
      <c r="C44" s="8" t="n">
        <v>-4.8</v>
      </c>
      <c r="D44" s="8" t="n">
        <v>13.3</v>
      </c>
    </row>
    <row r="45">
      <c r="A45" s="4" t="inlineStr">
        <is>
          <t>Equity in income of unconsolidated entities</t>
        </is>
      </c>
      <c r="B45" s="8" t="n">
        <v>-4.9</v>
      </c>
      <c r="C45" s="8" t="n">
        <v>70.3</v>
      </c>
      <c r="D45" s="8" t="n">
        <v>36.7</v>
      </c>
    </row>
    <row r="46">
      <c r="A46" s="4" t="inlineStr">
        <is>
          <t>Corrugated Packaging [Member] | Intersegment Eliminations [Member]</t>
        </is>
      </c>
      <c r="B46" s="4" t="inlineStr">
        <is>
          <t xml:space="preserve"> </t>
        </is>
      </c>
      <c r="C46" s="4" t="inlineStr">
        <is>
          <t xml:space="preserve"> </t>
        </is>
      </c>
      <c r="D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row>
    <row r="48">
      <c r="A48" s="4" t="inlineStr">
        <is>
          <t>Net sales</t>
        </is>
      </c>
      <c r="B48" s="8" t="n">
        <v>-280.3</v>
      </c>
      <c r="C48" s="6" t="n">
        <v>-328</v>
      </c>
      <c r="D48" s="8" t="n">
        <v>-305.3</v>
      </c>
    </row>
    <row r="49">
      <c r="A49" s="4" t="inlineStr">
        <is>
          <t>Corrugated Packaging [Member] | Unaffiliated Customers [Member] | Operating Segments [Member]</t>
        </is>
      </c>
      <c r="B49" s="4" t="inlineStr">
        <is>
          <t xml:space="preserve"> </t>
        </is>
      </c>
      <c r="C49" s="4" t="inlineStr">
        <is>
          <t xml:space="preserve"> </t>
        </is>
      </c>
      <c r="D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row>
    <row r="51">
      <c r="A51" s="4" t="inlineStr">
        <is>
          <t>Net sales</t>
        </is>
      </c>
      <c r="B51" s="8" t="n">
        <v>9774.6</v>
      </c>
      <c r="C51" s="8" t="n">
        <v>8979.6</v>
      </c>
      <c r="D51" s="8" t="n">
        <v>8095.2</v>
      </c>
    </row>
    <row r="52">
      <c r="A52" s="4" t="inlineStr">
        <is>
          <t>Consumer Packaging [Member]</t>
        </is>
      </c>
      <c r="B52" s="4" t="inlineStr">
        <is>
          <t xml:space="preserve"> </t>
        </is>
      </c>
      <c r="C52" s="4" t="inlineStr">
        <is>
          <t xml:space="preserve"> </t>
        </is>
      </c>
      <c r="D52" s="4" t="inlineStr">
        <is>
          <t xml:space="preserve"> </t>
        </is>
      </c>
    </row>
    <row r="53">
      <c r="A53" s="3" t="inlineStr">
        <is>
          <t>Segment Reporting Information [Line Items]</t>
        </is>
      </c>
      <c r="B53" s="4" t="inlineStr">
        <is>
          <t xml:space="preserve"> </t>
        </is>
      </c>
      <c r="C53" s="4" t="inlineStr">
        <is>
          <t xml:space="preserve"> </t>
        </is>
      </c>
      <c r="D53" s="4" t="inlineStr">
        <is>
          <t xml:space="preserve"> </t>
        </is>
      </c>
    </row>
    <row r="54">
      <c r="A54" s="4" t="inlineStr">
        <is>
          <t>Assets</t>
        </is>
      </c>
      <c r="B54" s="8" t="n">
        <v>6393.4</v>
      </c>
      <c r="C54" s="8" t="n">
        <v>6704.5</v>
      </c>
      <c r="D54" s="8" t="n">
        <v>6757.3</v>
      </c>
    </row>
    <row r="55">
      <c r="A55" s="4" t="inlineStr">
        <is>
          <t>Intangibles, net</t>
        </is>
      </c>
      <c r="B55" s="8" t="n">
        <v>1381.1</v>
      </c>
      <c r="C55" s="8" t="n">
        <v>1523.5</v>
      </c>
      <c r="D55" s="8" t="n">
        <v>1719.2</v>
      </c>
    </row>
    <row r="56">
      <c r="A56" s="4" t="inlineStr">
        <is>
          <t>Capital expenditures</t>
        </is>
      </c>
      <c r="B56" s="8" t="n">
        <v>293.7</v>
      </c>
      <c r="C56" s="8" t="n">
        <v>202.1</v>
      </c>
      <c r="D56" s="8" t="n">
        <v>192.7</v>
      </c>
    </row>
    <row r="57">
      <c r="A57" s="4" t="inlineStr">
        <is>
          <t>Equity method investments</t>
        </is>
      </c>
      <c r="B57" s="8" t="n">
        <v>0.7</v>
      </c>
      <c r="C57" s="8" t="n">
        <v>0.5</v>
      </c>
      <c r="D57" s="8" t="n">
        <v>17.7</v>
      </c>
    </row>
    <row r="58">
      <c r="A58" s="4" t="inlineStr">
        <is>
          <t>Consumer Packaging [Member] | Operating Segments [Member]</t>
        </is>
      </c>
      <c r="B58" s="4" t="inlineStr">
        <is>
          <t xml:space="preserve"> </t>
        </is>
      </c>
      <c r="C58" s="4" t="inlineStr">
        <is>
          <t xml:space="preserve"> </t>
        </is>
      </c>
      <c r="D58" s="4" t="inlineStr">
        <is>
          <t xml:space="preserve"> </t>
        </is>
      </c>
    </row>
    <row r="59">
      <c r="A59" s="3" t="inlineStr">
        <is>
          <t>Segment Reporting Information [Line Items]</t>
        </is>
      </c>
      <c r="B59" s="4" t="inlineStr">
        <is>
          <t xml:space="preserve"> </t>
        </is>
      </c>
      <c r="C59" s="4" t="inlineStr">
        <is>
          <t xml:space="preserve"> </t>
        </is>
      </c>
      <c r="D59" s="4" t="inlineStr">
        <is>
          <t xml:space="preserve"> </t>
        </is>
      </c>
    </row>
    <row r="60">
      <c r="A60" s="4" t="inlineStr">
        <is>
          <t>Net sales</t>
        </is>
      </c>
      <c r="B60" s="8" t="n">
        <v>4941.8</v>
      </c>
      <c r="C60" s="8" t="n">
        <v>4965.2</v>
      </c>
      <c r="D60" s="8" t="n">
        <v>4433.9</v>
      </c>
    </row>
    <row r="61">
      <c r="A61" s="4" t="inlineStr">
        <is>
          <t>Adjusted EBITDA</t>
        </is>
      </c>
      <c r="B61" s="8" t="n">
        <v>835.7</v>
      </c>
      <c r="C61" s="8" t="n">
        <v>829.2</v>
      </c>
      <c r="D61" s="8" t="n">
        <v>720.8</v>
      </c>
    </row>
    <row r="62">
      <c r="A62" s="4" t="inlineStr">
        <is>
          <t>Depreciation, depletion and amortization</t>
        </is>
      </c>
      <c r="B62" s="8" t="n">
        <v>339.1</v>
      </c>
      <c r="C62" s="8" t="n">
        <v>349.5</v>
      </c>
      <c r="D62" s="8" t="n">
        <v>352.2</v>
      </c>
    </row>
    <row r="63">
      <c r="A63" s="4" t="inlineStr">
        <is>
          <t>Other adjustments</t>
        </is>
      </c>
      <c r="B63" s="8" t="n">
        <v>60.4</v>
      </c>
      <c r="C63" s="8" t="n">
        <v>7.7</v>
      </c>
      <c r="D63" s="8" t="n">
        <v>11.7</v>
      </c>
    </row>
    <row r="64">
      <c r="A64" s="4" t="inlineStr">
        <is>
          <t>Equity in income of unconsolidated entities</t>
        </is>
      </c>
      <c r="B64" s="4" t="inlineStr">
        <is>
          <t xml:space="preserve"> </t>
        </is>
      </c>
      <c r="C64" s="8" t="n">
        <v>3.4</v>
      </c>
      <c r="D64" s="6" t="n">
        <v>4</v>
      </c>
    </row>
    <row r="65">
      <c r="A65" s="4" t="inlineStr">
        <is>
          <t>Consumer Packaging [Member] | Intersegment Eliminations [Member]</t>
        </is>
      </c>
      <c r="B65" s="4" t="inlineStr">
        <is>
          <t xml:space="preserve"> </t>
        </is>
      </c>
      <c r="C65" s="4" t="inlineStr">
        <is>
          <t xml:space="preserve"> </t>
        </is>
      </c>
      <c r="D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row>
    <row r="67">
      <c r="A67" s="4" t="inlineStr">
        <is>
          <t>Net sales</t>
        </is>
      </c>
      <c r="B67" s="8" t="n">
        <v>-30.7</v>
      </c>
      <c r="C67" s="8" t="n">
        <v>-27.8</v>
      </c>
      <c r="D67" s="8" t="n">
        <v>-20.3</v>
      </c>
    </row>
    <row r="68">
      <c r="A68" s="4" t="inlineStr">
        <is>
          <t>Consumer Packaging [Member] | Unaffiliated Customers [Member] | Operating Segments [Member]</t>
        </is>
      </c>
      <c r="B68" s="4" t="inlineStr">
        <is>
          <t xml:space="preserve"> </t>
        </is>
      </c>
      <c r="C68" s="4" t="inlineStr">
        <is>
          <t xml:space="preserve"> </t>
        </is>
      </c>
      <c r="D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row>
    <row r="70">
      <c r="A70" s="4" t="inlineStr">
        <is>
          <t>Net sales</t>
        </is>
      </c>
      <c r="B70" s="8" t="n">
        <v>4911.1</v>
      </c>
      <c r="C70" s="8" t="n">
        <v>4937.4</v>
      </c>
      <c r="D70" s="8" t="n">
        <v>4413.6</v>
      </c>
    </row>
    <row r="71">
      <c r="A71" s="4" t="inlineStr">
        <is>
          <t>Global Paper [Member]</t>
        </is>
      </c>
      <c r="B71" s="4" t="inlineStr">
        <is>
          <t xml:space="preserve"> </t>
        </is>
      </c>
      <c r="C71" s="4" t="inlineStr">
        <is>
          <t xml:space="preserve"> </t>
        </is>
      </c>
      <c r="D71" s="4" t="inlineStr">
        <is>
          <t xml:space="preserve"> </t>
        </is>
      </c>
    </row>
    <row r="72">
      <c r="A72" s="3" t="inlineStr">
        <is>
          <t>Segment Reporting Information [Line Items]</t>
        </is>
      </c>
      <c r="B72" s="4" t="inlineStr">
        <is>
          <t xml:space="preserve"> </t>
        </is>
      </c>
      <c r="C72" s="4" t="inlineStr">
        <is>
          <t xml:space="preserve"> </t>
        </is>
      </c>
      <c r="D72" s="4" t="inlineStr">
        <is>
          <t xml:space="preserve"> </t>
        </is>
      </c>
    </row>
    <row r="73">
      <c r="A73" s="4" t="inlineStr">
        <is>
          <t>Assets</t>
        </is>
      </c>
      <c r="B73" s="8" t="n">
        <v>5019.3</v>
      </c>
      <c r="C73" s="8" t="n">
        <v>7039.2</v>
      </c>
      <c r="D73" s="8" t="n">
        <v>7527.6</v>
      </c>
    </row>
    <row r="74">
      <c r="A74" s="4" t="inlineStr">
        <is>
          <t>Intangibles, net</t>
        </is>
      </c>
      <c r="B74" s="8" t="n">
        <v>534.5</v>
      </c>
      <c r="C74" s="8" t="n">
        <v>612.6</v>
      </c>
      <c r="D74" s="8" t="n">
        <v>677.7</v>
      </c>
    </row>
    <row r="75">
      <c r="A75" s="4" t="inlineStr">
        <is>
          <t>Capital expenditures</t>
        </is>
      </c>
      <c r="B75" s="8" t="n">
        <v>282.4</v>
      </c>
      <c r="C75" s="8" t="n">
        <v>238.6</v>
      </c>
      <c r="D75" s="8" t="n">
        <v>259.4</v>
      </c>
    </row>
    <row r="76">
      <c r="A76" s="4" t="inlineStr">
        <is>
          <t>Equity method investments</t>
        </is>
      </c>
      <c r="B76" s="4" t="inlineStr">
        <is>
          <t xml:space="preserve"> </t>
        </is>
      </c>
      <c r="C76" s="8" t="n">
        <v>0.5</v>
      </c>
      <c r="D76" s="8" t="n">
        <v>0.8</v>
      </c>
    </row>
    <row r="77">
      <c r="A77" s="4" t="inlineStr">
        <is>
          <t>Global Paper [Member] | Operating Segments [Member]</t>
        </is>
      </c>
      <c r="B77" s="4" t="inlineStr">
        <is>
          <t xml:space="preserve"> </t>
        </is>
      </c>
      <c r="C77" s="4" t="inlineStr">
        <is>
          <t xml:space="preserve"> </t>
        </is>
      </c>
      <c r="D77" s="4" t="inlineStr">
        <is>
          <t xml:space="preserve"> </t>
        </is>
      </c>
    </row>
    <row r="78">
      <c r="A78" s="3" t="inlineStr">
        <is>
          <t>Segment Reporting Information [Line Items]</t>
        </is>
      </c>
      <c r="B78" s="4" t="inlineStr">
        <is>
          <t xml:space="preserve"> </t>
        </is>
      </c>
      <c r="C78" s="4" t="inlineStr">
        <is>
          <t xml:space="preserve"> </t>
        </is>
      </c>
      <c r="D78" s="4" t="inlineStr">
        <is>
          <t xml:space="preserve"> </t>
        </is>
      </c>
    </row>
    <row r="79">
      <c r="A79" s="4" t="inlineStr">
        <is>
          <t>Net sales</t>
        </is>
      </c>
      <c r="B79" s="8" t="n">
        <v>4369.9</v>
      </c>
      <c r="C79" s="8" t="n">
        <v>5930.2</v>
      </c>
      <c r="D79" s="6" t="n">
        <v>4983</v>
      </c>
    </row>
    <row r="80">
      <c r="A80" s="4" t="inlineStr">
        <is>
          <t>Adjusted EBITDA</t>
        </is>
      </c>
      <c r="B80" s="6" t="n">
        <v>655</v>
      </c>
      <c r="C80" s="8" t="n">
        <v>1246.4</v>
      </c>
      <c r="D80" s="8" t="n">
        <v>883.7</v>
      </c>
    </row>
    <row r="81">
      <c r="A81" s="4" t="inlineStr">
        <is>
          <t>Depreciation, depletion and amortization</t>
        </is>
      </c>
      <c r="B81" s="8" t="n">
        <v>350.7</v>
      </c>
      <c r="C81" s="8" t="n">
        <v>425.1</v>
      </c>
      <c r="D81" s="8" t="n">
        <v>405.9</v>
      </c>
    </row>
    <row r="82">
      <c r="A82" s="4" t="inlineStr">
        <is>
          <t>Other adjustments</t>
        </is>
      </c>
      <c r="B82" s="8" t="n">
        <v>52.8</v>
      </c>
      <c r="C82" s="8" t="n">
        <v>-0.6</v>
      </c>
      <c r="D82" s="8" t="n">
        <v>3.3</v>
      </c>
    </row>
    <row r="83">
      <c r="A83" s="4" t="inlineStr">
        <is>
          <t>Global Paper [Member] | Intersegment Eliminations [Member]</t>
        </is>
      </c>
      <c r="B83" s="4" t="inlineStr">
        <is>
          <t xml:space="preserve"> </t>
        </is>
      </c>
      <c r="C83" s="4" t="inlineStr">
        <is>
          <t xml:space="preserve"> </t>
        </is>
      </c>
      <c r="D83" s="4" t="inlineStr">
        <is>
          <t xml:space="preserve"> </t>
        </is>
      </c>
    </row>
    <row r="84">
      <c r="A84" s="3" t="inlineStr">
        <is>
          <t>Segment Reporting Information [Line Items]</t>
        </is>
      </c>
      <c r="B84" s="4" t="inlineStr">
        <is>
          <t xml:space="preserve"> </t>
        </is>
      </c>
      <c r="C84" s="4" t="inlineStr">
        <is>
          <t xml:space="preserve"> </t>
        </is>
      </c>
      <c r="D84" s="4" t="inlineStr">
        <is>
          <t xml:space="preserve"> </t>
        </is>
      </c>
    </row>
    <row r="85">
      <c r="A85" s="4" t="inlineStr">
        <is>
          <t>Equity in income of unconsolidated entities</t>
        </is>
      </c>
      <c r="B85" s="8" t="n">
        <v>8.300000000000001</v>
      </c>
      <c r="C85" s="8" t="n">
        <v>-0.8</v>
      </c>
      <c r="D85" s="8" t="n">
        <v>0.2</v>
      </c>
    </row>
    <row r="86">
      <c r="A86" s="4" t="inlineStr">
        <is>
          <t>Global Paper [Member] | Unaffiliated Customers [Member] | Operating Segments [Member]</t>
        </is>
      </c>
      <c r="B86" s="4" t="inlineStr">
        <is>
          <t xml:space="preserve"> </t>
        </is>
      </c>
      <c r="C86" s="4" t="inlineStr">
        <is>
          <t xml:space="preserve"> </t>
        </is>
      </c>
      <c r="D86" s="4" t="inlineStr">
        <is>
          <t xml:space="preserve"> </t>
        </is>
      </c>
    </row>
    <row r="87">
      <c r="A87" s="3" t="inlineStr">
        <is>
          <t>Segment Reporting Information [Line Items]</t>
        </is>
      </c>
      <c r="B87" s="4" t="inlineStr">
        <is>
          <t xml:space="preserve"> </t>
        </is>
      </c>
      <c r="C87" s="4" t="inlineStr">
        <is>
          <t xml:space="preserve"> </t>
        </is>
      </c>
      <c r="D87" s="4" t="inlineStr">
        <is>
          <t xml:space="preserve"> </t>
        </is>
      </c>
    </row>
    <row r="88">
      <c r="A88" s="4" t="inlineStr">
        <is>
          <t>Net sales</t>
        </is>
      </c>
      <c r="B88" s="8" t="n">
        <v>4369.9</v>
      </c>
      <c r="C88" s="8" t="n">
        <v>5930.2</v>
      </c>
      <c r="D88" s="6" t="n">
        <v>4983</v>
      </c>
    </row>
    <row r="89">
      <c r="A89" s="4" t="inlineStr">
        <is>
          <t>Distribution [Member]</t>
        </is>
      </c>
      <c r="B89" s="4" t="inlineStr">
        <is>
          <t xml:space="preserve"> </t>
        </is>
      </c>
      <c r="C89" s="4" t="inlineStr">
        <is>
          <t xml:space="preserve"> </t>
        </is>
      </c>
      <c r="D89" s="4" t="inlineStr">
        <is>
          <t xml:space="preserve"> </t>
        </is>
      </c>
    </row>
    <row r="90">
      <c r="A90" s="3" t="inlineStr">
        <is>
          <t>Segment Reporting Information [Line Items]</t>
        </is>
      </c>
      <c r="B90" s="4" t="inlineStr">
        <is>
          <t xml:space="preserve"> </t>
        </is>
      </c>
      <c r="C90" s="4" t="inlineStr">
        <is>
          <t xml:space="preserve"> </t>
        </is>
      </c>
      <c r="D90" s="4" t="inlineStr">
        <is>
          <t xml:space="preserve"> </t>
        </is>
      </c>
    </row>
    <row r="91">
      <c r="A91" s="4" t="inlineStr">
        <is>
          <t>Assets</t>
        </is>
      </c>
      <c r="B91" s="8" t="n">
        <v>797.8</v>
      </c>
      <c r="C91" s="6" t="n">
        <v>863</v>
      </c>
      <c r="D91" s="8" t="n">
        <v>800.1</v>
      </c>
    </row>
    <row r="92">
      <c r="A92" s="4" t="inlineStr">
        <is>
          <t>Intangibles, net</t>
        </is>
      </c>
      <c r="B92" s="8" t="n">
        <v>116.2</v>
      </c>
      <c r="C92" s="8" t="n">
        <v>136.1</v>
      </c>
      <c r="D92" s="6" t="n">
        <v>156</v>
      </c>
    </row>
    <row r="93">
      <c r="A93" s="4" t="inlineStr">
        <is>
          <t>Capital expenditures</t>
        </is>
      </c>
      <c r="B93" s="8" t="n">
        <v>9.4</v>
      </c>
      <c r="C93" s="8" t="n">
        <v>6.1</v>
      </c>
      <c r="D93" s="8" t="n">
        <v>1.3</v>
      </c>
    </row>
    <row r="94">
      <c r="A94" s="4" t="inlineStr">
        <is>
          <t>Distribution [Member] | Operating Segments [Member]</t>
        </is>
      </c>
      <c r="B94" s="4" t="inlineStr">
        <is>
          <t xml:space="preserve"> </t>
        </is>
      </c>
      <c r="C94" s="4" t="inlineStr">
        <is>
          <t xml:space="preserve"> </t>
        </is>
      </c>
      <c r="D94" s="4" t="inlineStr">
        <is>
          <t xml:space="preserve"> </t>
        </is>
      </c>
    </row>
    <row r="95">
      <c r="A95" s="3" t="inlineStr">
        <is>
          <t>Segment Reporting Information [Line Items]</t>
        </is>
      </c>
      <c r="B95" s="4" t="inlineStr">
        <is>
          <t xml:space="preserve"> </t>
        </is>
      </c>
      <c r="C95" s="4" t="inlineStr">
        <is>
          <t xml:space="preserve"> </t>
        </is>
      </c>
      <c r="D95" s="4" t="inlineStr">
        <is>
          <t xml:space="preserve"> </t>
        </is>
      </c>
    </row>
    <row r="96">
      <c r="A96" s="4" t="inlineStr">
        <is>
          <t>Net sales</t>
        </is>
      </c>
      <c r="B96" s="8" t="n">
        <v>1260.7</v>
      </c>
      <c r="C96" s="8" t="n">
        <v>1418.9</v>
      </c>
      <c r="D96" s="8" t="n">
        <v>1254.8</v>
      </c>
    </row>
    <row r="97">
      <c r="A97" s="4" t="inlineStr">
        <is>
          <t>Adjusted EBITDA</t>
        </is>
      </c>
      <c r="B97" s="6" t="n">
        <v>37</v>
      </c>
      <c r="C97" s="8" t="n">
        <v>79.7</v>
      </c>
      <c r="D97" s="8" t="n">
        <v>68.8</v>
      </c>
    </row>
    <row r="98">
      <c r="A98" s="4" t="inlineStr">
        <is>
          <t>Depreciation, depletion and amortization</t>
        </is>
      </c>
      <c r="B98" s="6" t="n">
        <v>28</v>
      </c>
      <c r="C98" s="8" t="n">
        <v>27.3</v>
      </c>
      <c r="D98" s="8" t="n">
        <v>23.6</v>
      </c>
    </row>
    <row r="99">
      <c r="A99" s="4" t="inlineStr">
        <is>
          <t>Other adjustments</t>
        </is>
      </c>
      <c r="B99" s="8" t="n">
        <v>0.2</v>
      </c>
      <c r="C99" s="4" t="inlineStr">
        <is>
          <t xml:space="preserve"> </t>
        </is>
      </c>
      <c r="D99" s="8" t="n">
        <v>0.6</v>
      </c>
    </row>
    <row r="100">
      <c r="A100" s="4" t="inlineStr">
        <is>
          <t>Distribution [Member] | Intersegment Eliminations [Member]</t>
        </is>
      </c>
      <c r="B100" s="4" t="inlineStr">
        <is>
          <t xml:space="preserve"> </t>
        </is>
      </c>
      <c r="C100" s="4" t="inlineStr">
        <is>
          <t xml:space="preserve"> </t>
        </is>
      </c>
      <c r="D100" s="4" t="inlineStr">
        <is>
          <t xml:space="preserve"> </t>
        </is>
      </c>
    </row>
    <row r="101">
      <c r="A101" s="3" t="inlineStr">
        <is>
          <t>Segment Reporting Information [Line Items]</t>
        </is>
      </c>
      <c r="B101" s="4" t="inlineStr">
        <is>
          <t xml:space="preserve"> </t>
        </is>
      </c>
      <c r="C101" s="4" t="inlineStr">
        <is>
          <t xml:space="preserve"> </t>
        </is>
      </c>
      <c r="D101" s="4" t="inlineStr">
        <is>
          <t xml:space="preserve"> </t>
        </is>
      </c>
    </row>
    <row r="102">
      <c r="A102" s="4" t="inlineStr">
        <is>
          <t>Net sales</t>
        </is>
      </c>
      <c r="B102" s="8" t="n">
        <v>-6.3</v>
      </c>
      <c r="C102" s="8" t="n">
        <v>-9.6</v>
      </c>
      <c r="D102" s="8" t="n">
        <v>-0.5</v>
      </c>
    </row>
    <row r="103">
      <c r="A103" s="4" t="inlineStr">
        <is>
          <t>Distribution [Member] | Unaffiliated Customers [Member] | Operating Segments [Member]</t>
        </is>
      </c>
      <c r="B103" s="4" t="inlineStr">
        <is>
          <t xml:space="preserve"> </t>
        </is>
      </c>
      <c r="C103" s="4" t="inlineStr">
        <is>
          <t xml:space="preserve"> </t>
        </is>
      </c>
      <c r="D103" s="4" t="inlineStr">
        <is>
          <t xml:space="preserve"> </t>
        </is>
      </c>
    </row>
    <row r="104">
      <c r="A104" s="3" t="inlineStr">
        <is>
          <t>Segment Reporting Information [Line Items]</t>
        </is>
      </c>
      <c r="B104" s="4" t="inlineStr">
        <is>
          <t xml:space="preserve"> </t>
        </is>
      </c>
      <c r="C104" s="4" t="inlineStr">
        <is>
          <t xml:space="preserve"> </t>
        </is>
      </c>
      <c r="D104" s="4" t="inlineStr">
        <is>
          <t xml:space="preserve"> </t>
        </is>
      </c>
    </row>
    <row r="105">
      <c r="A105" s="4" t="inlineStr">
        <is>
          <t>Net sales</t>
        </is>
      </c>
      <c r="B105" s="8" t="n">
        <v>1254.4</v>
      </c>
      <c r="C105" s="8" t="n">
        <v>1409.3</v>
      </c>
      <c r="D105" s="8" t="n">
        <v>1254.3</v>
      </c>
    </row>
    <row r="106">
      <c r="A106" s="4" t="inlineStr">
        <is>
          <t>Corporate Segment [Member]</t>
        </is>
      </c>
      <c r="B106" s="4" t="inlineStr">
        <is>
          <t xml:space="preserve"> </t>
        </is>
      </c>
      <c r="C106" s="4" t="inlineStr">
        <is>
          <t xml:space="preserve"> </t>
        </is>
      </c>
      <c r="D106" s="4" t="inlineStr">
        <is>
          <t xml:space="preserve"> </t>
        </is>
      </c>
    </row>
    <row r="107">
      <c r="A107" s="3" t="inlineStr">
        <is>
          <t>Segment Reporting Information [Line Items]</t>
        </is>
      </c>
      <c r="B107" s="4" t="inlineStr">
        <is>
          <t xml:space="preserve"> </t>
        </is>
      </c>
      <c r="C107" s="4" t="inlineStr">
        <is>
          <t xml:space="preserve"> </t>
        </is>
      </c>
      <c r="D107" s="4" t="inlineStr">
        <is>
          <t xml:space="preserve"> </t>
        </is>
      </c>
    </row>
    <row r="108">
      <c r="A108" s="4" t="inlineStr">
        <is>
          <t>Depreciation, depletion and amortization</t>
        </is>
      </c>
      <c r="B108" s="8" t="n">
        <v>4.7</v>
      </c>
      <c r="C108" s="8" t="n">
        <v>3.7</v>
      </c>
      <c r="D108" s="8" t="n">
        <v>3.8</v>
      </c>
    </row>
    <row r="109">
      <c r="A109" s="4" t="inlineStr">
        <is>
          <t>Other adjustments</t>
        </is>
      </c>
      <c r="B109" s="8" t="n">
        <v>79.7</v>
      </c>
      <c r="C109" s="8" t="n">
        <v>2.2</v>
      </c>
      <c r="D109" s="8" t="n">
        <v>25.6</v>
      </c>
    </row>
    <row r="110">
      <c r="A110" s="4" t="inlineStr">
        <is>
          <t>Assets</t>
        </is>
      </c>
      <c r="B110" s="8" t="n">
        <v>2626.9</v>
      </c>
      <c r="C110" s="8" t="n">
        <v>2381.9</v>
      </c>
      <c r="D110" s="8" t="n">
        <v>2600.8</v>
      </c>
    </row>
    <row r="111">
      <c r="A111" s="4" t="inlineStr">
        <is>
          <t>Capital expenditures</t>
        </is>
      </c>
      <c r="B111" s="8" t="n">
        <v>85.90000000000001</v>
      </c>
      <c r="C111" s="8" t="n">
        <v>45.4</v>
      </c>
      <c r="D111" s="8" t="n">
        <v>30.7</v>
      </c>
    </row>
    <row r="112">
      <c r="A112" s="4" t="inlineStr">
        <is>
          <t>Equity method investments</t>
        </is>
      </c>
      <c r="B112" s="7" t="n">
        <v>0.1</v>
      </c>
      <c r="C112" s="7" t="n">
        <v>0.1</v>
      </c>
      <c r="D112" s="7" t="n">
        <v>0.4</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Changes in Carrying Amount of Goodwill (Details) - USD ($) $ in Millions</t>
        </is>
      </c>
      <c r="B1" s="2" t="inlineStr">
        <is>
          <t>12 Months Ended</t>
        </is>
      </c>
    </row>
    <row r="2">
      <c r="B2" s="2" t="inlineStr">
        <is>
          <t>Sep. 30, 2023</t>
        </is>
      </c>
      <c r="C2" s="2" t="inlineStr">
        <is>
          <t>Sep. 30, 2022</t>
        </is>
      </c>
      <c r="D2" s="2" t="inlineStr">
        <is>
          <t>Sep. 30, 2021</t>
        </is>
      </c>
    </row>
    <row r="3">
      <c r="A3" s="3" t="inlineStr">
        <is>
          <t>Goodwill [Roll Forward]</t>
        </is>
      </c>
      <c r="B3" s="4" t="inlineStr">
        <is>
          <t xml:space="preserve"> </t>
        </is>
      </c>
      <c r="C3" s="4" t="inlineStr">
        <is>
          <t xml:space="preserve"> </t>
        </is>
      </c>
      <c r="D3" s="4" t="inlineStr">
        <is>
          <t xml:space="preserve"> </t>
        </is>
      </c>
    </row>
    <row r="4">
      <c r="A4" s="4" t="inlineStr">
        <is>
          <t>Goodwill, Gross beginning of fiscal year</t>
        </is>
      </c>
      <c r="B4" s="7" t="n">
        <v>5895.2</v>
      </c>
      <c r="C4" s="7" t="n">
        <v>7335.2</v>
      </c>
      <c r="D4" s="7" t="n">
        <v>7338.2</v>
      </c>
    </row>
    <row r="5">
      <c r="A5" s="4" t="inlineStr">
        <is>
          <t>Accumulated impairment losses, beginning of period</t>
        </is>
      </c>
      <c r="B5" s="4" t="inlineStr">
        <is>
          <t xml:space="preserve"> </t>
        </is>
      </c>
      <c r="C5" s="6" t="n">
        <v>-1376</v>
      </c>
      <c r="D5" s="6" t="n">
        <v>-1376</v>
      </c>
    </row>
    <row r="6">
      <c r="A6" s="4" t="inlineStr">
        <is>
          <t>Goodwill, beginning of fiscal year</t>
        </is>
      </c>
      <c r="B6" s="8" t="n">
        <v>5895.2</v>
      </c>
      <c r="C6" s="8" t="n">
        <v>5959.2</v>
      </c>
      <c r="D6" s="8" t="n">
        <v>5962.2</v>
      </c>
    </row>
    <row r="7">
      <c r="A7" s="4" t="inlineStr">
        <is>
          <t>Goodwill acquired</t>
        </is>
      </c>
      <c r="B7" s="8" t="n">
        <v>237.4</v>
      </c>
      <c r="C7" s="8" t="n">
        <v>3.2</v>
      </c>
      <c r="D7" s="4" t="inlineStr">
        <is>
          <t xml:space="preserve"> </t>
        </is>
      </c>
    </row>
    <row r="8">
      <c r="A8" s="4" t="inlineStr">
        <is>
          <t>Divestitures</t>
        </is>
      </c>
      <c r="B8" s="8" t="n">
        <v>-47.1</v>
      </c>
      <c r="C8" s="4" t="inlineStr">
        <is>
          <t xml:space="preserve"> </t>
        </is>
      </c>
      <c r="D8" s="4" t="inlineStr">
        <is>
          <t xml:space="preserve"> </t>
        </is>
      </c>
    </row>
    <row r="9">
      <c r="A9" s="4" t="inlineStr">
        <is>
          <t>Goodwill impairment</t>
        </is>
      </c>
      <c r="B9" s="6" t="n">
        <v>-1893</v>
      </c>
      <c r="C9" s="4" t="inlineStr">
        <is>
          <t xml:space="preserve"> </t>
        </is>
      </c>
      <c r="D9" s="4" t="inlineStr">
        <is>
          <t xml:space="preserve"> </t>
        </is>
      </c>
    </row>
    <row r="10">
      <c r="A10" s="4" t="inlineStr">
        <is>
          <t>Goodwill disposed of</t>
        </is>
      </c>
      <c r="B10" s="4" t="inlineStr">
        <is>
          <t xml:space="preserve"> </t>
        </is>
      </c>
      <c r="C10" s="4" t="inlineStr">
        <is>
          <t xml:space="preserve"> </t>
        </is>
      </c>
      <c r="D10" s="8" t="n">
        <v>-16.4</v>
      </c>
    </row>
    <row r="11">
      <c r="A11" s="4" t="inlineStr">
        <is>
          <t>Translation and other adjustments</t>
        </is>
      </c>
      <c r="B11" s="8" t="n">
        <v>56.2</v>
      </c>
      <c r="C11" s="8" t="n">
        <v>-67.2</v>
      </c>
      <c r="D11" s="8" t="n">
        <v>13.4</v>
      </c>
    </row>
    <row r="12">
      <c r="A12" s="4" t="inlineStr">
        <is>
          <t>Goodwill, Gross end of fiscal year</t>
        </is>
      </c>
      <c r="B12" s="8" t="n">
        <v>6141.7</v>
      </c>
      <c r="C12" s="8" t="n">
        <v>5895.2</v>
      </c>
      <c r="D12" s="8" t="n">
        <v>7335.2</v>
      </c>
    </row>
    <row r="13">
      <c r="A13" s="4" t="inlineStr">
        <is>
          <t>Accumulated impairment losses, end of period</t>
        </is>
      </c>
      <c r="B13" s="6" t="n">
        <v>-1893</v>
      </c>
      <c r="C13" s="4" t="inlineStr">
        <is>
          <t xml:space="preserve"> </t>
        </is>
      </c>
      <c r="D13" s="6" t="n">
        <v>-1376</v>
      </c>
    </row>
    <row r="14">
      <c r="A14" s="4" t="inlineStr">
        <is>
          <t>Goodwill, end of fiscal year</t>
        </is>
      </c>
      <c r="B14" s="8" t="n">
        <v>4248.7</v>
      </c>
      <c r="C14" s="8" t="n">
        <v>5895.2</v>
      </c>
      <c r="D14" s="8" t="n">
        <v>5959.2</v>
      </c>
    </row>
    <row r="15">
      <c r="A15" s="4" t="inlineStr">
        <is>
          <t>Legacy Reportable Corrugated Packaging Segment [Member]</t>
        </is>
      </c>
      <c r="B15" s="4" t="inlineStr">
        <is>
          <t xml:space="preserve"> </t>
        </is>
      </c>
      <c r="C15" s="4" t="inlineStr">
        <is>
          <t xml:space="preserve"> </t>
        </is>
      </c>
      <c r="D15" s="4" t="inlineStr">
        <is>
          <t xml:space="preserve"> </t>
        </is>
      </c>
    </row>
    <row r="16">
      <c r="A16" s="3" t="inlineStr">
        <is>
          <t>Goodwill [Roll Forward]</t>
        </is>
      </c>
      <c r="B16" s="4" t="inlineStr">
        <is>
          <t xml:space="preserve"> </t>
        </is>
      </c>
      <c r="C16" s="4" t="inlineStr">
        <is>
          <t xml:space="preserve"> </t>
        </is>
      </c>
      <c r="D16" s="4" t="inlineStr">
        <is>
          <t xml:space="preserve"> </t>
        </is>
      </c>
    </row>
    <row r="17">
      <c r="A17" s="4" t="inlineStr">
        <is>
          <t>Goodwill, Gross beginning of fiscal year</t>
        </is>
      </c>
      <c r="B17" s="4" t="inlineStr">
        <is>
          <t xml:space="preserve"> </t>
        </is>
      </c>
      <c r="C17" s="8" t="n">
        <v>3663.4</v>
      </c>
      <c r="D17" s="8" t="n">
        <v>3673.6</v>
      </c>
    </row>
    <row r="18">
      <c r="A18" s="4" t="inlineStr">
        <is>
          <t>Accumulated impairment losses, beginning of period</t>
        </is>
      </c>
      <c r="B18" s="4" t="inlineStr">
        <is>
          <t xml:space="preserve"> </t>
        </is>
      </c>
      <c r="C18" s="8" t="n">
        <v>-0.1</v>
      </c>
      <c r="D18" s="8" t="n">
        <v>-0.1</v>
      </c>
    </row>
    <row r="19">
      <c r="A19" s="4" t="inlineStr">
        <is>
          <t>Goodwill, beginning of fiscal year</t>
        </is>
      </c>
      <c r="B19" s="4" t="inlineStr">
        <is>
          <t xml:space="preserve"> </t>
        </is>
      </c>
      <c r="C19" s="8" t="n">
        <v>3663.3</v>
      </c>
      <c r="D19" s="8" t="n">
        <v>3673.5</v>
      </c>
    </row>
    <row r="20">
      <c r="A20" s="4" t="inlineStr">
        <is>
          <t>Goodwill disposed of</t>
        </is>
      </c>
      <c r="B20" s="4" t="inlineStr">
        <is>
          <t xml:space="preserve"> </t>
        </is>
      </c>
      <c r="C20" s="4" t="inlineStr">
        <is>
          <t xml:space="preserve"> </t>
        </is>
      </c>
      <c r="D20" s="8" t="n">
        <v>-16.4</v>
      </c>
    </row>
    <row r="21">
      <c r="A21" s="4" t="inlineStr">
        <is>
          <t>Segment recasting</t>
        </is>
      </c>
      <c r="B21" s="4" t="inlineStr">
        <is>
          <t xml:space="preserve"> </t>
        </is>
      </c>
      <c r="C21" s="8" t="n">
        <v>-3663.3</v>
      </c>
      <c r="D21" s="4" t="inlineStr">
        <is>
          <t xml:space="preserve"> </t>
        </is>
      </c>
    </row>
    <row r="22">
      <c r="A22" s="4" t="inlineStr">
        <is>
          <t>Translation and other adjustments</t>
        </is>
      </c>
      <c r="B22" s="4" t="inlineStr">
        <is>
          <t xml:space="preserve"> </t>
        </is>
      </c>
      <c r="C22" s="4" t="inlineStr">
        <is>
          <t xml:space="preserve"> </t>
        </is>
      </c>
      <c r="D22" s="8" t="n">
        <v>6.2</v>
      </c>
    </row>
    <row r="23">
      <c r="A23" s="4" t="inlineStr">
        <is>
          <t>Goodwill, Gross end of fiscal year</t>
        </is>
      </c>
      <c r="B23" s="4" t="inlineStr">
        <is>
          <t xml:space="preserve"> </t>
        </is>
      </c>
      <c r="C23" s="4" t="inlineStr">
        <is>
          <t xml:space="preserve"> </t>
        </is>
      </c>
      <c r="D23" s="8" t="n">
        <v>3663.4</v>
      </c>
    </row>
    <row r="24">
      <c r="A24" s="4" t="inlineStr">
        <is>
          <t>Accumulated impairment losses, end of period</t>
        </is>
      </c>
      <c r="B24" s="4" t="inlineStr">
        <is>
          <t xml:space="preserve"> </t>
        </is>
      </c>
      <c r="C24" s="4" t="inlineStr">
        <is>
          <t xml:space="preserve"> </t>
        </is>
      </c>
      <c r="D24" s="8" t="n">
        <v>-0.1</v>
      </c>
    </row>
    <row r="25">
      <c r="A25" s="4" t="inlineStr">
        <is>
          <t>Goodwill, end of fiscal year</t>
        </is>
      </c>
      <c r="B25" s="4" t="inlineStr">
        <is>
          <t xml:space="preserve"> </t>
        </is>
      </c>
      <c r="C25" s="4" t="inlineStr">
        <is>
          <t xml:space="preserve"> </t>
        </is>
      </c>
      <c r="D25" s="8" t="n">
        <v>3663.3</v>
      </c>
    </row>
    <row r="26">
      <c r="A26" s="4" t="inlineStr">
        <is>
          <t>Legacy Reportable Consumer Packaging Segment [Member]</t>
        </is>
      </c>
      <c r="B26" s="4" t="inlineStr">
        <is>
          <t xml:space="preserve"> </t>
        </is>
      </c>
      <c r="C26" s="4" t="inlineStr">
        <is>
          <t xml:space="preserve"> </t>
        </is>
      </c>
      <c r="D26" s="4" t="inlineStr">
        <is>
          <t xml:space="preserve"> </t>
        </is>
      </c>
    </row>
    <row r="27">
      <c r="A27" s="3" t="inlineStr">
        <is>
          <t>Goodwill [Roll Forward]</t>
        </is>
      </c>
      <c r="B27" s="4" t="inlineStr">
        <is>
          <t xml:space="preserve"> </t>
        </is>
      </c>
      <c r="C27" s="4" t="inlineStr">
        <is>
          <t xml:space="preserve"> </t>
        </is>
      </c>
      <c r="D27" s="4" t="inlineStr">
        <is>
          <t xml:space="preserve"> </t>
        </is>
      </c>
    </row>
    <row r="28">
      <c r="A28" s="4" t="inlineStr">
        <is>
          <t>Goodwill, Gross beginning of fiscal year</t>
        </is>
      </c>
      <c r="B28" s="4" t="inlineStr">
        <is>
          <t xml:space="preserve"> </t>
        </is>
      </c>
      <c r="C28" s="8" t="n">
        <v>3671.8</v>
      </c>
      <c r="D28" s="8" t="n">
        <v>3664.6</v>
      </c>
    </row>
    <row r="29">
      <c r="A29" s="4" t="inlineStr">
        <is>
          <t>Accumulated impairment losses, beginning of period</t>
        </is>
      </c>
      <c r="B29" s="4" t="inlineStr">
        <is>
          <t xml:space="preserve"> </t>
        </is>
      </c>
      <c r="C29" s="8" t="n">
        <v>-1375.9</v>
      </c>
      <c r="D29" s="8" t="n">
        <v>-1375.9</v>
      </c>
    </row>
    <row r="30">
      <c r="A30" s="4" t="inlineStr">
        <is>
          <t>Goodwill, beginning of fiscal year</t>
        </is>
      </c>
      <c r="B30" s="4" t="inlineStr">
        <is>
          <t xml:space="preserve"> </t>
        </is>
      </c>
      <c r="C30" s="8" t="n">
        <v>2295.9</v>
      </c>
      <c r="D30" s="8" t="n">
        <v>2288.7</v>
      </c>
    </row>
    <row r="31">
      <c r="A31" s="4" t="inlineStr">
        <is>
          <t>Segment recasting</t>
        </is>
      </c>
      <c r="B31" s="4" t="inlineStr">
        <is>
          <t xml:space="preserve"> </t>
        </is>
      </c>
      <c r="C31" s="8" t="n">
        <v>-2295.9</v>
      </c>
      <c r="D31" s="4" t="inlineStr">
        <is>
          <t xml:space="preserve"> </t>
        </is>
      </c>
    </row>
    <row r="32">
      <c r="A32" s="4" t="inlineStr">
        <is>
          <t>Translation and other adjustments</t>
        </is>
      </c>
      <c r="B32" s="4" t="inlineStr">
        <is>
          <t xml:space="preserve"> </t>
        </is>
      </c>
      <c r="C32" s="4" t="inlineStr">
        <is>
          <t xml:space="preserve"> </t>
        </is>
      </c>
      <c r="D32" s="8" t="n">
        <v>7.2</v>
      </c>
    </row>
    <row r="33">
      <c r="A33" s="4" t="inlineStr">
        <is>
          <t>Goodwill, Gross end of fiscal year</t>
        </is>
      </c>
      <c r="B33" s="4" t="inlineStr">
        <is>
          <t xml:space="preserve"> </t>
        </is>
      </c>
      <c r="C33" s="4" t="inlineStr">
        <is>
          <t xml:space="preserve"> </t>
        </is>
      </c>
      <c r="D33" s="8" t="n">
        <v>3671.8</v>
      </c>
    </row>
    <row r="34">
      <c r="A34" s="4" t="inlineStr">
        <is>
          <t>Accumulated impairment losses, end of period</t>
        </is>
      </c>
      <c r="B34" s="4" t="inlineStr">
        <is>
          <t xml:space="preserve"> </t>
        </is>
      </c>
      <c r="C34" s="4" t="inlineStr">
        <is>
          <t xml:space="preserve"> </t>
        </is>
      </c>
      <c r="D34" s="8" t="n">
        <v>-1375.9</v>
      </c>
    </row>
    <row r="35">
      <c r="A35" s="4" t="inlineStr">
        <is>
          <t>Goodwill, end of fiscal year</t>
        </is>
      </c>
      <c r="B35" s="4" t="inlineStr">
        <is>
          <t xml:space="preserve"> </t>
        </is>
      </c>
      <c r="C35" s="4" t="inlineStr">
        <is>
          <t xml:space="preserve"> </t>
        </is>
      </c>
      <c r="D35" s="7" t="n">
        <v>2295.9</v>
      </c>
    </row>
    <row r="36">
      <c r="A36" s="4" t="inlineStr">
        <is>
          <t>New Reportable Corrugated Packaging Segment [Member]</t>
        </is>
      </c>
      <c r="B36" s="4" t="inlineStr">
        <is>
          <t xml:space="preserve"> </t>
        </is>
      </c>
      <c r="C36" s="4" t="inlineStr">
        <is>
          <t xml:space="preserve"> </t>
        </is>
      </c>
      <c r="D36" s="4" t="inlineStr">
        <is>
          <t xml:space="preserve"> </t>
        </is>
      </c>
    </row>
    <row r="37">
      <c r="A37" s="3" t="inlineStr">
        <is>
          <t>Goodwill [Roll Forward]</t>
        </is>
      </c>
      <c r="B37" s="4" t="inlineStr">
        <is>
          <t xml:space="preserve"> </t>
        </is>
      </c>
      <c r="C37" s="4" t="inlineStr">
        <is>
          <t xml:space="preserve"> </t>
        </is>
      </c>
      <c r="D37" s="4" t="inlineStr">
        <is>
          <t xml:space="preserve"> </t>
        </is>
      </c>
    </row>
    <row r="38">
      <c r="A38" s="4" t="inlineStr">
        <is>
          <t>Goodwill, Gross beginning of fiscal year</t>
        </is>
      </c>
      <c r="B38" s="8" t="n">
        <v>2802.8</v>
      </c>
      <c r="C38" s="4" t="inlineStr">
        <is>
          <t xml:space="preserve"> </t>
        </is>
      </c>
      <c r="D38" s="4" t="inlineStr">
        <is>
          <t xml:space="preserve"> </t>
        </is>
      </c>
    </row>
    <row r="39">
      <c r="A39" s="4" t="inlineStr">
        <is>
          <t>Goodwill, beginning of fiscal year</t>
        </is>
      </c>
      <c r="B39" s="8" t="n">
        <v>2802.8</v>
      </c>
      <c r="C39" s="4" t="inlineStr">
        <is>
          <t xml:space="preserve"> </t>
        </is>
      </c>
      <c r="D39" s="4" t="inlineStr">
        <is>
          <t xml:space="preserve"> </t>
        </is>
      </c>
    </row>
    <row r="40">
      <c r="A40" s="4" t="inlineStr">
        <is>
          <t>Goodwill acquired</t>
        </is>
      </c>
      <c r="B40" s="8" t="n">
        <v>237.4</v>
      </c>
      <c r="C40" s="8" t="n">
        <v>3.2</v>
      </c>
      <c r="D40" s="4" t="inlineStr">
        <is>
          <t xml:space="preserve"> </t>
        </is>
      </c>
    </row>
    <row r="41">
      <c r="A41" s="4" t="inlineStr">
        <is>
          <t>Goodwill impairment</t>
        </is>
      </c>
      <c r="B41" s="8" t="n">
        <v>-514.3</v>
      </c>
      <c r="C41" s="4" t="inlineStr">
        <is>
          <t xml:space="preserve"> </t>
        </is>
      </c>
      <c r="D41" s="4" t="inlineStr">
        <is>
          <t xml:space="preserve"> </t>
        </is>
      </c>
    </row>
    <row r="42">
      <c r="A42" s="4" t="inlineStr">
        <is>
          <t>Segment recasting</t>
        </is>
      </c>
      <c r="B42" s="4" t="inlineStr">
        <is>
          <t xml:space="preserve"> </t>
        </is>
      </c>
      <c r="C42" s="8" t="n">
        <v>2834.8</v>
      </c>
      <c r="D42" s="4" t="inlineStr">
        <is>
          <t xml:space="preserve"> </t>
        </is>
      </c>
    </row>
    <row r="43">
      <c r="A43" s="4" t="inlineStr">
        <is>
          <t>Translation and other adjustments</t>
        </is>
      </c>
      <c r="B43" s="8" t="n">
        <v>77.8</v>
      </c>
      <c r="C43" s="8" t="n">
        <v>-35.2</v>
      </c>
      <c r="D43" s="4" t="inlineStr">
        <is>
          <t xml:space="preserve"> </t>
        </is>
      </c>
    </row>
    <row r="44">
      <c r="A44" s="4" t="inlineStr">
        <is>
          <t>Goodwill, Gross end of fiscal year</t>
        </is>
      </c>
      <c r="B44" s="6" t="n">
        <v>3118</v>
      </c>
      <c r="C44" s="8" t="n">
        <v>2802.8</v>
      </c>
      <c r="D44" s="4" t="inlineStr">
        <is>
          <t xml:space="preserve"> </t>
        </is>
      </c>
    </row>
    <row r="45">
      <c r="A45" s="4" t="inlineStr">
        <is>
          <t>Accumulated impairment losses, end of period</t>
        </is>
      </c>
      <c r="B45" s="8" t="n">
        <v>-514.3</v>
      </c>
      <c r="C45" s="4" t="inlineStr">
        <is>
          <t xml:space="preserve"> </t>
        </is>
      </c>
      <c r="D45" s="4" t="inlineStr">
        <is>
          <t xml:space="preserve"> </t>
        </is>
      </c>
    </row>
    <row r="46">
      <c r="A46" s="4" t="inlineStr">
        <is>
          <t>Goodwill, end of fiscal year</t>
        </is>
      </c>
      <c r="B46" s="8" t="n">
        <v>2603.7</v>
      </c>
      <c r="C46" s="8" t="n">
        <v>2802.8</v>
      </c>
      <c r="D46" s="4" t="inlineStr">
        <is>
          <t xml:space="preserve"> </t>
        </is>
      </c>
    </row>
    <row r="47">
      <c r="A47" s="4" t="inlineStr">
        <is>
          <t>New Reportable Consumer Packaging Segment [Member]</t>
        </is>
      </c>
      <c r="B47" s="4" t="inlineStr">
        <is>
          <t xml:space="preserve"> </t>
        </is>
      </c>
      <c r="C47" s="4" t="inlineStr">
        <is>
          <t xml:space="preserve"> </t>
        </is>
      </c>
      <c r="D47" s="4" t="inlineStr">
        <is>
          <t xml:space="preserve"> </t>
        </is>
      </c>
    </row>
    <row r="48">
      <c r="A48" s="3" t="inlineStr">
        <is>
          <t>Goodwill [Roll Forward]</t>
        </is>
      </c>
      <c r="B48" s="4" t="inlineStr">
        <is>
          <t xml:space="preserve"> </t>
        </is>
      </c>
      <c r="C48" s="4" t="inlineStr">
        <is>
          <t xml:space="preserve"> </t>
        </is>
      </c>
      <c r="D48" s="4" t="inlineStr">
        <is>
          <t xml:space="preserve"> </t>
        </is>
      </c>
    </row>
    <row r="49">
      <c r="A49" s="4" t="inlineStr">
        <is>
          <t>Goodwill, Gross beginning of fiscal year</t>
        </is>
      </c>
      <c r="B49" s="8" t="n">
        <v>1588.4</v>
      </c>
      <c r="C49" s="4" t="inlineStr">
        <is>
          <t xml:space="preserve"> </t>
        </is>
      </c>
      <c r="D49" s="4" t="inlineStr">
        <is>
          <t xml:space="preserve"> </t>
        </is>
      </c>
    </row>
    <row r="50">
      <c r="A50" s="4" t="inlineStr">
        <is>
          <t>Goodwill, beginning of fiscal year</t>
        </is>
      </c>
      <c r="B50" s="8" t="n">
        <v>1588.4</v>
      </c>
      <c r="C50" s="4" t="inlineStr">
        <is>
          <t xml:space="preserve"> </t>
        </is>
      </c>
      <c r="D50" s="4" t="inlineStr">
        <is>
          <t xml:space="preserve"> </t>
        </is>
      </c>
    </row>
    <row r="51">
      <c r="A51" s="4" t="inlineStr">
        <is>
          <t>Divestitures</t>
        </is>
      </c>
      <c r="B51" s="6" t="n">
        <v>-43</v>
      </c>
      <c r="C51" s="4" t="inlineStr">
        <is>
          <t xml:space="preserve"> </t>
        </is>
      </c>
      <c r="D51" s="4" t="inlineStr">
        <is>
          <t xml:space="preserve"> </t>
        </is>
      </c>
    </row>
    <row r="52">
      <c r="A52" s="4" t="inlineStr">
        <is>
          <t>Segment recasting</t>
        </is>
      </c>
      <c r="B52" s="4" t="inlineStr">
        <is>
          <t xml:space="preserve"> </t>
        </is>
      </c>
      <c r="C52" s="8" t="n">
        <v>1603.3</v>
      </c>
      <c r="D52" s="4" t="inlineStr">
        <is>
          <t xml:space="preserve"> </t>
        </is>
      </c>
    </row>
    <row r="53">
      <c r="A53" s="4" t="inlineStr">
        <is>
          <t>Translation and other adjustments</t>
        </is>
      </c>
      <c r="B53" s="8" t="n">
        <v>-38.8</v>
      </c>
      <c r="C53" s="8" t="n">
        <v>-14.9</v>
      </c>
      <c r="D53" s="4" t="inlineStr">
        <is>
          <t xml:space="preserve"> </t>
        </is>
      </c>
    </row>
    <row r="54">
      <c r="A54" s="4" t="inlineStr">
        <is>
          <t>Goodwill, Gross end of fiscal year</t>
        </is>
      </c>
      <c r="B54" s="8" t="n">
        <v>1506.6</v>
      </c>
      <c r="C54" s="8" t="n">
        <v>1588.4</v>
      </c>
      <c r="D54" s="4" t="inlineStr">
        <is>
          <t xml:space="preserve"> </t>
        </is>
      </c>
    </row>
    <row r="55">
      <c r="A55" s="4" t="inlineStr">
        <is>
          <t>Goodwill, end of fiscal year</t>
        </is>
      </c>
      <c r="B55" s="8" t="n">
        <v>1506.6</v>
      </c>
      <c r="C55" s="8" t="n">
        <v>1588.4</v>
      </c>
      <c r="D55" s="4" t="inlineStr">
        <is>
          <t xml:space="preserve"> </t>
        </is>
      </c>
    </row>
    <row r="56">
      <c r="A56" s="4" t="inlineStr">
        <is>
          <t>New Reportable Global Paper Segment [Member]</t>
        </is>
      </c>
      <c r="B56" s="4" t="inlineStr">
        <is>
          <t xml:space="preserve"> </t>
        </is>
      </c>
      <c r="C56" s="4" t="inlineStr">
        <is>
          <t xml:space="preserve"> </t>
        </is>
      </c>
      <c r="D56" s="4" t="inlineStr">
        <is>
          <t xml:space="preserve"> </t>
        </is>
      </c>
    </row>
    <row r="57">
      <c r="A57" s="3" t="inlineStr">
        <is>
          <t>Goodwill [Roll Forward]</t>
        </is>
      </c>
      <c r="B57" s="4" t="inlineStr">
        <is>
          <t xml:space="preserve"> </t>
        </is>
      </c>
      <c r="C57" s="4" t="inlineStr">
        <is>
          <t xml:space="preserve"> </t>
        </is>
      </c>
      <c r="D57" s="4" t="inlineStr">
        <is>
          <t xml:space="preserve"> </t>
        </is>
      </c>
    </row>
    <row r="58">
      <c r="A58" s="4" t="inlineStr">
        <is>
          <t>Goodwill, Gross beginning of fiscal year</t>
        </is>
      </c>
      <c r="B58" s="8" t="n">
        <v>1366.5</v>
      </c>
      <c r="C58" s="4" t="inlineStr">
        <is>
          <t xml:space="preserve"> </t>
        </is>
      </c>
      <c r="D58" s="4" t="inlineStr">
        <is>
          <t xml:space="preserve"> </t>
        </is>
      </c>
    </row>
    <row r="59">
      <c r="A59" s="4" t="inlineStr">
        <is>
          <t>Goodwill, beginning of fiscal year</t>
        </is>
      </c>
      <c r="B59" s="8" t="n">
        <v>1366.5</v>
      </c>
      <c r="C59" s="4" t="inlineStr">
        <is>
          <t xml:space="preserve"> </t>
        </is>
      </c>
      <c r="D59" s="4" t="inlineStr">
        <is>
          <t xml:space="preserve"> </t>
        </is>
      </c>
    </row>
    <row r="60">
      <c r="A60" s="4" t="inlineStr">
        <is>
          <t>Divestitures</t>
        </is>
      </c>
      <c r="B60" s="8" t="n">
        <v>-4.1</v>
      </c>
      <c r="C60" s="4" t="inlineStr">
        <is>
          <t xml:space="preserve"> </t>
        </is>
      </c>
      <c r="D60" s="4" t="inlineStr">
        <is>
          <t xml:space="preserve"> </t>
        </is>
      </c>
    </row>
    <row r="61">
      <c r="A61" s="4" t="inlineStr">
        <is>
          <t>Goodwill impairment</t>
        </is>
      </c>
      <c r="B61" s="8" t="n">
        <v>-1378.7</v>
      </c>
      <c r="C61" s="4" t="inlineStr">
        <is>
          <t xml:space="preserve"> </t>
        </is>
      </c>
      <c r="D61" s="4" t="inlineStr">
        <is>
          <t xml:space="preserve"> </t>
        </is>
      </c>
    </row>
    <row r="62">
      <c r="A62" s="4" t="inlineStr">
        <is>
          <t>Segment recasting</t>
        </is>
      </c>
      <c r="B62" s="4" t="inlineStr">
        <is>
          <t xml:space="preserve"> </t>
        </is>
      </c>
      <c r="C62" s="6" t="n">
        <v>1382</v>
      </c>
      <c r="D62" s="4" t="inlineStr">
        <is>
          <t xml:space="preserve"> </t>
        </is>
      </c>
    </row>
    <row r="63">
      <c r="A63" s="4" t="inlineStr">
        <is>
          <t>Translation and other adjustments</t>
        </is>
      </c>
      <c r="B63" s="8" t="n">
        <v>16.3</v>
      </c>
      <c r="C63" s="8" t="n">
        <v>-15.5</v>
      </c>
      <c r="D63" s="4" t="inlineStr">
        <is>
          <t xml:space="preserve"> </t>
        </is>
      </c>
    </row>
    <row r="64">
      <c r="A64" s="4" t="inlineStr">
        <is>
          <t>Goodwill, Gross end of fiscal year</t>
        </is>
      </c>
      <c r="B64" s="8" t="n">
        <v>1378.7</v>
      </c>
      <c r="C64" s="8" t="n">
        <v>1366.5</v>
      </c>
      <c r="D64" s="4" t="inlineStr">
        <is>
          <t xml:space="preserve"> </t>
        </is>
      </c>
    </row>
    <row r="65">
      <c r="A65" s="4" t="inlineStr">
        <is>
          <t>Accumulated impairment losses, end of period</t>
        </is>
      </c>
      <c r="B65" s="8" t="n">
        <v>-1378.7</v>
      </c>
      <c r="C65" s="4" t="inlineStr">
        <is>
          <t xml:space="preserve"> </t>
        </is>
      </c>
      <c r="D65" s="4" t="inlineStr">
        <is>
          <t xml:space="preserve"> </t>
        </is>
      </c>
    </row>
    <row r="66">
      <c r="A66" s="4" t="inlineStr">
        <is>
          <t>Goodwill, end of fiscal year</t>
        </is>
      </c>
      <c r="B66" s="4" t="inlineStr">
        <is>
          <t xml:space="preserve"> </t>
        </is>
      </c>
      <c r="C66" s="8" t="n">
        <v>1366.5</v>
      </c>
      <c r="D66" s="4" t="inlineStr">
        <is>
          <t xml:space="preserve"> </t>
        </is>
      </c>
    </row>
    <row r="67">
      <c r="A67" s="4" t="inlineStr">
        <is>
          <t>New Reportable Distribution Segment [Member]</t>
        </is>
      </c>
      <c r="B67" s="4" t="inlineStr">
        <is>
          <t xml:space="preserve"> </t>
        </is>
      </c>
      <c r="C67" s="4" t="inlineStr">
        <is>
          <t xml:space="preserve"> </t>
        </is>
      </c>
      <c r="D67" s="4" t="inlineStr">
        <is>
          <t xml:space="preserve"> </t>
        </is>
      </c>
    </row>
    <row r="68">
      <c r="A68" s="3" t="inlineStr">
        <is>
          <t>Goodwill [Roll Forward]</t>
        </is>
      </c>
      <c r="B68" s="4" t="inlineStr">
        <is>
          <t xml:space="preserve"> </t>
        </is>
      </c>
      <c r="C68" s="4" t="inlineStr">
        <is>
          <t xml:space="preserve"> </t>
        </is>
      </c>
      <c r="D68" s="4" t="inlineStr">
        <is>
          <t xml:space="preserve"> </t>
        </is>
      </c>
    </row>
    <row r="69">
      <c r="A69" s="4" t="inlineStr">
        <is>
          <t>Goodwill, Gross beginning of fiscal year</t>
        </is>
      </c>
      <c r="B69" s="8" t="n">
        <v>137.5</v>
      </c>
      <c r="C69" s="4" t="inlineStr">
        <is>
          <t xml:space="preserve"> </t>
        </is>
      </c>
      <c r="D69" s="4" t="inlineStr">
        <is>
          <t xml:space="preserve"> </t>
        </is>
      </c>
    </row>
    <row r="70">
      <c r="A70" s="4" t="inlineStr">
        <is>
          <t>Goodwill, beginning of fiscal year</t>
        </is>
      </c>
      <c r="B70" s="8" t="n">
        <v>137.5</v>
      </c>
      <c r="C70" s="4" t="inlineStr">
        <is>
          <t xml:space="preserve"> </t>
        </is>
      </c>
      <c r="D70" s="4" t="inlineStr">
        <is>
          <t xml:space="preserve"> </t>
        </is>
      </c>
    </row>
    <row r="71">
      <c r="A71" s="4" t="inlineStr">
        <is>
          <t>Segment recasting</t>
        </is>
      </c>
      <c r="B71" s="4" t="inlineStr">
        <is>
          <t xml:space="preserve"> </t>
        </is>
      </c>
      <c r="C71" s="8" t="n">
        <v>139.1</v>
      </c>
      <c r="D71" s="4" t="inlineStr">
        <is>
          <t xml:space="preserve"> </t>
        </is>
      </c>
    </row>
    <row r="72">
      <c r="A72" s="4" t="inlineStr">
        <is>
          <t>Translation and other adjustments</t>
        </is>
      </c>
      <c r="B72" s="8" t="n">
        <v>0.9</v>
      </c>
      <c r="C72" s="8" t="n">
        <v>-1.6</v>
      </c>
      <c r="D72" s="4" t="inlineStr">
        <is>
          <t xml:space="preserve"> </t>
        </is>
      </c>
    </row>
    <row r="73">
      <c r="A73" s="4" t="inlineStr">
        <is>
          <t>Goodwill, Gross end of fiscal year</t>
        </is>
      </c>
      <c r="B73" s="8" t="n">
        <v>138.4</v>
      </c>
      <c r="C73" s="8" t="n">
        <v>137.5</v>
      </c>
      <c r="D73" s="4" t="inlineStr">
        <is>
          <t xml:space="preserve"> </t>
        </is>
      </c>
    </row>
    <row r="74">
      <c r="A74" s="4" t="inlineStr">
        <is>
          <t>Goodwill, end of fiscal year</t>
        </is>
      </c>
      <c r="B74" s="7" t="n">
        <v>138.4</v>
      </c>
      <c r="C74" s="7" t="n">
        <v>137.5</v>
      </c>
      <c r="D74"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 - Summary of Components of Interest Expense, Net (Details) - USD ($) $ in Millions</t>
        </is>
      </c>
      <c r="B1" s="2" t="inlineStr">
        <is>
          <t>12 Months Ended</t>
        </is>
      </c>
    </row>
    <row r="2">
      <c r="B2" s="2" t="inlineStr">
        <is>
          <t>Sep. 30, 2023</t>
        </is>
      </c>
      <c r="C2" s="2" t="inlineStr">
        <is>
          <t>Sep. 30, 2022</t>
        </is>
      </c>
      <c r="D2" s="2" t="inlineStr">
        <is>
          <t>Sep. 30, 2021</t>
        </is>
      </c>
    </row>
    <row r="3">
      <c r="A3" s="3" t="inlineStr">
        <is>
          <t>Interest Income (Expense), Net [Abstract]</t>
        </is>
      </c>
      <c r="B3" s="4" t="inlineStr">
        <is>
          <t xml:space="preserve"> </t>
        </is>
      </c>
      <c r="C3" s="4" t="inlineStr">
        <is>
          <t xml:space="preserve"> </t>
        </is>
      </c>
      <c r="D3" s="4" t="inlineStr">
        <is>
          <t xml:space="preserve"> </t>
        </is>
      </c>
    </row>
    <row r="4">
      <c r="A4" s="4" t="inlineStr">
        <is>
          <t>Interest expense</t>
        </is>
      </c>
      <c r="B4" s="7" t="n">
        <v>-535.1</v>
      </c>
      <c r="C4" s="7" t="n">
        <v>-375.6</v>
      </c>
      <c r="D4" s="7" t="n">
        <v>-418.9</v>
      </c>
    </row>
    <row r="5">
      <c r="A5" s="4" t="inlineStr">
        <is>
          <t>Interest income</t>
        </is>
      </c>
      <c r="B5" s="8" t="n">
        <v>117.2</v>
      </c>
      <c r="C5" s="8" t="n">
        <v>56.8</v>
      </c>
      <c r="D5" s="8" t="n">
        <v>46.6</v>
      </c>
    </row>
    <row r="6">
      <c r="A6" s="4" t="inlineStr">
        <is>
          <t>Interest expense, net</t>
        </is>
      </c>
      <c r="B6" s="7" t="n">
        <v>-417.9</v>
      </c>
      <c r="C6" s="7" t="n">
        <v>-318.8</v>
      </c>
      <c r="D6" s="7" t="n">
        <v>-372.3</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Interest - Additional Information (Details) - USD ($) $ in Millions</t>
        </is>
      </c>
      <c r="B1" s="2" t="inlineStr">
        <is>
          <t>12 Months Ended</t>
        </is>
      </c>
    </row>
    <row r="2">
      <c r="B2" s="2" t="inlineStr">
        <is>
          <t>Sep. 30, 2023</t>
        </is>
      </c>
      <c r="C2" s="2" t="inlineStr">
        <is>
          <t>Sep. 30, 2022</t>
        </is>
      </c>
      <c r="D2" s="2" t="inlineStr">
        <is>
          <t>Sep. 30, 2021</t>
        </is>
      </c>
    </row>
    <row r="3">
      <c r="A3" s="3" t="inlineStr">
        <is>
          <t>Interest Income (Expense), Net [Abstract]</t>
        </is>
      </c>
      <c r="B3" s="4" t="inlineStr">
        <is>
          <t xml:space="preserve"> </t>
        </is>
      </c>
      <c r="C3" s="4" t="inlineStr">
        <is>
          <t xml:space="preserve"> </t>
        </is>
      </c>
      <c r="D3" s="4" t="inlineStr">
        <is>
          <t xml:space="preserve"> </t>
        </is>
      </c>
    </row>
    <row r="4">
      <c r="A4" s="4" t="inlineStr">
        <is>
          <t>Interest, net of amounts capitalized</t>
        </is>
      </c>
      <c r="B4" s="7" t="n">
        <v>452.2</v>
      </c>
      <c r="C4" s="7" t="n">
        <v>363.9</v>
      </c>
      <c r="D4" s="7" t="n">
        <v>384.7</v>
      </c>
    </row>
    <row r="5">
      <c r="A5" s="4" t="inlineStr">
        <is>
          <t>Interest costs, capitalized during period</t>
        </is>
      </c>
      <c r="B5" s="7" t="n">
        <v>27.2</v>
      </c>
      <c r="C5" s="7" t="n">
        <v>11.1</v>
      </c>
      <c r="D5" s="5" t="n">
        <v>14</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chedule of Inventories (Details) - USD ($) $ in Millions</t>
        </is>
      </c>
      <c r="B1" s="2" t="inlineStr">
        <is>
          <t>Sep. 30, 2023</t>
        </is>
      </c>
      <c r="C1" s="2" t="inlineStr">
        <is>
          <t>Sep. 30, 2022</t>
        </is>
      </c>
    </row>
    <row r="2">
      <c r="A2" s="3" t="inlineStr">
        <is>
          <t>Inventories [Abstract]</t>
        </is>
      </c>
      <c r="B2" s="4" t="inlineStr">
        <is>
          <t xml:space="preserve"> </t>
        </is>
      </c>
      <c r="C2" s="4" t="inlineStr">
        <is>
          <t xml:space="preserve"> </t>
        </is>
      </c>
    </row>
    <row r="3">
      <c r="A3" s="4" t="inlineStr">
        <is>
          <t>Finished goods and work in process</t>
        </is>
      </c>
      <c r="B3" s="7" t="n">
        <v>1044.9</v>
      </c>
      <c r="C3" s="7" t="n">
        <v>1102.4</v>
      </c>
    </row>
    <row r="4">
      <c r="A4" s="4" t="inlineStr">
        <is>
          <t>Raw materials</t>
        </is>
      </c>
      <c r="B4" s="8" t="n">
        <v>1049.8</v>
      </c>
      <c r="C4" s="8" t="n">
        <v>1135.9</v>
      </c>
    </row>
    <row r="5">
      <c r="A5" s="4" t="inlineStr">
        <is>
          <t>Supplies and spare parts</t>
        </is>
      </c>
      <c r="B5" s="8" t="n">
        <v>578.2</v>
      </c>
      <c r="C5" s="8" t="n">
        <v>529.6</v>
      </c>
    </row>
    <row r="6">
      <c r="A6" s="4" t="inlineStr">
        <is>
          <t>Inventories at FIFO cost</t>
        </is>
      </c>
      <c r="B6" s="8" t="n">
        <v>2672.9</v>
      </c>
      <c r="C6" s="8" t="n">
        <v>2767.9</v>
      </c>
    </row>
    <row r="7">
      <c r="A7" s="4" t="inlineStr">
        <is>
          <t>LIFO reserve</t>
        </is>
      </c>
      <c r="B7" s="8" t="n">
        <v>-341.4</v>
      </c>
      <c r="C7" s="8" t="n">
        <v>-450.8</v>
      </c>
    </row>
    <row r="8">
      <c r="A8" s="4" t="inlineStr">
        <is>
          <t>Net inventories</t>
        </is>
      </c>
      <c r="B8" s="7" t="n">
        <v>2331.5</v>
      </c>
      <c r="C8" s="7" t="n">
        <v>2317.1</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2" customWidth="1" min="2" max="2"/>
  </cols>
  <sheetData>
    <row r="1">
      <c r="A1" s="1" t="inlineStr">
        <is>
          <t>Inventories - Additional Information (Details) $ in Millions</t>
        </is>
      </c>
      <c r="B1" s="2" t="inlineStr">
        <is>
          <t>12 Months Ended</t>
        </is>
      </c>
    </row>
    <row r="2">
      <c r="B2" s="2" t="inlineStr">
        <is>
          <t>Sep. 30, 2023 USD ($)</t>
        </is>
      </c>
    </row>
    <row r="3">
      <c r="A3" s="3" t="inlineStr">
        <is>
          <t>Inventories [Abstract]</t>
        </is>
      </c>
      <c r="B3" s="4" t="inlineStr">
        <is>
          <t xml:space="preserve"> </t>
        </is>
      </c>
    </row>
    <row r="4">
      <c r="A4" s="4" t="inlineStr">
        <is>
          <t>Increase in cost of goods sold and LIFO reserve due to inflation</t>
        </is>
      </c>
      <c r="B4" s="7" t="n">
        <v>104.4</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 $ in Millions</t>
        </is>
      </c>
      <c r="B1" s="2" t="inlineStr">
        <is>
          <t>Sep. 30, 2023</t>
        </is>
      </c>
      <c r="C1" s="2" t="inlineStr">
        <is>
          <t>Sep. 30, 2022</t>
        </is>
      </c>
    </row>
    <row r="2">
      <c r="A2" s="3" t="inlineStr">
        <is>
          <t>Property, plant and equipment at cost:</t>
        </is>
      </c>
      <c r="B2" s="4" t="inlineStr">
        <is>
          <t xml:space="preserve"> </t>
        </is>
      </c>
      <c r="C2" s="4" t="inlineStr">
        <is>
          <t xml:space="preserve"> </t>
        </is>
      </c>
    </row>
    <row r="3">
      <c r="A3" s="4" t="inlineStr">
        <is>
          <t>Property, plant and equipment, at cost</t>
        </is>
      </c>
      <c r="B3" s="7" t="n">
        <v>21876.2</v>
      </c>
      <c r="C3" s="7" t="n">
        <v>19462.2</v>
      </c>
    </row>
    <row r="4">
      <c r="A4" s="4" t="inlineStr">
        <is>
          <t>Less: accumulated depreciation, depletion and amortization</t>
        </is>
      </c>
      <c r="B4" s="6" t="n">
        <v>-10813</v>
      </c>
      <c r="C4" s="8" t="n">
        <v>-9380.799999999999</v>
      </c>
    </row>
    <row r="5">
      <c r="A5" s="4" t="inlineStr">
        <is>
          <t>Property, plant and equipment, net</t>
        </is>
      </c>
      <c r="B5" s="8" t="n">
        <v>11063.2</v>
      </c>
      <c r="C5" s="8" t="n">
        <v>10081.4</v>
      </c>
    </row>
    <row r="6">
      <c r="A6" s="4" t="inlineStr">
        <is>
          <t>Land and Buildings [Member]</t>
        </is>
      </c>
      <c r="B6" s="4" t="inlineStr">
        <is>
          <t xml:space="preserve"> </t>
        </is>
      </c>
      <c r="C6" s="4" t="inlineStr">
        <is>
          <t xml:space="preserve"> </t>
        </is>
      </c>
    </row>
    <row r="7">
      <c r="A7" s="3" t="inlineStr">
        <is>
          <t>Property, plant and equipment at cost:</t>
        </is>
      </c>
      <c r="B7" s="4" t="inlineStr">
        <is>
          <t xml:space="preserve"> </t>
        </is>
      </c>
      <c r="C7" s="4" t="inlineStr">
        <is>
          <t xml:space="preserve"> </t>
        </is>
      </c>
    </row>
    <row r="8">
      <c r="A8" s="4" t="inlineStr">
        <is>
          <t>Property, plant and equipment, at cost</t>
        </is>
      </c>
      <c r="B8" s="8" t="n">
        <v>2994.7</v>
      </c>
      <c r="C8" s="8" t="n">
        <v>2584.8</v>
      </c>
    </row>
    <row r="9">
      <c r="A9" s="4" t="inlineStr">
        <is>
          <t>Machinery and Equipment [Member]</t>
        </is>
      </c>
      <c r="B9" s="4" t="inlineStr">
        <is>
          <t xml:space="preserve"> </t>
        </is>
      </c>
      <c r="C9" s="4" t="inlineStr">
        <is>
          <t xml:space="preserve"> </t>
        </is>
      </c>
    </row>
    <row r="10">
      <c r="A10" s="3" t="inlineStr">
        <is>
          <t>Property, plant and equipment at cost:</t>
        </is>
      </c>
      <c r="B10" s="4" t="inlineStr">
        <is>
          <t xml:space="preserve"> </t>
        </is>
      </c>
      <c r="C10" s="4" t="inlineStr">
        <is>
          <t xml:space="preserve"> </t>
        </is>
      </c>
    </row>
    <row r="11">
      <c r="A11" s="4" t="inlineStr">
        <is>
          <t>Property, plant and equipment, at cost</t>
        </is>
      </c>
      <c r="B11" s="8" t="n">
        <v>17682.4</v>
      </c>
      <c r="C11" s="8" t="n">
        <v>15906.1</v>
      </c>
    </row>
    <row r="12">
      <c r="A12" s="4" t="inlineStr">
        <is>
          <t>Forestlands [Member]</t>
        </is>
      </c>
      <c r="B12" s="4" t="inlineStr">
        <is>
          <t xml:space="preserve"> </t>
        </is>
      </c>
      <c r="C12" s="4" t="inlineStr">
        <is>
          <t xml:space="preserve"> </t>
        </is>
      </c>
    </row>
    <row r="13">
      <c r="A13" s="3" t="inlineStr">
        <is>
          <t>Property, plant and equipment at cost:</t>
        </is>
      </c>
      <c r="B13" s="4" t="inlineStr">
        <is>
          <t xml:space="preserve"> </t>
        </is>
      </c>
      <c r="C13" s="4" t="inlineStr">
        <is>
          <t xml:space="preserve"> </t>
        </is>
      </c>
    </row>
    <row r="14">
      <c r="A14" s="4" t="inlineStr">
        <is>
          <t>Property, plant and equipment, at cost</t>
        </is>
      </c>
      <c r="B14" s="8" t="n">
        <v>105.2</v>
      </c>
      <c r="C14" s="8" t="n">
        <v>94.5</v>
      </c>
    </row>
    <row r="15">
      <c r="A15" s="4" t="inlineStr">
        <is>
          <t>Transportation Equipment [Member]</t>
        </is>
      </c>
      <c r="B15" s="4" t="inlineStr">
        <is>
          <t xml:space="preserve"> </t>
        </is>
      </c>
      <c r="C15" s="4" t="inlineStr">
        <is>
          <t xml:space="preserve"> </t>
        </is>
      </c>
    </row>
    <row r="16">
      <c r="A16" s="3" t="inlineStr">
        <is>
          <t>Property, plant and equipment at cost:</t>
        </is>
      </c>
      <c r="B16" s="4" t="inlineStr">
        <is>
          <t xml:space="preserve"> </t>
        </is>
      </c>
      <c r="C16" s="4" t="inlineStr">
        <is>
          <t xml:space="preserve"> </t>
        </is>
      </c>
    </row>
    <row r="17">
      <c r="A17" s="4" t="inlineStr">
        <is>
          <t>Property, plant and equipment, at cost</t>
        </is>
      </c>
      <c r="B17" s="8" t="n">
        <v>27.3</v>
      </c>
      <c r="C17" s="8" t="n">
        <v>24.2</v>
      </c>
    </row>
    <row r="18">
      <c r="A18" s="4" t="inlineStr">
        <is>
          <t>Leasehold Improvements [Member]</t>
        </is>
      </c>
      <c r="B18" s="4" t="inlineStr">
        <is>
          <t xml:space="preserve"> </t>
        </is>
      </c>
      <c r="C18" s="4" t="inlineStr">
        <is>
          <t xml:space="preserve"> </t>
        </is>
      </c>
    </row>
    <row r="19">
      <c r="A19" s="3" t="inlineStr">
        <is>
          <t>Property, plant and equipment at cost:</t>
        </is>
      </c>
      <c r="B19" s="4" t="inlineStr">
        <is>
          <t xml:space="preserve"> </t>
        </is>
      </c>
      <c r="C19" s="4" t="inlineStr">
        <is>
          <t xml:space="preserve"> </t>
        </is>
      </c>
    </row>
    <row r="20">
      <c r="A20" s="4" t="inlineStr">
        <is>
          <t>Property, plant and equipment, at cost</t>
        </is>
      </c>
      <c r="B20" s="8" t="n">
        <v>98.8</v>
      </c>
      <c r="C20" s="6" t="n">
        <v>97</v>
      </c>
    </row>
    <row r="21">
      <c r="A21" s="4" t="inlineStr">
        <is>
          <t>Construction in Progress [Member]</t>
        </is>
      </c>
      <c r="B21" s="4" t="inlineStr">
        <is>
          <t xml:space="preserve"> </t>
        </is>
      </c>
      <c r="C21" s="4" t="inlineStr">
        <is>
          <t xml:space="preserve"> </t>
        </is>
      </c>
    </row>
    <row r="22">
      <c r="A22" s="3" t="inlineStr">
        <is>
          <t>Property, plant and equipment at cost:</t>
        </is>
      </c>
      <c r="B22" s="4" t="inlineStr">
        <is>
          <t xml:space="preserve"> </t>
        </is>
      </c>
      <c r="C22" s="4" t="inlineStr">
        <is>
          <t xml:space="preserve"> </t>
        </is>
      </c>
    </row>
    <row r="23">
      <c r="A23" s="4" t="inlineStr">
        <is>
          <t>Property, plant and equipment, at cost</t>
        </is>
      </c>
      <c r="B23" s="7" t="n">
        <v>967.8</v>
      </c>
      <c r="C23" s="7" t="n">
        <v>755.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7T21:30:33Z</dcterms:created>
  <dcterms:modified xmlns:dcterms="http://purl.org/dc/terms/" xmlns:xsi="http://www.w3.org/2001/XMLSchema-instance" xsi:type="dcterms:W3CDTF">2023-11-17T21:30:33Z</dcterms:modified>
</cp:coreProperties>
</file>